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s of Chan" sheetId="8" r:id="rId8"/>
    <s:sheet name="Organization" sheetId="9" r:id="rId9"/>
    <s:sheet name="Summary of Significant Accounti" sheetId="10" r:id="rId10"/>
    <s:sheet name="Concentration of Risks" sheetId="11" r:id="rId11"/>
    <s:sheet name="Acquisitions" sheetId="12" r:id="rId12"/>
    <s:sheet name="Accounts and Notes Receivable, " sheetId="13" r:id="rId13"/>
    <s:sheet name="Short-Term Investments" sheetId="14" r:id="rId14"/>
    <s:sheet name="Inventories" sheetId="15" r:id="rId15"/>
    <s:sheet name="Prepaid Expenses and Other Curr" sheetId="16" r:id="rId16"/>
    <s:sheet name="Property and Equipment, Net" sheetId="17" r:id="rId17"/>
    <s:sheet name="Intangible Assets, Net" sheetId="18" r:id="rId18"/>
    <s:sheet name="Land Use Rights, Net" sheetId="19" r:id="rId19"/>
    <s:sheet name="Goodwill" sheetId="20" r:id="rId20"/>
    <s:sheet name="Long-Term Investments" sheetId="21" r:id="rId21"/>
    <s:sheet name="Debt Disclosure" sheetId="22" r:id="rId22"/>
    <s:sheet name="Accrued Expenses And Other Paya" sheetId="23" r:id="rId23"/>
    <s:sheet name="Capital Leases" sheetId="24" r:id="rId24"/>
    <s:sheet name="Deferred Government Grants" sheetId="25" r:id="rId25"/>
    <s:sheet name="Treasury Stock" sheetId="26" r:id="rId26"/>
    <s:sheet name="Accumulated Other Comprehensive" sheetId="27" r:id="rId27"/>
    <s:sheet name="Mainland China Employee Contrib" sheetId="28" r:id="rId28"/>
    <s:sheet name="Share Based Compensation" sheetId="29" r:id="rId29"/>
    <s:sheet name="Taxation" sheetId="30" r:id="rId30"/>
    <s:sheet name="Related Party Transactions" sheetId="31" r:id="rId31"/>
    <s:sheet name="Restricted Net Assets" sheetId="32" r:id="rId32"/>
    <s:sheet name="Loss Per Share" sheetId="33" r:id="rId33"/>
    <s:sheet name="Share Capital" sheetId="34" r:id="rId34"/>
    <s:sheet name="Redeemable Noncontrolling Inter" sheetId="35" r:id="rId35"/>
    <s:sheet name="Fair Value Measurements" sheetId="36" r:id="rId36"/>
    <s:sheet name="Commitments and Contingencies" sheetId="37" r:id="rId37"/>
    <s:sheet name="SUBSEQUENT EVENTS" sheetId="38" r:id="rId38"/>
    <s:sheet name="Parent Company Only Condensed F" sheetId="39" r:id="rId39"/>
    <s:sheet name="Summary of Significant Accoun40" sheetId="40" r:id="rId40"/>
    <s:sheet name="Organization (Tables)" sheetId="41" r:id="rId41"/>
    <s:sheet name="Summary of Significant Accoun42" sheetId="42" r:id="rId42"/>
    <s:sheet name="Acquisitions (Tables)" sheetId="43" r:id="rId43"/>
    <s:sheet name="Accounts and Notes Receivable44" sheetId="44" r:id="rId44"/>
    <s:sheet name="Short-Term Investments (Tables)" sheetId="45" r:id="rId45"/>
    <s:sheet name="Inventories (Tables)" sheetId="46" r:id="rId46"/>
    <s:sheet name="Prepaid Expenses and Other Cu47" sheetId="47" r:id="rId47"/>
    <s:sheet name="Property and Equipment, Net (Ta" sheetId="48" r:id="rId48"/>
    <s:sheet name="Intangible Assets, Net (Tables)" sheetId="49" r:id="rId49"/>
    <s:sheet name="Land Use Rights, Net (Tables)" sheetId="50" r:id="rId50"/>
    <s:sheet name="Goodwill (Tables)" sheetId="51" r:id="rId51"/>
    <s:sheet name="Long-Term Investments (Tables)" sheetId="52" r:id="rId52"/>
    <s:sheet name="Debt Disclosure (Tables)" sheetId="53" r:id="rId53"/>
    <s:sheet name="Accrued Expenses And Other Pa54" sheetId="54" r:id="rId54"/>
    <s:sheet name="Capital Leases (Tables)" sheetId="55" r:id="rId55"/>
    <s:sheet name="Deferred Government Grants (Tab" sheetId="56" r:id="rId56"/>
    <s:sheet name="Accumulated Other Comprehensi57" sheetId="57" r:id="rId57"/>
    <s:sheet name="Share Based Compensation (Table" sheetId="58" r:id="rId58"/>
    <s:sheet name="Taxation (Tables)" sheetId="59" r:id="rId59"/>
    <s:sheet name="Parent Company Only Condensed60" sheetId="60" r:id="rId60"/>
    <s:sheet name="Related Party Transactions (Tab" sheetId="61" r:id="rId61"/>
    <s:sheet name="Loss Per Share (Tables)" sheetId="62" r:id="rId62"/>
    <s:sheet name="Redeemable Noncontrolling Int63" sheetId="63" r:id="rId63"/>
    <s:sheet name="Fair Value Measurements (Tables" sheetId="64" r:id="rId64"/>
    <s:sheet name="Commitments and Contingencies (" sheetId="65" r:id="rId65"/>
    <s:sheet name="Summary of Company Subsidiaries" sheetId="66" r:id="rId66"/>
    <s:sheet name="Summary of Company Subsidiari67" sheetId="67" r:id="rId67"/>
    <s:sheet name="Organization - Additional Infor" sheetId="68" r:id="rId68"/>
    <s:sheet name="Consolidated VIE Included in Ac" sheetId="69" r:id="rId69"/>
    <s:sheet name="Consolidated VIE Included in 70" sheetId="70" r:id="rId70"/>
    <s:sheet name="Summary of Significant Accoun71" sheetId="71" r:id="rId71"/>
    <s:sheet name="Estimated Useful Lives of Prope" sheetId="72" r:id="rId72"/>
    <s:sheet name="Weighted Average Useful Lives o" sheetId="73" r:id="rId73"/>
    <s:sheet name="Interest Expense (Detail)" sheetId="74" r:id="rId74"/>
    <s:sheet name="Concentration of Risks - Additi" sheetId="75" r:id="rId75"/>
    <s:sheet name="Acquisitions - Additional Infor" sheetId="76" r:id="rId76"/>
    <s:sheet name="Purchase Consideration (Detail)" sheetId="77" r:id="rId77"/>
    <s:sheet name="Purchase Consideration (Parenth" sheetId="78" r:id="rId78"/>
    <s:sheet name="Accounts and Notes Receivable a" sheetId="79" r:id="rId79"/>
    <s:sheet name="Analysis of Allowance for Doubt" sheetId="80" r:id="rId80"/>
    <s:sheet name="Short Term Investments (Detail)" sheetId="81" r:id="rId81"/>
    <s:sheet name="Short-Term Investments - Additi" sheetId="82" r:id="rId82"/>
    <s:sheet name="Inventories (Detail)" sheetId="83" r:id="rId83"/>
    <s:sheet name="Prepaid Expenses and Other Cu84" sheetId="84" r:id="rId84"/>
    <s:sheet name="Property and Equipment Includin" sheetId="85" r:id="rId85"/>
    <s:sheet name="Property and Equipment Net - Ad" sheetId="86" r:id="rId86"/>
    <s:sheet name="Depreciation Expense (Detail)" sheetId="87" r:id="rId87"/>
    <s:sheet name="Carrying Amounts of Property an" sheetId="88" r:id="rId88"/>
    <s:sheet name="Carrying Amounts of Computer an" sheetId="89" r:id="rId89"/>
    <s:sheet name="Summary of Intangible Assets (D" sheetId="90" r:id="rId90"/>
    <s:sheet name="Intangible Assets Net - Additio" sheetId="91" r:id="rId91"/>
    <s:sheet name="Annual Estimated Amortization E" sheetId="92" r:id="rId92"/>
    <s:sheet name="Land Use Rights (Detail)" sheetId="93" r:id="rId93"/>
    <s:sheet name="Goodwill (Detail)" sheetId="94" r:id="rId94"/>
    <s:sheet name="Goodwill - Additional Informati" sheetId="95" r:id="rId95"/>
    <s:sheet name="Long-Term Investments - Additio" sheetId="96" r:id="rId96"/>
    <s:sheet name="Investment in Equity Investee (" sheetId="97" r:id="rId97"/>
    <s:sheet name="Summary of Bank and Other Borro" sheetId="98" r:id="rId98"/>
    <s:sheet name="Bank Borrowings - Additional In" sheetId="99" r:id="rId99"/>
    <s:sheet name="Secured or Guaranteed Bank Borr" sheetId="100" r:id="rId100"/>
    <s:sheet name="Secured or Guaranteed Bank B101" sheetId="101" r:id="rId101"/>
    <s:sheet name="Components of Accrued Expenses " sheetId="102" r:id="rId102"/>
    <s:sheet name="Future Minimum Lease Payments U" sheetId="103" r:id="rId103"/>
    <s:sheet name="Capital Leases - Additional Inf" sheetId="104" r:id="rId104"/>
    <s:sheet name="Bonds Payable - Additional Info" sheetId="105" r:id="rId105"/>
    <s:sheet name="Repayments of Principal Amounts" sheetId="106" r:id="rId106"/>
    <s:sheet name="Deferred Government Grants - Ad" sheetId="107" r:id="rId107"/>
    <s:sheet name="Movements of Deferred Governmen" sheetId="108" r:id="rId108"/>
    <s:sheet name="Treasury Stock - Additional Inf" sheetId="109" r:id="rId109"/>
    <s:sheet name="Changes in Accumulated Other Co" sheetId="110" r:id="rId110"/>
    <s:sheet name="Mainland China Employee Cont111" sheetId="111" r:id="rId111"/>
    <s:sheet name="Share Based Compensation - Addi" sheetId="112" r:id="rId112"/>
    <s:sheet name="Summary of Employee Share Optio" sheetId="113" r:id="rId113"/>
    <s:sheet name="Assumptions Used to Calculate G" sheetId="114" r:id="rId114"/>
    <s:sheet name="Restricted Stock Units Activity" sheetId="115" r:id="rId115"/>
    <s:sheet name="Total Compensation Expense Reco" sheetId="116" r:id="rId116"/>
    <s:sheet name="Taxation - Additional Informati" sheetId="117" r:id="rId117"/>
    <s:sheet name="Profit or Loss Before Income Ta" sheetId="118" r:id="rId118"/>
    <s:sheet name="Income Tax Expense (Detail)" sheetId="119" r:id="rId119"/>
    <s:sheet name="Reconciliation Tax Computed App" sheetId="120" r:id="rId120"/>
    <s:sheet name="Reconciliation Tax Computed 121" sheetId="121" r:id="rId121"/>
    <s:sheet name="Tax Holiday Benefit Per Basic a" sheetId="122" r:id="rId122"/>
    <s:sheet name="Significant Components of Defer" sheetId="123" r:id="rId123"/>
    <s:sheet name="Unrecognized Tax Benefits (Deta" sheetId="124" r:id="rId124"/>
    <s:sheet name="Related Party Transactions - Ad" sheetId="125" r:id="rId125"/>
    <s:sheet name="Related Party Transactions (Det" sheetId="126" r:id="rId126"/>
    <s:sheet name="Related Party Balances (Detail)" sheetId="127" r:id="rId127"/>
    <s:sheet name="Restricted Net Asset - Addition" sheetId="128" r:id="rId128"/>
    <s:sheet name="Basic and Diluted Loss Per Shar" sheetId="129" r:id="rId129"/>
    <s:sheet name="Earnings (Loss) Per Share - Add" sheetId="130" r:id="rId130"/>
    <s:sheet name="Share Capital - Additional Info" sheetId="131" r:id="rId131"/>
    <s:sheet name="Redeemable Noncontrolling In132" sheetId="132" r:id="rId132"/>
    <s:sheet name="Assets and Liabilities Measured" sheetId="133" r:id="rId133"/>
    <s:sheet name="Reconciliation of Liabilities M" sheetId="134" r:id="rId134"/>
    <s:sheet name="Capital Commitments (Detail)" sheetId="135" r:id="rId135"/>
    <s:sheet name="Commitments and Contingencies -" sheetId="136" r:id="rId136"/>
    <s:sheet name="Future Minimum Lease Payment137" sheetId="137" r:id="rId137"/>
    <s:sheet name="Purchase Commitments (Detail)" sheetId="138" r:id="rId138"/>
    <s:sheet name="Condensed Balance Sheets (Detai" sheetId="139" r:id="rId139"/>
    <s:sheet name="Condensed Balance Sheets (Paren" sheetId="140" r:id="rId140"/>
    <s:sheet name="Condensed Statements of Operati" sheetId="141" r:id="rId141"/>
    <s:sheet name="Condensed Statement of Comprehe" sheetId="142" r:id="rId142"/>
    <s:sheet name="Condensed Statement of Compr143" sheetId="143" r:id="rId143"/>
    <s:sheet name="Condensed Statements of Cash Fl" sheetId="144" r:id="rId144"/>
    <s:sheet name="Related Party Balances Parent C" sheetId="145" r:id="rId145"/>
    <s:sheet name="Parent Company Only Condense146" sheetId="146" r:id="rId146"/>
  </s:sheets>
  <s:definedNames/>
  <s:calcPr calcId="124519" calcMode="auto" fullCalcOnLoad="1"/>
</s:workbook>
</file>

<file path=xl/sharedStrings.xml><?xml version="1.0" encoding="utf-8"?>
<sst xmlns="http://schemas.openxmlformats.org/spreadsheetml/2006/main" uniqueCount="1632">
  <si>
    <t>Document and Entity Information</t>
  </si>
  <si>
    <t>12 Months Ended</t>
  </si>
  <si>
    <t>Dec. 31, 2015shares</t>
  </si>
  <si>
    <t>Document Information [Line Items]</t>
  </si>
  <si>
    <t>Document Type</t>
  </si>
  <si>
    <t>20-F</t>
  </si>
  <si>
    <t>Amendment Flag</t>
  </si>
  <si>
    <t>false</t>
  </si>
  <si>
    <t>Document Period End Date</t>
  </si>
  <si>
    <t>Dec. 31,
		2015</t>
  </si>
  <si>
    <t>Document Fiscal Year Focus</t>
  </si>
  <si>
    <t>Document Fiscal Period Focus</t>
  </si>
  <si>
    <t>FY</t>
  </si>
  <si>
    <t>Trading Symbol</t>
  </si>
  <si>
    <t>VNET</t>
  </si>
  <si>
    <t>Entity Registrant Name</t>
  </si>
  <si>
    <t>21VIANET GROUP, INC.</t>
  </si>
  <si>
    <t>Entity Central Index Key</t>
  </si>
  <si>
    <t>Current Fiscal Year End Date</t>
  </si>
  <si>
    <t>--12-31</t>
  </si>
  <si>
    <t>Entity Well-known Seasoned Issuer</t>
  </si>
  <si>
    <t>Yes</t>
  </si>
  <si>
    <t>Entity Current Reporting Status</t>
  </si>
  <si>
    <t>Entity Filer Category</t>
  </si>
  <si>
    <t>Large Accelerated Filer</t>
  </si>
  <si>
    <t>Class A Ordinary Shares</t>
  </si>
  <si>
    <t>Entity Common Stock, Shares Outstanding</t>
  </si>
  <si>
    <t>Class B Ordinary Shares</t>
  </si>
  <si>
    <t>Consolidated Balance Sheets ¥ in Thousands, $ in Thousands</t>
  </si>
  <si>
    <t>Dec. 31, 2015USD ($)</t>
  </si>
  <si>
    <t>Dec. 31, 2015CNY (¥)</t>
  </si>
  <si>
    <t>Dec. 31, 2014CNY (¥)</t>
  </si>
  <si>
    <t>Current assets:</t>
  </si>
  <si>
    <t>Cash and cash equivalents</t>
  </si>
  <si>
    <t>Restricted cash</t>
  </si>
  <si>
    <t>Accounts and notes receivable (net of allowance for doubtful accounts of RMB10,416 and RMB40,070 (US$6,186) as of December 31, 2014 and 2015, respectively)</t>
  </si>
  <si>
    <t>Short-term investments</t>
  </si>
  <si>
    <t>Inventories</t>
  </si>
  <si>
    <t>Prepaid expenses and other current assets</t>
  </si>
  <si>
    <t>Deferred tax assets</t>
  </si>
  <si>
    <t>Amounts due from related parties</t>
  </si>
  <si>
    <t>Total current assets</t>
  </si>
  <si>
    <t>Non-current assets:</t>
  </si>
  <si>
    <t>Property and equipment, net</t>
  </si>
  <si>
    <t>Intangible assets, net</t>
  </si>
  <si>
    <t>Land use rights, net</t>
  </si>
  <si>
    <t>Goodwill</t>
  </si>
  <si>
    <t>Long-term investments</t>
  </si>
  <si>
    <t>Other non-current assets</t>
  </si>
  <si>
    <t>Total non-current assets</t>
  </si>
  <si>
    <t>Total assets</t>
  </si>
  <si>
    <t>Current liabilities:</t>
  </si>
  <si>
    <t>Short-term bank borrowings (including short-term bank borrowings of the Consolidated VIEs without recourse to the primary beneficiaries of RMB160,181 and RMB276,000 (US$42,607) as of December 31, 2014 and 2015, respectively)</t>
  </si>
  <si>
    <t>Accounts and notes payable (including accounts and notes payable of the Consolidated VIEs without recourse to the primary beneficiaries of RMB340,519 and RMB416,850 (US$64,351) as of December 31, 2014 and 2015, respectively)</t>
  </si>
  <si>
    <t>Accrued expenses and other payables (including accrued expenses and other payables of the Consolidated VIEs without recourse to the primary beneficiaries of RMB375,124 and RMB435,912 (US$67,293) as of December 31, 2014 and 2015, respectively)</t>
  </si>
  <si>
    <t>Advances from customers (including advances from customers of the Consolidated VIEs without recourse to the primary beneficiaries of RMB97,679 and RMB185,800 (US$28,683) as of December 31, 2014 and 2015, respectively)</t>
  </si>
  <si>
    <t>Deferred revenue (including deferred revenue of the Consolidated VIEs without recourse to the primary beneficiaries of RMB338,655 and RMB332,091 (US$51,266) as of December 31, 2014 and 2015, respectively)</t>
  </si>
  <si>
    <t>Income taxes payable (including income taxes payable of the Consolidated VIEs without recourse to the primary beneficiaries of RMB27,677 and RMB43,949 (US$6,785) as of December 31, 2014 and 2015, respectively)</t>
  </si>
  <si>
    <t>Amounts due to related parties (including amounts due to related parties-current of the Consolidated VIEs without recourse to the primary beneficiaries of RMB53,371 and RMB48,762 (US$7,528) as of December 31, 2014 and 2015, respectively)</t>
  </si>
  <si>
    <t>Current portion of long-term bank and other borrowings (including current portion of long-term bank and other borrowings of the Consolidated VIEs without recourse to the primary beneficiaries of RMB900,000 and RMB12,422 (US$1,918) as of December 31, 2014 and 2015, respectively)</t>
  </si>
  <si>
    <t>Current portion of capital lease obligations (including current portion of capital lease obligations of the Consolidated VIEs without recourse to the primary beneficiaries of RMB54,984 and RMB123,694 (US$19,095) as of December 31, 2014 and 2015, respectively)</t>
  </si>
  <si>
    <t>Deferred government grant (including deferred government grant of the Consolidated VIEs without recourse to the primary beneficiaries of RMB6,150 and RMB6,332 (US$977) as of December 31, 2014 and 2015, respectively)</t>
  </si>
  <si>
    <t>Bonds payable (including bonds payable of the Consolidated VIEs without recourse to the primary beneficiaries of nil and nil as of December 31, 2014 and 2015, respectively)</t>
  </si>
  <si>
    <t>Deferred tax liabilities (including deferred tax liabilities of the Consolidated VIEs without recourse to the primary beneficiaries of RMB2,696 and nil as of December 31, 2014 and 2015, respectively)</t>
  </si>
  <si>
    <t>Total current liabilities</t>
  </si>
  <si>
    <t>Non-current liabilities:</t>
  </si>
  <si>
    <t>Amounts due to related parties (including amounts due to related parties of the Consolidated VIEs without recourse to the primary beneficiaries of nil and nil as of December 31, 2014 and 2015, respectively)</t>
  </si>
  <si>
    <t>Long-term bank and other borrowings (including long-term bank and other borrowings of the Consolidated VIEs without recourse to the primary beneficiaries of nil and RMB27,534 (US$4,251) as of December 31, 2014 and 2015, respectively)</t>
  </si>
  <si>
    <t>Deferred revenue (including deferred revenue of the Consolidated VIEs without recourse to the primary beneficiaries of RMB74,044 and RMB68,535 (US$10,580) as of December 31, 2014 and 2015, respectively)</t>
  </si>
  <si>
    <t>Non-current portion of capital lease obligations (including non-current portion of capital lease obligations of the Consolidated VIEs without recourse to the primary beneficiaries of RMB458,632 and RMB543,503 (US$83,902) as of December 31, 2014 and 2015, respectively)</t>
  </si>
  <si>
    <t>Unrecognized tax benefits (including unrecognized tax benefits of the Consolidated VIEs without recourse to the primary beneficiaries of RMB20,453 and RMB11,098 (US$1,713) as of December 31, 2014 and 2015, respectively)</t>
  </si>
  <si>
    <t>Deferred tax liabilities (including deferred tax liabilities of the Consolidated VIEs without recourse to the primary beneficiaries of RMB227,821 and RMB218,522 (US$33,734) as of December 31, 2014 and 2015, respectively)</t>
  </si>
  <si>
    <t>Deferred government grants (including deferred government grants of the Consolidated VIEs without recourse to the primary beneficiaries of RMB27,422 and RMB31,288 (US$4,830) as of December 31, 2014 and 2015, respectively)</t>
  </si>
  <si>
    <t>Mandatorily redeemable noncontrolling interests (including mandatorily redeemable noncontrolling interests of the Consolidated VIEs without recourse to the primary beneficiaries of RMB100,000 and RMB100,000 (US$15,437) as of December 31, 2014 and 2015, respectively)</t>
  </si>
  <si>
    <t>Total non-current liabilities</t>
  </si>
  <si>
    <t>Total liabilities</t>
  </si>
  <si>
    <t>Commitments and contingencies</t>
  </si>
  <si>
    <t xml:space="preserve"> </t>
  </si>
  <si>
    <t>Redeemable noncontrolling interests</t>
  </si>
  <si>
    <t>Shareholders' equity:</t>
  </si>
  <si>
    <t>Additional paid-in capital</t>
  </si>
  <si>
    <t>Accumulated other comprehensive loss</t>
  </si>
  <si>
    <t>Statutory reserves</t>
  </si>
  <si>
    <t>Accumulated deficit</t>
  </si>
  <si>
    <t>Treasury stock</t>
  </si>
  <si>
    <t>Total 21Vianet Group, Inc. shareholders' equity</t>
  </si>
  <si>
    <t>Noncontrolling interest</t>
  </si>
  <si>
    <t>Total shareholders' equity</t>
  </si>
  <si>
    <t>Total liabilities, redeemable noncontrolling interests and shareholders' equity</t>
  </si>
  <si>
    <t>Ordinary shares</t>
  </si>
  <si>
    <t>Consolidated Balance Sheets (Parenthetical) ¥ in Thousands, $ in Thousands</t>
  </si>
  <si>
    <t>Dec. 31, 2015USD ($)$ / sharesshares</t>
  </si>
  <si>
    <t>Dec. 31, 2015CNY (¥)shares</t>
  </si>
  <si>
    <t>Dec. 31, 2014CNY (¥)shares</t>
  </si>
  <si>
    <t>Accounts and notes receivable, allowance for doubtful accounts</t>
  </si>
  <si>
    <t>Short-term bank and other borrowings of the Consolidated VIEs without recourse to the primary beneficiaries</t>
  </si>
  <si>
    <t>Accounts and notes payable of the Consolidated VIEs without recourse to the primary beneficiaries</t>
  </si>
  <si>
    <t>Accrued expenses and other payables of the Consolidated VIEs without recourse to the primary beneficiaries</t>
  </si>
  <si>
    <t>Advance from customers of the Consolidated VIEs without recourse to the primary beneficiaries</t>
  </si>
  <si>
    <t>Deferred revenue of the Consolidated VIEs without recourse to the primary beneficiaries</t>
  </si>
  <si>
    <t>Income tax payables of the Consolidated VIEs without recourse to the primary beneficiaries.</t>
  </si>
  <si>
    <t>Amount due to related parties of the Consolidated VIEs without recourse to the primary beneficiaries</t>
  </si>
  <si>
    <t>Current portion of long term bank and other borrowings of the Consolidated VIEs without recourse to the primary beneficiaries</t>
  </si>
  <si>
    <t>Current portion of capital lease obligations of the Consolidated VIEs without recourse to the primary beneficiaries.</t>
  </si>
  <si>
    <t>Deferred government grant of the Consolidated VIEs without recourse to the primary beneficiaries</t>
  </si>
  <si>
    <t>Bonds payable Consolidated VIEs without recourse to the primary beneficiaries.</t>
  </si>
  <si>
    <t>Deferred tax liabilities of the Consolidated VIEs without recourse to the primary beneficiaries. | ¥</t>
  </si>
  <si>
    <t>Non-current portion of amount due to related parties of the Consolidated VIEs without recourse to the beneficiaries</t>
  </si>
  <si>
    <t>Long-term bank and other borrowings of the Consolidated VIEs without recourse to the primary beneficiaries</t>
  </si>
  <si>
    <t>Non-current portion of capital lease obligations of the Consolidated VIEs without recourse to the primary beneficiaries</t>
  </si>
  <si>
    <t>Unrecognized tax benefits of the Consolidated VIEs without recourse to the primary beneficiaries</t>
  </si>
  <si>
    <t>Deferred tax liabilities of the Consolidated VIEs without recourse to the primary beneficiaries.</t>
  </si>
  <si>
    <t>Deferred government grants of the Consolidated VIEs without recourse to the primary beneficiaries.</t>
  </si>
  <si>
    <t>Mandatorily redeemable noncontrolling interests of the Consolidated VIEs without recourse to the primary beneficiaries</t>
  </si>
  <si>
    <t>Variable Interest Entity, Primary Beneficiary</t>
  </si>
  <si>
    <t>[1]</t>
  </si>
  <si>
    <t>Ordinary shares, par value (in dollars per share) | $ / shares</t>
  </si>
  <si>
    <t>Ordinary shares, shares authorized (in shares)</t>
  </si>
  <si>
    <t>Ordinary shares, shares issued (in shares)</t>
  </si>
  <si>
    <t>Ordinary shares, shares outstanding (in shares)</t>
  </si>
  <si>
    <t>Information with respect to related parties is discussed in Note 24.</t>
  </si>
  <si>
    <t>Consolidated Statements Of Operations ¥ in Thousands, $ in Thousands</t>
  </si>
  <si>
    <t>Dec. 31, 2015CNY (¥)¥ / sharesshares</t>
  </si>
  <si>
    <t>Dec. 31, 2014CNY (¥)¥ / sharesshares</t>
  </si>
  <si>
    <t>Dec. 31, 2013CNY (¥)¥ / sharesshares</t>
  </si>
  <si>
    <t>Net revenues</t>
  </si>
  <si>
    <t>Hosting and related services</t>
  </si>
  <si>
    <t>Managed network services</t>
  </si>
  <si>
    <t>Total net revenues</t>
  </si>
  <si>
    <t>Cost of revenues</t>
  </si>
  <si>
    <t>Gross profit</t>
  </si>
  <si>
    <t>Operating income (expenses)</t>
  </si>
  <si>
    <t>Operating income</t>
  </si>
  <si>
    <t>Sales and marketing expenses</t>
  </si>
  <si>
    <t>General and administrative expenses</t>
  </si>
  <si>
    <t>Research and development expenses</t>
  </si>
  <si>
    <t>Changes in the fair value of contingent purchase consideration payables</t>
  </si>
  <si>
    <t>Total operating income (expenses)</t>
  </si>
  <si>
    <t>Operating profit (loss)</t>
  </si>
  <si>
    <t>Interest income</t>
  </si>
  <si>
    <t>Interest expense</t>
  </si>
  <si>
    <t>Loss on debt extinguishment | ¥</t>
  </si>
  <si>
    <t>Other income</t>
  </si>
  <si>
    <t>Other expense</t>
  </si>
  <si>
    <t>(Loss) gain from equity method investment</t>
  </si>
  <si>
    <t>Foreign exchange gain (loss)</t>
  </si>
  <si>
    <t>Loss before income taxes</t>
  </si>
  <si>
    <t>Income tax expense</t>
  </si>
  <si>
    <t>Net loss</t>
  </si>
  <si>
    <t>Net income attributable to noncontrolling interest</t>
  </si>
  <si>
    <t>Net loss attributable to the Company's ordinary shareholders</t>
  </si>
  <si>
    <t>Loss per share:</t>
  </si>
  <si>
    <t>Basic (in per share) | (per share)</t>
  </si>
  <si>
    <t>Diluted (in per share) | (per share)</t>
  </si>
  <si>
    <t>Shares used in loss per share computation:</t>
  </si>
  <si>
    <t>Weighted-average number of shares outstanding - basic (in shares)</t>
  </si>
  <si>
    <t>Weighted-average number of shares outstanding-diluted (in shares)</t>
  </si>
  <si>
    <t>Consolidated Statements Of Comprehensive Loss ¥ in Thousands, $ in Thousands</t>
  </si>
  <si>
    <t>Dec. 31, 2013CNY (¥)</t>
  </si>
  <si>
    <t>Statement of Comprehensive Income [Abstract]</t>
  </si>
  <si>
    <t>Other comprehensive (loss) income, net of tax of nil:</t>
  </si>
  <si>
    <t>Foreign currency translation adjustments, net of tax of nil</t>
  </si>
  <si>
    <t>Other comprehensive (loss) income, net of tax of nil</t>
  </si>
  <si>
    <t>Comprehensive loss</t>
  </si>
  <si>
    <t>Comprehensive income attributable to noncontrolling interest</t>
  </si>
  <si>
    <t>Comprehensive loss attributable to the Company's ordinary shareholders</t>
  </si>
  <si>
    <t>Consolidated Statements Of Comprehensive Loss (Parenthetical) ¥ in Thousands, $ in Thousands</t>
  </si>
  <si>
    <t>Foreign currency translation adjustments, net</t>
  </si>
  <si>
    <t>Other comprehensive (loss) income, net</t>
  </si>
  <si>
    <t>Consolidated Statements Of Cash Flows ¥ in Thousands, $ in Thousands</t>
  </si>
  <si>
    <t>CASH FLOWS FROM OPERATING ACTIVITIES</t>
  </si>
  <si>
    <t>Adjustments to reconcile net loss to net cash generated from operating activities:</t>
  </si>
  <si>
    <t>Foreign exchange (gain) loss</t>
  </si>
  <si>
    <t>Depreciation of property and equipment</t>
  </si>
  <si>
    <t>Amortization of intangible assets</t>
  </si>
  <si>
    <t>Loss (gain) on disposal of property and equipment</t>
  </si>
  <si>
    <t>Provision for doubtful accounts and other receivables</t>
  </si>
  <si>
    <t>Stock based compensation expense</t>
  </si>
  <si>
    <t>Deferred income taxes benefit</t>
  </si>
  <si>
    <t>Loss (gain) from equity method investment</t>
  </si>
  <si>
    <t>Loss on debt extinguishment</t>
  </si>
  <si>
    <t>Changes in operating assets and liabilities, net of effects of acquisitions:</t>
  </si>
  <si>
    <t>Accounts and notes receivable</t>
  </si>
  <si>
    <t>Accounts and notes payables</t>
  </si>
  <si>
    <t>Unrecognized tax benefits (expense)</t>
  </si>
  <si>
    <t>Accrued expenses and other payables</t>
  </si>
  <si>
    <t>Deferred revenue</t>
  </si>
  <si>
    <t>Advances from customers</t>
  </si>
  <si>
    <t>Income taxes payable</t>
  </si>
  <si>
    <t>Deferred government grants</t>
  </si>
  <si>
    <t>Amounts due to related parties</t>
  </si>
  <si>
    <t>Net cash generated from operating activities</t>
  </si>
  <si>
    <t>CASH FLOWS FROM INVESTING ACTIVITIES</t>
  </si>
  <si>
    <t>Purchases of property and equipment</t>
  </si>
  <si>
    <t>Assets acquisition of BJ Yichengtaihe</t>
  </si>
  <si>
    <t>Purchases of intangible assets</t>
  </si>
  <si>
    <t>Proceeds from disposal of property and equipment</t>
  </si>
  <si>
    <t>Payments for short-term investments</t>
  </si>
  <si>
    <t>Loans to related parties</t>
  </si>
  <si>
    <t>Loans to third parties</t>
  </si>
  <si>
    <t>Receipt of loans to related parties</t>
  </si>
  <si>
    <t>Receipt of loan to a third party</t>
  </si>
  <si>
    <t>Proceeds received from maturity of short-term investments</t>
  </si>
  <si>
    <t>Payments for business acquisitions, net of cash acquired (Note 4)</t>
  </si>
  <si>
    <t>Payments for long-term investments</t>
  </si>
  <si>
    <t>Deposit for acquisition of BJ Yichengtaihe</t>
  </si>
  <si>
    <t>Net cash used in investing activities</t>
  </si>
  <si>
    <t>CASH FLOWS FROM FINANCING ACTIVITIES</t>
  </si>
  <si>
    <t>Proceeds from mandatorily redeemable noncontrolling interests (Note 1(c))</t>
  </si>
  <si>
    <t>Proceeds from exercise of stock options</t>
  </si>
  <si>
    <t>Proceeds from issuance of ordinary shares</t>
  </si>
  <si>
    <t>Repurchase of ordinary shares</t>
  </si>
  <si>
    <t>Consideration paid to selling shareholders</t>
  </si>
  <si>
    <t>Proceeds received on behalf of selling shareholders</t>
  </si>
  <si>
    <t>Dividends paid to a noncontrolling shareholders of subsidiary</t>
  </si>
  <si>
    <t>Repurchase of bonds (Note 17)</t>
  </si>
  <si>
    <t>Proceeds from issuance of bonds, net</t>
  </si>
  <si>
    <t>Proceeds from long-term bank and other borrowings</t>
  </si>
  <si>
    <t>Proceeds from short-term bank borrowings</t>
  </si>
  <si>
    <t>Repayment of long-term bank borrowings</t>
  </si>
  <si>
    <t>Repayment of short-term bank borrowings</t>
  </si>
  <si>
    <t>Payments for purchase of noncontrolling interest, net of cash acquired</t>
  </si>
  <si>
    <t>Payment for acquisition of property and equipment through capital leases</t>
  </si>
  <si>
    <t>Advance of loan from a third party</t>
  </si>
  <si>
    <t>Repayment of loan from a third party</t>
  </si>
  <si>
    <t>Proceeds from sales and leaseback transactions</t>
  </si>
  <si>
    <t>Rental prepayment and deposits for sales and leaseback transactions</t>
  </si>
  <si>
    <t>Net cash generated from financing activities</t>
  </si>
  <si>
    <t>Effect of foreign exchange rate changes on cash and cash equivalents</t>
  </si>
  <si>
    <t>Net increase (decrease) in cash and cash equivalents</t>
  </si>
  <si>
    <t>Cash and cash equivalents at beginning of year</t>
  </si>
  <si>
    <t>Cash and cash equivalents at end of year</t>
  </si>
  <si>
    <t>Supplemental disclosures of cash flow information:</t>
  </si>
  <si>
    <t>Income taxes paid</t>
  </si>
  <si>
    <t>Interest paid</t>
  </si>
  <si>
    <t>Interest received</t>
  </si>
  <si>
    <t>Supplemental disclosures of non-cash activities:</t>
  </si>
  <si>
    <t>Purchase of property and equipment through capital leases</t>
  </si>
  <si>
    <t>Purchase of property and equipment included in accrued expenses and other payables, notes payable, and amounts due to related parties</t>
  </si>
  <si>
    <t>Purchase of intangible assets included in accrued expenses and other payables</t>
  </si>
  <si>
    <t>Contingent consideration related to the acquisitions included in amount due to related parties</t>
  </si>
  <si>
    <t>Beijing Yichengtaihe Investment Co., Ltd</t>
  </si>
  <si>
    <t>Loans to seller</t>
  </si>
  <si>
    <t>Consolidated Statements of Changes in Shareholders' Equity ¥ in Thousands, $ in Thousands</t>
  </si>
  <si>
    <t>USD ($)shares</t>
  </si>
  <si>
    <t>CNY (¥)shares</t>
  </si>
  <si>
    <t>Esta/King Venture/XiaomiCNY (¥)</t>
  </si>
  <si>
    <t>Ordinary sharesUSD ($)shares</t>
  </si>
  <si>
    <t>Ordinary sharesCNY (¥)shares</t>
  </si>
  <si>
    <t>Ordinary sharesEsta/King Venture/XiaomiCNY (¥)shares</t>
  </si>
  <si>
    <t>Treasury stockUSD ($)</t>
  </si>
  <si>
    <t>Treasury stockCNY (¥)</t>
  </si>
  <si>
    <t>Additional paid-in capitalUSD ($)</t>
  </si>
  <si>
    <t>Additional paid-in capitalCNY (¥)</t>
  </si>
  <si>
    <t>Additional paid-in capitalEsta/King Venture/XiaomiCNY (¥)</t>
  </si>
  <si>
    <t>Accumulated other comprehensive (loss) incomeUSD ($)</t>
  </si>
  <si>
    <t>Accumulated other comprehensive (loss) incomeCNY (¥)</t>
  </si>
  <si>
    <t>Statutory reservesUSD ($)</t>
  </si>
  <si>
    <t>Statutory reservesCNY (¥)</t>
  </si>
  <si>
    <t>Accumulated deficitUSD ($)</t>
  </si>
  <si>
    <t>Accumulated deficitCNY (¥)</t>
  </si>
  <si>
    <t>Total 21Vianet Group, Inc. shareholders' equityUSD ($)</t>
  </si>
  <si>
    <t>Total 21Vianet Group, Inc. shareholders' equityCNY (¥)</t>
  </si>
  <si>
    <t>Total 21Vianet Group, Inc. shareholders' equityEsta/King Venture/XiaomiCNY (¥)</t>
  </si>
  <si>
    <t>Non-controlling interestUSD ($)</t>
  </si>
  <si>
    <t>Non-controlling interestCNY (¥)</t>
  </si>
  <si>
    <t>Beginning Balance (in shares) at Dec. 31, 2012 | shares</t>
  </si>
  <si>
    <t>Beginning Balance at Dec. 31, 2012</t>
  </si>
  <si>
    <t>Consolidated net loss</t>
  </si>
  <si>
    <t>Other comprehensive income (loss), net</t>
  </si>
  <si>
    <t>Issuance of new shares (in shares) | shares</t>
  </si>
  <si>
    <t>Issuance of new shares</t>
  </si>
  <si>
    <t>Settlement of stock consideration by treasury stock (in shares) | shares</t>
  </si>
  <si>
    <t>Settlement of stock consideration by treasury stock</t>
  </si>
  <si>
    <t>Share based compensation</t>
  </si>
  <si>
    <t>Shares issued to depository bank (in shares) | shares</t>
  </si>
  <si>
    <t>Share issued to depository bank</t>
  </si>
  <si>
    <t>Reclassification of contingent consideration payable upon resolution of contingencies</t>
  </si>
  <si>
    <t>Appropriation of statutory reserves</t>
  </si>
  <si>
    <t>Appropriation of dividend to noncontrolling interests</t>
  </si>
  <si>
    <t>Share repurchase (in shares) | shares</t>
  </si>
  <si>
    <t>Share repurchase</t>
  </si>
  <si>
    <t>Share options exercised (in shares) | shares</t>
  </si>
  <si>
    <t>Share options exercised</t>
  </si>
  <si>
    <t>Restricted share units vested | shares</t>
  </si>
  <si>
    <t>Restricted share units vested</t>
  </si>
  <si>
    <t>Settlement of share options with shares held by depository bank (in shares) | shares</t>
  </si>
  <si>
    <t>Settlement of share options with shares held by depository bank</t>
  </si>
  <si>
    <t>Ending Balance (in shares) at Dec. 31, 2013 | shares</t>
  </si>
  <si>
    <t>Ending Balance at Dec. 31, 2013</t>
  </si>
  <si>
    <t>Contribution by noncontrolling interest through acquisition</t>
  </si>
  <si>
    <t>Post-compensation by treasury stock</t>
  </si>
  <si>
    <t>Decrease in accretion of redeemable noncontrolling interests</t>
  </si>
  <si>
    <t>Ending Balance (in shares) at Dec. 31, 2014 | shares</t>
  </si>
  <si>
    <t>Ending Balance at Dec. 31, 2014</t>
  </si>
  <si>
    <t>Issuance of new shares for stock consideration settlement (in shares) | shares</t>
  </si>
  <si>
    <t>Issuance of new shares for stock consideration settlement</t>
  </si>
  <si>
    <t>Issuance of new shares for share option exercise and restricted share units vested (in shares) | shares</t>
  </si>
  <si>
    <t>Issuance of new shares for share option exercise and restricted share units vested</t>
  </si>
  <si>
    <t>Ending Balance (in shares) at Dec. 31, 2015 | shares</t>
  </si>
  <si>
    <t>Ending Balance at Dec. 31, 2015</t>
  </si>
  <si>
    <t>Organization</t>
  </si>
  <si>
    <t>Dec. 31, 2015</t>
  </si>
  <si>
    <t>Accounting Policies [Abstract]</t>
  </si>
  <si>
    <t>1. ORGANIZATION
21Vianet Group, Inc. (the “Company”) was incorporated
under the laws of the Cayman Islands on October 16, 2009 and its
principal activity is investment holding. The Company is
principally engaged in the provision of Hosting and related
services and Managed Network Services.
(a) As of December 31, 2015, the
significant subsidiaries of the Company and consolidated variable
interest entities are as follows:
Entity
Date of incorporation/ Acquisition
Place of Percentage
Principal activities
Direct
Subsidiaries:
21ViaNet Group Limited (“21Vianet HK”) May 25, 2007 Hong Kong 100 % Investment holding
21ViaNet Data Center Co., Ltd. (“21Vianet China”)
(1) June 12, 2000 PRC 100 % Provision of technical and consultation services
and rental of long-lived assets
Fastweb International Holdings (“Fastweb Holdings”)
(5) September 9, 2012 Cayman Islands 100 % Investment holding
Hongkong Fastweb (5) September 9, 2012 Hong Kong 100 % Investment holding
Beijing Fastweb Technology Co., Ltd. (“Fastweb
Technology”) (1) / (5) September 9, 2012 PRC 100 % Dormant company
21Vianet (Foshan) Technology Co., Ltd. (1) December 20, 2011 PRC 100 % Trading of network equipment, provision of
technical and internet data center services
21Vianet Anhui Suzhou Technology Co., Ltd. (1) November 16, 2011 PRC 100 % Trading of network equipment
21Vianet Xi’an Holding Limited (“21V Xi’an
Holding”) (4) July 5, 2012 British Virgin Islands 100 % Investment holding
21Vianet (Xi’an) Technology Co., Ltd. (1) / (4) July 5, 2012 PRC 100 % Provision of technical and internet data
center
21Vianet Hangzhou Information Technology Co., Ltd. (1) March 4, 2013 PRC 100 % Provision of internet data center services
21Vianet Mobile Limited (7) April 30, 2013 Hong Kong 100 % Investment holding
Joytone Infotech Co., Ltd. (1) / (7) April 30, 2013 PRC 100 % Provision of technical and consultation
services
21Vianet Ventures Limited (“Ventures”) March 6, 2014 Hong Kong 100 % Investment holding
WiFire Group Inc. (“WiFire Group”) March 7, 2014 British Virgin Islands 100 % Investment holding
Abitcool (China) Broadband Inc. (1) June 13, 2014 PRC 100 % Dormant company
Diyixian.com Limited (“DYX”) (10) August 10, 2014 Hong Kong 100 % Provision of virtual private network services
Dermot Holding Limited (10) August 8, 2014 British Virgin Islands 100 % Investment holding
21Vianet Zhuhai Financial Leasing Co., Ltd. (“Zhuhai
Financial Leasing”) (1) April 9, 2015 PRC 100 % Provision of financial leasing business
services
Variable Interest Entities (the “VIEs”):
Beijing Yiyun Network Technology Co., Ltd. (formerly known as
Beijing aBitCool Network Technology Co., Ltd.)
(“21Vianet Technology”) (1) /(2) October 22, 2002 PRC
— Provision of internet data center and managed
network services
Beijing iJoy Information Technology Co., Ltd.
(“BJ iJoy”) (1) / (2)/ (7) April 30, 2013 PRC
— Provision of internet data center, content
delivery network services
WiFire Network Technology (Beijing) Co., Ltd. (formerly known as
aBitCool Small Micro Network Technology (BJ) Co., Ltd.)
(“WiFire Network”) (1) / (2) April 1, 2014 PRC
— Provision of telecommunication services
Held directly by BJ iJoy:
Shanghai iJoy Information Technology Co., Ltd. (1) / (2)/ (7) May 30, 2013 PRC
— Provision of internet data center, content
delivery network services
Held directly by 21Vianet Technology:
Beijing 21Vianet Broad Band Data Center Co., Ltd. (“21Vianet
Beijing”) (1) / (2) March 15, 2006 PRC
— Provision of internet data center and managed
network services
Dongguan Asia Cloud Investment Co., Ltd.
(“Asia Cloud (1) / (2) / (8) July 30, 2013 PRC
— Investment holding
Held directly by Asia Cloud Investment:
Dongguan Asia Cloud Network Technology Co., Ltd. (“Asia Cloud
Technology”) (1) /(2) /
(8) August 16, 2013 PRC
— Dormant company
Held directly by 21Vianet Beijing:
21Vianet (Xi’an) Information Outsourcing Industry Park
Services Co., Ltd. (1) / (2) June 23, 2008 PRC
— Provision of internet data center services
Beijing Chengyishidai Network Technology Co., Ltd. (1) / (2) / (3) September 30, 2010 PRC
— Provision of managed network services
Zhiboxintong (Beijing) Network Technology Co., Ltd. (1) / (2) / (3) September 30, 2010 PRC
— Provision of managed network services
Guangzhou Gehua Network Technology and Development Co., Ltd.
(“Gehua”) (1) / (2) October 8, 2011 PRC
— Provision of managed network services
Langfang Xunchi Computer Data Processing Co., Ltd. (1) / (2) December 19, 2011 PRC
— Dormant company
Beijing Fastweb Network Technology Co., Ltd.
(“BJ Fastweb”) (1) / (2) / (5) September 9, 2012 PRC
— Provision of internet data center and internet
content delivery network services
Shanghai Blue Cloud Technology Co., Ltd. (“SH Blue
Cloud”) (1)
/ (2) March 21, 2013 PRC
— Provision of Office 365 and Windows Azure platform
services
WiFire (Beijing) Technology Co., Ltd. (formerly known as Beijing
Tianwang Online Communication Technology Co., Ltd.) (1) / (2) / (6) February 28, 2013 PRC
— Provision of managed network services and virtual
private network services
Beijing Yilong Technology Co., Ltd. (“BJ Yilong”)
(1) / (2) /
(6) February 28, 2013 PRC
— Provision of managed network services and virtual
private network services
Beijing Yichengtaihe Investment Co., Ltd. (1)/ (2)/ (11) September 30, 2014 PRC
— Dormant Company
Held directly by LF Xunchi:
Sichuan Aipu Network Co., Ltd.
(“SC Aipu”) (1) / (2) / (9) May 31, 2014 PRC
— Provision of community network services and
business network services
Held directly by DYX:
DYXnet Limited (“DYX net”) (10) August 10, 2014 Hong Kong 100 % Dormant Company
Held directly by DYX and LF Xunchi:
Shenzhen DYX Telecommunication Co., Ltd. (“SZ DYX”)
(1)/
(10) August 10, 2014 PRC 50 % Provision of virtual private network services
(1) Collectively, the “PRC
Subsidiaries”.
(2) Collectively, the “Consolidated
VIEs”.
(3) On September 30, 2010, the Company
through its subsidiary, 21Vianet Beijing acquired CYSD, ZBXT and
its subsidiaries (collectively, the “Managed Network
Entities”).
(4) On July 5, 2012, the Company through
its wholly-owned subsidiary, 21Vianet HK, acquired 100% equity
interests in 21V Xi’an Holding and its subsidiaries
(collectively referred to as “21V Xi’an”).
(5) On September 9, 2012, the Company and
its subsidiary, 21Vianet Beijing, acquired 100% equity interest in
Fastweb Holding and its subsidiaries (collectively referred to as
“Fastweb”).
(6) On February 28, 2013, the Company
through its wholly-owned subsidiary, 21Vianet Beijing, acquired
100% equity interests in WiFire BJ and BJ Yilong.
(collectively referred to as “WiFire BJ and Yilong”)
(Note 4).
(7) On April 30, 2013, the Company
acquired 100% equity interest in 21V Mobile and its subsidiaries
(collectively referred to as “iJoy”) (Note 4).
(8) On July 30, 2013, the Company through
21Vianet Technology, and a state-owned entity established these
entities for future operations of telecommunication related
services (collectively referred to as “Asia Cloud
Group”) (Note 1(c)).
(9) On May 31, 2014, the Company and its
subsidiary, Langfang Xunchi Computer Data Processing Co., Ltd.
(“LF Xunchi”), acquired 50% equity interest in SC Aipu
and its subsidiaries (collectively referred to as “Aipu
Group”) (Note 4).
(10) On August 10, 2014, the Company and
its subsidiary, LF Xunchi, acquired 100% equity interest Dermot BVI
and its subsidiaries (collectively referred to as “Dermot
Entities”) (Note 4).
(11) On September 30, 2014, the Company
through its subsidiary, 21Vianet Beijing acquired 100% equity
interest in the entity, which was accounted for an asset
acquisition (Note 4).
(b) PRC laws and regulations prohibit
foreign ownership of internet and telecommunications-related
businesses. To comply with these foreign ownership restrictions,
the Group conducts its businesses in the PRC through its VIEs using
contractual agreements (the “VIE Agreements”). The
equity interests of 21Vianet Technology are legally held by certain
PRC individuals, including Chen Sheng, the Executive Chairman of
Board of Directors of the Company and Zhang Jun (collectively the
“Nominee Shareholders”). The following is a summary of
the key terms of the VIE Agreements:
Exclusive option agreement
Pursuant to the exclusive option agreement entered into amongst
21Vianet China and the Nominee Shareholders of 21Vianet Technology,
the Nominee Shareholders granted the Company or its designated
party, an exclusive irrevocable option to purchase all or part of
the equity interests held by the Nominee Shareholders in 21Vianet
Technology, when and to the extent permitted under the PRC laws, at
an amount equal to RMB1. 21Vianet Technology cannot declare any
profit distributions or grant loans in any form without the prior
written consent of 21Vianet China. The Nominee Shareholders must
remit in full any funds received from 21Vianet Technology to
21Vianet China, in the event any distributions are made by 21Vianet
Technology. The term of this agreement is 10 years, expiring on
December 18, 2016, which is renewable at the sole discretion of
21Vianet China.
Exclusive technical consulting and service agreement
Pursuant to the exclusive technical consulting and service
agreement entered into between 21Vianet China and 21Vianet
Technology, 21Vianet China is to provide exclusive management
consulting services and internet technical services in return for
fees based on of a predetermined hourly rate of RMB1, which is
adjustable at the sole discretion of 21Vianet China. The term of
this agreement is 10 years, expiring on December 18, 2016, which is
renewable at the sole discretion of 21Vianet China.
Loan agreement
In January 2011, 21Vianet China and the Nominee Shareholders
entered into a loan agreement. Pursuant to the agreement, 21Vianet
China has provided interest-free loan facilities of RMB7,000 and
RMB3,000, respectively, to the Nominee Shareholders of 21Vianet
Technology for the purpose of providing capital to 21Vianet
Technology to develop its data center and telecommunications
value-added business and related businesses. There is no fixed term
for the loan.
Power of attorney agreement
The Nominee Shareholders entered into the power of attorney
agreement whereby they granted an irrevocable proxy of the voting
rights underlying their respective equity interests in 21Vianet
Technology to 21Vianet China, which includes, but are not limited
to, all the shareholders’ rights and voting rights empowered
to the Nominee Shareholders by the company law and 21Vianet
Technology’s Articles of Association. The power of attorney
remains valid and irrevocable from the date of execution, so long
as each Nominee Shareholder remains as a shareholder of 21Vianet
Technology.
The power of attorney agreement was subsequently reassigned to
21Vianet Group, Inc. in September 2010.
Share pledge agreement
Pursuant to the share pledge agreement entered into amongst
21Vianet China, 21Vianet Technology and the Nominee Shareholders,
the Nominee Shareholders have contemporaneously pledged all their
equity interests in 21Vianet Technology to guarantee the repayment
of the loan under the Loan Agreement between 21Vianet China and the
Nominee Shareholders.
On August 10, 2015, a Notification of Cancellation of share pledge
registration was issued by Beijing Administration for Industry and
Commerce, Pinggu Branch to cancel the registration of the share
pledge by one of the Nominee Shareholders, Zhang Jun. Such
cancellation does not affect the effectiveness of the share pledge
agreement and does not lessen the control imposed on the
contractual parties of the Company.
If 21Vianet Technology breaches its respective contractual
obligations under the Share pledge agreement and the loan
agreement, 21Vianet China, as pledgee, will be entitled to certain
rights, including the right to sell the pledged equity interests.
The Nominee Shareholders agreed not to transfer, sell, pledge,
dispose of or otherwise create any new encumbrance on their equity
interests in 21Vianet Technology without the prior written consent
of 21Vianet China.
Financial support letter
Pursuant to the financial support letter, 21Vianet Group, Inc.
agreed to provide unlimited financial support to 21Vianet
Technology for its operations and agreed to forego the right to
seek repayment in the event 21Vianet Technology is unable to repay
such funding.
The Company also controls two other VIEs, namely BJ iJoy and BJ
aBitCool through their primary beneficiary, WiFire Group, a wholly
owned subsidiary of the Company. The key terms of the VIE
Agreements in relation to BJ iJoy and BJ aBitCool are similar to
those summarized above.
Despite the lack of technical majority ownership, there exists a
parent-subsidiary relationship between the Company and 21Vianet
Technology through the irrevocable power of attorney agreement,
whereby the Nominee Shareholders effectively assigned all of their
voting rights underlying their equity interests in 21Vianet
Technology to the Company. In addition, the Company, through
21Vianet China, obtained effective control over 21Vianet Technology
through the ability to exercise all the rights of 21Vianet
Technology’s shareholders pursuant to the share pledge
agreement and exclusive option agreement. The Company demonstrates
its ability and intention to continue to exercise the ability to
absorb substantially all of the expected losses through the
financial support letter. In addition, the Company also
demonstrates its ability to receive substantially all of the
economic benefits of 21Vianet Technology through 21Vianet China
through the consulting and service agreement. Thus, the Company is
the primary beneficiary of 21Vianet Technology and consolidates
21Vianet Technology and its subsidiaries under ASC 810-10
Consolidation: Overall
In the opinion of the Company’s management and PRC counsel,
(i) the ownership structure of the VIEs is in compliance with
existing PRC laws and regulations in any material respect, (ii)
each of the VIE Agreements is valid, legally binding and
enforceable to each party of such agreements under the existing PRC
laws, (iii) the execution, delivery, effectiveness, enforceability
and performance of each of the VIE Agreements will not violate any
PRC laws or regulations currently in effect, except for such
violation that would not have a material adverse effect, and (iv)
the Company’s operations are in compliance with existing PRC
laws and regulations in all material aspects.
However, there are substantial uncertainties regarding the
interpretation and application of current and future PRC laws and
regulations. Accordingly, the Company cannot be assured that PRC
regulatory authorities will not ultimately take a contrary view to
its opinion. If the current ownership structure of the Company and
its contractual arrangements with the VIEs are found to be in
violation of any existing or future PRC laws and regulations, the
Company may be required to restructure its ownership structure and
operations in the PRC to comply with the changing and new PRC laws
and regulations. To the extent that changes and new PRC laws and
regulations prohibit the Company’s VIE arrangements from
complying with the principles of consolidation, the Company would
have to deconsolidate the financial position and results of
operations of its VIEs. In the opinion of management, the
likelihood of loss in respect of the Company’s current
ownership structure or the contractual arrangements with the VIEs
is remote based on current facts and circumstances.
(c) Establishment of Asia Cloud
Group
On July 30, 2013, the Company through 21Vianet Technology, and a
state-owned entity (“SOE”) established Asia Cloud
Investment in the Guangdong Province of the PRC for the operations
of telecommunication related services. The registered capital of
Asia Cloud Investment is RMB1,000,000, of which RMB900,000 and
RMB100,000 were contributed by 21Vianet Technology and the SOE,
respectively, for 90% and 10% equity interests held by 21Vianet
Technology and the SOE, respectively. The investment structure is
set up as follows:
(i) 21Vianet Technology received two
entrusted loans from Bank of Dongguan which were entrusted by the
SOE with an aggregate principal amount of RMB900,000, an annual
interest rate of 4% and maturity dates of August 28 and
September 10, 2015, respectively (Note 14), for the sole purpose of
21Vianet Technology’s capital contribution in Asia Cloud
Investment. In return, 21Vianet Technology pledged its right of
sale or transfer of the 90% equity interest in Asia Cloud
Investment and the underlying dividend rights to the SOE to
guarantee the repayment of the loans.
(ii) Pursuant to a confirmation letter
effective since the incorporation of Asia Cloud Investment,
21Vianet Technology agreed to provide unlimited financial support
to Asia Cloud Investment for its operations and agreed to forego
the right to seek repayment in the event Asia Cloud Investment is
unable to repay such funding.
(iii) The 10% equity interest in Asia Cloud
Investment held by the SOE is contractually required to be
repurchased by 21Vianet Technology by the end of five years from
the establishment of Asia Cloud Investment at a consideration
equivalent to the higher of the then fair value and the investment
cost of RMB100,000. The SOE is also entitled to a cumulative
dividend at 8% per annum for its capital contribution of RMB100,000
in Asia Cloud Investment.
As of July 30, 2013 upon its inception, Asia Cloud Investment is
determined as a variable interest entity as 21Vianet
Technology’s investment of RMB900,000 was funded by the SOE,
which is also a party involved in Asia Cloud Investment. As
21Vianet Technology maintains the power to direct the activities
that most significantly affect Asia Cloud Investment’s
economic performances through its voting interest underlying the
90% equity interest in accordance with company law and the articles
of association of Asia Cloud Investment and absorbs the expected
losses of Asia Cloud Investment, 21Vianet Technology is the primary
beneficiary of Asia Cloud Investment and consolidates Asia Cloud
Investment and its subsidiary under by ASC 810-10
Consolidation:Overall
As of December 31, 2015, Asia Cloud Investment and its subsidiary,
Asia Cloud Technology, had not commenced any significant operations
except for investments in certain floating rate principal
unguaranteed securities with an aggregate amount of RMB102,300. The
two entrusted loans from Bank of Dongguan and related interests
were fully repaid in August and September 2015 (Note 14). Asia
Cloud Investment ceased to be a VIE following such repayment in
2015.
21Vianet Technology is contractually obligated to repurchase the
10% noncontrolling interests (“NCI”) in Asia Cloud
Group at the end of five years from its establishment. The NCI,
together with the embedded repurchase contract, is accounted for as
a liability under ASC 480, Distinguish Liabilities from
Equity
(d) VIE disclosures
Except for certain property with carrying amounts of RMB13,943
(US$2,152) that were pledged to secure banking borrowings granted
to the Company (Note 14), there were no pledges or
collateralization of the Consolidated VIEs’ assets. Creditors
of the Consolidated VIEs have no recourse to the general credit of
the primary beneficiaries of the Consolidated VIEs, and such
amounts have been parenthetically presented on the face of the
consolidated balance sheets. The Consolidated VIEs operate the
data centers and own facilities including data center buildings,
leasehold improvements, fiber optic cables, computers and network
equipment, which are recognized in the Company’s consolidated
financial statements. They also hold certain value-added technology
licenses, registered copyrights, trademarks and registered domain
names, including the official website, which are also considered as
revenue-producing assets. However, none of such assets was recorded
on the Company’s consolidated balance sheets as such assets
were all acquired or internally developed with insignificant cost
and expensed as incurred. In addition, the Company also hires data
center operation and marketing workforce for its daily operations
and such costs are expensed when incurred. The Company has not
provided any financial or other support that it was not previously
contractually required to provide to the Consolidated VIEs during
the periods presented.
The following tables represent the financial information of the
Consolidated VIEs as of December 31, 2014 and 2015 and for the
years ended December 31, 2013, 2014 and 2015 before
eliminating the intercompany balances and transactions between the
Consolidated VIEs and other entities within the Group:
As of December 31,
2014 2015
RMB RMB US$
ASSETS
Current assets:
Cash and cash equivalents 369,597 391,182 60,388
Restricted cash 61,649 135,875 20,975
Accounts receivable (net of allowance for doubtful accounts of
RMB10,012 and RMB39,010 (US$6,022) as of December 31, 2014 and
2015, respectively) 677,375 630,582 97,345
Inventories 9,673 13,115 2,025
Short-term investments 900,000 102,300 15,792
Prepaid expenses and other current assets 258,474 548,061 84,606
Deferred tax assets 33,717 29,029 4,481
Amounts due from a related party 9,800 55,503 8,568
Total current assets 2,320,285 1,905,647 294,180
Non-current assets:
Property and equipment, net 1,945,176 2,226,653 343,736
Intangible assets, net 904,921 810,171 125,069
Land use right, net 66,175 64,682 9,985
Goodwill 1,146,570 1,146,570 177,000
Deferred tax assets 40,363 44,688 6,899
Amount due from a related party 28,500
—
—
Other non-current assets 65,942 153,772 23,738
Long-term investments 110,626 164,454 25,387
Total non-current assets 4,308,273 4,610,990 711,814
Total assets 6,628,558 6,516,637 1,005,994
Current liabilities:
Short-term bank borrowings 160,181 276,000 42,607
Accounts and notes payable 340,519 416,850 64,351
Accrued expenses and other payables 375,124 435,912 67,293
Advance from customers 97,679 185,800 28,683
Income tax payable 27,677 43,949 6,785
Deferred revenue 338,655 332,091 51,266
Amount due to inter-companies (1) 491,522 890,988 137,545
Amount due to related parties (2) 53,371 48,762 7,528
Current portion of capital lease obligation 54,984 123,694 19,095
Current portion of other long-term borrowings 900,000
—
—
Current portion of long-term bank borrowings
— 12,422 1,918
Deferred government grants 6,150 6,332 977
Deferred tax liabilities 2,696
—
—
Total current liabilities 2,848,558 2,772,800 428,048
Non-current liabilities:
Amount due to inter-companies 1,137,850 1,080,118 166,741
Long-term bank borrowings
— 27,534 4,251
Non-current portion of capital lease obligations 458,632 543,503 83,902
Unrecognized tax benefits 20,453 11,098 1,713
Deferred tax liabilities 227,821 218,522 33,734
Deferred government grants 27,422 31,288 4,830
Deferred revenue 74,044 68,535 10,580
Mandatorily redeemable noncontrolling interests 100,000 100,000 15,437
Total non-current liabilities 2,046,222 2,080,598 321,188
Total liabilities 4,894,780 4,853,398 749,236
For the Year Ended December
31,
2013 2014 2015
RMB RMB RMB US$
Net revenues 2,051,248 2,695,021 3,066,090 488,304
Net profit/(loss) 179,049 175,521 (35,811 ) (5,527 )
For the Year Ended December
31,
2013 2014 2015
RMB RMB RMB US$
Net cash provided by operating activities 195,659 434,865 270,358 41,718
Net cash (used in) provided by investing activities (1,272,863 ) (808,117 ) 105,635 16,307
Net cash provided by (used in) financing activities 1,168,139 480,045 (354,408 ) (54,722 )
Net increase in cash and cash equivalents 90,935 106,793 21,585 3,303
(1) Amount due to inter-companies consist
of intercompany payables to the other companies within the Group
for the purchase of telecommunication resources and fixed assets on
behalf of the Consolidated VIEs. The Consolidated VIEs had
intercompany payables of RMB36,103 and RMB34,603 (US$5,342) to
21Vianet China for accrued service fees as of December 31, 2014 and
2015, respectively. Service fees paid by the Consolidated VIEs to
21Vianet China and were RMB9,924, nil and RMB35,292 (US$5,448) for
the years ended December 31, 2013, 2014 and 2015,
respectively.
(2) Information with respect to related
parties is discussed in Note 24.</t>
  </si>
  <si>
    <t>Summary of Significant Accounting Policies</t>
  </si>
  <si>
    <t>2. SUMMARY OF SIGNIFICANT ACCOUNTING
POLICIES
(a) Basis of
Presentation
The accompanying consolidated financial statements have been
prepared in accordance with U.S. generally accepted accounting
principles (“U.S. GAAP”).
(b) Principles of
Consolidation
The consolidated financial statements include the financial
statements of the Company, its subsidiaries and the Consolidated
VIEs for which the Company or a subsidiary of the Company is the
primary beneficiary. All significant inter-company transactions and
balances between the Company, its subsidiaries and the Consolidated
VIEs are eliminated upon consolidation. Results of acquired
subsidiaries and its Consolidated VIEs are consolidated from the
date on which control is transferred to the Company.
(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Significant
estimates and assumptions reflected in the Company’s
financial statements include, but are not limited to, estimating
the useful lives of long-lived assets, assessing the initial
valuation of the assets acquired and liabilities assumed in a
business combination and the subsequent impairment assessment of
long-lived assets and related goodwill, determining the provision
for accounts and other receivable, accounting for deferred income
taxes, accounting for share-based compensation arrangements,
accounting for mandatorily redeemable noncontrolling interests and
redeemable noncontrolling interests and accounting for capital
lease. The valuation of and accounting for the Company’s
purchase consideration (Note 4) also requires significant estimates
and judgments provided by management. Changes in facts and
circumstances may result in revised estimates. Actual results could
differ from those estimates, and as such, differences may be
material to the consolidated financial statements.
(d) Foreign Currency
The functional currency of the Company and its overseas
subsidiaries is the United States dollar (“US$”),
whereas the functional currency of the Company’s PRC
subsidiaries and its Consolidated VIEs is the Chinese Renminbi
(“RMB”) as determined based on the criteria of ASC 830,
Foreign Currency Matters
Assets and liabilities of the Company and its overseas subsidiaries
are translated into RMB at fiscal year-end
(e) Convenience
Translation
Amounts in US$ are presented for the convenience of the reader and
are translated at the noon buying rate of US$1.00 to RMB6.4778 on
December 31, 2015 in the City of New York for cable transfers of
RMB as certified for customs purposes by the Federal Reserve Bank
of New York. No representation is made that the RMB amounts could
have been, or could be, converted into US$ at such rate.
(f) Cash and Cash
Equivalents
Cash and cash equivalents consist of cash on hand and demand
deposits placed with banks or other financial institutions which
are unrestricted as to withdrawal and use and have original
maturities less than three months. All highly liquid
investments with a stated maturity of 90 days or less from the date
of purchase are classified as cash equivalents.
(g) Restricted cash
Restricted cash mainly represents amounts held by a few banks in
escrow as security for credit facilities, the guarantee of
compliance with the network and service requirements of the radio
spectrum license awarded by the Hong Kong Telecommunication
Authority, the deposits held in escrow for the advances received
from end customers subscribing Office 365 and Windows Azure
services (the disbursement of which shall be agreed by both
Microsoft (China) Co., Ltd. (“Microsoft”) and the
Company) and the guarantee of notes payable.
(h) Short-term
investments
All highly liquid investments with stated maturities of greater
than 90 days but less than 365 days are mainly fixed rate time
deposits, floating-rate time deposits, floating rate principal
guaranteed investments and floating rate principal unguaranteed
investments that are classified as held-to-maturity short-term
investments, which are stated at their amortized costs, which
approximate their estimated fair value for their short-term
maturity. The Company accounts for short-term investments in
accordance with ASC Topic 320 (“ASC 320”),
Investments—Debt and Equity Securities
The securities that the Company has positive intent and ability to
hold to maturity are classified as held-to-maturity held-to-maturity other-than-temporary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re
classified as available-for-sale securities. Available-for-sale
investment is reported at fair value, with unrealized gains and
losses recorded in accumulated other comprehensive loss. Realized
gains or losses are included in earnings during the period in which
the gain or loss is realized. An impairment loss on the
available-for-sale securities would be recognized in earnings when
the decline in value is determined to be other-than-temporary.
No impairment loss had been recorded during each of the three years
ended December 31, 2015.
(i) Accounts Receivable and
Allowance for Doubtful Accounts
Accounts receivable are carried at net realizable value. An
allowance for doubtful accounts is recorded in the period when loss
is probable based on an assessment of specific evidence indicating
troubled collection, historical experience, accounts aging and
other factors. An accounts receivable is written off after all
collection effort has ceased.
(j) Inventories
Inventories are stated at the lower of cost or market. Cost is
determined using the first-in, first-out method. Adjustments to
reduce the cost of inventory to its net market value are made, if
required, for decreases in sales prices, obsolescence or similar
reductions in the estimated net realizable value.
(k) Property and
equipment
Property and equipment are stated at cost and are depreciated using
the straight-line method over the estimated useful lives of the
assets, as follows:
Category
Estimated useful life
Property 25-46 years
Leasehold improvements
Over the shorter of lease term or the
estimated useful lives of the assets
Optical fibers 10-20 years
Computer and network equipment 4-11 years
Office equipment 5 years
Motor vehicles 5 years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operations.
Property and equipment that are purchased or constructed which
require a period of time before the assets are ready for their
intended use are accounted for as construction-in-progress.
Construction-in-progress is recorded at acquisition cost, including
installation costs. Construction-in-progress is transferred to
specific property and equipment accounts and commences depreciation
when these assets are ready for their intended use.
(l) Intangible assets
Intangible assets are carried at cost less accumulated amortization
and any recorded impairment. Intangible assets acquired in a
business combination are recognized initially at fair value at the
date of acquisition. Intangible assets with finite useful lives,
except for acquired customer relationships in the acquisition of
the Managed Network Entities which is amortized using an
accelerated method, are amortized using a straight-line
The Company has capitalized certain internal use software
development costs in accordance with ASC Subtopic 350-40
(“ASC 350-40”), Intangibles-Goodwill and Other:
Internal-Use Software
Intangible assets have weighted average useful lives from the date
of purchase as follows:
Purchased software 3.7years
Radio spectrum license 15 years
Network use right 20 years
Contract backlog* 5.2 years
Customer relationships* 9.5 years
Supplier relationships* 8.9 years
Licenses* 15 years
Trade Name* 15.1 years
Platform software* 5 years
Non-compete agreement* 5.1 years
Internal use software 4.9 years
Property management relationship* 9 years
* Acquired in the acquisitions of
subsidiaries (Note 4).
(m) Land use rights
The land use rights represent the amounts paid and relevant costs
incurred for the rights to use land in the PRC and are recorded at
purchase cost less accumulated amortization. Amortization is
provided on a straight-line basis over the terms of the respective
land use rights certificates.
(n) Long-term
investments
The Company’s long-term investments consist of cost method
investments and equity method investments.
In accordance with ASC 325-20, Investments-Other: Cost Method
Investments
Investments in equity investees represent investments in entities
in which the Company can exercise significant influence but does
not own a majority equity interest or control are accounted for
using the equity method of accounting in accordance with ASC
323-10, Investments-Equity Method and Joint Ventures:
Overall ASC 323-10
No impairment loss had been recorded during each of the three years
ended December 31, 2015.
(o) Goodwill
Goodwill represents the excess of the purchase price over the
amounts assigned to the fair value of the assets acquired and the
liabilities assumed of an acquired business. The Company’s
goodwill as of December 31, 2014 and 2015 were mainly related to
its acquisitions of the Managed Network Entities, Fastweb, iJoy,
Aipu Group and Dermot Entities (Note 4). In accordance with ASC
350, Goodwill and Other Intangible Assets Intangibles –
Goodwill and Others,
The performance of the impairment test in accordance to ASC 350
involves a two-step process. The first step of the impairment test
involves comparing the fair value of the reporting unit with its
carrying amount, including goodwill. Fair value is primarily
determined by computing the future discounted cash flows expected
to be generated by the reporting unit. If the reporting
unit’s carrying value exceeds its fair value, goodwill may be
impaired. If this occurs, the Company performs the second step of
the goodwill impairment test to determine the amount of impairment
loss.
The fair value of the reporting unit is allocated to its assets and
liabilities in a manner similar to a purchase price allocation in
order to determine the implied fair value of the reporting
unit’s goodwill. If the implied goodwill fair value is less
than its carrying value, the difference is recognized an impairment
loss.
In accordance with ASC 350, the Company assigned and assessed
goodwill for impairment at the reporting unit level. A reporting
unit is an operating segment or one level below the operating
segment. The Company has determined it has one reporting unit,
which is also its only operating segment. Goodwill that has arisen
as a result of the acquisitions of subsidiaries was assigned to
this reporting unit.
In 2015, the Company elected to assess goodwill for impairment
using the two-step process. As of October 1, 2015, the Company
completed its annual impairment test for goodwill that has arisen
out of its acquisitions. The Company determined the fair value of
the reporting unit using the income approach based on the
discounted expected cash flows associated with the reporting unit.
The discounted cash flows for the reporting unit were based on six
year projections. Cash flow projections were based on past
experience, actual operating results and management best estimates
about future developments as well as certain market assumptions.
Cash flows after six years were estimated using a terminal value
calculation, which considered terminal value growth at 3%,
considering the long term revenue growth for entities in a similar
industry in the PRC. The discount rate of approximately 13% was
derived and used in the valuations which reflect the market
assessment of the risks specific to the Company and its industry
and is based on its weighted average cost of capital. The resulting
fair value of the reporting unit was higher than its carrying
value, and as such, the Company was not required to complete the
second step; therefore, no impairment losses were recognized in
2015. Similarly, pursuant to the goodwill impairment tests in 2013
and 2014, no impairment losses were recognized.
(p) Impairment of long-lived
assets
The Company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Company evaluates for impairment by comparing the
carrying amount of the assets to future undiscounted net cash flows
expected to result from the use of the assets and their eventual
disposition. If the sum of the expected undiscounted cash flow is
less than the carrying amount of the assets, the Company would
recognize an impairment loss based on the excess of the carrying
amount of the asset group over its fair value. Fair value is
generally determined by discounting the cash flows expected to be
generated by the assets, when the market prices are not readily
available for the long-lived assets. No impairment charge was
recognized for each of the three years ended December 31,
2015.
(q) Fair value of financial
instruments
The Company’s financial instruments include cash and cash
equivalents, restricted cash, short-term investments, accounts
receivable and payable, other receivables and payables, bonds
payable, short-term, long-term bank and other borrowings,
share-settled bonuses, mandatorily redeemable noncontrolling
interests and balances with related parties. Other than the bonds
payable, long-term bank and other borrowings, share-settled
bonuses, mandatorily redeemable noncontrolling interests and the
contingent consideration payable included in the balances with
related parties, the carrying values of these financial instruments
approximate their fair values due to their short-term
maturities.
The carrying amounts of long-term bank and other borrowings
approximate their fair values since they bear interest rates which
approximate market interest rates. The contingent considerations in
both cash and shares and share-settled bonuses are initially
measured at fair value on the acquisition dates of the acquired
businesses (Note 4) and the date of grant, respectively, and
subsequently remeasured at the end of each reporting period with an
adjustment for fair value recorded to the current period expense.
The mandatorily redeemable noncontrolling interest is initially
recognized at its issuance value. The Company recognizes changes in
the redemption value based on the higher of its redemption value at
the end of each reporting period and the original issuance value as
interest expense.
The Company, with the assistance of an independent third party
valuation firm, determined the estimated fair value of the
contingent consideration in both cash and shares and mandatorily
redeemable controlling interests that are recognized in the
consolidated financial statements. Based on the quoted market price
as of December 31, 2015, the fair value of the bonds payable was
RMB2,193,744 (US$338,656) (Note 29).
(r) Revenue
recognition
The Company provides hosting and related services including hosting
of customers’ servers and networking equipment, connecting
customers’ servers with internet backbones, content delivery
network services optimizing speed and security of data
transmission, virtual private network services providing encrypted
secured connection to public internet and other value-added
services.
The Company also provides managed network services to enable its
customers to deliver data across the internet in a faster and more
reliable manner through extensive data transmission network and
BroadEx smart routing technology, and to get the last-mile
broadband internet connection services in large metro areas in
China.
Consistent with the criteria under ASC topic 605 (“ASC
605”), Revenue Recognition
The Company’s services are provided under the terms of a
master service agreement, which will typically accompany a one-year
term renewal option with the same terms and conditions. Customers
can choose at the outset of the arrangement to either use the
Company’s services through a monthly fixed fee arrangement or
choose a plan based on actual bandwidth or traffic volume used
during the month at fixed pre-set rates. The Company recognizes and
bills for revenue for excess usage, if any, in the month of its
occurrence to the extent a customer’s usage of the services
exceeds their pre-set monthly fixed bandwidth usage and fee
arrangements. The rates as specified in the master service
agreements are fixed for the duration of the contract term and are
not subject to adjustment.
The Company may charge its customers an initial set-up fee prior to
the commencement of their services. The Company’s records
these initial set-up fees as deferred revenue and recognizes
revenue ratably over the period of the customer service agreement.
Generally, all the Company’s customers’ service
agreements will require some amount of initial set-up along with
the selected service subscription.
The Company made sales of software for the Cloud Content Delivery
Network (“CDN”) system developed using the
Company’s CDN platform technology know-hows. Revenue is
recognized when all of the four basic criteria under ASC605-10 are
met. In cases where the Company sold software together with post
contract services (“PCS”), the arrangement is accounted
for as a multiple element arrangement and the arrangement revenue
is allocated based on the vendor-specific objective evidence
(“VSOE”) of fair value of the products and services.
All revenue from the arrangement is deferred and recognized over
the PCS term when the VSOE of fair value does not exist.
The Company provides last-mile wired broadband Internet access
services, sometimes bundled with broadband related products, to
individual and corporate customers at agreed prices. The Company
allocates the contract price based on the relative selling price
method under which the selling price of each deliverable is
determined using VSOE of selling price, third-party evidence
(“TPE”) of selling price, or management’s best
estimate of the selling price (“BESP”). The Company
considers all reasonably available information in determining the
BESP, including both market and entity-specific factors. Revenues
are recognized for each deliverable when all four criteria under
ASC605-10 are met.
The Company evaluates whether it is appropriate to record the gross
amount of service sales and related costs or the net amount earned
as commissions. Generally, when the Company is primarily obligated
in a transaction, have latitude in establishing prices and / or
selecting suppliers, or have several but not all of these
indicators, revenue is recorded at the gross sale price. The
Company generally records the net amounts as commissions earned if
we are not primarily obligated and do not have latitude in
establishing prices. Such amounts earned are determined using a
fixed percentage of the gross sales price.
Cash received in advance from customers that are expected to be
recognized as revenue upon completion of performance obligations is
recorded as deferred revenue when there is no general right of
refund; otherwise, it is recorded as advances from customers.
Business tax on revenues earned from provision of services to
customers is recorded as a deduction from gross revenue to derive
net revenue in the same period in which the related revenue is
recognized. Most of the Company’s PRC subsidiaries and its
Consolidated VIEs are subject to a business tax rate of 3% or 5%.
The business tax expenses and other surcharges for the years ended
December 31, 2013, 2014 and 2015 amounted to RMB59,554, RMB25,202
and RMB6,394 (US$987), respectively. Effective in September 2012, a
value-added tax, or VAT, of 6%, replaced the original business tax
in Beijing as a result of the PRC government’s pilot VAT
reform program, which applies to all services provided by 21 Vianet
China and certain services provided by 21 Vianet Technology and 21
Vianet Beijing. Effective since June 2014, VAT of 6% replaced the
original business tax for all telecommunication services provided
in Mainland China.
(s) Cost of revenues
Cost of revenues consists primarily of telecommunication costs,
depreciation of the Company’s long-lived assets, amortization
of acquired intangible assets, maintenance, data center rental
expenses directly attributable to the provision of the IDC
services, payroll and other related costs of operations.
Prior to September 2012, 21Vianet China was subject to business tax
and other surcharges on the revenues earned for exclusive business
support, technical and consulting services provided to 21Vianet
Technology, pursuant to the VIE agreements (Note 1(b)). Since
September 2012, all services provided by 21Vianet China are subject
to VAT. Effective since June 2014, all the services provided by the
group in Mainland China, including VIEs are subject to VAT. Such
business tax, VAT (to the extent nondeductible) and other
surcharges were charged to cost of revenues as the related
technical, consulting and rental services are rendered.
(t) Advertising
expenditures
Advertising expenditures are expensed as incurred and are included
in sales and marketing expenses, which amounted to RMB2,664,
RMB19,687 and RMB26,360 (US$4,069) for the years ended December 31,
2013, 2014 and 2015, respectively.
(u) Research and development
expenses
Research and development expenses consist primarily of payroll and
related personnel costs for routine upgrades and related
enhancements of the Company’s services and network. Research
and development expenses are expensed as incurred.
(v) Government grants
Government grants are provided by the relevant PRC municipal
government authorities to subsidize the cost of certain research
and development projects. The amount of such government grants are
determined solely at the discretion of the relevant government
authorities and there is no assurance that the Company will
continue to receive these government grants in the future.
Government grants are recognized when it is probable that the
Company will comply with the conditions attached to them, and the
grants are received. When the grant relates to an expense item, it
is recognized in the consolidated statement of operations over the
period necessary to match the grant on a systematic basis to the
costs that it is intended to compensate, as a reduction of the
related operating expense. When the grant relates to an asset, it
is recognized as deferred government grants and released to the
consolidated statement of operations in equal amounts over the
expected useful life of the related asset, when operational, as a
reduction of the related depreciation expense.
(w) Leases
Leases are classified at the inception date as either a capital
lease or an operating lease. The Company did not enter into
any leases whereby it is the lessor for any of the periods
presented. As the lesse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The Company entered into capital leases for
certain fiber optic cables, network equipment and property in the
years ended December 31, 2013, 2014 and 2015.
All other leases are accounted for as operating leases wherein
rental payments are expensed on a straight-line
(x) Capitalized
interest
Interest costs are capitalized if they are incurred during the
acquisition, construction or production of a qualifying asset and
such costs could have been avoided if expenditures for these assets
have not been made.
As a result of total interest costs capitalized during the period,
the interest expense for the year ended December 31, 2013, 2014 and
2015, was as follows:
2013 2014 2015
RMB RMB RMB US$
Interest expense and amortization cost of bonds 69,785 130,355 172,677 26,657
Interest expense on bank and other borrowings 43,839 66,699 55,391 8,551
Interest expense on capital lease 31,863 40,849 57,189 8,828
Total interest costs 145,487 237,903 285,257 44,036
Less: Total interest costs capitalized (8,712 ) (5,883 ) (11,073 ) (1,709 )
Interest expense, net 136,775 232,020 274,184 42,327
(y) Income taxes
The Company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The Company applies ASC 740, Accounting for Income Taxes,
The Company has elected to classify interest and penalties related
to unrecognized tax benefits, if and when required, as part of
“income tax” in the consolidated statements of
operations.
(z) Share-based
compensation
Share options and Restricted Share Units (“RSUs”)
granted to employees are accounted for under ASC 718,
Compensation—Stock Compensation
The Company has elected to recognize compensation expense using the
straight-line method for share-based awards granted with service
conditions that have a graded vesting schedule. For share-based
awards granted with performance conditions, the Company recognizes
compensation expense using the accelerated method. The Company
commences recognition of the related compensation expense if it is
probable that the defined performance condition will be met. To the
extent that the Company determines that it is probable that a
different number of share-based awards will vest depending on the
outcome of the performance condition, the cumulative effect of the
change in estimate is recognized in the period of change.
For the performance bonuses that the employees can elect to settle
in cash and/or restricted shares at an agreed premium of the
Company, the Company estimates the portion of the arrangement to be
settled in equity based on its past settlement practices and
classifies such portion as a liability in accordance with ASC718.
The Company remeasures the fair value of such liability at each
reporting period end through earnings until the actual settlement
date, which is the date when the underlying shares were granted to
the employees. Subsequent to the settlement date, although the
Company accounts for these restricted shares units as an equity
award, the original cash bonus amount continues to be classified as
a liability within “Accrued expenses and other
payables-Others” in the consolidated balance sheets until the
end of the six months’ lock-up period as such amounts
will be paid to the employees in cash upon the termination of their
employment. The fair value of the premium that is vested and
unvested will be reclassified to additional paid in capital and
recognized over the remaining lock-up period using the accelerated
method, respectively.
ASC 718 requires forfeitures to be estimated at the time of grant
and revised, if necessary, in subsequent periods if actual
forfeitures differ from initial estimates. The forfeiture rate is
estimated based on historical and future expectations of employee
turnover rates and are adjusted to reflect future changes in facts
and circumstances, if any.
Share-based compensation expense is recorded net of estimated
forfeitures such that expense is recorded only for those
share-based awards that are expected to vest. To the extent the
Company revises this estimate in the future, the share-based
payments could be materially impacted in the period of revision, as
well as in subsequent periods. During the years ended December 31,
2013, 2014 and 2015, the Company estimated that the forfeiture rate
for both the management and non-management employees of the Company
was zero, 1.66% and 1.10%.
(aa) Loss per share
In accordance with ASC 260, Earnings per Share
(bb) Share repurchase
program
Pursuant to a Board of Directors’ resolution on September 5,
2013, the Company’s management is authorized to repurchase up
to US$10,000 of the company’s ADSs (“Share Repurchase
Plan I”). During the period from September 5, 2013 to
December 31, 2013, the Company repurchased 586,869 ADSs, under this
plan for a consideration of RMB59,822.
Pursuant to the Board of Directors’ resolutions on August 26,
2014 and September 4, 2014, the Company’s management is
authorized to repurchase up to US$5,000 and US$100,000 of the
company’s ADSs respectively (“Share Repurchase Plan
II”). During the period from September 2, 2014 to December
31, 2014, the Company repurchased 1,553,085 ADSs, under this plan
for a consideration of approximately RMB213,665.
The Company accounted for the repurchased shares as Treasury Stock
at cost in accordance to ASC 505-30, Treasury Stock paid-in
(cc) Comprehensive loss
Comprehensive loss is defined as the decrease in equity of the
Company during a period from transactions and other events and
circumstances excluding transactions resulting from investments by
owners and distributions to owners. Accumulated other comprehensive
loss of the Company includes foreign currency translation
adjustments related to the Company and its overseas subsidiaries,
whose functional currency is US$.
(dd) Segment reporting
The Company’s chief operating decision-maker, who has been
identified as the Chief Executive Officer, reviews the consolidated
results when making decisions about allocating resources and
assessing performance of the Company as a whole and hence, the
Company has only one operating and reportable segment. The Company
operates and manages its business as a single segment. As the
Company’s long-lived
(ee) Employee benefits
The full-time employees of the Company’s PRC subsidiaries are
entitled to staff welfare benefits including medical care, housing
fund, pension benefits and unemployment insurance, which are
governmental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
(ff) Recent accounting
pronouncements
In May 2014, the Financial Accounting Standards Board
(“FASB”) issued ASU No. 2014-09 (“ASU 2014-09”), Revenue from Contracts with Customers
In February 2015, the FASB issued ASU 2015-02, Consolidation (Topic
810)—Amendments to the Consolidation Analysis. ASU 2015-02
amends the criteria for determining which entities are considered
VIEs, amends the criteria for determining if a service provider
possesses a variable interest in a VIE and ends the deferral
granted to investment companies for application of the VIE
consolidation model. The guidance is effective for fiscal years,
and for interim periods within those fiscal years, beginning after
December 15, 2015. The guidance may be applied retrospectively or
through a cumulative effect adjustment to equity as of the
beginning of the year of adoption. Early adoption is permitted,
including adoption in an interim period. We are evaluating the
effects, if any, of t</t>
  </si>
  <si>
    <t>Concentration of Risks</t>
  </si>
  <si>
    <t>Risks and Uncertainties [Abstract]</t>
  </si>
  <si>
    <t>3. CONCENTRATION OF RISKS
(a) Credit risk
Financial instruments that potentially subject the Company to
significant concentrations of credit risk consist primarily of cash
and cash equivalents, short-term investments, accounts receivable,
other receivables and amounts due from related parties. As of
December 31, 2014 and 2015, the aggregate amount of cash and cash
equivalents, restricted cash and short-term investments of
RMB1,557,334 and RMB969,476 (US$149,661), respectively, were held
at major financial institutions located in the PRC, and US$45,352
and US$176,637 (RMB1,144,220), respectively, were deposited with
major financial institutions located outside the PRC. Management
believes that these financial institutions are of high credit
quality and continually monitors the credit worthiness of these
financial institutions. Historically, deposits in Chinese banks are
secure due to the state policy on protecting depositors’
interests. However, China promulgated a new Bankruptcy Law in
August 2006 that came into effect on June 1, 2007, which contains a
separate article expressly stating that the State Council may
promulgate implementation measures for the bankruptcy of Chinese
banks based on the Bankruptcy Law. Under the new Bankruptcy Law, a
Chinese bank may go into bankruptcy. In addition, since
China’s concession to the World Trade Organization, foreign
banks have been gradually permitted to operate in China and have
been significant competitors against Chinese banks in many aspects,
especially since the opening of the Renminbi business to foreign
banks in late 2006. Therefore, the risk of bankruptcy of those
Chinese banks in which the Company has deposits has increased. In
the event of bankruptcy of one of the banks which holds the
Company’s deposits, it is unlikely to claim its deposits back
in full since it is unlikely to be classified as a secured creditor
based on PRC laws.
(b) Business, supplier, customer,
and economic risk
The Company participates in a relatively dynamic and competitive
industry that is heavily reliant operation excellence of the
services. The Company believes that changes in any of the following
areas could have a material adverse effect on the Company’s
future financial position, result of operations or cash flows:
(i) Business Risk—Third parties may develop technological or
business model innovations that address data center and network
requirements in a manner that is, or is perceived to be, equivalent
or superior to the Company’s services. If competitors
introduce services that compete with, or surpass the quality, price
or performance of the Company’s services, the Company may be
unable to renew its agreements with existing customers or attract
new customers at the prices and levels that allow the Company to
generate reasonable rates of return on its investment.
(ii) Supplier Risk—The Company’s operations are
dependent upon bandwidth and cabinet capacity provided by the
third-party telecom carriers. There can be no assurance that the
Company will be able to secure the cabinet and bandwidth supply
from the third-party telecom carriers, neither the Company is
adequately prepared for unexpected increases in bandwidth demands
by its customers. The communications capacity the Company has
leased, include cabinet and bandwidth, may become unavailable for a
variety of reasons, such as physical interruption, technical
difficulties, contractual disputes, or the financial health of its
third-party providers. Any failure of these network providers to
provide the capacity the Company requires may result in a reduction
in, or interruption of, service to its customers. A significant
portion of the Company’s total bandwidth and cabinet
resources are purchased from its four largest suppliers, who
collectively accounted for 23%, 21% and 15% of the Company’s
total bandwidth and cabinet resources for the years ended December
31, 2013, 2014 and 2015, respectively.
(iii) Customer Risk—The success of the Company’s
business going forward will rely in part on Company’s ability
to continue to obtain and expand business from existing customers
while also attracting new customers. The Company has a diversified
base of customers covering its services and the revenue from the
largest single customer accounted for less than 6% of the
Company’s total net revenues in each of the three years
ended December 31, 2015. Certain customers are local subsidiaries
of a telecommunication carrier in China, which the Company views as
separate customers as it negotiates with, maintain and support each
of these entities given that each of them has the separate
decision-making authority and services procurement budget. None of
these customers on a stand-alone basis contributed more than 2% of
the Company’s revenues in any given year but in the
aggregate, they contributed approximately 16%, 7% and 6% of the
Company’s total revenues for the years ended December 31,
2013, 2014 and 2015, respectively.
(iv) Political, economic and social uncertainties—The
Company’s operations could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 political, economic and
social conditions. There is also no guarantee that the PRC
government’s pursuit of economic reforms will be consistent
or effective.
(v) Regulatory restrictions—The applicable PRC laws, rules
and regulations currently prohibit foreign ownership of companies
that provide internet related services, including hosting, content
delivery network services, managed network services and virtual
private internet services. Accordingly, the Company’s
subsidiary, 21Vianet China, is currently ineligible to apply for
the required licenses for providing IDC services in China. As a
result, the Company operates its IDC services in the PRC through
its Consolidated VIEs which holds the licenses and permits required
to provide IDC services in the PRC. The PRC Government may also
choose at anytime to block access to certain website operators
which could also materially impact the Company’s ability to
generate revenue.
(c) Currency convertibility
risk
The Company transacts substantially all its business in RMB, which
is not freely convertible into foreign currencies. On January 1,
1994, the PRC government abolished the dual-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d) Foreign currency exchange rate
risk
From July 21, 2005, the RMB is permitted to fluctuate within a
narrow and managed band against a basket of certain foreign
currencies. The appreciation (depreciation) of the RMB against US$
was approximately 3.0%, (0.4)% and (6.1)% in the years ended
December 31, 2013, 2014 and 2015, respectively.</t>
  </si>
  <si>
    <t>Acquisitions</t>
  </si>
  <si>
    <t>Business Combinations [Abstract]</t>
  </si>
  <si>
    <t>4. ACQUISITIONS
Business combinations in 2014:
Aipu Group
To expand the reach of the Company’s data transmission
network into regional last-mile access networks, further
strengthening its position as a leading integrated internet
infrastructure services provider in China, on May 31, 2014, the
Company acquired from third party selling shareholders (the
“Selling Shareholder”) the controlling interest
represented by 50% equity interests plus one share of Aipu Group,
one of the largest regional internet service providers in Southwest
China, for a total purchase consideration of RMB748,971, as
follow:
RMB
Cash consideration (i) 700,000
Contingent consideration in cash (ii) * 48,971
Total fair value of purchase price consideration 748,971
* The Company determined the fair value
of the contingent consideration with the assistance of an
independent third party valuation firm.
Details of the purchase consideration are as follows:
i. RMB700,000 of the above cash
consideration was paid in 2014.
ii. The contingent consideration in cash
was determined based on the achievement by Aipu Group of certain
revenue and net profit targets as well as certain operational
performance targets in accordance with the sales and purchase
agreement for the fiscal years 2014, 2015 and 2016. The Company
determined the fair value of the contingent cash consideration as
of the acquisition date and at the end of 2014 and 2015 with the
assistance of an independent third party valuation firm based on
the Company’s assessment of whether Aipu Group will meet the
aforementioned contractually stipulated targets. The outstanding
contingent consideration amount was recorded in the “Amount
due to related parties” balance within the Company’s
consolidated balance sheets (Note 24).
The sale and purchase agreement also provided put options that
allows the Selling Shareholders to sell the remaining 50% equity
interests in the Aipu Group in three tranches, namely 28% equity
interest in 2015, 11% equity interest in 2016 and the remaining
equity interests (including those in 2015 and 2016 if these put
options are not exercised) in 2017 for a consideration determined
using certain financial or operational targets with a floor of
RMB700,000 or a ceiling of RMB800,000, in aggregate. A portion of
the consideration is to be settled in cash based on certain
financial target stipulated in the sale and purchase agreement. The
difference will be settled in cash or shares, with the choice to
settle in cash or shares residing with the Company for the first
tranche and the Selling Shareholders in the subsequent
tranches.
The noncontrolling interests are to be redeemed by the Company at
the option of the Selling Shareholders in return for cash and
shares where the maximum number of shares required to be delivered
is outside of the control of the Company, and thus are accounted
for as redeemable noncontrolling interests. The Company elects to
recognize the changes in redemption value immediately as they occur
and adjust the carrying amount of the noncontrolling interests to
the redemption value at the end of each reporting period as if it
was the redemption date in accordance with ASC topic 480
(“ASC 480”), Distinguishing Liabilities from
Equity. Consolidation
Dermot Entities
As part of the Company’s business strategy to expand into the
Virtual Private Network (“VPN”) market, the Group
acquired 100% equity interests in the Dermot Entities from a third
party selling shareholder, on August 10, 2014 for a total purchase
consideration of RMB953,567.
RMB
Cash consideration (i) 598,500
Contingent ordinary shares issuance * (ii) (iii) 355,067
Total fair value of purchase price consideration 953,567
* The Company determined the fair value
of the contingent share consideration with the assistance of an
independent third party valuation firm.
Details of the purchase consideration are as follows:
i. RMB 598,500 of the above cash
consideration was paid in 2014.
ii. The contingent consideration in
shares are determined based on the achievement by Dermot Entities
of certain financial targets in accordance with the sales and
purchase agreement for the fiscal years 2014 and 2015 as well as
compliance to the terms of the sales and purchase agreement. The
above contingent consideration amounts were derived from the
Company’s assessment of whether Dermot Entities will meet the
contractually stipulated targets. The outstanding contingent
consideration related to fiscal year 2015 has been recorded in the
“Amount due to related parties” balance within the
Company’s consolidated balance sheets.
iii. As the contingent consideration in
shares is predominately derived from a financial performance
parameter other than the fair value of the issuer’s shares,
it is liability-classified and is remeasured at the end of each
reporting period with an adjustment for fair value recorded to the
current period expense. The contingent consideration related
to fiscal year 2014 has been resolved and remeasured in April 2015,
with its fair value of RMB210,000 reclassified to additional paid
in capital. The Company subsequently issued 1,923,556 ADS in April
2015 in relation to this.
The sale and purchase agreement also provided (i) 237,874
restricted share units to be settled in cash or shares at the
Company’s option and (ii) cash payments if the financial
performance for fiscal years 2014 and 2015 exceed certain
agreed-upon financial targets, to be granted and paid to certain
Dermot Entities management over agreed requisite service periods
subsequent to the acquisition. The related compensation for
post-acquisition services provided by the employees is accounted as
compensation and recorded in the Company’s consolidated
statements of operations (Note 22(c)).
Other acquisitions
As part of the Company’s business strategy to expand the
existing hosting service, the Company completed other several
non-significant acquisitions in 2014. The aggregate consideration
for the three acquisitions is RMB 64,232, as follow:
RMB
Cash consideration (i) 49,554
Contingent consideration in cash * (ii) 7,339
Contingent ordinary shares issuance * (ii) (iii) 7,339
Total fair value of purchase price consideration 64,232
* The Company determined the fair value
of the contingent share consideration with the assistance of an
independent third party valuation firm.
Details of the purchase consideration are as follows:
i. RMB49,554 of the above cash
consideration was paid in 2014.
ii. The contingent consideration in both
cash and shares are determined based on the achievement by
Guangdong Tianying Information Technology Co., Ltd. (“GD
Tianying”) of certain financial and operational targets in
accordance with the sales and purchase agreement for the fiscal
years 2014, 2015 and 2016 as well as compliance to the terms of the
sales and purchase agreement. The above contingent consideration
amounts were derived from the Company’s assessment of whether
GD Tianying will meet the contractually stipulated targets. The
outstanding contingent consideration related to fiscal 2016 has
been recorded in the “Amount due to related parties”
balance within the Company’s Consolidated Balance Sheets
iii. As the contingent consideration of GD
Tianying in shares is predominately derived from a financial and
operational performance parameter other than the fair value of the
issuer’s shares, it is liability-classified and is remeasured
at the end of each reporting period with an adjustment for fair
value recorded to the current period expense. The contingent
consideration related to fiscal year 2014 has been resolved and
remeasured in September 2015, with its fair value of RMB4,543
reclassified to additional paid in capital. The Company
subsequently issued 225,262 Shares in September 2015 for the
contingent consideration related to GD Tianying’s 2014
performance.
As the financial and/or operational targets for fiscal year 2015
were not achieved, the corresponding portion of the contingent
consideration of RMB9,455 was reversed and recognized as a gain in
the current period expense.
As of December 31, 2015, the Company was in the process of
negotiation with the seller of GD Tianying on the gross value of
the contingent consideration related to fiscal year 2016. As this
is a pending event subsequent to the acquisition which is unrelated
to the original acquisition, the Company concluded that the
accounting for any settlement should be separated from that of the
business combination. Based on the Company’s best estimate,
the fair value of the related contingent consideration in cash and
shares of RMB16,350, as determined based on the remeasured amount
of December 31, 2015, is accrued as a contingent payable pursuant
to ASC 450, Contingencies
Asset acquisition in 2014:
On September 30, 2014, the Company through its subsidiary, 21Vianet
Beijing acquired 100% equity interests in Beijing Yichengtaihe
Investment Co., Ltd (“BJ Yichengtaihe”) with the total
consideration of RMB198,846. The purpose is to establish a new data
center with the acquired property and electricity equipment. As BJ
Yichengtaihe does not possess all the elements that are necessary
to conduct normal operations as a business and had not yet
commenced operations, such acquisition was accounted for as an
acquisition of assets.
Business combinations in 2013:
WiFire BJ and Yilong
On February 28, 2013, as part of the Company’s business
strategy to expand into the VPN market and to expand the
Company’s existing managed network services
(“MNS”), the Company acquired 100% of the equity
interests in WiFire BJ and Yilong for a total purchase
consideration of RMB73,389.
The contingent consideration in both cash and shares are determined
based on the achievement by WiFire BJ and Yilong of certain
financial targets in accordance with the sales and purchase
agreement for the fiscal years 2013 and 2014 as well as compliance
to the terms of the sales and purchase agreement.
As the contingent consideration in shares is not considered to be
indexed to its own shares since the settlement amount is determined
based on the agreed targets, it is liability-classified and is
remeasured at the end of each reporting period with an adjustment
for fair value recorded to the current period expense. As the
contingency with respect to the financial targets for fiscal year
2013 was resolved, the corresponding portion of the contingent
consideration was remeasured on December 31, 2013 and December 31,
2014, with its fair value of RMB10,082 and RMB15,960 reclassified
to additional paid in capital. As the contingency with respect to
the financial targets for fiscal year 2014 was resolved, the
corresponding portion of the contingent consideration was
remeasured on December 31, 2014, with its fair value of RMB7,762
reclassified to additional paid in capital.
iJoy
On April 30, 2013, as a part of the Company’s business
expansion strategy into the provision of content delivery network
(“CDN”) services, the Company acquired 100% equity
interests in iJoy for a total purchase consideration of RMB96,957
(net of the pre-existing receivables and payables which is settled
between the Company and iJoy on the acquisition date).
The contingent considerations in cash and shares are determined
based on the achievement by iJoy of certain financial targets in
accordance with the sales and purchase agreement for the fiscal
years 2013, 2014 and 2015 as well as meeting certain operational
milestones provided in the terms of the sales and purchase
agreement. The above contingent consideration amounts were derived
from the Company’s assessment of whether iJoy will meet the
contractually stipulated targets. The Company determined the fair
value of the contingent consideration in cash and shares with the
assistance of an independent third party valuation firm.
As the contingent consideration in shares is not considered to be
indexed to its own shares since the settlement amount is determined
based on the agreed targets, it is liability-classified and is
remeasured at the end of each reporting period with an adjustment
for fair value recorded to the current period expense. As the
contingency with respect to the financial and/or operational
targets for fiscal year 2013 and 2014 was resolved, the
corresponding portion of the contingent consideration was
remeasured with its fair value of RMB31,956 and RMB21,076
reclassified to additional paid in capital, respectively. As the
financial and/or operational targets for fiscal year 2015 were not
achieved, the remaining portion of the contingent consideration of
RMB19,725 was reversed and recognized as a gain in the current
period expense.</t>
  </si>
  <si>
    <t>Accounts and Notes Receivable, Net</t>
  </si>
  <si>
    <t>Receivables [Abstract]</t>
  </si>
  <si>
    <t>5. ACCOUNTS AND NOTES RECEIVABLE,
NET
Accounts and notes receivable and the allowance for doubtful
accounts consist of the following:
December 31,
2014 2015
RMB RMB US$
Accounts receivable 749,456 733,558 113,242
Notes receivable 905 620 96
Allowance for doubtful debts (10,416 ) (40,070 ) (6,186 )
739,945 694,108 107,152
As of December 31, 2014 and 2015, all accounts and notes receivable
were due from third party customers.
An analysis of the allowance for doubtful accounts is as
follows:
December 31,
2014 2015
RMB RMB US$
Balance at beginning of the year 547 10,416 1,608
Provision 9,924 30,751 4,747
Write-off of accounts receivable (55 ) (1,097 ) (169 )
Balance at the end of the year 10,416 40,070 6,186
Additions to the Company’s allowance for doubtful accounts
were recorded within general and administrative expenses for the
years ended December 31, 2013, 2014 and 2015.</t>
  </si>
  <si>
    <t>Short-Term Investments</t>
  </si>
  <si>
    <t>Investments Schedule [Abstract]</t>
  </si>
  <si>
    <t>6. SHORT-TERM INVESTMENTS
Short-term investments consisted of the following as of December
31, 2014 and 2015:
December 31,
2014 2015
RMB RMB US$
Held-to-maturity securities
- Fixed rate time deposits 11,242
—
—
- Floating rate principal unguaranteed investments
— 102,300 15,792
- Fixed rate principal guaranteed investments 900,000
—
—
911,242 102,300 15,792
Available-for-sale securities
- Convertible notes
— 2,597 401
911,242 104,897 16,193
The Company recorded interest income related to its short-term
investments amounting to RMB35,649, RMB50,882 and RMB37,652
(US$5,812) for the years ended December 31, 2013, 2014 and 2015,
respectively, in the consolidated statements of operations. There
were no unrealized gains or losses as of December 31, 2013, 2014
and 2015.</t>
  </si>
  <si>
    <t>Inventory Disclosure [Abstract]</t>
  </si>
  <si>
    <t>7. INVENTORIES
Inventories consisted of the following as of December 31, 2014 and
2015:
December 31,
2014 2015
RMB RMB US$
Broadband related products 10,059 13,539 2,090</t>
  </si>
  <si>
    <t>Prepaid Expenses and Other Current Assets</t>
  </si>
  <si>
    <t>Deferred Costs, Capitalized, Prepaid, and Other Assets Disclosure [Abstract]</t>
  </si>
  <si>
    <t>8. PREPAID EXPENSES AND OTHER CURRENT
ASSETS
Prepaid expenses and other current assets consist of the
following:
December 31,
2014 2015
RMB RMB US$
Prepaid expenses for bandwidth, rented data centers or cabinets 66,896 126,842 19,581
Staff field advances 8,453 20,819 3,214
Interest receivables 13,275 4,936 762
Receivables for the disposal of certain
construction-in-progress 20,290 20,290 3,132
Tax recoverables 66,492 159,413 24,609
Deposits 9,793 18,191 2,808
Loan to third parties 48,422 119,244 18,408
Other receivables 75,820 182,895 28,234
309,441 652,630 100,748
Prepaid expenses for bandwidth, rented data centers and cabinets
represent the unamortized portion of prepayments made to the
Company’s telecommunication operators and certain technology
companies, which provide the Company with access to bandwidth, data
centers or cabinets.</t>
  </si>
  <si>
    <t>Property and Equipment, Net</t>
  </si>
  <si>
    <t>Property, Plant and Equipment [Abstract]</t>
  </si>
  <si>
    <t>9. PROPERTY AND EQUIPMENT,
NET
Property and equipment, including those held under capital leases,
consist of the following:
December 31,
2014 2015
RMB RMB US$
At cost:
Property 439,480 439,480 67,844
Leasehold improvements 359,870 398,473 61,514
Computer and network equipment 2,225,419 2,556,403 394,639
Optical fibers 207,423 207,423 32,021
Office equipment 18,472 19,554 3,019
Motor vehicles 6,893 8,289 1,280
3,257,557 3,629,622 560,317
Less: accumulated depreciation (706,111 ) (1,088,684 ) (168,064 )
2,551,446 2,540,938 392,253
Construction-in-progress 485,261 1,112,133 171,684
3,036,707 3,653,071 563,937
Depreciation expense was RMB141,286, RMB278,986 and RMB402,035
(US$62,064) for the years ended December 31, 2013, 2014 and 2015,
respectively, and were included in the following captions:
For the year ended December
31,
2013 2014 2015
RMB RMB RMB US$
Cost of revenues 103,002 225,680 328,217 50,669
Sales and marketing expenses 2,097 3,397 5,670 875
General and administrative expenses 10,271 19,433 29,753 4,593
Research and development expenses 25,916 30,476 38,395 5,927
141,286 278,986 402,035 62,064
The carrying amounts of the Company’s property and equipment
held under capital leases at respective balance sheet dates were as
follows:
December 31,
2014 2015
RMB RMB US$
Property 365,353 365,353 56,401
Computer and network equipment 164,483 289,346 44,667
Optical fibers 207,423 207,423 32,020
737,259 862,122 133,088
Less: accumulated depreciation (74,237 ) (138,608 ) (21,397 )
663,022 723,514 111,691
Construction-in-progress
— 142,671 22,025
663,022 866,185 133,716
Depreciation of property, computer and network equipment and
optical fibers under capital leases was RMB18,820, RMB22,302 and
RMB64,371 (US$9,937), for the years ended December 31, 2013, 2014
and 2015, respectively.
The carrying amounts of computer and network equipment pledged by
the Company to secure banking borrowings (Note 14) granted to the
Company at the respective balance sheet dates were as follows:
December 31,
2014 2015
RMB RMB US$
Property 22,921 22,118 3,414
Computer and network equipment 42,115 37,167 5,738</t>
  </si>
  <si>
    <t>Intangible Assets, Net</t>
  </si>
  <si>
    <t>Goodwill and Intangible Assets Disclosure [Abstract]</t>
  </si>
  <si>
    <t>10. INTANGIBLE ASSETS, NET
The following table presents the Company’s intangible assets
as of the respective balance sheet dates:
Purchased Radio Network Contract Customer Licenses* Supplier Trade Platform Non-compete Favorable Internal Property Total
RMB RMB RMB RMB RMB RMB RMB RMB RMB RMB RMB RMB RMB
Intangible assets, net January 1, 2014 22,773 104,013 18,834 956 52,870 3,159 93,287 11,985 15,411 1,250 32 12,319
— 336,889
Additions 64,778
—
— 34,259 673,227 15,412 68,042 227,014
— 26,970
— 7,199 86,873 1,203,774
Disposals (8,662 )
—
—
—
—
—
—
—
—
—
— (1,331 )
— (9,993 )
Foreign currency translation difference 1,025 427
—
—
—
—
—
—
—
—
—
—
— 1,452
Amortization expense (12,882 ) (8,560 ) (1,000 ) (3,701 ) (48,666 ) (786 ) (20,325 ) (9,902 ) (3,829 ) (4,022 ) (32 ) (8,333 ) (5,631 ) (127,669 )
Intangible assets, net December 31, 2014 67,032 95,880 17,834 31,514 677,431 17,785 141,004 229,097 11,582 24,198
— 9,854 81,242 1,404,453
Additions 22,706
—
—
—
—
—
—
—
—
—
— 23,780
— 46,486
Disposals
—
—
—
—
—
—
—
—
—
—
— (243 )
— (243 )
Foreign currency translation difference 380 7,237
—
—
—
—
—
—
—
—
—
—
— 7,617
Amortization expense (15,647 ) (9,730 ) (1,000 ) (6,588 ) (81,783 ) (1,266 ) (25,277 ) (17,908 ) (3,829 ) (5,694 )
— (5,772 ) (9,653 ) (184,147 )
Intangible assets, net December 31, 2015 74,471 93,387 16,834 24,926 595,648 16,519 115,727 211,189 7,753 18,504
— 27,619 71,589 1,274,166
Intangible assets, net December 31, 2015 (US$) 11,497 14,416 2,599 3,848 91,952 2,550 17,865 32,602 1,197 2,857
— 4,263 11,051 196,697
* Acquired in the acquisitions of
subsidiaries
Contract backlog relate to the order placed by the customers that
have yet to be delivered at the acquisition date. Customer
relationships relate to the relationships that arose as a result of
existing customer agreements acquired and is derived from the
estimated net cash flows that are expected to be derived from the
expected renewal of these existing customer agreements after
subtracting the estimated net cash flows from other contributory
assets. Licenses represented the telecommunication service license
in relation to managed network services and virtual private network
services. Supplier relationships relate to the relationships
that arose as a result of existing bandwidth supply agreements with
certain network operators. Except for the supplier relationship in
the acquisition of Fastweb and virtual private network supplier
relationship in the acquisition of WiFire BJ and Yilong and
Dermot Entities which were valued using a replacement cost method
given the relative ease of replacement, the values of supplier
relationships were generally derived from the estimated net cash
flows that are expected to be generated from the expected renewal
of these existing supplier agreements after subtracting the
estimated net cash flows from other contributory assets. Trade
Names relate to the trade names of SH Guotong, the Managed Network
Entities, Aipu Group and Dermot Entities. Non-compete agreements
represented the agreements signed with key managements of acquirees
at the acquisition date, which was mainly in relation to the
acquisitions of Aipu Group, valued using the incremental cash flow
method. Property management relationship relate to the community
relationships that in the acquisition of Aipu Group which was
valued using the replacement cost method.
The intangible assets, except for acquired customer relationships
in the acquisition of the Managed Network Entities which are
amortized using an accelerated method of amortization, are
amortized using the straight-line method, which is the
Company’s best estimate of how these assets will be
economically consumed over their respective estimated useful lives
ranging from 1 to 20 years.
Amortization expenses were approximately RMB58,903, RMB127,669 and
RMB184,147 (US$28,427) for the years ended December 31, 2013, 2014
and 2015, respectively.
The annual estimated amortization expenses for the intangible
assets for each of the next five years are as follows:
RMB US$
2016 195,803 30,227
2017 189,277 29,219
2018 173,033 26,712
2019 158,619 24,487
2020 134,009 20,687
850,741 131,332</t>
  </si>
  <si>
    <t>Land Use Rights, Net</t>
  </si>
  <si>
    <t>Text Block [Abstract]</t>
  </si>
  <si>
    <t>11. LAND USE RIGHTS, NET
Land use rights held by the Company are amortized over the
remaining term of the respective land use rights certificates.
December 31,
2014 2015
RMB RMB US$
Cost 66,878 66,878 10,324
Accumulated amortization (703 ) (2,196 ) (339 )
Land use rights, net 66,175 64,682 9,985</t>
  </si>
  <si>
    <t>12. GOODWILL
The changes in the carrying amount of goodwill were as follows:
December 31,
2013 2014 2015
RMB RMB RMB US$
Balance as of January 1 296,688 410,500 1,755,970 271,075
Goodwill acquired 113,812 1,345,470
—
—
Balance as of December 31 410,500 1,755,970 1,755,970 271,075
No impairment charge was recorded in any of the three years ended
December 31, 2015.</t>
  </si>
  <si>
    <t>Long-Term Investments</t>
  </si>
  <si>
    <t>13. LONG-TERM INVESTMENTS
The Company’s long-term investments comprise of the
following:
Cost method investment
The carrying amount of Company’s cost method investments was
RMB28,451 and RMB48,696 (US$7,517) as of December 31, 2014 and
2015, respectively. In 2015, the Company made additional
investments in certain network entities, without significant
influence.
There were no indicators of impairment noted for these long-term
investments as of December 31, 2015.
Investment in an equity investee
As of December 31, 2013
Decrease during the year As of December 31, 2014
Cost of Share Investment Cost of Share Cost of Share Investment
RMB RMB RMB RMB RMB RMB RMB RMB
Yizhuang Fund 101,000 (2,473 ) 98,527
— (671 ) 101,000 (3,144 ) 97,856
As of December 31, 2014 Increase during the year As of December 31, 2015
Cost of Share Investment Cost of Share Cost of Share Investment Investment
RMB RMB RMB RMB RMB RMB RMB RMB US$
Yizhuang Fund 101,000 (3,144 ) 97,856
— 52,355 101,000 49,211 150,211 23,189
In April 2012, the Company through its subsidiary, 21Vianet
Beijing, entered into an agreement to invest in the Yizhuang
Venture Investment Fund (“Yizhuang Fund”) as a limited
partner. In December 2013, the Company made the second tranche of
investment of an amount of RMB50,500 in the Yizhuang Fund, and held
27.694% of the investee as of December 31, 2013, 2014 and 2015.
Given the Company holds more than three percent interest in the
Yizhuang Fund as a limited partner, the investment is accounted for
under the equity method as prescribed in ASC323-10, Investments
– Equity Method
There were no indicators of impairment noted for this long-term
investment as of December 31, 2015.</t>
  </si>
  <si>
    <t>Debt Disclosure</t>
  </si>
  <si>
    <t>Bank and Other Borrowings</t>
  </si>
  <si>
    <t>14. BANK AND OTHER BORROWINGS
Bank and other borrowings are as follows as of the respective
balance sheet dates:
December 31,
2014 2015
RMB RMB US$
Short-term bank borrowings 160,181 276,000 42,607
Long-term bank borrowings, current portion 55,647 38,803 5,990
Other long-term borrowings, current portion 900,000
—
—
1,115,828 314,803 48,597
Long-term bank borrowings, non-current portion 61,673 103,421 15,965
61,673 103,421 15,965
Total bank and other borrowings 1,177,501 418,224 64,562
The short-term bank borrowings outstanding as of December 31, 2014
and 2015 bore a weighted average interest rate of 6.36% and 5.69%
per annum, respectively, and were denominated in RMB. These
borrowings were obtained from financial institutions and have terms
of two months to one year. The long-term bank borrowings (including
current portion) outstanding as of December 31, 2014 and 2015 bore
a weighted average interest rate of 6.00% and 6.59% per annum, and
were denominated in RMB and HK$. These loans were obtained from
financial institutions located in the PRC and Hong Kong.
In 2013, the Company established Asia Cloud Investment with the
funds provided through two entrusted loans. The two entrusted loans
have an aggregate principal amount of RMB900,000 with an interest
rate of 4% per annum, and maturity dates of August 28 and
September 10, 2015, respectively (Note 1(c)). The two entrusted
loans from Bank of Dongguan and related interests were fully repaid
in August and September 2015, respectively.
As of December 31, 2014 and December 31, 2015, unused loan
facilities for bank and other borrowings amounted to RMB169,954 and
RMB414,000, respectively.
Bank and other borrowings as of December 31, 2014 and 2015 were
secured/guaranteed by the following:
December 31, 2014
Short-term bank borrowings
Secured/guaranteed by
(RMB)
9,181 Guaranteed by restricted cash of RMB1,885.
11,000 Secured by a subsidiary’s building with
net book value of RMB14,298 (Note 9).
140,000 Unsecured borrowings.
160,181
Long-term bank and other (including current portion)
Secured/guaranteed by
(RMB)
2,090 Jointly guaranteed by (i) the ultimate
controlling shareholder of Dermot Entities and Upwise Investments
Limited, the seller of Dermot Entities; (ii) restricted cash of
HK$1,500.
8,000 Secured by a subsidiary’s building with
net book value of RMB8,623 (Note 9).
18,753 Secured by a subsidiary’s computer and
network equipment with net book value of RMB42,115 (Note 9).
50,000 Guaranteed by restricted cash of
RMB100,000.
900,000 Secured by the pledged dividend right and the
right to sell or transfer the 90% equity interest of Asia Cloud
Investment held by 21Vianet Technology (Note 1(c)).
38,477 Unsecured borrowings.
1,017,320
December 31, 2015
Short-term bank borrowings
Secured/guaranteed by
(RMB)
50,000 Guaranteed by restricted cash of
RMB51,553.
11,000 Secured by a subsidiary’s building with
net book value of RMB13,943 (Note 9).
215,000 Unsecured borrowings.
276,000
Long-term bank borrowings (including current portion)
Secured/guaranteed by
(RMB)
16,956 Guaranteed by Ultimate seller and
noncontrolling shareholder of Aipu Group
4,800 Secured by a subsidiary’s building with
net book value of RMB8,175 (Note 9).
16,778 Secured by a subsidiary’s computer and
network equipment with net book value of RMB37,167 (Note 9).
103,690 Unsecured borrowings.
142,224</t>
  </si>
  <si>
    <t>Bonds Payable</t>
  </si>
  <si>
    <t xml:space="preserve">17. BONDS PAYABLE
On March 22, 2013, the Company issued and sold bonds with an
aggregate principal amount of RMB1,000,000 at a coupon rate of
7.875% per annum (the “2016 Bonds”). The 2016 Bonds
will mature on March 22, 2016. The 2016 Bonds were listed and
quoted on the Official List of the Singapore Exchange Securities
Trading Limited. Interest on the 2016 Bonds is payable
semi-annually in arrears on March 22 and September 22 in
each year, beginning September 22, 2013. The net proceeds from the
2016 Bonds, after deducting issuance costs of RMB25,189 and a
discount of RMB1,970, were RMB972,841, which will be used for
construction of new data centers and other general corporate
purposes. The effective interest rate of the 2016 Bonds is 9.29%.
On June 30, 2014, the Company repurchased 73.57% of the outstanding
2016 Bonds with the total consideration of RMB776,163 including
payment of accrued interests of RMB15,556. The debt extinguishment
loss amounting to RMB41,581 was recognized in earnings upon the
repurchase. The 2016 Bonds were subsequently fully repaid in March
2016.
On June 26, 2014, the Company issued and sold bonds with an
aggregate principal amount of RMB2,000,000 at a coupon rate of
6.875% per annum (the “2017 Bonds”). The 2017 Bonds
will mature on June 26, 2017. The 2017 Bonds were listed and quoted
on the Official List of the Singapore Exchange Securities Trading
Limited. Interest on the 2017 Bonds is payable semi-annually in
arrears on June 26 and December 26 in each year,
beginning December 26, 2014. Net proceeds from the 2017 Bonds after
deducting issuance costs of RMB19,360, were RMB1,980,640.The
proceeds from issuance of 2017 Bonds was used to new data centers,
fund acquisitions, repurchase the 2016 Bonds and for general
corporate purposes. The effective interest rate of the 2017 Bonds
is 7.39%.
Deferred issuance costs are included in “Other non-current
assets” in the Company’s consolidated balance sheets.
The deferred issuance costs are amortized as interest expense using
the effective interest method over the term of the 2016 Bonds and
the 2017 Bonds, respectively.
Both the 2016 Bonds and the 2017 Bonds are unsecured and rank
senior in right of payment to any of the Company’s
indebtedness that is expressly subordinated to the bonds; equal in
right of payment to any of the Company’s liabilities that are
not so subordinated; but rank lower than any secured indebtedness
of the Company and all liabilities (including accounts payable) of
the Company’s subsidiaries and Consolidated VIEs.
The following table summarizes the aggregate required repayments of
the principal amounts of the Company’s long-term borrowings,
including the bonds payable and bank borrowings (Note 14) and
mandatorily redeemable noncontrolling interests in the succeeding
five years and thereafter:
RMB US$
For the years ending December 31,
2016 403,053 62,221
2017 2,037,651 314,559
2018 32,740 5,054
2019 20,030 3,092
2020 13,000 2,007
Thereafter
—
— </t>
  </si>
  <si>
    <t>Accrued Expenses And Other Payables</t>
  </si>
  <si>
    <t>Payables and Accruals [Abstract]</t>
  </si>
  <si>
    <t>15. ACCRUED EXPENSES AND OTHER
PAYABLES
The components of accrued expenses and other payables are as
follows:
December 31,
2014 2015
RMB RMB US$
Payroll and welfare payables 178,295 193,356 29,849
Business and other taxes payable 16,633 25,780 3,980
Payables for office supplies and utilities 8,782 25,497 3,936
Payables for the purchase of property and equipment 233,353 218,165 33,679
Payable for purchase intangible assets 5,054 3,662 565
Accrued service fees 60,167 68,029 10,502
Interest payables 20,452 19,102 2,949
Share-settled bonuses 14,913 41,352 6,384
Payable for assets acquisition 35,846 21,080 3,254
Others 25,996 21,934 3,385
599,491 637,957 98,483</t>
  </si>
  <si>
    <t>Capital Leases</t>
  </si>
  <si>
    <t>Leases [Abstract]</t>
  </si>
  <si>
    <t>16. CAPITAL LEASES
Certain property, computer and network equipment and optical fibers
were acquired through capital leases entered into by the
Company.
Future minimum lease payments under non-cancellable capital lease
arrangements as lessee are as follows:
RMB US$
2016 202,512 31,262
2017 174,180 26,889
2018 123,441 19,056
2019 70,919 10,948
2020 and thereafter 732,298 113,048
Total minimum lease payments 1,303,350 201,203
Less: amount representing interest (583,792 ) (90,122 )
Present value of remaining minimum lease payments 719,558 111,081
Capital leases had weighted average interest rates of 11.41% and
10.03% for the years ended December 31, 2014 and 2015,
respectively.</t>
  </si>
  <si>
    <t>Deferred Government Grants</t>
  </si>
  <si>
    <t>Deferred Revenue Disclosure [Abstract]</t>
  </si>
  <si>
    <t>18. DEFERRED GOVERNMENT
GRANTS
During the years ended December 31, 2013, 2014 and 2015, the
Company received RMB2,950, RMB20,920 and RMB10,160 (US$1,568),
respectively, in government grants from the relevant PRC government
authorities. The government grants received during the year ended
December 31, 2013, 2014 and 2015 are required to be used in
construction of property and equipment. These grants are initially
deferred and subsequently recognized in the statement of operations
when the Company has complied with the conditions or performance
obligations attached to the related government grants, if any, and
the grants are no longer refundable. Grants that subsidize the
construction cost of property and equipment are amortized over the
life of the related assets as a reduction of the associated
depreciation expense.
Movements of deferred government grants are as follows:
For the year ended December
31,
2013 2014 2015
RMB RMB RMB US$
Balance at beginning of the year 18,793 18,046 33,572 5,183
Additions 2,950 20,920 10,160 1,568
Recognized as a reduction of depreciation expense (3,697 ) (5,394 ) (6,112 ) (944 )
Balance at end of the year 18,046 33,572 37,620 5,807</t>
  </si>
  <si>
    <t>Treasury Stock</t>
  </si>
  <si>
    <t>Equity [Abstract]</t>
  </si>
  <si>
    <t>19. TREASURY STOCK
For the year ended December 31, 2013, 2014 and 2015, the Company
repurchased the number of 586,869 ADSs, 1,553,085 ADSs and nil
pursuant to the share repurchase plans. The repurchased ordinary
shares were mainly used for settlement of acquisition payment.
For the year ended December 31, 2013, 2014 and 2015, 840,114 ADSs,
nil and 146,372 ADSs were issued to settle the contingent
consideration payment in relation to acquisitions.
In 2014, 76,048 ADSs were issued to Galaxy ENet Inc. (“Galaxy
ENet”) (Note 22(b)).</t>
  </si>
  <si>
    <t>Accumulated Other Comprehensive Loss</t>
  </si>
  <si>
    <t>20. ACCUMULATED OTHER COMPREHENSIVE
LOSS
The changes in accumulated other comprehensive (loss) income by
component, net of tax of nil, are as follows:
Foreign currency Total
RMB RMB
Balance as of January 1, 2013 (57,367 ) (57,367 )
Current year other comprehensive loss (25,222 ) (25,222 )
Balance as of December 31, 2013 (82,589 ) (82,589 )
Current year other comprehensive income 16,835 16,835
Balance as of December 31, 2014 (65,754 ) (65,754 )
Current year other comprehensive income 41,518 41,518
Balance as of December 31, 2015 (24,236 ) (24,236 )
Balance as of December 31, 2015, in US$ (3,741 ) (3,741 )</t>
  </si>
  <si>
    <t>Mainland China Employee Contribution Plan</t>
  </si>
  <si>
    <t>21. MAINLAND CHINA EMPLOYEE
CONTRIBUTION PLAN
As stipulated by the regulations of the PRC, full-time employees of
the Company in the PRC participate in a government-mandated
multiemployer defined contribution plan organized by municipal and
provincial governments. Under the plan, certain pension benefits,
medical care, unemployment insurance, employee housing fund and
other welfare benefits are provided to employees. The Company is
required to make contributions to the plan based on certain
percentages of employees’ salaries. The total expenses for
the plan were RMB45,934, RMB88,102 and RMB89,571 (US$13,827),
respectively, for the years ended December 31, 2013, 2014 and
2015.</t>
  </si>
  <si>
    <t>Share Based Compensation</t>
  </si>
  <si>
    <t>Disclosure of Compensation Related Costs, Share-based Payments [Abstract]</t>
  </si>
  <si>
    <t>22. SHARE BASED COMPENSATION
(a) Option granted to employees
In order to provide additional incentives to employees and to
promote the success of the Company’s business, the Company
adopted a share incentive plan in 2010 (the “2010
Plan”) and 2014 (the “2014 Plan”), respectively.
Under the 2010 Plan, the Company may grant options and RSUs to its
employees, directors and consultants to purchase an aggregate of no
more than 39,272,595 ordinary shares of the Company. The 2010 Plan
was approved by the Board of Directors and shareholders of the
Company on July 16, 2010. The 2010 Plan is administered by the
Board of Directors or the Compensation Committee of the Board as
set forth in the 2010 Plan (the “Plan Administrator”).
All share options to be granted under the 2010 Plan have a
contractual term of ten years and generally vest over 3 to 4 years
in the grantee’s option agreement.
In order to further promote the success and enhance the value, the
Company adopted the 2014 Plan. The 2014 Plan was approved by Annual
General Meeting on May 29, 2014. Under the 2014 Plan, the Company
may issue an aggregate of no more than 20,461,380 shares
(“Maximum Number”) and such Maximum Number should be
automatically increased by a number that is equal to 15% of the
number of new shares issued by the Company from time to time. The
maximum aggregate number of ordinary shares to be issued under 2014
Plan was subsequently amended to 39,606,817, as approved by the
Board of Directors and shareholders of the Company on October 30,
2015. All share options, restricted shares and restricted share
units to be granted under the 2014 Plan have a contractual term of
ten years and generally vest over 3 to 4 years in the
grantee’s option agreement.
The Company granted 676,592, 3,122,417 and 952,178 RSUs in 2013,
2014 and 2015, respectively, with performance conditions whereby a
predetermined number will vest upon the assignment of an annual
performance review in accordance with predetermined performance
targets for the grantees over a one or four-year period. As it is
probable for the Company to estimate the annual performance review
ratings for the individual grantees, the Company commenced
recognition of the related compensation expense using the
accelerated recognition method.
The compensation cost related to remaining unvested share options
shall be recognized over the remaining requisite service period or
the performance review period. As of December 31, 2015, options to
purchase 4,180,198 of ordinary shares were outstanding.
The following table summarizes the Company’s employee share
option activity under the 2010 Plan:
Number of Weighted exercise price Weighted Aggregate
(US$) (Years) (US$)
Outstanding, January 1, 2015 9,054,118 0.32 6.3 20,450
Exercised (4,741,920 ) 0.25
Forfeited (132,000 ) 0.78
Outstanding, December 31, 2015 4,180,198 0.39 6.1 13,275
Vested and expected to vest at December 31, 2015 4,134,216 0.38 6.1 13,129
Exercisable as of December 31, 2015 3,797,029 0.35 6.1 12,042
The aggregate intrinsic value is calculated as the difference
between the exercise price of the underlying awards and the fair
value of the underlying stock at each reporting date, for those
awards that have an exercise price below the estimated fair value
of the Company’s shares. As of December 31, 2014 and 2015,
the Company had options outstanding to purchase an aggregate of
9,054,118 shares and 4,180,198 shares with an exercise price below
the fair value of the Company’s shares, resulting in an
aggregate intrinsic value of RMB126,884 and RMB85,993 (US$13,275),
respectively.
For share options granted before September 30, 2011, the fair value
of each share option grant was estimated on the date of grant using
the Black-Scholes option pricing model. For share options granted
after September 30, 2011, the fair value of each award is estimated
on the date of grant using a binomial-lattice option valuation
model. The binomial-lattice model considers characteristics of fair
value option pricing that are not available under the
Black-Scholes. Similar to the Black-Scholes model, the
binomial-lattice model takes into account variables such as
volatility, dividend yield, and risk-free interest rate. However,
in addition, the binomial-lattice model considers the contractual
term of the option, the probability that the option will be
exercised prior to the end of its contractual life, and the
probability of termination or retirement of the option holder in
computing the value of the option. For these reasons, the Company
believes that the binomial-lattice model provides a fair value for
its share based compensation plans that are more representative of
actual experience and future expected experience that the value
calculated in previous years using the Black-Scholes model.
The Company calculated the estimated fair value of the share
options on the grant date using the Black-Scholes Option model or
Binomial-Lattice model for 2011 and 2012, respectively, with the
following assumptions:
Granted in 2011
Granted in 2011
Granted in 2012
Before September 30, 2011 After September 30, 2011
Risk-free interest rates 1.03%-3.36% 1.03%-3.36% 2.06%-3.68%
Expected life (years) 0.08-7.75 years Not applicable Not applicable
Sub optimal early exercise factor Not applicable 2.2 2.2
Expected volatility 24.25%-76% 69.17% 57.01%-68.03%
Expected dividend yield 0% 0% 0%
Fair value of share option US$1.20-US$2.06 US$1.02-US$1.03 US$1.34-US$1.68
The aggregate fair value of the outstanding options at the grant
date was determined to be RMB32,006 (US$ 4,941) as of December
31, 2015 and such amount is recognized as compensation expense
using the straight-line method for all employee share options
granted with graded vesting based on service conditions and the
accelerated method for share options granted with graded vesting
based on performance conditions. The weighted-average
grant-date fair value of options granted during the years ended
December 31, 2013, 2014 and 2015 was nil. The total fair value
of share options vested during the years ended December 31, 2013,
2014 and 2015 was US$3,388, US$5,488 and US$3,111, respectively.
The aggregate intrinsic value of options exercised during the years
ended December 31, 2013, 2014 and 2015 was US$24,355, US$15,517,
and US$15,519, respectively.
As of December 31, 2015, there was RMB17 (US$3) of unrecognized
share-based compensation cost, net of estimated forfeitures,
related to unvested options which is expected to be recognized over
a weighted-average period of 0.2 year. Total unrecognized
compensation cost may be adjusted for future changes in estimated
forfeitures.
The following table summarizes the Company’s RSUs activity
under the 2010 Plan and 2014 Plan:
Number of Weighted-average Weighted-average Aggregate
(US$) (Years) (US$)
Unvested, January 1, 2015 3,610,256 19.22 8.6 55,851
Granted 1,131,218 18.27
Vested (1,403,132 ) 17.63
Forfeited (1,565,282 ) 20.40
Unvested, December 31, 2015 1,773,060 19.14 8.6 35,211
Share-based compensation cost for RSUs is measured based on the
closing fair market value of the Company’s ADS on the date of
grant and the reporting date for equity and liability classified
RSUs, respectively. The aggregate fair value of the unvested
RSUs as of December 31, 2015 was RMB228,090 (US$35,211), and such
amount is recognized as compensation expense using the
straight-line method for the RSUs with graded vesting based on
service conditions and the accelerated method for the RSUs with
graded vesting based on performance conditions and share-settled
bonuses. The weighted-average grant-date fair value of RSUs granted
during the years ended December 31, 2013, 2014 and 2015 was
US$14.22, US$23.27 and US$18.27, respectively. The total fair value
of RSUs vested during the years ended December 31, 2013, 2014 and
2015 was US$2,898, US$9,774 and US$993, respectively.
During 2015, the Company granted 179,040 RSUs to settle the
performance bonuses as elected by employees. As of December 31,
2015, there was RMB142,725 (US$22,033) of unrecognized share-based
compensation cost related to RSUs which is expected to be
recognized over a weighted-average vesting period of 2.4 years.
Total unrecognized compensation cost may be adjusted for future
changes in estimated forfeitures.
(b) Fully vested ordinary shares to
employees
On March 5, 2014, the Company agreed to issue 690,000 fully vested
ADSs to Galaxy ENet, a company owned by a certain management
employee of the Managed Network Entities. These ADSs are to
compensate certain management employees of the Managed Network
Entities in exchange for their past services and all of them have
transferred their rights to Galaxy ENet. Such fully vested ADSs
were issued to Galaxy ENet with treasury stock of 76,048 ADSs and
newly issued share of 613,952 ADSs. Accordingly, the Company
recorded share-based compensation cost of RMB117,207 in
“General and administrative expenses” within the
Company’s consolidated statements of operations.
(c) Shares issued to management of Dermot
Entities (Note 4)
For the year ended December 31, 2014 and 2015, the Company recorded
compensation cost of RMB4,022 and RMB8,439 (US$1,303) within the
Company’s consolidated statements of operations,
respectively.
Total compensation expense relating to share options and RSUs
granted to employees recognized for the years ended December 31,
2013, 2014 and 2015 is as follows:
For the year ended December 31,
2013 2014 2015
RMB RMB RMB US$
Cost of revenues 8,054 7,163 12,422 1,918
Sales and marketing expenses 13,405 13,482 13,488 2,082
General and administrative expenses 40,711 208,914 153,814 23,745
Research and development expenses 5,599 4,176 10,303 1,590
67,769 233,735 190,027 29,335</t>
  </si>
  <si>
    <t>Taxation</t>
  </si>
  <si>
    <t>Income Tax Disclosure [Abstract]</t>
  </si>
  <si>
    <t>23. TAXATION
Enterprise income tax (“EIT”)
Cayman Islands
The Company is incorporated in the Cayman Islands and conducts its
primary business operations through the subsidiaries and VIEs in
the PRC and Hong Kong. It also has intermediate holding companies
in BVI. Under the current laws of the Cayman Islands, the Company
is not subject to tax on income or capital gains.
Hong Kong
Subsidiaries in Hong Kong are subject to Hong Kong profits tax rate
of 16.5% for the years ended December 31, 2013, 2014 and 2015. No
provision for Hong Kong profits tax has been made in the
consolidated financial statements as these entities had no
assessable profits in the years ended December 31, 2013, 2014 and
2015, except for DYX which was newly acquired in 2014 and has
profits since acquisition.
Taiwan
DYX Taiwan branch is incorporated in Taiwan and is subject to
Taiwan profits tax rate of 17% for the year ended December 31, 2014
and 2015.
The PRC
The Company’s PRC subsidiaries are incorporated in the PRC
and subject to PRC EIT on the taxable income in accordance with the
relevant PRC income tax laws.
Effective January 1, 2008, the statutory corporate income tax rate
is 25%, except for certain entities eligible for preferential tax
rates.
21Vianet Beijing was qualified for a High and New Technology
Enterprises (“HNTE”) since 2008 and is eligible for a
15% preferential tax rate. In October 2014, 21Vianet Beijing
obtained a new certificate, which will expire in October 2017. In
accordance with the PRC Income Tax Laws, an enterprise awarded with
the HNTE status may enjoy a reduced EIT rate of 15%. For the years
ended December 31, 2013, 2014 and 2015, 21Vianet Beijing enjoyed a
preferential tax rate of 15%.
In April 2011, 21Vianet (Xi’an) Information Outsourcing
Industry Park Services Co., Ltd (“Xi’an Sub”), a
subsidiary located in Shaanxi Province, qualified for a
preferential tax rate of 15%. The preferential tax rate is awarded
for companies that have operations in certain industries and meet
the criteria of the Preferential Tax Policies for Development of
the West Regions. The entity’s qualification will need to be
assessed on an annual basis. For the years ended December 31, 2013,
2014 and 2015, Xi’an Sub enjoyed a preferential tax rate of
15%.
In July 2012, Gehua, a subsidiary located in Guangdong Province,
qualified as a HNTE and is eligible for a 15% preferential tax rate
effective from 2012 to 2014, and thereafter for an additional three
years if it is able to meet the HNTE technical and administrative
requirements in those three years. Gehua has successfully renewed
the HNTE certificate in 2015. For the years ended December 31,
2013, 2014 and 2015, Gehua enjoyed a preferential tax rate of
15%.
In June 2009, BJ Fastweb, a subsidiary located in Beijing,
qualified as a HNTE and is eligible for a 15% preferential tax rate
effective from 2009 to 2011, and thereafter for an additional three
years if it is able to meet the HNTE technical and administrative
requirements in those 3 years. BJ Fastweb has successfully renewed
the HNTE certificate in 2015. For the years ended December 31,
2013, 2014 and 2015, BJ Fastweb enjoyed a preferential tax rate of
15%.
In December 2013, WiFire BJ, a subsidiary located in Beijing,
qualified as an HNTE and became eligible for a 15% preferential tax
rate effective from 2013 to 2015, and thereafter for an additional
three years if it is able to meet the HNTE technical and
administrative requirements in those three years. For the years
ended December 31, 2013, 2014 and 2015, WiFire BJ enjoyed a
preferential tax rate of 15%.
In 2013, BJ iJoy qualified as a software enterprise which allows
the Company to utilize a two-year 100% exemption for 2013 and 2014
followed by a three-year half-reduced EIT rate effective for the
years from 2015 to 2017. For the years ended December 31, 2013 and
2014, BJ iJoy enjoyed the 100% tax exemption for its taxable
income. For the year ended December 31, 2015, BJ iJoy enjoyed the
half-reduced EIT rate for its taxable income.
In 2010, GD Tianying, a subsidiary located in Guangdong Province,
qualified as a HNTE and is eligible for a 15% preferential tax rate
effective from 2010 to 2012, and thereafter for an additional three
years if it is able to meet the HNTE technical and administrative
requirements in those 3 years. The company’s HNTE certificate
expired as of December 31, 2012 and the Company obtained a renewed
certificate in October 2013, which will expire on October 12, 2016.
For the years ended December 31, 2014 and 2015, GD Tianying enjoyed
a preferential tax rate of 15%.
In 2000 and 2012, SC Aipu and Yunnan Aipu Network Technology Co.,
Ltd. (“YN Aipu”), respectively, qualified for a
preferential tax rate of 15%. The preferential tax rate is awarded
for companies that have operations in certain industries and meet
the criteria of the Preferential Tax Policies for Development of
the West Regions. The qualification will need to be reviewed on an
annual basis. For the years ended December 31, 2014 and 2015,
SC Aipu and YN Aipu enjoyed a preferential tax rate of 15%.
The Company’s other PRC subsidiaries were subject to EIT at a
rate of 25% for the years ended December 31, 2013, 2014 and
2015.
The New EIT Law also provides that enterprises established under
the laws of foreign countries or regions and whose “place of
effective management” is located within the PRC are
considered PRC tax resident enterprises and subject to PRC income
tax at the rate of 25% on worldwide income. The definition of
“place of effective management” refers to an
establishment that exercises, in substance, overall management and
control over the production and business, personnel, accounting,
properties, etc. of an enterprise. As of December 31, 2015, no
detailed interpretation or guidance has been issued to define
“place of effective management”. Furthermore, as of
December 31, 2015, the administrative practice associated with
interpreting and applying the concept of “place of effective
management” is unclear. If the Company is deemed as a PRC tax
resident, it would be subject to PRC tax under the New CIT Law. The
Company will continue to monitor changes in the interpretation or
guidance of this law.
Loss before income taxes consists of:
For the year ended December
31,
2013 2014 2015
RMB RMB RMB US$
Non-PRC (165,039 ) (485,539 ) (256,279 ) (39,562 )
PRC 128,360 173,735 (97,166 ) (15,000 )
(36,679 ) (311,804 ) (353,445 ) (54,562 )
Income tax expense comprises of:
For the year ended December
31,
2013 2014 2015
RMB RMB RMB US$
Current (29,905 ) (45,401 ) (68,092 ) (10,512 )
Deferred 19,581 28,728 20,262 3,128
(10,324 ) (16,673 ) (47,830 ) (7,384 )
The reconciliation of tax computed by applying the statutory income
tax rate of 25% for the years ended December 31, 2013, 2014 and
2015 applicable to the PRC operations to income tax expense is as
follows:
For the year ended December
31,
2013 2014 2015
RMB RMB RMB US$
Loss before income taxes (36,679 ) (311,804 ) (353,445 ) (54,562 )
Income tax benefit computed at applicable tax rates (25%) 9,170 77,951 88,361 13,641
Non-deductible expenses (3,385 ) (6,095 ) (19,216 ) (2,966 )
Research and development expenses 6,850 6,879 6,871 1,061
Effect of tax holidays 10,487 6,305 2,743 423
Preferential rate 2,655 20,049 6,183 954
Current and deferred tax rate differences 11,938 (8,553 ) (2,876 ) (444 )
International rate differences (36,080 ) (108,066 ) (90,773 ) (14,013 )
Tax exempted income (905 ) 2,118
—
—
Unrecognized tax benefits (6,719 ) 3,872 (529 ) (82 )
Deferred tax expense (7,882 ) (3,109 ) (387 ) (60 )
Change in valuation allowance 1,172 (7,704 ) (36,529 ) (5,639 )
Prior year provision to return true up 2,375 (320 ) (1,678 ) (259 )
Income tax expense (10,324 ) (16,673 ) (47,830 ) (7,384 )
The benefit of the tax holiday per basic and diluted earnings per
share is as follows:
For the year ended December
31,
2013 2014 2015
RMB RMB RMB US$
Basic 0.029 0.016 0.006 0.001
Diluted 0.029 0.016 0.006 0.001
Deferred Tax
The significant components of deferred taxes are as follows:
December 31,
2014 2015
RMB RMB US$
Deferred tax assets
Current
Allowance for doubtful accounts 1,523 7,533 1,163
Accrued salary and welfare 30,226 22,843 3,526
Accrued expenses 2,302 4,474 691
Property and equipment 1,424 1,487 229
Deferred government grant-current 74 321 50
Valuation allowance (547 ) (5,545 ) (856 )
Net current deferred tax assets 35,002 31,113 4,803
Non-current
Tax losses 18,787 46,283 7,144
Property and equipment 15,428 18,783 2,899
Intangible assets 936 1,772 274
Capital lease 8,717 15,061 2,325
Deferred government grant-non-current 6,234 5,259 812
Depreciation and amortization generated from acquisitions 8,361 7,163 1,106
Valuation allowance (15,890 ) (47,421 ) (7,320 )
Net non-current deferred tax assets 42,573 46,900 7,240
Total deferred tax assets 77,575 78,013 12,043
Deferred tax liabilities
Current
Accrued interest income 2,696
—
—
Non-current
Intangible assets 235,346 204,236 31,529
Property and equipment 69,896 69,038 10,658
Capitalized interest expense 5,098 6,700 1,034
Gain generated from equity method investment
— 13,238 2,043
Net non-current deferred tax liabilities 310,340 293,212 45,264
Total deferred tax liabilities 313,036 293,212 45,264
As of December 31, 2015, the Company has net tax operating losses
from its PRC subsidiaries and its Consolidated VIEs, as per filed
tax returns, of RMB251,985 (US$38,900), which will expire between
2016 to 2020.
As of December 31, 2015, the Company intends to permanently
reinvest the undistributed earnings from other foreign subsidiaries
to fund future operations. As of December 31, 2015, the total
amount of undistributed earnings from its PRC subsidiaries as well
as VIEs was RMB1,117,701 (US$172,543). The amount of unrecognized
deferred tax liabilities for temporary differences related to
investments in foreign subsidiaries is not determined because such
a determination is not practicable.
Unrecognized Tax Benefits
As of December 31, 2014 and 2015, the Company recorded unrecognized
tax benefits of RMB20,453 and RMB14,492 (US$2,237),
respectively.
The unrecognized tax benefits and its related interest are
primarily related to the application of a reduced income tax rate
not yet approved and unqualified deemed profit tax filing method.
RMB9,338 of the total unrecognized tax benefits, ultimately
recognized, will impact the effective tax rate. It is possible that
the amount of uncertain tax benefits will change in the next 12
months, however, an estimate of the range of the possible outcomes
cannot be made at this time.
A roll-forward of unrecognized tax benefits is as follows:
For the year ended December
31,
2014 2015
RMB RMB US$
Balance at beginning of year 14,232 16,682 2,575
Reversal based on tax positions related to prior years (5,948 ) (11,144 ) (1,720 )
Additions based on tax positions related to the current year 8,398 6,602 1,019
Balance at end of year 16,682 12,140 1,874
In the years ended December 31, 2013, 2014 and 2015, the Company
recorded (reversed) interest expense of RMB2,289, RMB(556) and
RMB(1,419) (US$(219)), respectively. Accumulated interest expense
recorded by the Company was RMB3,771 and RMB2,352 (US$363) as of
December 31, 2014 and 2015, respectively. As of December 31, 2015,
the tax years ended December 31, 2011 through 2015 for the PRC
subsidiaries remain open for statutory examination by the PRC tax
authorities.</t>
  </si>
  <si>
    <t>Related Party Transactions</t>
  </si>
  <si>
    <t>Related Party Transactions [Abstract]</t>
  </si>
  <si>
    <t>24. RELATED PARTY
TRANSACTIONS
a) Related parties *
Name of related parties
Relationship with the Company
aBitCool A company owned by the same group of the
Company’s Class B ordinary shareholders (1)
aBitCool China Limited (“ABC”) A company controlled by aBitCool
BitCool Media Group Limited (“Bitcool Media”) A company controlled by aBitCool
Shi Dai Tong Lian Seller of the Managed Network Entities
Concept Network Limited Seller of the Managed Network Entities
Shanghai Shibei Hi-Tech Co., Ltd. (“SH Shibei”) Noncontrolling shareholder of SH Wantong
Beijing Kaihua Kewei Technology Company Limited (“Kaihua
Kewei”) Seller of WiFire BJ and Yilong
A PRC citizen Seller of iJoy
Suzhou Youpusi Information Technology Co., Ltd. A company controlled by the seller of iJoy
Mr. Chen Sheng Executive Chairman of the Board of Directors
Mr. Li Ultimate seller and noncontrolling shareholder of
Aipu Group
Shantou Lishida Information Technology Co., Ltd.
(“Lishida”) Seller of Tianying
Upwise Investment Limited (“Upwise”) Seller of Dermot Entities
Dyxnet Internet Center Limited (“DIC”) A related party of the seller of Dermot
Entities
Dyxnet Corporate Service Limited (“DCS”) A related party of the seller of Dermot
Entities
Beijing Cheetah Mobile Technology Co., Ltd. (2) A company controlled by principal shareholder of
the Company
Chengdu Xishanju Shiyou Technology Co., Ltd. (2) A company controlled by principal shareholder of
the Company
Beijing Kingsoft Cloud Network Technology Co., Ltd. (2) A company controlled by principal shareholder of
the Company
Chengdu Kingsoft Digital Entertainment Technology Co., Ltd.
(“CD Kingsoft”) (2) A company controlled by principal shareholder of
the Company
Xiaomi Communication Technology Co., Ltd. (“Xiaomi
Communication”) (3) A company controlled by principal shareholder of
the Company
Taiwan Xiaomi Communication Technology Co., Ltd. (3) A company controlled by principal shareholder of
the Company
Xiaomi Technology Co., Ltd. (“Xiaomi Technology”)
(3) A company controlled by principal shareholder of
the Company
Beijing Xiaomi Mobile Software Co., Ltd. (“BJ Xiaomi”)
(3) A company controlled by principal shareholder of
the Company
Chengdu Xingpu Investment Management Co., Ltd. A related party of Mr. Li
* These are the related parties that
have engaged in significant transactions with the Company for the
year ended December 31, 2013, 2014 and 2015.
(1)
There are certain shareholders (“Common
Shareholders”) that are shareholders of both aBitCool and the
Company. As of December 31, 2015, in terms of economic interests
and voting power, the Common Shareholders’ ownership
interests in the Company were 7.67% and 31.71% while the their
ownership interests in aBitCool was 90.14% in terms of both
economic interests and voting power, based on the register of
members of the Company. There is neither a single controlling
shareholder nor a group of shareholders holding identical ownership
interests individually and controlling ownership interests in
aggregate in the Company and aBitCool.
(2) These companies and Kingsoft are
ultimately controlled by the same party. Kingsoft made a
significant investment in the Company in 2015 (note 27).
(3) These companies and Xiaomi are
ultimately controlled by the same party. Xiaomi made a significant
investment in the Company in 2015 (note 27).
b) Other than disclosed elsewhere, the
Company had the following significant related party transactions
for the years ended December 31, 2013, 2014 and 2015:
For the year ended December
31,
2013 2014 2015
RMB RMB RMB US$
Services provided to:
- Upwise
— 143 204 31
- DCS
— 18 73 12
- DIC
—
— 508 78
- TW Xiaomi
—
— 91 14
- Xiaomi Communication
—
— 27,144 4,190
- BJ Xiaomi
—
— 275 43
- BJ Cheetah
—
— 6,712 1,036
- CD Xishanju
—
— 3,379 522
- BJ Kingsoft
—
— 7,969 1,230
Services provided by:
- DIC
— 4,106 10,764 1,662
- DCS
— 587 9,259 1,429
- Upwise
— 97 253 39
Purchases of equipment and property from:
- SZ Youpusi 61,202 80,059 3,577 553
- DCS
— 330
—
—
- ABC 266
—
—
—
- CD Xingpu
—
— 37,101 5,727
Loans provided to:
-
— 98,500
—
—
- BitCool Media 19,096 22,792
—
—
- SH Shibei 4,900
—
—
—
- Seller of iJoy 12,193
—
—
—
Repayment of loans:
- BitCool Media 1,219 35,380
—
—
Receipt of interest income from loan to:
- BitCool Media
— 1,553
—
—
Interest income from loan to:
- BitCool Media 861 956 1,211 187
Management service provided by:
- DCS
— 8,949 16,602 2,563
c) The Company had the following related
party balances as of December 31, 2014 and 2015:
December 31,
2014 2015
RMB RMB US$
Amounts due from related parties:
Current:
- Bitcool Media 20,126 22,605 3,490
- Seller of iJoy 24,476 25,974 4,010
- SH Shibei 9,800 9,800 1,513
- Upwise 465 327 50
- DCS
— 61 9
- SZ Youpusi
— 863 133
- Seller of Aipu Group
— 28,500 4,399
- Xiaomi Communication
— 9,367 1,446
- TW Xiaomi
— 20 3
- BJ Cheetah
— 2,590 400
- CD Xishanju
— 1,469 227
- BJ Kingsoft
— 3,561 550
54,867 105,137 16,230
Non-current:
- Seller of Aipu Group 98,500 70,000 10,806
Amounts due to related parties:
Current:
- Seller of the Managed Network Entities 47,755 47,755 7,372
- Seller of iJoy 50,506 61,436 9,484
- Seller of WiFire BJ and Yilong 2,970 2,970 459
- Seller of GD Tianying 9,434
—
—
- Sellers of Dermot Entities 205,380 205,800 31,770
- SZ Youpusi 7,131
—
—
- Upwise
— 41 6
- DCS 3,628 894 138
- DIC
— 789 122
- Seller of Aipu Group
— 76,666 11,835
- CD Xingpu
— 1,000 154
- Xiaomi Technology
— 210 32
- CD Kingsoft
— 5 1
- BJ Cheetah
— 22 4
326,804 397,588 61,377
December 31,
2014 2015
RMB RMB US$
Non-current:
- Seller of iJoy 18,392
—
—
- Seller of Tianying 17,585 16,350 2,524
- Sellers of Aipu Group 67,531 11,034 1,703
- Seller of Dermot Entities 177,220
—
—
280,728 27,384 4,227
All balances with the related parties, other than the amount due
from BitCool Media, as of December 31, 2014 and 2015 were
unsecured, interest-free and have no fixed terms of repayment. The
loan provided to BitCool Media bears annual interest rates of 6%
and will mature in 2016. The Company has recorded the related
interest income of RMB861, RMB956 and RMB1,211 (US$187) using the
effective interest method for the year ended December 31, 2013,
2014 and 2015, respectively.
The amount due to related parties as of December 31, 2015 mainly
relate to the remaining contingent purchase consideration payable
for the acquisitions of subsidiaries.</t>
  </si>
  <si>
    <t>Restricted Net Assets</t>
  </si>
  <si>
    <t>25. RESTRICTED NET ASSETS
The Company’s ability to pay dividends is primarily dependent
on the Company receiving distributions of funds from its
subsidiaries. Relevant PRC statutory laws and regulations permit
payments of dividends by the Company’s PRC subsidiar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PRC
subsidiaries.
In accordance with the PRC Regulations on Enterprises with Foreign
Investment and the articles of association of the Company’s
PRC subsidiaries, a foreign-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invested enterprise is required to allocate at least 10% of
its annual after-tax profit to the general reserve until such
reserve has reached 50% of its respective registered capital based
on the enterprise’s PRC statutory accounts. Appropriations to
the enterprise expansion fund and staff welfare and bonus fund are
at the discretion of the board of directors for all
foreign-invested enterprises. The aforementioned reserves can only
be used for specific purposes and are not distributable as cash
dividends. 21Vianet China was established as foreign-invested
enterprise and, therefore, is subject to the above mandated
restrictions on distributable profits. As of December 31, 2014 and
2015, the Company’s PRC subsidiaries had appropriated
RMB52,263 and RMB63,174 (US$9,752), respectively, in its statutory
reserves.
As a result of these PRC laws and regulations subject to the limit
discussed above that require annual appropriations of 10% of
after-tax income to be set aside, prior to payment of dividends as
general reserve fund, the Company’s PRC subsidiaries are
restricted in their ability to transfer a portion of their net
assets to the Company. Amounts restricted include paid-in capital
and statutory reserve funds of the Company’s PRC subsidiaries
and the equity of the Consolidated VIEs, as determined pursuant to
PRC generally accepted accounting principles, totaling an aggregate
of RMB 5,624,872 (US$ 868,331) as of December 31, 2015.</t>
  </si>
  <si>
    <t>Loss Per Share</t>
  </si>
  <si>
    <t>Earnings Per Share [Abstract]</t>
  </si>
  <si>
    <t>26. LOSS PER SHARE
Basic and diluted loss per share for each of the years presented
are calculated as follows:
For the year ended December
31,
2013 2014 2015
RMB RMB RMB US$
Numerator:
Net loss (47,003 ) (328,477 ) (401,275 ) (61,946 )
Net profit attributable to noncontrolling interest and redeemable
noncontrolling interest (1,223 ) (20,003 ) (26,824 ) (4,141 )
Net loss attributable to ordinary shareholders (48,226 ) (348,480 ) (428,099 ) (66,087 )
Plus: (Increase) decrease in accretion of redeemable noncontrolling
interests
— (7,850 ) 7,850 1,212
Adjusted net loss attributable to ordinary shareholders (48,226 ) (356,330 ) (420,249 ) (64,875 )
Denominator:
Weighted-average number of shares outstanding—basic 364,353,974 401,335,788 492,065,239 492,065,239
Weighted-average number of shares outstanding—diluted 364,353,974 401,335,788 492,065,239 492,065,239
Loss per share—Basic:
Net loss (0.13 ) (0.89 ) (0.85 ) (0.13 )
(0.13 ) (0.89 ) (0.85 ) (0.13 )
Loss per share—Diluted:
Net loss (0.13 ) (0.89 ) (0.85 ) (0.13 )
(0.13 ) (0.89 ) (0.85 ) (0.13 )
In 2013 and 2015, the Company issued 6,000,000 and 7,200,000
ordinary shares to its share depositary bank which will be used to
settle stock option awards upon their exercise, respectively. No
consideration was received by the Company for this issuance of
ordinary shares. These ordinary shares are legally issued and
outstanding but are treated as escrowed shares for accounting
purposes and therefore, have been excluded from the computation of
loss per share. Any ordinary shares not used in the settlement of
stock option awards will be returned to the Company.
Contingently issuable shares related to the portion of contingent
consideration for the acquisitions in the form of shares that are
based on targets that have been fixed are included in the
computation of basic loss per share as the Company does not expect
any circumstances under which these shares would not be issued.</t>
  </si>
  <si>
    <t>Share Capital</t>
  </si>
  <si>
    <t>27. SHARE CAPITAL
In May 2014, the Company’s annual general meeting of
shareholders authorised share capital of the Company be increased
from (A) US$7,700 divided into (i) 470,000,000 Class A Ordinary
Shares of a nominal or par value of US$0.00001 each and (ii)
300,000,000 Class B Ordinary Shares of a nominal or par value of
US$0.00001 each to (B) US$15,000 divided into (i) 1,200,000,000
Class A Ordinary Shares of a nominal or par value of US$0.00001
each and (ii) 300,000,000 Class B Ordinary Shares of a nominal or
par value of US$0.00001 each, by the creation of an additional
730,000,000 Class A Ordinary Shares with a nominal or par value of
US$0.00001 each to rank pari passu in all respects with the
existing Class A Ordinary Shares.
Holders of Class A Ordinary Shares and Class B Ordinary Shares are
entitled to the same rights except for voting and conversion
rights. In respect of matters requiring a shareholder’s vote,
each Class A Ordinary Share is entitled to one vote and each Class
B Ordinary Share is entitled to 10 votes. Each Class B Ordinary
Share is convertible into one Class A Ordinary Share at any time by
the holder. Class A Ordinary Shares are not convertible into Class
B Ordinary Shares under any circumstances. Upon any transfer of
Class B Ordinary Shares by a holder to any person or entity which
is not an affiliate of such holder, such Class B Ordinary Shares
will be automatically converted into an equal number of Class A
Ordinary Shares.
In May 2013, the Company issued 5,282,100 Class A ordinary shares
to the sellers of Fastweb and WiFire BJ and Yilong in settlement of
the contingent purchase considerations. In October 2013, the
Company issued 34,683,042 Class A ordinary shares to Esta for an
aggregate cash consideration of RMB533,301. In addition, Esta
purchased 5,316,960 Class A ordinary shares from the
Company’s existing shareholders for a total cash
consideration of RMB78,685 which was paid to the selling
shareholders through the Company.
In 2014, the Company issued 2,666,898 Class A ordinary shares to
the sellers of Fastweb and WiFire BJ and Yilong in settlement of
the contingent purchase considerations. In addition, the Company
also issued 3,683,712 Class A ordinary shares to Galaxy ENet Inc.
(Note 22(b)).
In 2015, the Company issued 39,087,125 Class A and 18,250,268 Class
B ordinary shares to Kingsoft for an aggregate cash consideration
of US$172,012 and the Company issued 6,142,410 Class A and
10,524,257 Class B ordinary shares to Xiaomi for an aggregate cash
consideration of US$50,000. In addition, the Company issued
24,668,022 Class A ordinary shares to Esta for an aggregate cash
consideration of US$74,004. The Company also issued 13,098,599
Class A ordinary shares to the sellers of Dermot Entities, GD
Tianying and iJoy in settlement of the contingent purchase
considerations.</t>
  </si>
  <si>
    <t>Redeemable Noncontrolling Interests</t>
  </si>
  <si>
    <t>Noncontrolling Interest [Abstract]</t>
  </si>
  <si>
    <t>28. REDEEMABLE NONCONTROLLING
INTERESTS
For the year ended December
31,
2013 2014 2015
RMB RMB RMB US$
Balance as of January 1
—
— 773,706 119,440
Acquisition of Aipu Group (Note 4)
— 748,040
—
—
Current profit
— 17,816 24,373 3,762
Increase (decrease) in accretion of redeemable noncontrolling
interests
— 7,850 (7,850 ) (1,212 )
Balance as of December 31
— 773,706 790,229 121,990</t>
  </si>
  <si>
    <t>Fair Value Measurements</t>
  </si>
  <si>
    <t>Fair Value Disclosures [Abstract]</t>
  </si>
  <si>
    <t>29. FAIR VALUE MEASUREMENTS
The Company applies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Cash equivalents, fixed rate time deposits, floating rate time
deposits and bonds payable are classified within Level 1 because
they are valued by using quoted market prices.
Floating rate principal unguaranteed investments and fixed rate
principal guaranteed investments are classified within Level 2
because the underlying assets values within these investments are
directly observable in the marketplace.
The mandatorily redeemable noncontrolling interests (Note 1(c)),
the contingent considerations for the acquired businesses (Note 4)
and the share-settled bonuses are classified within Level 3. The
fair value of the noncontrolling interest was estimated using the
income approach based on the discounted cash flows
(“DCF”) model, with adjustments for the lack of control
and lack of marketability that market participants would consider
when estimating the fair value of the noncontrolling interests in
the Consolidated VIE. The contingent considerations are based on
the achievement of certain financial targets in accordance with the
sales and purchase agreements for the various periods, as well as
other non-financial measures. The revenue and net profit targets
were calculated based on the DCF model. The DCF model involves
applying appropriate discount rates to estimated cash flow
forecasts that are based on forecasts of revenue and costs.
Estimation of future cash flows requires the Company to make
complex and subjective judgments regarding the acquired
businesses’ projected financial and operating results, unique
business risks, limited operating histories and future prospects.
The acquired businesses’ revenue forecasts were based on
expected annual growth rates which were derived from a combination
of our historical experience and industry trends. The fair value of
the share-settled bonuses was estimated using the performance
bonuses that the Company estimates to be settled in shares and the
observable market prices of the underlying ADSs of the Company.
Assets and liabilities measured at fair value on a recurring basis
are summarized below:
Fair value
measurement using:
Quoted prices in Significant other Unobservable Fair value at
RMB RMB RMB RMB
Cash equivalents:
- Fixed rate time deposits 116,667
—
— 116,667
Held-to-maturity short-term investments:
- Fixed rate time deposits 11,242
—
— 11,242
- Fixed rate principal guaranteed investments
— 900,000
— 900,000
Assets 127,919 900,000
— 1,027,919
Long-term borrowings:
- Bonds payable 2,211,274
—
— 2,211,274
Other liabilities:
- Share-settled bonuses
—
— 14,913 14,913
- Mandatorily redeemable noncontrolling interests in Asia Cloud
Investment
—
— 100,000 100,000
Amounts due to related parties:
- Contingent consideration payable in relation to the acquisition
of subsidiaries
—
— 548,017 548,017
Liabilities 2,211,274
— 662,930 2,874,204
Fair value
measurement using:
Quoted prices in Significant other Unobservable Fair value at
RMB RMB RMB RMB US$
Cash equivalents:
- Fixed rate time deposits 771,723
—
— 771,723 119,134
Held-to-maturity short-term investments:
- Floating rate principal unguaranteed investments
— 102,300
— 102,300 15,792
Assets 771,723 102,300
— 874,023 134,926
Long-term borrowings:
- Bonds payable 2,193,744
—
— 2,193,744 338,656
Other liabilities:
- Share-settled bonuses
—
— 41,352 41,352 6,384
- Mandatorily redeemable noncontrolling interests in Asia Cloud
Investment
—
— 100,000 100,000 15,437
Amounts due to related parties:
- Contingent consideration payable in relation to the acquisition
of subsidiaries
—
— 372,256 372,256 57,466
Liabilities 2,193,744
— 513,608 2,707,352 417,943
The following table presents a reconciliation of all liabilities
measured at fair value on a recurring basis using significant
unobservable inputs (level 3):
Contingent consideration
RMB
Fair value at January 1, 2014 178,265
Contingent purchase consideration payable- Aipu Group (Note 4) 48,971
Contingent purchase consideration payable- Dermot Entities (Note
4) 355,067
Contingent purchase consideration payable- Other acquisitions (Note
4) 14,678
Changes in the fair value 22,629
Payment of cash consideration (4,870 )
Reclassification to equity upon resolution of contingencies (66,280 )
Foreign exchange loss generate from payment of cash
consideration (443 )
Transfers out of Level 3
—
Fair value at December 31, 2014 548,017
Changes in the fair value 43,325
Payment of cash consideration (4,543 )
Reclassification to equity upon resolution of contingencies (214,543 )
Transfers in and/or out of Level 3
—
Fair value at December 31, 2015 372,256
Fair value at December 31, 2015 (US$) 57,466
Share-settled bonuses
RMB
Fair value at January 1, 2014 6,441
Increase in bonuses settled in shares during 2014 14,862
Changes in the fair value 9,141
Reclassification to equity (15,454 )
Reclassification to “Accrued expenses and other
payables-Others” (77 )
Transfers in and/or out of Level 3
—
Fair value at December 31, 2014 14,913
Increase in bonuses settled in shares during 2015 41,146
Changes in the fair value 5,683
Reclassification to equity (19,072 )
Reclassification to “Accrued expenses and other
payables-Others” (1,318 )
Transfers in and/or out of Level 3
—
Fair value at December 31, 2015 41,352
Fair value at December 31, 2015 (US$) 6,384
Mandatorily redeemable
RMB
Fair value at January 1, 2015 100,000
Changes in the fair value
—
Transfers in and/or out of Level 3
—
Fair value at December 31, 2015 100,000
Fair value at December 31, 2015 (US$) 15,437
Changes in the fair value of the contingent purchase consideration
payable will be recorded in the consolidated financial statements
of operations. The Company’s valuation techniques used to
measure the fair value of the contingent consideration payable were
derived from management’s assumptions of estimations as
discussed above.</t>
  </si>
  <si>
    <t>Commitments and Contingencies</t>
  </si>
  <si>
    <t>Commitments and Contingencies Disclosure [Abstract]</t>
  </si>
  <si>
    <t>30. COMMITMENTS AND
CONTINGENCIES
Capital commitments
As of December 31, 2015, the Company has the following commitments
to purchase certain computer and network equipment and construction
in progress:
RMB US$
2016 342,825 52,923
2017 78,229 12,076
2018 6,129 946
427,183 65,945
Operating lease commitments
The Company leases facilities in the PRC, Hong Kong and United
States under non-cancelable operating leases expiring on different
dates. For the years ended December 31, 2013, 2014 and 2015,
total rental expenses for all operating leases amounted to
RMB30,853, RMB56,247 and RMB92,520 (US$14,283), respectively.
As of December 31, 2015, the Company has future minimum lease
payments under non-cancelable operating leases with initial terms
in excess of one year in relation to office premises and data
center space consisting of the following:
RMB US$
2016 112,472 17,363
2017 101,542 15,675
2018 56,453 8,715
2019 38,445 5,935
2020 and thereafter 187,622 28,964
496,534 76,652
Payments under operating leases are expensed on a straight-line
basis over the periods of their respective leases. The terms of the
leases do not contain material rent escalation clauses or
contingent rents.
Bandwidth and cabinet capacity purchase
commitments
As of December 31, 2015, the Company had outstanding purchase
commitments in relation to bandwidth and cabinet capacity
consisting of the following:
RMB US$
2016 1,627,851 251,297
2017 315,121 48,646
2018 248,759 38,402
2019 237,265 36,627
2020 and thereafter 566,147 87,398
2,995,143 462,370
Managed Network Services
As of December 31, 2015, the Company was in the process of
negotiation with the seller of the Managed Network Entities on the
quality assessment of the fiber optic network subsequent to the
completion of construction. As this is a pending event subsequent
to the acquisition which is unrelated to the original acquisition,
the Company concluded that the accounting for any settlement should
be separated from that of the business combination. Based on the
Company’s best estimate, the fair value of the related
contingent consideration in shares of RMB47,755, as determined
based on the remeasured amount of December 31, 2012, is accrued as
a contingent payable pursuant to ASC 450, Contingencies
Income Taxes
As of December 31, 2015, the Group has recognized an accrual of
RMB14,492 (US$2,237) for unrecognized tax benefits and its interest
(Note 23). The final outcome of the tax uncertainty is dependent
upon various matters including tax examinations, interpretation of
tax laws or expiration of statutes of limitation. However, due to
the uncertainties associated with the status of examinations,
including the protocols of finalizing audits by the relevant tax
authorities, there is a high degree of uncertainty regarding the
future cash outflows associated with these tax uncertainties. As of
December 31, 2015, the Group classified the accrual for
unrecognized tax benefits as a non-current liability.
Securities Litigation
The Company and certain of its officers and directors were named as
defendants in two putative securities class actions filed in U.S.
federal district courts in Texas, The complaints in both actions
alleged that certain of the Company’s financial statements
and other public disclosures contained misstatements or omissions
and asset claims under the U.S. securities laws. Putative
plaintiffs in these actions have filed motions to consolidate the
cases and for appointment of a lead plaintiff, which remain pending
before the court. As the actions remain in their preliminary
stages, the Company’s management is unable to express any
opinion on the likelihood of an unfavorable outcome or any estimate
of the amount or range of any potential loss.</t>
  </si>
  <si>
    <t>SUBSEQUENT EVENTS</t>
  </si>
  <si>
    <t>Subsequent Events [Abstract]</t>
  </si>
  <si>
    <t>31. SUBSEQUENT EVENTS
Other than those disclosed in the financial statement, there are no
significant subsequent events as of the date of the report.</t>
  </si>
  <si>
    <t>Parent Company Only Condensed Financial Information</t>
  </si>
  <si>
    <t>Condensed Financial Information of Parent Company Only Disclosure [Abstract]</t>
  </si>
  <si>
    <t>32. PARENT COMPANY ONLY CONDENSED
FINANCIAL INFORMATION
Condensed balance sheets
Note As of December 31,
2014 2015
RMB RMB US$
ASSETS
Current assets
Cash 3,891 798,200 123,221
Restricted cash 100,000
—
—
Short-term investments 11,242
—
—
Prepaid expenses and other current assets 52,989 66,287 10,233
Amount due from a related party (b ) 24,476 25,974 4,010
Amount due from subsidiaries (b ) 2,078,468 3,153,413 486,803
Total current assets 2,271,066 4,043,874 624,267
Non-current assets
Investments in subsidiaries 2,659,202 2,565,783 396,089
Amount due from a related party (b ) 70,000 70,000 10,806
Other non-current assets 27,900 6,123 945
Total non-current assets 2,757,102 2,641,906 407,840
Total assets 5,028,168 6,685,780 1,032,107
LIABILITIES AND SHAREHOLDERS’ EQUITY
Current liabilities:
Accrued expenses and other payables 4,772 14,826 2,289
Account payables
— 5,929 914
Interest payable 7,390 7,829 1,209
Amount due to related parties (b ) 268,290 346,872 53,548
Amount due to subsidiaries (b )
— 3,728 576
Bonds payable (d )
— 264,250 40,793
Total current liabilities 280,452 643,434 99,329
Non-current liabilities
Amount due to related parties (b ) 280,728 27,384 4,227
Bonds payable (d ) 2,264,064 2,000,000 308,747
Total non-current liabilities 2,544,792 2,027,384 312,974
Total liabilities 2,825,244 2,670,818 412,303
Shareholders’ equity:
Class A Ordinary shares (par value of US$0.00001 per share;
1,200,000,000 and 1,200,000,000 shares authorized; 346,803,765
and 458,916,346 shares issued and outstanding as of
December 31, 2014 and 2015, respectively)
23 30 4
Class B Ordinary shares (par value of US$0.00001 per share;
300,000,000 and 300,000,000 shares authorized; 49,430,544
and 63,596,248 shares issued and outstanding as of
December 31, 2014 and 2015, respectively)
3 4 1
Additional paid-in capital
4,117,232 6,295,320 971,830
Accumulated other comprehensive loss
(65,754 ) (24,236 ) (3,741 )
Accumulated deficit
(1,634,915 ) (2,063,014 ) (318,474 )
Treasury stock
(213,665 ) (193,142 ) (29,816 )
Total shareholders’ equity
2,202,924 4,014,962 619,804
Total liabilities and shareholders’ equity
5,028,168 6,685,780 1,032,107
Condensed statements of operations
For the year ended December
31,
2013 2014 2015
RMB RMB RMB US$
Operating Expenses
General and administrative expenses (16,741 ) (125,859 ) (166,662 ) (25,729 )
Changes in the fair value of contingent purchase consideration
payables (99,874 ) (22,629 ) (43,325 ) (6,688 )
Operating loss (116,615 ) (148,488 ) (209,987 ) (32,417 )
Other income (41,475 ) (199,418 ) (152,100 ) (23,480 )
Share of profits (losses) from subsidiaries and Consolidated
VIEs 109,864 (574 ) (66,012 ) (10,190 )
Loss before income taxes (48,226 ) (348,480 ) (428,099 ) (66,087 )
Income tax expense
—
—
—
—
Net loss (48,226 ) (348,480 ) (428,099 ) (66,087 )
Condensed statements of comprehensive loss
For the year ended December
31,
2013 2014 2015
RMB RMB RMB US$
Net loss (48,226 ) (348,480 ) (428,099 ) (66,087 )
Other comprehensive (loss) income, net of tax of nil:
Foreign currency translation adjustments, net of tax of nil (21,357 ) 16,835 41,518 6,409
Other comprehensive loss, net of tax of nil:
Comprehensive loss (69,583 ) (331,645 ) (386,581 ) (59,678 )
Comprehensive loss attributable to the Company’s ordinary
shareholders (69,583 ) (331,645 ) (386,581 ) (59,678 )
Condensed statements of cash flows
For the year ended December
31,
2013 2014 2015
RMB RMB RMB US$
Net cash used in operating activities (26,630 ) (23,952 ) (26,621 ) (4,110 )
Net cash used in investing activities (67,455 ) (1,186,053 ) (977,300 ) (150,869 )
Net cash generated from financing activities 670,670 623,214 1,798,230 277,599
Net increase (decrease) in cash 576,585 (586,791 ) 794,309 122,620
Cash at beginning of the year 14,097 590,682 3,891 601
Cash at end of the year 590,682 3,891 798,200 123,221
(a) Basis of
presentation
In the Company-only financial statements, the Company’s
investment in subsidiaries is stated at cost plus equity in
undistributed earnings of subsidiaries since inception.
The Company records its investment in its subsidiary under the
equity method of accounting as prescribed in ASC
323-10, Investment-Equity
Method and Joint Ventures
The subsidiaries did not pay any dividends to the Company for the
years presented.
Certain information and footnote disclosures normally included in
financial statements prepared in accordance with U.S. GAAP have
been condensed or omitted and as such, these Company-only financial
statements should be read in conjunction with the Group’s
consolidated financial statements.
(b) Related party
transactions
The Company had the following related party balances as of December
31, 2014 and 2015:
December 31,
2014 2015
RMB RMB US$
Amount due from subsidiaries
- 21Vianet HK 2,056,545 2,997,103 462,674
- 21Vianet Beijing 1,726
—
—
- Xi’an Holding 6,123 6,563 1,013
- Ventures 14,074 19,546 3,017
- Asia Cloud Technology
— 4,157 642
- WiFire Group
— 649 100
- Fastweb Technology
— 54,364 8,392
- 21V Mobile
— 71,031 10,965
2,078,468 3,153,413 486,803
Amount due from related parties
Current:
- Seller of iJoy 24,476 25,974 4,010
Non-current:
- Seller of Aipu Group 70,000 70,000 10,806
Amount due to subsidiaries
- 21Vianet Technology
— 7 1
- 21Vianet Beijing
— 3,719 574
- 21Vianet China
— 2 1
— 3,728 576
December 31,
2014 2015
RMB RMB US$
Amount due to related parties
Current:
- Sellers of WiFire BJ &amp;Yilong 2,970 2,970 459
- Sellers of Tianying 9,434
—
—
- Seller of Aipu Group
— 76,666 11,835
- Seller of Dermot Entities 205,380 205,800 31,770
- Seller of iJoy 50,506 61,436 9,484
268,290 346,872 53,548
Non-current:
- Sellers of Tianying 17,585 16,350 2,524
- Seller of Aipu Group 67,531 11,034 1,703
- Seller of iJoy 18,392
—
—
- Seller of Dermot Entities 177,220
—
—
280,728 27,384 4,227
(c) Commitments
Operating lease commitments
The Company leases a facility in the United States under
non-cancelable operating lease expiring on March 1, 2025. For
the year ended December 31, 2013, 2014 and 2015, total rental
expense for the operating lease amounted to nil, nil and RMB13,952
(US$2,154).
As of December 31, 2015, the Company has future minimum lease
payments under non-cancelable operating leases with initial terms
in excess of one year in relation to data center space consisting
of the following:
RMB US$
2016 16,925 2,613
2017 17,348 2,678
2018 17,781 2,745
2019 18,226 2,813
2020 and thereafter 103,338 15,953
173,618 26,802
(d) Bonds payable
On March 22, 2013, the Company issued and sold 2016 Bonds with an
aggregate principal amount of RMB1,000,000 at a coupon rate of
7.875% per annum. The 2016 Bonds will mature on March 22, 2016. The
2016 Bonds were listed and quoted on the Official List of the
Singapore Exchange Securities Trading Limited. Interest on the
Bonds is payable semi-annually in arrears on March 22 and
September 22 in each year, beginning September 22, 2013. The
net proceeds from the 2016 Bonds, after deducting issuance costs of
RMB25,189 and a discount of RMB1,970, were RMB972,841, which will
be used for construction of new data centers and other general
corporate purposes. The effective interest rate of the 2016 Bonds
is 9.29%. On June 30, 2014, the Company repurchased 73.57% of the
outstanding 2016 Bonds with the total consideration of RMB776,163
including payment of accrued interests of RMB15,556. The 2016 Bonds
were subsequently fully repaid in March 2016.
On June 26, 2014, the Company issued and sold 2017 Bonds with an
aggregate principal amount of RMB2,000,000 at a coupon rate of
6.875% per annum. The 2017 Bonds will mature on June 26, 2017. The
2017 Bonds were listed and quoted on the Official List of the
Singapore Exchange Securities Trading Limited. Interest on the 2017
Bonds is payable semi-annually in arrears on June 26 and
December 26 in each year, beginning December 26, 2014. Net
proceeds from the 2017 Bonds after deducting issuance costs of
RMB19,360, were RMB1,980,640. The proceeds from issuance of 2017
Bonds was used to new data centers, fund acquisitions, repurchase
the 2016 Bonds and for general corporate purposes. The effective
interest rate of the 2017 Bonds is 7.39%.
Deferred issuance costs are included in “Other non-current
assets” in the Company’s consolidated balance sheets.
The deferred issuance costs are amortized as interest expense using
the effective interest method over the term of the 2016 Bonds and
the 2017 Bonds respectively.
Both the 2016 Bonds and the 2017 Bonds are unsecured and rank
senior in right of payment to any of the Company’s
indebtedness that is expressly subordinated to the bonds; equal in
right of payment to any of the Company’s liabilities that are
not so subordinated; but rank lower than any secured indebtedness
of the Company and all liabilities (including trade payables) of
the Company’s subsidiaries and Consolidated VIEs.</t>
  </si>
  <si>
    <t>Summary of Significant Accounting Policies (Policies)</t>
  </si>
  <si>
    <t>Basis of Presentation</t>
  </si>
  <si>
    <t>(a) Basis of
Presentation
The accompanying consolidated financial statements have been
prepared in accordance with U.S. generally accepted accounting
principles (“U.S. GAAP”).</t>
  </si>
  <si>
    <t>Principles of Consolidation</t>
  </si>
  <si>
    <t>(b) Principles of
Consolidation
The consolidated financial statements include the financial
statements of the Company, its subsidiaries and the Consolidated
VIEs for which the Company or a subsidiary of the Company is the
primary beneficiary. All significant inter-company transactions and
balances between the Company, its subsidiaries and the Consolidated
VIEs are eliminated upon consolidation. Results of acquired
subsidiaries and its Consolidated VIEs are consolidated from the
date on which control is transferred to the Company.</t>
  </si>
  <si>
    <t>Use of estimates</t>
  </si>
  <si>
    <t>(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Significant
estimates and assumptions reflected in the Company’s
financial statements include, but are not limited to, estimating
the useful lives of long-lived assets, assessing the initial
valuation of the assets acquired and liabilities assumed in a
business combination and the subsequent impairment assessment of
long-lived assets and related goodwill, determining the provision
for accounts and other receivable, accounting for deferred income
taxes, accounting for share-based compensation arrangements,
accounting for mandatorily redeemable noncontrolling interests and
redeemable noncontrolling interests and accounting for capital
lease. The valuation of and accounting for the Company’s
purchase consideration (Note 4) also requires significant estimates
and judgments provided by management. Changes in facts and
circumstances may result in revised estimates. Actual results could
differ from those estimates, and as such, differences may be
material to the consolidated financial statements.</t>
  </si>
  <si>
    <t>Foreign Currency</t>
  </si>
  <si>
    <t>(d) Foreign Currency
The functional currency of the Company and its overseas
subsidiaries is the United States dollar (“US$”),
whereas the functional currency of the Company’s PRC
subsidiaries and its Consolidated VIEs is the Chinese Renminbi
(“RMB”) as determined based on the criteria of ASC 830,
Foreign Currency Matters
Assets and liabilities of the Company and its overseas subsidiaries
are translated into RMB at fiscal year-end</t>
  </si>
  <si>
    <t>Convenience Translation</t>
  </si>
  <si>
    <t>(e) Convenience
Translation
Amounts in US$ are presented for the convenience of the reader and
are translated at the noon buying rate of US$1.00 to RMB6.4778 on
December 31, 2015 in the City of New York for cable transfers of
RMB as certified for customs purposes by the Federal Reserve Bank
of New York. No representation is made that the RMB amounts could
have been, or could be, converted into US$ at such rate.</t>
  </si>
  <si>
    <t>Cash and Cash Equivalents</t>
  </si>
  <si>
    <t>(f) Cash and Cash
Equivalents
Cash and cash equivalents consist of cash on hand and demand
deposits placed with banks or other financial institutions which
are unrestricted as to withdrawal and use and have original
maturities less than three months. All highly liquid
investments with a stated maturity of 90 days or less from the date
of purchase are classified as cash equivalents.</t>
  </si>
  <si>
    <t>(g) Restricted cash
Restricted cash mainly represents amounts held by a few banks in
escrow as security for credit facilities, the guarantee of
compliance with the network and service requirements of the radio
spectrum license awarded by the Hong Kong Telecommunication
Authority, the deposits held in escrow for the advances received
from end customers subscribing Office 365 and Windows Azure
services (the disbursement of which shall be agreed by both
Microsoft (China) Co., Ltd. (“Microsoft”) and the
Company) and the guarantee of notes payable.</t>
  </si>
  <si>
    <t>(h) Short-term
investments
All highly liquid investments with stated maturities of greater
than 90 days but less than 365 days are mainly fixed rate time
deposits, floating-rate time deposits, floating rate principal
guaranteed investments and floating rate principal unguaranteed
investments that are classified as held-to-maturity short-term
investments, which are stated at their amortized costs, which
approximate their estimated fair value for their short-term
maturity. The Company accounts for short-term investments in
accordance with ASC Topic 320 (“ASC 320”),
Investments—Debt and Equity Securities
The securities that the Company has positive intent and ability to
hold to maturity are classified as held-to-maturity held-to-maturity other-than-temporary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re
classified as available-for-sale securities. Available-for-sale
investment is reported at fair value, with unrealized gains and
losses recorded in accumulated other comprehensive loss. Realized
gains or losses are included in earnings during the period in which
the gain or loss is realized. An impairment loss on the
available-for-sale securities would be recognized in earnings when
the decline in value is determined to be other-than-temporary.
No impairment loss had been recorded during each of the three years
ended December 31, 2015.</t>
  </si>
  <si>
    <t>Accounts Receivable and Allowance for Doubtful Accounts</t>
  </si>
  <si>
    <t>(i) Accounts Receivable and
Allowance for Doubtful Accounts
Accounts receivable are carried at net realizable value. An
allowance for doubtful accounts is recorded in the period when loss
is probable based on an assessment of specific evidence indicating
troubled collection, historical experience, accounts aging and
other factors. An accounts receivable is written off after all
collection effort has ceased.</t>
  </si>
  <si>
    <t>(j) Inventories
Inventories are stated at the lower of cost or market. Cost is
determined using the first-in, first-out method. Adjustments to
reduce the cost of inventory to its net market value are made, if
required, for decreases in sales prices, obsolescence or similar
reductions in the estimated net realizable value.</t>
  </si>
  <si>
    <t>Property and equipment</t>
  </si>
  <si>
    <t>(k) Property and
equipment
Property and equipment are stated at cost and are depreciated using
the straight-line method over the estimated useful lives of the
assets, as follows:
Category
Estimated useful life
Property 25-46 years
Leasehold improvements
Over the shorter of lease term or the
estimated useful lives of the assets
Optical fibers 10-20 years
Computer and network equipment 4-11 years
Office equipment 5 years
Motor vehicles 5 years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operations.
Property and equipment that are purchased or constructed which
require a period of time before the assets are ready for their
intended use are accounted for as construction-in-progress.
Construction-in-progress is recorded at acquisition cost, including
installation costs. Construction-in-progress is transferred to
specific property and equipment accounts and commences depreciation
when these assets are ready for their intended use.</t>
  </si>
  <si>
    <t>Intangible assets</t>
  </si>
  <si>
    <t>(l) Intangible assets
Intangible assets are carried at cost less accumulated amortization
and any recorded impairment. Intangible assets acquired in a
business combination are recognized initially at fair value at the
date of acquisition. Intangible assets with finite useful lives,
except for acquired customer relationships in the acquisition of
the Managed Network Entities which is amortized using an
accelerated method, are amortized using a straight-line
The Company has capitalized certain internal use software
development costs in accordance with ASC Subtopic 350-40
(“ASC 350-40”), Intangibles-Goodwill and Other:
Internal-Use Software
Intangible assets have weighted average useful lives from the date
of purchase as follows:
Purchased software 3.7years
Radio spectrum license 15 years
Network use right 20 years
Contract backlog* 5.2 years
Customer relationships* 9.5 years
Supplier relationships* 8.9 years
Licenses* 15 years
Trade Name* 15.1 years
Platform software* 5 years
Non-compete agreement* 5.1 years
Internal use software 4.9 years
Property management relationship* 9 years
* Acquired in the acquisitions of
subsidiaries (Note 4).</t>
  </si>
  <si>
    <t>Land use rights</t>
  </si>
  <si>
    <t>(m) Land use rights
The land use rights represent the amounts paid and relevant costs
incurred for the rights to use land in the PRC and are recorded at
purchase cost less accumulated amortization. Amortization is
provided on a straight-line basis over the terms of the respective
land use rights certificates.</t>
  </si>
  <si>
    <t>(n) Long-term
investments
The Company’s long-term investments consist of cost method
investments and equity method investments.
In accordance with ASC 325-20, Investments-Other: Cost Method
Investments
Investments in equity investees represent investments in entities
in which the Company can exercise significant influence but does
not own a majority equity interest or control are accounted for
using the equity method of accounting in accordance with ASC
323-10, Investments-Equity Method and Joint Ventures:
Overall ASC 323-10
No impairment loss had been recorded during each of the three years
ended December 31, 2015.</t>
  </si>
  <si>
    <t>(o) Goodwill
Goodwill represents the excess of the purchase price over the
amounts assigned to the fair value of the assets acquired and the
liabilities assumed of an acquired business. The Company’s
goodwill as of December 31, 2014 and 2015 were mainly related to
its acquisitions of the Managed Network Entities, Fastweb, iJoy,
Aipu Group and Dermot Entities (Note 4). In accordance with ASC
350, Goodwill and Other Intangible Assets Intangibles –
Goodwill and Others,
The performance of the impairment test in accordance to ASC 350
involves a two-step process. The first step of the impairment test
involves comparing the fair value of the reporting unit with its
carrying amount, including goodwill. Fair value is primarily
determined by computing the future discounted cash flows expected
to be generated by the reporting unit. If the reporting
unit’s carrying value exceeds its fair value, goodwill may be
impaired. If this occurs, the Company performs the second step of
the goodwill impairment test to determine the amount of impairment
loss.
The fair value of the reporting unit is allocated to its assets and
liabilities in a manner similar to a purchase price allocation in
order to determine the implied fair value of the reporting
unit’s goodwill. If the implied goodwill fair value is less
than its carrying value, the difference is recognized an impairment
loss.
In accordance with ASC 350, the Company assigned and assessed
goodwill for impairment at the reporting unit level. A reporting
unit is an operating segment or one level below the operating
segment. The Company has determined it has one reporting unit,
which is also its only operating segment. Goodwill that has arisen
as a result of the acquisitions of subsidiaries was assigned to
this reporting unit.
In 2015, the Company elected to assess goodwill for impairment
using the two-step process. As of October 1, 2015, the Company
completed its annual impairment test for goodwill that has arisen
out of its acquisitions. The Company determined the fair value of
the reporting unit using the income approach based on the
discounted expected cash flows associated with the reporting unit.
The discounted cash flows for the reporting unit were based on six
year projections. Cash flow projections were based on past
experience, actual operating results and management best estimates
about future developments as well as certain market assumptions.
Cash flows after six years were estimated using a terminal value
calculation, which considered terminal value growth at 3%,
considering the long term revenue growth for entities in a similar
industry in the PRC. The discount rate of approximately 13% was
derived and used in the valuations which reflect the market
assessment of the risks specific to the Company and its industry
and is based on its weighted average cost of capital. The resulting
fair value of the reporting unit was higher than its carrying
value, and as such, the Company was not required to complete the
second step; therefore, no impairment losses were recognized in
2015. Similarly, pursuant to the goodwill impairment tests in 2013
and 2014, no impairment losses were recognized.</t>
  </si>
  <si>
    <t>Impairment of long-lived assets</t>
  </si>
  <si>
    <t>(p) Impairment of long-lived
assets
The Company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Company evaluates for impairment by comparing the
carrying amount of the assets to future undiscounted net cash flows
expected to result from the use of the assets and their eventual
disposition. If the sum of the expected undiscounted cash flow is
less than the carrying amount of the assets, the Company would
recognize an impairment loss based on the excess of the carrying
amount of the asset group over its fair value. Fair value is
generally determined by discounting the cash flows expected to be
generated by the assets, when the market prices are not readily
available for the long-lived assets. No impairment charge was
recognized for each of the three years ended December 31,
2015.</t>
  </si>
  <si>
    <t>Fair value of financial instruments</t>
  </si>
  <si>
    <t>(q) Fair value of financial
instruments
The Company’s financial instruments include cash and cash
equivalents, restricted cash, short-term investments, accounts
receivable and payable, other receivables and payables, bonds
payable, short-term, long-term bank and other borrowings,
share-settled bonuses, mandatorily redeemable noncontrolling
interests and balances with related parties. Other than the bonds
payable, long-term bank and other borrowings, share-settled
bonuses, mandatorily redeemable noncontrolling interests and the
contingent consideration payable included in the balances with
related parties, the carrying values of these financial instruments
approximate their fair values due to their short-term
maturities.
The carrying amounts of long-term bank and other borrowings
approximate their fair values since they bear interest rates which
approximate market interest rates. The contingent considerations in
both cash and shares and share-settled bonuses are initially
measured at fair value on the acquisition dates of the acquired
businesses (Note 4) and the date of grant, respectively, and
subsequently remeasured at the end of each reporting period with an
adjustment for fair value recorded to the current period expense.
The mandatorily redeemable noncontrolling interest is initially
recognized at its issuance value. The Company recognizes changes in
the redemption value based on the higher of its redemption value at
the end of each reporting period and the original issuance value as
interest expense.
The Company, with the assistance of an independent third party
valuation firm, determined the estimated fair value of the
contingent consideration in both cash and shares and mandatorily
redeemable controlling interests that are recognized in the
consolidated financial statements. Based on the quoted market price
as of December 31, 2015, the fair value of the bonds payable was
RMB2,193,744 (US$338,656) (Note 29).</t>
  </si>
  <si>
    <t>Revenue recognition</t>
  </si>
  <si>
    <t>(r) Revenue
recognition
The Company provides hosting and related services including hosting
of customers’ servers and networking equipment, connecting
customers’ servers with internet backbones, content delivery
network services optimizing speed and security of data
transmission, virtual private network services providing encrypted
secured connection to public internet and other value-added
services.
The Company also provides managed network services to enable its
customers to deliver data across the internet in a faster and more
reliable manner through extensive data transmission network and
BroadEx smart routing technology, and to get the last-mile
broadband internet connection services in large metro areas in
China.
Consistent with the criteria under ASC topic 605 (“ASC
605”), Revenue Recognition
The Company’s services are provided under the terms of a
master service agreement, which will typically accompany a one-year
term renewal option with the same terms and conditions. Customers
can choose at the outset of the arrangement to either use the
Company’s services through a monthly fixed fee arrangement or
choose a plan based on actual bandwidth or traffic volume used
during the month at fixed pre-set rates. The Company recognizes and
bills for revenue for excess usage, if any, in the month of its
occurrence to the extent a customer’s usage of the services
exceeds their pre-set monthly fixed bandwidth usage and fee
arrangements. The rates as specified in the master service
agreements are fixed for the duration of the contract term and are
not subject to adjustment.
The Company may charge its customers an initial set-up fee prior to
the commencement of their services. The Company’s records
these initial set-up fees as deferred revenue and recognizes
revenue ratably over the period of the customer service agreement.
Generally, all the Company’s customers’ service
agreements will require some amount of initial set-up along with
the selected service subscription.
The Company made sales of software for the Cloud Content Delivery
Network (“CDN”) system developed using the
Company’s CDN platform technology know-hows. Revenue is
recognized when all of the four basic criteria under ASC605-10 are
met. In cases where the Company sold software together with post
contract services (“PCS”), the arrangement is accounted
for as a multiple element arrangement and the arrangement revenue
is allocated based on the vendor-specific objective evidence
(“VSOE”) of fair value of the products and services.
All revenue from the arrangement is deferred and recognized over
the PCS term when the VSOE of fair value does not exist.
The Company provides last-mile wired broadband Internet access
services, sometimes bundled with broadband related products, to
individual and corporate customers at agreed prices. The Company
allocates the contract price based on the relative selling price
method under which the selling price of each deliverable is
determined using VSOE of selling price, third-party evidence
(“TPE”) of selling price, or management’s best
estimate of the selling price (“BESP”). The Company
considers all reasonably available information in determining the
BESP, including both market and entity-specific factors. Revenues
are recognized for each deliverable when all four criteria under
ASC605-10 are met.
The Company evaluates whether it is appropriate to record the gross
amount of service sales and related costs or the net amount earned
as commissions. Generally, when the Company is primarily obligated
in a transaction, have latitude in establishing prices and / or
selecting suppliers, or have several but not all of these
indicators, revenue is recorded at the gross sale price. The
Company generally records the net amounts as commissions earned if
we are not primarily obligated and do not have latitude in
establishing prices. Such amounts earned are determined using a
fixed percentage of the gross sales price.
Cash received in advance from customers that are expected to be
recognized as revenue upon completion of performance obligations is
recorded as deferred revenue when there is no general right of
refund; otherwise, it is recorded as advances from customers.
Business tax on revenues earned from provision of services to
customers is recorded as a deduction from gross revenue to derive
net revenue in the same period in which the related revenue is
recognized. Most of the Company’s PRC subsidiaries and its
Consolidated VIEs are subject to a business tax rate of 3% or 5%.
The business tax expenses and other surcharges for the years ended
December 31, 2013, 2014 and 2015 amounted to RMB59,554, RMB25,202
and RMB6,394 (US$987), respectively. Effective in September 2012, a
value-added tax, or VAT, of 6%, replaced the original business tax
in Beijing as a result of the PRC government’s pilot VAT
reform program, which applies to all services provided by 21 Vianet
China and certain services provided by 21 Vianet Technology and 21
Vianet Beijing. Effective since June 2014, VAT of 6% replaced the
original business tax for all telecommunication services provided
in Mainland China.</t>
  </si>
  <si>
    <t>(s) Cost of revenues
Cost of revenues consists primarily of telecommunication costs,
depreciation of the Company’s long-lived assets, amortization
of acquired intangible assets, maintenance, data center rental
expenses directly attributable to the provision of the IDC
services, payroll and other related costs of operations.
Prior to September 2012, 21Vianet China was subject to business tax
and other surcharges on the revenues earned for exclusive business
support, technical and consulting services provided to 21Vianet
Technology, pursuant to the VIE agreements (Note 1(b)). Since
September 2012, all services provided by 21Vianet China are subject
to VAT. Effective since June 2014, all the services provided by the
group in Mainland China, including VIEs are subject to VAT. Such
business tax, VAT (to the extent nondeductible) and other
surcharges were charged to cost of revenues as the related
technical, consulting and rental services are rendered.</t>
  </si>
  <si>
    <t>Advertising expenditures</t>
  </si>
  <si>
    <t>(t) Advertising
expenditures
Advertising expenditures are expensed as incurred and are included
in sales and marketing expenses, which amounted to RMB2,664,
RMB19,687 and RMB26,360 (US$4,069) for the years ended December 31,
2013, 2014 and 2015, respectively.</t>
  </si>
  <si>
    <t>(u) Research and development
expenses
Research and development expenses consist primarily of payroll and
related personnel costs for routine upgrades and related
enhancements of the Company’s services and network. Research
and development expenses are expensed as incurred.</t>
  </si>
  <si>
    <t>Government grants</t>
  </si>
  <si>
    <t>(v) Government grants
Government grants are provided by the relevant PRC municipal
government authorities to subsidize the cost of certain research
and development projects. The amount of such government grants are
determined solely at the discretion of the relevant government
authorities and there is no assurance that the Company will
continue to receive these government grants in the future.
Government grants are recognized when it is probable that the
Company will comply with the conditions attached to them, and the
grants are received. When the grant relates to an expense item, it
is recognized in the consolidated statement of operations over the
period necessary to match the grant on a systematic basis to the
costs that it is intended to compensate, as a reduction of the
related operating expense. When the grant relates to an asset, it
is recognized as deferred government grants and released to the
consolidated statement of operations in equal amounts over the
expected useful life of the related asset, when operational, as a
reduction of the related depreciation expense.</t>
  </si>
  <si>
    <t>Leases</t>
  </si>
  <si>
    <t>(w) Leases
Leases are classified at the inception date as either a capital
lease or an operating lease. The Company did not enter into
any leases whereby it is the lessor for any of the periods
presented. As the lesse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The Company entered into capital leases for
certain fiber optic cables, network equipment and property in the
years ended December 31, 2013, 2014 and 2015.
All other leases are accounted for as operating leases wherein
rental payments are expensed on a straight-line</t>
  </si>
  <si>
    <t>Capitalized interest</t>
  </si>
  <si>
    <t>(x) Capitalized
interest
Interest costs are capitalized if they are incurred during the
acquisition, construction or production of a qualifying asset and
such costs could have been avoided if expenditures for these assets
have not been made.
As a result of total interest costs capitalized during the period,
the interest expense for the year ended December 31, 2013, 2014 and
2015, was as follows:
2013 2014 2015
RMB RMB RMB US$
Interest expense and amortization cost of bonds 69,785 130,355 172,677 26,657
Interest expense on bank and other borrowings 43,839 66,699 55,391 8,551
Interest expense on capital lease 31,863 40,849 57,189 8,828
Total interest costs 145,487 237,903 285,257 44,036
Less: Total interest costs capitalized (8,712 ) (5,883 ) (11,073 ) (1,709 )
Interest expense, net 136,775 232,020 274,184 42,327</t>
  </si>
  <si>
    <t>Income taxes</t>
  </si>
  <si>
    <t>(y) Income taxes
The Company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The Company applies ASC 740, Accounting for Income Taxes,
The Company has elected to classify interest and penalties related
to unrecognized tax benefits, if and when required, as part of
“income tax” in the consolidated statements of
operations.</t>
  </si>
  <si>
    <t>Share-based compensation</t>
  </si>
  <si>
    <t>(z) Share-based
compensation
Share options and Restricted Share Units (“RSUs”)
granted to employees are accounted for under ASC 718,
Compensation—Stock Compensation
The Company has elected to recognize compensation expense using the
straight-line method for share-based awards granted with service
conditions that have a graded vesting schedule. For share-based
awards granted with performance conditions, the Company recognizes
compensation expense using the accelerated method. The Company
commences recognition of the related compensation expense if it is
probable that the defined performance condition will be met. To the
extent that the Company determines that it is probable that a
different number of share-based awards will vest depending on the
outcome of the performance condition, the cumulative effect of the
change in estimate is recognized in the period of change.
For the performance bonuses that the employees can elect to settle
in cash and/or restricted shares at an agreed premium of the
Company, the Company estimates the portion of the arrangement to be
settled in equity based on its past settlement practices and
classifies such portion as a liability in accordance with ASC718.
The Company remeasures the fair value of such liability at each
reporting period end through earnings until the actual settlement
date, which is the date when the underlying shares were granted to
the employees. Subsequent to the settlement date, although the
Company accounts for these restricted shares units as an equity
award, the original cash bonus amount continues to be classified as
a liability within “Accrued expenses and other
payables-Others” in the consolidated balance sheets until the
end of the six months’ lock-up period as such amounts
will be paid to the employees in cash upon the termination of their
employment. The fair value of the premium that is vested and
unvested will be reclassified to additional paid in capital and
recognized over the remaining lock-up period using the accelerated
method, respectively.
ASC 718 requires forfeitures to be estimated at the time of grant
and revised, if necessary, in subsequent periods if actual
forfeitures differ from initial estimates. The forfeiture rate is
estimated based on historical and future expectations of employee
turnover rates and are adjusted to reflect future changes in facts
and circumstances, if any.
Share-based compensation expense is recorded net of estimated
forfeitures such that expense is recorded only for those
share-based awards that are expected to vest. To the extent the
Company revises this estimate in the future, the share-based
payments could be materially impacted in the period of revision, as
well as in subsequent periods. During the years ended December 31,
2013, 2014 and 2015, the Company estimated that the forfeiture rate
for both the management and non-management employees of the Company
was zero, 1.66% and 1.10%.</t>
  </si>
  <si>
    <t>Loss per share</t>
  </si>
  <si>
    <t>(aa) Loss per share
In accordance with ASC 260, Earnings per Share</t>
  </si>
  <si>
    <t>Share repurchase program</t>
  </si>
  <si>
    <t>(bb) Share repurchase
program
Pursuant to a Board of Directors’ resolution on September 5,
2013, the Company’s management is authorized to repurchase up
to US$10,000 of the company’s ADSs (“Share Repurchase
Plan I”). During the period from September 5, 2013 to
December 31, 2013, the Company repurchased 586,869 ADSs, under this
plan for a consideration of RMB59,822.
Pursuant to the Board of Directors’ resolutions on August 26,
2014 and September 4, 2014, the Company’s management is
authorized to repurchase up to US$5,000 and US$100,000 of the
company’s ADSs respectively (“Share Repurchase Plan
II”). During the period from September 2, 2014 to December
31, 2014, the Company repurchased 1,553,085 ADSs, under this plan
for a consideration of approximately RMB213,665.
The Company accounted for the repurchased shares as Treasury Stock
at cost in accordance to ASC 505-30, Treasury Stock paid-in</t>
  </si>
  <si>
    <t>(cc) Comprehensive loss
Comprehensive loss is defined as the decrease in equity of the
Company during a period from transactions and other events and
circumstances excluding transactions resulting from investments by
owners and distributions to owners. Accumulated other comprehensive
loss of the Company includes foreign currency translation
adjustments related to the Company and its overseas subsidiaries,
whose functional currency is US$.</t>
  </si>
  <si>
    <t>Segment reporting</t>
  </si>
  <si>
    <t>(dd) Segment reporting
The Company’s chief operating decision-maker, who has been
identified as the Chief Executive Officer, reviews the consolidated
results when making decisions about allocating resources and
assessing performance of the Company as a whole and hence, the
Company has only one operating and reportable segment. The Company
operates and manages its business as a single segment. As the
Company’s long-lived</t>
  </si>
  <si>
    <t>Employee benefits</t>
  </si>
  <si>
    <t>(ee) Employee benefits
The full-time employees of the Company’s PRC subsidiaries are
entitled to staff welfare benefits including medical care, housing
fund, pension benefits and unemployment insurance, which are
governmental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t>
  </si>
  <si>
    <t>Recent Accounting Pronouncements</t>
  </si>
  <si>
    <t>(ff) Recent accounting
pronouncements
In May 2014, the Financial Accounting Standards Board
(“FASB”) issued ASU No. 2014-09 (“ASU 2014-09”), Revenue from Contracts with Customers
In February 2015, the FASB issued ASU 2015-02, Consolidation (Topic
810)—Amendments to the Consolidation Analysis. ASU 2015-02
amends the criteria for determining which entities are considered
VIEs, amends the criteria for determining if a service provider
possesses a variable interest in a VIE and ends the deferral
granted to investment companies for application of the VIE
consolidation model. The guidance is effective for fiscal years,
and for interim periods within those fiscal years, beginning after
December 15, 2015. The guidance may be applied retrospectively or
through a cumulative effect adjustment to equity as of the
beginning of the year of adoption. Early adoption is permitted,
including adoption in an interim period. We are evaluating the
effects, if any, of the adoption of this revised guidance on our
financial position, results of operations or cash flows.
In April 2015, the FASB issued ASU No. 2015-03,
Interest—Imputation of Interest (Subtopic
835-30) 2015-03
In July 2015, the FASB issued ASU No. 2015-11, Simplifying the
Measurement of Inventory (“ASU 2015-11”).
In September 2015, the FASB issued ASU No. 2015-16, Business
Combinations (Topic 805) Simplifying the Accounting for
Measurement—Period Adjustments .
In November 2015, the FASB issued ASU No. 2015-17— Income
Taxes (Topic 740): Balance Sheet Classification of Deferred
Taxes
In February 2016, the FASB issued ASU No. 2016-02, Leases . ASU 2016-02</t>
  </si>
  <si>
    <t>Organization (Tables)</t>
  </si>
  <si>
    <t>Summary of Subsidiaries and Consolidated Variable Interest Entities</t>
  </si>
  <si>
    <t>The Company is principally engaged in the provision of Hosting
and related services and Managed Network Services.
(a) As of December 31, 2015, the
significant subsidiaries of the Company and consolidated variable
interest entities are as follows:
Entity
Date of incorporation/ Acquisition
Place of Percentage
Principal activities
Direct
Subsidiaries:
21ViaNet Group Limited (“21Vianet HK”) May 25, 2007 Hong Kong 100 % Investment holding
21ViaNet Data Center Co., Ltd. (“21Vianet China”)
(1) June 12, 2000 PRC 100 % Provision of technical and consultation services
and rental of long-lived assets
Fastweb International Holdings (“Fastweb Holdings”)
(5) September 9, 2012 Cayman Islands 100 % Investment holding
Hongkong Fastweb (5) September 9, 2012 Hong Kong 100 % Investment holding
Beijing Fastweb Technology Co., Ltd. (“Fastweb
Technology”) (1) / (5) September 9, 2012 PRC 100 % Dormant company
21Vianet (Foshan) Technology Co., Ltd. (1) December 20, 2011 PRC 100 % Trading of network equipment, provision of
technical and internet data center services
21Vianet Anhui Suzhou Technology Co., Ltd. (1) November 16, 2011 PRC 100 % Trading of network equipment
21Vianet Xi’an Holding Limited (“21V Xi’an
Holding”) (4) July 5, 2012 British Virgin Islands 100 % Investment holding
21Vianet (Xi’an) Technology Co., Ltd. (1) / (4) July 5, 2012 PRC 100 % Provision of technical and internet data
center
21Vianet Hangzhou Information Technology Co., Ltd. (1) March 4, 2013 PRC 100 % Provision of internet data center services
21Vianet Mobile Limited (7) April 30, 2013 Hong Kong 100 % Investment holding
Joytone Infotech Co., Ltd. (1) / (7) April 30, 2013 PRC 100 % Provision of technical and consultation
services
21Vianet Ventures Limited (“Ventures”) March 6, 2014 Hong Kong 100 % Investment holding
WiFire Group Inc. (“WiFire Group”) March 7, 2014 British Virgin Islands 100 % Investment holding
Abitcool (China) Broadband Inc. (1) June 13, 2014 PRC 100 % Dormant company
Diyixian.com Limited (“DYX”) (10) August 10, 2014 Hong Kong 100 % Provision of virtual private network services
Dermot Holding Limited (10) August 8, 2014 British Virgin Islands 100 % Investment holding
21Vianet Zhuhai Financial Leasing Co., Ltd. (“Zhuhai
Financial Leasing”) (1) April 9, 2015 PRC 100 % Provision of financial leasing business
services
Variable Interest Entities (the “VIEs”):
Beijing Yiyun Network Technology Co., Ltd. (formerly known as
Beijing aBitCool Network Technology Co., Ltd.)
(“21Vianet Technology”) (1) /(2) October 22, 2002 PRC
— Provision of internet data center and managed
network services
Beijing iJoy Information Technology Co., Ltd.
(“BJ iJoy”) (1) / (2)/ (7) April 30, 2013 PRC
— Provision of internet data center, content
delivery network services
WiFire Network Technology (Beijing) Co., Ltd. (formerly known as
aBitCool Small Micro Network Technology (BJ) Co., Ltd.)
(“WiFire Network”) (1) / (2) April 1, 2014 PRC
— Provision of telecommunication services
Held directly by BJ iJoy:
Shanghai iJoy Information Technology Co., Ltd. (1) / (2)/ (7) May 30, 2013 PRC
— Provision of internet data center, content
delivery network services
Held directly by 21Vianet Technology:
Beijing 21Vianet Broad Band Data Center Co., Ltd. (“21Vianet
Beijing”) (1) / (2) March 15, 2006 PRC
— Provision of internet data center and managed
network services
Dongguan Asia Cloud Investment Co., Ltd.
(“Asia Cloud (1) / (2) / (8) July 30, 2013 PRC
— Investment holding
Held directly by Asia Cloud Investment:
Dongguan Asia Cloud Network Technology Co., Ltd. (“Asia Cloud
Technology”) (1) /(2) /
(8) August 16, 2013 PRC
— Dormant company
Held directly by 21Vianet Beijing:
21Vianet (Xi’an) Information Outsourcing Industry Park
Services Co., Ltd. (1) / (2) June 23, 2008 PRC
— Provision of internet data center services
Beijing Chengyishidai Network Technology Co., Ltd. (1) / (2) / (3) September 30, 2010 PRC
— Provision of managed network services
Zhiboxintong (Beijing) Network Technology Co., Ltd. (1) / (2) / (3) September 30, 2010 PRC
— Provision of managed network services
Guangzhou Gehua Network Technology and Development Co., Ltd.
(“Gehua”) (1) / (2) October 8, 2011 PRC
— Provision of managed network services
Langfang Xunchi Computer Data Processing Co., Ltd. (1) / (2) December 19, 2011 PRC
— Dormant company
Beijing Fastweb Network Technology Co., Ltd.
(“BJ Fastweb”) (1) / (2) / (5) September 9, 2012 PRC
— Provision of internet data center and internet
content delivery network services
Shanghai Blue Cloud Technology Co., Ltd. (“SH Blue
Cloud”) (1)
/ (2) March 21, 2013 PRC
— Provision of Office 365 and Windows Azure platform
services
WiFire (Beijing) Technology Co., Ltd. (formerly known as Beijing
Tianwang Online Communication Technology Co., Ltd.) (1) / (2) / (6) February 28, 2013 PRC
— Provision of managed network services and virtual
private network services
Beijing Yilong Technology Co., Ltd. (“BJ Yilong”)
(1) / (2) /
(6) February 28, 2013 PRC
— Provision of managed network services and virtual
private network services
Beijing Yichengtaihe Investment Co., Ltd. (1)/ (2)/ (11) September 30, 2014 PRC
— Dormant Company
Held directly by LF Xunchi:
Sichuan Aipu Network Co., Ltd.
(“SC Aipu”) (1) / (2) / (9) May 31, 2014 PRC
— Provision of community network services and
business network services
Held directly by DYX:
DYXnet Limited (“DYX net”) (10) August 10, 2014 Hong Kong 100 % Dormant Company
Held directly by DYX and LF Xunchi:
Shenzhen DYX Telecommunication Co., Ltd. (“SZ DYX”)
(1)/
(10) August 10, 2014 PRC 50 % Provision of virtual private network services
(1) Collectively, the “PRC
Subsidiaries”.
(2) Collectively, the “Consolidated
VIEs”.
(3) On September 30, 2010, the Company
through its subsidiary, 21Vianet Beijing acquired CYSD, ZBXT and
its subsidiaries (collectively, the “Managed Network
Entities”).
(4) On July 5, 2012, the Company through
its wholly-owned subsidiary, 21Vianet HK, acquired 100% equity
interests in 21V Xi’an Holding and its subsidiaries
(collectively referred to as “21V Xi’an”).
(5) On September 9, 2012, the Company and
its subsidiary, 21Vianet Beijing, acquired 100% equity interest in
Fastweb Holding and its subsidiaries (collectively referred to as
“Fastweb”).
(6) On February 28, 2013, the Company
through its wholly-owned subsidiary, 21Vianet Beijing, acquired
100% equity interests in WiFire BJ and BJ Yilong.
(collectively referred to as “WiFire BJ and Yilong”)
(Note 4).
(7) On April 30, 2013, the Company
acquired 100% equity interest in 21V Mobile and its subsidiaries
(collectively referred to as “iJoy”) (Note 4).
(8) On July 30, 2013, the Company through
21Vianet Technology, and a state-owned entity established these
entities for future operations of telecommunication related
services (collectively referred to as “Asia Cloud
Group”) (Note 1(c)).
(9) On May 31, 2014, the Company and its
subsidiary, Langfang Xunchi Computer Data Processing Co., Ltd.
(“LF Xunchi”), acquired 50% equity interest in SC Aipu
and its subsidiaries (collectively referred to as “Aipu
Group”) (Note 4).
(10) On August 10, 2014, the Company and
its subsidiary, LF Xunchi, acquired 100% equity interest Dermot BVI
and its subsidiaries (collectively referred to as “Dermot
Entities”) (Note 4).
(11) On September 30, 2014, the Company
through its subsidiary, 21Vianet Beijing acquired 100% equity
interest in the entity, which was accounted for an asset
acquisition (Note 4).</t>
  </si>
  <si>
    <t>Consolidated VIE before Eliminating Intercompany Balances</t>
  </si>
  <si>
    <t>The following tables represent the financial information of the
Consolidated VIEs as of December 31, 2014 and 2015 and for the
years ended December 31, 2013, 2014 and 2015 before
eliminating the intercompany balances and transactions between the
Consolidated VIEs and other entities within the Group:
As of December 31,
2014 2015
RMB RMB US$
ASSETS
Current assets:
Cash and cash equivalents 369,597 391,182 60,388
Restricted cash 61,649 135,875 20,975
Accounts receivable (net of allowance for doubtful accounts of
RMB10,012 and RMB39,010 (US$6,022) as of December 31, 2014 and
2015, respectively) 677,375 630,582 97,345
Inventories 9,673 13,115 2,025
Short-term investments 900,000 102,300 15,792
Prepaid expenses and other current assets 258,474 548,061 84,606
Deferred tax assets 33,717 29,029 4,481
Amounts due from a related party 9,800 55,503 8,568
Total current assets 2,320,285 1,905,647 294,180
Non-current assets:
Property and equipment, net 1,945,176 2,226,653 343,736
Intangible assets, net 904,921 810,171 125,069
Land use right, net 66,175 64,682 9,985
Goodwill 1,146,570 1,146,570 177,000
Deferred tax assets 40,363 44,688 6,899
Amount due from a related party 28,500
—
—
Other non-current assets 65,942 153,772 23,738
Long-term investments 110,626 164,454 25,387
Total non-current assets 4,308,273 4,610,990 711,814
Total assets 6,628,558 6,516,637 1,005,994
Current liabilities:
Short-term bank borrowings 160,181 276,000 42,607
Accounts and notes payable 340,519 416,850 64,351
Accrued expenses and other payables 375,124 435,912 67,293
Advance from customers 97,679 185,800 28,683
Income tax payable 27,677 43,949 6,785
Deferred revenue 338,655 332,091 51,266
Amount due to inter-companies (1) 491,522 890,988 137,545
Amount due to related parties (2) 53,371 48,762 7,528
Current portion of capital lease obligation 54,984 123,694 19,095
Current portion of other long-term borrowings 900,000
—
—
Current portion of long-term bank borrowings
— 12,422 1,918
Deferred government grants 6,150 6,332 977
Deferred tax liabilities 2,696
—
—
Total current liabilities 2,848,558 2,772,800 428,048
Non-current liabilities:
Amount due to inter-companies 1,137,850 1,080,118 166,741
Long-term bank borrowings
— 27,534 4,251
Non-current portion of capital lease obligations 458,632 543,503 83,902
Unrecognized tax benefits 20,453 11,098 1,713
Deferred tax liabilities 227,821 218,522 33,734
Deferred government grants 27,422 31,288 4,830
Deferred revenue 74,044 68,535 10,580
Mandatorily redeemable noncontrolling interests 100,000 100,000 15,437
Total non-current liabilities 2,046,222 2,080,598 321,188
Total liabilities 4,894,780 4,853,398 749,236
For the Year Ended December
31,
2013 2014 2015
RMB RMB RMB US$
Net revenues 2,051,248 2,695,021 3,066,090 488,304
Net profit/(loss) 179,049 175,521 (35,811 ) (5,527 )
For the Year Ended December
31,
2013 2014 2015
RMB RMB RMB US$
Net cash provided by operating activities 195,659 434,865 270,358 41,718
Net cash (used in) provided by investing activities (1,272,863 ) (808,117 ) 105,635 16,307
Net cash provided by (used in) financing activities 1,168,139 480,045 (354,408 ) (54,722 )
Net increase in cash and cash equivalents 90,935 106,793 21,585 3,303
(1) Amount due to inter-companies consist
of intercompany payables to the other companies within the Group
for the purchase of telecommunication resources and fixed assets on
behalf of the Consolidated VIEs. The Consolidated VIEs had
intercompany payables of RMB36,103 and RMB34,603 (US$5,342) to
21Vianet China for accrued service fees as of December 31, 2014 and
2015, respectively. Service fees paid by the Consolidated VIEs to
21Vianet China and were RMB9,924, nil and RMB35,292 (US$5,448) for
the years ended December 31, 2013, 2014 and 2015,
respectively.
(2) Information with respect to related
parties is discussed in Note 24.</t>
  </si>
  <si>
    <t>Summary of Significant Accounting Policies (Tables)</t>
  </si>
  <si>
    <t>Estimated Useful Lives of Property and Equipment</t>
  </si>
  <si>
    <t>Property and equipment are stated at cost and are depreciated using
the straight-line method over the estimated useful lives of the
assets, as follows:
Category
Estimated useful life
Property 25-46 years
Leasehold improvements
Over the shorter of lease term or the
estimated useful lives of the assets
Optical fibers 10-20 years
Computer and network equipment 4-11 years
Office equipment 5 years
Motor vehicles 5 years</t>
  </si>
  <si>
    <t>Weighted Average Useful Lives of Intangible Assets</t>
  </si>
  <si>
    <t>Intangible assets have weighted average useful lives from the date
of purchase as follows:
Purchased software 3.7years
Radio spectrum license 15 years
Network use right 20 years
Contract backlog* 5.2 years
Customer relationships* 9.5 years
Supplier relationships* 8.9 years
Licenses* 15 years
Trade Name* 15.1 years
Platform software* 5 years
Non-compete agreement* 5.1 years
Internal use software 4.9 years
Property management relationship* 9 years
* Acquired in the acquisitions of
subsidiaries (Note 4).</t>
  </si>
  <si>
    <t>Interest Expense</t>
  </si>
  <si>
    <t>As a result of total interest costs capitalized during the period,
the interest expense for the year ended December 31, 2013, 2014 and
2015, was as follows:
2013 2014 2015
RMB RMB RMB US$
Interest expense and amortization cost of bonds 69,785 130,355 172,677 26,657
Interest expense on bank and other borrowings 43,839 66,699 55,391 8,551
Interest expense on capital lease 31,863 40,849 57,189 8,828
Total interest costs 145,487 237,903 285,257 44,036
Less: Total interest costs capitalized (8,712 ) (5,883 ) (11,073 ) (1,709 )
Interest expense, net 136,775 232,020 274,184 42,327</t>
  </si>
  <si>
    <t>Acquisitions (Tables)</t>
  </si>
  <si>
    <t>Aipu Group</t>
  </si>
  <si>
    <t>Total Purchase Price Consideration</t>
  </si>
  <si>
    <t>To expand the reach of the Company’s data transmission
network into regional last-mile access networks, further
strengthening its position as a leading integrated internet
infrastructure services provider in China, on May 31, 2014, the
Company acquired from third party selling shareholders (the
“Selling Shareholder”) the controlling interest
represented by 50% equity interests plus one share of Aipu Group,
one of the largest regional internet service providers in Southwest
China, for a total purchase consideration of RMB748,971, as
follow:
RMB
Cash consideration (i) 700,000
Contingent consideration in cash (ii) * 48,971
Total fair value of purchase price consideration 748,971
* The Company determined the fair value
of the contingent consideration with the assistance of an
independent third party valuation firm.
Details of the purchase consideration are as follows:
i. RMB700,000 of the above cash
consideration was paid in 2014.
ii. The contingent consideration in cash
was determined based on the achievement by Aipu Group of certain
revenue and net profit targets as well as certain operational
performance targets in accordance with the sales and purchase
agreement for the fiscal years 2014, 2015 and 2016. The Company
determined the fair value of the contingent cash consideration as
of the acquisition date and at the end of 2014 and 2015 with the
assistance of an independent third party valuation firm based on
the Company’s assessment of whether Aipu Group will meet the
aforementioned contractually stipulated targets. The outstanding
contingent consideration amount was recorded in the “Amount
due to related parties” balance within the Company’s
consolidated balance sheets (Note 24).</t>
  </si>
  <si>
    <t>Dermot Entities</t>
  </si>
  <si>
    <t>As part of the Company’s business strategy to expand into the
Virtual Private Network (“VPN”) market, the Group
acquired 100% equity interests in the Dermot Entities from a third
party selling shareholder, on August 10, 2014 for a total purchase
consideration of RMB953,567.
RMB
Cash consideration (i) 598,500
Contingent ordinary shares issuance * (ii) (iii) 355,067
Total fair value of purchase price consideration 953,567
* The Company determined the fair value
of the contingent share consideration with the assistance of an
independent third party valuation firm.
Details of the purchase consideration are as follows:
i. RMB 598,500 of the above cash
consideration was paid in 2014.
ii. The contingent consideration in
shares are determined based on the achievement by Dermot Entities
of certain financial targets in accordance with the sales and
purchase agreement for the fiscal years 2014 and 2015 as well as
compliance to the terms of the sales and purchase agreement. The
above contingent consideration amounts were derived from the
Company’s assessment of whether Dermot Entities will meet the
contractually stipulated targets. The outstanding contingent
consideration related to fiscal year 2015 has been recorded in the
“Amount due to related parties” balance within the
Company’s consolidated balance sheets.
iii. As the contingent consideration in
shares is predominately derived from a financial performance
parameter other than the fair value of the issuer’s shares,
it is liability-classified and is remeasured at the end of each
reporting period with an adjustment for fair value recorded to the
current period expense. The contingent consideration related
to fiscal year 2014 has been resolved and remeasured in April 2015,
with its fair value of RMB210,000 reclassified to additional paid
in capital. The Company subsequently issued 1,923,556 ADS in April
2015 in relation to this.</t>
  </si>
  <si>
    <t>Other acquisitions</t>
  </si>
  <si>
    <t>As part of the Company’s business strategy to expand the
existing hosting service, the Company completed other several
non-significant acquisitions in 2014. The aggregate consideration
for the three acquisitions is RMB 64,232, as follow:
RMB
Cash consideration (i) 49,554
Contingent consideration in cash * (ii) 7,339
Contingent ordinary shares issuance * (ii) (iii) 7,339
Total fair value of purchase price consideration 64,232
* The Company determined the fair value
of the contingent share consideration with the assistance of an
independent third party valuation firm.
Details of the purchase consideration are as follows:
i. RMB49,554 of the above cash
consideration was paid in 2014.
ii. The contingent consideration in both
cash and shares are determined based on the achievement by
Guangdong Tianying Information Technology Co., Ltd. (“GD
Tianying”) of certain financial and operational targets in
accordance with the sales and purchase agreement for the fiscal
years 2014, 2015 and 2016 as well as compliance to the terms of the
sales and purchase agreement. The above contingent consideration
amounts were derived from the Company’s assessment of whether
GD Tianying will meet the contractually stipulated targets. The
outstanding contingent consideration related to fiscal 2016 has
been recorded in the “Amount due to related parties”
balance within the Company’s Consolidated Balance Sheets
iii. As the contingent consideration of GD
Tianying in shares is predominately derived from a financial and
operational performance parameter other than the fair value of the
issuer’s shares, it is liability-classified and is remeasured
at the end of each reporting period with an adjustment for fair
value recorded to the current period expense. The contingent
consideration related to fiscal year 2014 has been resolved and
remeasured in September 2015, with its fair value of RMB4,543
reclassified to additional paid in capital. The Company
subsequently issued 225,262 Shares in September 2015 for the
contingent consideration related to GD Tianying’s 2014
performance.</t>
  </si>
  <si>
    <t>Accounts and Notes Receivable, Net (Tables)</t>
  </si>
  <si>
    <t>Accounts and Notes Receivable and Allowance for Doubtful Accounts</t>
  </si>
  <si>
    <t>Accounts and notes receivable and the allowance for doubtful
accounts consist of the following:
December 31,
2014 2015
RMB RMB US$
Accounts receivable 749,456 733,558 113,242
Notes receivable 905 620 96
Allowance for doubtful debts (10,416 ) (40,070 ) (6,186 )
739,945 694,108 107,152</t>
  </si>
  <si>
    <t>Analysis of Allowance for Doubtful Accounts</t>
  </si>
  <si>
    <t>An analysis of the allowance for doubtful accounts is as
follows:
December 31,
2014 2015
RMB RMB US$
Balance at beginning of the year 547 10,416 1,608
Provision 9,924 30,751 4,747
Write-off of accounts receivable (55 ) (1,097 ) (169 )
Balance at the end of the year 10,416 40,070 6,186</t>
  </si>
  <si>
    <t>Short-Term Investments (Tables)</t>
  </si>
  <si>
    <t>Short-term investments consisted of the following as of December
31, 2014 and 2015:
December 31,
2014 2015
RMB RMB US$
Held-to-maturity securities
- Fixed rate time deposits 11,242
—
—
- Floating rate principal unguaranteed investments
— 102,300 15,792
- Fixed rate principal guaranteed investments 900,000
—
—
911,242 102,300 15,792
Available-for-sale securities
- Convertible notes
— 2,597 401
911,242 104,897 16,193</t>
  </si>
  <si>
    <t>Inventories (Tables)</t>
  </si>
  <si>
    <t>Inventories consisted of the following as of December 31, 2014 and
2015:
December 31,
2014 2015
RMB RMB US$
Broadband related products 10,059 13,539 2,090</t>
  </si>
  <si>
    <t>Prepaid Expenses and Other Current Assets (Tables)</t>
  </si>
  <si>
    <t>Prepaid expenses and other current assets consist of the
following:
December 31,
2014 2015
RMB RMB US$
Prepaid expenses for bandwidth, rented data centers or cabinets 66,896 126,842 19,581
Staff field advances 8,453 20,819 3,214
Interest receivables 13,275 4,936 762
Receivables for the disposal of certain
construction-in-progress 20,290 20,290 3,132
Tax recoverables 66,492 159,413 24,609
Deposits 9,793 18,191 2,808
Loan to third parties 48,422 119,244 18,408
Other receivables 75,820 182,895 28,234
309,441 652,630 100,748</t>
  </si>
  <si>
    <t>Property and Equipment, Net (Tables)</t>
  </si>
  <si>
    <t>Property and Equipment Including Those Held under Capital Leases</t>
  </si>
  <si>
    <t>Property and equipment, including those held under capital leases,
consist of the following:
December 31,
2014 2015
RMB RMB US$
At cost:
Property 439,480 439,480 67,844
Leasehold improvements 359,870 398,473 61,514
Computer and network equipment 2,225,419 2,556,403 394,639
Optical fibers 207,423 207,423 32,021
Office equipment 18,472 19,554 3,019
Motor vehicles 6,893 8,289 1,280
3,257,557 3,629,622 560,317
Less: accumulated depreciation (706,111 ) (1,088,684 ) (168,064 )
2,551,446 2,540,938 392,253
Construction-in-progress 485,261 1,112,133 171,684
3,036,707 3,653,071 563,937</t>
  </si>
  <si>
    <t>Depreciation Expense</t>
  </si>
  <si>
    <t>Depreciation expense was RMB141,286, RMB278,986 and RMB402,035
(US$62,064) for the years ended December 31, 2013, 2014 and 2015,
respectively, and were included in the following captions:
For the year ended December
31,
2013 2014 2015
RMB RMB RMB US$
Cost of revenues 103,002 225,680 328,217 50,669
Sales and marketing expenses 2,097 3,397 5,670 875
General and administrative expenses 10,271 19,433 29,753 4,593
Research and development expenses 25,916 30,476 38,395 5,927
141,286 278,986 402,035 62,064</t>
  </si>
  <si>
    <t>Carrying Amounts of Property and Equipment Held under Capital Leases</t>
  </si>
  <si>
    <t>The carrying amounts of the Company’s property and equipment
held under capital leases at respective balance sheet dates were as
follows:
December 31,
2014 2015
RMB RMB US$
Property 365,353 365,353 56,401
Computer and network equipment 164,483 289,346 44,667
Optical fibers 207,423 207,423 32,020
737,259 862,122 133,088
Less: accumulated depreciation (74,237 ) (138,608 ) (21,397 )
663,022 723,514 111,691
Construction-in-progress
— 142,671 22,025
663,022 866,185 133,716</t>
  </si>
  <si>
    <t>Carrying Amounts of Computer and Network Equipment Pledged to Secure Banking Borrowings</t>
  </si>
  <si>
    <t>The carrying amounts of computer and network equipment pledged by
the Company to secure banking borrowings (Note 14) granted to the
Company at the respective balance sheet dates were as follows:
December 31,
2014 2015
RMB RMB US$
Property 22,921 22,118 3,414
Computer and network equipment 42,115 37,167 5,738</t>
  </si>
  <si>
    <t>Intangible Assets, Net (Tables)</t>
  </si>
  <si>
    <t>Summary of Intangible Assets</t>
  </si>
  <si>
    <t>The following table presents the Company’s intangible assets
as of the respective balance sheet dates:
Purchased Radio Network Contract Customer Licenses* Supplier Trade Platform Non-compete Favorable Internal Property Total
RMB RMB RMB RMB RMB RMB RMB RMB RMB RMB RMB RMB RMB
Intangible assets, net January 1, 2014 22,773 104,013 18,834 956 52,870 3,159 93,287 11,985 15,411 1,250 32 12,319
— 336,889
Additions 64,778
—
— 34,259 673,227 15,412 68,042 227,014
— 26,970
— 7,199 86,873 1,203,774
Disposals (8,662 )
—
—
—
—
—
—
—
—
—
— (1,331 )
— (9,993 )
Foreign currency translation difference 1,025 427
—
—
—
—
—
—
—
—
—
—
— 1,452
Amortization expense (12,882 ) (8,560 ) (1,000 ) (3,701 ) (48,666 ) (786 ) (20,325 ) (9,902 ) (3,829 ) (4,022 ) (32 ) (8,333 ) (5,631 ) (127,669 )
Intangible assets, net December 31, 2014 67,032 95,880 17,834 31,514 677,431 17,785 141,004 229,097 11,582 24,198
— 9,854 81,242 1,404,453
Additions 22,706
—
—
—
—
—
—
—
—
—
— 23,780
— 46,486
Disposals
—
—
—
—
—
—
—
—
—
—
— (243 )
— (243 )
Foreign currency translation difference 380 7,237
—
—
—
—
—
—
—
—
—
—
— 7,617
Amortization expense (15,647 ) (9,730 ) (1,000 ) (6,588 ) (81,783 ) (1,266 ) (25,277 ) (17,908 ) (3,829 ) (5,694 )
— (5,772 ) (9,653 ) (184,147 )
Intangible assets, net December 31, 2015 74,471 93,387 16,834 24,926 595,648 16,519 115,727 211,189 7,753 18,504
— 27,619 71,589 1,274,166
Intangible assets, net December 31, 2015 (US$) 11,497 14,416 2,599 3,848 91,952 2,550 17,865 32,602 1,197 2,857
— 4,263 11,051 196,697
* Acquired in the acquisitions of
subsidiaries</t>
  </si>
  <si>
    <t>Annual Estimated Amortization Expenses of Intangible Assets</t>
  </si>
  <si>
    <t>The annual estimated amortization expenses for the intangible
assets for each of the next five years are as follows:
RMB US$
2016 195,803 30,227
2017 189,277 29,219
2018 173,033 26,712
2019 158,619 24,487
2020 134,009 20,687
850,741 131,332</t>
  </si>
  <si>
    <t>Land Use Rights, Net (Tables)</t>
  </si>
  <si>
    <t>Land Use Rights</t>
  </si>
  <si>
    <t>Land use rights held by the Company are amortized over the
remaining term of the respective land use rights certificates.
December 31,
2014 2015
RMB RMB US$
Cost 66,878 66,878 10,324
Accumulated amortization (703 ) (2,196 ) (339 )
Land use rights, net 66,175 64,682 9,985</t>
  </si>
  <si>
    <t>Goodwill (Tables)</t>
  </si>
  <si>
    <t>The changes in the carrying amount of goodwill were as follows:
December 31,
2013 2014 2015
RMB RMB RMB US$
Balance as of January 1 296,688 410,500 1,755,970 271,075
Goodwill acquired 113,812 1,345,470
—
—
Balance as of December 31 410,500 1,755,970 1,755,970 271,075</t>
  </si>
  <si>
    <t>Long-Term Investments (Tables)</t>
  </si>
  <si>
    <t>Investment in Equity Investee</t>
  </si>
  <si>
    <t>Investment in an equity investee
As of December 31, 2013
Decrease during the year As of December 31, 2014
Cost of Share Investment Cost of Share Cost of Share Investment
RMB RMB RMB RMB RMB RMB RMB RMB
Yizhuang Fund 101,000 (2,473 ) 98,527
— (671 ) 101,000 (3,144 ) 97,856
As of December 31, 2014 Increase during the year As of December 31, 2015
Cost of Share Investment Cost of Share Cost of Share Investment Investment
RMB RMB RMB RMB RMB RMB RMB RMB US$
Yizhuang Fund 101,000 (3,144 ) 97,856
— 52,355 101,000 49,211 150,211 23,189</t>
  </si>
  <si>
    <t>Debt Disclosure (Tables)</t>
  </si>
  <si>
    <t>Debt Disclosure [Abstract]</t>
  </si>
  <si>
    <t>Summary of Bank and Other Borrowings</t>
  </si>
  <si>
    <t>Bank and other borrowings are as follows as of the respective
balance sheet dates:
December 31,
2014 2015
RMB RMB US$
Short-term bank borrowings 160,181 276,000 42,607
Long-term bank borrowings, current portion 55,647 38,803 5,990
Other long-term borrowings, current portion 900,000
—
—
1,115,828 314,803 48,597
Long-term bank borrowings, non-current portion 61,673 103,421 15,965
61,673 103,421 15,965
Total bank and other borrowings 1,177,501 418,224 64,562</t>
  </si>
  <si>
    <t>Secured or Guaranteed Short Term Bank Borrowings</t>
  </si>
  <si>
    <t>Bank and other borrowings as of December 31, 2014 and 2015 were
secured/guaranteed by the following:
December 31, 2014
Short-term bank borrowings
Secured/guaranteed by
(RMB)
9,181 Guaranteed by restricted cash of RMB1,885.
11,000 Secured by a subsidiary’s building with
net book value of RMB14,298 (Note 9).
140,000 Unsecured borrowings.
160,181
Long-term bank and other (including current portion)
Secured/guaranteed by
(RMB)
2,090 Jointly guaranteed by (i) the ultimate
controlling shareholder of Dermot Entities and Upwise Investments
Limited, the seller of Dermot Entities; (ii) restricted cash of
HK$1,500.
8,000 Secured by a subsidiary’s building with
net book value of RMB8,623 (Note 9).
18,753 Secured by a subsidiary’s computer and
network equipment with net book value of RMB42,115 (Note 9).
50,000 Guaranteed by restricted cash of
RMB100,000.
900,000 Secured by the pledged dividend right and the
right to sell or transfer the 90% equity interest of Asia Cloud
Investment held by 21Vianet Technology (Note 1(c)).
38,477 Unsecured borrowings.
1,017,320
December 31, 2015
Short-term bank borrowings
Secured/guaranteed by
(RMB)
50,000 Guaranteed by restricted cash of
RMB51,553.
11,000 Secured by a subsidiary’s building with
net book value of RMB13,943 (Note 9).
215,000 Unsecured borrowings.
276,000
Long-term bank borrowings (including current portion)
Secured/guaranteed by
(RMB)
16,956 Guaranteed by Ultimate seller and
noncontrolling shareholder of Aipu Group
4,800 Secured by a subsidiary’s building with
net book value of RMB8,175 (Note 9).
16,778 Secured by a subsidiary’s computer and
network equipment with net book value of RMB37,167 (Note 9).
103,690 Unsecured borrowings.
142,224</t>
  </si>
  <si>
    <t>Repayments of Principal Amounts of Long-Term Borrowings, Including Bonds Payable, Bank and Other Borrowings and Mandatorily Redeemable Noncontrolling Interests</t>
  </si>
  <si>
    <t xml:space="preserve">The following table summarizes the aggregate required repayments of
the principal amounts of the Company’s long-term borrowings,
including the bonds payable and bank borrowings (Note 14) and
mandatorily redeemable noncontrolling interests in the succeeding
five years and thereafter:
RMB US$
For the years ending December 31,
2016 403,053 62,221
2017 2,037,651 314,559
2018 32,740 5,054
2019 20,030 3,092
2020 13,000 2,007
Thereafter
—
— </t>
  </si>
  <si>
    <t>Accrued Expenses And Other Payables (Tables)</t>
  </si>
  <si>
    <t>Components of Accrued Expenses and Other Payables</t>
  </si>
  <si>
    <t>The components of accrued expenses and other payables are as
follows:
December 31,
2014 2015
RMB RMB US$
Payroll and welfare payables 178,295 193,356 29,849
Business and other taxes payable 16,633 25,780 3,980
Payables for office supplies and utilities 8,782 25,497 3,936
Payables for the purchase of property and equipment 233,353 218,165 33,679
Payable for purchase intangible assets 5,054 3,662 565
Accrued service fees 60,167 68,029 10,502
Interest payables 20,452 19,102 2,949
Share-settled bonuses 14,913 41,352 6,384
Payable for assets acquisition 35,846 21,080 3,254
Others 25,996 21,934 3,385
599,491 637,957 98,483</t>
  </si>
  <si>
    <t>Capital Leases (Tables)</t>
  </si>
  <si>
    <t>Future Minimum Lease Payments Under Non Cancellable Capital Lease Arrangements</t>
  </si>
  <si>
    <t>Future minimum lease payments under non-cancellable capital lease
arrangements as lessee are as follows:
RMB US$
2016 202,512 31,262
2017 174,180 26,889
2018 123,441 19,056
2019 70,919 10,948
2020 and thereafter 732,298 113,048
Total minimum lease payments 1,303,350 201,203
Less: amount representing interest (583,792 ) (90,122 )
Present value of remaining minimum lease payments 719,558 111,081</t>
  </si>
  <si>
    <t>Deferred Government Grants (Tables)</t>
  </si>
  <si>
    <t>Movements of Deferred Government Grants</t>
  </si>
  <si>
    <t>Movements of deferred government grants are as follows:
For the year ended December
31,
2013 2014 2015
RMB RMB RMB US$
Balance at beginning of the year 18,793 18,046 33,572 5,183
Additions 2,950 20,920 10,160 1,568
Recognized as a reduction of depreciation expense (3,697 ) (5,394 ) (6,112 ) (944 )
Balance at end of the year 18,046 33,572 37,620 5,807</t>
  </si>
  <si>
    <t>Accumulated Other Comprehensive Loss (Tables)</t>
  </si>
  <si>
    <t>Changes in Accumulated Other Comprehensive (Loss) Income by Component, Net of Tax of Nil</t>
  </si>
  <si>
    <t>The changes in accumulated other comprehensive (loss) income by
component, net of tax of nil, are as follows:
Foreign currency Total
RMB RMB
Balance as of January 1, 2013 (57,367 ) (57,367 )
Current year other comprehensive loss (25,222 ) (25,222 )
Balance as of December 31, 2013 (82,589 ) (82,589 )
Current year other comprehensive income 16,835 16,835
Balance as of December 31, 2014 (65,754 ) (65,754 )
Current year other comprehensive income 41,518 41,518
Balance as of December 31, 2015 (24,236 ) (24,236 )
Balance as of December 31, 2015, in US$ (3,741 ) (3,741 )</t>
  </si>
  <si>
    <t>Share Based Compensation (Tables)</t>
  </si>
  <si>
    <t>Summary of Employee Share Option Activity Under Twenty Ten Plan</t>
  </si>
  <si>
    <t>The following table summarizes the Company’s employee share
option activity under the 2010 Plan:
Number of Weighted exercise price Weighted Aggregate
(US$) (Years) (US$)
Outstanding, January 1, 2015 9,054,118 0.32 6.3 20,450
Exercised (4,741,920 ) 0.25
Forfeited (132,000 ) 0.78
Outstanding, December 31, 2015 4,180,198 0.39 6.1 13,275
Vested and expected to vest at December 31, 2015 4,134,216 0.38 6.1 13,129
Exercisable as of December 31, 2015 3,797,029 0.35 6.1 12,042</t>
  </si>
  <si>
    <t>Assumptions Used to Calculate Grant Date Estimated Fair Value of Share Options Using Black Scholes Option Valuation Model or Binomial Lattice Model</t>
  </si>
  <si>
    <t>The Company calculated the estimated fair value of the share
options on the grant date using the Black-Scholes Option model or
Binomial-Lattice model for 2011 and 2012, respectively, with the
following assumptions:
Granted in 2011
Granted in 2011
Granted in 2012
Before September 30, 2011 After September 30, 2011
Risk-free interest rates 1.03%-3.36% 1.03%-3.36% 2.06%-3.68%
Expected life (years) 0.08-7.75 years Not applicable Not applicable
Sub optimal early exercise factor Not applicable 2.2 2.2
Expected volatility 24.25%-76% 69.17% 57.01%-68.03%
Expected dividend yield 0% 0% 0%
Fair value of share option US$1.20-US$2.06 US$1.02-US$1.03 US$1.34-US$1.68</t>
  </si>
  <si>
    <t>Restricted Stock Units Activity</t>
  </si>
  <si>
    <t>The following table summarizes the Company’s RSUs activity
under the 2010 Plan and 2014 Plan:
Number of Weighted-average Weighted-average Aggregate
(US$) (Years) (US$)
Unvested, January 1, 2015 3,610,256 19.22 8.6 55,851
Granted 1,131,218 18.27
Vested (1,403,132 ) 17.63
Forfeited (1,565,282 ) 20.40
Unvested, December 31, 2015 1,773,060 19.14 8.6 35,211</t>
  </si>
  <si>
    <t>Total Compensation Expense Recognized Relating to Options Granted to Employees</t>
  </si>
  <si>
    <t>Total compensation expense relating to share options and RSUs
granted to employees recognized for the years ended December 31,
2013, 2014 and 2015 is as follows:
For the year ended December 31,
2013 2014 2015
RMB RMB RMB US$
Cost of revenues 8,054 7,163 12,422 1,918
Sales and marketing expenses 13,405 13,482 13,488 2,082
General and administrative expenses 40,711 208,914 153,814 23,745
Research and development expenses 5,599 4,176 10,303 1,590
67,769 233,735 190,027 29,335</t>
  </si>
  <si>
    <t>Taxation (Tables)</t>
  </si>
  <si>
    <t>Profit or Loss Before Income Taxes</t>
  </si>
  <si>
    <t>Loss before income taxes consists of:
For the year ended December
31,
2013 2014 2015
RMB RMB RMB US$
Non-PRC (165,039 ) (485,539 ) (256,279 ) (39,562 )
PRC 128,360 173,735 (97,166 ) (15,000 )
(36,679 ) (311,804 ) (353,445 ) (54,562 )</t>
  </si>
  <si>
    <t>Income Tax Expense</t>
  </si>
  <si>
    <t>Income tax expense comprises of:
For the year ended December
31,
2013 2014 2015
RMB RMB RMB US$
Current (29,905 ) (45,401 ) (68,092 ) (10,512 )
Deferred 19,581 28,728 20,262 3,128
(10,324 ) (16,673 ) (47,830 ) (7,384 )</t>
  </si>
  <si>
    <t>Reconciliation Tax Computed Applying Statutory Income Tax Rate</t>
  </si>
  <si>
    <t>The reconciliation of tax computed by applying the statutory income
tax rate of 25% for the years ended December 31, 2013, 2014 and
2015 applicable to the PRC operations to income tax expense is as
follows:
For the year ended December
31,
2013 2014 2015
RMB RMB RMB US$
Loss before income taxes (36,679 ) (311,804 ) (353,445 ) (54,562 )
Income tax benefit computed at applicable tax rates (25%) 9,170 77,951 88,361 13,641
Non-deductible expenses (3,385 ) (6,095 ) (19,216 ) (2,966 )
Research and development expenses 6,850 6,879 6,871 1,061
Effect of tax holidays 10,487 6,305 2,743 423
Preferential rate 2,655 20,049 6,183 954
Current and deferred tax rate differences 11,938 (8,553 ) (2,876 ) (444 )
International rate differences (36,080 ) (108,066 ) (90,773 ) (14,013 )
Tax exempted income (905 ) 2,118
—
—
Unrecognized tax benefits (6,719 ) 3,872 (529 ) (82 )
Deferred tax expense (7,882 ) (3,109 ) (387 ) (60 )
Change in valuation allowance 1,172 (7,704 ) (36,529 ) (5,639 )
Prior year provision to return true up 2,375 (320 ) (1,678 ) (259 )
Income tax expense (10,324 ) (16,673 ) (47,830 ) (7,384 )</t>
  </si>
  <si>
    <t>Tax Holiday Benefit Per Basic and Diluted Earnings Per Share</t>
  </si>
  <si>
    <t>The benefit of the tax holiday per basic and diluted earnings per
share is as follows:
For the year ended December
31,
2013 2014 2015
RMB RMB RMB US$
Basic 0.029 0.016 0.006 0.001
Diluted 0.029 0.016 0.006 0.001</t>
  </si>
  <si>
    <t>Significant Components of Deferred Taxes</t>
  </si>
  <si>
    <t>The significant components of deferred taxes are as follows:
December 31,
2014 2015
RMB RMB US$
Deferred tax assets
Current
Allowance for doubtful accounts 1,523 7,533 1,163
Accrued salary and welfare 30,226 22,843 3,526
Accrued expenses 2,302 4,474 691
Property and equipment 1,424 1,487 229
Deferred government grant-current 74 321 50
Valuation allowance (547 ) (5,545 ) (856 )
Net current deferred tax assets 35,002 31,113 4,803
Non-current
Tax losses 18,787 46,283 7,144
Property and equipment 15,428 18,783 2,899
Intangible assets 936 1,772 274
Capital lease 8,717 15,061 2,325
Deferred government grant-non-current 6,234 5,259 812
Depreciation and amortization generated from acquisitions 8,361 7,163 1,106
Valuation allowance (15,890 ) (47,421 ) (7,320 )
Net non-current deferred tax assets 42,573 46,900 7,240
Total deferred tax assets 77,575 78,013 12,043
Deferred tax liabilities
Current
Accrued interest income 2,696
—
—
Non-current
Intangible assets 235,346 204,236 31,529
Property and equipment 69,896 69,038 10,658
Capitalized interest expense 5,098 6,700 1,034
Gain generated from equity method investment
— 13,238 2,043
Net non-current deferred tax liabilities 310,340 293,212 45,264
Total deferred tax liabilities 313,036 293,212 45,264</t>
  </si>
  <si>
    <t>Unrecognized Tax Benefits</t>
  </si>
  <si>
    <t>A roll-forward of unrecognized tax benefits is as follows:
For the year ended December
31,
2014 2015
RMB RMB US$
Balance at beginning of year 14,232 16,682 2,575
Reversal based on tax positions related to prior years (5,948 ) (11,144 ) (1,720 )
Additions based on tax positions related to the current year 8,398 6,602 1,019
Balance at end of year 16,682 12,140 1,874</t>
  </si>
  <si>
    <t>Parent Company Only Condensed Financial Information (Tables)</t>
  </si>
  <si>
    <t xml:space="preserve">b) Other than disclosed elsewhere, the
Company had the following significant related party transactions
for the years ended December 31, 2013, 2014 and 2015:
For the year ended December
31,
2013 2014 2015
RMB RMB RMB US$
Services provided to:
- Upwise
— 143 204 31
- DCS
— 18 73 12
- DIC
—
— 508 78
- TW Xiaomi
—
— 91 14
- Xiaomi Communication
—
— 27,144 4,190
- BJ Xiaomi
—
— 275 43
- BJ Cheetah
—
— 6,712 1,036
- CD Xishanju
—
— 3,379 522
- BJ Kingsoft
—
— 7,969 1,230
Services provided by:
- DIC
— 4,106 10,764 1,662
- DCS
— 587 9,259 1,429
- Upwise
— 97 253 39
Purchases of equipment and property from:
- SZ Youpusi 61,202 80,059 3,577 553
- DCS
— 330
—
—
- ABC 266
—
—
—
- CD Xingpu
—
— 37,101 5,727
Loans provided to:
-
— 98,500
—
—
- BitCool Media 19,096 22,792
—
—
- SH Shibei 4,900
—
—
—
- Seller of iJoy 12,193
—
—
—
Repayment of loans:
- BitCool Media 1,219 35,380
—
—
Receipt of interest income from loan to:
- BitCool Media
— 1,553
—
—
Interest income from loan to:
- BitCool Media 861 956 1,211 187
Management service provided by:
- DCS
— 8,949 16,602 2,563 </t>
  </si>
  <si>
    <t>Future Minimum Lease Payments Under Non Cancelable Operating Leases</t>
  </si>
  <si>
    <t>As of December 31, 2015, the Company has future minimum lease
payments under non-cancelable operating leases with initial terms
in excess of one year in relation to office premises and data
center space consisting of the following:
RMB US$
2016 112,472 17,363
2017 101,542 15,675
2018 56,453 8,715
2019 38,445 5,935
2020 and thereafter 187,622 28,964
496,534 76,652</t>
  </si>
  <si>
    <t>Parent Company</t>
  </si>
  <si>
    <t>The Company had the following related party balances as of December
31, 2014 and 2015:
December 31,
2014 2015
RMB RMB US$
Amount due from subsidiaries
- 21Vianet HK 2,056,545 2,997,103 462,674
- 21Vianet Beijing 1,726
—
—
- Xi’an Holding 6,123 6,563 1,013
- Ventures 14,074 19,546 3,017
- Asia Cloud Technology
— 4,157 642
- WiFire Group
— 649 100
- Fastweb Technology
— 54,364 8,392
- 21V Mobile
— 71,031 10,965
2,078,468 3,153,413 486,803
Amount due from related parties
Current:
- Seller of iJoy 24,476 25,974 4,010
Non-current:
- Seller of Aipu Group 70,000 70,000 10,806
Amount due to subsidiaries
- 21Vianet Technology
— 7 1
- 21Vianet Beijing
— 3,719 574
- 21Vianet China
— 2 1
— 3,728 576
December 31,
2014 2015
RMB RMB US$
Amount due to related parties
Current:
- Sellers of WiFire BJ &amp;Yilong 2,970 2,970 459
- Sellers of Tianying 9,434
—
—
- Seller of Aipu Group
— 76,666 11,835
- Seller of Dermot Entities 205,380 205,800 31,770
- Seller of iJoy 50,506 61,436 9,484
268,290 346,872 53,548
Non-current:
- Sellers of Tianying 17,585 16,350 2,524
- Seller of Aipu Group 67,531 11,034 1,703
- Seller of iJoy 18,392
—
—
- Seller of Dermot Entities 177,220
—
—
280,728 27,384 4,227</t>
  </si>
  <si>
    <t>As of December 31, 2015, the Company has future minimum lease
payments under non-cancelable operating leases with initial terms
in excess of one year in relation to data center space consisting
of the following:
RMB US$
2016 16,925 2,613
2017 17,348 2,678
2018 17,781 2,745
2019 18,226 2,813
2020 and thereafter 103,338 15,953
173,618 26,802</t>
  </si>
  <si>
    <t>Condensed Balance Sheets</t>
  </si>
  <si>
    <t>Condensed balance sheets
Note As of December 31,
2014 2015
RMB RMB US$
ASSETS
Current assets
Cash 3,891 798,200 123,221
Restricted cash 100,000
—
—
Short-term investments 11,242
—
—
Prepaid expenses and other current assets 52,989 66,287 10,233
Amount due from a related party (b ) 24,476 25,974 4,010
Amount due from subsidiaries (b ) 2,078,468 3,153,413 486,803
Total current assets 2,271,066 4,043,874 624,267
Non-current assets
Investments in subsidiaries 2,659,202 2,565,783 396,089
Amount due from a related party (b ) 70,000 70,000 10,806
Other non-current assets 27,900 6,123 945
Total non-current assets 2,757,102 2,641,906 407,840
Total assets 5,028,168 6,685,780 1,032,107
LIABILITIES AND SHAREHOLDERS’ EQUITY
Current liabilities:
Accrued expenses and other payables 4,772 14,826 2,289
Account payables
— 5,929 914
Interest payable 7,390 7,829 1,209
Amount due to related parties (b ) 268,290 346,872 53,548
Amount due to subsidiaries (b )
— 3,728 576
Bonds payable (d )
— 264,250 40,793
Total current liabilities 280,452 643,434 99,329
Non-current liabilities
Amount due to related parties (b ) 280,728 27,384 4,227
Bonds payable (d ) 2,264,064 2,000,000 308,747
Total non-current liabilities 2,544,792 2,027,384 312,974
Total liabilities 2,825,244 2,670,818 412,303
Shareholders’ equity:
Class A Ordinary shares (par value of US$0.00001 per share;
1,200,000,000 and 1,200,000,000 shares authorized; 346,803,765
and 458,916,346 shares issued and outstanding as of
December 31, 2014 and 2015, respectively)
23 30 4
Class B Ordinary shares (par value of US$0.00001 per share;
300,000,000 and 300,000,000 shares authorized; 49,430,544
and 63,596,248 shares issued and outstanding as of
December 31, 2014 and 2015, respectively)
3 4 1
Additional paid-in capital
4,117,232 6,295,320 971,830
Accumulated other comprehensive loss
(65,754 ) (24,236 ) (3,741 )
Accumulated deficit
(1,634,915 ) (2,063,014 ) (318,474 )
Treasury stock
(213,665 ) (193,142 ) (29,816 )
Total shareholders’ equity
2,202,924 4,014,962 619,804
Total liabilities and shareholders’ equity
5,028,168 6,685,780 1,032,107</t>
  </si>
  <si>
    <t>Condensed Statements of Operations</t>
  </si>
  <si>
    <t>Condensed statements of operations
For the year ended December
31,
2013 2014 2015
RMB RMB RMB US$
Operating Expenses
General and administrative expenses (16,741 ) (125,859 ) (166,662 ) (25,729 )
Changes in the fair value of contingent purchase consideration
payables (99,874 ) (22,629 ) (43,325 ) (6,688 )
Operating loss (116,615 ) (148,488 ) (209,987 ) (32,417 )
Other income (41,475 ) (199,418 ) (152,100 ) (23,480 )
Share of profits (losses) from subsidiaries and Consolidated
VIEs 109,864 (574 ) (66,012 ) (10,190 )
Loss before income taxes (48,226 ) (348,480 ) (428,099 ) (66,087 )
Income tax expense
—
—
—
—
Net loss (48,226 ) (348,480 ) (428,099 ) (66,087 )</t>
  </si>
  <si>
    <t>Condensed Statements of Comprehensive Loss</t>
  </si>
  <si>
    <t>Condensed statements of comprehensive loss
For the year ended December
31,
2013 2014 2015
RMB RMB RMB US$
Net loss (48,226 ) (348,480 ) (428,099 ) (66,087 )
Other comprehensive (loss) income, net of tax of nil:
Foreign currency translation adjustments, net of tax of nil (21,357 ) 16,835 41,518 6,409
Other comprehensive loss, net of tax of nil:
Comprehensive loss (69,583 ) (331,645 ) (386,581 ) (59,678 )
Comprehensive loss attributable to the Company’s ordinary
shareholders (69,583 ) (331,645 ) (386,581 ) (59,678 )</t>
  </si>
  <si>
    <t>Condensed Statements of Cash Flows</t>
  </si>
  <si>
    <t>Condensed statements of cash flows
For the year ended December
31,
2013 2014 2015
RMB RMB RMB US$
Net cash used in operating activities (26,630 ) (23,952 ) (26,621 ) (4,110 )
Net cash used in investing activities (67,455 ) (1,186,053 ) (977,300 ) (150,869 )
Net cash generated from financing activities 670,670 623,214 1,798,230 277,599
Net increase (decrease) in cash 576,585 (586,791 ) 794,309 122,620
Cash at beginning of the year 14,097 590,682 3,891 601
Cash at end of the year 590,682 3,891 798,200 123,221</t>
  </si>
  <si>
    <t>Related Party Transactions (Tables)</t>
  </si>
  <si>
    <t>Related Party Balances</t>
  </si>
  <si>
    <t>c) The Company had the following related
party balances as of December 31, 2014 and 2015:
December 31,
2014 2015
RMB RMB US$
Amounts due from related parties:
Current:
- Bitcool Media 20,126 22,605 3,490
- Seller of iJoy 24,476 25,974 4,010
- SH Shibei 9,800 9,800 1,513
- Upwise 465 327 50
- DCS
— 61 9
- SZ Youpusi
— 863 133
- Seller of Aipu Group
— 28,500 4,399
- Xiaomi Communication
— 9,367 1,446
- TW Xiaomi
— 20 3
- BJ Cheetah
— 2,590 400
- CD Xishanju
— 1,469 227
- BJ Kingsoft
— 3,561 550
54,867 105,137 16,230
Non-current:
- Seller of Aipu Group 98,500 70,000 10,806
Amounts due to related parties:
Current:
- Seller of the Managed Network Entities 47,755 47,755 7,372
- Seller of iJoy 50,506 61,436 9,484
- Seller of WiFire BJ and Yilong 2,970 2,970 459
- Seller of GD Tianying 9,434
—
—
- Sellers of Dermot Entities 205,380 205,800 31,770
- SZ Youpusi 7,131
—
—
- Upwise
— 41 6
- DCS 3,628 894 138
- DIC
— 789 122
- Seller of Aipu Group
— 76,666 11,835
- CD Xingpu
— 1,000 154
- Xiaomi Technology
— 210 32
- CD Kingsoft
— 5 1
- BJ Cheetah
— 22 4
326,804 397,588 61,377
December 31,
2014 2015
RMB RMB US$
Non-current:
- Seller of iJoy 18,392
—
—
- Seller of Tianying 17,585 16,350 2,524
- Sellers of Aipu Group 67,531 11,034 1,703
- Seller of Dermot Entities 177,220
—
—
280,728 27,384 4,227</t>
  </si>
  <si>
    <t>Loss Per Share (Tables)</t>
  </si>
  <si>
    <t>Basic and Diluted Loss Per Share</t>
  </si>
  <si>
    <t>Basic and diluted loss per share for each of the years presented
are calculated as follows:
For the year ended December
31,
2013 2014 2015
RMB RMB RMB US$
Numerator:
Net loss (47,003 ) (328,477 ) (401,275 ) (61,946 )
Net profit attributable to noncontrolling interest and redeemable
noncontrolling interest (1,223 ) (20,003 ) (26,824 ) (4,141 )
Net loss attributable to ordinary shareholders (48,226 ) (348,480 ) (428,099 ) (66,087 )
Plus: (Increase) decrease in accretion of redeemable noncontrolling
interests
— (7,850 ) 7,850 1,212
Adjusted net loss attributable to ordinary shareholders (48,226 ) (356,330 ) (420,249 ) (64,875 )
Denominator:
Weighted-average number of shares outstanding—basic 364,353,974 401,335,788 492,065,239 492,065,239
Weighted-average number of shares outstanding—diluted 364,353,974 401,335,788 492,065,239 492,065,239
Loss per share—Basic:
Net loss (0.13 ) (0.89 ) (0.85 ) (0.13 )
(0.13 ) (0.89 ) (0.85 ) (0.13 )
Loss per share—Diluted:
Net loss (0.13 ) (0.89 ) (0.85 ) (0.13 )
(0.13 ) (0.89 ) (0.85 ) (0.13 )</t>
  </si>
  <si>
    <t>Redeemable Noncontrolling Interests (Tables)</t>
  </si>
  <si>
    <t>Redeemable Non Controlling Interests</t>
  </si>
  <si>
    <t>For the year ended December
31,
2013 2014 2015
RMB RMB RMB US$
Balance as of January 1
—
— 773,706 119,440
Acquisition of Aipu Group (Note 4)
— 748,040
—
—
Current profit
— 17,816 24,373 3,762
Increase (decrease) in accretion of redeemable noncontrolling
interests
— 7,850 (7,850 ) (1,212 )
Balance as of December 31
— 773,706 790,229 121,990</t>
  </si>
  <si>
    <t>Fair Value Measurements (Tables)</t>
  </si>
  <si>
    <t>Assets and Liabilities Measured at Fair Value on Recurring Basis</t>
  </si>
  <si>
    <t>Assets and liabilities measured at fair value on a recurring basis
are summarized below:
Fair value
measurement using:
Quoted prices in Significant other Unobservable Fair value at
RMB RMB RMB RMB
Cash equivalents:
- Fixed rate time deposits 116,667
—
— 116,667
Held-to-maturity short-term investments:
- Fixed rate time deposits 11,242
—
— 11,242
- Fixed rate principal guaranteed investments
— 900,000
— 900,000
Assets 127,919 900,000
— 1,027,919
Long-term borrowings:
- Bonds payable 2,211,274
—
— 2,211,274
Other liabilities:
- Share-settled bonuses
—
— 14,913 14,913
- Mandatorily redeemable noncontrolling interests in Asia Cloud
Investment
—
— 100,000 100,000
Amounts due to related parties:
- Contingent consideration payable in relation to the acquisition
of subsidiaries
—
— 548,017 548,017
Liabilities 2,211,274
— 662,930 2,874,204
Fair value
measurement using:
Quoted prices in Significant other Unobservable Fair value at
RMB RMB RMB RMB US$
Cash equivalents:
- Fixed rate time deposits 771,723
—
— 771,723 119,134
Held-to-maturity short-term investments:
- Floating rate principal unguaranteed investments
— 102,300
— 102,300 15,792
Assets 771,723 102,300
— 874,023 134,926
Long-term borrowings:
- Bonds payable 2,193,744
—
— 2,193,744 338,656
Other liabilities:
- Share-settled bonuses
—
— 41,352 41,352 6,384
- Mandatorily redeemable noncontrolling interests in Asia Cloud
Investment
—
— 100,000 100,000 15,437
Amounts due to related parties:
- Contingent consideration payable in relation to the acquisition
of subsidiaries
—
— 372,256 372,256 57,466
Liabilities 2,193,744
— 513,608 2,707,352 417,943</t>
  </si>
  <si>
    <t>Reconciliation of Liabilities Measured at Fair Value on Recurring Basis Using Significant Unobservable Inputs Level Three</t>
  </si>
  <si>
    <t>The following table presents a reconciliation of all liabilities
measured at fair value on a recurring basis using significant
unobservable inputs (level 3):
Contingent consideration
RMB
Fair value at January 1, 2014 178,265
Contingent purchase consideration payable- Aipu Group (Note 4) 48,971
Contingent purchase consideration payable- Dermot Entities (Note
4) 355,067
Contingent purchase consideration payable- Other acquisitions (Note
4) 14,678
Changes in the fair value 22,629
Payment of cash consideration (4,870 )
Reclassification to equity upon resolution of contingencies (66,280 )
Foreign exchange loss generate from payment of cash
consideration (443 )
Transfers out of Level 3
—
Fair value at December 31, 2014 548,017
Changes in the fair value 43,325
Payment of cash consideration (4,543 )
Reclassification to equity upon resolution of contingencies (214,543 )
Transfers in and/or out of Level 3
—
Fair value at December 31, 2015 372,256
Fair value at December 31, 2015 (US$) 57,466
Share-settled bonuses
RMB
Fair value at January 1, 2014 6,441
Increase in bonuses settled in shares during 2014 14,862
Changes in the fair value 9,141
Reclassification to equity (15,454 )
Reclassification to “Accrued expenses and other
payables-Others” (77 )
Transfers in and/or out of Level 3
—
Fair value at December 31, 2014 14,913
Increase in bonuses settled in shares during 2015 41,146
Changes in the fair value 5,683
Reclassification to equity (19,072 )
Reclassification to “Accrued expenses and other
payables-Others” (1,318 )
Transfers in and/or out of Level 3
—
Fair value at December 31, 2015 41,352
Fair value at December 31, 2015 (US$) 6,384
Mandatorily redeemable
RMB
Fair value at January 1, 2015 100,000
Changes in the fair value
—
Transfers in and/or out of Level 3
—
Fair value at December 31, 2015 100,000
Fair value at December 31, 2015 (US$) 15,437</t>
  </si>
  <si>
    <t>Commitments and Contingencies (Tables)</t>
  </si>
  <si>
    <t>Computer and Network Equipment and Construction in Progress</t>
  </si>
  <si>
    <t>Purchase Commitments</t>
  </si>
  <si>
    <t>As of December 31, 2015, the Company has the following commitments
to purchase certain computer and network equipment and construction
in progress:
RMB US$
2016 342,825 52,923
2017 78,229 12,076
2018 6,129 946
427,183 65,945</t>
  </si>
  <si>
    <t>Bandwidth and Cabinet Capacity</t>
  </si>
  <si>
    <t>As of December 31, 2015, the Company had outstanding purchase
commitments in relation to bandwidth and cabinet capacity
consisting of the following:
RMB US$
2016 1,627,851 251,297
2017 315,121 48,646
2018 248,759 38,402
2019 237,265 36,627
2020 and thereafter 566,147 87,398
2,995,143 462,370</t>
  </si>
  <si>
    <t>Summary of Company Subsidiaries and Its Consolidated Variable Interest Entities (Detail)</t>
  </si>
  <si>
    <t>21ViaNet Group Limited ("21Vianet HK") | Subsidiaries</t>
  </si>
  <si>
    <t>Business Acquisition [Line Items]</t>
  </si>
  <si>
    <t>Date of incorporation/ Acquisition</t>
  </si>
  <si>
    <t>May 25,
		2007</t>
  </si>
  <si>
    <t>Place of incorporation</t>
  </si>
  <si>
    <t xml:space="preserve">Hong Kong </t>
  </si>
  <si>
    <t>Percentage of direct ownership by the Company</t>
  </si>
  <si>
    <t>100.00%</t>
  </si>
  <si>
    <t>Principal activities</t>
  </si>
  <si>
    <t xml:space="preserve">Investment holding </t>
  </si>
  <si>
    <t>21Vianet Data Center Co., Ltd. ("21Vianet China") | Subsidiaries</t>
  </si>
  <si>
    <t>Jun. 12,
		2000</t>
  </si>
  <si>
    <t xml:space="preserve">PRC   </t>
  </si>
  <si>
    <t>Provision of technical and consultation services and rental of long-lived assets</t>
  </si>
  <si>
    <t>Fastweb International Holdings ("Fastweb Holdings") | Subsidiaries</t>
  </si>
  <si>
    <t>Sep. 9,
		2012</t>
  </si>
  <si>
    <t>[2]</t>
  </si>
  <si>
    <t xml:space="preserve">Cayman Islands </t>
  </si>
  <si>
    <t>Hongkong Fastweb Holdings Co., Limited ("Fastweb HK") | Subsidiaries</t>
  </si>
  <si>
    <t xml:space="preserve">Hong Kong  </t>
  </si>
  <si>
    <t xml:space="preserve">Investment holding  </t>
  </si>
  <si>
    <t>Beijing Fastweb Technology Co., Ltd. ("Fastweb Technology") | Subsidiaries</t>
  </si>
  <si>
    <t>[1],[2]</t>
  </si>
  <si>
    <t xml:space="preserve">PRC  </t>
  </si>
  <si>
    <t xml:space="preserve">Dormant company  </t>
  </si>
  <si>
    <t>21Vianet (Foshan) Technology Co., Ltd. ("FS Technology") | Subsidiaries</t>
  </si>
  <si>
    <t>Dec. 20,
		2011</t>
  </si>
  <si>
    <t>Trading of network equipment, provision of technical and internet data center services</t>
  </si>
  <si>
    <t>21Vianet Anhui Suzhou Technology Co., Ltd.("SZ Technology") | Subsidiaries</t>
  </si>
  <si>
    <t>Nov. 16,
		2011</t>
  </si>
  <si>
    <t xml:space="preserve">Trading of network equipment </t>
  </si>
  <si>
    <t>21ViaNet@Xian Holding Limited ("21V Xi'an Holding") | Subsidiaries</t>
  </si>
  <si>
    <t>Jul. 5,
		2012</t>
  </si>
  <si>
    <t>[3]</t>
  </si>
  <si>
    <t>British Virgin Islands</t>
  </si>
  <si>
    <t>21Vianet (Xi'an) Technology Co., Ltd. ("Xi'an Tech") | Subsidiaries</t>
  </si>
  <si>
    <t>[1],[3]</t>
  </si>
  <si>
    <t xml:space="preserve">Provision of technical and internet data center </t>
  </si>
  <si>
    <t>21Vianet Hangzhou Information Technology Co.,Ltd. ("HZ Technology") | Subsidiaries</t>
  </si>
  <si>
    <t>Mar. 4,
		2013</t>
  </si>
  <si>
    <t xml:space="preserve">Provision of internet data center services </t>
  </si>
  <si>
    <t>21Vianet Mobile Limited ("21V Mobile") | Subsidiaries</t>
  </si>
  <si>
    <t>Apr. 30,
		2013</t>
  </si>
  <si>
    <t>[4]</t>
  </si>
  <si>
    <t>Joytone Infotech Co., Ltd. ("SZ Zhuoaiyi") | Subsidiaries</t>
  </si>
  <si>
    <t>[1],[4]</t>
  </si>
  <si>
    <t>Provision of technical and consultation services</t>
  </si>
  <si>
    <t>21Vianet Ventures Limited (Ventures) | Subsidiaries</t>
  </si>
  <si>
    <t>Mar. 6,
		2014</t>
  </si>
  <si>
    <t>WiFire Group Inc. ("WiFire Group") | Subsidiaries</t>
  </si>
  <si>
    <t>Mar. 7,
		2014</t>
  </si>
  <si>
    <t>Abitcool (China) Broadband Inc. ("aBitCool DG") | Subsidiaries</t>
  </si>
  <si>
    <t>Jun. 13,
		2014</t>
  </si>
  <si>
    <t xml:space="preserve">PRC </t>
  </si>
  <si>
    <t xml:space="preserve">Dormant company </t>
  </si>
  <si>
    <t>Diyixian.com Limited ("Diyixian.com") | Subsidiaries</t>
  </si>
  <si>
    <t>Aug. 10,
		2014</t>
  </si>
  <si>
    <t>[5]</t>
  </si>
  <si>
    <t>Provision of virtual private network services</t>
  </si>
  <si>
    <t>Dermot Holding Limited ("Dermot BVI") | Subsidiaries</t>
  </si>
  <si>
    <t>Aug. 8,
		2014</t>
  </si>
  <si>
    <t>21Vianet Zhuhai Financial Leasing Limited | Subsidiaries</t>
  </si>
  <si>
    <t>Apr. 9,
		2015</t>
  </si>
  <si>
    <t>Provision of financial leasing business services</t>
  </si>
  <si>
    <t>Beijing Yiyun Network Technology Co., Ltd. (formerly known as [Beijing aBitCool Network Technology Co., Ltd.]) ("21Vianet Technology") | Variable Interest Entities</t>
  </si>
  <si>
    <t>Oct. 22,
		2002</t>
  </si>
  <si>
    <t>[1],[6]</t>
  </si>
  <si>
    <t xml:space="preserve">PRC    </t>
  </si>
  <si>
    <t>0.00%</t>
  </si>
  <si>
    <t xml:space="preserve">Provision of internet data center and managed network services  </t>
  </si>
  <si>
    <t>Beijing iJoy Information Technology Co., Ltd. ("BJ iJoy") | Variable Interest Entities</t>
  </si>
  <si>
    <t>[1],[4],[6]</t>
  </si>
  <si>
    <t>Provision of internet data center, content delivery network services</t>
  </si>
  <si>
    <t>WiFire Network Technology (Beijing) Co., Ltd. (formerly known as aBitCool Small Micro Network Technology (BJ) Co., Ltd.) (WiFire Network) | Variable Interest Entities</t>
  </si>
  <si>
    <t>Apr. 1,
		2014</t>
  </si>
  <si>
    <t xml:space="preserve">PRC      </t>
  </si>
  <si>
    <t xml:space="preserve">Provision of telecommunication services    </t>
  </si>
  <si>
    <t>Shanghai iJoy Information Technology Co., Ltd. ("SH iJoy") | Variable Interest Entities | Held directly by BJ iJoy</t>
  </si>
  <si>
    <t>May 30,
		2013</t>
  </si>
  <si>
    <t>Beijing 21ViaNet Broadband Data Center Co., Ltd ("21Vianet Beijing") | Variable Interest Entities | Held Directly by 21 Vianet Technology</t>
  </si>
  <si>
    <t>Mar. 15,
		2006</t>
  </si>
  <si>
    <t>Provision of internet data center and managed network services</t>
  </si>
  <si>
    <t>Dongguan Asia Cloud Investment Co. Ltd. ("Asia Cloud Investment") | Variable Interest Entities | Held Directly by 21 Vianet Technology</t>
  </si>
  <si>
    <t>Jul. 30,
		2013</t>
  </si>
  <si>
    <t>[1],[6],[7]</t>
  </si>
  <si>
    <t xml:space="preserve">Investment holding   </t>
  </si>
  <si>
    <t>Dongguan Asia Cloud Network Technology Co., Ltd. ("Asia Cloud Technology") | Variable Interest Entities | Held Directly By Asia Cloud Investment</t>
  </si>
  <si>
    <t>Aug. 16,
		2013</t>
  </si>
  <si>
    <t xml:space="preserve">Dormant company   </t>
  </si>
  <si>
    <t>21Vianet (Xi'an) Information Outsourcing Industry Park Services Co., Ltd. ("Xi'an Sub") | Variable Interest Entities | Held Directly by 21 Vianet Beijing</t>
  </si>
  <si>
    <t>Jun. 23,
		2008</t>
  </si>
  <si>
    <t xml:space="preserve">Provision of internet data center services  </t>
  </si>
  <si>
    <t>Beijing Chengyishidai Network Technology Co., Ltd. ("CYSD") | Variable Interest Entities | Held Directly by 21 Vianet Beijing</t>
  </si>
  <si>
    <t>Sep. 30,
		2010</t>
  </si>
  <si>
    <t>[1],[6],[8]</t>
  </si>
  <si>
    <t xml:space="preserve">Provision of managed network services </t>
  </si>
  <si>
    <t>Zhiboxintong (Beijing) Network Technology Co., Ltd. ("ZBXT") | Variable Interest Entities | Held Directly by 21 Vianet Beijing</t>
  </si>
  <si>
    <t>Guangzhou Gehua Network Technology and Development Co., Ltd. ("Gehua") | Variable Interest Entities | Held Directly by 21 Vianet Beijing</t>
  </si>
  <si>
    <t>Oct. 8,
		2011</t>
  </si>
  <si>
    <t>Langfang Xunchi Computer Data Processing Co., Ltd. ("LF Xunchi") | Variable Interest Entities | Held Directly by 21 Vianet Beijing</t>
  </si>
  <si>
    <t>Dec. 19,
		2011</t>
  </si>
  <si>
    <t>Beijing Fastweb Network Technology Co., Ltd. ("BJ Fastweb") | Variable Interest Entities | Held Directly by 21 Vianet Beijing</t>
  </si>
  <si>
    <t>[1],[2],[6]</t>
  </si>
  <si>
    <t>Provision of internet data center and internet content delivery network services</t>
  </si>
  <si>
    <t>Shanghai Blue Cloud Technology Co., Ltd. ("SH Blue Cloud") | Variable Interest Entities | Held Directly by 21 Vianet Beijing</t>
  </si>
  <si>
    <t>Mar. 21,
		2013</t>
  </si>
  <si>
    <t>Provision of Office 365 and Windows Azure platform services</t>
  </si>
  <si>
    <t>WiFire (Beijing) Technology Co., Ltd. (formerly known as Beijing Tianwang Online Communication Technology Co., Ltd.) (BJ Tianwang) | Variable Interest Entities | Held Directly by 21 Vianet Beijing</t>
  </si>
  <si>
    <t>Feb. 28,
		2013</t>
  </si>
  <si>
    <t>[1],[6],[9]</t>
  </si>
  <si>
    <t xml:space="preserve">Provision of managed network services and virtual private network services </t>
  </si>
  <si>
    <t>Beijing Yilong Technology Co., Ltd. ("BJ Yilong") | Variable Interest Entities | Held Directly by 21 Vianet Beijing</t>
  </si>
  <si>
    <t>Provision of managed network services and virtual private network services</t>
  </si>
  <si>
    <t>Beijing Yichengtaihe Investment Co., Ltd | Variable Interest Entities | Held Directly by 21 Vianet Beijing</t>
  </si>
  <si>
    <t>Sep. 30,
		2014</t>
  </si>
  <si>
    <t>[1],[6],[10]</t>
  </si>
  <si>
    <t xml:space="preserve">Dormant Company   </t>
  </si>
  <si>
    <t>Sichuan Aipu Network Co., Ltd. ("SC Aipu") | Variable Interest Entities | Held Directly By LF Xunchi</t>
  </si>
  <si>
    <t>May 31,
		2014</t>
  </si>
  <si>
    <t>[1],[6],[11]</t>
  </si>
  <si>
    <t>Provision of community network services and business network services</t>
  </si>
  <si>
    <t>DYXnet Limited ("DYXnet") | Variable Interest Entities | Held directly by DYX</t>
  </si>
  <si>
    <t>Hong Kong</t>
  </si>
  <si>
    <t>Dormant Company</t>
  </si>
  <si>
    <t>Shenzhen DYX Telecommunication Co., Ltd. ("SZ DYX") | Variable Interest Entities | Held by DYX and LF Xunch</t>
  </si>
  <si>
    <t>[1],[5]</t>
  </si>
  <si>
    <t>50.00%</t>
  </si>
  <si>
    <t>Collectively, the "PRC Subsidiaries".</t>
  </si>
  <si>
    <t>On September 9, 2012, the Company and its subsidiary, 21Vianet Beijing, acquired 100% equity interest in Fastweb Holding and its subsidiaries (collectively referred to as "Fastweb").</t>
  </si>
  <si>
    <t>On July 5, 2012, the Company through its wholly-owned subsidiary, 21Vianet HK, acquired 100% equity interests in 21V Xi'an Holding and its subsidiaries (collectively referred to as "21V Xi'an").</t>
  </si>
  <si>
    <t>On April 30, 2013, the Company acquired 100% equity interest in 21V Mobile and its subsidiaries (collectively referred to as "iJoy") (Note 4).</t>
  </si>
  <si>
    <t>On August 10, 2014, the Company and its subsidiary, LF Xunchi, acquired 100% equity interest Dermot BVI and its subsidiaries (collectively referred to as "Dermot Entities") (Note 4).</t>
  </si>
  <si>
    <t>[6]</t>
  </si>
  <si>
    <t>Collectively, the "Consolidated VIEs".</t>
  </si>
  <si>
    <t>[7]</t>
  </si>
  <si>
    <t>On July 30, 2013, the Company through 21Vianet Technology, and a state-owned entity established these entities for future operations of telecommunication related services (collectively referred to as "Asia Cloud Group") (Note 1(c)).</t>
  </si>
  <si>
    <t>[8]</t>
  </si>
  <si>
    <t>On September 30, 2010, the Company through its subsidiary, 21Vianet Beijing acquired CYSD, ZBXT and its subsidiaries (collectively, the "Managed Network Entities").</t>
  </si>
  <si>
    <t>[9]</t>
  </si>
  <si>
    <t>On February 28, 2013, the Company through its wholly-owned subsidiary, 21Vianet Beijing, acquired 100% equity interests in WiFire BJ and BJ Yilong. (collectively referred to as "WiFire BJ and Yilong") (Note 4).</t>
  </si>
  <si>
    <t>[10]</t>
  </si>
  <si>
    <t>On September 30, 2014, the Company through its subsidiary, 21Vianet Beijing acquired 100% equity interest in the entity, which was accounted for an asset acquisition (Note 4).</t>
  </si>
  <si>
    <t>[11]</t>
  </si>
  <si>
    <t>On May 31, 2014, the Company and its subsidiary, Langfang Xunchi Computer Data Processing Co., Ltd. ("LF Xunchi"), acquired 50% equity interest in SC Aipu and its subsidiaries (collectively referred to as "Aipu Group") (Note 4).</t>
  </si>
  <si>
    <t>Summary of Company Subsidiaries and Its Consolidated Variable Interest Entities (Parenthetical) (Detail)</t>
  </si>
  <si>
    <t>Sep. 30, 2014</t>
  </si>
  <si>
    <t>Aug. 10, 2014</t>
  </si>
  <si>
    <t>May. 31, 2014</t>
  </si>
  <si>
    <t>Apr. 30, 2013</t>
  </si>
  <si>
    <t>Feb. 28, 2013</t>
  </si>
  <si>
    <t>Sep. 09, 2012</t>
  </si>
  <si>
    <t>Jul. 05, 2012</t>
  </si>
  <si>
    <t>iJoy</t>
  </si>
  <si>
    <t>Business acquisition, equity interests acquired</t>
  </si>
  <si>
    <t>Sichuan Aipu Network Co., Ltd. and its Subsidiaries ("Aipu Group")</t>
  </si>
  <si>
    <t>WiFire BJ and Yilong</t>
  </si>
  <si>
    <t>Held Directly by 21 Vianet Beijing | Beijing Yichengtaihe Investment Co., Ltd | Variable Interest Entities</t>
  </si>
  <si>
    <t>Held Directly by 21 Vianet Beijing | Fastweb Acquisition</t>
  </si>
  <si>
    <t>Held Directly by 21 Vianet Beijing | WiFire BJ and Yilong</t>
  </si>
  <si>
    <t>21ViaNet Group Limited ("21Vianet HK")</t>
  </si>
  <si>
    <t>Organization - Additional Information (Detail) ¥ in Thousands, $ in Thousands</t>
  </si>
  <si>
    <t>Jul. 31, 2013</t>
  </si>
  <si>
    <t>Jul. 30, 2013CNY (¥)</t>
  </si>
  <si>
    <t>Jan. 31, 2011CNY (¥)</t>
  </si>
  <si>
    <t>Dec. 31, 2015USD ($)Entity</t>
  </si>
  <si>
    <t>Dec. 31, 2015CNY (¥)Entity</t>
  </si>
  <si>
    <t>Organization [Line Items]</t>
  </si>
  <si>
    <t>Number of additional VIEs controlled through Primary Beneficiaries | Entity</t>
  </si>
  <si>
    <t>Assets pledged as collateral</t>
  </si>
  <si>
    <t>Dongguan Asia Cloud Investment Co. Ltd. ("Asia Cloud Investment")</t>
  </si>
  <si>
    <t>Investment repurchased period</t>
  </si>
  <si>
    <t>5 years</t>
  </si>
  <si>
    <t>Investment repurchase agreement, description of investments subject to agreement</t>
  </si>
  <si>
    <t>The 10% equity interest in Asia Cloud Investment held by the SOE is            contractually required to be repurchased by 21Vianet Technology by the            end of five years from the establishment of Asia Cloud Investment at a            consideration equivalent to the higher of the then fair value and the            investment cost of RMB100,000. The SOE is also entitled to a cumulative            dividend at 8% per annum for its capital contribution of RMB100,000 in            Asia Cloud Investment.</t>
  </si>
  <si>
    <t>Annual cumulative dividend percentage</t>
  </si>
  <si>
    <t>8.00%</t>
  </si>
  <si>
    <t>Dongguan Asia Cloud Investment Co. Ltd. ("Asia Cloud Investment") | Minimum</t>
  </si>
  <si>
    <t>Investment consideration at time of repurchase</t>
  </si>
  <si>
    <t>Dongguan Asia Cloud Investment Co. Ltd. ("Asia Cloud Investment") | Variable Interest Entities</t>
  </si>
  <si>
    <t>Contributed capital</t>
  </si>
  <si>
    <t>Dongguan Asia Cloud Investment Co. Ltd. ("Asia Cloud Investment") | Variable Interest Entities | 21Vianet Hong Kong Entities</t>
  </si>
  <si>
    <t>90.00%</t>
  </si>
  <si>
    <t>Dongguan Asia Cloud Investment Co. Ltd. ("Asia Cloud Investment") | Variable Interest Entities | State Owned Entity</t>
  </si>
  <si>
    <t>Minority interest ownership percentage</t>
  </si>
  <si>
    <t>10.00%</t>
  </si>
  <si>
    <t>Long Term Bank Borrowings</t>
  </si>
  <si>
    <t>Loans, aggregate principal amount</t>
  </si>
  <si>
    <t>Debt instrument, stated rate</t>
  </si>
  <si>
    <t>4.00%</t>
  </si>
  <si>
    <t>Long Term Bank Borrowings | Term Loan One</t>
  </si>
  <si>
    <t>Debt instrument, maturity date</t>
  </si>
  <si>
    <t>Aug. 28,
		2015</t>
  </si>
  <si>
    <t>Long Term Bank Borrowings | Term Loan Two</t>
  </si>
  <si>
    <t>Sep. 10,
		2015</t>
  </si>
  <si>
    <t>Option Agreement</t>
  </si>
  <si>
    <t>Exclusive option price</t>
  </si>
  <si>
    <t>Agreement agreement between 21Vianet China and the 21Vianet Technology, term</t>
  </si>
  <si>
    <t>10 years</t>
  </si>
  <si>
    <t>Agreement agreement between 21Vianet China and the 21Vianet Technology, expiration date</t>
  </si>
  <si>
    <t>Dec. 18,
		2016</t>
  </si>
  <si>
    <t>Technical Consulting and Service Agreement</t>
  </si>
  <si>
    <t>Service fee per hour</t>
  </si>
  <si>
    <t>Loan Agreement | Shareholders | Loan one</t>
  </si>
  <si>
    <t>Loan facility provided to related parties</t>
  </si>
  <si>
    <t>Loan Agreement | Shareholders | Loan Two</t>
  </si>
  <si>
    <t>Consolidated VIE Included in Accompanying Consolidated Financial Statements (Detail) ¥ in Thousands, $ in Thousands</t>
  </si>
  <si>
    <t>Dec. 31, 2014USD ($)</t>
  </si>
  <si>
    <t>Dec. 31, 2012CNY (¥)</t>
  </si>
  <si>
    <t>Amounts due from a related party</t>
  </si>
  <si>
    <t>Amount due from a related party</t>
  </si>
  <si>
    <t>Short-term bank borrowings</t>
  </si>
  <si>
    <t>Accounts and notes payable</t>
  </si>
  <si>
    <t>Advance from customers</t>
  </si>
  <si>
    <t>Income tax payable</t>
  </si>
  <si>
    <t>Amount due to related parties</t>
  </si>
  <si>
    <t>Current portion of capital lease obligation</t>
  </si>
  <si>
    <t>Deferred tax liabilities</t>
  </si>
  <si>
    <t>Non-current portion of capital lease obligations</t>
  </si>
  <si>
    <t>Unrecognized tax benefits</t>
  </si>
  <si>
    <t>Mandatorily redeemable noncontrolling interests</t>
  </si>
  <si>
    <t>Net profit/(loss)</t>
  </si>
  <si>
    <t>Net cash provided by operating activities</t>
  </si>
  <si>
    <t>Net cash (used in) provided by investing activities</t>
  </si>
  <si>
    <t>Net cash provided by (used in) financing activities</t>
  </si>
  <si>
    <t>Net increase in cash and cash equivalents</t>
  </si>
  <si>
    <t>Accounts receivable (net of allowance for doubtful accounts of RMB10,012 and RMB39,010 (US$6,022) as of December 31, 2014 and 2015, respectively)</t>
  </si>
  <si>
    <t>Amount due to inter-companies</t>
  </si>
  <si>
    <t>Current portion of other long-term borrowings</t>
  </si>
  <si>
    <t>Current portion of long-term bank borrowings</t>
  </si>
  <si>
    <t>Long-term bank borrowings</t>
  </si>
  <si>
    <t>Amount due to inter-companies consist of intercompany payables to the other companies within the Group for the purchase of telecommunication resources and fixed assets on behalf of the Consolidated VIEs. The Consolidated VIEs had intercompany payables of RMB36,103 and RMB34,603 (US$5,342) to 21Vianet China for accrued service fees as of December 31, 2014 and 2015, respectively. Service fees paid by the Consolidated VIEs to 21Vianet China and were RMB9,924, nil and RMB35,292 (US$5,448) for the years ended December 31, 2013, 2014 and 2015, respectively.</t>
  </si>
  <si>
    <t>Consolidated VIE Included in Accompanying Consolidated Financial Statements (Parenthetical) (Detail) - Variable Interest Entity, Primary Beneficiary ¥ in Thousands, $ in Thousands</t>
  </si>
  <si>
    <t>Variable Interest Entity [Line Items]</t>
  </si>
  <si>
    <t>Accounts receivable, allowance for doubtful accounts</t>
  </si>
  <si>
    <t>21Vianet China and SZ Zhuoaiyi</t>
  </si>
  <si>
    <t>Amount paid to inter-companies</t>
  </si>
  <si>
    <t>Summary of Significant Accounting Policies - Additional Information (Detail)</t>
  </si>
  <si>
    <t>1 Months Ended</t>
  </si>
  <si>
    <t>4 Months Ended</t>
  </si>
  <si>
    <t>Jun. 30, 2014</t>
  </si>
  <si>
    <t>Sep. 30, 2012</t>
  </si>
  <si>
    <t>Dec. 31, 2013CNY (¥)shares</t>
  </si>
  <si>
    <t>Dec. 31, 2015USD ($)shares</t>
  </si>
  <si>
    <t>Sep. 04, 2014USD ($)</t>
  </si>
  <si>
    <t>Aug. 26, 2014USD ($)</t>
  </si>
  <si>
    <t>Sep. 30, 2013USD ($)</t>
  </si>
  <si>
    <t>Significant Accounting Policies [Line Items]</t>
  </si>
  <si>
    <t>Official exchange rate of foreign currency remeasured (RMB per one U.S. dollar)</t>
  </si>
  <si>
    <t>Internal use software development costs, Amount capitalized</t>
  </si>
  <si>
    <t>Capitalized software costs, Amortization expense</t>
  </si>
  <si>
    <t>Capitalized internal use software development costs, Unamortized amount</t>
  </si>
  <si>
    <t>Cash flows estimated growth rate after six years using terminal value</t>
  </si>
  <si>
    <t>3.00%</t>
  </si>
  <si>
    <t>Discount rate used in the valuations based on weighted average cost of capital</t>
  </si>
  <si>
    <t>13.00%</t>
  </si>
  <si>
    <t>Discounted cash flow projection period</t>
  </si>
  <si>
    <t>6 years</t>
  </si>
  <si>
    <t>Impairment losses pursuant to the goodwill tests</t>
  </si>
  <si>
    <t>Impairment loss on long-lived and intangible assets</t>
  </si>
  <si>
    <t>Liabilities measured at fair value on recurring basis</t>
  </si>
  <si>
    <t>Value-added tax rate applicable to 21 Vianet China, 21 Vianet Technology and 21 Vianet Beijing</t>
  </si>
  <si>
    <t>6.00%</t>
  </si>
  <si>
    <t>Business tax expenses and other surcharges</t>
  </si>
  <si>
    <t>Advertising expense</t>
  </si>
  <si>
    <t>Estimated forfeiture rate for management and non-management employees</t>
  </si>
  <si>
    <t>1.10%</t>
  </si>
  <si>
    <t>1.66%</t>
  </si>
  <si>
    <t>Share Repurchase Plan, share value</t>
  </si>
  <si>
    <t>American Depository Shares</t>
  </si>
  <si>
    <t>Share Repurchase Plan, shares repurchased (in shares) | shares</t>
  </si>
  <si>
    <t>Impairment of investment</t>
  </si>
  <si>
    <t>Option Three</t>
  </si>
  <si>
    <t>Business tax rate</t>
  </si>
  <si>
    <t>Option Four</t>
  </si>
  <si>
    <t>5.00%</t>
  </si>
  <si>
    <t>Bonds</t>
  </si>
  <si>
    <t>Quoted prices in active markets for identical assets and liabilities (Level 1)</t>
  </si>
  <si>
    <t>Quoted prices in active markets for identical assets and liabilities (Level 1) | Bonds</t>
  </si>
  <si>
    <t>Master Services Agreement</t>
  </si>
  <si>
    <t>Master service agreement terms</t>
  </si>
  <si>
    <t>1 year</t>
  </si>
  <si>
    <t>Maximum</t>
  </si>
  <si>
    <t>Cash equivalent maturity period</t>
  </si>
  <si>
    <t>90 days</t>
  </si>
  <si>
    <t>Short-term investment maturity period</t>
  </si>
  <si>
    <t>365 days</t>
  </si>
  <si>
    <t>Maximum | American Depository Shares</t>
  </si>
  <si>
    <t>Share Repurchase Plan, value | $</t>
  </si>
  <si>
    <t>Minimum</t>
  </si>
  <si>
    <t>Minimum | Capital Leases</t>
  </si>
  <si>
    <t>Capital lease recognition condition, lease term as a percentage of estimated remaining economic life</t>
  </si>
  <si>
    <t>75.00%</t>
  </si>
  <si>
    <t>Capital lease recognition condition, minimum lease payments at the beginning of the lease term as a percentage of the fair value of the leased property</t>
  </si>
  <si>
    <t>Estimated Useful Lives of Property and Equipment (Detail)</t>
  </si>
  <si>
    <t>Property | Minimum</t>
  </si>
  <si>
    <t>Property, Plant and Equipment [Line Items]</t>
  </si>
  <si>
    <t>Property and equipment, estimated useful life</t>
  </si>
  <si>
    <t>25 years</t>
  </si>
  <si>
    <t>Property | Maximum</t>
  </si>
  <si>
    <t>46 years</t>
  </si>
  <si>
    <t>Leasehold improvements</t>
  </si>
  <si>
    <t>Over the shorter of lease term or the estimated useful lives of the assets</t>
  </si>
  <si>
    <t>Optical Fibers | Minimum</t>
  </si>
  <si>
    <t>Optical Fibers | Maximum</t>
  </si>
  <si>
    <t>20 years</t>
  </si>
  <si>
    <t>Computer and network equipment | Minimum</t>
  </si>
  <si>
    <t>4 years</t>
  </si>
  <si>
    <t>Computer and network equipment | Maximum</t>
  </si>
  <si>
    <t>11 years</t>
  </si>
  <si>
    <t>Office equipment</t>
  </si>
  <si>
    <t>Motor vehicles</t>
  </si>
  <si>
    <t>Weighted Average Useful Lives of Intangible Assets (Detail)</t>
  </si>
  <si>
    <t>Purchased software</t>
  </si>
  <si>
    <t>Finite-Lived Intangible Assets [Line Items]</t>
  </si>
  <si>
    <t>Estimated useful life of intangible assets</t>
  </si>
  <si>
    <t>3 years 8 months 12 days</t>
  </si>
  <si>
    <t>Radio Spectrum License</t>
  </si>
  <si>
    <t>15 years</t>
  </si>
  <si>
    <t>Network Use Right</t>
  </si>
  <si>
    <t>Contract Backlog</t>
  </si>
  <si>
    <t>5 years 2 months 12 days</t>
  </si>
  <si>
    <t>Customer Relationships</t>
  </si>
  <si>
    <t>9 years 6 months</t>
  </si>
  <si>
    <t>Supplier Relationships</t>
  </si>
  <si>
    <t>8 years 10 months 24 days</t>
  </si>
  <si>
    <t>Licenses</t>
  </si>
  <si>
    <t>Trade Names</t>
  </si>
  <si>
    <t>15 years 1 month 6 days</t>
  </si>
  <si>
    <t>Platform Software</t>
  </si>
  <si>
    <t>Non-complete agreement</t>
  </si>
  <si>
    <t>5 years 1 month 6 days</t>
  </si>
  <si>
    <t>Internal Use Software</t>
  </si>
  <si>
    <t>4 years 10 months 24 days</t>
  </si>
  <si>
    <t>Property management relationship</t>
  </si>
  <si>
    <t>9 years</t>
  </si>
  <si>
    <t>Acquired in the acquisitions of subsidiaries (Note 4).</t>
  </si>
  <si>
    <t>Interest Expense (Detail) ¥ in Thousands, $ in Thousands</t>
  </si>
  <si>
    <t>Supplemental Income Statement Elements [Abstract]</t>
  </si>
  <si>
    <t>Interest expense and amortization cost of bonds</t>
  </si>
  <si>
    <t>Interest expense on bank and other borrowings</t>
  </si>
  <si>
    <t>Interest expense on capital lease</t>
  </si>
  <si>
    <t>Total interest costs</t>
  </si>
  <si>
    <t>Less: Total interest costs capitalized</t>
  </si>
  <si>
    <t>Interest expense, net</t>
  </si>
  <si>
    <t>Concentration of Risks - Additional Information (Detail) ¥ in Thousands, $ in Thousands</t>
  </si>
  <si>
    <t>Dec. 31, 2015USD ($)Customer</t>
  </si>
  <si>
    <t>Dec. 31, 2014USD ($)Customer</t>
  </si>
  <si>
    <t>Dec. 31, 2013Customer</t>
  </si>
  <si>
    <t>Concentration Risk [Line Items]</t>
  </si>
  <si>
    <t>Appreciation (depreciation) of RMB against US$</t>
  </si>
  <si>
    <t>(6.10%)</t>
  </si>
  <si>
    <t>(0.40%)</t>
  </si>
  <si>
    <t>Customer Concentration Risk</t>
  </si>
  <si>
    <t>Number of customers who contributed more than 2% of Company's revenue</t>
  </si>
  <si>
    <t>Cabinet and Bandwidth Supply | Supplier Concentration Risk</t>
  </si>
  <si>
    <t>Concentration of risk, percentage</t>
  </si>
  <si>
    <t>15.00%</t>
  </si>
  <si>
    <t>21.00%</t>
  </si>
  <si>
    <t>23.00%</t>
  </si>
  <si>
    <t>Bandwidth and Cabinet Resources | Customer Concentration Risk</t>
  </si>
  <si>
    <t>7.00%</t>
  </si>
  <si>
    <t>16.00%</t>
  </si>
  <si>
    <t>Bandwidth and Cabinet Resources | Customer Concentration Risk | Largest single customer | Maximum</t>
  </si>
  <si>
    <t>PRC | Credit Concentration Risk</t>
  </si>
  <si>
    <t>Cash and cash equivalents, restricted cash and short-term investments, held at major institutions</t>
  </si>
  <si>
    <t>Outside the PRC | Credit Concentration Risk</t>
  </si>
  <si>
    <t>Acquisitions - Additional Information (Detail) ¥ in Thousands, $ in Thousands</t>
  </si>
  <si>
    <t>Sep. 30, 2014CNY (¥)</t>
  </si>
  <si>
    <t>Aug. 10, 2014CNY (¥)</t>
  </si>
  <si>
    <t>May. 31, 2014CNY (¥)shares</t>
  </si>
  <si>
    <t>Apr. 30, 2013CNY (¥)</t>
  </si>
  <si>
    <t>Feb. 28, 2013CNY (¥)</t>
  </si>
  <si>
    <t>Dec. 31, 2016</t>
  </si>
  <si>
    <t>Dec. 31, 2015CNY (¥)Tranche</t>
  </si>
  <si>
    <t>Business acquisition, total purchase consideration</t>
  </si>
  <si>
    <t>Contingent ordinary shares issuance</t>
  </si>
  <si>
    <t>[1],[2],[3]</t>
  </si>
  <si>
    <t>Fair value of contingent consideration in shares</t>
  </si>
  <si>
    <t>Fair value of contingent consideration in shares reclassified to additional paid in capital</t>
  </si>
  <si>
    <t>Business acquisition, acquisition date</t>
  </si>
  <si>
    <t>Business acquisition, equity interests share acquired | shares</t>
  </si>
  <si>
    <t>Number of tranches | Tranche</t>
  </si>
  <si>
    <t>Business acquisition, equity interests held by non controlling interest holders maximum percentage of eligible shares to be put each year by option exercise right</t>
  </si>
  <si>
    <t>28.00%</t>
  </si>
  <si>
    <t>Aipu Group | Scenario, Forecast</t>
  </si>
  <si>
    <t>11.00%</t>
  </si>
  <si>
    <t>Aipu Group | Floor</t>
  </si>
  <si>
    <t>Financial and operational performance targeted amount used to compute put option exercise price</t>
  </si>
  <si>
    <t>Aipu Group | Ceiling</t>
  </si>
  <si>
    <t>[2],[4],[5]</t>
  </si>
  <si>
    <t>Dermot Entities | Restricted Stock Units (RSUs)</t>
  </si>
  <si>
    <t>iJoy Holding Limited ("iJoy BVI")</t>
  </si>
  <si>
    <t>As the contingent consideration of GD Tianying in shares is predominately derived from a financial and operational performance parameter other than the fair value of the issuer's shares, it is liability-classified and is remeasured at the end of each reporting period with an adjustment for fair value recorded to the current period expense. The contingent consideration related to fiscal year 2014 has been resolved and remeasured in September 2015, with its fair value of RMB4,543 reclassified to additional paid in capital. The Company subsequently issued 225,262 Shares in September 2015 for the contingent consideration related to GD Tianying's 2014 performance.</t>
  </si>
  <si>
    <t>The Company determined the fair value of the contingent share consideration with the assistance of an independent third party valuation firm.</t>
  </si>
  <si>
    <t>The contingent consideration in both cash and shares are determined based on the achievement by Guangdong Tianying Information Technology Co., Ltd. ("GD Tianying") of certain financial and operational targets in accordance with the sales and purchase agreement for the fiscal years 2014, 2015 and 2016 as well as compliance to the terms of the sales and purchase agreement. The above contingent consideration amounts were derived from the Company's assessment of whether GD Tianying will meet the contractually stipulated targets. The outstanding contingent consideration related to fiscal 2016 has been recorded in the "Amount due to related parties" balance within the Company's Consolidated Balance Sheets</t>
  </si>
  <si>
    <t>As the contingent consideration in shares is predominately derived from a financial performance parameter other than the fair value of the issuer's shares, it is liability-classified and is remeasured at the end of each reporting period with an adjustment for fair value recorded to the current period expense. The contingent consideration related to fiscal year 2014 has been resolved and remeasured in April 2015, with its fair value of RMB210,000 reclassified to additional paid in capital. The Company subsequently issued 1,923,556 ADS in April 2015 in relation to this.</t>
  </si>
  <si>
    <t>The contingent consideration in shares are determined based on the achievement by Dermot Entities of certain financial targets in accordance with the sales and purchase agreement for the fiscal years 2014 and 2015 as well as compliance to the terms of the sales and purchase agreement. The above contingent consideration amounts were derived from the Company's assessment of whether Dermot Entities will meet the contractually stipulated targets. The outstanding contingent consideration related to fiscal year 2015 has been recorded in the "Amount due to related parties" balance within the Company's consolidated balance sheets.</t>
  </si>
  <si>
    <t>Purchase Consideration (Detail) - CNY (¥) ¥ in Thousands</t>
  </si>
  <si>
    <t>Apr. 30, 2015</t>
  </si>
  <si>
    <t>Dec. 31, 2014</t>
  </si>
  <si>
    <t>Dec. 31, 2013</t>
  </si>
  <si>
    <t>Business acquisition, cash consideration</t>
  </si>
  <si>
    <t>Business acquisition, shares issued</t>
  </si>
  <si>
    <t>Total fair value of purchase price consideration</t>
  </si>
  <si>
    <t>[2],[3],[4]</t>
  </si>
  <si>
    <t>Dermot Entities | American Depository Shares</t>
  </si>
  <si>
    <t>Contingent consideration in cash</t>
  </si>
  <si>
    <t>[3],[6]</t>
  </si>
  <si>
    <t>[3],[6],[7]</t>
  </si>
  <si>
    <t>[9],[10]</t>
  </si>
  <si>
    <t>RMB 598,500 of the above cash consideration was paid in 2014.</t>
  </si>
  <si>
    <t>RMB49,554 of the above cash consideration was paid in 2014.</t>
  </si>
  <si>
    <t>RMB700,000 of the above cash consideration was paid in 2014.</t>
  </si>
  <si>
    <t>The Company determined the fair value of the contingent consideration with the assistance of an independent third party valuation firm.</t>
  </si>
  <si>
    <t>The contingent consideration in cash was determined based on the achievement by Aipu Group of certain revenue and net profit targets as well as certain operational performance targets in accordance with the sales and purchase agreement for the fiscal years 2014, 2015 and 2016. The Company determined the fair value of the contingent cash consideration as of the acquisition date and at the end of 2014 and 2015 with the assistance of an independent third party valuation firm based on the Company's assessment of whether Aipu Group will meet the aforementioned contractually stipulated targets. The outstanding contingent consideration amount was recorded in the "Amount due to related parties" balance within the Company's consolidated balance sheets (Note 24).</t>
  </si>
  <si>
    <t>Purchase Consideration (Parenthetical) (Detail) - CNY (¥) ¥ in Thousands</t>
  </si>
  <si>
    <t>American Depository Shares | Dermot Entities</t>
  </si>
  <si>
    <t>Accounts and Notes Receivable and Allowance for Doubtful Accounts (Detail) ¥ in Thousands, $ in Thousands</t>
  </si>
  <si>
    <t>Accounts receivable</t>
  </si>
  <si>
    <t>Notes receivable</t>
  </si>
  <si>
    <t>Allowance for doubtful debts</t>
  </si>
  <si>
    <t>Analysis of Allowance for Doubtful Accounts (Detail) ¥ in Thousands, $ in Thousands</t>
  </si>
  <si>
    <t>Accounts, Notes, Loans and Financing Receivable [Line Items]</t>
  </si>
  <si>
    <t>Balance at beginning of the year</t>
  </si>
  <si>
    <t>Provision</t>
  </si>
  <si>
    <t>Write-off of accounts receivable</t>
  </si>
  <si>
    <t>Balance at the end of the year</t>
  </si>
  <si>
    <t>Allowance for Account Receivables</t>
  </si>
  <si>
    <t>Short Term Investments (Detail) ¥ in Thousands, $ in Thousands</t>
  </si>
  <si>
    <t>Investment [Line Items]</t>
  </si>
  <si>
    <t>Held-to-maturity securities</t>
  </si>
  <si>
    <t>Short-term investments | Fixed rate time deposits</t>
  </si>
  <si>
    <t>Short-term investments | Floating Rate Principal Unguaranteed Investments</t>
  </si>
  <si>
    <t>Short-term investments | Fixed rate principal guaranteed investments</t>
  </si>
  <si>
    <t>Short-term investments | Convertible Note</t>
  </si>
  <si>
    <t>Available-for-sale securities</t>
  </si>
  <si>
    <t>Short-Term Investments - Additional Information (Detail) ¥ in Thousands, $ in Thousands</t>
  </si>
  <si>
    <t>Investments, interest income</t>
  </si>
  <si>
    <t>Unrealized Gain (Loss) on Investments</t>
  </si>
  <si>
    <t>Inventories (Detail) ¥ in Thousands, $ in Thousands</t>
  </si>
  <si>
    <t>Broadband related products</t>
  </si>
  <si>
    <t>Prepaid Expenses and Other Current Assets (Detail) ¥ in Thousands, $ in Thousands</t>
  </si>
  <si>
    <t>Prepaid Expense and Other Assets [Abstract]</t>
  </si>
  <si>
    <t>Prepaid expenses for bandwidth, rented data centers or cabinets</t>
  </si>
  <si>
    <t>Staff field advances</t>
  </si>
  <si>
    <t>Interest receivables</t>
  </si>
  <si>
    <t>Receivables for the disposal of certain construction-in-progress</t>
  </si>
  <si>
    <t>Tax recoverables</t>
  </si>
  <si>
    <t>Deposits</t>
  </si>
  <si>
    <t>Loan to third parties</t>
  </si>
  <si>
    <t>Other receivables</t>
  </si>
  <si>
    <t>Property and Equipment Including Those Held Under Capital Leases (Detail) ¥ in Thousands, $ in Thousands</t>
  </si>
  <si>
    <t>Property and Equipment, gross</t>
  </si>
  <si>
    <t>Less: accumulated depreciation</t>
  </si>
  <si>
    <t>Property Plant And Equipment Net Excluding Construction In Progress, Total</t>
  </si>
  <si>
    <t>Construction-in-progress</t>
  </si>
  <si>
    <t>Property and Equipment, net</t>
  </si>
  <si>
    <t>Property</t>
  </si>
  <si>
    <t>Computer and network equipment</t>
  </si>
  <si>
    <t>Optical Fibers</t>
  </si>
  <si>
    <t>Property and Equipment Net - Additional Information (Detail) ¥ in Thousands, $ in Thousands</t>
  </si>
  <si>
    <t>Depreciation expense</t>
  </si>
  <si>
    <t>Assets held under capital leases</t>
  </si>
  <si>
    <t>Depreciation Expense (Detail) ¥ in Thousands, $ in Thousands</t>
  </si>
  <si>
    <t>Depreciation expenses</t>
  </si>
  <si>
    <t>Cost of Revenues</t>
  </si>
  <si>
    <t>Selling and Marketing Expense</t>
  </si>
  <si>
    <t>General and Administrative Expense</t>
  </si>
  <si>
    <t>Research and Development Expense</t>
  </si>
  <si>
    <t>Carrying Amounts of Property and Equipment Held Under Capital Leases (Detail) ¥ in Thousands, $ in Thousands</t>
  </si>
  <si>
    <t>Capital Leased Assets [Line Items]</t>
  </si>
  <si>
    <t>Property and Equipment Held Under Capital Leases, gross</t>
  </si>
  <si>
    <t>Property and Equipment Held Under Capital Leases, net</t>
  </si>
  <si>
    <t>Capital Lease</t>
  </si>
  <si>
    <t>Carrying Amounts of Computer and Network Equipment Pledged to Secure Banking Borrowings (Detail) ¥ in Thousands, $ in Thousands</t>
  </si>
  <si>
    <t>Summary of Intangible Assets (Detail) ¥ in Thousands, $ in Thousands</t>
  </si>
  <si>
    <t>Beginning Balance</t>
  </si>
  <si>
    <t>Additions</t>
  </si>
  <si>
    <t>Disposals</t>
  </si>
  <si>
    <t>Foreign currency translation difference</t>
  </si>
  <si>
    <t>Amortization expense</t>
  </si>
  <si>
    <t>Ending Balance</t>
  </si>
  <si>
    <t>Non - Complete Agreement</t>
  </si>
  <si>
    <t>Favorable Contract</t>
  </si>
  <si>
    <t>Acquired in the acquisitions of subsidiaries</t>
  </si>
  <si>
    <t>Intangible Assets Net - Additional Information (Detail) ¥ in Thousands, $ in Thousands</t>
  </si>
  <si>
    <t>Intangible assets, amortization expenses</t>
  </si>
  <si>
    <t>Annual Estimated Amortization Expenses of Intangible Assets (Detail) - Dec. 31, 2015 ¥ in Thousands, $ in Thousands</t>
  </si>
  <si>
    <t>USD ($)</t>
  </si>
  <si>
    <t>CNY (¥)</t>
  </si>
  <si>
    <t>Finite-Lived Intangible Assets, Net, Amortization Expense, Fiscal Year Maturity [Abstract]</t>
  </si>
  <si>
    <t>Finite-Lived Intangible Assets, Net, Total</t>
  </si>
  <si>
    <t>Land Use Rights (Detail) ¥ in Thousands, $ in Thousands</t>
  </si>
  <si>
    <t>Cost</t>
  </si>
  <si>
    <t>Accumulated amortization</t>
  </si>
  <si>
    <t>Goodwill (Detail) ¥ in Thousands, $ in Thousands</t>
  </si>
  <si>
    <t>Goodwill acquired</t>
  </si>
  <si>
    <t>Goodwill - Additional Information (Detail)</t>
  </si>
  <si>
    <t>Long-Term Investments - Additional Information (Detail) $ in Thousands</t>
  </si>
  <si>
    <t>Cost method investments, carrying amount</t>
  </si>
  <si>
    <t>M87</t>
  </si>
  <si>
    <t>Impairment on long-term investment</t>
  </si>
  <si>
    <t>Yizhuang Venture Investment Fund</t>
  </si>
  <si>
    <t>Investment in an equity investee, percentage</t>
  </si>
  <si>
    <t>27.694%</t>
  </si>
  <si>
    <t>Investment in an equity investee, addition</t>
  </si>
  <si>
    <t>Investment in Equity Investee (Detail) ¥ in Thousands, $ in Thousands</t>
  </si>
  <si>
    <t>Schedule of Equity Method Investments [Line Items]</t>
  </si>
  <si>
    <t>Share equity gain, during period</t>
  </si>
  <si>
    <t>Cost investment</t>
  </si>
  <si>
    <t>Accumulated, share equity gain</t>
  </si>
  <si>
    <t>Investment in equity investee</t>
  </si>
  <si>
    <t>Summary of Bank and Other Borrowings (Detail) ¥ in Thousands, $ in Thousands</t>
  </si>
  <si>
    <t>Long-term bank borrowings, current portion</t>
  </si>
  <si>
    <t>Other long-term borrowings, current portion</t>
  </si>
  <si>
    <t>Debt, Current, Total</t>
  </si>
  <si>
    <t>Long-term bank borrowings, non-current portion</t>
  </si>
  <si>
    <t>Total bank and other borrowings</t>
  </si>
  <si>
    <t>Bank Borrowings - Additional Information (Detail) - CNY (¥) ¥ in Thousands</t>
  </si>
  <si>
    <t>Jul. 30, 2013</t>
  </si>
  <si>
    <t>Schedule Of Short And Long Term Debt [Line Items]</t>
  </si>
  <si>
    <t>Short-term bank borrowings, weighted Average Interest rate</t>
  </si>
  <si>
    <t>5.69%</t>
  </si>
  <si>
    <t>6.36%</t>
  </si>
  <si>
    <t>Unused loan facilities (in RMB) or (in dollars)</t>
  </si>
  <si>
    <t>Long-term bank borrowings, weighted average interest rate</t>
  </si>
  <si>
    <t>6.59%</t>
  </si>
  <si>
    <t>Short-term bank borrowings, term</t>
  </si>
  <si>
    <t>2 months</t>
  </si>
  <si>
    <t>Secured or Guaranteed Bank Borrowings (Detail) ¥ in Thousands, $ in Thousands</t>
  </si>
  <si>
    <t>Debt Instrument [Line Items]</t>
  </si>
  <si>
    <t>Short-term borrowings</t>
  </si>
  <si>
    <t>Long-term bank and other borrowings (including current portion)</t>
  </si>
  <si>
    <t>Unsecured Borrowing</t>
  </si>
  <si>
    <t>Secured by the Pledged Dividend Right and the Rights to Sell or Transfer the 90% Equity Interest of Asia Cloud Investment</t>
  </si>
  <si>
    <t>Guaranteed by restricted cash | Short-term bank borrowings 1</t>
  </si>
  <si>
    <t>Guaranteed by restricted cash | Long-term bank and other borrowings, (including current portion) 4</t>
  </si>
  <si>
    <t>Secured by a subsidiary's computer and network equipment | Long-term bank and other borrowings, (including current portion) 3</t>
  </si>
  <si>
    <t>Jointly guaranteed by (i) the ultimate controlling shareholder of Dermot Entities and Upwise Investments Limited, the seller of Dermot Entities; (ii) restricted cash | Long-term bank and other borrowings, (including current portion) 1</t>
  </si>
  <si>
    <t>Secured by a subsidiary building | Short-term bank borrowings 2</t>
  </si>
  <si>
    <t>Secured by a subsidiary building | Long-term bank and other borrowings, (including current portion) 2</t>
  </si>
  <si>
    <t>Guaranteed by Ultimate seller and noncontrolling shareholder of Aipu Group | Long-term bank and other borrowings, (including current portion) 1</t>
  </si>
  <si>
    <t>Secured or Guaranteed Bank Borrowings (Parenthetical) (Detail) ¥ in Thousands, HKD in Thousands, $ in Thousands</t>
  </si>
  <si>
    <t>Dec. 31, 2014HKD</t>
  </si>
  <si>
    <t>Short-term bank borrowings 1</t>
  </si>
  <si>
    <t>Long-term bank and other borrowings, (including current portion) 1</t>
  </si>
  <si>
    <t>Restricted cash | HKD</t>
  </si>
  <si>
    <t>Equity interest of Asia Cloud Investment, pledged as collateral</t>
  </si>
  <si>
    <t>Long-term bank and other borrowings, (including current portion) 4</t>
  </si>
  <si>
    <t>Computer and network equipment | Long-term bank and other borrowings, (including current portion) 3</t>
  </si>
  <si>
    <t>Property | Long-term bank and other borrowings, (including current portion) 2</t>
  </si>
  <si>
    <t>Buildings | Short-term bank borrowings 2</t>
  </si>
  <si>
    <t>Components of Accrued Expenses and Other Payables (Detail) ¥ in Thousands, $ in Thousands</t>
  </si>
  <si>
    <t>Payroll and welfare payables</t>
  </si>
  <si>
    <t>Business and other taxes payable</t>
  </si>
  <si>
    <t>Payables for office supplies and utilities</t>
  </si>
  <si>
    <t>Payables for the purchase of property and equipment</t>
  </si>
  <si>
    <t>Payable for purchase intangible assets</t>
  </si>
  <si>
    <t>Accrued service fees</t>
  </si>
  <si>
    <t>Interest payables</t>
  </si>
  <si>
    <t>Share-settled bonuses</t>
  </si>
  <si>
    <t>Payable for assets acquisition</t>
  </si>
  <si>
    <t>Others</t>
  </si>
  <si>
    <t>Future Minimum Lease Payments Under Non Cancellable Capital Lease Arrangements (Detail) - Dec. 31, 2015 ¥ in Thousands, $ in Thousands</t>
  </si>
  <si>
    <t>Capital Lease Obligations [Abstract]</t>
  </si>
  <si>
    <t>2020 and thereafter</t>
  </si>
  <si>
    <t>Total minimum lease payments</t>
  </si>
  <si>
    <t>Less: amount representing interest</t>
  </si>
  <si>
    <t>Present value of remaining minimum lease payments</t>
  </si>
  <si>
    <t>Capital Leases - Additional Information (Detail)</t>
  </si>
  <si>
    <t>Schedule of Capital Lease Obligations [Line Items]</t>
  </si>
  <si>
    <t>Weighted average interest rate</t>
  </si>
  <si>
    <t>10.03%</t>
  </si>
  <si>
    <t>11.41%</t>
  </si>
  <si>
    <t>Bonds Payable - Additional Information (Detail) ¥ in Thousands, $ in Thousands</t>
  </si>
  <si>
    <t>Jun. 30, 2014CNY (¥)</t>
  </si>
  <si>
    <t>Jun. 26, 2014CNY (¥)</t>
  </si>
  <si>
    <t>Mar. 22, 2013CNY (¥)</t>
  </si>
  <si>
    <t>Repurchase of 2016 Bonds</t>
  </si>
  <si>
    <t>Bonds 7.875% Due 2016</t>
  </si>
  <si>
    <t>Debt instrument, face amount</t>
  </si>
  <si>
    <t>7.875%</t>
  </si>
  <si>
    <t>Mar. 22,
		2016</t>
  </si>
  <si>
    <t>Debt instrument, frequency of periodic payment</t>
  </si>
  <si>
    <t>Payable semi-annually in arrears on  March 22 and September 22 in each year</t>
  </si>
  <si>
    <t>Debt instrument, date of first required payment</t>
  </si>
  <si>
    <t>Sep. 22,
		2013</t>
  </si>
  <si>
    <t>Debt discount</t>
  </si>
  <si>
    <t>Debt instrument, effective interest rate</t>
  </si>
  <si>
    <t>9.29%</t>
  </si>
  <si>
    <t>Percentage of principal amount redeemed</t>
  </si>
  <si>
    <t>73.57%</t>
  </si>
  <si>
    <t>Bonds 7.875% Due 2016 | Other non-current assets</t>
  </si>
  <si>
    <t>Debt issuance costs</t>
  </si>
  <si>
    <t>Bonds 6.875% Due 2017</t>
  </si>
  <si>
    <t>6.875%</t>
  </si>
  <si>
    <t>Jun. 26,
		2017</t>
  </si>
  <si>
    <t>Payable semi-annually in arrears on  June 26 and December 26 in each year</t>
  </si>
  <si>
    <t>Dec. 26,
		2014</t>
  </si>
  <si>
    <t>7.39%</t>
  </si>
  <si>
    <t>Repayments of Principal Amounts of Long-Term Borrowings, Including Bonds Payable, Bank and Other Borrowings and Mandatorily Redeemable Noncontrolling Interests (Detail) - Dec. 31, 2015 ¥ in Thousands, $ in Thousands</t>
  </si>
  <si>
    <t>Thereafter</t>
  </si>
  <si>
    <t>Deferred Government Grants - Additional Information (Detail) ¥ in Thousands, $ in Thousands</t>
  </si>
  <si>
    <t>Components of Other Income (Expense) [Line Items]</t>
  </si>
  <si>
    <t>Government grants received</t>
  </si>
  <si>
    <t>Movements of Deferred Government Grants (Detail) - Deferred Government Grants ¥ in Thousands, $ in Thousands</t>
  </si>
  <si>
    <t>Recognized as a reduction of depreciation expense</t>
  </si>
  <si>
    <t>Balance at end of the year</t>
  </si>
  <si>
    <t>Treasury Stock - Additional Information (Detail) - American Depository Shares - shares</t>
  </si>
  <si>
    <t>Mar. 05, 2014</t>
  </si>
  <si>
    <t>Schedule of Capitalization, Equity [Line Items]</t>
  </si>
  <si>
    <t>Share Repurchase Plan, shares repurchased (in shares)</t>
  </si>
  <si>
    <t>Managed Network Entities | Galaxy ENet Inc</t>
  </si>
  <si>
    <t>Changes in Accumulated Other Comprehensive (Loss) Income by Component, Net of Tax (Detail) ¥ in Thousands, $ in Thousands</t>
  </si>
  <si>
    <t>Accumulated Other Comprehensive Income (Loss) [Line Items]</t>
  </si>
  <si>
    <t>Beginning balance</t>
  </si>
  <si>
    <t>Other comprehensive income (loss)</t>
  </si>
  <si>
    <t>Ending balance</t>
  </si>
  <si>
    <t>Accumulated Translation Adjustment</t>
  </si>
  <si>
    <t>Mainland China Employee Contribution Plan - Additional Information (Detail) ¥ in Thousands, $ in Thousands</t>
  </si>
  <si>
    <t>PRC</t>
  </si>
  <si>
    <t>Multiemployer Plans [Line Items]</t>
  </si>
  <si>
    <t>Total expense for defined contribution plan</t>
  </si>
  <si>
    <t>Share Based Compensation - Additional Information (Detail) $ / shares in Units, ¥ in Thousands, $ in Thousands</t>
  </si>
  <si>
    <t>May. 29, 2014shares</t>
  </si>
  <si>
    <t>Mar. 05, 2014CNY (¥)shares</t>
  </si>
  <si>
    <t>Jul. 16, 2010shares</t>
  </si>
  <si>
    <t>Dec. 31, 2014USD ($)$ / sharesshares</t>
  </si>
  <si>
    <t>Dec. 31, 2013USD ($)$ / sharesshares</t>
  </si>
  <si>
    <t>Oct. 30, 2015shares</t>
  </si>
  <si>
    <t>Share-based Compensation Arrangement by Share-based Payment Award [Line Items]</t>
  </si>
  <si>
    <t>Aggregate intrinsic value of options exercise | $</t>
  </si>
  <si>
    <t>Share based compensation expense</t>
  </si>
  <si>
    <t>Restricted Stock Units (RSUs)</t>
  </si>
  <si>
    <t>Share based compensation, RSUs granted</t>
  </si>
  <si>
    <t>Unrecognized share-based compensation cost</t>
  </si>
  <si>
    <t>Unrecognized compensation costs, weighted-average recognition period</t>
  </si>
  <si>
    <t>2 months 12 days</t>
  </si>
  <si>
    <t>Aggregate fair value, unvested</t>
  </si>
  <si>
    <t>Weighted-average grant-date fair value | $ / shares</t>
  </si>
  <si>
    <t>Total fair value vested | $</t>
  </si>
  <si>
    <t>2 years 4 months 24 days</t>
  </si>
  <si>
    <t>Performance Based Awards</t>
  </si>
  <si>
    <t>Performance Based Awards | Option One</t>
  </si>
  <si>
    <t>Performance review period</t>
  </si>
  <si>
    <t>Performance Based Awards | Option Two</t>
  </si>
  <si>
    <t>American Depository Shares | Managed Network Entities</t>
  </si>
  <si>
    <t>Stock issued during the period new issues</t>
  </si>
  <si>
    <t>American Depository Shares | Managed Network Entities | Galaxy ENet Inc</t>
  </si>
  <si>
    <t>American Depository Shares | Fully Vested Options | Managed Network Entities</t>
  </si>
  <si>
    <t>2010 Plan</t>
  </si>
  <si>
    <t>Share based compensation, option expiry period</t>
  </si>
  <si>
    <t>Share based compensation, option outstanding</t>
  </si>
  <si>
    <t>Share based compensation, aggregate intrinsic value</t>
  </si>
  <si>
    <t>Share based compensation, fair value of option outstanding at grant date</t>
  </si>
  <si>
    <t>Share based compensation, weighted average grant-date fair value of option | $ / shares</t>
  </si>
  <si>
    <t>Share based compensation, fair value of shares vested during the period | $</t>
  </si>
  <si>
    <t>2010 Plan | Maximum</t>
  </si>
  <si>
    <t>Share based compensation, maximum aggregate number of ordinary shares to be issued</t>
  </si>
  <si>
    <t>Share based compensation, option vesting period</t>
  </si>
  <si>
    <t>2010 Plan | Minimum</t>
  </si>
  <si>
    <t>3 years</t>
  </si>
  <si>
    <t>2014 Plan</t>
  </si>
  <si>
    <t>Share based compensation arrangement by share based payment award maximum annual plan increase to number of shares available for grant</t>
  </si>
  <si>
    <t>2014 Plan | Maximum</t>
  </si>
  <si>
    <t>2014 Plan | Minimum</t>
  </si>
  <si>
    <t>Summary of Employee Share Option Activity (Detail) - 2010 Plan $ / shares in Units, ¥ in Thousands, $ in Thousands</t>
  </si>
  <si>
    <t>Number of options</t>
  </si>
  <si>
    <t>Outstanding, beginning balance | shares</t>
  </si>
  <si>
    <t>Exercised (in shares) | shares</t>
  </si>
  <si>
    <t>Forfeited | shares</t>
  </si>
  <si>
    <t>Outstanding, ending balance | shares</t>
  </si>
  <si>
    <t>Vested and expected to vest at December 31, 2015 | shares</t>
  </si>
  <si>
    <t>Exercisable as of December 31, 2015 | shares</t>
  </si>
  <si>
    <t>Weighted average exercise price</t>
  </si>
  <si>
    <t>Outstanding, beginning balance | $ / shares</t>
  </si>
  <si>
    <t>Exercised | $ / shares</t>
  </si>
  <si>
    <t>Forfeited | $ / shares</t>
  </si>
  <si>
    <t>Outstanding, ending balance | $ / shares</t>
  </si>
  <si>
    <t>Vested and expected to vest at December 31, 2015 | $ / shares</t>
  </si>
  <si>
    <t>Exercisable as of December 31, 2015 | $ / shares</t>
  </si>
  <si>
    <t>Weighted average remaining contractual term</t>
  </si>
  <si>
    <t>Outstanding, December 31, 2015</t>
  </si>
  <si>
    <t>6 years 1 month 6 days</t>
  </si>
  <si>
    <t>6 years 3 months 18 days</t>
  </si>
  <si>
    <t>Vested and expected to vest at December 31, 2015</t>
  </si>
  <si>
    <t>Exercisable as of December 31, 2015</t>
  </si>
  <si>
    <t>Aggregate intrinsic value</t>
  </si>
  <si>
    <t>Vested and expected to vest at December 31, 2015 | $</t>
  </si>
  <si>
    <t>Exercisable as of December 31, 2015 | $</t>
  </si>
  <si>
    <t>Assumptions Used to Calculate Grant Date Estimated Fair Value of Share Options Using Black Scholes Option Model or Binomial Lattice Model (Detail)</t>
  </si>
  <si>
    <t>Dec. 31, 2012CompensationPlan$ / shares</t>
  </si>
  <si>
    <t>Dec. 31, 2011CompensationPlan$ / shares</t>
  </si>
  <si>
    <t>Before September 30, 2011</t>
  </si>
  <si>
    <t>Risk-free interest rates, Minimum</t>
  </si>
  <si>
    <t>1.03%</t>
  </si>
  <si>
    <t>Risk-free interest rates, Maximum</t>
  </si>
  <si>
    <t>3.36%</t>
  </si>
  <si>
    <t>Expected volatility, Minimum</t>
  </si>
  <si>
    <t>24.25%</t>
  </si>
  <si>
    <t>Expected volatility, Maximum</t>
  </si>
  <si>
    <t>76.00%</t>
  </si>
  <si>
    <t>Expected dividend yield</t>
  </si>
  <si>
    <t>Before September 30, 2011 | Minimum</t>
  </si>
  <si>
    <t>Expected life (years)</t>
  </si>
  <si>
    <t>29 days</t>
  </si>
  <si>
    <t>Fair value of share option (in dollars per share)</t>
  </si>
  <si>
    <t>Before September 30, 2011 | Maximum</t>
  </si>
  <si>
    <t>7 years 9 months</t>
  </si>
  <si>
    <t>After September 30, 2011</t>
  </si>
  <si>
    <t>Sub optimal early exercise factor | CompensationPlan</t>
  </si>
  <si>
    <t>69.17%</t>
  </si>
  <si>
    <t>After September 30, 2011 | Minimum</t>
  </si>
  <si>
    <t>After September 30, 2011 | Maximum</t>
  </si>
  <si>
    <t>2.06%</t>
  </si>
  <si>
    <t>3.68%</t>
  </si>
  <si>
    <t>57.01%</t>
  </si>
  <si>
    <t>68.03%</t>
  </si>
  <si>
    <t>Period 3 | Minimum</t>
  </si>
  <si>
    <t>Period 3 | Maximum</t>
  </si>
  <si>
    <t>Restricted Stock Units Activity (Detail) - Restricted Stock Units (RSUs) - USD ($)</t>
  </si>
  <si>
    <t>Number of RSUs</t>
  </si>
  <si>
    <t>Unvested, beginning balance</t>
  </si>
  <si>
    <t>Granted</t>
  </si>
  <si>
    <t>Vested</t>
  </si>
  <si>
    <t>Forfeited</t>
  </si>
  <si>
    <t>Unvested, ending balance</t>
  </si>
  <si>
    <t>Weighted-average grant date fair value</t>
  </si>
  <si>
    <t>Unvested, beginning balance (in dollars per share)</t>
  </si>
  <si>
    <t>Granted (in dollars per share)</t>
  </si>
  <si>
    <t>Vested (in dollars per share)</t>
  </si>
  <si>
    <t>Forfeited (in dollars per share)</t>
  </si>
  <si>
    <t>Unvested, ending balance (in dollars per share)</t>
  </si>
  <si>
    <t>Weighted-average remaining contractual terms (Years)</t>
  </si>
  <si>
    <t>Unvested, December 31, 2015</t>
  </si>
  <si>
    <t>8 years 7 months 6 days</t>
  </si>
  <si>
    <t>Aggregated intrinsic value</t>
  </si>
  <si>
    <t>Unvested, December 31, 2015 (in dollars)</t>
  </si>
  <si>
    <t>Total Compensation Expense Recognized Relating to Options Granted to Employees (Detail) ¥ in Thousands, $ in Thousands</t>
  </si>
  <si>
    <t>Mar. 05, 2014CNY (¥)</t>
  </si>
  <si>
    <t>Share-based Compensation Arrangement by Share-based Payment Award, Compensation Cost [Line Items]</t>
  </si>
  <si>
    <t>Taxation - Additional Information (Detail) ¥ in Thousands, $ in Thousands</t>
  </si>
  <si>
    <t>24 Months Ended</t>
  </si>
  <si>
    <t>96 Months Ended</t>
  </si>
  <si>
    <t>Jul. 31, 2012</t>
  </si>
  <si>
    <t>Apr. 30, 2011</t>
  </si>
  <si>
    <t>Jun. 30, 2009</t>
  </si>
  <si>
    <t>Dec. 31, 2012</t>
  </si>
  <si>
    <t>Dec. 31, 2011</t>
  </si>
  <si>
    <t>Dec. 31, 2010</t>
  </si>
  <si>
    <t>Dec. 31, 2000</t>
  </si>
  <si>
    <t>Dec. 31, 2017</t>
  </si>
  <si>
    <t>Income Taxes [Line Items]</t>
  </si>
  <si>
    <t>Other PRC subsidiaries subject to EIT rate</t>
  </si>
  <si>
    <t>25.00%</t>
  </si>
  <si>
    <t>Statutory income tax rate</t>
  </si>
  <si>
    <t>Undistributed earnings from its PRC subsidiaries</t>
  </si>
  <si>
    <t>Unrecognized tax benefits impact in the effective rate</t>
  </si>
  <si>
    <t>Guangdong Tianying Information Technology Co., Ltd. ("GD Tianying")</t>
  </si>
  <si>
    <t>Preferential tax rate</t>
  </si>
  <si>
    <t>Preferential tax rate, starting period</t>
  </si>
  <si>
    <t>Preferential tax rate, ending period</t>
  </si>
  <si>
    <t>Guangdong Tianying Information Technology Co., Ltd. ("GD Tianying") | If HNTE Technical and Administrative Requirements has been Satisfied in the Initial Preferential Tax Rate Period</t>
  </si>
  <si>
    <t>Preferential tax rate, additional term</t>
  </si>
  <si>
    <t>Guangdong Gehua Network Technology and Development Co., Ltd. ("Gehua")</t>
  </si>
  <si>
    <t>Beijing 21ViaNet Broadband Data Center Co., Ltd ("21Vianet Beijing")</t>
  </si>
  <si>
    <t>21Vianet (Xi'an) Information Outsourcing Industry Park Services Co., Ltd. ("Xi'an Sub")</t>
  </si>
  <si>
    <t>Beijing Fastweb Technology Co., Ltd. ("Fastweb Technology")</t>
  </si>
  <si>
    <t>Beijing Fastweb Technology Co., Ltd. ("Fastweb Technology") | If HNTE Technical and Administrative Requirements has been Satisfied in the Initial Preferential Tax Rate Period</t>
  </si>
  <si>
    <t>WiFire (Beijing) Technology Co., Ltd. (formerly known as Beijing Tianwang Online Communication Technology Co., Ltd.) (BJ Tianwang)</t>
  </si>
  <si>
    <t>WiFire (Beijing) Technology Co., Ltd. (formerly known as Beijing Tianwang Online Communication Technology Co., Ltd.) (BJ Tianwang) | If HNTE Technical and Administrative Requirements has been Satisfied in the Initial Preferential Tax Rate Period</t>
  </si>
  <si>
    <t>Beijing iJoy Information Technology Co., Ltd. ("BJ iJoy")</t>
  </si>
  <si>
    <t>Tax holiday, exemption rate</t>
  </si>
  <si>
    <t>Tax holiday reduction period</t>
  </si>
  <si>
    <t>2 years</t>
  </si>
  <si>
    <t>Beijing iJoy Information Technology Co., Ltd. ("BJ iJoy") | Scenario, Forecast</t>
  </si>
  <si>
    <t>SC Aipu and Yunnan Aipu Network Technology Co., Ltd. ("YN Aipu")</t>
  </si>
  <si>
    <t>Income tax rate on PRC tax resident enterprises</t>
  </si>
  <si>
    <t>Net tax operating losses from PRC subsidiaries (in RMB)</t>
  </si>
  <si>
    <t>Interest expense (in RMB)</t>
  </si>
  <si>
    <t>Accumulated interest expense (in RMB)</t>
  </si>
  <si>
    <t>PRC | Minimum</t>
  </si>
  <si>
    <t>Net tax operating losses expiration year</t>
  </si>
  <si>
    <t>PRC | Maximum</t>
  </si>
  <si>
    <t>HONG KONG | 21Vianet Hong Kong Entities</t>
  </si>
  <si>
    <t>Income tax rate</t>
  </si>
  <si>
    <t>16.50%</t>
  </si>
  <si>
    <t>TAIWAN | DYX Taiwan</t>
  </si>
  <si>
    <t>17.00%</t>
  </si>
  <si>
    <t>Profit or Loss Before Income Taxes (Detail) ¥ in Thousands, $ in Thousands</t>
  </si>
  <si>
    <t>Schedule of Income Before Income Tax [Line Items]</t>
  </si>
  <si>
    <t>Profit (loss) from continuing operations before income taxes</t>
  </si>
  <si>
    <t>Non-PRC</t>
  </si>
  <si>
    <t>Income Tax Expense (Detail) ¥ in Thousands, $ in Thousands</t>
  </si>
  <si>
    <t>Current</t>
  </si>
  <si>
    <t>Deferred</t>
  </si>
  <si>
    <t>Reconciliation Tax Computed Applying Statutory Income Tax Rate (Detail) ¥ in Thousands, $ in Thousands</t>
  </si>
  <si>
    <t>Income tax benefit computed at applicable tax rates (25%)</t>
  </si>
  <si>
    <t>Non-deductible expenses</t>
  </si>
  <si>
    <t>Effect of tax holidays</t>
  </si>
  <si>
    <t>Preferential rate</t>
  </si>
  <si>
    <t>Current and deferred tax rate differences</t>
  </si>
  <si>
    <t>International rate differences</t>
  </si>
  <si>
    <t>Tax exempted income</t>
  </si>
  <si>
    <t>Deferred tax expense</t>
  </si>
  <si>
    <t>Change in valuation allowance</t>
  </si>
  <si>
    <t>Prior year provision to return true up</t>
  </si>
  <si>
    <t>Reconciliation Tax Computed Applying Statutory Income Tax Rate (Parenthetical) (Detail)</t>
  </si>
  <si>
    <t>Tax Holiday Benefit Per Basic and Diluted Earnings per share (Detail)</t>
  </si>
  <si>
    <t>Dec. 31, 2015$ / shares</t>
  </si>
  <si>
    <t>Dec. 31, 2015¥ / shares</t>
  </si>
  <si>
    <t>Dec. 31, 2014¥ / shares</t>
  </si>
  <si>
    <t>Dec. 31, 2013¥ / shares</t>
  </si>
  <si>
    <t>Basic | (per share)</t>
  </si>
  <si>
    <t>Diluted | (per share)</t>
  </si>
  <si>
    <t>Significant Components of Deferred Taxes (Detail) ¥ in Thousands, $ in Thousands</t>
  </si>
  <si>
    <t>Allowance for doubtful accounts</t>
  </si>
  <si>
    <t>Accrued salary and welfare</t>
  </si>
  <si>
    <t>Accrued expenses</t>
  </si>
  <si>
    <t>Deferred government grant-current</t>
  </si>
  <si>
    <t>Valuation allowance</t>
  </si>
  <si>
    <t>Net current deferred tax assets</t>
  </si>
  <si>
    <t>Non-current</t>
  </si>
  <si>
    <t>Tax losses</t>
  </si>
  <si>
    <t>Capital lease</t>
  </si>
  <si>
    <t>Deferred government grant-non-current</t>
  </si>
  <si>
    <t>Depreciation and amortization generated from acquisitions</t>
  </si>
  <si>
    <t>Net non-current deferred tax assets</t>
  </si>
  <si>
    <t>Total deferred tax assets</t>
  </si>
  <si>
    <t>Accrued interest income</t>
  </si>
  <si>
    <t>Capitalized interest expense</t>
  </si>
  <si>
    <t>Gain generated from equity method investment</t>
  </si>
  <si>
    <t>Net non-current deferred tax liabilities</t>
  </si>
  <si>
    <t>Total deferred tax liabilities</t>
  </si>
  <si>
    <t>Unrecognized Tax Benefits (Detail) ¥ in Thousands, $ in Thousands</t>
  </si>
  <si>
    <t>Balance at beginning of year</t>
  </si>
  <si>
    <t>Reversal based on tax positions related to prior years</t>
  </si>
  <si>
    <t>Additions based on tax positions related to the current year</t>
  </si>
  <si>
    <t>Balance at end of year</t>
  </si>
  <si>
    <t>Related Party Transactions - Additional Information (Detail) ¥ in Thousands, $ in Thousands</t>
  </si>
  <si>
    <t>Economic Interests</t>
  </si>
  <si>
    <t>Related Party Transaction [Line Items]</t>
  </si>
  <si>
    <t>Common shareholders' ownership interests</t>
  </si>
  <si>
    <t>7.67%</t>
  </si>
  <si>
    <t>Voting Power</t>
  </si>
  <si>
    <t>31.71%</t>
  </si>
  <si>
    <t>aBitCool Incorporated</t>
  </si>
  <si>
    <t>90.14%</t>
  </si>
  <si>
    <t>Bitcool Media</t>
  </si>
  <si>
    <t>Interest Income from related party loan</t>
  </si>
  <si>
    <t>Loan maturity date</t>
  </si>
  <si>
    <t>Related Party Transactions (Detail) ¥ in Thousands, $ in Thousands</t>
  </si>
  <si>
    <t>Upwise Investment Limited | Service Revenue</t>
  </si>
  <si>
    <t>Revenue from related party transactions</t>
  </si>
  <si>
    <t>Upwise Investment Limited | Services</t>
  </si>
  <si>
    <t>Related party transaction expense</t>
  </si>
  <si>
    <t>Dyxnet Corporate Service Limited</t>
  </si>
  <si>
    <t>Related party transaction, management service provided</t>
  </si>
  <si>
    <t>Dyxnet Corporate Service Limited | Service Revenue</t>
  </si>
  <si>
    <t>Dyxnet Corporate Service Limited | Services</t>
  </si>
  <si>
    <t>Dyxnet Corporate Service Limited | Equipment and Property</t>
  </si>
  <si>
    <t>Related party transaction, purchase of equipment</t>
  </si>
  <si>
    <t>Dyxnet Internet Center Limited | Service Revenue</t>
  </si>
  <si>
    <t>Dyxnet Internet Center Limited | Services</t>
  </si>
  <si>
    <t>Taiwan Xiaomi Communication Technology Limited | Service Revenue</t>
  </si>
  <si>
    <t>Xiaomi Communication Technology Limited | Service Revenue</t>
  </si>
  <si>
    <t>Beijing Xiaomi Mobile Software Limited | Service Revenue</t>
  </si>
  <si>
    <t>Beijing Cheetah Mobile Technology Limited | Service Revenue</t>
  </si>
  <si>
    <t>Chengdu Xishanju Shiyou Technology Limited | Service Revenue</t>
  </si>
  <si>
    <t>Beijing Kingsoft Cloud Network Technology Limited | Service Revenue</t>
  </si>
  <si>
    <t>Suzhou Youpusi Information Technology Limited | Equipment and Property</t>
  </si>
  <si>
    <t>aBitCool China Limited | Equipment and Property</t>
  </si>
  <si>
    <t>Chengdu Xingpu Investment Management Limited | Equipment and Property</t>
  </si>
  <si>
    <t>Seller of Aipu Group</t>
  </si>
  <si>
    <t>Related party transaction, loans provided</t>
  </si>
  <si>
    <t>Related party transaction, repayment of loans</t>
  </si>
  <si>
    <t>Related party transaction, Receipt of interest income from loan</t>
  </si>
  <si>
    <t>Related party transaction, interest income from loan</t>
  </si>
  <si>
    <t>Shanghai Shibei Hi-Tech Co., Ltd.</t>
  </si>
  <si>
    <t>Seller of iJoy</t>
  </si>
  <si>
    <t>Related Party Balances (Detail) ¥ in Thousands, $ in Thousands</t>
  </si>
  <si>
    <t>Amounts due from related parties current:</t>
  </si>
  <si>
    <t>Amount due from related parties current</t>
  </si>
  <si>
    <t>Amount due from related parties non-current:</t>
  </si>
  <si>
    <t>Amount due from related parties non-current</t>
  </si>
  <si>
    <t>Amount due to related parties current</t>
  </si>
  <si>
    <t>Amount due to related parties non-current:</t>
  </si>
  <si>
    <t>Amount due to related parties non-current</t>
  </si>
  <si>
    <t>Upwise Investment Limited</t>
  </si>
  <si>
    <t>Dyxnet Internet Center Limited</t>
  </si>
  <si>
    <t>Suzhou Youpusi Information Technology Limited</t>
  </si>
  <si>
    <t>Xiaomi Communication Technology Limited</t>
  </si>
  <si>
    <t>Taiwan Xiaomi Communication Technology Limited</t>
  </si>
  <si>
    <t>Beijing Cheetah Mobile Technology Limited</t>
  </si>
  <si>
    <t>Chengdu Xishanju Shiyou Technology Limited</t>
  </si>
  <si>
    <t>Beijing Kingsoft Cloud Network Technology Limited</t>
  </si>
  <si>
    <t>Seller of the Managed Network Entities</t>
  </si>
  <si>
    <t>Seller of WiFire BJ and Yilong</t>
  </si>
  <si>
    <t>Seller of GD Tianying</t>
  </si>
  <si>
    <t>Seller Of Dermot Entities</t>
  </si>
  <si>
    <t>Chengdu Xingpu Investment Management Limited</t>
  </si>
  <si>
    <t>Xiaomi Technology Limited [Member]</t>
  </si>
  <si>
    <t>Chengdu Kingsoft Digital Entertainment Technology Limited [Member]</t>
  </si>
  <si>
    <t>Seller of Tianying</t>
  </si>
  <si>
    <t>Restricted Net Asset - Additional Information (Detail) ¥ in Thousands, $ in Thousands</t>
  </si>
  <si>
    <t>Statutory Accounting Practices [Line Items]</t>
  </si>
  <si>
    <t>Percentage of reserve appropriation of after tax income</t>
  </si>
  <si>
    <t>Restricted net asset, PRC generally accepted accounting principles (in RMB) or (in dollars)</t>
  </si>
  <si>
    <t>Minimum required Percentage of annual after-tax profit to the general statutory reserve</t>
  </si>
  <si>
    <t>Maximum requirement of each of the Entity's PRC Subsidiaries' after-tax profits to be allocated to a general reserve fund as a percentage of each Subsidiaries' registered capital</t>
  </si>
  <si>
    <t>Basic and Diluted Loss Per Share (Detail) ¥ / shares in Units, $ / shares in Units, ¥ in Thousands, $ in Thousands</t>
  </si>
  <si>
    <t>Numerator:</t>
  </si>
  <si>
    <t>Net profit attributable to noncontrolling interest and redeemable noncontrolling interest</t>
  </si>
  <si>
    <t>Plus: (Increase) decrease in accretion of redeemable noncontrolling interests</t>
  </si>
  <si>
    <t>Adjusted net loss attributable to ordinary shareholders</t>
  </si>
  <si>
    <t>Denominator:</t>
  </si>
  <si>
    <t>Weighted-average number of shares outstanding - diluted (in shares)</t>
  </si>
  <si>
    <t>Loss per share-Basic:</t>
  </si>
  <si>
    <t>Net loss | (per share)</t>
  </si>
  <si>
    <t>Loss per share-Diluted:</t>
  </si>
  <si>
    <t>Earnings (Loss) Per Share - Additional Information (Detail) - shares</t>
  </si>
  <si>
    <t>Shares issued to depository bank (in shares)</t>
  </si>
  <si>
    <t>Share Capital - Additional Information (Detail) $ / shares in Units, ¥ in Thousands, $ in Thousands</t>
  </si>
  <si>
    <t>May. 31, 2014USD ($)$ / sharesshares</t>
  </si>
  <si>
    <t>Oct. 31, 2013CNY (¥)shares</t>
  </si>
  <si>
    <t>May. 31, 2013shares</t>
  </si>
  <si>
    <t>Oct. 31, 2010sharesVote</t>
  </si>
  <si>
    <t>Class of Stock [Line Items]</t>
  </si>
  <si>
    <t>Share Repurchase Plan, share value | ¥</t>
  </si>
  <si>
    <t>Net proceeds from issuance of ordinary shares</t>
  </si>
  <si>
    <t>Kingsoft</t>
  </si>
  <si>
    <t>Net proceeds from issuance of ordinary shares | $</t>
  </si>
  <si>
    <t>Xiaomi</t>
  </si>
  <si>
    <t>Esta Investments</t>
  </si>
  <si>
    <t>Share Capital before Increase</t>
  </si>
  <si>
    <t>Ordinary shares | $</t>
  </si>
  <si>
    <t>Share Capital after Increase</t>
  </si>
  <si>
    <t>Entitled vote per ordinary share | Vote</t>
  </si>
  <si>
    <t>Class A Ordinary Shares | Galaxy ENet Inc</t>
  </si>
  <si>
    <t>Class A Ordinary Shares | Kingsoft</t>
  </si>
  <si>
    <t>Class A Ordinary Shares | Xiaomi</t>
  </si>
  <si>
    <t>Class A Ordinary Shares | Esta Investments</t>
  </si>
  <si>
    <t>Class A Ordinary Shares | Share Capital before Increase</t>
  </si>
  <si>
    <t>Class A Ordinary Shares | Share Capital after Increase</t>
  </si>
  <si>
    <t>Class A Ordinary Shares | Additional Share Capital after Increase</t>
  </si>
  <si>
    <t>Ordinary shares, additional shares authorized (in shares)</t>
  </si>
  <si>
    <t>Class A Ordinary Shares | Fastweb and WiFire BJ and Yilong</t>
  </si>
  <si>
    <t>Net proceeds from issuance of ordinary shares | ¥</t>
  </si>
  <si>
    <t>Conversion ratio, Class B ordinary share into Class A Ordinary Share</t>
  </si>
  <si>
    <t>Class B Ordinary Shares | Kingsoft</t>
  </si>
  <si>
    <t>Class B Ordinary Shares | Xiaomi</t>
  </si>
  <si>
    <t>Class B Ordinary Shares | Share Capital before Increase</t>
  </si>
  <si>
    <t>Class B Ordinary Shares | Share Capital after Increase</t>
  </si>
  <si>
    <t>Redeemable Noncontrolling Interests (Detail) ¥ in Thousands, $ in Thousands</t>
  </si>
  <si>
    <t>Acquisition of Aipu Group (Note 4)</t>
  </si>
  <si>
    <t>Current profit</t>
  </si>
  <si>
    <t>Increase (decrease) in accretion of redeemable noncontrolling interests</t>
  </si>
  <si>
    <t>Assets and Liabilities Measured at Fair Value on Recurring Basis (Detail) ¥ in Thousands, $ in Thousands</t>
  </si>
  <si>
    <t>Fair Value, Assets and Liabilities Measured on Recurring and Nonrecurring Basis [Line Items]</t>
  </si>
  <si>
    <t>Assets measured at fair value on recurring basis</t>
  </si>
  <si>
    <t>Redeemable Noncontrolling Interest</t>
  </si>
  <si>
    <t>Bank Time Deposits | Short-term investments | Held-to-maturity securities</t>
  </si>
  <si>
    <t>Fixed rate principal guaranteed investments | Short-term investments | Held-to-maturity securities</t>
  </si>
  <si>
    <t>Floating Rate Principal Unguaranteed Investments | Short-term investments | Held-to-maturity securities</t>
  </si>
  <si>
    <t>Cash equivalents | Bank Time Deposits</t>
  </si>
  <si>
    <t>Due to related parties | Business Acquisition Contingent Consideration</t>
  </si>
  <si>
    <t>Quoted prices in active markets for identical assets and liabilities (Level 1) | Bank Time Deposits | Short-term investments | Held-to-maturity securities</t>
  </si>
  <si>
    <t>Quoted prices in active markets for identical assets and liabilities (Level 1) | Cash equivalents | Bank Time Deposits</t>
  </si>
  <si>
    <t>Significant other observable inputs (Level 2)</t>
  </si>
  <si>
    <t>Significant other observable inputs (Level 2) | Fixed rate principal guaranteed investments | Short-term investments | Held-to-maturity securities</t>
  </si>
  <si>
    <t>Significant other observable inputs (Level 2) | Floating Rate Principal Unguaranteed Investments | Short-term investments | Held-to-maturity securities</t>
  </si>
  <si>
    <t>Unobservable inputs (Level 3)</t>
  </si>
  <si>
    <t>Unobservable inputs (Level 3) | Share-settled bonuses</t>
  </si>
  <si>
    <t>Unobservable inputs (Level 3) | Redeemable Noncontrolling Interest</t>
  </si>
  <si>
    <t>Unobservable inputs (Level 3) | Due to related parties | Business Acquisition Contingent Consideration</t>
  </si>
  <si>
    <t>Reconciliation of Liabilities Measured at Fair Value on Recurring Basis Using Significant Unobservable Inputs Level Three (Detail) ¥ in Thousands, $ in Thousands</t>
  </si>
  <si>
    <t>Business Acquisition Contingent Consideration</t>
  </si>
  <si>
    <t>Fair Value, Liabilities Measured on Recurring Basis, Unobservable Input Reconciliation [Line Items]</t>
  </si>
  <si>
    <t>Changes in the fair value</t>
  </si>
  <si>
    <t>Foreign exchange loss generate from payment of cash consideration</t>
  </si>
  <si>
    <t>Transfers out of Level 3</t>
  </si>
  <si>
    <t>Transfers in and/or out of Level 3</t>
  </si>
  <si>
    <t>Business Acquisition Contingent Consideration | Payment of cash consideration</t>
  </si>
  <si>
    <t>Payment of cash consideration</t>
  </si>
  <si>
    <t>Business Acquisition Contingent Consideration | Reclassification to equity upon resolution of contingencies</t>
  </si>
  <si>
    <t>Reclassification to equity upon resolution of contingencies</t>
  </si>
  <si>
    <t>Business Acquisition Contingent Consideration | Aipu Group</t>
  </si>
  <si>
    <t>Contingent purchase consideration payable</t>
  </si>
  <si>
    <t>Business Acquisition Contingent Consideration | Dermot Entities</t>
  </si>
  <si>
    <t>Business Acquisition Contingent Consideration | Other Acquisitions</t>
  </si>
  <si>
    <t>Increase in bonuses settled in shares during 2014</t>
  </si>
  <si>
    <t>Reclassification to equity</t>
  </si>
  <si>
    <t>Reclassification to "Accrued expenses and other payables-Others"</t>
  </si>
  <si>
    <t>Capital Commitments (Detail) - Dec. 31, 2015 - Capital Commitments - Computer and Network Equipment and Construction in Progress ¥ in Thousands, $ in Thousands</t>
  </si>
  <si>
    <t>Long-term Purchase Commitment [Line Items]</t>
  </si>
  <si>
    <t>Purchase Obligation, Total</t>
  </si>
  <si>
    <t>Commitments and Contingencies - Additional Information (Detail) ¥ in Thousands, $ in Thousands</t>
  </si>
  <si>
    <t>Commitments and Contingencies [Line Items]</t>
  </si>
  <si>
    <t>Operating leases in PRC, Hongkong and United States, total rental expenses</t>
  </si>
  <si>
    <t>Fair value of contingent consideration</t>
  </si>
  <si>
    <t>Noncurrent Liability</t>
  </si>
  <si>
    <t>Accrual for unrecognized tax benefits and interest</t>
  </si>
  <si>
    <t>Future Minimum Lease Payments Under Non Cancelable Operating Leases (Detail) - Dec. 31, 2015 ¥ in Thousands, $ in Thousands</t>
  </si>
  <si>
    <t>Operating Leased Assets [Line Items]</t>
  </si>
  <si>
    <t>Operating Leases, Future Minimum Payments Due, Total</t>
  </si>
  <si>
    <t>Purchase Commitments (Detail) - Dec. 31, 2015 - Purchase Commitments - Bandwidth and Cabinet Capacity ¥ in Thousands, $ in Thousands</t>
  </si>
  <si>
    <t>Condensed Balance Sheets (Detail) ¥ in Thousands, $ in Thousands</t>
  </si>
  <si>
    <t>Cash</t>
  </si>
  <si>
    <t>Short-term investment</t>
  </si>
  <si>
    <t>Non-current assets</t>
  </si>
  <si>
    <t>Interest payable</t>
  </si>
  <si>
    <t>Bonds payable</t>
  </si>
  <si>
    <t>Non-current liabilities</t>
  </si>
  <si>
    <t>Amount due from subsidiaries</t>
  </si>
  <si>
    <t>Investments in subsidiaries</t>
  </si>
  <si>
    <t>Account payables</t>
  </si>
  <si>
    <t>Amount due to subsidiaries</t>
  </si>
  <si>
    <t>Class A Ordinary Shares | Parent Company</t>
  </si>
  <si>
    <t>Class B Ordinary Shares | Parent Company</t>
  </si>
  <si>
    <t>Condensed Balance Sheets (Parenthetical) (Detail) - $ / shares</t>
  </si>
  <si>
    <t>Condensed Financial Statements, Captions [Line Items]</t>
  </si>
  <si>
    <t>Ordinary shares, par value (in dollars per share)</t>
  </si>
  <si>
    <t>Condensed Statements of Operations (Detail) ¥ in Thousands, $ in Thousands</t>
  </si>
  <si>
    <t>Operating Expenses</t>
  </si>
  <si>
    <t>Parent Company | Subsidiaries and Consolidated VIEs</t>
  </si>
  <si>
    <t>Condensed Statement of Comprehensive Loss (Detail) ¥ in Thousands, $ in Thousands</t>
  </si>
  <si>
    <t>Condensed Statement of Comprehensive Loss (Parenthetical) (Detail) ¥ in Thousands, $ in Thousands</t>
  </si>
  <si>
    <t>Condensed Statements of Cash Flows (Detail) ¥ in Thousands, $ in Thousands</t>
  </si>
  <si>
    <t>Net cash used in operating activities</t>
  </si>
  <si>
    <t>Related Party Balances Parent Company Only (Detail) ¥ in Thousands, $ in Thousands</t>
  </si>
  <si>
    <t>Amount due from subsidiaries current</t>
  </si>
  <si>
    <t>Amount due to subsidiaries current</t>
  </si>
  <si>
    <t>Parent Company | 21Vianet Hong Kong Entities</t>
  </si>
  <si>
    <t>Parent Company | Beijing 21ViaNet Broadband Data Center Co., Ltd ("21Vianet Beijing")</t>
  </si>
  <si>
    <t>Parent Company | 21ViaNet@Xian Holding Limited ("21V Xi'an Holding")</t>
  </si>
  <si>
    <t>Parent Company | Venture</t>
  </si>
  <si>
    <t>Parent Company | Asia Cloud Technology</t>
  </si>
  <si>
    <t>Parent Company | WiFire Group Inc. ("WiFire Group")</t>
  </si>
  <si>
    <t>Parent Company | Beijing Fastweb Technology Co., Ltd. ("Fastweb Technology")</t>
  </si>
  <si>
    <t>Parent Company | 21Vianet Mobile Limited ("21V Mobile")</t>
  </si>
  <si>
    <t>Parent Company | Seller of iJoy</t>
  </si>
  <si>
    <t>Parent Company | Seller of Aipu Group</t>
  </si>
  <si>
    <t>Parent Company | 21Vianet (Xi'an) Technology Co., Ltd. ("Xi'an Tech")</t>
  </si>
  <si>
    <t>Parent Company | Beijing 21Vianet Zhi Hui Neng Yuan System Technology Company Limited</t>
  </si>
  <si>
    <t>Parent Company | Twenty One Vianet China And Zhuoaiyi</t>
  </si>
  <si>
    <t>Parent Company | Seller of WiFire BJ and Yilong</t>
  </si>
  <si>
    <t>Parent Company | Seller of Tianying</t>
  </si>
  <si>
    <t>Parent Company | Seller Of Dermot Entities</t>
  </si>
  <si>
    <t>Parent Company Only Condensed Financial Information - Additional Information (Detail) ¥ in Thousands, $ in Thousands</t>
  </si>
  <si>
    <t>Operating leases, total rental expenses</t>
  </si>
  <si>
    <t>Parent Company | Bonds 7.875% Due 2016</t>
  </si>
  <si>
    <t>Payable semi-annually in arrears on March 22 and September 22 in each year</t>
  </si>
  <si>
    <t>Parent Company | Bonds 7.875% Due 2016 | Other non-current assets</t>
  </si>
  <si>
    <t>Parent Company | Bonds 6.875% Due 2017</t>
  </si>
  <si>
    <t>Payable semi-annually in arrears on June 26 and December 26 in each year</t>
  </si>
  <si>
    <t>Parent Company | PRC</t>
  </si>
</sst>
</file>

<file path=xl/styles.xml><?xml version="1.0" encoding="utf-8"?>
<styleSheet xmlns="http://schemas.openxmlformats.org/spreadsheetml/2006/main">
  <numFmts count="11">
    <numFmt formatCode="_(&quot;$ &quot;#,##0_);_(&quot;$ &quot;(#,##0)" numFmtId="165"/>
    <numFmt formatCode="_(&quot;¥ &quot;#,##0_);_(&quot;¥ &quot;(#,##0)" numFmtId="166"/>
    <numFmt formatCode="_(&quot;$ &quot;#,##0.00000_);_(&quot;$ &quot;(#,##0.00000)" numFmtId="167"/>
    <numFmt formatCode="_(&quot;$ &quot;#,##0.00_);_(&quot;$ &quot;(#,##0.00)" numFmtId="168"/>
    <numFmt formatCode="_(&quot;¥ &quot;#,##0.00_);_(&quot;¥ &quot;(#,##0.00)" numFmtId="169"/>
    <numFmt formatCode="#,##0.0000_);(#,##0.0000)" numFmtId="170"/>
    <numFmt formatCode="_(&quot;HKD &quot;#,##0_);_(&quot;HKD &quot;(#,##0)" numFmtId="171"/>
    <numFmt formatCode="#,##0.0_);(#,##0.0)" numFmtId="172"/>
    <numFmt formatCode="_(&quot;Period &quot;#,##0_);_(&quot;Period &quot;(#,##0)" numFmtId="173"/>
    <numFmt formatCode="_(&quot;$ &quot;#,##0.000_);_(&quot;$ &quot;(#,##0.000)" numFmtId="174"/>
    <numFmt formatCode="_(&quot;¥ &quot;#,##0.000_);_(&quot;¥ &quot;(#,##0.0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sharedStrings.xml" Type="http://schemas.openxmlformats.org/officeDocument/2006/relationships/sharedStrings"/><ns0:Relationship Id="rId148" Target="styles.xml" Type="http://schemas.openxmlformats.org/officeDocument/2006/relationships/styles"/><ns0:Relationship Id="rId1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0"/>
    <col customWidth="1" max="2" min="2" width="24"/>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6" r="B7" t="n">
        <v>2015</v>
      </c>
    </row>
    <row r="8" spans="1:2">
      <c s="4" r="A8" t="s">
        <v>11</v>
      </c>
      <c s="4" r="B8" t="s">
        <v>12</v>
      </c>
    </row>
    <row r="9" spans="1:2">
      <c s="4" r="A9" t="s">
        <v>13</v>
      </c>
      <c s="4" r="B9" t="s">
        <v>14</v>
      </c>
    </row>
    <row r="10" spans="1:2">
      <c s="4" r="A10" t="s">
        <v>15</v>
      </c>
      <c s="4" r="B10" t="s">
        <v>16</v>
      </c>
    </row>
    <row r="11" spans="1:2">
      <c s="4" r="A11" t="s">
        <v>17</v>
      </c>
      <c s="6" r="B11" t="n">
        <v>1508475</v>
      </c>
    </row>
    <row r="12" spans="1:2">
      <c s="4" r="A12" t="s">
        <v>18</v>
      </c>
      <c s="4" r="B12" t="s">
        <v>19</v>
      </c>
    </row>
    <row r="13" spans="1:2">
      <c s="4" r="A13" t="s">
        <v>20</v>
      </c>
      <c s="4" r="B13" t="s">
        <v>21</v>
      </c>
    </row>
    <row r="14" spans="1:2">
      <c s="4" r="A14" t="s">
        <v>22</v>
      </c>
      <c s="4" r="B14" t="s">
        <v>21</v>
      </c>
    </row>
    <row r="15" spans="1:2">
      <c s="4" r="A15" t="s">
        <v>23</v>
      </c>
      <c s="4" r="B15" t="s">
        <v>24</v>
      </c>
    </row>
    <row r="16" spans="1:2">
      <c s="4" r="A16" t="s">
        <v>25</v>
      </c>
    </row>
    <row r="17" spans="1:2">
      <c s="3" r="A17" t="s">
        <v>3</v>
      </c>
    </row>
    <row r="18" spans="1:2">
      <c s="4" r="A18" t="s">
        <v>26</v>
      </c>
      <c s="6" r="B18" t="n">
        <v>458916346</v>
      </c>
    </row>
    <row r="19" spans="1:2">
      <c s="4" r="A19" t="s">
        <v>27</v>
      </c>
    </row>
    <row r="20" spans="1:2">
      <c s="3" r="A20" t="s">
        <v>3</v>
      </c>
    </row>
    <row r="21" spans="1:2">
      <c s="4" r="A21" t="s">
        <v>26</v>
      </c>
      <c s="6" r="B21" t="n">
        <v>635962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305</v>
      </c>
      <c s="2" r="B1" t="s">
        <v>1</v>
      </c>
    </row>
    <row r="2" spans="1:2">
      <c s="2" r="B2" t="s">
        <v>302</v>
      </c>
    </row>
    <row r="3" spans="1:2">
      <c s="3" r="A3" t="s">
        <v>303</v>
      </c>
    </row>
    <row r="4" spans="1:2">
      <c s="4" r="A4" t="s">
        <v>305</v>
      </c>
      <c s="4" r="B4" t="s">
        <v>3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1105</v>
      </c>
      <c s="2" r="B1" t="s">
        <v>29</v>
      </c>
      <c s="2" r="C1" t="s">
        <v>30</v>
      </c>
      <c s="2" r="D1" t="s">
        <v>31</v>
      </c>
    </row>
    <row r="2" spans="1:4">
      <c s="3" r="A2" t="s">
        <v>1106</v>
      </c>
    </row>
    <row r="3" spans="1:4">
      <c s="4" r="A3" t="s">
        <v>1107</v>
      </c>
      <c s="7" r="B3" t="n">
        <v>42607</v>
      </c>
      <c s="8" r="C3" t="n">
        <v>276000</v>
      </c>
      <c s="8" r="D3" t="n">
        <v>160181</v>
      </c>
    </row>
    <row r="4" spans="1:4">
      <c s="4" r="A4" t="s">
        <v>1108</v>
      </c>
      <c s="6" r="C4" t="n">
        <v>142224</v>
      </c>
      <c s="6" r="D4" t="n">
        <v>1017320</v>
      </c>
    </row>
    <row r="5" spans="1:4">
      <c s="4" r="A5" t="s">
        <v>1109</v>
      </c>
    </row>
    <row r="6" spans="1:4">
      <c s="3" r="A6" t="s">
        <v>1106</v>
      </c>
    </row>
    <row r="7" spans="1:4">
      <c s="4" r="A7" t="s">
        <v>1107</v>
      </c>
      <c s="6" r="C7" t="n">
        <v>215000</v>
      </c>
      <c s="6" r="D7" t="n">
        <v>140000</v>
      </c>
    </row>
    <row r="8" spans="1:4">
      <c s="4" r="A8" t="s">
        <v>1108</v>
      </c>
      <c s="6" r="C8" t="n">
        <v>103690</v>
      </c>
      <c s="6" r="D8" t="n">
        <v>38477</v>
      </c>
    </row>
    <row r="9" spans="1:4">
      <c s="4" r="A9" t="s">
        <v>1110</v>
      </c>
    </row>
    <row r="10" spans="1:4">
      <c s="3" r="A10" t="s">
        <v>1106</v>
      </c>
    </row>
    <row r="11" spans="1:4">
      <c s="4" r="A11" t="s">
        <v>1108</v>
      </c>
      <c s="6" r="D11" t="n">
        <v>900000</v>
      </c>
    </row>
    <row r="12" spans="1:4">
      <c s="4" r="A12" t="s">
        <v>1111</v>
      </c>
    </row>
    <row r="13" spans="1:4">
      <c s="3" r="A13" t="s">
        <v>1106</v>
      </c>
    </row>
    <row r="14" spans="1:4">
      <c s="4" r="A14" t="s">
        <v>1107</v>
      </c>
      <c s="6" r="C14" t="n">
        <v>50000</v>
      </c>
      <c s="6" r="D14" t="n">
        <v>9181</v>
      </c>
    </row>
    <row r="15" spans="1:4">
      <c s="4" r="A15" t="s">
        <v>1112</v>
      </c>
    </row>
    <row r="16" spans="1:4">
      <c s="3" r="A16" t="s">
        <v>1106</v>
      </c>
    </row>
    <row r="17" spans="1:4">
      <c s="4" r="A17" t="s">
        <v>1108</v>
      </c>
      <c s="6" r="D17" t="n">
        <v>50000</v>
      </c>
    </row>
    <row r="18" spans="1:4">
      <c s="4" r="A18" t="s">
        <v>1113</v>
      </c>
    </row>
    <row r="19" spans="1:4">
      <c s="3" r="A19" t="s">
        <v>1106</v>
      </c>
    </row>
    <row r="20" spans="1:4">
      <c s="4" r="A20" t="s">
        <v>1108</v>
      </c>
      <c s="6" r="C20" t="n">
        <v>16778</v>
      </c>
      <c s="6" r="D20" t="n">
        <v>18753</v>
      </c>
    </row>
    <row r="21" spans="1:4">
      <c s="4" r="A21" t="s">
        <v>1114</v>
      </c>
    </row>
    <row r="22" spans="1:4">
      <c s="3" r="A22" t="s">
        <v>1106</v>
      </c>
    </row>
    <row r="23" spans="1:4">
      <c s="4" r="A23" t="s">
        <v>1108</v>
      </c>
      <c s="6" r="D23" t="n">
        <v>2090</v>
      </c>
    </row>
    <row r="24" spans="1:4">
      <c s="4" r="A24" t="s">
        <v>1115</v>
      </c>
    </row>
    <row r="25" spans="1:4">
      <c s="3" r="A25" t="s">
        <v>1106</v>
      </c>
    </row>
    <row r="26" spans="1:4">
      <c s="4" r="A26" t="s">
        <v>1107</v>
      </c>
      <c s="6" r="C26" t="n">
        <v>11000</v>
      </c>
      <c s="6" r="D26" t="n">
        <v>11000</v>
      </c>
    </row>
    <row r="27" spans="1:4">
      <c s="4" r="A27" t="s">
        <v>1116</v>
      </c>
    </row>
    <row r="28" spans="1:4">
      <c s="3" r="A28" t="s">
        <v>1106</v>
      </c>
    </row>
    <row r="29" spans="1:4">
      <c s="4" r="A29" t="s">
        <v>1108</v>
      </c>
      <c s="6" r="C29" t="n">
        <v>4800</v>
      </c>
      <c s="8" r="D29" t="n">
        <v>8000</v>
      </c>
    </row>
    <row r="30" spans="1:4">
      <c s="4" r="A30" t="s">
        <v>1117</v>
      </c>
    </row>
    <row r="31" spans="1:4">
      <c s="3" r="A31" t="s">
        <v>1106</v>
      </c>
    </row>
    <row r="32" spans="1:4">
      <c s="4" r="A32" t="s">
        <v>1108</v>
      </c>
      <c s="8" r="C32" t="n">
        <v>16956</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s>
  <sheetData>
    <row r="1" spans="1:5">
      <c s="1" r="A1" t="s">
        <v>1118</v>
      </c>
      <c s="2" r="B1" t="s">
        <v>29</v>
      </c>
      <c s="2" r="C1" t="s">
        <v>30</v>
      </c>
      <c s="2" r="D1" t="s">
        <v>31</v>
      </c>
      <c s="2" r="E1" t="s">
        <v>1119</v>
      </c>
    </row>
    <row r="2" spans="1:5">
      <c s="3" r="A2" t="s">
        <v>1106</v>
      </c>
    </row>
    <row r="3" spans="1:5">
      <c s="4" r="A3" t="s">
        <v>744</v>
      </c>
      <c s="7" r="B3" t="n">
        <v>2152</v>
      </c>
      <c s="8" r="C3" t="n">
        <v>13943</v>
      </c>
    </row>
    <row r="4" spans="1:5">
      <c s="4" r="A4" t="s">
        <v>1120</v>
      </c>
    </row>
    <row r="5" spans="1:5">
      <c s="3" r="A5" t="s">
        <v>1106</v>
      </c>
    </row>
    <row r="6" spans="1:5">
      <c s="4" r="A6" t="s">
        <v>34</v>
      </c>
      <c s="6" r="C6" t="n">
        <v>51553</v>
      </c>
      <c s="8" r="D6" t="n">
        <v>1885</v>
      </c>
    </row>
    <row r="7" spans="1:5">
      <c s="4" r="A7" t="s">
        <v>1121</v>
      </c>
    </row>
    <row r="8" spans="1:5">
      <c s="3" r="A8" t="s">
        <v>1106</v>
      </c>
    </row>
    <row r="9" spans="1:5">
      <c s="4" r="A9" t="s">
        <v>1122</v>
      </c>
      <c s="13" r="E9" t="n">
        <v>1500</v>
      </c>
    </row>
    <row r="10" spans="1:5">
      <c s="4" r="A10" t="s">
        <v>1110</v>
      </c>
    </row>
    <row r="11" spans="1:5">
      <c s="3" r="A11" t="s">
        <v>1106</v>
      </c>
    </row>
    <row r="12" spans="1:5">
      <c s="4" r="A12" t="s">
        <v>1123</v>
      </c>
      <c s="4" r="D12" t="s">
        <v>757</v>
      </c>
      <c s="4" r="E12" t="s">
        <v>757</v>
      </c>
    </row>
    <row r="13" spans="1:5">
      <c s="4" r="A13" t="s">
        <v>1124</v>
      </c>
    </row>
    <row r="14" spans="1:5">
      <c s="3" r="A14" t="s">
        <v>1106</v>
      </c>
    </row>
    <row r="15" spans="1:5">
      <c s="4" r="A15" t="s">
        <v>34</v>
      </c>
      <c s="8" r="D15" t="n">
        <v>100000</v>
      </c>
    </row>
    <row r="16" spans="1:5">
      <c s="4" r="A16" t="s">
        <v>1034</v>
      </c>
    </row>
    <row r="17" spans="1:5">
      <c s="3" r="A17" t="s">
        <v>1106</v>
      </c>
    </row>
    <row r="18" spans="1:5">
      <c s="4" r="A18" t="s">
        <v>744</v>
      </c>
      <c s="6" r="B18" t="n">
        <v>5738</v>
      </c>
      <c s="6" r="C18" t="n">
        <v>37167</v>
      </c>
      <c s="6" r="D18" t="n">
        <v>42115</v>
      </c>
    </row>
    <row r="19" spans="1:5">
      <c s="4" r="A19" t="s">
        <v>1125</v>
      </c>
    </row>
    <row r="20" spans="1:5">
      <c s="3" r="A20" t="s">
        <v>1106</v>
      </c>
    </row>
    <row r="21" spans="1:5">
      <c s="4" r="A21" t="s">
        <v>744</v>
      </c>
      <c s="6" r="C21" t="n">
        <v>37167</v>
      </c>
      <c s="6" r="D21" t="n">
        <v>42115</v>
      </c>
    </row>
    <row r="22" spans="1:5">
      <c s="4" r="A22" t="s">
        <v>1033</v>
      </c>
    </row>
    <row r="23" spans="1:5">
      <c s="3" r="A23" t="s">
        <v>1106</v>
      </c>
    </row>
    <row r="24" spans="1:5">
      <c s="4" r="A24" t="s">
        <v>744</v>
      </c>
      <c s="7" r="B24" t="n">
        <v>3414</v>
      </c>
      <c s="6" r="C24" t="n">
        <v>22118</v>
      </c>
      <c s="6" r="D24" t="n">
        <v>22921</v>
      </c>
    </row>
    <row r="25" spans="1:5">
      <c s="4" r="A25" t="s">
        <v>1126</v>
      </c>
    </row>
    <row r="26" spans="1:5">
      <c s="3" r="A26" t="s">
        <v>1106</v>
      </c>
    </row>
    <row r="27" spans="1:5">
      <c s="4" r="A27" t="s">
        <v>744</v>
      </c>
      <c s="6" r="C27" t="n">
        <v>8175</v>
      </c>
      <c s="6" r="D27" t="n">
        <v>8623</v>
      </c>
    </row>
    <row r="28" spans="1:5">
      <c s="4" r="A28" t="s">
        <v>1127</v>
      </c>
    </row>
    <row r="29" spans="1:5">
      <c s="3" r="A29" t="s">
        <v>1106</v>
      </c>
    </row>
    <row r="30" spans="1:5">
      <c s="4" r="A30" t="s">
        <v>744</v>
      </c>
      <c s="8" r="C30" t="n">
        <v>13943</v>
      </c>
      <c s="8" r="D30" t="n">
        <v>14298</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1128</v>
      </c>
      <c s="2" r="B1" t="s">
        <v>29</v>
      </c>
      <c s="2" r="C1" t="s">
        <v>30</v>
      </c>
      <c s="2" r="D1" t="s">
        <v>31</v>
      </c>
    </row>
    <row r="2" spans="1:4">
      <c s="3" r="A2" t="s">
        <v>342</v>
      </c>
    </row>
    <row r="3" spans="1:4">
      <c s="4" r="A3" t="s">
        <v>1129</v>
      </c>
      <c s="7" r="B3" t="n">
        <v>29849</v>
      </c>
      <c s="8" r="C3" t="n">
        <v>193356</v>
      </c>
      <c s="8" r="D3" t="n">
        <v>178295</v>
      </c>
    </row>
    <row r="4" spans="1:4">
      <c s="4" r="A4" t="s">
        <v>1130</v>
      </c>
      <c s="6" r="B4" t="n">
        <v>3980</v>
      </c>
      <c s="6" r="C4" t="n">
        <v>25780</v>
      </c>
      <c s="6" r="D4" t="n">
        <v>16633</v>
      </c>
    </row>
    <row r="5" spans="1:4">
      <c s="4" r="A5" t="s">
        <v>1131</v>
      </c>
      <c s="6" r="B5" t="n">
        <v>3936</v>
      </c>
      <c s="6" r="C5" t="n">
        <v>25497</v>
      </c>
      <c s="6" r="D5" t="n">
        <v>8782</v>
      </c>
    </row>
    <row r="6" spans="1:4">
      <c s="4" r="A6" t="s">
        <v>1132</v>
      </c>
      <c s="6" r="B6" t="n">
        <v>33679</v>
      </c>
      <c s="6" r="C6" t="n">
        <v>218165</v>
      </c>
      <c s="6" r="D6" t="n">
        <v>233353</v>
      </c>
    </row>
    <row r="7" spans="1:4">
      <c s="4" r="A7" t="s">
        <v>1133</v>
      </c>
      <c s="6" r="B7" t="n">
        <v>565</v>
      </c>
      <c s="6" r="C7" t="n">
        <v>3662</v>
      </c>
      <c s="6" r="D7" t="n">
        <v>5054</v>
      </c>
    </row>
    <row r="8" spans="1:4">
      <c s="4" r="A8" t="s">
        <v>1134</v>
      </c>
      <c s="6" r="B8" t="n">
        <v>10502</v>
      </c>
      <c s="6" r="C8" t="n">
        <v>68029</v>
      </c>
      <c s="6" r="D8" t="n">
        <v>60167</v>
      </c>
    </row>
    <row r="9" spans="1:4">
      <c s="4" r="A9" t="s">
        <v>1135</v>
      </c>
      <c s="6" r="B9" t="n">
        <v>2949</v>
      </c>
      <c s="6" r="C9" t="n">
        <v>19102</v>
      </c>
      <c s="6" r="D9" t="n">
        <v>20452</v>
      </c>
    </row>
    <row r="10" spans="1:4">
      <c s="4" r="A10" t="s">
        <v>1136</v>
      </c>
      <c s="6" r="B10" t="n">
        <v>6384</v>
      </c>
      <c s="6" r="C10" t="n">
        <v>41352</v>
      </c>
      <c s="6" r="D10" t="n">
        <v>14913</v>
      </c>
    </row>
    <row r="11" spans="1:4">
      <c s="4" r="A11" t="s">
        <v>1137</v>
      </c>
      <c s="6" r="B11" t="n">
        <v>3254</v>
      </c>
      <c s="6" r="C11" t="n">
        <v>21080</v>
      </c>
      <c s="6" r="D11" t="n">
        <v>35846</v>
      </c>
    </row>
    <row r="12" spans="1:4">
      <c s="4" r="A12" t="s">
        <v>1138</v>
      </c>
      <c s="6" r="B12" t="n">
        <v>3385</v>
      </c>
      <c s="6" r="C12" t="n">
        <v>21934</v>
      </c>
      <c s="6" r="D12" t="n">
        <v>25996</v>
      </c>
    </row>
    <row r="13" spans="1:4">
      <c s="4" r="A13" t="s">
        <v>185</v>
      </c>
      <c s="7" r="B13" t="n">
        <v>98483</v>
      </c>
      <c s="8" r="C13" t="n">
        <v>637957</v>
      </c>
      <c s="8" r="D13" t="n">
        <v>599491</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1"/>
    <col customWidth="1" max="3" min="3" width="11"/>
  </cols>
  <sheetData>
    <row r="1" spans="1:3">
      <c s="1" r="A1" t="s">
        <v>1139</v>
      </c>
      <c s="2" r="B1" t="s">
        <v>1064</v>
      </c>
      <c s="2" r="C1" t="s">
        <v>1065</v>
      </c>
    </row>
    <row r="2" spans="1:3">
      <c s="3" r="A2" t="s">
        <v>1140</v>
      </c>
    </row>
    <row r="3" spans="1:3">
      <c s="6" r="A3" t="n">
        <v>2016</v>
      </c>
      <c s="7" r="B3" t="n">
        <v>31262</v>
      </c>
      <c s="8" r="C3" t="n">
        <v>202512</v>
      </c>
    </row>
    <row r="4" spans="1:3">
      <c s="6" r="A4" t="n">
        <v>2017</v>
      </c>
      <c s="6" r="B4" t="n">
        <v>26889</v>
      </c>
      <c s="6" r="C4" t="n">
        <v>174180</v>
      </c>
    </row>
    <row r="5" spans="1:3">
      <c s="6" r="A5" t="n">
        <v>2018</v>
      </c>
      <c s="6" r="B5" t="n">
        <v>19056</v>
      </c>
      <c s="6" r="C5" t="n">
        <v>123441</v>
      </c>
    </row>
    <row r="6" spans="1:3">
      <c s="6" r="A6" t="n">
        <v>2019</v>
      </c>
      <c s="6" r="B6" t="n">
        <v>10948</v>
      </c>
      <c s="6" r="C6" t="n">
        <v>70919</v>
      </c>
    </row>
    <row r="7" spans="1:3">
      <c s="4" r="A7" t="s">
        <v>1141</v>
      </c>
      <c s="6" r="B7" t="n">
        <v>113048</v>
      </c>
      <c s="6" r="C7" t="n">
        <v>732298</v>
      </c>
    </row>
    <row r="8" spans="1:3">
      <c s="4" r="A8" t="s">
        <v>1142</v>
      </c>
      <c s="6" r="B8" t="n">
        <v>201203</v>
      </c>
      <c s="6" r="C8" t="n">
        <v>1303350</v>
      </c>
    </row>
    <row r="9" spans="1:3">
      <c s="4" r="A9" t="s">
        <v>1143</v>
      </c>
      <c s="6" r="B9" t="n">
        <v>-90122</v>
      </c>
      <c s="6" r="C9" t="n">
        <v>-583792</v>
      </c>
    </row>
    <row r="10" spans="1:3">
      <c s="4" r="A10" t="s">
        <v>1144</v>
      </c>
      <c s="7" r="B10" t="n">
        <v>111081</v>
      </c>
      <c s="8" r="C10" t="n">
        <v>719558</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1145</v>
      </c>
      <c s="2" r="B1" t="s">
        <v>302</v>
      </c>
      <c s="2" r="C1" t="s">
        <v>975</v>
      </c>
    </row>
    <row r="2" spans="1:3">
      <c s="4" r="A2" t="s">
        <v>344</v>
      </c>
    </row>
    <row r="3" spans="1:3">
      <c s="3" r="A3" t="s">
        <v>1146</v>
      </c>
    </row>
    <row r="4" spans="1:3">
      <c s="4" r="A4" t="s">
        <v>1147</v>
      </c>
      <c s="4" r="B4" t="s">
        <v>1148</v>
      </c>
      <c s="4" r="C4" t="s">
        <v>1149</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76"/>
    <col customWidth="1" max="6" min="6" width="76"/>
    <col customWidth="1" max="7" min="7" width="21"/>
    <col customWidth="1" max="8" min="8" width="21"/>
  </cols>
  <sheetData>
    <row r="1" spans="1:8">
      <c s="1" r="A1" t="s">
        <v>1150</v>
      </c>
      <c s="2" r="B1" t="s">
        <v>1151</v>
      </c>
      <c s="2" r="C1" t="s">
        <v>1152</v>
      </c>
      <c s="2" r="D1" t="s">
        <v>1153</v>
      </c>
      <c s="2" r="E1" t="s">
        <v>29</v>
      </c>
      <c s="2" r="F1" t="s">
        <v>30</v>
      </c>
      <c s="2" r="G1" t="s">
        <v>31</v>
      </c>
      <c s="2" r="H1" t="s">
        <v>158</v>
      </c>
    </row>
    <row r="2" spans="1:8">
      <c s="3" r="A2" t="s">
        <v>1106</v>
      </c>
    </row>
    <row r="3" spans="1:8">
      <c s="4" r="A3" t="s">
        <v>216</v>
      </c>
      <c s="8" r="G3" t="n">
        <v>1980640</v>
      </c>
      <c s="8" r="H3" t="n">
        <v>972841</v>
      </c>
    </row>
    <row r="4" spans="1:8">
      <c s="4" r="A4" t="s">
        <v>1154</v>
      </c>
      <c s="6" r="G4" t="n">
        <v>760607</v>
      </c>
    </row>
    <row r="5" spans="1:8">
      <c s="4" r="A5" t="s">
        <v>234</v>
      </c>
      <c s="7" r="E5" t="n">
        <v>37468</v>
      </c>
      <c s="8" r="F5" t="n">
        <v>242713</v>
      </c>
      <c s="6" r="G5" t="n">
        <v>229348</v>
      </c>
      <c s="8" r="H5" t="n">
        <v>62123</v>
      </c>
    </row>
    <row r="6" spans="1:8">
      <c s="4" r="A6" t="s">
        <v>180</v>
      </c>
      <c s="8" r="G6" t="n">
        <v>41581</v>
      </c>
    </row>
    <row r="7" spans="1:8">
      <c s="4" r="A7" t="s">
        <v>1155</v>
      </c>
    </row>
    <row r="8" spans="1:8">
      <c s="3" r="A8" t="s">
        <v>1106</v>
      </c>
    </row>
    <row r="9" spans="1:8">
      <c s="4" r="A9" t="s">
        <v>1156</v>
      </c>
      <c s="8" r="D9" t="n">
        <v>1000000</v>
      </c>
    </row>
    <row r="10" spans="1:8">
      <c s="4" r="A10" t="s">
        <v>763</v>
      </c>
      <c s="4" r="D10" t="s">
        <v>1157</v>
      </c>
    </row>
    <row r="11" spans="1:8">
      <c s="4" r="A11" t="s">
        <v>766</v>
      </c>
      <c s="4" r="D11" t="s">
        <v>1158</v>
      </c>
    </row>
    <row r="12" spans="1:8">
      <c s="4" r="A12" t="s">
        <v>1159</v>
      </c>
      <c s="4" r="E12" t="s">
        <v>1160</v>
      </c>
      <c s="4" r="F12" t="s">
        <v>1160</v>
      </c>
    </row>
    <row r="13" spans="1:8">
      <c s="4" r="A13" t="s">
        <v>1161</v>
      </c>
      <c s="4" r="D13" t="s">
        <v>1162</v>
      </c>
    </row>
    <row r="14" spans="1:8">
      <c s="4" r="A14" t="s">
        <v>1163</v>
      </c>
      <c s="8" r="D14" t="n">
        <v>1970</v>
      </c>
    </row>
    <row r="15" spans="1:8">
      <c s="4" r="A15" t="s">
        <v>216</v>
      </c>
      <c s="8" r="D15" t="n">
        <v>972841</v>
      </c>
    </row>
    <row r="16" spans="1:8">
      <c s="4" r="A16" t="s">
        <v>1164</v>
      </c>
      <c s="4" r="D16" t="s">
        <v>1165</v>
      </c>
    </row>
    <row r="17" spans="1:8">
      <c s="4" r="A17" t="s">
        <v>1166</v>
      </c>
      <c s="4" r="B17" t="s">
        <v>1167</v>
      </c>
    </row>
    <row r="18" spans="1:8">
      <c s="4" r="A18" t="s">
        <v>1154</v>
      </c>
      <c s="8" r="B18" t="n">
        <v>776163</v>
      </c>
    </row>
    <row r="19" spans="1:8">
      <c s="4" r="A19" t="s">
        <v>234</v>
      </c>
      <c s="6" r="B19" t="n">
        <v>15556</v>
      </c>
    </row>
    <row r="20" spans="1:8">
      <c s="4" r="A20" t="s">
        <v>180</v>
      </c>
      <c s="8" r="B20" t="n">
        <v>41581</v>
      </c>
    </row>
    <row r="21" spans="1:8">
      <c s="4" r="A21" t="s">
        <v>1168</v>
      </c>
    </row>
    <row r="22" spans="1:8">
      <c s="3" r="A22" t="s">
        <v>1106</v>
      </c>
    </row>
    <row r="23" spans="1:8">
      <c s="4" r="A23" t="s">
        <v>1169</v>
      </c>
      <c s="8" r="D23" t="n">
        <v>25189</v>
      </c>
    </row>
    <row r="24" spans="1:8">
      <c s="4" r="A24" t="s">
        <v>1170</v>
      </c>
    </row>
    <row r="25" spans="1:8">
      <c s="3" r="A25" t="s">
        <v>1106</v>
      </c>
    </row>
    <row r="26" spans="1:8">
      <c s="4" r="A26" t="s">
        <v>1156</v>
      </c>
      <c s="8" r="C26" t="n">
        <v>2000000</v>
      </c>
    </row>
    <row r="27" spans="1:8">
      <c s="4" r="A27" t="s">
        <v>763</v>
      </c>
      <c s="4" r="C27" t="s">
        <v>1171</v>
      </c>
    </row>
    <row r="28" spans="1:8">
      <c s="4" r="A28" t="s">
        <v>766</v>
      </c>
      <c s="4" r="C28" t="s">
        <v>1172</v>
      </c>
    </row>
    <row r="29" spans="1:8">
      <c s="4" r="A29" t="s">
        <v>1159</v>
      </c>
      <c s="4" r="E29" t="s">
        <v>1173</v>
      </c>
      <c s="4" r="F29" t="s">
        <v>1173</v>
      </c>
    </row>
    <row r="30" spans="1:8">
      <c s="4" r="A30" t="s">
        <v>1161</v>
      </c>
      <c s="4" r="C30" t="s">
        <v>1174</v>
      </c>
    </row>
    <row r="31" spans="1:8">
      <c s="4" r="A31" t="s">
        <v>1169</v>
      </c>
      <c s="8" r="C31" t="n">
        <v>19360</v>
      </c>
    </row>
    <row r="32" spans="1:8">
      <c s="4" r="A32" t="s">
        <v>216</v>
      </c>
      <c s="8" r="C32" t="n">
        <v>1980640</v>
      </c>
    </row>
    <row r="33" spans="1:8">
      <c s="4" r="A33" t="s">
        <v>1164</v>
      </c>
      <c s="4" r="C33" t="s">
        <v>1175</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0"/>
    <col customWidth="1" max="3" min="3" width="11"/>
  </cols>
  <sheetData>
    <row r="1" spans="1:3">
      <c s="1" r="A1" t="s">
        <v>1176</v>
      </c>
      <c s="2" r="B1" t="s">
        <v>1064</v>
      </c>
      <c s="2" r="C1" t="s">
        <v>1065</v>
      </c>
    </row>
    <row r="2" spans="1:3">
      <c s="3" r="A2" t="s">
        <v>499</v>
      </c>
    </row>
    <row r="3" spans="1:3">
      <c s="6" r="A3" t="n">
        <v>2016</v>
      </c>
      <c s="7" r="B3" t="n">
        <v>62221</v>
      </c>
      <c s="8" r="C3" t="n">
        <v>403053</v>
      </c>
    </row>
    <row r="4" spans="1:3">
      <c s="6" r="A4" t="n">
        <v>2017</v>
      </c>
      <c s="6" r="B4" t="n">
        <v>314559</v>
      </c>
      <c s="6" r="C4" t="n">
        <v>2037651</v>
      </c>
    </row>
    <row r="5" spans="1:3">
      <c s="6" r="A5" t="n">
        <v>2018</v>
      </c>
      <c s="6" r="B5" t="n">
        <v>5054</v>
      </c>
      <c s="6" r="C5" t="n">
        <v>32740</v>
      </c>
    </row>
    <row r="6" spans="1:3">
      <c s="6" r="A6" t="n">
        <v>2019</v>
      </c>
      <c s="6" r="B6" t="n">
        <v>3092</v>
      </c>
      <c s="6" r="C6" t="n">
        <v>20030</v>
      </c>
    </row>
    <row r="7" spans="1:3">
      <c s="6" r="A7" t="n">
        <v>2020</v>
      </c>
      <c s="6" r="B7" t="n">
        <v>2007</v>
      </c>
      <c s="6" r="C7" t="n">
        <v>13000</v>
      </c>
    </row>
    <row r="8" spans="1:3">
      <c s="4" r="A8" t="s">
        <v>1177</v>
      </c>
      <c s="7" r="B8" t="n">
        <v>0</v>
      </c>
      <c s="8" r="C8" t="n">
        <v>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1178</v>
      </c>
      <c s="2" r="B1" t="s">
        <v>1</v>
      </c>
    </row>
    <row r="2" spans="1:5">
      <c s="2" r="B2" t="s">
        <v>29</v>
      </c>
      <c s="2" r="C2" t="s">
        <v>30</v>
      </c>
      <c s="2" r="D2" t="s">
        <v>31</v>
      </c>
      <c s="2" r="E2" t="s">
        <v>158</v>
      </c>
    </row>
    <row r="3" spans="1:5">
      <c s="4" r="A3" t="s">
        <v>347</v>
      </c>
    </row>
    <row r="4" spans="1:5">
      <c s="3" r="A4" t="s">
        <v>1179</v>
      </c>
    </row>
    <row r="5" spans="1:5">
      <c s="4" r="A5" t="s">
        <v>1180</v>
      </c>
      <c s="7" r="B5" t="n">
        <v>1568</v>
      </c>
      <c s="8" r="C5" t="n">
        <v>10160</v>
      </c>
      <c s="8" r="D5" t="n">
        <v>20920</v>
      </c>
      <c s="8" r="E5" t="n">
        <v>2950</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1181</v>
      </c>
      <c s="2" r="B1" t="s">
        <v>1</v>
      </c>
    </row>
    <row r="2" spans="1:5">
      <c s="2" r="B2" t="s">
        <v>29</v>
      </c>
      <c s="2" r="C2" t="s">
        <v>30</v>
      </c>
      <c s="2" r="D2" t="s">
        <v>31</v>
      </c>
      <c s="2" r="E2" t="s">
        <v>158</v>
      </c>
    </row>
    <row r="3" spans="1:5">
      <c s="3" r="A3" t="s">
        <v>1179</v>
      </c>
    </row>
    <row r="4" spans="1:5">
      <c s="4" r="A4" t="s">
        <v>999</v>
      </c>
      <c s="7" r="B4" t="n">
        <v>5183</v>
      </c>
      <c s="8" r="C4" t="n">
        <v>33572</v>
      </c>
      <c s="8" r="D4" t="n">
        <v>18046</v>
      </c>
      <c s="8" r="E4" t="n">
        <v>18793</v>
      </c>
    </row>
    <row r="5" spans="1:5">
      <c s="4" r="A5" t="s">
        <v>1053</v>
      </c>
      <c s="6" r="B5" t="n">
        <v>1568</v>
      </c>
      <c s="6" r="C5" t="n">
        <v>10160</v>
      </c>
      <c s="6" r="D5" t="n">
        <v>20920</v>
      </c>
      <c s="6" r="E5" t="n">
        <v>2950</v>
      </c>
    </row>
    <row r="6" spans="1:5">
      <c s="4" r="A6" t="s">
        <v>1182</v>
      </c>
      <c s="6" r="B6" t="n">
        <v>-944</v>
      </c>
      <c s="6" r="C6" t="n">
        <v>-6112</v>
      </c>
      <c s="6" r="D6" t="n">
        <v>-5394</v>
      </c>
      <c s="6" r="E6" t="n">
        <v>-3697</v>
      </c>
    </row>
    <row r="7" spans="1:5">
      <c s="4" r="A7" t="s">
        <v>1183</v>
      </c>
      <c s="7" r="B7" t="n">
        <v>5807</v>
      </c>
      <c s="8" r="C7" t="n">
        <v>37620</v>
      </c>
      <c s="8" r="D7" t="n">
        <v>33572</v>
      </c>
      <c s="8" r="E7" t="n">
        <v>18046</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1184</v>
      </c>
      <c s="2" r="B1" t="s">
        <v>1185</v>
      </c>
      <c s="2" r="C1" t="s">
        <v>975</v>
      </c>
      <c s="2" r="D1" t="s">
        <v>976</v>
      </c>
      <c s="2" r="E1" t="s">
        <v>302</v>
      </c>
      <c s="2" r="F1" t="s">
        <v>975</v>
      </c>
      <c s="2" r="G1" t="s">
        <v>976</v>
      </c>
    </row>
    <row r="2" spans="1:7">
      <c s="3" r="A2" t="s">
        <v>1186</v>
      </c>
    </row>
    <row r="3" spans="1:7">
      <c s="4" r="A3" t="s">
        <v>1187</v>
      </c>
      <c s="6" r="C3" t="n">
        <v>1553085</v>
      </c>
      <c s="6" r="D3" t="n">
        <v>586869</v>
      </c>
      <c s="6" r="E3" t="n">
        <v>0</v>
      </c>
      <c s="6" r="F3" t="n">
        <v>1553085</v>
      </c>
      <c s="6" r="G3" t="n">
        <v>586869</v>
      </c>
    </row>
    <row r="4" spans="1:7">
      <c s="4" r="A4" t="s">
        <v>978</v>
      </c>
      <c s="6" r="E4" t="n">
        <v>146372</v>
      </c>
      <c s="6" r="F4" t="n">
        <v>0</v>
      </c>
      <c s="6" r="G4" t="n">
        <v>840114</v>
      </c>
    </row>
    <row r="5" spans="1:7">
      <c s="4" r="A5" t="s">
        <v>1188</v>
      </c>
    </row>
    <row r="6" spans="1:7">
      <c s="3" r="A6" t="s">
        <v>1186</v>
      </c>
    </row>
    <row r="7" spans="1:7">
      <c s="4" r="A7" t="s">
        <v>978</v>
      </c>
      <c s="6" r="B7" t="n">
        <v>76048</v>
      </c>
      <c s="6" r="F7" t="n">
        <v>7604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307</v>
      </c>
      <c s="2" r="B1" t="s">
        <v>1</v>
      </c>
    </row>
    <row r="2" spans="1:2">
      <c s="2" r="B2" t="s">
        <v>302</v>
      </c>
    </row>
    <row r="3" spans="1:2">
      <c s="3" r="A3" t="s">
        <v>308</v>
      </c>
    </row>
    <row r="4" spans="1:2">
      <c s="4" r="A4" t="s">
        <v>307</v>
      </c>
      <c s="4" r="B4" t="s">
        <v>3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1189</v>
      </c>
      <c s="2" r="B1" t="s">
        <v>1</v>
      </c>
    </row>
    <row r="2" spans="1:5">
      <c s="2" r="B2" t="s">
        <v>29</v>
      </c>
      <c s="2" r="C2" t="s">
        <v>30</v>
      </c>
      <c s="2" r="D2" t="s">
        <v>31</v>
      </c>
      <c s="2" r="E2" t="s">
        <v>158</v>
      </c>
    </row>
    <row r="3" spans="1:5">
      <c s="3" r="A3" t="s">
        <v>1190</v>
      </c>
    </row>
    <row r="4" spans="1:5">
      <c s="4" r="A4" t="s">
        <v>1191</v>
      </c>
      <c s="8" r="C4" t="n">
        <v>-65754</v>
      </c>
      <c s="8" r="D4" t="n">
        <v>-82589</v>
      </c>
      <c s="8" r="E4" t="n">
        <v>-57367</v>
      </c>
    </row>
    <row r="5" spans="1:5">
      <c s="4" r="A5" t="s">
        <v>1192</v>
      </c>
      <c s="7" r="B5" t="n">
        <v>6409</v>
      </c>
      <c s="6" r="C5" t="n">
        <v>41518</v>
      </c>
      <c s="6" r="D5" t="n">
        <v>16835</v>
      </c>
      <c s="6" r="E5" t="n">
        <v>-25222</v>
      </c>
    </row>
    <row r="6" spans="1:5">
      <c s="4" r="A6" t="s">
        <v>1193</v>
      </c>
      <c s="6" r="B6" t="n">
        <v>-3741</v>
      </c>
      <c s="6" r="C6" t="n">
        <v>-24236</v>
      </c>
      <c s="6" r="D6" t="n">
        <v>-65754</v>
      </c>
      <c s="6" r="E6" t="n">
        <v>-82589</v>
      </c>
    </row>
    <row r="7" spans="1:5">
      <c s="4" r="A7" t="s">
        <v>1194</v>
      </c>
    </row>
    <row r="8" spans="1:5">
      <c s="3" r="A8" t="s">
        <v>1190</v>
      </c>
    </row>
    <row r="9" spans="1:5">
      <c s="4" r="A9" t="s">
        <v>1191</v>
      </c>
      <c s="6" r="C9" t="n">
        <v>-65754</v>
      </c>
      <c s="6" r="D9" t="n">
        <v>-82589</v>
      </c>
      <c s="6" r="E9" t="n">
        <v>-57367</v>
      </c>
    </row>
    <row r="10" spans="1:5">
      <c s="4" r="A10" t="s">
        <v>1192</v>
      </c>
      <c s="6" r="C10" t="n">
        <v>41518</v>
      </c>
      <c s="6" r="D10" t="n">
        <v>16835</v>
      </c>
      <c s="6" r="E10" t="n">
        <v>-25222</v>
      </c>
    </row>
    <row r="11" spans="1:5">
      <c s="4" r="A11" t="s">
        <v>1193</v>
      </c>
      <c s="7" r="B11" t="n">
        <v>-3741</v>
      </c>
      <c s="8" r="C11" t="n">
        <v>-24236</v>
      </c>
      <c s="8" r="D11" t="n">
        <v>-65754</v>
      </c>
      <c s="8" r="E11" t="n">
        <v>-82589</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1195</v>
      </c>
      <c s="2" r="B1" t="s">
        <v>1</v>
      </c>
    </row>
    <row r="2" spans="1:5">
      <c s="2" r="B2" t="s">
        <v>29</v>
      </c>
      <c s="2" r="C2" t="s">
        <v>30</v>
      </c>
      <c s="2" r="D2" t="s">
        <v>31</v>
      </c>
      <c s="2" r="E2" t="s">
        <v>158</v>
      </c>
    </row>
    <row r="3" spans="1:5">
      <c s="4" r="A3" t="s">
        <v>1196</v>
      </c>
    </row>
    <row r="4" spans="1:5">
      <c s="3" r="A4" t="s">
        <v>1197</v>
      </c>
    </row>
    <row r="5" spans="1:5">
      <c s="4" r="A5" t="s">
        <v>1198</v>
      </c>
      <c s="7" r="B5" t="n">
        <v>13827</v>
      </c>
      <c s="8" r="C5" t="n">
        <v>89571</v>
      </c>
      <c s="8" r="D5" t="n">
        <v>88102</v>
      </c>
      <c s="8" r="E5" t="n">
        <v>45934</v>
      </c>
    </row>
  </sheetData>
  <mergeCells count="2">
    <mergeCell ref="A1:A2"/>
    <mergeCell ref="B1:E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M70"/>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0"/>
    <col customWidth="1" max="5" min="5" width="37"/>
    <col customWidth="1" max="6" min="6" width="27"/>
    <col customWidth="1" max="7" min="7" width="37"/>
    <col customWidth="1" max="8" min="8" width="27"/>
    <col customWidth="1" max="9" min="9" width="37"/>
    <col customWidth="1" max="10" min="10" width="27"/>
    <col customWidth="1" max="11" min="11" width="27"/>
    <col customWidth="1" max="12" min="12" width="20"/>
    <col customWidth="1" max="13" min="13" width="27"/>
  </cols>
  <sheetData>
    <row r="1" spans="1:13">
      <c s="1" r="A1" t="s">
        <v>1199</v>
      </c>
      <c s="2" r="B1" t="s">
        <v>1200</v>
      </c>
      <c s="2" r="C1" t="s">
        <v>1201</v>
      </c>
      <c s="2" r="D1" t="s">
        <v>1202</v>
      </c>
      <c s="2" r="E1" t="s">
        <v>91</v>
      </c>
      <c s="2" r="F1" t="s">
        <v>92</v>
      </c>
      <c s="2" r="G1" t="s">
        <v>1203</v>
      </c>
      <c s="2" r="H1" t="s">
        <v>93</v>
      </c>
      <c s="2" r="I1" t="s">
        <v>1204</v>
      </c>
      <c s="2" r="J1" t="s">
        <v>817</v>
      </c>
      <c s="2" r="K1" t="s">
        <v>92</v>
      </c>
      <c s="2" r="L1" t="s">
        <v>1205</v>
      </c>
      <c s="2" r="M1" t="s">
        <v>93</v>
      </c>
    </row>
    <row r="2" spans="1:13">
      <c s="3" r="A2" t="s">
        <v>1206</v>
      </c>
    </row>
    <row r="3" spans="1:13">
      <c s="4" r="A3" t="s">
        <v>1207</v>
      </c>
      <c s="7" r="E3" t="n">
        <v>15519</v>
      </c>
      <c s="7" r="G3" t="n">
        <v>15517</v>
      </c>
      <c s="7" r="I3" t="n">
        <v>24355</v>
      </c>
    </row>
    <row r="4" spans="1:13">
      <c s="4" r="A4" t="s">
        <v>1208</v>
      </c>
      <c s="6" r="E4" t="n">
        <v>29335</v>
      </c>
      <c s="8" r="F4" t="n">
        <v>190027</v>
      </c>
      <c s="8" r="H4" t="n">
        <v>233735</v>
      </c>
      <c s="8" r="J4" t="n">
        <v>67769</v>
      </c>
    </row>
    <row r="5" spans="1:13">
      <c s="4" r="A5" t="s">
        <v>461</v>
      </c>
    </row>
    <row r="6" spans="1:13">
      <c s="3" r="A6" t="s">
        <v>1206</v>
      </c>
    </row>
    <row r="7" spans="1:13">
      <c s="4" r="A7" t="s">
        <v>1208</v>
      </c>
      <c s="6" r="E7" t="n">
        <v>1303</v>
      </c>
      <c s="6" r="F7" t="n">
        <v>8439</v>
      </c>
      <c s="6" r="H7" t="n">
        <v>4022</v>
      </c>
    </row>
    <row r="8" spans="1:13">
      <c s="4" r="A8" t="s">
        <v>1043</v>
      </c>
    </row>
    <row r="9" spans="1:13">
      <c s="3" r="A9" t="s">
        <v>1206</v>
      </c>
    </row>
    <row r="10" spans="1:13">
      <c s="4" r="A10" t="s">
        <v>1208</v>
      </c>
      <c s="8" r="C10" t="n">
        <v>117207</v>
      </c>
      <c s="7" r="E10" t="n">
        <v>23745</v>
      </c>
      <c s="8" r="F10" t="n">
        <v>153814</v>
      </c>
      <c s="8" r="H10" t="n">
        <v>208914</v>
      </c>
      <c s="8" r="J10" t="n">
        <v>40711</v>
      </c>
    </row>
    <row r="11" spans="1:13">
      <c s="4" r="A11" t="s">
        <v>1209</v>
      </c>
    </row>
    <row r="12" spans="1:13">
      <c s="3" r="A12" t="s">
        <v>1206</v>
      </c>
    </row>
    <row r="13" spans="1:13">
      <c s="4" r="A13" t="s">
        <v>1210</v>
      </c>
      <c s="6" r="E13" t="n">
        <v>1131218</v>
      </c>
      <c s="6" r="F13" t="n">
        <v>1131218</v>
      </c>
    </row>
    <row r="14" spans="1:13">
      <c s="4" r="A14" t="s">
        <v>1211</v>
      </c>
      <c s="7" r="E14" t="n">
        <v>3</v>
      </c>
      <c s="8" r="K14" t="n">
        <v>17</v>
      </c>
    </row>
    <row r="15" spans="1:13">
      <c s="4" r="A15" t="s">
        <v>1212</v>
      </c>
      <c s="4" r="E15" t="s">
        <v>1213</v>
      </c>
      <c s="4" r="F15" t="s">
        <v>1213</v>
      </c>
    </row>
    <row r="16" spans="1:13">
      <c s="4" r="A16" t="s">
        <v>1214</v>
      </c>
      <c s="7" r="E16" t="n">
        <v>35211</v>
      </c>
      <c s="6" r="K16" t="n">
        <v>228090</v>
      </c>
    </row>
    <row r="17" spans="1:13">
      <c s="4" r="A17" t="s">
        <v>1215</v>
      </c>
      <c s="10" r="E17" t="n">
        <v>14.22</v>
      </c>
      <c s="10" r="G17" t="n">
        <v>23.27</v>
      </c>
      <c s="10" r="I17" t="n">
        <v>14.22</v>
      </c>
    </row>
    <row r="18" spans="1:13">
      <c s="4" r="A18" t="s">
        <v>1216</v>
      </c>
      <c s="7" r="E18" t="n">
        <v>993</v>
      </c>
      <c s="7" r="G18" t="n">
        <v>9774</v>
      </c>
      <c s="7" r="I18" t="n">
        <v>2898</v>
      </c>
    </row>
    <row r="19" spans="1:13">
      <c s="4" r="A19" t="s">
        <v>1211</v>
      </c>
      <c s="7" r="E19" t="n">
        <v>22033</v>
      </c>
      <c s="8" r="K19" t="n">
        <v>142725</v>
      </c>
    </row>
    <row r="20" spans="1:13">
      <c s="4" r="A20" t="s">
        <v>1212</v>
      </c>
      <c s="4" r="E20" t="s">
        <v>1217</v>
      </c>
      <c s="4" r="F20" t="s">
        <v>1217</v>
      </c>
    </row>
    <row r="21" spans="1:13">
      <c s="4" r="A21" t="s">
        <v>1218</v>
      </c>
    </row>
    <row r="22" spans="1:13">
      <c s="3" r="A22" t="s">
        <v>1206</v>
      </c>
    </row>
    <row r="23" spans="1:13">
      <c s="4" r="A23" t="s">
        <v>1210</v>
      </c>
      <c s="6" r="E23" t="n">
        <v>952178</v>
      </c>
      <c s="6" r="F23" t="n">
        <v>952178</v>
      </c>
      <c s="6" r="G23" t="n">
        <v>3122417</v>
      </c>
      <c s="6" r="H23" t="n">
        <v>3122417</v>
      </c>
      <c s="6" r="I23" t="n">
        <v>676592</v>
      </c>
      <c s="6" r="J23" t="n">
        <v>676592</v>
      </c>
    </row>
    <row r="24" spans="1:13">
      <c s="4" r="A24" t="s">
        <v>1219</v>
      </c>
    </row>
    <row r="25" spans="1:13">
      <c s="3" r="A25" t="s">
        <v>1206</v>
      </c>
    </row>
    <row r="26" spans="1:13">
      <c s="4" r="A26" t="s">
        <v>1220</v>
      </c>
      <c s="4" r="E26" t="s">
        <v>856</v>
      </c>
      <c s="4" r="F26" t="s">
        <v>856</v>
      </c>
    </row>
    <row r="27" spans="1:13">
      <c s="4" r="A27" t="s">
        <v>1221</v>
      </c>
    </row>
    <row r="28" spans="1:13">
      <c s="3" r="A28" t="s">
        <v>1206</v>
      </c>
    </row>
    <row r="29" spans="1:13">
      <c s="4" r="A29" t="s">
        <v>1220</v>
      </c>
      <c s="4" r="E29" t="s">
        <v>882</v>
      </c>
      <c s="4" r="F29" t="s">
        <v>882</v>
      </c>
    </row>
    <row r="30" spans="1:13">
      <c s="4" r="A30" t="s">
        <v>1136</v>
      </c>
    </row>
    <row r="31" spans="1:13">
      <c s="3" r="A31" t="s">
        <v>1206</v>
      </c>
    </row>
    <row r="32" spans="1:13">
      <c s="4" r="A32" t="s">
        <v>1210</v>
      </c>
      <c s="6" r="E32" t="n">
        <v>179040000</v>
      </c>
      <c s="6" r="F32" t="n">
        <v>179040000</v>
      </c>
    </row>
    <row r="33" spans="1:13">
      <c s="4" r="A33" t="s">
        <v>844</v>
      </c>
    </row>
    <row r="34" spans="1:13">
      <c s="3" r="A34" t="s">
        <v>1206</v>
      </c>
    </row>
    <row r="35" spans="1:13">
      <c s="4" r="A35" t="s">
        <v>978</v>
      </c>
      <c s="6" r="E35" t="n">
        <v>146372</v>
      </c>
      <c s="6" r="F35" t="n">
        <v>146372</v>
      </c>
      <c s="6" r="G35" t="n">
        <v>0</v>
      </c>
      <c s="6" r="H35" t="n">
        <v>0</v>
      </c>
      <c s="6" r="I35" t="n">
        <v>840114</v>
      </c>
      <c s="6" r="J35" t="n">
        <v>840114</v>
      </c>
    </row>
    <row r="36" spans="1:13">
      <c s="4" r="A36" t="s">
        <v>1222</v>
      </c>
    </row>
    <row r="37" spans="1:13">
      <c s="3" r="A37" t="s">
        <v>1206</v>
      </c>
    </row>
    <row r="38" spans="1:13">
      <c s="4" r="A38" t="s">
        <v>1223</v>
      </c>
      <c s="6" r="C38" t="n">
        <v>613952</v>
      </c>
    </row>
    <row r="39" spans="1:13">
      <c s="4" r="A39" t="s">
        <v>1224</v>
      </c>
    </row>
    <row r="40" spans="1:13">
      <c s="3" r="A40" t="s">
        <v>1206</v>
      </c>
    </row>
    <row r="41" spans="1:13">
      <c s="4" r="A41" t="s">
        <v>978</v>
      </c>
      <c s="6" r="C41" t="n">
        <v>76048</v>
      </c>
      <c s="6" r="G41" t="n">
        <v>76048</v>
      </c>
      <c s="6" r="H41" t="n">
        <v>76048</v>
      </c>
    </row>
    <row r="42" spans="1:13">
      <c s="4" r="A42" t="s">
        <v>1225</v>
      </c>
    </row>
    <row r="43" spans="1:13">
      <c s="3" r="A43" t="s">
        <v>1206</v>
      </c>
    </row>
    <row r="44" spans="1:13">
      <c s="4" r="A44" t="s">
        <v>978</v>
      </c>
      <c s="6" r="C44" t="n">
        <v>690000</v>
      </c>
    </row>
    <row r="45" spans="1:13">
      <c s="4" r="A45" t="s">
        <v>1226</v>
      </c>
    </row>
    <row r="46" spans="1:13">
      <c s="3" r="A46" t="s">
        <v>1206</v>
      </c>
    </row>
    <row r="47" spans="1:13">
      <c s="4" r="A47" t="s">
        <v>1227</v>
      </c>
      <c s="4" r="D47" t="s">
        <v>773</v>
      </c>
    </row>
    <row r="48" spans="1:13">
      <c s="4" r="A48" t="s">
        <v>1228</v>
      </c>
      <c s="6" r="E48" t="n">
        <v>4180198</v>
      </c>
      <c s="6" r="G48" t="n">
        <v>9054118</v>
      </c>
      <c s="6" r="K48" t="n">
        <v>4180198</v>
      </c>
      <c s="6" r="M48" t="n">
        <v>9054118</v>
      </c>
    </row>
    <row r="49" spans="1:13">
      <c s="4" r="A49" t="s">
        <v>1229</v>
      </c>
      <c s="7" r="E49" t="n">
        <v>13275</v>
      </c>
      <c s="7" r="G49" t="n">
        <v>20450</v>
      </c>
      <c s="8" r="K49" t="n">
        <v>85993</v>
      </c>
      <c s="8" r="M49" t="n">
        <v>126884</v>
      </c>
    </row>
    <row r="50" spans="1:13">
      <c s="4" r="A50" t="s">
        <v>1230</v>
      </c>
      <c s="7" r="E50" t="n">
        <v>4941</v>
      </c>
      <c s="8" r="K50" t="n">
        <v>32006</v>
      </c>
    </row>
    <row r="51" spans="1:13">
      <c s="4" r="A51" t="s">
        <v>1231</v>
      </c>
      <c s="7" r="E51" t="n">
        <v>0</v>
      </c>
      <c s="7" r="G51" t="n">
        <v>0</v>
      </c>
      <c s="7" r="I51" t="n">
        <v>0</v>
      </c>
    </row>
    <row r="52" spans="1:13">
      <c s="4" r="A52" t="s">
        <v>1232</v>
      </c>
      <c s="7" r="E52" t="n">
        <v>3111</v>
      </c>
      <c s="7" r="G52" t="n">
        <v>5488</v>
      </c>
      <c s="7" r="I52" t="n">
        <v>3388</v>
      </c>
    </row>
    <row r="53" spans="1:13">
      <c s="4" r="A53" t="s">
        <v>1233</v>
      </c>
    </row>
    <row r="54" spans="1:13">
      <c s="3" r="A54" t="s">
        <v>1206</v>
      </c>
    </row>
    <row r="55" spans="1:13">
      <c s="4" r="A55" t="s">
        <v>1234</v>
      </c>
      <c s="6" r="D55" t="n">
        <v>39272595</v>
      </c>
    </row>
    <row r="56" spans="1:13">
      <c s="4" r="A56" t="s">
        <v>1235</v>
      </c>
      <c s="4" r="D56" t="s">
        <v>882</v>
      </c>
    </row>
    <row r="57" spans="1:13">
      <c s="4" r="A57" t="s">
        <v>1236</v>
      </c>
    </row>
    <row r="58" spans="1:13">
      <c s="3" r="A58" t="s">
        <v>1206</v>
      </c>
    </row>
    <row r="59" spans="1:13">
      <c s="4" r="A59" t="s">
        <v>1235</v>
      </c>
      <c s="4" r="D59" t="s">
        <v>1237</v>
      </c>
    </row>
    <row r="60" spans="1:13">
      <c s="4" r="A60" t="s">
        <v>1238</v>
      </c>
    </row>
    <row r="61" spans="1:13">
      <c s="3" r="A61" t="s">
        <v>1206</v>
      </c>
    </row>
    <row r="62" spans="1:13">
      <c s="4" r="A62" t="s">
        <v>1234</v>
      </c>
      <c s="6" r="B62" t="n">
        <v>20461380</v>
      </c>
      <c s="6" r="L62" t="n">
        <v>39606817</v>
      </c>
    </row>
    <row r="63" spans="1:13">
      <c s="4" r="A63" t="s">
        <v>1227</v>
      </c>
      <c s="4" r="B63" t="s">
        <v>773</v>
      </c>
    </row>
    <row r="64" spans="1:13">
      <c s="4" r="A64" t="s">
        <v>1239</v>
      </c>
      <c s="14" r="B64" t="n">
        <v>0.15</v>
      </c>
    </row>
    <row r="65" spans="1:13">
      <c s="4" r="A65" t="s">
        <v>1240</v>
      </c>
    </row>
    <row r="66" spans="1:13">
      <c s="3" r="A66" t="s">
        <v>1206</v>
      </c>
    </row>
    <row r="67" spans="1:13">
      <c s="4" r="A67" t="s">
        <v>1235</v>
      </c>
      <c s="4" r="B67" t="s">
        <v>882</v>
      </c>
    </row>
    <row r="68" spans="1:13">
      <c s="4" r="A68" t="s">
        <v>1241</v>
      </c>
    </row>
    <row r="69" spans="1:13">
      <c s="3" r="A69" t="s">
        <v>1206</v>
      </c>
    </row>
    <row r="70" spans="1:13">
      <c s="4" r="A70" t="s">
        <v>1235</v>
      </c>
      <c s="4" r="B70" t="s">
        <v>1237</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7"/>
    <col customWidth="1" max="5" min="5" width="21"/>
  </cols>
  <sheetData>
    <row r="1" spans="1:5">
      <c s="1" r="A1" t="s">
        <v>1242</v>
      </c>
      <c s="2" r="B1" t="s">
        <v>1</v>
      </c>
    </row>
    <row r="2" spans="1:5">
      <c s="2" r="B2" t="s">
        <v>91</v>
      </c>
      <c s="2" r="C2" t="s">
        <v>1203</v>
      </c>
      <c s="2" r="D2" t="s">
        <v>92</v>
      </c>
      <c s="2" r="E2" t="s">
        <v>31</v>
      </c>
    </row>
    <row r="3" spans="1:5">
      <c s="3" r="A3" t="s">
        <v>1243</v>
      </c>
    </row>
    <row r="4" spans="1:5">
      <c s="4" r="A4" t="s">
        <v>1244</v>
      </c>
      <c s="6" r="B4" t="n">
        <v>9054118</v>
      </c>
    </row>
    <row r="5" spans="1:5">
      <c s="4" r="A5" t="s">
        <v>1245</v>
      </c>
      <c s="6" r="B5" t="n">
        <v>-4741920</v>
      </c>
    </row>
    <row r="6" spans="1:5">
      <c s="4" r="A6" t="s">
        <v>1246</v>
      </c>
      <c s="6" r="B6" t="n">
        <v>-132000</v>
      </c>
    </row>
    <row r="7" spans="1:5">
      <c s="4" r="A7" t="s">
        <v>1247</v>
      </c>
      <c s="6" r="B7" t="n">
        <v>4180198</v>
      </c>
      <c s="6" r="C7" t="n">
        <v>9054118</v>
      </c>
    </row>
    <row r="8" spans="1:5">
      <c s="4" r="A8" t="s">
        <v>1248</v>
      </c>
      <c s="6" r="B8" t="n">
        <v>4134216</v>
      </c>
      <c s="6" r="D8" t="n">
        <v>4134216</v>
      </c>
    </row>
    <row r="9" spans="1:5">
      <c s="4" r="A9" t="s">
        <v>1249</v>
      </c>
      <c s="6" r="B9" t="n">
        <v>3797029</v>
      </c>
      <c s="6" r="D9" t="n">
        <v>3797029</v>
      </c>
    </row>
    <row r="10" spans="1:5">
      <c s="3" r="A10" t="s">
        <v>1250</v>
      </c>
    </row>
    <row r="11" spans="1:5">
      <c s="4" r="A11" t="s">
        <v>1251</v>
      </c>
      <c s="10" r="B11" t="n">
        <v>0.32</v>
      </c>
    </row>
    <row r="12" spans="1:5">
      <c s="4" r="A12" t="s">
        <v>1252</v>
      </c>
      <c s="14" r="B12" t="n">
        <v>0.25</v>
      </c>
    </row>
    <row r="13" spans="1:5">
      <c s="4" r="A13" t="s">
        <v>1253</v>
      </c>
      <c s="14" r="B13" t="n">
        <v>0.78</v>
      </c>
    </row>
    <row r="14" spans="1:5">
      <c s="4" r="A14" t="s">
        <v>1254</v>
      </c>
      <c s="14" r="B14" t="n">
        <v>0.39</v>
      </c>
      <c s="10" r="C14" t="n">
        <v>0.32</v>
      </c>
    </row>
    <row r="15" spans="1:5">
      <c s="4" r="A15" t="s">
        <v>1255</v>
      </c>
      <c s="14" r="B15" t="n">
        <v>0.38</v>
      </c>
    </row>
    <row r="16" spans="1:5">
      <c s="4" r="A16" t="s">
        <v>1256</v>
      </c>
      <c s="10" r="B16" t="n">
        <v>0.35</v>
      </c>
    </row>
    <row r="17" spans="1:5">
      <c s="3" r="A17" t="s">
        <v>1257</v>
      </c>
    </row>
    <row r="18" spans="1:5">
      <c s="4" r="A18" t="s">
        <v>1258</v>
      </c>
      <c s="4" r="B18" t="s">
        <v>1259</v>
      </c>
      <c s="4" r="C18" t="s">
        <v>1260</v>
      </c>
    </row>
    <row r="19" spans="1:5">
      <c s="4" r="A19" t="s">
        <v>1261</v>
      </c>
      <c s="4" r="B19" t="s">
        <v>1259</v>
      </c>
    </row>
    <row r="20" spans="1:5">
      <c s="4" r="A20" t="s">
        <v>1262</v>
      </c>
      <c s="4" r="B20" t="s">
        <v>1259</v>
      </c>
    </row>
    <row r="21" spans="1:5">
      <c s="3" r="A21" t="s">
        <v>1263</v>
      </c>
    </row>
    <row r="22" spans="1:5">
      <c s="4" r="A22" t="s">
        <v>1258</v>
      </c>
      <c s="7" r="B22" t="n">
        <v>13275</v>
      </c>
      <c s="7" r="C22" t="n">
        <v>20450</v>
      </c>
      <c s="8" r="D22" t="n">
        <v>85993</v>
      </c>
      <c s="8" r="E22" t="n">
        <v>126884</v>
      </c>
    </row>
    <row r="23" spans="1:5">
      <c s="4" r="A23" t="s">
        <v>1264</v>
      </c>
      <c s="6" r="B23" t="n">
        <v>13129</v>
      </c>
    </row>
    <row r="24" spans="1:5">
      <c s="4" r="A24" t="s">
        <v>1265</v>
      </c>
      <c s="7" r="B24" t="n">
        <v>12042</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40"/>
    <col customWidth="1" max="3" min="3" width="40"/>
  </cols>
  <sheetData>
    <row r="1" spans="1:3">
      <c s="1" r="A1" t="s">
        <v>1266</v>
      </c>
      <c s="2" r="B1" t="s">
        <v>1</v>
      </c>
    </row>
    <row r="2" spans="1:3">
      <c s="2" r="B2" t="s">
        <v>1267</v>
      </c>
      <c s="2" r="C2" t="s">
        <v>1268</v>
      </c>
    </row>
    <row r="3" spans="1:3">
      <c s="4" r="A3" t="s">
        <v>1269</v>
      </c>
    </row>
    <row r="4" spans="1:3">
      <c s="3" r="A4" t="s">
        <v>1206</v>
      </c>
    </row>
    <row r="5" spans="1:3">
      <c s="4" r="A5" t="s">
        <v>1270</v>
      </c>
      <c s="4" r="C5" t="s">
        <v>1271</v>
      </c>
    </row>
    <row r="6" spans="1:3">
      <c s="4" r="A6" t="s">
        <v>1272</v>
      </c>
      <c s="4" r="C6" t="s">
        <v>1273</v>
      </c>
    </row>
    <row r="7" spans="1:3">
      <c s="4" r="A7" t="s">
        <v>1274</v>
      </c>
      <c s="4" r="C7" t="s">
        <v>1275</v>
      </c>
    </row>
    <row r="8" spans="1:3">
      <c s="4" r="A8" t="s">
        <v>1276</v>
      </c>
      <c s="4" r="C8" t="s">
        <v>1277</v>
      </c>
    </row>
    <row r="9" spans="1:3">
      <c s="4" r="A9" t="s">
        <v>1278</v>
      </c>
      <c s="4" r="C9" t="s">
        <v>644</v>
      </c>
    </row>
    <row r="10" spans="1:3">
      <c s="4" r="A10" t="s">
        <v>1279</v>
      </c>
    </row>
    <row r="11" spans="1:3">
      <c s="3" r="A11" t="s">
        <v>1206</v>
      </c>
    </row>
    <row r="12" spans="1:3">
      <c s="4" r="A12" t="s">
        <v>1280</v>
      </c>
      <c s="4" r="C12" t="s">
        <v>1281</v>
      </c>
    </row>
    <row r="13" spans="1:3">
      <c s="4" r="A13" t="s">
        <v>1282</v>
      </c>
      <c s="10" r="C13" t="n">
        <v>1.2</v>
      </c>
    </row>
    <row r="14" spans="1:3">
      <c s="4" r="A14" t="s">
        <v>1283</v>
      </c>
    </row>
    <row r="15" spans="1:3">
      <c s="3" r="A15" t="s">
        <v>1206</v>
      </c>
    </row>
    <row r="16" spans="1:3">
      <c s="4" r="A16" t="s">
        <v>1280</v>
      </c>
      <c s="4" r="C16" t="s">
        <v>1284</v>
      </c>
    </row>
    <row r="17" spans="1:3">
      <c s="4" r="A17" t="s">
        <v>1282</v>
      </c>
      <c s="10" r="C17" t="n">
        <v>2.06</v>
      </c>
    </row>
    <row r="18" spans="1:3">
      <c s="4" r="A18" t="s">
        <v>1285</v>
      </c>
    </row>
    <row r="19" spans="1:3">
      <c s="3" r="A19" t="s">
        <v>1206</v>
      </c>
    </row>
    <row r="20" spans="1:3">
      <c s="4" r="A20" t="s">
        <v>1270</v>
      </c>
      <c s="4" r="C20" t="s">
        <v>1271</v>
      </c>
    </row>
    <row r="21" spans="1:3">
      <c s="4" r="A21" t="s">
        <v>1272</v>
      </c>
      <c s="4" r="C21" t="s">
        <v>1273</v>
      </c>
    </row>
    <row r="22" spans="1:3">
      <c s="4" r="A22" t="s">
        <v>1286</v>
      </c>
      <c s="15" r="C22" t="n">
        <v>2.2</v>
      </c>
    </row>
    <row r="23" spans="1:3">
      <c s="4" r="A23" t="s">
        <v>1274</v>
      </c>
      <c s="4" r="C23" t="s">
        <v>1287</v>
      </c>
    </row>
    <row r="24" spans="1:3">
      <c s="4" r="A24" t="s">
        <v>1278</v>
      </c>
      <c s="4" r="C24" t="s">
        <v>644</v>
      </c>
    </row>
    <row r="25" spans="1:3">
      <c s="4" r="A25" t="s">
        <v>1288</v>
      </c>
    </row>
    <row r="26" spans="1:3">
      <c s="3" r="A26" t="s">
        <v>1206</v>
      </c>
    </row>
    <row r="27" spans="1:3">
      <c s="4" r="A27" t="s">
        <v>1282</v>
      </c>
      <c s="10" r="C27" t="n">
        <v>1.02</v>
      </c>
    </row>
    <row r="28" spans="1:3">
      <c s="4" r="A28" t="s">
        <v>1289</v>
      </c>
    </row>
    <row r="29" spans="1:3">
      <c s="3" r="A29" t="s">
        <v>1206</v>
      </c>
    </row>
    <row r="30" spans="1:3">
      <c s="4" r="A30" t="s">
        <v>1282</v>
      </c>
      <c s="10" r="C30" t="n">
        <v>1.03</v>
      </c>
    </row>
    <row r="31" spans="1:3">
      <c s="16" r="A31" t="n">
        <v>3</v>
      </c>
    </row>
    <row r="32" spans="1:3">
      <c s="3" r="A32" t="s">
        <v>1206</v>
      </c>
    </row>
    <row r="33" spans="1:3">
      <c s="4" r="A33" t="s">
        <v>1270</v>
      </c>
      <c s="4" r="B33" t="s">
        <v>1290</v>
      </c>
    </row>
    <row r="34" spans="1:3">
      <c s="4" r="A34" t="s">
        <v>1272</v>
      </c>
      <c s="4" r="B34" t="s">
        <v>1291</v>
      </c>
    </row>
    <row r="35" spans="1:3">
      <c s="4" r="A35" t="s">
        <v>1286</v>
      </c>
      <c s="15" r="B35" t="n">
        <v>2.2</v>
      </c>
    </row>
    <row r="36" spans="1:3">
      <c s="4" r="A36" t="s">
        <v>1274</v>
      </c>
      <c s="4" r="B36" t="s">
        <v>1292</v>
      </c>
    </row>
    <row r="37" spans="1:3">
      <c s="4" r="A37" t="s">
        <v>1276</v>
      </c>
      <c s="4" r="B37" t="s">
        <v>1293</v>
      </c>
    </row>
    <row r="38" spans="1:3">
      <c s="4" r="A38" t="s">
        <v>1278</v>
      </c>
      <c s="4" r="B38" t="s">
        <v>644</v>
      </c>
    </row>
    <row r="39" spans="1:3">
      <c s="4" r="A39" t="s">
        <v>1294</v>
      </c>
    </row>
    <row r="40" spans="1:3">
      <c s="3" r="A40" t="s">
        <v>1206</v>
      </c>
    </row>
    <row r="41" spans="1:3">
      <c s="4" r="A41" t="s">
        <v>1282</v>
      </c>
      <c s="10" r="B41" t="n">
        <v>1.34</v>
      </c>
    </row>
    <row r="42" spans="1:3">
      <c s="4" r="A42" t="s">
        <v>1295</v>
      </c>
    </row>
    <row r="43" spans="1:3">
      <c s="3" r="A43" t="s">
        <v>1206</v>
      </c>
    </row>
    <row r="44" spans="1:3">
      <c s="4" r="A44" t="s">
        <v>1282</v>
      </c>
      <c s="10" r="B44" t="n">
        <v>1.68</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s="1" r="A1" t="s">
        <v>1296</v>
      </c>
      <c s="2" r="B1" t="s">
        <v>1</v>
      </c>
    </row>
    <row r="2" spans="1:3">
      <c s="2" r="B2" t="s">
        <v>302</v>
      </c>
      <c s="2" r="C2" t="s">
        <v>975</v>
      </c>
    </row>
    <row r="3" spans="1:3">
      <c s="3" r="A3" t="s">
        <v>1297</v>
      </c>
    </row>
    <row r="4" spans="1:3">
      <c s="4" r="A4" t="s">
        <v>1298</v>
      </c>
      <c s="6" r="B4" t="n">
        <v>3610256</v>
      </c>
    </row>
    <row r="5" spans="1:3">
      <c s="4" r="A5" t="s">
        <v>1299</v>
      </c>
      <c s="6" r="B5" t="n">
        <v>1131218</v>
      </c>
    </row>
    <row r="6" spans="1:3">
      <c s="4" r="A6" t="s">
        <v>1300</v>
      </c>
      <c s="6" r="B6" t="n">
        <v>-1403132</v>
      </c>
    </row>
    <row r="7" spans="1:3">
      <c s="4" r="A7" t="s">
        <v>1301</v>
      </c>
      <c s="6" r="B7" t="n">
        <v>-1565282</v>
      </c>
    </row>
    <row r="8" spans="1:3">
      <c s="4" r="A8" t="s">
        <v>1302</v>
      </c>
      <c s="6" r="B8" t="n">
        <v>1773060</v>
      </c>
      <c s="6" r="C8" t="n">
        <v>3610256</v>
      </c>
    </row>
    <row r="9" spans="1:3">
      <c s="3" r="A9" t="s">
        <v>1303</v>
      </c>
    </row>
    <row r="10" spans="1:3">
      <c s="4" r="A10" t="s">
        <v>1304</v>
      </c>
      <c s="10" r="B10" t="n">
        <v>19.22</v>
      </c>
    </row>
    <row r="11" spans="1:3">
      <c s="4" r="A11" t="s">
        <v>1305</v>
      </c>
      <c s="14" r="B11" t="n">
        <v>18.27</v>
      </c>
    </row>
    <row r="12" spans="1:3">
      <c s="4" r="A12" t="s">
        <v>1306</v>
      </c>
      <c s="14" r="B12" t="n">
        <v>17.63</v>
      </c>
    </row>
    <row r="13" spans="1:3">
      <c s="4" r="A13" t="s">
        <v>1307</v>
      </c>
      <c s="14" r="B13" t="n">
        <v>20.4</v>
      </c>
    </row>
    <row r="14" spans="1:3">
      <c s="4" r="A14" t="s">
        <v>1308</v>
      </c>
      <c s="10" r="B14" t="n">
        <v>19.14</v>
      </c>
      <c s="10" r="C14" t="n">
        <v>19.22</v>
      </c>
    </row>
    <row r="15" spans="1:3">
      <c s="3" r="A15" t="s">
        <v>1309</v>
      </c>
    </row>
    <row r="16" spans="1:3">
      <c s="4" r="A16" t="s">
        <v>1310</v>
      </c>
      <c s="4" r="B16" t="s">
        <v>1311</v>
      </c>
      <c s="4" r="C16" t="s">
        <v>1311</v>
      </c>
    </row>
    <row r="17" spans="1:3">
      <c s="3" r="A17" t="s">
        <v>1312</v>
      </c>
    </row>
    <row r="18" spans="1:3">
      <c s="4" r="A18" t="s">
        <v>1313</v>
      </c>
      <c s="7" r="B18" t="n">
        <v>35211</v>
      </c>
      <c s="7" r="C18" t="n">
        <v>55851</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s="1" r="A1" t="s">
        <v>1314</v>
      </c>
      <c s="2" r="B1" t="s">
        <v>1315</v>
      </c>
      <c s="2" r="C1" t="s">
        <v>29</v>
      </c>
      <c s="2" r="D1" t="s">
        <v>30</v>
      </c>
      <c s="2" r="E1" t="s">
        <v>31</v>
      </c>
      <c s="2" r="F1" t="s">
        <v>158</v>
      </c>
    </row>
    <row r="2" spans="1:6">
      <c s="3" r="A2" t="s">
        <v>1316</v>
      </c>
    </row>
    <row r="3" spans="1:6">
      <c s="4" r="A3" t="s">
        <v>1208</v>
      </c>
      <c s="7" r="C3" t="n">
        <v>29335</v>
      </c>
      <c s="8" r="D3" t="n">
        <v>190027</v>
      </c>
      <c s="8" r="E3" t="n">
        <v>233735</v>
      </c>
      <c s="8" r="F3" t="n">
        <v>67769</v>
      </c>
    </row>
    <row r="4" spans="1:6">
      <c s="4" r="A4" t="s">
        <v>1041</v>
      </c>
    </row>
    <row r="5" spans="1:6">
      <c s="3" r="A5" t="s">
        <v>1316</v>
      </c>
    </row>
    <row r="6" spans="1:6">
      <c s="4" r="A6" t="s">
        <v>1208</v>
      </c>
      <c s="6" r="C6" t="n">
        <v>1918</v>
      </c>
      <c s="6" r="D6" t="n">
        <v>12422</v>
      </c>
      <c s="6" r="E6" t="n">
        <v>7163</v>
      </c>
      <c s="6" r="F6" t="n">
        <v>8054</v>
      </c>
    </row>
    <row r="7" spans="1:6">
      <c s="4" r="A7" t="s">
        <v>1042</v>
      </c>
    </row>
    <row r="8" spans="1:6">
      <c s="3" r="A8" t="s">
        <v>1316</v>
      </c>
    </row>
    <row r="9" spans="1:6">
      <c s="4" r="A9" t="s">
        <v>1208</v>
      </c>
      <c s="6" r="C9" t="n">
        <v>2082</v>
      </c>
      <c s="6" r="D9" t="n">
        <v>13488</v>
      </c>
      <c s="6" r="E9" t="n">
        <v>13482</v>
      </c>
      <c s="6" r="F9" t="n">
        <v>13405</v>
      </c>
    </row>
    <row r="10" spans="1:6">
      <c s="4" r="A10" t="s">
        <v>1043</v>
      </c>
    </row>
    <row r="11" spans="1:6">
      <c s="3" r="A11" t="s">
        <v>1316</v>
      </c>
    </row>
    <row r="12" spans="1:6">
      <c s="4" r="A12" t="s">
        <v>1208</v>
      </c>
      <c s="8" r="B12" t="n">
        <v>117207</v>
      </c>
      <c s="6" r="C12" t="n">
        <v>23745</v>
      </c>
      <c s="6" r="D12" t="n">
        <v>153814</v>
      </c>
      <c s="6" r="E12" t="n">
        <v>208914</v>
      </c>
      <c s="6" r="F12" t="n">
        <v>40711</v>
      </c>
    </row>
    <row r="13" spans="1:6">
      <c s="4" r="A13" t="s">
        <v>1044</v>
      </c>
    </row>
    <row r="14" spans="1:6">
      <c s="3" r="A14" t="s">
        <v>1316</v>
      </c>
    </row>
    <row r="15" spans="1:6">
      <c s="4" r="A15" t="s">
        <v>1208</v>
      </c>
      <c s="7" r="C15" t="n">
        <v>1590</v>
      </c>
      <c s="8" r="D15" t="n">
        <v>10303</v>
      </c>
      <c s="8" r="E15" t="n">
        <v>4176</v>
      </c>
      <c s="8" r="F15" t="n">
        <v>5599</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R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21"/>
    <col customWidth="1" max="7" min="7" width="21"/>
    <col customWidth="1" max="8" min="8" width="21"/>
    <col customWidth="1" max="9" min="9" width="21"/>
    <col customWidth="1" max="10" min="10" width="14"/>
    <col customWidth="1" max="11" min="11" width="14"/>
    <col customWidth="1" max="12" min="12" width="14"/>
    <col customWidth="1" max="13" min="13" width="14"/>
    <col customWidth="1" max="14" min="14" width="16"/>
    <col customWidth="1" max="15" min="15" width="21"/>
    <col customWidth="1" max="16" min="16" width="14"/>
    <col customWidth="1" max="17" min="17" width="21"/>
    <col customWidth="1" max="18" min="18" width="21"/>
  </cols>
  <sheetData>
    <row r="1" spans="1:18">
      <c s="1" r="A1" t="s">
        <v>1317</v>
      </c>
      <c s="2" r="B1" t="s">
        <v>813</v>
      </c>
      <c s="2" r="F1" t="s">
        <v>1</v>
      </c>
      <c s="2" r="N1" t="s">
        <v>1318</v>
      </c>
      <c s="2" r="Q1" t="s">
        <v>1319</v>
      </c>
    </row>
    <row r="2" spans="1:18">
      <c s="2" r="B2" t="s">
        <v>976</v>
      </c>
      <c s="2" r="C2" t="s">
        <v>1320</v>
      </c>
      <c s="2" r="D2" t="s">
        <v>1321</v>
      </c>
      <c s="2" r="E2" t="s">
        <v>1322</v>
      </c>
      <c s="2" r="F2" t="s">
        <v>29</v>
      </c>
      <c s="2" r="G2" t="s">
        <v>30</v>
      </c>
      <c s="2" r="H2" t="s">
        <v>31</v>
      </c>
      <c s="2" r="I2" t="s">
        <v>158</v>
      </c>
      <c s="2" r="J2" t="s">
        <v>1323</v>
      </c>
      <c s="2" r="K2" t="s">
        <v>1324</v>
      </c>
      <c s="2" r="L2" t="s">
        <v>1325</v>
      </c>
      <c s="2" r="M2" t="s">
        <v>1326</v>
      </c>
      <c s="2" r="N2" t="s">
        <v>1327</v>
      </c>
      <c s="2" r="O2" t="s">
        <v>31</v>
      </c>
      <c s="2" r="P2" t="s">
        <v>976</v>
      </c>
      <c s="2" r="Q2" t="s">
        <v>29</v>
      </c>
      <c s="2" r="R2" t="s">
        <v>30</v>
      </c>
    </row>
    <row r="3" spans="1:18">
      <c s="3" r="A3" t="s">
        <v>1328</v>
      </c>
    </row>
    <row r="4" spans="1:18">
      <c s="4" r="A4" t="s">
        <v>1329</v>
      </c>
      <c s="4" r="F4" t="s">
        <v>1330</v>
      </c>
      <c s="4" r="G4" t="s">
        <v>1330</v>
      </c>
      <c s="4" r="H4" t="s">
        <v>1330</v>
      </c>
      <c s="4" r="I4" t="s">
        <v>1330</v>
      </c>
    </row>
    <row r="5" spans="1:18">
      <c s="4" r="A5" t="s">
        <v>1331</v>
      </c>
      <c s="4" r="F5" t="s">
        <v>1330</v>
      </c>
      <c s="4" r="G5" t="s">
        <v>1330</v>
      </c>
      <c s="4" r="H5" t="s">
        <v>1330</v>
      </c>
      <c s="4" r="I5" t="s">
        <v>1330</v>
      </c>
    </row>
    <row r="6" spans="1:18">
      <c s="4" r="A6" t="s">
        <v>1332</v>
      </c>
      <c s="7" r="F6" t="n">
        <v>172543</v>
      </c>
      <c s="7" r="Q6" t="n">
        <v>172543</v>
      </c>
      <c s="8" r="R6" t="n">
        <v>1117701</v>
      </c>
    </row>
    <row r="7" spans="1:18">
      <c s="4" r="A7" t="s">
        <v>794</v>
      </c>
      <c s="7" r="F7" t="n">
        <v>2237</v>
      </c>
      <c s="8" r="H7" t="n">
        <v>20453</v>
      </c>
      <c s="8" r="O7" t="n">
        <v>20453</v>
      </c>
      <c s="7" r="Q7" t="n">
        <v>2237</v>
      </c>
      <c s="6" r="R7" t="n">
        <v>14492</v>
      </c>
    </row>
    <row r="8" spans="1:18">
      <c s="4" r="A8" t="s">
        <v>1333</v>
      </c>
      <c s="6" r="R8" t="n">
        <v>9338</v>
      </c>
    </row>
    <row r="9" spans="1:18">
      <c s="4" r="A9" t="s">
        <v>1334</v>
      </c>
    </row>
    <row r="10" spans="1:18">
      <c s="3" r="A10" t="s">
        <v>1328</v>
      </c>
    </row>
    <row r="11" spans="1:18">
      <c s="4" r="A11" t="s">
        <v>1335</v>
      </c>
      <c s="4" r="F11" t="s">
        <v>932</v>
      </c>
      <c s="4" r="G11" t="s">
        <v>932</v>
      </c>
      <c s="4" r="H11" t="s">
        <v>932</v>
      </c>
      <c s="4" r="J11" t="s">
        <v>932</v>
      </c>
      <c s="4" r="L11" t="s">
        <v>932</v>
      </c>
    </row>
    <row r="12" spans="1:18">
      <c s="4" r="A12" t="s">
        <v>1336</v>
      </c>
      <c s="6" r="L12" t="n">
        <v>2010</v>
      </c>
    </row>
    <row r="13" spans="1:18">
      <c s="4" r="A13" t="s">
        <v>1337</v>
      </c>
      <c s="6" r="L13" t="n">
        <v>2012</v>
      </c>
    </row>
    <row r="14" spans="1:18">
      <c s="4" r="A14" t="s">
        <v>1338</v>
      </c>
    </row>
    <row r="15" spans="1:18">
      <c s="3" r="A15" t="s">
        <v>1328</v>
      </c>
    </row>
    <row r="16" spans="1:18">
      <c s="4" r="A16" t="s">
        <v>1339</v>
      </c>
      <c s="4" r="L16" t="s">
        <v>1237</v>
      </c>
    </row>
    <row r="17" spans="1:18">
      <c s="4" r="A17" t="s">
        <v>1340</v>
      </c>
    </row>
    <row r="18" spans="1:18">
      <c s="3" r="A18" t="s">
        <v>1328</v>
      </c>
    </row>
    <row r="19" spans="1:18">
      <c s="4" r="A19" t="s">
        <v>1335</v>
      </c>
      <c s="4" r="C19" t="s">
        <v>932</v>
      </c>
      <c s="4" r="F19" t="s">
        <v>932</v>
      </c>
      <c s="4" r="G19" t="s">
        <v>932</v>
      </c>
      <c s="4" r="H19" t="s">
        <v>932</v>
      </c>
      <c s="4" r="I19" t="s">
        <v>932</v>
      </c>
    </row>
    <row r="20" spans="1:18">
      <c s="4" r="A20" t="s">
        <v>1336</v>
      </c>
      <c s="6" r="C20" t="n">
        <v>2012</v>
      </c>
    </row>
    <row r="21" spans="1:18">
      <c s="4" r="A21" t="s">
        <v>1337</v>
      </c>
      <c s="6" r="C21" t="n">
        <v>2014</v>
      </c>
    </row>
    <row r="22" spans="1:18">
      <c s="4" r="A22" t="s">
        <v>1339</v>
      </c>
      <c s="4" r="C22" t="s">
        <v>1237</v>
      </c>
    </row>
    <row r="23" spans="1:18">
      <c s="4" r="A23" t="s">
        <v>1341</v>
      </c>
    </row>
    <row r="24" spans="1:18">
      <c s="3" r="A24" t="s">
        <v>1328</v>
      </c>
    </row>
    <row r="25" spans="1:18">
      <c s="4" r="A25" t="s">
        <v>1335</v>
      </c>
      <c s="4" r="F25" t="s">
        <v>932</v>
      </c>
      <c s="4" r="G25" t="s">
        <v>932</v>
      </c>
      <c s="4" r="H25" t="s">
        <v>932</v>
      </c>
      <c s="4" r="I25" t="s">
        <v>932</v>
      </c>
      <c s="4" r="Q25" t="s">
        <v>932</v>
      </c>
    </row>
    <row r="26" spans="1:18">
      <c s="4" r="A26" t="s">
        <v>1342</v>
      </c>
    </row>
    <row r="27" spans="1:18">
      <c s="3" r="A27" t="s">
        <v>1328</v>
      </c>
    </row>
    <row r="28" spans="1:18">
      <c s="4" r="A28" t="s">
        <v>1335</v>
      </c>
      <c s="4" r="D28" t="s">
        <v>932</v>
      </c>
      <c s="4" r="F28" t="s">
        <v>932</v>
      </c>
      <c s="4" r="G28" t="s">
        <v>932</v>
      </c>
      <c s="4" r="H28" t="s">
        <v>932</v>
      </c>
      <c s="4" r="I28" t="s">
        <v>932</v>
      </c>
    </row>
    <row r="29" spans="1:18">
      <c s="4" r="A29" t="s">
        <v>1343</v>
      </c>
    </row>
    <row r="30" spans="1:18">
      <c s="3" r="A30" t="s">
        <v>1328</v>
      </c>
    </row>
    <row r="31" spans="1:18">
      <c s="4" r="A31" t="s">
        <v>1335</v>
      </c>
      <c s="4" r="E31" t="s">
        <v>932</v>
      </c>
      <c s="4" r="F31" t="s">
        <v>932</v>
      </c>
      <c s="4" r="G31" t="s">
        <v>932</v>
      </c>
      <c s="4" r="H31" t="s">
        <v>932</v>
      </c>
      <c s="4" r="I31" t="s">
        <v>932</v>
      </c>
    </row>
    <row r="32" spans="1:18">
      <c s="4" r="A32" t="s">
        <v>1336</v>
      </c>
      <c s="6" r="E32" t="n">
        <v>2009</v>
      </c>
    </row>
    <row r="33" spans="1:18">
      <c s="4" r="A33" t="s">
        <v>1337</v>
      </c>
      <c s="6" r="E33" t="n">
        <v>2011</v>
      </c>
    </row>
    <row r="34" spans="1:18">
      <c s="4" r="A34" t="s">
        <v>1344</v>
      </c>
    </row>
    <row r="35" spans="1:18">
      <c s="3" r="A35" t="s">
        <v>1328</v>
      </c>
    </row>
    <row r="36" spans="1:18">
      <c s="4" r="A36" t="s">
        <v>1339</v>
      </c>
      <c s="4" r="E36" t="s">
        <v>1237</v>
      </c>
    </row>
    <row r="37" spans="1:18">
      <c s="4" r="A37" t="s">
        <v>1345</v>
      </c>
    </row>
    <row r="38" spans="1:18">
      <c s="3" r="A38" t="s">
        <v>1328</v>
      </c>
    </row>
    <row r="39" spans="1:18">
      <c s="4" r="A39" t="s">
        <v>1335</v>
      </c>
      <c s="4" r="B39" t="s">
        <v>932</v>
      </c>
      <c s="4" r="F39" t="s">
        <v>932</v>
      </c>
      <c s="4" r="G39" t="s">
        <v>932</v>
      </c>
      <c s="4" r="H39" t="s">
        <v>932</v>
      </c>
      <c s="4" r="I39" t="s">
        <v>932</v>
      </c>
    </row>
    <row r="40" spans="1:18">
      <c s="4" r="A40" t="s">
        <v>1336</v>
      </c>
      <c s="6" r="B40" t="n">
        <v>2013</v>
      </c>
    </row>
    <row r="41" spans="1:18">
      <c s="4" r="A41" t="s">
        <v>1337</v>
      </c>
      <c s="6" r="B41" t="n">
        <v>2015</v>
      </c>
    </row>
    <row r="42" spans="1:18">
      <c s="4" r="A42" t="s">
        <v>1346</v>
      </c>
    </row>
    <row r="43" spans="1:18">
      <c s="3" r="A43" t="s">
        <v>1328</v>
      </c>
    </row>
    <row r="44" spans="1:18">
      <c s="4" r="A44" t="s">
        <v>1339</v>
      </c>
      <c s="4" r="B44" t="s">
        <v>1237</v>
      </c>
    </row>
    <row r="45" spans="1:18">
      <c s="4" r="A45" t="s">
        <v>1347</v>
      </c>
    </row>
    <row r="46" spans="1:18">
      <c s="3" r="A46" t="s">
        <v>1328</v>
      </c>
    </row>
    <row r="47" spans="1:18">
      <c s="4" r="A47" t="s">
        <v>1348</v>
      </c>
      <c s="4" r="F47" t="s">
        <v>702</v>
      </c>
      <c s="4" r="G47" t="s">
        <v>702</v>
      </c>
      <c s="4" r="O47" t="s">
        <v>583</v>
      </c>
      <c s="4" r="P47" t="s">
        <v>583</v>
      </c>
    </row>
    <row r="48" spans="1:18">
      <c s="4" r="A48" t="s">
        <v>1349</v>
      </c>
      <c s="4" r="F48" t="s">
        <v>1237</v>
      </c>
      <c s="4" r="G48" t="s">
        <v>1237</v>
      </c>
      <c s="4" r="O48" t="s">
        <v>1350</v>
      </c>
    </row>
    <row r="49" spans="1:18">
      <c s="4" r="A49" t="s">
        <v>1351</v>
      </c>
    </row>
    <row r="50" spans="1:18">
      <c s="3" r="A50" t="s">
        <v>1328</v>
      </c>
    </row>
    <row r="51" spans="1:18">
      <c s="4" r="A51" t="s">
        <v>1348</v>
      </c>
      <c s="4" r="N51" t="s">
        <v>702</v>
      </c>
    </row>
    <row r="52" spans="1:18">
      <c s="4" r="A52" t="s">
        <v>1352</v>
      </c>
    </row>
    <row r="53" spans="1:18">
      <c s="3" r="A53" t="s">
        <v>1328</v>
      </c>
    </row>
    <row r="54" spans="1:18">
      <c s="4" r="A54" t="s">
        <v>1335</v>
      </c>
      <c s="4" r="F54" t="s">
        <v>932</v>
      </c>
      <c s="4" r="G54" t="s">
        <v>932</v>
      </c>
      <c s="4" r="H54" t="s">
        <v>932</v>
      </c>
      <c s="4" r="J54" t="s">
        <v>932</v>
      </c>
      <c s="4" r="M54" t="s">
        <v>932</v>
      </c>
    </row>
    <row r="55" spans="1:18">
      <c s="4" r="A55" t="s">
        <v>1196</v>
      </c>
    </row>
    <row r="56" spans="1:18">
      <c s="3" r="A56" t="s">
        <v>1328</v>
      </c>
    </row>
    <row r="57" spans="1:18">
      <c s="4" r="A57" t="s">
        <v>1329</v>
      </c>
      <c s="4" r="J57" t="s">
        <v>1330</v>
      </c>
      <c s="4" r="K57" t="s">
        <v>1330</v>
      </c>
      <c s="4" r="L57" t="s">
        <v>1330</v>
      </c>
    </row>
    <row r="58" spans="1:18">
      <c s="4" r="A58" t="s">
        <v>1353</v>
      </c>
      <c s="4" r="F58" t="s">
        <v>1330</v>
      </c>
      <c s="4" r="G58" t="s">
        <v>1330</v>
      </c>
    </row>
    <row r="59" spans="1:18">
      <c s="4" r="A59" t="s">
        <v>1354</v>
      </c>
      <c s="7" r="F59" t="n">
        <v>38900</v>
      </c>
      <c s="7" r="Q59" t="n">
        <v>38900</v>
      </c>
      <c s="6" r="R59" t="n">
        <v>251985</v>
      </c>
    </row>
    <row r="60" spans="1:18">
      <c s="4" r="A60" t="s">
        <v>1355</v>
      </c>
      <c s="6" r="F60" t="n">
        <v>-219</v>
      </c>
      <c s="8" r="G60" t="n">
        <v>-1419</v>
      </c>
      <c s="8" r="H60" t="n">
        <v>-556</v>
      </c>
      <c s="8" r="I60" t="n">
        <v>2289</v>
      </c>
    </row>
    <row r="61" spans="1:18">
      <c s="4" r="A61" t="s">
        <v>1356</v>
      </c>
      <c s="7" r="F61" t="n">
        <v>363</v>
      </c>
      <c s="8" r="H61" t="n">
        <v>3771</v>
      </c>
      <c s="8" r="O61" t="n">
        <v>3771</v>
      </c>
      <c s="7" r="Q61" t="n">
        <v>363</v>
      </c>
      <c s="8" r="R61" t="n">
        <v>2352</v>
      </c>
    </row>
    <row r="62" spans="1:18">
      <c s="4" r="A62" t="s">
        <v>1357</v>
      </c>
    </row>
    <row r="63" spans="1:18">
      <c s="3" r="A63" t="s">
        <v>1328</v>
      </c>
    </row>
    <row r="64" spans="1:18">
      <c s="4" r="A64" t="s">
        <v>1358</v>
      </c>
      <c s="6" r="F64" t="n">
        <v>2016</v>
      </c>
      <c s="6" r="G64" t="n">
        <v>2016</v>
      </c>
    </row>
    <row r="65" spans="1:18">
      <c s="4" r="A65" t="s">
        <v>1359</v>
      </c>
    </row>
    <row r="66" spans="1:18">
      <c s="3" r="A66" t="s">
        <v>1328</v>
      </c>
    </row>
    <row r="67" spans="1:18">
      <c s="4" r="A67" t="s">
        <v>1358</v>
      </c>
      <c s="6" r="F67" t="n">
        <v>2020</v>
      </c>
      <c s="6" r="G67" t="n">
        <v>2020</v>
      </c>
    </row>
    <row r="68" spans="1:18">
      <c s="4" r="A68" t="s">
        <v>1360</v>
      </c>
    </row>
    <row r="69" spans="1:18">
      <c s="3" r="A69" t="s">
        <v>1328</v>
      </c>
    </row>
    <row r="70" spans="1:18">
      <c s="4" r="A70" t="s">
        <v>1361</v>
      </c>
      <c s="4" r="F70" t="s">
        <v>1362</v>
      </c>
      <c s="4" r="G70" t="s">
        <v>1362</v>
      </c>
      <c s="4" r="H70" t="s">
        <v>1362</v>
      </c>
      <c s="4" r="I70" t="s">
        <v>1362</v>
      </c>
    </row>
    <row r="71" spans="1:18">
      <c s="4" r="A71" t="s">
        <v>1363</v>
      </c>
    </row>
    <row r="72" spans="1:18">
      <c s="3" r="A72" t="s">
        <v>1328</v>
      </c>
    </row>
    <row r="73" spans="1:18">
      <c s="4" r="A73" t="s">
        <v>1361</v>
      </c>
      <c s="4" r="F73" t="s">
        <v>1364</v>
      </c>
      <c s="4" r="G73" t="s">
        <v>1364</v>
      </c>
      <c s="4" r="H73" t="s">
        <v>1364</v>
      </c>
    </row>
  </sheetData>
  <mergeCells count="4">
    <mergeCell ref="A1:A2"/>
    <mergeCell ref="B1:E1"/>
    <mergeCell ref="F1:M1"/>
    <mergeCell ref="N1:P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s>
  <sheetData>
    <row r="1" spans="1:5">
      <c s="1" r="A1" t="s">
        <v>1365</v>
      </c>
      <c s="2" r="B1" t="s">
        <v>1</v>
      </c>
    </row>
    <row r="2" spans="1:5">
      <c s="2" r="B2" t="s">
        <v>29</v>
      </c>
      <c s="2" r="C2" t="s">
        <v>30</v>
      </c>
      <c s="2" r="D2" t="s">
        <v>31</v>
      </c>
      <c s="2" r="E2" t="s">
        <v>158</v>
      </c>
    </row>
    <row r="3" spans="1:5">
      <c s="3" r="A3" t="s">
        <v>1366</v>
      </c>
    </row>
    <row r="4" spans="1:5">
      <c s="4" r="A4" t="s">
        <v>1367</v>
      </c>
      <c s="7" r="B4" t="n">
        <v>-54562</v>
      </c>
      <c s="8" r="C4" t="n">
        <v>-353445</v>
      </c>
      <c s="8" r="D4" t="n">
        <v>-311804</v>
      </c>
      <c s="8" r="E4" t="n">
        <v>-36679</v>
      </c>
    </row>
    <row r="5" spans="1:5">
      <c s="4" r="A5" t="s">
        <v>1368</v>
      </c>
    </row>
    <row r="6" spans="1:5">
      <c s="3" r="A6" t="s">
        <v>1366</v>
      </c>
    </row>
    <row r="7" spans="1:5">
      <c s="4" r="A7" t="s">
        <v>1367</v>
      </c>
      <c s="6" r="B7" t="n">
        <v>-39562</v>
      </c>
      <c s="6" r="C7" t="n">
        <v>-256279</v>
      </c>
      <c s="6" r="D7" t="n">
        <v>-485539</v>
      </c>
      <c s="6" r="E7" t="n">
        <v>-165039</v>
      </c>
    </row>
    <row r="8" spans="1:5">
      <c s="4" r="A8" t="s">
        <v>1196</v>
      </c>
    </row>
    <row r="9" spans="1:5">
      <c s="3" r="A9" t="s">
        <v>1366</v>
      </c>
    </row>
    <row r="10" spans="1:5">
      <c s="4" r="A10" t="s">
        <v>1367</v>
      </c>
      <c s="7" r="B10" t="n">
        <v>-15000</v>
      </c>
      <c s="8" r="C10" t="n">
        <v>-97166</v>
      </c>
      <c s="8" r="D10" t="n">
        <v>173735</v>
      </c>
      <c s="8" r="E10" t="n">
        <v>128360</v>
      </c>
    </row>
  </sheetData>
  <mergeCells count="2">
    <mergeCell ref="A1:A2"/>
    <mergeCell ref="B1:E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21"/>
  </cols>
  <sheetData>
    <row r="1" spans="1:5">
      <c s="1" r="A1" t="s">
        <v>1369</v>
      </c>
      <c s="2" r="B1" t="s">
        <v>1</v>
      </c>
    </row>
    <row r="2" spans="1:5">
      <c s="2" r="B2" t="s">
        <v>29</v>
      </c>
      <c s="2" r="C2" t="s">
        <v>30</v>
      </c>
      <c s="2" r="D2" t="s">
        <v>31</v>
      </c>
      <c s="2" r="E2" t="s">
        <v>158</v>
      </c>
    </row>
    <row r="3" spans="1:5">
      <c s="3" r="A3" t="s">
        <v>361</v>
      </c>
    </row>
    <row r="4" spans="1:5">
      <c s="4" r="A4" t="s">
        <v>1370</v>
      </c>
      <c s="7" r="B4" t="n">
        <v>-10512</v>
      </c>
      <c s="8" r="C4" t="n">
        <v>-68092</v>
      </c>
      <c s="8" r="D4" t="n">
        <v>-45401</v>
      </c>
      <c s="8" r="E4" t="n">
        <v>-29905</v>
      </c>
    </row>
    <row r="5" spans="1:5">
      <c s="4" r="A5" t="s">
        <v>1371</v>
      </c>
      <c s="6" r="B5" t="n">
        <v>3128</v>
      </c>
      <c s="6" r="C5" t="n">
        <v>20262</v>
      </c>
      <c s="6" r="D5" t="n">
        <v>28728</v>
      </c>
      <c s="6" r="E5" t="n">
        <v>19581</v>
      </c>
    </row>
    <row r="6" spans="1:5">
      <c s="4" r="A6" t="s">
        <v>147</v>
      </c>
      <c s="7" r="B6" t="n">
        <v>-7384</v>
      </c>
      <c s="8" r="C6" t="n">
        <v>-47830</v>
      </c>
      <c s="8" r="D6" t="n">
        <v>-16673</v>
      </c>
      <c s="8" r="E6" t="n">
        <v>-10324</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310</v>
      </c>
      <c s="2" r="B1" t="s">
        <v>1</v>
      </c>
    </row>
    <row r="2" spans="1:2">
      <c s="2" r="B2" t="s">
        <v>302</v>
      </c>
    </row>
    <row r="3" spans="1:2">
      <c s="3" r="A3" t="s">
        <v>311</v>
      </c>
    </row>
    <row r="4" spans="1:2">
      <c s="4" r="A4" t="s">
        <v>310</v>
      </c>
      <c s="4" r="B4" t="s">
        <v>3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1372</v>
      </c>
      <c s="2" r="B1" t="s">
        <v>1</v>
      </c>
    </row>
    <row r="2" spans="1:5">
      <c s="2" r="B2" t="s">
        <v>29</v>
      </c>
      <c s="2" r="C2" t="s">
        <v>30</v>
      </c>
      <c s="2" r="D2" t="s">
        <v>31</v>
      </c>
      <c s="2" r="E2" t="s">
        <v>158</v>
      </c>
    </row>
    <row r="3" spans="1:5">
      <c s="3" r="A3" t="s">
        <v>361</v>
      </c>
    </row>
    <row r="4" spans="1:5">
      <c s="4" r="A4" t="s">
        <v>146</v>
      </c>
      <c s="7" r="B4" t="n">
        <v>-54562</v>
      </c>
      <c s="8" r="C4" t="n">
        <v>-353445</v>
      </c>
      <c s="8" r="D4" t="n">
        <v>-311804</v>
      </c>
      <c s="8" r="E4" t="n">
        <v>-36679</v>
      </c>
    </row>
    <row r="5" spans="1:5">
      <c s="4" r="A5" t="s">
        <v>1373</v>
      </c>
      <c s="6" r="B5" t="n">
        <v>13641</v>
      </c>
      <c s="6" r="C5" t="n">
        <v>88361</v>
      </c>
      <c s="6" r="D5" t="n">
        <v>77951</v>
      </c>
      <c s="6" r="E5" t="n">
        <v>9170</v>
      </c>
    </row>
    <row r="6" spans="1:5">
      <c s="4" r="A6" t="s">
        <v>1374</v>
      </c>
      <c s="6" r="B6" t="n">
        <v>-2966</v>
      </c>
      <c s="6" r="C6" t="n">
        <v>-19216</v>
      </c>
      <c s="6" r="D6" t="n">
        <v>-6095</v>
      </c>
      <c s="6" r="E6" t="n">
        <v>-3385</v>
      </c>
    </row>
    <row r="7" spans="1:5">
      <c s="4" r="A7" t="s">
        <v>135</v>
      </c>
      <c s="6" r="B7" t="n">
        <v>1061</v>
      </c>
      <c s="6" r="C7" t="n">
        <v>6871</v>
      </c>
      <c s="6" r="D7" t="n">
        <v>6879</v>
      </c>
      <c s="6" r="E7" t="n">
        <v>6850</v>
      </c>
    </row>
    <row r="8" spans="1:5">
      <c s="4" r="A8" t="s">
        <v>1375</v>
      </c>
      <c s="6" r="B8" t="n">
        <v>423</v>
      </c>
      <c s="6" r="C8" t="n">
        <v>2743</v>
      </c>
      <c s="6" r="D8" t="n">
        <v>6305</v>
      </c>
      <c s="6" r="E8" t="n">
        <v>10487</v>
      </c>
    </row>
    <row r="9" spans="1:5">
      <c s="4" r="A9" t="s">
        <v>1376</v>
      </c>
      <c s="6" r="B9" t="n">
        <v>954</v>
      </c>
      <c s="6" r="C9" t="n">
        <v>6183</v>
      </c>
      <c s="6" r="D9" t="n">
        <v>20049</v>
      </c>
      <c s="6" r="E9" t="n">
        <v>2655</v>
      </c>
    </row>
    <row r="10" spans="1:5">
      <c s="4" r="A10" t="s">
        <v>1377</v>
      </c>
      <c s="6" r="B10" t="n">
        <v>-444</v>
      </c>
      <c s="6" r="C10" t="n">
        <v>-2876</v>
      </c>
      <c s="6" r="D10" t="n">
        <v>-8553</v>
      </c>
      <c s="6" r="E10" t="n">
        <v>11938</v>
      </c>
    </row>
    <row r="11" spans="1:5">
      <c s="4" r="A11" t="s">
        <v>1378</v>
      </c>
      <c s="6" r="B11" t="n">
        <v>-14013</v>
      </c>
      <c s="6" r="C11" t="n">
        <v>-90773</v>
      </c>
      <c s="6" r="D11" t="n">
        <v>-108066</v>
      </c>
      <c s="6" r="E11" t="n">
        <v>-36080</v>
      </c>
    </row>
    <row r="12" spans="1:5">
      <c s="4" r="A12" t="s">
        <v>1379</v>
      </c>
      <c s="6" r="D12" t="n">
        <v>2118</v>
      </c>
      <c s="6" r="E12" t="n">
        <v>-905</v>
      </c>
    </row>
    <row r="13" spans="1:5">
      <c s="4" r="A13" t="s">
        <v>794</v>
      </c>
      <c s="6" r="B13" t="n">
        <v>-82</v>
      </c>
      <c s="6" r="C13" t="n">
        <v>-529</v>
      </c>
      <c s="6" r="D13" t="n">
        <v>3872</v>
      </c>
      <c s="6" r="E13" t="n">
        <v>-6719</v>
      </c>
    </row>
    <row r="14" spans="1:5">
      <c s="4" r="A14" t="s">
        <v>1380</v>
      </c>
      <c s="6" r="B14" t="n">
        <v>-60</v>
      </c>
      <c s="6" r="C14" t="n">
        <v>-387</v>
      </c>
      <c s="6" r="D14" t="n">
        <v>-3109</v>
      </c>
      <c s="6" r="E14" t="n">
        <v>-7882</v>
      </c>
    </row>
    <row r="15" spans="1:5">
      <c s="4" r="A15" t="s">
        <v>1381</v>
      </c>
      <c s="6" r="B15" t="n">
        <v>-5639</v>
      </c>
      <c s="6" r="C15" t="n">
        <v>-36529</v>
      </c>
      <c s="6" r="D15" t="n">
        <v>-7704</v>
      </c>
      <c s="6" r="E15" t="n">
        <v>1172</v>
      </c>
    </row>
    <row r="16" spans="1:5">
      <c s="4" r="A16" t="s">
        <v>1382</v>
      </c>
      <c s="6" r="B16" t="n">
        <v>-259</v>
      </c>
      <c s="6" r="C16" t="n">
        <v>-1678</v>
      </c>
      <c s="6" r="D16" t="n">
        <v>-320</v>
      </c>
      <c s="6" r="E16" t="n">
        <v>2375</v>
      </c>
    </row>
    <row r="17" spans="1:5">
      <c s="4" r="A17" t="s">
        <v>147</v>
      </c>
      <c s="7" r="B17" t="n">
        <v>-7384</v>
      </c>
      <c s="8" r="C17" t="n">
        <v>-47830</v>
      </c>
      <c s="8" r="D17" t="n">
        <v>-16673</v>
      </c>
      <c s="8" r="E17" t="n">
        <v>-10324</v>
      </c>
    </row>
  </sheetData>
  <mergeCells count="2">
    <mergeCell ref="A1:A2"/>
    <mergeCell ref="B1:E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83</v>
      </c>
      <c s="2" r="B1" t="s">
        <v>1</v>
      </c>
    </row>
    <row r="2" spans="1:4">
      <c s="2" r="B2" t="s">
        <v>302</v>
      </c>
      <c s="2" r="C2" t="s">
        <v>975</v>
      </c>
      <c s="2" r="D2" t="s">
        <v>976</v>
      </c>
    </row>
    <row r="3" spans="1:4">
      <c s="3" r="A3" t="s">
        <v>361</v>
      </c>
    </row>
    <row r="4" spans="1:4">
      <c s="4" r="A4" t="s">
        <v>1331</v>
      </c>
      <c s="4" r="B4" t="s">
        <v>1330</v>
      </c>
      <c s="4" r="C4" t="s">
        <v>1330</v>
      </c>
      <c s="4" r="D4" t="s">
        <v>133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0"/>
    <col customWidth="1" max="2" min="2" width="24"/>
    <col customWidth="1" max="3" min="3" width="24"/>
    <col customWidth="1" max="4" min="4" width="24"/>
    <col customWidth="1" max="5" min="5" width="24"/>
  </cols>
  <sheetData>
    <row r="1" spans="1:5">
      <c s="1" r="A1" t="s">
        <v>1384</v>
      </c>
      <c s="2" r="B1" t="s">
        <v>1</v>
      </c>
    </row>
    <row r="2" spans="1:5">
      <c s="2" r="B2" t="s">
        <v>1385</v>
      </c>
      <c s="2" r="C2" t="s">
        <v>1386</v>
      </c>
      <c s="2" r="D2" t="s">
        <v>1387</v>
      </c>
      <c s="2" r="E2" t="s">
        <v>1388</v>
      </c>
    </row>
    <row r="3" spans="1:5">
      <c s="3" r="A3" t="s">
        <v>361</v>
      </c>
    </row>
    <row r="4" spans="1:5">
      <c s="4" r="A4" t="s">
        <v>1389</v>
      </c>
      <c s="17" r="B4" t="n">
        <v>0.001</v>
      </c>
      <c s="18" r="C4" t="n">
        <v>0.006</v>
      </c>
      <c s="18" r="D4" t="n">
        <v>0.016</v>
      </c>
      <c s="18" r="E4" t="n">
        <v>0.029</v>
      </c>
    </row>
    <row r="5" spans="1:5">
      <c s="4" r="A5" t="s">
        <v>1390</v>
      </c>
      <c s="17" r="B5" t="n">
        <v>0.001</v>
      </c>
      <c s="18" r="C5" t="n">
        <v>0.006</v>
      </c>
      <c s="18" r="D5" t="n">
        <v>0.016</v>
      </c>
      <c s="18" r="E5" t="n">
        <v>0.029</v>
      </c>
    </row>
  </sheetData>
  <mergeCells count="2">
    <mergeCell ref="A1:A2"/>
    <mergeCell ref="B1:E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1391</v>
      </c>
      <c s="2" r="B1" t="s">
        <v>29</v>
      </c>
      <c s="2" r="C1" t="s">
        <v>30</v>
      </c>
      <c s="2" r="D1" t="s">
        <v>31</v>
      </c>
    </row>
    <row r="2" spans="1:4">
      <c s="3" r="A2" t="s">
        <v>1370</v>
      </c>
    </row>
    <row r="3" spans="1:4">
      <c s="4" r="A3" t="s">
        <v>1392</v>
      </c>
      <c s="7" r="B3" t="n">
        <v>1163</v>
      </c>
      <c s="8" r="C3" t="n">
        <v>7533</v>
      </c>
      <c s="8" r="D3" t="n">
        <v>1523</v>
      </c>
    </row>
    <row r="4" spans="1:4">
      <c s="4" r="A4" t="s">
        <v>1393</v>
      </c>
      <c s="6" r="B4" t="n">
        <v>3526</v>
      </c>
      <c s="6" r="C4" t="n">
        <v>22843</v>
      </c>
      <c s="6" r="D4" t="n">
        <v>30226</v>
      </c>
    </row>
    <row r="5" spans="1:4">
      <c s="4" r="A5" t="s">
        <v>1394</v>
      </c>
      <c s="6" r="B5" t="n">
        <v>691</v>
      </c>
      <c s="6" r="C5" t="n">
        <v>4474</v>
      </c>
      <c s="6" r="D5" t="n">
        <v>2302</v>
      </c>
    </row>
    <row r="6" spans="1:4">
      <c s="4" r="A6" t="s">
        <v>406</v>
      </c>
      <c s="6" r="B6" t="n">
        <v>229</v>
      </c>
      <c s="6" r="C6" t="n">
        <v>1487</v>
      </c>
      <c s="6" r="D6" t="n">
        <v>1424</v>
      </c>
    </row>
    <row r="7" spans="1:4">
      <c s="4" r="A7" t="s">
        <v>1395</v>
      </c>
      <c s="6" r="B7" t="n">
        <v>50</v>
      </c>
      <c s="6" r="C7" t="n">
        <v>321</v>
      </c>
      <c s="6" r="D7" t="n">
        <v>74</v>
      </c>
    </row>
    <row r="8" spans="1:4">
      <c s="4" r="A8" t="s">
        <v>1396</v>
      </c>
      <c s="6" r="B8" t="n">
        <v>-856</v>
      </c>
      <c s="6" r="C8" t="n">
        <v>-5545</v>
      </c>
      <c s="6" r="D8" t="n">
        <v>-547</v>
      </c>
    </row>
    <row r="9" spans="1:4">
      <c s="4" r="A9" t="s">
        <v>1397</v>
      </c>
      <c s="6" r="B9" t="n">
        <v>4803</v>
      </c>
      <c s="6" r="C9" t="n">
        <v>31113</v>
      </c>
      <c s="6" r="D9" t="n">
        <v>35002</v>
      </c>
    </row>
    <row r="10" spans="1:4">
      <c s="3" r="A10" t="s">
        <v>1398</v>
      </c>
    </row>
    <row r="11" spans="1:4">
      <c s="4" r="A11" t="s">
        <v>1399</v>
      </c>
      <c s="6" r="B11" t="n">
        <v>7144</v>
      </c>
      <c s="6" r="C11" t="n">
        <v>46283</v>
      </c>
      <c s="6" r="D11" t="n">
        <v>18787</v>
      </c>
    </row>
    <row r="12" spans="1:4">
      <c s="4" r="A12" t="s">
        <v>406</v>
      </c>
      <c s="6" r="B12" t="n">
        <v>2899</v>
      </c>
      <c s="6" r="C12" t="n">
        <v>18783</v>
      </c>
      <c s="6" r="D12" t="n">
        <v>15428</v>
      </c>
    </row>
    <row r="13" spans="1:4">
      <c s="4" r="A13" t="s">
        <v>408</v>
      </c>
      <c s="6" r="B13" t="n">
        <v>274</v>
      </c>
      <c s="6" r="C13" t="n">
        <v>1772</v>
      </c>
      <c s="6" r="D13" t="n">
        <v>936</v>
      </c>
    </row>
    <row r="14" spans="1:4">
      <c s="4" r="A14" t="s">
        <v>1400</v>
      </c>
      <c s="6" r="B14" t="n">
        <v>2325</v>
      </c>
      <c s="6" r="C14" t="n">
        <v>15061</v>
      </c>
      <c s="6" r="D14" t="n">
        <v>8717</v>
      </c>
    </row>
    <row r="15" spans="1:4">
      <c s="4" r="A15" t="s">
        <v>1401</v>
      </c>
      <c s="6" r="B15" t="n">
        <v>812</v>
      </c>
      <c s="6" r="C15" t="n">
        <v>5259</v>
      </c>
      <c s="6" r="D15" t="n">
        <v>6234</v>
      </c>
    </row>
    <row r="16" spans="1:4">
      <c s="4" r="A16" t="s">
        <v>1402</v>
      </c>
      <c s="6" r="B16" t="n">
        <v>1106</v>
      </c>
      <c s="6" r="C16" t="n">
        <v>7163</v>
      </c>
      <c s="6" r="D16" t="n">
        <v>8361</v>
      </c>
    </row>
    <row r="17" spans="1:4">
      <c s="4" r="A17" t="s">
        <v>1396</v>
      </c>
      <c s="6" r="B17" t="n">
        <v>-7320</v>
      </c>
      <c s="6" r="C17" t="n">
        <v>-47421</v>
      </c>
      <c s="6" r="D17" t="n">
        <v>-15890</v>
      </c>
    </row>
    <row r="18" spans="1:4">
      <c s="4" r="A18" t="s">
        <v>1403</v>
      </c>
      <c s="6" r="B18" t="n">
        <v>7240</v>
      </c>
      <c s="6" r="C18" t="n">
        <v>46900</v>
      </c>
      <c s="6" r="D18" t="n">
        <v>42573</v>
      </c>
    </row>
    <row r="19" spans="1:4">
      <c s="4" r="A19" t="s">
        <v>1404</v>
      </c>
      <c s="6" r="B19" t="n">
        <v>12043</v>
      </c>
      <c s="6" r="C19" t="n">
        <v>78013</v>
      </c>
      <c s="6" r="D19" t="n">
        <v>77575</v>
      </c>
    </row>
    <row r="20" spans="1:4">
      <c s="3" r="A20" t="s">
        <v>1370</v>
      </c>
    </row>
    <row r="21" spans="1:4">
      <c s="4" r="A21" t="s">
        <v>1405</v>
      </c>
      <c s="6" r="D21" t="n">
        <v>2696</v>
      </c>
    </row>
    <row r="22" spans="1:4">
      <c s="3" r="A22" t="s">
        <v>1398</v>
      </c>
    </row>
    <row r="23" spans="1:4">
      <c s="4" r="A23" t="s">
        <v>408</v>
      </c>
      <c s="6" r="B23" t="n">
        <v>31529</v>
      </c>
      <c s="6" r="C23" t="n">
        <v>204236</v>
      </c>
      <c s="6" r="D23" t="n">
        <v>235346</v>
      </c>
    </row>
    <row r="24" spans="1:4">
      <c s="4" r="A24" t="s">
        <v>406</v>
      </c>
      <c s="6" r="B24" t="n">
        <v>10658</v>
      </c>
      <c s="6" r="C24" t="n">
        <v>69038</v>
      </c>
      <c s="6" r="D24" t="n">
        <v>69896</v>
      </c>
    </row>
    <row r="25" spans="1:4">
      <c s="4" r="A25" t="s">
        <v>1406</v>
      </c>
      <c s="6" r="B25" t="n">
        <v>1034</v>
      </c>
      <c s="6" r="C25" t="n">
        <v>6700</v>
      </c>
      <c s="6" r="D25" t="n">
        <v>5098</v>
      </c>
    </row>
    <row r="26" spans="1:4">
      <c s="4" r="A26" t="s">
        <v>1407</v>
      </c>
      <c s="6" r="B26" t="n">
        <v>2043</v>
      </c>
      <c s="6" r="C26" t="n">
        <v>13238</v>
      </c>
    </row>
    <row r="27" spans="1:4">
      <c s="4" r="A27" t="s">
        <v>1408</v>
      </c>
      <c s="6" r="B27" t="n">
        <v>45264</v>
      </c>
      <c s="6" r="C27" t="n">
        <v>293212</v>
      </c>
      <c s="6" r="D27" t="n">
        <v>310340</v>
      </c>
    </row>
    <row r="28" spans="1:4">
      <c s="4" r="A28" t="s">
        <v>1409</v>
      </c>
      <c s="7" r="B28" t="n">
        <v>45264</v>
      </c>
      <c s="8" r="C28" t="n">
        <v>293212</v>
      </c>
      <c s="8" r="D28" t="n">
        <v>313036</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s>
  <sheetData>
    <row r="1" spans="1:4">
      <c s="1" r="A1" t="s">
        <v>1410</v>
      </c>
      <c s="2" r="B1" t="s">
        <v>1</v>
      </c>
    </row>
    <row r="2" spans="1:4">
      <c s="2" r="B2" t="s">
        <v>29</v>
      </c>
      <c s="2" r="C2" t="s">
        <v>30</v>
      </c>
      <c s="2" r="D2" t="s">
        <v>31</v>
      </c>
    </row>
    <row r="3" spans="1:4">
      <c s="3" r="A3" t="s">
        <v>361</v>
      </c>
    </row>
    <row r="4" spans="1:4">
      <c s="4" r="A4" t="s">
        <v>1411</v>
      </c>
      <c s="7" r="B4" t="n">
        <v>2575</v>
      </c>
      <c s="8" r="C4" t="n">
        <v>16682</v>
      </c>
      <c s="8" r="D4" t="n">
        <v>14232</v>
      </c>
    </row>
    <row r="5" spans="1:4">
      <c s="4" r="A5" t="s">
        <v>1412</v>
      </c>
      <c s="6" r="B5" t="n">
        <v>-1720</v>
      </c>
      <c s="6" r="C5" t="n">
        <v>-11144</v>
      </c>
      <c s="6" r="D5" t="n">
        <v>-5948</v>
      </c>
    </row>
    <row r="6" spans="1:4">
      <c s="4" r="A6" t="s">
        <v>1413</v>
      </c>
      <c s="6" r="B6" t="n">
        <v>1019</v>
      </c>
      <c s="6" r="C6" t="n">
        <v>6602</v>
      </c>
      <c s="6" r="D6" t="n">
        <v>8398</v>
      </c>
    </row>
    <row r="7" spans="1:4">
      <c s="4" r="A7" t="s">
        <v>1414</v>
      </c>
      <c s="7" r="B7" t="n">
        <v>1874</v>
      </c>
      <c s="8" r="C7" t="n">
        <v>12140</v>
      </c>
      <c s="8" r="D7" t="n">
        <v>1668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1415</v>
      </c>
      <c s="2" r="B1" t="s">
        <v>1</v>
      </c>
    </row>
    <row r="2" spans="1:5">
      <c s="2" r="B2" t="s">
        <v>29</v>
      </c>
      <c s="2" r="C2" t="s">
        <v>30</v>
      </c>
      <c s="2" r="D2" t="s">
        <v>31</v>
      </c>
      <c s="2" r="E2" t="s">
        <v>158</v>
      </c>
    </row>
    <row r="3" spans="1:5">
      <c s="4" r="A3" t="s">
        <v>1416</v>
      </c>
    </row>
    <row r="4" spans="1:5">
      <c s="3" r="A4" t="s">
        <v>1417</v>
      </c>
    </row>
    <row r="5" spans="1:5">
      <c s="4" r="A5" t="s">
        <v>1418</v>
      </c>
      <c s="4" r="B5" t="s">
        <v>1419</v>
      </c>
      <c s="4" r="C5" t="s">
        <v>1419</v>
      </c>
    </row>
    <row r="6" spans="1:5">
      <c s="4" r="A6" t="s">
        <v>1420</v>
      </c>
    </row>
    <row r="7" spans="1:5">
      <c s="3" r="A7" t="s">
        <v>1417</v>
      </c>
    </row>
    <row r="8" spans="1:5">
      <c s="4" r="A8" t="s">
        <v>1418</v>
      </c>
      <c s="4" r="B8" t="s">
        <v>1421</v>
      </c>
      <c s="4" r="C8" t="s">
        <v>1421</v>
      </c>
    </row>
    <row r="9" spans="1:5">
      <c s="4" r="A9" t="s">
        <v>1422</v>
      </c>
    </row>
    <row r="10" spans="1:5">
      <c s="3" r="A10" t="s">
        <v>1417</v>
      </c>
    </row>
    <row r="11" spans="1:5">
      <c s="4" r="A11" t="s">
        <v>1418</v>
      </c>
      <c s="4" r="B11" t="s">
        <v>1423</v>
      </c>
      <c s="4" r="C11" t="s">
        <v>1423</v>
      </c>
    </row>
    <row r="12" spans="1:5">
      <c s="4" r="A12" t="s">
        <v>1424</v>
      </c>
    </row>
    <row r="13" spans="1:5">
      <c s="3" r="A13" t="s">
        <v>1417</v>
      </c>
    </row>
    <row r="14" spans="1:5">
      <c s="4" r="A14" t="s">
        <v>763</v>
      </c>
      <c s="4" r="B14" t="s">
        <v>837</v>
      </c>
      <c s="4" r="C14" t="s">
        <v>837</v>
      </c>
    </row>
    <row r="15" spans="1:5">
      <c s="4" r="A15" t="s">
        <v>1425</v>
      </c>
      <c s="7" r="B15" t="n">
        <v>187</v>
      </c>
      <c s="8" r="C15" t="n">
        <v>1211</v>
      </c>
      <c s="8" r="D15" t="n">
        <v>956</v>
      </c>
      <c s="8" r="E15" t="n">
        <v>861</v>
      </c>
    </row>
    <row r="16" spans="1:5">
      <c s="4" r="A16" t="s">
        <v>1426</v>
      </c>
      <c s="6" r="B16" t="n">
        <v>2016</v>
      </c>
      <c s="6" r="C16" t="n">
        <v>2016</v>
      </c>
    </row>
  </sheetData>
  <mergeCells count="2">
    <mergeCell ref="A1:A2"/>
    <mergeCell ref="B1:E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s>
  <sheetData>
    <row r="1" spans="1:5">
      <c s="1" r="A1" t="s">
        <v>1427</v>
      </c>
      <c s="2" r="B1" t="s">
        <v>1</v>
      </c>
    </row>
    <row r="2" spans="1:5">
      <c s="2" r="B2" t="s">
        <v>29</v>
      </c>
      <c s="2" r="C2" t="s">
        <v>30</v>
      </c>
      <c s="2" r="D2" t="s">
        <v>31</v>
      </c>
      <c s="2" r="E2" t="s">
        <v>158</v>
      </c>
    </row>
    <row r="3" spans="1:5">
      <c s="4" r="A3" t="s">
        <v>1428</v>
      </c>
    </row>
    <row r="4" spans="1:5">
      <c s="3" r="A4" t="s">
        <v>1417</v>
      </c>
    </row>
    <row r="5" spans="1:5">
      <c s="4" r="A5" t="s">
        <v>1429</v>
      </c>
      <c s="7" r="B5" t="n">
        <v>31</v>
      </c>
      <c s="8" r="C5" t="n">
        <v>204</v>
      </c>
      <c s="8" r="D5" t="n">
        <v>143</v>
      </c>
    </row>
    <row r="6" spans="1:5">
      <c s="4" r="A6" t="s">
        <v>1430</v>
      </c>
    </row>
    <row r="7" spans="1:5">
      <c s="3" r="A7" t="s">
        <v>1417</v>
      </c>
    </row>
    <row r="8" spans="1:5">
      <c s="4" r="A8" t="s">
        <v>1431</v>
      </c>
      <c s="6" r="B8" t="n">
        <v>39</v>
      </c>
      <c s="6" r="C8" t="n">
        <v>253</v>
      </c>
      <c s="6" r="D8" t="n">
        <v>97</v>
      </c>
    </row>
    <row r="9" spans="1:5">
      <c s="4" r="A9" t="s">
        <v>1432</v>
      </c>
    </row>
    <row r="10" spans="1:5">
      <c s="3" r="A10" t="s">
        <v>1417</v>
      </c>
    </row>
    <row r="11" spans="1:5">
      <c s="4" r="A11" t="s">
        <v>1433</v>
      </c>
      <c s="6" r="B11" t="n">
        <v>2563</v>
      </c>
      <c s="6" r="C11" t="n">
        <v>16602</v>
      </c>
      <c s="6" r="D11" t="n">
        <v>8949</v>
      </c>
    </row>
    <row r="12" spans="1:5">
      <c s="4" r="A12" t="s">
        <v>1434</v>
      </c>
    </row>
    <row r="13" spans="1:5">
      <c s="3" r="A13" t="s">
        <v>1417</v>
      </c>
    </row>
    <row r="14" spans="1:5">
      <c s="4" r="A14" t="s">
        <v>1429</v>
      </c>
      <c s="6" r="B14" t="n">
        <v>12</v>
      </c>
      <c s="6" r="C14" t="n">
        <v>73</v>
      </c>
      <c s="6" r="D14" t="n">
        <v>18</v>
      </c>
    </row>
    <row r="15" spans="1:5">
      <c s="4" r="A15" t="s">
        <v>1435</v>
      </c>
    </row>
    <row r="16" spans="1:5">
      <c s="3" r="A16" t="s">
        <v>1417</v>
      </c>
    </row>
    <row r="17" spans="1:5">
      <c s="4" r="A17" t="s">
        <v>1431</v>
      </c>
      <c s="6" r="B17" t="n">
        <v>1429</v>
      </c>
      <c s="6" r="C17" t="n">
        <v>9259</v>
      </c>
      <c s="6" r="D17" t="n">
        <v>587</v>
      </c>
    </row>
    <row r="18" spans="1:5">
      <c s="4" r="A18" t="s">
        <v>1436</v>
      </c>
    </row>
    <row r="19" spans="1:5">
      <c s="3" r="A19" t="s">
        <v>1417</v>
      </c>
    </row>
    <row r="20" spans="1:5">
      <c s="4" r="A20" t="s">
        <v>1437</v>
      </c>
      <c s="6" r="D20" t="n">
        <v>330</v>
      </c>
    </row>
    <row r="21" spans="1:5">
      <c s="4" r="A21" t="s">
        <v>1438</v>
      </c>
    </row>
    <row r="22" spans="1:5">
      <c s="3" r="A22" t="s">
        <v>1417</v>
      </c>
    </row>
    <row r="23" spans="1:5">
      <c s="4" r="A23" t="s">
        <v>1429</v>
      </c>
      <c s="6" r="B23" t="n">
        <v>78</v>
      </c>
      <c s="6" r="C23" t="n">
        <v>508</v>
      </c>
    </row>
    <row r="24" spans="1:5">
      <c s="4" r="A24" t="s">
        <v>1439</v>
      </c>
    </row>
    <row r="25" spans="1:5">
      <c s="3" r="A25" t="s">
        <v>1417</v>
      </c>
    </row>
    <row r="26" spans="1:5">
      <c s="4" r="A26" t="s">
        <v>1431</v>
      </c>
      <c s="6" r="B26" t="n">
        <v>1662</v>
      </c>
      <c s="6" r="C26" t="n">
        <v>10764</v>
      </c>
      <c s="6" r="D26" t="n">
        <v>4106</v>
      </c>
    </row>
    <row r="27" spans="1:5">
      <c s="4" r="A27" t="s">
        <v>1440</v>
      </c>
    </row>
    <row r="28" spans="1:5">
      <c s="3" r="A28" t="s">
        <v>1417</v>
      </c>
    </row>
    <row r="29" spans="1:5">
      <c s="4" r="A29" t="s">
        <v>1429</v>
      </c>
      <c s="6" r="B29" t="n">
        <v>14</v>
      </c>
      <c s="6" r="C29" t="n">
        <v>91</v>
      </c>
    </row>
    <row r="30" spans="1:5">
      <c s="4" r="A30" t="s">
        <v>1441</v>
      </c>
    </row>
    <row r="31" spans="1:5">
      <c s="3" r="A31" t="s">
        <v>1417</v>
      </c>
    </row>
    <row r="32" spans="1:5">
      <c s="4" r="A32" t="s">
        <v>1429</v>
      </c>
      <c s="6" r="B32" t="n">
        <v>4190</v>
      </c>
      <c s="6" r="C32" t="n">
        <v>27144</v>
      </c>
    </row>
    <row r="33" spans="1:5">
      <c s="4" r="A33" t="s">
        <v>1442</v>
      </c>
    </row>
    <row r="34" spans="1:5">
      <c s="3" r="A34" t="s">
        <v>1417</v>
      </c>
    </row>
    <row r="35" spans="1:5">
      <c s="4" r="A35" t="s">
        <v>1429</v>
      </c>
      <c s="6" r="B35" t="n">
        <v>43</v>
      </c>
      <c s="6" r="C35" t="n">
        <v>275</v>
      </c>
    </row>
    <row r="36" spans="1:5">
      <c s="4" r="A36" t="s">
        <v>1443</v>
      </c>
    </row>
    <row r="37" spans="1:5">
      <c s="3" r="A37" t="s">
        <v>1417</v>
      </c>
    </row>
    <row r="38" spans="1:5">
      <c s="4" r="A38" t="s">
        <v>1429</v>
      </c>
      <c s="6" r="B38" t="n">
        <v>1036</v>
      </c>
      <c s="6" r="C38" t="n">
        <v>6712</v>
      </c>
    </row>
    <row r="39" spans="1:5">
      <c s="4" r="A39" t="s">
        <v>1444</v>
      </c>
    </row>
    <row r="40" spans="1:5">
      <c s="3" r="A40" t="s">
        <v>1417</v>
      </c>
    </row>
    <row r="41" spans="1:5">
      <c s="4" r="A41" t="s">
        <v>1429</v>
      </c>
      <c s="6" r="B41" t="n">
        <v>522</v>
      </c>
      <c s="6" r="C41" t="n">
        <v>3379</v>
      </c>
    </row>
    <row r="42" spans="1:5">
      <c s="4" r="A42" t="s">
        <v>1445</v>
      </c>
    </row>
    <row r="43" spans="1:5">
      <c s="3" r="A43" t="s">
        <v>1417</v>
      </c>
    </row>
    <row r="44" spans="1:5">
      <c s="4" r="A44" t="s">
        <v>1429</v>
      </c>
      <c s="6" r="B44" t="n">
        <v>1230</v>
      </c>
      <c s="6" r="C44" t="n">
        <v>7969</v>
      </c>
    </row>
    <row r="45" spans="1:5">
      <c s="4" r="A45" t="s">
        <v>1446</v>
      </c>
    </row>
    <row r="46" spans="1:5">
      <c s="3" r="A46" t="s">
        <v>1417</v>
      </c>
    </row>
    <row r="47" spans="1:5">
      <c s="4" r="A47" t="s">
        <v>1431</v>
      </c>
      <c s="6" r="B47" t="n">
        <v>553</v>
      </c>
      <c s="6" r="C47" t="n">
        <v>3577</v>
      </c>
      <c s="6" r="D47" t="n">
        <v>80059</v>
      </c>
      <c s="8" r="E47" t="n">
        <v>61202</v>
      </c>
    </row>
    <row r="48" spans="1:5">
      <c s="4" r="A48" t="s">
        <v>1447</v>
      </c>
    </row>
    <row r="49" spans="1:5">
      <c s="3" r="A49" t="s">
        <v>1417</v>
      </c>
    </row>
    <row r="50" spans="1:5">
      <c s="4" r="A50" t="s">
        <v>1437</v>
      </c>
      <c s="6" r="E50" t="n">
        <v>266</v>
      </c>
    </row>
    <row r="51" spans="1:5">
      <c s="4" r="A51" t="s">
        <v>1448</v>
      </c>
    </row>
    <row r="52" spans="1:5">
      <c s="3" r="A52" t="s">
        <v>1417</v>
      </c>
    </row>
    <row r="53" spans="1:5">
      <c s="4" r="A53" t="s">
        <v>1437</v>
      </c>
      <c s="6" r="B53" t="n">
        <v>5727</v>
      </c>
      <c s="6" r="C53" t="n">
        <v>37101</v>
      </c>
    </row>
    <row r="54" spans="1:5">
      <c s="4" r="A54" t="s">
        <v>1449</v>
      </c>
    </row>
    <row r="55" spans="1:5">
      <c s="3" r="A55" t="s">
        <v>1417</v>
      </c>
    </row>
    <row r="56" spans="1:5">
      <c s="4" r="A56" t="s">
        <v>1450</v>
      </c>
      <c s="6" r="D56" t="n">
        <v>98500</v>
      </c>
    </row>
    <row r="57" spans="1:5">
      <c s="4" r="A57" t="s">
        <v>1424</v>
      </c>
    </row>
    <row r="58" spans="1:5">
      <c s="3" r="A58" t="s">
        <v>1417</v>
      </c>
    </row>
    <row r="59" spans="1:5">
      <c s="4" r="A59" t="s">
        <v>1450</v>
      </c>
      <c s="6" r="D59" t="n">
        <v>22792</v>
      </c>
      <c s="6" r="E59" t="n">
        <v>19096</v>
      </c>
    </row>
    <row r="60" spans="1:5">
      <c s="4" r="A60" t="s">
        <v>1451</v>
      </c>
      <c s="6" r="D60" t="n">
        <v>35380</v>
      </c>
      <c s="6" r="E60" t="n">
        <v>1219</v>
      </c>
    </row>
    <row r="61" spans="1:5">
      <c s="4" r="A61" t="s">
        <v>1452</v>
      </c>
      <c s="6" r="D61" t="n">
        <v>1553</v>
      </c>
    </row>
    <row r="62" spans="1:5">
      <c s="4" r="A62" t="s">
        <v>1453</v>
      </c>
      <c s="7" r="B62" t="n">
        <v>187</v>
      </c>
      <c s="8" r="C62" t="n">
        <v>1211</v>
      </c>
      <c s="8" r="D62" t="n">
        <v>956</v>
      </c>
      <c s="6" r="E62" t="n">
        <v>861</v>
      </c>
    </row>
    <row r="63" spans="1:5">
      <c s="4" r="A63" t="s">
        <v>1454</v>
      </c>
    </row>
    <row r="64" spans="1:5">
      <c s="3" r="A64" t="s">
        <v>1417</v>
      </c>
    </row>
    <row r="65" spans="1:5">
      <c s="4" r="A65" t="s">
        <v>1450</v>
      </c>
      <c s="6" r="E65" t="n">
        <v>4900</v>
      </c>
    </row>
    <row r="66" spans="1:5">
      <c s="4" r="A66" t="s">
        <v>1455</v>
      </c>
    </row>
    <row r="67" spans="1:5">
      <c s="3" r="A67" t="s">
        <v>1417</v>
      </c>
    </row>
    <row r="68" spans="1:5">
      <c s="4" r="A68" t="s">
        <v>1450</v>
      </c>
      <c s="8" r="E68" t="n">
        <v>12193</v>
      </c>
    </row>
  </sheetData>
  <mergeCells count="2">
    <mergeCell ref="A1:A2"/>
    <mergeCell ref="B1:E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s>
  <sheetData>
    <row r="1" spans="1:4">
      <c s="1" r="A1" t="s">
        <v>1456</v>
      </c>
      <c s="2" r="B1" t="s">
        <v>29</v>
      </c>
      <c s="2" r="C1" t="s">
        <v>30</v>
      </c>
      <c s="2" r="D1" t="s">
        <v>31</v>
      </c>
    </row>
    <row r="2" spans="1:4">
      <c s="3" r="A2" t="s">
        <v>1457</v>
      </c>
    </row>
    <row r="3" spans="1:4">
      <c s="4" r="A3" t="s">
        <v>1458</v>
      </c>
      <c s="7" r="B3" t="n">
        <v>16230</v>
      </c>
      <c s="8" r="C3" t="n">
        <v>105137</v>
      </c>
      <c s="8" r="D3" t="n">
        <v>54867</v>
      </c>
    </row>
    <row r="4" spans="1:4">
      <c s="3" r="A4" t="s">
        <v>1459</v>
      </c>
    </row>
    <row r="5" spans="1:4">
      <c s="4" r="A5" t="s">
        <v>1460</v>
      </c>
      <c s="6" r="B5" t="n">
        <v>10806</v>
      </c>
      <c s="6" r="C5" t="n">
        <v>70000</v>
      </c>
      <c s="6" r="D5" t="n">
        <v>98500</v>
      </c>
    </row>
    <row r="6" spans="1:4">
      <c s="3" r="A6" t="s">
        <v>1461</v>
      </c>
    </row>
    <row r="7" spans="1:4">
      <c s="4" r="A7" t="s">
        <v>1461</v>
      </c>
      <c s="6" r="B7" t="n">
        <v>61377</v>
      </c>
      <c s="6" r="C7" t="n">
        <v>397588</v>
      </c>
      <c s="6" r="D7" t="n">
        <v>326804</v>
      </c>
    </row>
    <row r="8" spans="1:4">
      <c s="3" r="A8" t="s">
        <v>1462</v>
      </c>
    </row>
    <row r="9" spans="1:4">
      <c s="4" r="A9" t="s">
        <v>1463</v>
      </c>
      <c s="6" r="B9" t="n">
        <v>4227</v>
      </c>
      <c s="6" r="C9" t="n">
        <v>27384</v>
      </c>
      <c s="6" r="D9" t="n">
        <v>280728</v>
      </c>
    </row>
    <row r="10" spans="1:4">
      <c s="4" r="A10" t="s">
        <v>1424</v>
      </c>
    </row>
    <row r="11" spans="1:4">
      <c s="3" r="A11" t="s">
        <v>1457</v>
      </c>
    </row>
    <row r="12" spans="1:4">
      <c s="4" r="A12" t="s">
        <v>1458</v>
      </c>
      <c s="6" r="B12" t="n">
        <v>3490</v>
      </c>
      <c s="6" r="C12" t="n">
        <v>22605</v>
      </c>
      <c s="6" r="D12" t="n">
        <v>20126</v>
      </c>
    </row>
    <row r="13" spans="1:4">
      <c s="4" r="A13" t="s">
        <v>1455</v>
      </c>
    </row>
    <row r="14" spans="1:4">
      <c s="3" r="A14" t="s">
        <v>1457</v>
      </c>
    </row>
    <row r="15" spans="1:4">
      <c s="4" r="A15" t="s">
        <v>1458</v>
      </c>
      <c s="6" r="B15" t="n">
        <v>4010</v>
      </c>
      <c s="6" r="C15" t="n">
        <v>25974</v>
      </c>
      <c s="6" r="D15" t="n">
        <v>24476</v>
      </c>
    </row>
    <row r="16" spans="1:4">
      <c s="3" r="A16" t="s">
        <v>1461</v>
      </c>
    </row>
    <row r="17" spans="1:4">
      <c s="4" r="A17" t="s">
        <v>1461</v>
      </c>
      <c s="6" r="B17" t="n">
        <v>9484</v>
      </c>
      <c s="6" r="C17" t="n">
        <v>61436</v>
      </c>
      <c s="6" r="D17" t="n">
        <v>50506</v>
      </c>
    </row>
    <row r="18" spans="1:4">
      <c s="3" r="A18" t="s">
        <v>1462</v>
      </c>
    </row>
    <row r="19" spans="1:4">
      <c s="4" r="A19" t="s">
        <v>1463</v>
      </c>
      <c s="6" r="D19" t="n">
        <v>18392</v>
      </c>
    </row>
    <row r="20" spans="1:4">
      <c s="4" r="A20" t="s">
        <v>1454</v>
      </c>
    </row>
    <row r="21" spans="1:4">
      <c s="3" r="A21" t="s">
        <v>1457</v>
      </c>
    </row>
    <row r="22" spans="1:4">
      <c s="4" r="A22" t="s">
        <v>1458</v>
      </c>
      <c s="6" r="B22" t="n">
        <v>1513</v>
      </c>
      <c s="6" r="C22" t="n">
        <v>9800</v>
      </c>
      <c s="6" r="D22" t="n">
        <v>9800</v>
      </c>
    </row>
    <row r="23" spans="1:4">
      <c s="4" r="A23" t="s">
        <v>1464</v>
      </c>
    </row>
    <row r="24" spans="1:4">
      <c s="3" r="A24" t="s">
        <v>1457</v>
      </c>
    </row>
    <row r="25" spans="1:4">
      <c s="4" r="A25" t="s">
        <v>1458</v>
      </c>
      <c s="6" r="B25" t="n">
        <v>50</v>
      </c>
      <c s="6" r="C25" t="n">
        <v>327</v>
      </c>
      <c s="6" r="D25" t="n">
        <v>465</v>
      </c>
    </row>
    <row r="26" spans="1:4">
      <c s="3" r="A26" t="s">
        <v>1461</v>
      </c>
    </row>
    <row r="27" spans="1:4">
      <c s="4" r="A27" t="s">
        <v>1461</v>
      </c>
      <c s="6" r="B27" t="n">
        <v>6</v>
      </c>
      <c s="6" r="C27" t="n">
        <v>41</v>
      </c>
    </row>
    <row r="28" spans="1:4">
      <c s="4" r="A28" t="s">
        <v>1465</v>
      </c>
    </row>
    <row r="29" spans="1:4">
      <c s="3" r="A29" t="s">
        <v>1457</v>
      </c>
    </row>
    <row r="30" spans="1:4">
      <c s="4" r="A30" t="s">
        <v>1458</v>
      </c>
      <c s="6" r="B30" t="n">
        <v>9</v>
      </c>
      <c s="6" r="C30" t="n">
        <v>61</v>
      </c>
    </row>
    <row r="31" spans="1:4">
      <c s="3" r="A31" t="s">
        <v>1461</v>
      </c>
    </row>
    <row r="32" spans="1:4">
      <c s="4" r="A32" t="s">
        <v>1461</v>
      </c>
      <c s="6" r="B32" t="n">
        <v>122</v>
      </c>
      <c s="6" r="C32" t="n">
        <v>789</v>
      </c>
    </row>
    <row r="33" spans="1:4">
      <c s="4" r="A33" t="s">
        <v>1466</v>
      </c>
    </row>
    <row r="34" spans="1:4">
      <c s="3" r="A34" t="s">
        <v>1457</v>
      </c>
    </row>
    <row r="35" spans="1:4">
      <c s="4" r="A35" t="s">
        <v>1458</v>
      </c>
      <c s="6" r="B35" t="n">
        <v>133</v>
      </c>
      <c s="6" r="C35" t="n">
        <v>863</v>
      </c>
    </row>
    <row r="36" spans="1:4">
      <c s="3" r="A36" t="s">
        <v>1461</v>
      </c>
    </row>
    <row r="37" spans="1:4">
      <c s="4" r="A37" t="s">
        <v>1461</v>
      </c>
      <c s="6" r="D37" t="n">
        <v>7131</v>
      </c>
    </row>
    <row r="38" spans="1:4">
      <c s="4" r="A38" t="s">
        <v>1449</v>
      </c>
    </row>
    <row r="39" spans="1:4">
      <c s="3" r="A39" t="s">
        <v>1457</v>
      </c>
    </row>
    <row r="40" spans="1:4">
      <c s="4" r="A40" t="s">
        <v>1458</v>
      </c>
      <c s="6" r="B40" t="n">
        <v>4399</v>
      </c>
      <c s="6" r="C40" t="n">
        <v>28500</v>
      </c>
    </row>
    <row r="41" spans="1:4">
      <c s="3" r="A41" t="s">
        <v>1459</v>
      </c>
    </row>
    <row r="42" spans="1:4">
      <c s="4" r="A42" t="s">
        <v>1460</v>
      </c>
      <c s="6" r="B42" t="n">
        <v>10806</v>
      </c>
      <c s="6" r="C42" t="n">
        <v>70000</v>
      </c>
      <c s="6" r="D42" t="n">
        <v>98500</v>
      </c>
    </row>
    <row r="43" spans="1:4">
      <c s="3" r="A43" t="s">
        <v>1461</v>
      </c>
    </row>
    <row r="44" spans="1:4">
      <c s="4" r="A44" t="s">
        <v>1461</v>
      </c>
      <c s="6" r="B44" t="n">
        <v>11835</v>
      </c>
      <c s="6" r="C44" t="n">
        <v>76666</v>
      </c>
    </row>
    <row r="45" spans="1:4">
      <c s="3" r="A45" t="s">
        <v>1462</v>
      </c>
    </row>
    <row r="46" spans="1:4">
      <c s="4" r="A46" t="s">
        <v>1463</v>
      </c>
      <c s="6" r="B46" t="n">
        <v>1703</v>
      </c>
      <c s="6" r="C46" t="n">
        <v>11034</v>
      </c>
      <c s="6" r="D46" t="n">
        <v>67531</v>
      </c>
    </row>
    <row r="47" spans="1:4">
      <c s="4" r="A47" t="s">
        <v>1467</v>
      </c>
    </row>
    <row r="48" spans="1:4">
      <c s="3" r="A48" t="s">
        <v>1457</v>
      </c>
    </row>
    <row r="49" spans="1:4">
      <c s="4" r="A49" t="s">
        <v>1458</v>
      </c>
      <c s="6" r="B49" t="n">
        <v>1446</v>
      </c>
      <c s="6" r="C49" t="n">
        <v>9367</v>
      </c>
    </row>
    <row r="50" spans="1:4">
      <c s="4" r="A50" t="s">
        <v>1468</v>
      </c>
    </row>
    <row r="51" spans="1:4">
      <c s="3" r="A51" t="s">
        <v>1457</v>
      </c>
    </row>
    <row r="52" spans="1:4">
      <c s="4" r="A52" t="s">
        <v>1458</v>
      </c>
      <c s="6" r="B52" t="n">
        <v>3</v>
      </c>
      <c s="6" r="C52" t="n">
        <v>20</v>
      </c>
    </row>
    <row r="53" spans="1:4">
      <c s="4" r="A53" t="s">
        <v>1469</v>
      </c>
    </row>
    <row r="54" spans="1:4">
      <c s="3" r="A54" t="s">
        <v>1457</v>
      </c>
    </row>
    <row r="55" spans="1:4">
      <c s="4" r="A55" t="s">
        <v>1458</v>
      </c>
      <c s="6" r="B55" t="n">
        <v>400</v>
      </c>
      <c s="6" r="C55" t="n">
        <v>2590</v>
      </c>
    </row>
    <row r="56" spans="1:4">
      <c s="3" r="A56" t="s">
        <v>1461</v>
      </c>
    </row>
    <row r="57" spans="1:4">
      <c s="4" r="A57" t="s">
        <v>1461</v>
      </c>
      <c s="6" r="B57" t="n">
        <v>4</v>
      </c>
      <c s="6" r="C57" t="n">
        <v>22</v>
      </c>
    </row>
    <row r="58" spans="1:4">
      <c s="4" r="A58" t="s">
        <v>1470</v>
      </c>
    </row>
    <row r="59" spans="1:4">
      <c s="3" r="A59" t="s">
        <v>1457</v>
      </c>
    </row>
    <row r="60" spans="1:4">
      <c s="4" r="A60" t="s">
        <v>1458</v>
      </c>
      <c s="6" r="B60" t="n">
        <v>227</v>
      </c>
      <c s="6" r="C60" t="n">
        <v>1469</v>
      </c>
    </row>
    <row r="61" spans="1:4">
      <c s="4" r="A61" t="s">
        <v>1471</v>
      </c>
    </row>
    <row r="62" spans="1:4">
      <c s="3" r="A62" t="s">
        <v>1457</v>
      </c>
    </row>
    <row r="63" spans="1:4">
      <c s="4" r="A63" t="s">
        <v>1458</v>
      </c>
      <c s="6" r="B63" t="n">
        <v>550</v>
      </c>
      <c s="6" r="C63" t="n">
        <v>3561</v>
      </c>
    </row>
    <row r="64" spans="1:4">
      <c s="4" r="A64" t="s">
        <v>1472</v>
      </c>
    </row>
    <row r="65" spans="1:4">
      <c s="3" r="A65" t="s">
        <v>1461</v>
      </c>
    </row>
    <row r="66" spans="1:4">
      <c s="4" r="A66" t="s">
        <v>1461</v>
      </c>
      <c s="6" r="B66" t="n">
        <v>7372</v>
      </c>
      <c s="6" r="C66" t="n">
        <v>47755</v>
      </c>
      <c s="6" r="D66" t="n">
        <v>47755</v>
      </c>
    </row>
    <row r="67" spans="1:4">
      <c s="4" r="A67" t="s">
        <v>1473</v>
      </c>
    </row>
    <row r="68" spans="1:4">
      <c s="3" r="A68" t="s">
        <v>1461</v>
      </c>
    </row>
    <row r="69" spans="1:4">
      <c s="4" r="A69" t="s">
        <v>1461</v>
      </c>
      <c s="6" r="B69" t="n">
        <v>459</v>
      </c>
      <c s="6" r="C69" t="n">
        <v>2970</v>
      </c>
      <c s="6" r="D69" t="n">
        <v>2970</v>
      </c>
    </row>
    <row r="70" spans="1:4">
      <c s="4" r="A70" t="s">
        <v>1474</v>
      </c>
    </row>
    <row r="71" spans="1:4">
      <c s="3" r="A71" t="s">
        <v>1461</v>
      </c>
    </row>
    <row r="72" spans="1:4">
      <c s="4" r="A72" t="s">
        <v>1461</v>
      </c>
      <c s="6" r="D72" t="n">
        <v>9434</v>
      </c>
    </row>
    <row r="73" spans="1:4">
      <c s="4" r="A73" t="s">
        <v>1475</v>
      </c>
    </row>
    <row r="74" spans="1:4">
      <c s="3" r="A74" t="s">
        <v>1461</v>
      </c>
    </row>
    <row r="75" spans="1:4">
      <c s="4" r="A75" t="s">
        <v>1461</v>
      </c>
      <c s="6" r="B75" t="n">
        <v>31770</v>
      </c>
      <c s="6" r="C75" t="n">
        <v>205800</v>
      </c>
      <c s="6" r="D75" t="n">
        <v>205380</v>
      </c>
    </row>
    <row r="76" spans="1:4">
      <c s="3" r="A76" t="s">
        <v>1462</v>
      </c>
    </row>
    <row r="77" spans="1:4">
      <c s="4" r="A77" t="s">
        <v>1463</v>
      </c>
      <c s="6" r="D77" t="n">
        <v>177220</v>
      </c>
    </row>
    <row r="78" spans="1:4">
      <c s="4" r="A78" t="s">
        <v>1432</v>
      </c>
    </row>
    <row r="79" spans="1:4">
      <c s="3" r="A79" t="s">
        <v>1461</v>
      </c>
    </row>
    <row r="80" spans="1:4">
      <c s="4" r="A80" t="s">
        <v>1461</v>
      </c>
      <c s="6" r="B80" t="n">
        <v>138</v>
      </c>
      <c s="6" r="C80" t="n">
        <v>894</v>
      </c>
      <c s="6" r="D80" t="n">
        <v>3628</v>
      </c>
    </row>
    <row r="81" spans="1:4">
      <c s="4" r="A81" t="s">
        <v>1476</v>
      </c>
    </row>
    <row r="82" spans="1:4">
      <c s="3" r="A82" t="s">
        <v>1461</v>
      </c>
    </row>
    <row r="83" spans="1:4">
      <c s="4" r="A83" t="s">
        <v>1461</v>
      </c>
      <c s="6" r="B83" t="n">
        <v>154</v>
      </c>
      <c s="6" r="C83" t="n">
        <v>1000</v>
      </c>
    </row>
    <row r="84" spans="1:4">
      <c s="4" r="A84" t="s">
        <v>1477</v>
      </c>
    </row>
    <row r="85" spans="1:4">
      <c s="3" r="A85" t="s">
        <v>1461</v>
      </c>
    </row>
    <row r="86" spans="1:4">
      <c s="4" r="A86" t="s">
        <v>1461</v>
      </c>
      <c s="6" r="B86" t="n">
        <v>32</v>
      </c>
      <c s="6" r="C86" t="n">
        <v>210</v>
      </c>
    </row>
    <row r="87" spans="1:4">
      <c s="4" r="A87" t="s">
        <v>1478</v>
      </c>
    </row>
    <row r="88" spans="1:4">
      <c s="3" r="A88" t="s">
        <v>1461</v>
      </c>
    </row>
    <row r="89" spans="1:4">
      <c s="4" r="A89" t="s">
        <v>1461</v>
      </c>
      <c s="6" r="B89" t="n">
        <v>1</v>
      </c>
      <c s="6" r="C89" t="n">
        <v>5</v>
      </c>
    </row>
    <row r="90" spans="1:4">
      <c s="4" r="A90" t="s">
        <v>1479</v>
      </c>
    </row>
    <row r="91" spans="1:4">
      <c s="3" r="A91" t="s">
        <v>1462</v>
      </c>
    </row>
    <row r="92" spans="1:4">
      <c s="4" r="A92" t="s">
        <v>1463</v>
      </c>
      <c s="7" r="B92" t="n">
        <v>2524</v>
      </c>
      <c s="8" r="C92" t="n">
        <v>16350</v>
      </c>
      <c s="8" r="D92" t="n">
        <v>17585</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1480</v>
      </c>
      <c s="2" r="B1" t="s">
        <v>1</v>
      </c>
    </row>
    <row r="2" spans="1:4">
      <c s="2" r="B2" t="s">
        <v>29</v>
      </c>
      <c s="2" r="C2" t="s">
        <v>30</v>
      </c>
      <c s="2" r="D2" t="s">
        <v>31</v>
      </c>
    </row>
    <row r="3" spans="1:4">
      <c s="3" r="A3" t="s">
        <v>1481</v>
      </c>
    </row>
    <row r="4" spans="1:4">
      <c s="4" r="A4" t="s">
        <v>82</v>
      </c>
      <c s="7" r="B4" t="n">
        <v>9752</v>
      </c>
      <c s="8" r="C4" t="n">
        <v>63174</v>
      </c>
      <c s="8" r="D4" t="n">
        <v>52263</v>
      </c>
    </row>
    <row r="5" spans="1:4">
      <c s="4" r="A5" t="s">
        <v>1482</v>
      </c>
      <c s="4" r="B5" t="s">
        <v>760</v>
      </c>
    </row>
    <row r="6" spans="1:4">
      <c s="4" r="A6" t="s">
        <v>1483</v>
      </c>
      <c s="7" r="B6" t="n">
        <v>868331</v>
      </c>
      <c s="6" r="C6" t="n">
        <v>5624872</v>
      </c>
    </row>
    <row r="7" spans="1:4">
      <c s="4" r="A7" t="s">
        <v>1196</v>
      </c>
    </row>
    <row r="8" spans="1:4">
      <c s="3" r="A8" t="s">
        <v>1481</v>
      </c>
    </row>
    <row r="9" spans="1:4">
      <c s="4" r="A9" t="s">
        <v>82</v>
      </c>
      <c s="7" r="B9" t="n">
        <v>9752</v>
      </c>
      <c s="8" r="C9" t="n">
        <v>63174</v>
      </c>
      <c s="8" r="D9" t="n">
        <v>52263</v>
      </c>
    </row>
    <row r="10" spans="1:4">
      <c s="4" r="A10" t="s">
        <v>1357</v>
      </c>
    </row>
    <row r="11" spans="1:4">
      <c s="3" r="A11" t="s">
        <v>1481</v>
      </c>
    </row>
    <row r="12" spans="1:4">
      <c s="4" r="A12" t="s">
        <v>1484</v>
      </c>
      <c s="4" r="B12" t="s">
        <v>760</v>
      </c>
      <c s="4" r="C12" t="s">
        <v>760</v>
      </c>
    </row>
    <row r="13" spans="1:4">
      <c s="4" r="A13" t="s">
        <v>1359</v>
      </c>
    </row>
    <row r="14" spans="1:4">
      <c s="3" r="A14" t="s">
        <v>1481</v>
      </c>
    </row>
    <row r="15" spans="1:4">
      <c s="4" r="A15" t="s">
        <v>1485</v>
      </c>
      <c s="4" r="B15" t="s">
        <v>702</v>
      </c>
      <c s="4" r="C15" t="s">
        <v>702</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r="1" spans="1:5">
      <c s="1" r="A1" t="s">
        <v>1486</v>
      </c>
      <c s="2" r="B1" t="s">
        <v>1</v>
      </c>
    </row>
    <row r="2" spans="1:5">
      <c s="2" r="B2" t="s">
        <v>91</v>
      </c>
      <c s="2" r="C2" t="s">
        <v>122</v>
      </c>
      <c s="2" r="D2" t="s">
        <v>123</v>
      </c>
      <c s="2" r="E2" t="s">
        <v>124</v>
      </c>
    </row>
    <row r="3" spans="1:5">
      <c s="3" r="A3" t="s">
        <v>1487</v>
      </c>
    </row>
    <row r="4" spans="1:5">
      <c s="4" r="A4" t="s">
        <v>148</v>
      </c>
      <c s="7" r="B4" t="n">
        <v>-61946</v>
      </c>
      <c s="8" r="C4" t="n">
        <v>-401275</v>
      </c>
      <c s="8" r="D4" t="n">
        <v>-328477</v>
      </c>
      <c s="8" r="E4" t="n">
        <v>-47003</v>
      </c>
    </row>
    <row r="5" spans="1:5">
      <c s="4" r="A5" t="s">
        <v>1488</v>
      </c>
      <c s="6" r="B5" t="n">
        <v>-4141</v>
      </c>
      <c s="6" r="C5" t="n">
        <v>-26824</v>
      </c>
      <c s="6" r="D5" t="n">
        <v>-20003</v>
      </c>
      <c s="6" r="E5" t="n">
        <v>-1223</v>
      </c>
    </row>
    <row r="6" spans="1:5">
      <c s="4" r="A6" t="s">
        <v>150</v>
      </c>
      <c s="6" r="B6" t="n">
        <v>-66087</v>
      </c>
      <c s="6" r="C6" t="n">
        <v>-428099</v>
      </c>
      <c s="6" r="D6" t="n">
        <v>-348480</v>
      </c>
      <c s="6" r="E6" t="n">
        <v>-48226</v>
      </c>
    </row>
    <row r="7" spans="1:5">
      <c s="4" r="A7" t="s">
        <v>1489</v>
      </c>
      <c s="6" r="B7" t="n">
        <v>1212</v>
      </c>
      <c s="6" r="C7" t="n">
        <v>7850</v>
      </c>
      <c s="6" r="D7" t="n">
        <v>-7850</v>
      </c>
      <c s="6" r="E7" t="n">
        <v>0</v>
      </c>
    </row>
    <row r="8" spans="1:5">
      <c s="4" r="A8" t="s">
        <v>1490</v>
      </c>
      <c s="7" r="B8" t="n">
        <v>-64875</v>
      </c>
      <c s="8" r="C8" t="n">
        <v>-420249</v>
      </c>
      <c s="8" r="D8" t="n">
        <v>-356330</v>
      </c>
      <c s="8" r="E8" t="n">
        <v>-48226</v>
      </c>
    </row>
    <row r="9" spans="1:5">
      <c s="3" r="A9" t="s">
        <v>1491</v>
      </c>
    </row>
    <row r="10" spans="1:5">
      <c s="4" r="A10" t="s">
        <v>155</v>
      </c>
      <c s="6" r="B10" t="n">
        <v>492065239</v>
      </c>
      <c s="6" r="C10" t="n">
        <v>492065239</v>
      </c>
      <c s="6" r="D10" t="n">
        <v>401335788</v>
      </c>
      <c s="6" r="E10" t="n">
        <v>364353974</v>
      </c>
    </row>
    <row r="11" spans="1:5">
      <c s="4" r="A11" t="s">
        <v>1492</v>
      </c>
      <c s="6" r="B11" t="n">
        <v>492065239</v>
      </c>
      <c s="6" r="C11" t="n">
        <v>492065239</v>
      </c>
      <c s="6" r="D11" t="n">
        <v>401335788</v>
      </c>
      <c s="6" r="E11" t="n">
        <v>364353974</v>
      </c>
    </row>
    <row r="12" spans="1:5">
      <c s="3" r="A12" t="s">
        <v>1493</v>
      </c>
    </row>
    <row r="13" spans="1:5">
      <c s="4" r="A13" t="s">
        <v>1494</v>
      </c>
      <c s="10" r="B13" t="n">
        <v>-0.13</v>
      </c>
      <c s="11" r="C13" t="n">
        <v>-0.85</v>
      </c>
      <c s="11" r="D13" t="n">
        <v>-0.89</v>
      </c>
      <c s="11" r="E13" t="n">
        <v>-0.13</v>
      </c>
    </row>
    <row r="14" spans="1:5">
      <c s="4" r="A14" t="s">
        <v>152</v>
      </c>
      <c s="14" r="B14" t="n">
        <v>-0.13</v>
      </c>
      <c s="14" r="C14" t="n">
        <v>-0.85</v>
      </c>
      <c s="14" r="D14" t="n">
        <v>-0.89</v>
      </c>
      <c s="14" r="E14" t="n">
        <v>-0.13</v>
      </c>
    </row>
    <row r="15" spans="1:5">
      <c s="3" r="A15" t="s">
        <v>1495</v>
      </c>
    </row>
    <row r="16" spans="1:5">
      <c s="4" r="A16" t="s">
        <v>1494</v>
      </c>
      <c s="14" r="B16" t="n">
        <v>-0.13</v>
      </c>
      <c s="14" r="C16" t="n">
        <v>-0.85</v>
      </c>
      <c s="14" r="D16" t="n">
        <v>-0.89</v>
      </c>
      <c s="14" r="E16" t="n">
        <v>-0.13</v>
      </c>
    </row>
    <row r="17" spans="1:5">
      <c s="4" r="A17" t="s">
        <v>153</v>
      </c>
      <c s="10" r="B17" t="n">
        <v>-0.13</v>
      </c>
      <c s="11" r="C17" t="n">
        <v>-0.85</v>
      </c>
      <c s="11" r="D17" t="n">
        <v>-0.89</v>
      </c>
      <c s="11" r="E17" t="n">
        <v>-0.13</v>
      </c>
    </row>
  </sheetData>
  <mergeCells count="2">
    <mergeCell ref="A1:A2"/>
    <mergeCell ref="B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313</v>
      </c>
      <c s="2" r="B1" t="s">
        <v>1</v>
      </c>
    </row>
    <row r="2" spans="1:2">
      <c s="2" r="B2" t="s">
        <v>302</v>
      </c>
    </row>
    <row r="3" spans="1:2">
      <c s="3" r="A3" t="s">
        <v>314</v>
      </c>
    </row>
    <row r="4" spans="1:2">
      <c s="4" r="A4" t="s">
        <v>313</v>
      </c>
      <c s="4" r="B4" t="s">
        <v>31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1496</v>
      </c>
      <c s="2" r="B1" t="s">
        <v>1</v>
      </c>
    </row>
    <row r="2" spans="1:3">
      <c s="2" r="B2" t="s">
        <v>302</v>
      </c>
      <c s="2" r="C2" t="s">
        <v>976</v>
      </c>
    </row>
    <row r="3" spans="1:3">
      <c s="3" r="A3" t="s">
        <v>369</v>
      </c>
    </row>
    <row r="4" spans="1:3">
      <c s="4" r="A4" t="s">
        <v>1497</v>
      </c>
      <c s="6" r="B4" t="n">
        <v>7200000</v>
      </c>
      <c s="6" r="C4" t="n">
        <v>6000000</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J81"/>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0"/>
    <col customWidth="1" max="5" min="5" width="37"/>
    <col customWidth="1" max="6" min="6" width="27"/>
    <col customWidth="1" max="7" min="7" width="27"/>
    <col customWidth="1" max="8" min="8" width="21"/>
    <col customWidth="1" max="9" min="9" width="27"/>
    <col customWidth="1" max="10" min="10" width="24"/>
  </cols>
  <sheetData>
    <row r="1" spans="1:10">
      <c s="1" r="A1" t="s">
        <v>1498</v>
      </c>
      <c s="2" r="B1" t="s">
        <v>813</v>
      </c>
      <c s="2" r="E1" t="s">
        <v>1</v>
      </c>
    </row>
    <row r="2" spans="1:10">
      <c s="2" r="B2" t="s">
        <v>1499</v>
      </c>
      <c s="2" r="C2" t="s">
        <v>1500</v>
      </c>
      <c s="2" r="D2" t="s">
        <v>1501</v>
      </c>
      <c s="2" r="E2" t="s">
        <v>91</v>
      </c>
      <c s="2" r="F2" t="s">
        <v>92</v>
      </c>
      <c s="2" r="G2" t="s">
        <v>93</v>
      </c>
      <c s="2" r="H2" t="s">
        <v>158</v>
      </c>
      <c s="2" r="I2" t="s">
        <v>92</v>
      </c>
      <c s="2" r="J2" t="s">
        <v>1502</v>
      </c>
    </row>
    <row r="3" spans="1:10">
      <c s="3" r="A3" t="s">
        <v>1503</v>
      </c>
    </row>
    <row r="4" spans="1:10">
      <c s="4" r="A4" t="s">
        <v>1504</v>
      </c>
      <c s="8" r="G4" t="n">
        <v>213665</v>
      </c>
      <c s="8" r="H4" t="n">
        <v>59822</v>
      </c>
    </row>
    <row r="5" spans="1:10">
      <c s="4" r="A5" t="s">
        <v>1505</v>
      </c>
      <c s="7" r="E5" t="n">
        <v>279184</v>
      </c>
      <c s="8" r="F5" t="n">
        <v>1808498</v>
      </c>
      <c s="8" r="H5" t="n">
        <v>533301</v>
      </c>
    </row>
    <row r="6" spans="1:10">
      <c s="4" r="A6" t="s">
        <v>1506</v>
      </c>
    </row>
    <row r="7" spans="1:10">
      <c s="3" r="A7" t="s">
        <v>1503</v>
      </c>
    </row>
    <row r="8" spans="1:10">
      <c s="4" r="A8" t="s">
        <v>1507</v>
      </c>
      <c s="6" r="E8" t="n">
        <v>172012</v>
      </c>
    </row>
    <row r="9" spans="1:10">
      <c s="4" r="A9" t="s">
        <v>1508</v>
      </c>
    </row>
    <row r="10" spans="1:10">
      <c s="3" r="A10" t="s">
        <v>1503</v>
      </c>
    </row>
    <row r="11" spans="1:10">
      <c s="4" r="A11" t="s">
        <v>1507</v>
      </c>
      <c s="6" r="E11" t="n">
        <v>50000</v>
      </c>
    </row>
    <row r="12" spans="1:10">
      <c s="4" r="A12" t="s">
        <v>1509</v>
      </c>
    </row>
    <row r="13" spans="1:10">
      <c s="3" r="A13" t="s">
        <v>1503</v>
      </c>
    </row>
    <row r="14" spans="1:10">
      <c s="4" r="A14" t="s">
        <v>1507</v>
      </c>
      <c s="6" r="E14" t="n">
        <v>74004</v>
      </c>
    </row>
    <row r="15" spans="1:10">
      <c s="4" r="A15" t="s">
        <v>1510</v>
      </c>
    </row>
    <row r="16" spans="1:10">
      <c s="3" r="A16" t="s">
        <v>1503</v>
      </c>
    </row>
    <row r="17" spans="1:10">
      <c s="4" r="A17" t="s">
        <v>1511</v>
      </c>
      <c s="7" r="B17" t="n">
        <v>7700</v>
      </c>
    </row>
    <row r="18" spans="1:10">
      <c s="4" r="A18" t="s">
        <v>1512</v>
      </c>
    </row>
    <row r="19" spans="1:10">
      <c s="3" r="A19" t="s">
        <v>1503</v>
      </c>
    </row>
    <row r="20" spans="1:10">
      <c s="4" r="A20" t="s">
        <v>1511</v>
      </c>
      <c s="7" r="B20" t="n">
        <v>15000</v>
      </c>
    </row>
    <row r="21" spans="1:10">
      <c s="4" r="A21" t="s">
        <v>25</v>
      </c>
    </row>
    <row r="22" spans="1:10">
      <c s="3" r="A22" t="s">
        <v>1503</v>
      </c>
    </row>
    <row r="23" spans="1:10">
      <c s="4" r="A23" t="s">
        <v>89</v>
      </c>
      <c s="7" r="E23" t="n">
        <v>4</v>
      </c>
      <c s="8" r="G23" t="n">
        <v>23</v>
      </c>
      <c s="8" r="I23" t="n">
        <v>30</v>
      </c>
    </row>
    <row r="24" spans="1:10">
      <c s="4" r="A24" t="s">
        <v>117</v>
      </c>
      <c s="6" r="E24" t="n">
        <v>1200000000</v>
      </c>
      <c s="6" r="G24" t="n">
        <v>1200000000</v>
      </c>
      <c s="6" r="I24" t="n">
        <v>1200000000</v>
      </c>
    </row>
    <row r="25" spans="1:10">
      <c s="4" r="A25" t="s">
        <v>116</v>
      </c>
      <c s="9" r="E25" t="n">
        <v>1e-05</v>
      </c>
    </row>
    <row r="26" spans="1:10">
      <c s="4" r="A26" t="s">
        <v>1513</v>
      </c>
      <c s="6" r="J26" t="n">
        <v>1</v>
      </c>
    </row>
    <row r="27" spans="1:10">
      <c s="4" r="A27" t="s">
        <v>978</v>
      </c>
      <c s="6" r="G27" t="n">
        <v>2666898</v>
      </c>
    </row>
    <row r="28" spans="1:10">
      <c s="4" r="A28" t="s">
        <v>1514</v>
      </c>
    </row>
    <row r="29" spans="1:10">
      <c s="3" r="A29" t="s">
        <v>1503</v>
      </c>
    </row>
    <row r="30" spans="1:10">
      <c s="4" r="A30" t="s">
        <v>978</v>
      </c>
      <c s="6" r="G30" t="n">
        <v>3683712</v>
      </c>
    </row>
    <row r="31" spans="1:10">
      <c s="4" r="A31" t="s">
        <v>1515</v>
      </c>
    </row>
    <row r="32" spans="1:10">
      <c s="3" r="A32" t="s">
        <v>1503</v>
      </c>
    </row>
    <row r="33" spans="1:10">
      <c s="4" r="A33" t="s">
        <v>271</v>
      </c>
      <c s="6" r="E33" t="n">
        <v>39087125</v>
      </c>
      <c s="6" r="F33" t="n">
        <v>39087125</v>
      </c>
    </row>
    <row r="34" spans="1:10">
      <c s="4" r="A34" t="s">
        <v>1516</v>
      </c>
    </row>
    <row r="35" spans="1:10">
      <c s="3" r="A35" t="s">
        <v>1503</v>
      </c>
    </row>
    <row r="36" spans="1:10">
      <c s="4" r="A36" t="s">
        <v>271</v>
      </c>
      <c s="6" r="E36" t="n">
        <v>6142410</v>
      </c>
      <c s="6" r="F36" t="n">
        <v>6142410</v>
      </c>
    </row>
    <row r="37" spans="1:10">
      <c s="4" r="A37" t="s">
        <v>1517</v>
      </c>
    </row>
    <row r="38" spans="1:10">
      <c s="3" r="A38" t="s">
        <v>1503</v>
      </c>
    </row>
    <row r="39" spans="1:10">
      <c s="4" r="A39" t="s">
        <v>271</v>
      </c>
      <c s="6" r="E39" t="n">
        <v>24668022</v>
      </c>
      <c s="6" r="F39" t="n">
        <v>24668022</v>
      </c>
    </row>
    <row r="40" spans="1:10">
      <c s="4" r="A40" t="s">
        <v>1518</v>
      </c>
    </row>
    <row r="41" spans="1:10">
      <c s="3" r="A41" t="s">
        <v>1503</v>
      </c>
    </row>
    <row r="42" spans="1:10">
      <c s="4" r="A42" t="s">
        <v>117</v>
      </c>
      <c s="6" r="B42" t="n">
        <v>470000000</v>
      </c>
    </row>
    <row r="43" spans="1:10">
      <c s="4" r="A43" t="s">
        <v>116</v>
      </c>
      <c s="9" r="B43" t="n">
        <v>1e-05</v>
      </c>
    </row>
    <row r="44" spans="1:10">
      <c s="4" r="A44" t="s">
        <v>1519</v>
      </c>
    </row>
    <row r="45" spans="1:10">
      <c s="3" r="A45" t="s">
        <v>1503</v>
      </c>
    </row>
    <row r="46" spans="1:10">
      <c s="4" r="A46" t="s">
        <v>117</v>
      </c>
      <c s="6" r="B46" t="n">
        <v>1200000000</v>
      </c>
    </row>
    <row r="47" spans="1:10">
      <c s="4" r="A47" t="s">
        <v>116</v>
      </c>
      <c s="9" r="B47" t="n">
        <v>1e-05</v>
      </c>
    </row>
    <row r="48" spans="1:10">
      <c s="4" r="A48" t="s">
        <v>1520</v>
      </c>
    </row>
    <row r="49" spans="1:10">
      <c s="3" r="A49" t="s">
        <v>1503</v>
      </c>
    </row>
    <row r="50" spans="1:10">
      <c s="4" r="A50" t="s">
        <v>116</v>
      </c>
      <c s="9" r="B50" t="n">
        <v>1e-05</v>
      </c>
    </row>
    <row r="51" spans="1:10">
      <c s="4" r="A51" t="s">
        <v>1521</v>
      </c>
      <c s="6" r="B51" t="n">
        <v>730000000</v>
      </c>
    </row>
    <row r="52" spans="1:10">
      <c s="4" r="A52" t="s">
        <v>1522</v>
      </c>
    </row>
    <row r="53" spans="1:10">
      <c s="3" r="A53" t="s">
        <v>1503</v>
      </c>
    </row>
    <row r="54" spans="1:10">
      <c s="4" r="A54" t="s">
        <v>978</v>
      </c>
      <c s="6" r="D54" t="n">
        <v>5282100</v>
      </c>
    </row>
    <row r="55" spans="1:10">
      <c s="4" r="A55" t="s">
        <v>1517</v>
      </c>
    </row>
    <row r="56" spans="1:10">
      <c s="3" r="A56" t="s">
        <v>1503</v>
      </c>
    </row>
    <row r="57" spans="1:10">
      <c s="4" r="A57" t="s">
        <v>1187</v>
      </c>
      <c s="6" r="C57" t="n">
        <v>34683042</v>
      </c>
    </row>
    <row r="58" spans="1:10">
      <c s="4" r="A58" t="s">
        <v>1504</v>
      </c>
      <c s="8" r="C58" t="n">
        <v>533301</v>
      </c>
    </row>
    <row r="59" spans="1:10">
      <c s="4" r="A59" t="s">
        <v>271</v>
      </c>
      <c s="6" r="C59" t="n">
        <v>5316960</v>
      </c>
    </row>
    <row r="60" spans="1:10">
      <c s="4" r="A60" t="s">
        <v>1523</v>
      </c>
      <c s="8" r="C60" t="n">
        <v>78685</v>
      </c>
    </row>
    <row r="61" spans="1:10">
      <c s="4" r="A61" t="s">
        <v>27</v>
      </c>
    </row>
    <row r="62" spans="1:10">
      <c s="3" r="A62" t="s">
        <v>1503</v>
      </c>
    </row>
    <row r="63" spans="1:10">
      <c s="4" r="A63" t="s">
        <v>89</v>
      </c>
      <c s="7" r="E63" t="n">
        <v>1</v>
      </c>
      <c s="8" r="G63" t="n">
        <v>3</v>
      </c>
      <c s="8" r="I63" t="n">
        <v>4</v>
      </c>
    </row>
    <row r="64" spans="1:10">
      <c s="4" r="A64" t="s">
        <v>117</v>
      </c>
      <c s="6" r="E64" t="n">
        <v>300000000</v>
      </c>
      <c s="6" r="G64" t="n">
        <v>300000000</v>
      </c>
      <c s="6" r="I64" t="n">
        <v>300000000</v>
      </c>
    </row>
    <row r="65" spans="1:10">
      <c s="4" r="A65" t="s">
        <v>116</v>
      </c>
      <c s="9" r="E65" t="n">
        <v>1e-05</v>
      </c>
    </row>
    <row r="66" spans="1:10">
      <c s="4" r="A66" t="s">
        <v>1513</v>
      </c>
      <c s="6" r="J66" t="n">
        <v>10</v>
      </c>
    </row>
    <row r="67" spans="1:10">
      <c s="4" r="A67" t="s">
        <v>1524</v>
      </c>
      <c s="6" r="J67" t="n">
        <v>1</v>
      </c>
    </row>
    <row r="68" spans="1:10">
      <c s="4" r="A68" t="s">
        <v>1525</v>
      </c>
    </row>
    <row r="69" spans="1:10">
      <c s="3" r="A69" t="s">
        <v>1503</v>
      </c>
    </row>
    <row r="70" spans="1:10">
      <c s="4" r="A70" t="s">
        <v>271</v>
      </c>
      <c s="6" r="E70" t="n">
        <v>18250268</v>
      </c>
      <c s="6" r="F70" t="n">
        <v>18250268</v>
      </c>
    </row>
    <row r="71" spans="1:10">
      <c s="4" r="A71" t="s">
        <v>1526</v>
      </c>
    </row>
    <row r="72" spans="1:10">
      <c s="3" r="A72" t="s">
        <v>1503</v>
      </c>
    </row>
    <row r="73" spans="1:10">
      <c s="4" r="A73" t="s">
        <v>271</v>
      </c>
      <c s="6" r="E73" t="n">
        <v>10524257</v>
      </c>
      <c s="6" r="F73" t="n">
        <v>10524257</v>
      </c>
    </row>
    <row r="74" spans="1:10">
      <c s="4" r="A74" t="s">
        <v>1527</v>
      </c>
    </row>
    <row r="75" spans="1:10">
      <c s="3" r="A75" t="s">
        <v>1503</v>
      </c>
    </row>
    <row r="76" spans="1:10">
      <c s="4" r="A76" t="s">
        <v>117</v>
      </c>
      <c s="6" r="B76" t="n">
        <v>300000000</v>
      </c>
    </row>
    <row r="77" spans="1:10">
      <c s="4" r="A77" t="s">
        <v>116</v>
      </c>
      <c s="9" r="B77" t="n">
        <v>1e-05</v>
      </c>
    </row>
    <row r="78" spans="1:10">
      <c s="4" r="A78" t="s">
        <v>1528</v>
      </c>
    </row>
    <row r="79" spans="1:10">
      <c s="3" r="A79" t="s">
        <v>1503</v>
      </c>
    </row>
    <row r="80" spans="1:10">
      <c s="4" r="A80" t="s">
        <v>117</v>
      </c>
      <c s="6" r="B80" t="n">
        <v>300000000</v>
      </c>
    </row>
    <row r="81" spans="1:10">
      <c s="4" r="A81" t="s">
        <v>116</v>
      </c>
      <c s="9" r="B81" t="n">
        <v>1e-05</v>
      </c>
    </row>
  </sheetData>
  <mergeCells count="3">
    <mergeCell ref="A1:A2"/>
    <mergeCell ref="B1:D1"/>
    <mergeCell ref="E1:H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s>
  <sheetData>
    <row r="1" spans="1:5">
      <c s="1" r="A1" t="s">
        <v>1529</v>
      </c>
      <c s="2" r="B1" t="s">
        <v>1</v>
      </c>
    </row>
    <row r="2" spans="1:5">
      <c s="2" r="B2" t="s">
        <v>29</v>
      </c>
      <c s="2" r="C2" t="s">
        <v>30</v>
      </c>
      <c s="2" r="D2" t="s">
        <v>31</v>
      </c>
      <c s="2" r="E2" t="s">
        <v>158</v>
      </c>
    </row>
    <row r="3" spans="1:5">
      <c s="3" r="A3" t="s">
        <v>374</v>
      </c>
    </row>
    <row r="4" spans="1:5">
      <c s="4" r="A4" t="s">
        <v>1052</v>
      </c>
      <c s="7" r="B4" t="n">
        <v>119440</v>
      </c>
      <c s="8" r="C4" t="n">
        <v>773706</v>
      </c>
      <c s="8" r="D4" t="n">
        <v>0</v>
      </c>
      <c s="8" r="E4" t="n">
        <v>0</v>
      </c>
    </row>
    <row r="5" spans="1:5">
      <c s="4" r="A5" t="s">
        <v>1530</v>
      </c>
      <c s="6" r="D5" t="n">
        <v>748040</v>
      </c>
      <c s="6" r="E5" t="n">
        <v>0</v>
      </c>
    </row>
    <row r="6" spans="1:5">
      <c s="4" r="A6" t="s">
        <v>1531</v>
      </c>
      <c s="6" r="B6" t="n">
        <v>3762</v>
      </c>
      <c s="6" r="C6" t="n">
        <v>24373</v>
      </c>
      <c s="6" r="D6" t="n">
        <v>17816</v>
      </c>
      <c s="6" r="E6" t="n">
        <v>0</v>
      </c>
    </row>
    <row r="7" spans="1:5">
      <c s="4" r="A7" t="s">
        <v>1532</v>
      </c>
      <c s="6" r="B7" t="n">
        <v>-1212</v>
      </c>
      <c s="6" r="C7" t="n">
        <v>-7850</v>
      </c>
      <c s="6" r="D7" t="n">
        <v>7850</v>
      </c>
      <c s="6" r="E7" t="n">
        <v>0</v>
      </c>
    </row>
    <row r="8" spans="1:5">
      <c s="4" r="A8" t="s">
        <v>1057</v>
      </c>
      <c s="7" r="B8" t="n">
        <v>121990</v>
      </c>
      <c s="8" r="C8" t="n">
        <v>790229</v>
      </c>
      <c s="8" r="D8" t="n">
        <v>773706</v>
      </c>
      <c s="8" r="E8" t="n">
        <v>0</v>
      </c>
    </row>
  </sheetData>
  <mergeCells count="2">
    <mergeCell ref="A1:A2"/>
    <mergeCell ref="B1:E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1533</v>
      </c>
      <c s="2" r="B1" t="s">
        <v>29</v>
      </c>
      <c s="2" r="C1" t="s">
        <v>30</v>
      </c>
      <c s="2" r="D1" t="s">
        <v>31</v>
      </c>
    </row>
    <row r="2" spans="1:4">
      <c s="3" r="A2" t="s">
        <v>1534</v>
      </c>
    </row>
    <row r="3" spans="1:4">
      <c s="4" r="A3" t="s">
        <v>1535</v>
      </c>
      <c s="7" r="B3" t="n">
        <v>134926</v>
      </c>
      <c s="8" r="C3" t="n">
        <v>874023</v>
      </c>
      <c s="8" r="D3" t="n">
        <v>1027919</v>
      </c>
    </row>
    <row r="4" spans="1:4">
      <c s="4" r="A4" t="s">
        <v>835</v>
      </c>
      <c s="6" r="B4" t="n">
        <v>417943</v>
      </c>
      <c s="6" r="C4" t="n">
        <v>2707352</v>
      </c>
      <c s="6" r="D4" t="n">
        <v>2874204</v>
      </c>
    </row>
    <row r="5" spans="1:4">
      <c s="4" r="A5" t="s">
        <v>1136</v>
      </c>
    </row>
    <row r="6" spans="1:4">
      <c s="3" r="A6" t="s">
        <v>1534</v>
      </c>
    </row>
    <row r="7" spans="1:4">
      <c s="4" r="A7" t="s">
        <v>835</v>
      </c>
      <c s="6" r="B7" t="n">
        <v>6384</v>
      </c>
      <c s="6" r="C7" t="n">
        <v>41352</v>
      </c>
      <c s="6" r="D7" t="n">
        <v>14913</v>
      </c>
    </row>
    <row r="8" spans="1:4">
      <c s="4" r="A8" t="s">
        <v>1536</v>
      </c>
    </row>
    <row r="9" spans="1:4">
      <c s="3" r="A9" t="s">
        <v>1534</v>
      </c>
    </row>
    <row r="10" spans="1:4">
      <c s="4" r="A10" t="s">
        <v>835</v>
      </c>
      <c s="6" r="B10" t="n">
        <v>15437</v>
      </c>
      <c s="6" r="C10" t="n">
        <v>100000</v>
      </c>
      <c s="6" r="D10" t="n">
        <v>100000</v>
      </c>
    </row>
    <row r="11" spans="1:4">
      <c s="4" r="A11" t="s">
        <v>1537</v>
      </c>
    </row>
    <row r="12" spans="1:4">
      <c s="3" r="A12" t="s">
        <v>1534</v>
      </c>
    </row>
    <row r="13" spans="1:4">
      <c s="4" r="A13" t="s">
        <v>1535</v>
      </c>
      <c s="6" r="D13" t="n">
        <v>11242</v>
      </c>
    </row>
    <row r="14" spans="1:4">
      <c s="4" r="A14" t="s">
        <v>1538</v>
      </c>
    </row>
    <row r="15" spans="1:4">
      <c s="3" r="A15" t="s">
        <v>1534</v>
      </c>
    </row>
    <row r="16" spans="1:4">
      <c s="4" r="A16" t="s">
        <v>1535</v>
      </c>
      <c s="6" r="D16" t="n">
        <v>900000</v>
      </c>
    </row>
    <row r="17" spans="1:4">
      <c s="4" r="A17" t="s">
        <v>1539</v>
      </c>
    </row>
    <row r="18" spans="1:4">
      <c s="3" r="A18" t="s">
        <v>1534</v>
      </c>
    </row>
    <row r="19" spans="1:4">
      <c s="4" r="A19" t="s">
        <v>1535</v>
      </c>
      <c s="6" r="B19" t="n">
        <v>15792</v>
      </c>
      <c s="6" r="C19" t="n">
        <v>102300</v>
      </c>
    </row>
    <row r="20" spans="1:4">
      <c s="4" r="A20" t="s">
        <v>1540</v>
      </c>
    </row>
    <row r="21" spans="1:4">
      <c s="3" r="A21" t="s">
        <v>1534</v>
      </c>
    </row>
    <row r="22" spans="1:4">
      <c s="4" r="A22" t="s">
        <v>1535</v>
      </c>
      <c s="6" r="B22" t="n">
        <v>119134</v>
      </c>
      <c s="6" r="C22" t="n">
        <v>771723</v>
      </c>
      <c s="6" r="D22" t="n">
        <v>116667</v>
      </c>
    </row>
    <row r="23" spans="1:4">
      <c s="4" r="A23" t="s">
        <v>851</v>
      </c>
    </row>
    <row r="24" spans="1:4">
      <c s="3" r="A24" t="s">
        <v>1534</v>
      </c>
    </row>
    <row r="25" spans="1:4">
      <c s="4" r="A25" t="s">
        <v>835</v>
      </c>
      <c s="6" r="B25" t="n">
        <v>338656</v>
      </c>
      <c s="6" r="C25" t="n">
        <v>2193744</v>
      </c>
      <c s="6" r="D25" t="n">
        <v>2211274</v>
      </c>
    </row>
    <row r="26" spans="1:4">
      <c s="4" r="A26" t="s">
        <v>1541</v>
      </c>
    </row>
    <row r="27" spans="1:4">
      <c s="3" r="A27" t="s">
        <v>1534</v>
      </c>
    </row>
    <row r="28" spans="1:4">
      <c s="4" r="A28" t="s">
        <v>835</v>
      </c>
      <c s="6" r="B28" t="n">
        <v>57466</v>
      </c>
      <c s="6" r="C28" t="n">
        <v>372256</v>
      </c>
      <c s="6" r="D28" t="n">
        <v>548017</v>
      </c>
    </row>
    <row r="29" spans="1:4">
      <c s="4" r="A29" t="s">
        <v>852</v>
      </c>
    </row>
    <row r="30" spans="1:4">
      <c s="3" r="A30" t="s">
        <v>1534</v>
      </c>
    </row>
    <row r="31" spans="1:4">
      <c s="4" r="A31" t="s">
        <v>1535</v>
      </c>
      <c s="6" r="C31" t="n">
        <v>771723</v>
      </c>
      <c s="6" r="D31" t="n">
        <v>127919</v>
      </c>
    </row>
    <row r="32" spans="1:4">
      <c s="4" r="A32" t="s">
        <v>835</v>
      </c>
      <c s="6" r="C32" t="n">
        <v>2193744</v>
      </c>
      <c s="6" r="D32" t="n">
        <v>2211274</v>
      </c>
    </row>
    <row r="33" spans="1:4">
      <c s="4" r="A33" t="s">
        <v>1542</v>
      </c>
    </row>
    <row r="34" spans="1:4">
      <c s="3" r="A34" t="s">
        <v>1534</v>
      </c>
    </row>
    <row r="35" spans="1:4">
      <c s="4" r="A35" t="s">
        <v>1535</v>
      </c>
      <c s="6" r="D35" t="n">
        <v>11242</v>
      </c>
    </row>
    <row r="36" spans="1:4">
      <c s="4" r="A36" t="s">
        <v>1543</v>
      </c>
    </row>
    <row r="37" spans="1:4">
      <c s="3" r="A37" t="s">
        <v>1534</v>
      </c>
    </row>
    <row r="38" spans="1:4">
      <c s="4" r="A38" t="s">
        <v>1535</v>
      </c>
      <c s="6" r="C38" t="n">
        <v>771723</v>
      </c>
      <c s="6" r="D38" t="n">
        <v>116667</v>
      </c>
    </row>
    <row r="39" spans="1:4">
      <c s="4" r="A39" t="s">
        <v>853</v>
      </c>
    </row>
    <row r="40" spans="1:4">
      <c s="3" r="A40" t="s">
        <v>1534</v>
      </c>
    </row>
    <row r="41" spans="1:4">
      <c s="4" r="A41" t="s">
        <v>835</v>
      </c>
      <c s="7" r="B41" t="n">
        <v>338656</v>
      </c>
      <c s="6" r="C41" t="n">
        <v>2193744</v>
      </c>
      <c s="6" r="D41" t="n">
        <v>2211274</v>
      </c>
    </row>
    <row r="42" spans="1:4">
      <c s="4" r="A42" t="s">
        <v>1544</v>
      </c>
    </row>
    <row r="43" spans="1:4">
      <c s="3" r="A43" t="s">
        <v>1534</v>
      </c>
    </row>
    <row r="44" spans="1:4">
      <c s="4" r="A44" t="s">
        <v>1535</v>
      </c>
      <c s="6" r="C44" t="n">
        <v>102300</v>
      </c>
      <c s="6" r="D44" t="n">
        <v>900000</v>
      </c>
    </row>
    <row r="45" spans="1:4">
      <c s="4" r="A45" t="s">
        <v>1545</v>
      </c>
    </row>
    <row r="46" spans="1:4">
      <c s="3" r="A46" t="s">
        <v>1534</v>
      </c>
    </row>
    <row r="47" spans="1:4">
      <c s="4" r="A47" t="s">
        <v>1535</v>
      </c>
      <c s="6" r="D47" t="n">
        <v>900000</v>
      </c>
    </row>
    <row r="48" spans="1:4">
      <c s="4" r="A48" t="s">
        <v>1546</v>
      </c>
    </row>
    <row r="49" spans="1:4">
      <c s="3" r="A49" t="s">
        <v>1534</v>
      </c>
    </row>
    <row r="50" spans="1:4">
      <c s="4" r="A50" t="s">
        <v>1535</v>
      </c>
      <c s="6" r="C50" t="n">
        <v>102300</v>
      </c>
    </row>
    <row r="51" spans="1:4">
      <c s="4" r="A51" t="s">
        <v>1547</v>
      </c>
    </row>
    <row r="52" spans="1:4">
      <c s="3" r="A52" t="s">
        <v>1534</v>
      </c>
    </row>
    <row r="53" spans="1:4">
      <c s="4" r="A53" t="s">
        <v>835</v>
      </c>
      <c s="6" r="C53" t="n">
        <v>513608</v>
      </c>
      <c s="6" r="D53" t="n">
        <v>662930</v>
      </c>
    </row>
    <row r="54" spans="1:4">
      <c s="4" r="A54" t="s">
        <v>1548</v>
      </c>
    </row>
    <row r="55" spans="1:4">
      <c s="3" r="A55" t="s">
        <v>1534</v>
      </c>
    </row>
    <row r="56" spans="1:4">
      <c s="4" r="A56" t="s">
        <v>835</v>
      </c>
      <c s="6" r="C56" t="n">
        <v>41352</v>
      </c>
      <c s="6" r="D56" t="n">
        <v>14913</v>
      </c>
    </row>
    <row r="57" spans="1:4">
      <c s="4" r="A57" t="s">
        <v>1549</v>
      </c>
    </row>
    <row r="58" spans="1:4">
      <c s="3" r="A58" t="s">
        <v>1534</v>
      </c>
    </row>
    <row r="59" spans="1:4">
      <c s="4" r="A59" t="s">
        <v>835</v>
      </c>
      <c s="6" r="C59" t="n">
        <v>100000</v>
      </c>
      <c s="6" r="D59" t="n">
        <v>100000</v>
      </c>
    </row>
    <row r="60" spans="1:4">
      <c s="4" r="A60" t="s">
        <v>1550</v>
      </c>
    </row>
    <row r="61" spans="1:4">
      <c s="3" r="A61" t="s">
        <v>1534</v>
      </c>
    </row>
    <row r="62" spans="1:4">
      <c s="4" r="A62" t="s">
        <v>835</v>
      </c>
      <c s="8" r="C62" t="n">
        <v>372256</v>
      </c>
      <c s="8" r="D62" t="n">
        <v>548017</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1551</v>
      </c>
      <c s="2" r="B1" t="s">
        <v>1</v>
      </c>
    </row>
    <row r="2" spans="1:4">
      <c s="2" r="B2" t="s">
        <v>29</v>
      </c>
      <c s="2" r="C2" t="s">
        <v>30</v>
      </c>
      <c s="2" r="D2" t="s">
        <v>31</v>
      </c>
    </row>
    <row r="3" spans="1:4">
      <c s="4" r="A3" t="s">
        <v>1552</v>
      </c>
    </row>
    <row r="4" spans="1:4">
      <c s="3" r="A4" t="s">
        <v>1553</v>
      </c>
    </row>
    <row r="5" spans="1:4">
      <c s="4" r="A5" t="s">
        <v>1052</v>
      </c>
      <c s="8" r="C5" t="n">
        <v>548017</v>
      </c>
      <c s="8" r="D5" t="n">
        <v>178265</v>
      </c>
    </row>
    <row r="6" spans="1:4">
      <c s="4" r="A6" t="s">
        <v>1554</v>
      </c>
      <c s="6" r="C6" t="n">
        <v>43325</v>
      </c>
      <c s="6" r="D6" t="n">
        <v>22629</v>
      </c>
    </row>
    <row r="7" spans="1:4">
      <c s="4" r="A7" t="s">
        <v>1555</v>
      </c>
      <c s="6" r="D7" t="n">
        <v>-443</v>
      </c>
    </row>
    <row r="8" spans="1:4">
      <c s="4" r="A8" t="s">
        <v>1556</v>
      </c>
      <c s="6" r="D8" t="n">
        <v>0</v>
      </c>
    </row>
    <row r="9" spans="1:4">
      <c s="4" r="A9" t="s">
        <v>1557</v>
      </c>
      <c s="6" r="C9" t="n">
        <v>0</v>
      </c>
    </row>
    <row r="10" spans="1:4">
      <c s="4" r="A10" t="s">
        <v>1057</v>
      </c>
      <c s="7" r="B10" t="n">
        <v>57466</v>
      </c>
      <c s="6" r="C10" t="n">
        <v>372256</v>
      </c>
      <c s="6" r="D10" t="n">
        <v>548017</v>
      </c>
    </row>
    <row r="11" spans="1:4">
      <c s="4" r="A11" t="s">
        <v>1558</v>
      </c>
    </row>
    <row r="12" spans="1:4">
      <c s="3" r="A12" t="s">
        <v>1553</v>
      </c>
    </row>
    <row r="13" spans="1:4">
      <c s="4" r="A13" t="s">
        <v>1559</v>
      </c>
      <c s="6" r="C13" t="n">
        <v>-4543</v>
      </c>
      <c s="6" r="D13" t="n">
        <v>-4870</v>
      </c>
    </row>
    <row r="14" spans="1:4">
      <c s="4" r="A14" t="s">
        <v>1560</v>
      </c>
    </row>
    <row r="15" spans="1:4">
      <c s="3" r="A15" t="s">
        <v>1553</v>
      </c>
    </row>
    <row r="16" spans="1:4">
      <c s="4" r="A16" t="s">
        <v>1561</v>
      </c>
      <c s="6" r="C16" t="n">
        <v>-214543</v>
      </c>
      <c s="6" r="D16" t="n">
        <v>-66280</v>
      </c>
    </row>
    <row r="17" spans="1:4">
      <c s="4" r="A17" t="s">
        <v>1562</v>
      </c>
    </row>
    <row r="18" spans="1:4">
      <c s="3" r="A18" t="s">
        <v>1553</v>
      </c>
    </row>
    <row r="19" spans="1:4">
      <c s="4" r="A19" t="s">
        <v>1563</v>
      </c>
      <c s="6" r="D19" t="n">
        <v>48971</v>
      </c>
    </row>
    <row r="20" spans="1:4">
      <c s="4" r="A20" t="s">
        <v>1564</v>
      </c>
    </row>
    <row r="21" spans="1:4">
      <c s="3" r="A21" t="s">
        <v>1553</v>
      </c>
    </row>
    <row r="22" spans="1:4">
      <c s="4" r="A22" t="s">
        <v>1563</v>
      </c>
      <c s="6" r="D22" t="n">
        <v>355067</v>
      </c>
    </row>
    <row r="23" spans="1:4">
      <c s="4" r="A23" t="s">
        <v>1565</v>
      </c>
    </row>
    <row r="24" spans="1:4">
      <c s="3" r="A24" t="s">
        <v>1553</v>
      </c>
    </row>
    <row r="25" spans="1:4">
      <c s="4" r="A25" t="s">
        <v>1563</v>
      </c>
      <c s="6" r="D25" t="n">
        <v>14678</v>
      </c>
    </row>
    <row r="26" spans="1:4">
      <c s="4" r="A26" t="s">
        <v>1136</v>
      </c>
    </row>
    <row r="27" spans="1:4">
      <c s="3" r="A27" t="s">
        <v>1553</v>
      </c>
    </row>
    <row r="28" spans="1:4">
      <c s="4" r="A28" t="s">
        <v>1052</v>
      </c>
      <c s="6" r="C28" t="n">
        <v>14913</v>
      </c>
      <c s="6" r="D28" t="n">
        <v>6441</v>
      </c>
    </row>
    <row r="29" spans="1:4">
      <c s="4" r="A29" t="s">
        <v>1566</v>
      </c>
      <c s="6" r="C29" t="n">
        <v>41146</v>
      </c>
      <c s="6" r="D29" t="n">
        <v>14862</v>
      </c>
    </row>
    <row r="30" spans="1:4">
      <c s="4" r="A30" t="s">
        <v>1554</v>
      </c>
      <c s="6" r="C30" t="n">
        <v>5683</v>
      </c>
      <c s="6" r="D30" t="n">
        <v>9141</v>
      </c>
    </row>
    <row r="31" spans="1:4">
      <c s="4" r="A31" t="s">
        <v>1567</v>
      </c>
      <c s="6" r="C31" t="n">
        <v>-19072</v>
      </c>
      <c s="6" r="D31" t="n">
        <v>-15454</v>
      </c>
    </row>
    <row r="32" spans="1:4">
      <c s="4" r="A32" t="s">
        <v>1568</v>
      </c>
      <c s="6" r="C32" t="n">
        <v>-1318</v>
      </c>
      <c s="6" r="D32" t="n">
        <v>-77</v>
      </c>
    </row>
    <row r="33" spans="1:4">
      <c s="4" r="A33" t="s">
        <v>1557</v>
      </c>
      <c s="6" r="C33" t="n">
        <v>0</v>
      </c>
      <c s="6" r="D33" t="n">
        <v>0</v>
      </c>
    </row>
    <row r="34" spans="1:4">
      <c s="4" r="A34" t="s">
        <v>1057</v>
      </c>
      <c s="6" r="B34" t="n">
        <v>6384</v>
      </c>
      <c s="6" r="C34" t="n">
        <v>41352</v>
      </c>
      <c s="6" r="D34" t="n">
        <v>14913</v>
      </c>
    </row>
    <row r="35" spans="1:4">
      <c s="4" r="A35" t="s">
        <v>1536</v>
      </c>
    </row>
    <row r="36" spans="1:4">
      <c s="3" r="A36" t="s">
        <v>1553</v>
      </c>
    </row>
    <row r="37" spans="1:4">
      <c s="4" r="A37" t="s">
        <v>1052</v>
      </c>
      <c s="6" r="C37" t="n">
        <v>100000</v>
      </c>
    </row>
    <row r="38" spans="1:4">
      <c s="4" r="A38" t="s">
        <v>1557</v>
      </c>
      <c s="6" r="C38" t="n">
        <v>0</v>
      </c>
    </row>
    <row r="39" spans="1:4">
      <c s="4" r="A39" t="s">
        <v>1057</v>
      </c>
      <c s="7" r="B39" t="n">
        <v>15437</v>
      </c>
      <c s="8" r="C39" t="n">
        <v>100000</v>
      </c>
      <c s="8" r="D39" t="n">
        <v>10000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0"/>
    <col customWidth="1" max="3" min="3" width="11"/>
  </cols>
  <sheetData>
    <row r="1" spans="1:3">
      <c s="1" r="A1" t="s">
        <v>1569</v>
      </c>
      <c s="2" r="B1" t="s">
        <v>1064</v>
      </c>
      <c s="2" r="C1" t="s">
        <v>1065</v>
      </c>
    </row>
    <row r="2" spans="1:3">
      <c s="3" r="A2" t="s">
        <v>1570</v>
      </c>
    </row>
    <row r="3" spans="1:3">
      <c s="6" r="A3" t="n">
        <v>2016</v>
      </c>
      <c s="7" r="B3" t="n">
        <v>52923</v>
      </c>
      <c s="8" r="C3" t="n">
        <v>342825</v>
      </c>
    </row>
    <row r="4" spans="1:3">
      <c s="6" r="A4" t="n">
        <v>2017</v>
      </c>
      <c s="6" r="B4" t="n">
        <v>12076</v>
      </c>
      <c s="6" r="C4" t="n">
        <v>78229</v>
      </c>
    </row>
    <row r="5" spans="1:3">
      <c s="6" r="A5" t="n">
        <v>2018</v>
      </c>
      <c s="6" r="B5" t="n">
        <v>946</v>
      </c>
      <c s="6" r="C5" t="n">
        <v>6129</v>
      </c>
    </row>
    <row r="6" spans="1:3">
      <c s="4" r="A6" t="s">
        <v>1571</v>
      </c>
      <c s="7" r="B6" t="n">
        <v>65945</v>
      </c>
      <c s="8" r="C6" t="n">
        <v>427183</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s="1" r="A1" t="s">
        <v>1572</v>
      </c>
      <c s="2" r="B1" t="s">
        <v>1</v>
      </c>
    </row>
    <row r="2" spans="1:7">
      <c s="2" r="B2" t="s">
        <v>29</v>
      </c>
      <c s="2" r="C2" t="s">
        <v>30</v>
      </c>
      <c s="2" r="D2" t="s">
        <v>31</v>
      </c>
      <c s="2" r="E2" t="s">
        <v>158</v>
      </c>
      <c s="2" r="F2" t="s">
        <v>30</v>
      </c>
      <c s="2" r="G2" t="s">
        <v>783</v>
      </c>
    </row>
    <row r="3" spans="1:7">
      <c s="3" r="A3" t="s">
        <v>1573</v>
      </c>
    </row>
    <row r="4" spans="1:7">
      <c s="4" r="A4" t="s">
        <v>1574</v>
      </c>
      <c s="7" r="B4" t="n">
        <v>14283</v>
      </c>
      <c s="8" r="C4" t="n">
        <v>92520</v>
      </c>
      <c s="8" r="D4" t="n">
        <v>56247</v>
      </c>
      <c s="8" r="E4" t="n">
        <v>30853</v>
      </c>
    </row>
    <row r="5" spans="1:7">
      <c s="4" r="A5" t="s">
        <v>1575</v>
      </c>
      <c s="8" r="G5" t="n">
        <v>47755</v>
      </c>
    </row>
    <row r="6" spans="1:7">
      <c s="4" r="A6" t="s">
        <v>1576</v>
      </c>
    </row>
    <row r="7" spans="1:7">
      <c s="3" r="A7" t="s">
        <v>1573</v>
      </c>
    </row>
    <row r="8" spans="1:7">
      <c s="4" r="A8" t="s">
        <v>1577</v>
      </c>
      <c s="7" r="B8" t="n">
        <v>2237</v>
      </c>
      <c s="8" r="F8" t="n">
        <v>14492</v>
      </c>
    </row>
  </sheetData>
  <mergeCells count="2">
    <mergeCell ref="A1:A2"/>
    <mergeCell ref="B1:E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0"/>
    <col customWidth="1" max="3" min="3" width="11"/>
  </cols>
  <sheetData>
    <row r="1" spans="1:3">
      <c s="1" r="A1" t="s">
        <v>1578</v>
      </c>
      <c s="2" r="B1" t="s">
        <v>1064</v>
      </c>
      <c s="2" r="C1" t="s">
        <v>1065</v>
      </c>
    </row>
    <row r="2" spans="1:3">
      <c s="3" r="A2" t="s">
        <v>1579</v>
      </c>
    </row>
    <row r="3" spans="1:3">
      <c s="6" r="A3" t="n">
        <v>2016</v>
      </c>
      <c s="7" r="B3" t="n">
        <v>17363</v>
      </c>
      <c s="8" r="C3" t="n">
        <v>112472</v>
      </c>
    </row>
    <row r="4" spans="1:3">
      <c s="6" r="A4" t="n">
        <v>2017</v>
      </c>
      <c s="6" r="B4" t="n">
        <v>15675</v>
      </c>
      <c s="6" r="C4" t="n">
        <v>101542</v>
      </c>
    </row>
    <row r="5" spans="1:3">
      <c s="6" r="A5" t="n">
        <v>2018</v>
      </c>
      <c s="6" r="B5" t="n">
        <v>8715</v>
      </c>
      <c s="6" r="C5" t="n">
        <v>56453</v>
      </c>
    </row>
    <row r="6" spans="1:3">
      <c s="6" r="A6" t="n">
        <v>2019</v>
      </c>
      <c s="6" r="B6" t="n">
        <v>5935</v>
      </c>
      <c s="6" r="C6" t="n">
        <v>38445</v>
      </c>
    </row>
    <row r="7" spans="1:3">
      <c s="4" r="A7" t="s">
        <v>1141</v>
      </c>
      <c s="6" r="B7" t="n">
        <v>28964</v>
      </c>
      <c s="6" r="C7" t="n">
        <v>187622</v>
      </c>
    </row>
    <row r="8" spans="1:3">
      <c s="4" r="A8" t="s">
        <v>1580</v>
      </c>
      <c s="6" r="B8" t="n">
        <v>76652</v>
      </c>
      <c s="6" r="C8" t="n">
        <v>496534</v>
      </c>
    </row>
    <row r="9" spans="1:3">
      <c s="4" r="A9" t="s">
        <v>544</v>
      </c>
    </row>
    <row r="10" spans="1:3">
      <c s="3" r="A10" t="s">
        <v>1579</v>
      </c>
    </row>
    <row r="11" spans="1:3">
      <c s="6" r="A11" t="n">
        <v>2016</v>
      </c>
      <c s="6" r="B11" t="n">
        <v>2613</v>
      </c>
      <c s="6" r="C11" t="n">
        <v>16925</v>
      </c>
    </row>
    <row r="12" spans="1:3">
      <c s="6" r="A12" t="n">
        <v>2017</v>
      </c>
      <c s="6" r="B12" t="n">
        <v>2678</v>
      </c>
      <c s="6" r="C12" t="n">
        <v>17348</v>
      </c>
    </row>
    <row r="13" spans="1:3">
      <c s="6" r="A13" t="n">
        <v>2018</v>
      </c>
      <c s="6" r="B13" t="n">
        <v>2745</v>
      </c>
      <c s="6" r="C13" t="n">
        <v>17781</v>
      </c>
    </row>
    <row r="14" spans="1:3">
      <c s="6" r="A14" t="n">
        <v>2019</v>
      </c>
      <c s="6" r="B14" t="n">
        <v>2813</v>
      </c>
      <c s="6" r="C14" t="n">
        <v>18226</v>
      </c>
    </row>
    <row r="15" spans="1:3">
      <c s="4" r="A15" t="s">
        <v>1141</v>
      </c>
      <c s="6" r="B15" t="n">
        <v>15953</v>
      </c>
      <c s="6" r="C15" t="n">
        <v>103338</v>
      </c>
    </row>
    <row r="16" spans="1:3">
      <c s="4" r="A16" t="s">
        <v>1580</v>
      </c>
      <c s="7" r="B16" t="n">
        <v>26802</v>
      </c>
      <c s="8" r="C16" t="n">
        <v>173618</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1"/>
    <col customWidth="1" max="3" min="3" width="12"/>
  </cols>
  <sheetData>
    <row r="1" spans="1:3">
      <c s="1" r="A1" t="s">
        <v>1581</v>
      </c>
      <c s="2" r="B1" t="s">
        <v>1064</v>
      </c>
      <c s="2" r="C1" t="s">
        <v>1065</v>
      </c>
    </row>
    <row r="2" spans="1:3">
      <c s="3" r="A2" t="s">
        <v>1570</v>
      </c>
    </row>
    <row r="3" spans="1:3">
      <c s="6" r="A3" t="n">
        <v>2016</v>
      </c>
      <c s="7" r="B3" t="n">
        <v>251297</v>
      </c>
      <c s="8" r="C3" t="n">
        <v>1627851</v>
      </c>
    </row>
    <row r="4" spans="1:3">
      <c s="6" r="A4" t="n">
        <v>2017</v>
      </c>
      <c s="6" r="B4" t="n">
        <v>48646</v>
      </c>
      <c s="6" r="C4" t="n">
        <v>315121</v>
      </c>
    </row>
    <row r="5" spans="1:3">
      <c s="6" r="A5" t="n">
        <v>2018</v>
      </c>
      <c s="6" r="B5" t="n">
        <v>38402</v>
      </c>
      <c s="6" r="C5" t="n">
        <v>248759</v>
      </c>
    </row>
    <row r="6" spans="1:3">
      <c s="6" r="A6" t="n">
        <v>2019</v>
      </c>
      <c s="6" r="B6" t="n">
        <v>36627</v>
      </c>
      <c s="6" r="C6" t="n">
        <v>237265</v>
      </c>
    </row>
    <row r="7" spans="1:3">
      <c s="4" r="A7" t="s">
        <v>1141</v>
      </c>
      <c s="6" r="B7" t="n">
        <v>87398</v>
      </c>
      <c s="6" r="C7" t="n">
        <v>566147</v>
      </c>
    </row>
    <row r="8" spans="1:3">
      <c s="4" r="A8" t="s">
        <v>1571</v>
      </c>
      <c s="7" r="B8" t="n">
        <v>462370</v>
      </c>
      <c s="8" r="C8" t="n">
        <v>2995143</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s="1" r="A1" t="s">
        <v>1582</v>
      </c>
      <c s="2" r="B1" t="s">
        <v>29</v>
      </c>
      <c s="2" r="C1" t="s">
        <v>30</v>
      </c>
      <c s="2" r="D1" t="s">
        <v>782</v>
      </c>
      <c s="2" r="E1" t="s">
        <v>31</v>
      </c>
      <c s="2" r="F1" t="s">
        <v>158</v>
      </c>
      <c s="2" r="G1" t="s">
        <v>783</v>
      </c>
    </row>
    <row r="2" spans="1:7">
      <c s="3" r="A2" t="s">
        <v>32</v>
      </c>
    </row>
    <row r="3" spans="1:7">
      <c s="4" r="A3" t="s">
        <v>1583</v>
      </c>
      <c s="7" r="B3" t="n">
        <v>260128</v>
      </c>
      <c s="8" r="C3" t="n">
        <v>1685054</v>
      </c>
      <c s="7" r="D3" t="n">
        <v>99481</v>
      </c>
      <c s="8" r="E3" t="n">
        <v>644415</v>
      </c>
      <c s="8" r="F3" t="n">
        <v>1458856</v>
      </c>
      <c s="8" r="G3" t="n">
        <v>432254</v>
      </c>
    </row>
    <row r="4" spans="1:7">
      <c s="4" r="A4" t="s">
        <v>34</v>
      </c>
      <c s="6" r="B4" t="n">
        <v>30138</v>
      </c>
      <c s="6" r="C4" t="n">
        <v>195230</v>
      </c>
      <c s="6" r="E4" t="n">
        <v>161649</v>
      </c>
    </row>
    <row r="5" spans="1:7">
      <c s="4" r="A5" t="s">
        <v>1584</v>
      </c>
      <c s="6" r="B5" t="n">
        <v>16193</v>
      </c>
      <c s="6" r="C5" t="n">
        <v>104897</v>
      </c>
      <c s="6" r="E5" t="n">
        <v>911242</v>
      </c>
    </row>
    <row r="6" spans="1:7">
      <c s="4" r="A6" t="s">
        <v>38</v>
      </c>
      <c s="6" r="B6" t="n">
        <v>100748</v>
      </c>
      <c s="6" r="C6" t="n">
        <v>652630</v>
      </c>
      <c s="6" r="E6" t="n">
        <v>309441</v>
      </c>
    </row>
    <row r="7" spans="1:7">
      <c s="4" r="A7" t="s">
        <v>785</v>
      </c>
      <c s="6" r="B7" t="n">
        <v>16230</v>
      </c>
      <c s="6" r="C7" t="n">
        <v>105137</v>
      </c>
      <c s="6" r="E7" t="n">
        <v>54867</v>
      </c>
    </row>
    <row r="8" spans="1:7">
      <c s="4" r="A8" t="s">
        <v>41</v>
      </c>
      <c s="6" r="B8" t="n">
        <v>537482</v>
      </c>
      <c s="6" r="C8" t="n">
        <v>3481708</v>
      </c>
      <c s="6" r="E8" t="n">
        <v>2866620</v>
      </c>
    </row>
    <row r="9" spans="1:7">
      <c s="3" r="A9" t="s">
        <v>1585</v>
      </c>
    </row>
    <row r="10" spans="1:7">
      <c s="4" r="A10" t="s">
        <v>785</v>
      </c>
      <c s="6" r="B10" t="n">
        <v>10806</v>
      </c>
      <c s="6" r="C10" t="n">
        <v>70000</v>
      </c>
      <c s="6" r="E10" t="n">
        <v>98500</v>
      </c>
    </row>
    <row r="11" spans="1:7">
      <c s="4" r="A11" t="s">
        <v>48</v>
      </c>
      <c s="6" r="B11" t="n">
        <v>29330</v>
      </c>
      <c s="6" r="C11" t="n">
        <v>189991</v>
      </c>
      <c s="6" r="E11" t="n">
        <v>121461</v>
      </c>
    </row>
    <row r="12" spans="1:7">
      <c s="4" r="A12" t="s">
        <v>49</v>
      </c>
      <c s="6" r="B12" t="n">
        <v>1139615</v>
      </c>
      <c s="6" r="C12" t="n">
        <v>7382202</v>
      </c>
      <c s="6" r="E12" t="n">
        <v>6773561</v>
      </c>
    </row>
    <row r="13" spans="1:7">
      <c s="4" r="A13" t="s">
        <v>50</v>
      </c>
      <c s="6" r="B13" t="n">
        <v>1677097</v>
      </c>
      <c s="6" r="C13" t="n">
        <v>10863910</v>
      </c>
      <c s="6" r="E13" t="n">
        <v>9640181</v>
      </c>
    </row>
    <row r="14" spans="1:7">
      <c s="3" r="A14" t="s">
        <v>51</v>
      </c>
    </row>
    <row r="15" spans="1:7">
      <c s="4" r="A15" t="s">
        <v>185</v>
      </c>
      <c s="6" r="B15" t="n">
        <v>98483</v>
      </c>
      <c s="6" r="C15" t="n">
        <v>637957</v>
      </c>
      <c s="6" r="E15" t="n">
        <v>599491</v>
      </c>
    </row>
    <row r="16" spans="1:7">
      <c s="4" r="A16" t="s">
        <v>1586</v>
      </c>
      <c s="6" r="B16" t="n">
        <v>2949</v>
      </c>
      <c s="6" r="C16" t="n">
        <v>19102</v>
      </c>
      <c s="6" r="E16" t="n">
        <v>20452</v>
      </c>
    </row>
    <row r="17" spans="1:7">
      <c s="4" r="A17" t="s">
        <v>790</v>
      </c>
      <c s="6" r="B17" t="n">
        <v>61377</v>
      </c>
      <c s="6" r="C17" t="n">
        <v>397588</v>
      </c>
      <c s="6" r="E17" t="n">
        <v>326804</v>
      </c>
    </row>
    <row r="18" spans="1:7">
      <c s="4" r="A18" t="s">
        <v>1587</v>
      </c>
      <c s="6" r="B18" t="n">
        <v>40793</v>
      </c>
      <c s="6" r="C18" t="n">
        <v>264250</v>
      </c>
    </row>
    <row r="19" spans="1:7">
      <c s="4" r="A19" t="s">
        <v>64</v>
      </c>
      <c s="6" r="B19" t="n">
        <v>435626</v>
      </c>
      <c s="6" r="C19" t="n">
        <v>2821904</v>
      </c>
      <c s="6" r="E19" t="n">
        <v>2989115</v>
      </c>
    </row>
    <row r="20" spans="1:7">
      <c s="3" r="A20" t="s">
        <v>1588</v>
      </c>
    </row>
    <row r="21" spans="1:7">
      <c s="4" r="A21" t="s">
        <v>790</v>
      </c>
      <c s="6" r="B21" t="n">
        <v>4227</v>
      </c>
      <c s="6" r="C21" t="n">
        <v>27384</v>
      </c>
      <c s="6" r="E21" t="n">
        <v>280728</v>
      </c>
    </row>
    <row r="22" spans="1:7">
      <c s="4" r="A22" t="s">
        <v>74</v>
      </c>
      <c s="6" r="B22" t="n">
        <v>496680</v>
      </c>
      <c s="6" r="C22" t="n">
        <v>3217402</v>
      </c>
      <c s="6" r="E22" t="n">
        <v>3650403</v>
      </c>
    </row>
    <row r="23" spans="1:7">
      <c s="4" r="A23" t="s">
        <v>75</v>
      </c>
      <c s="6" r="B23" t="n">
        <v>932306</v>
      </c>
      <c s="6" r="C23" t="n">
        <v>6039306</v>
      </c>
      <c s="6" r="E23" t="n">
        <v>6639518</v>
      </c>
    </row>
    <row r="24" spans="1:7">
      <c s="3" r="A24" t="s">
        <v>79</v>
      </c>
    </row>
    <row r="25" spans="1:7">
      <c s="4" r="A25" t="s">
        <v>80</v>
      </c>
      <c s="6" r="B25" t="n">
        <v>988471</v>
      </c>
      <c s="6" r="C25" t="n">
        <v>6403117</v>
      </c>
      <c s="6" r="E25" t="n">
        <v>4225029</v>
      </c>
    </row>
    <row r="26" spans="1:7">
      <c s="4" r="A26" t="s">
        <v>81</v>
      </c>
      <c s="6" r="B26" t="n">
        <v>-3741</v>
      </c>
      <c s="6" r="C26" t="n">
        <v>-24236</v>
      </c>
      <c s="6" r="E26" t="n">
        <v>-65754</v>
      </c>
      <c s="6" r="F26" t="n">
        <v>-82589</v>
      </c>
      <c s="6" r="G26" t="n">
        <v>-57367</v>
      </c>
    </row>
    <row r="27" spans="1:7">
      <c s="4" r="A27" t="s">
        <v>83</v>
      </c>
      <c s="6" r="B27" t="n">
        <v>-344867</v>
      </c>
      <c s="6" r="C27" t="n">
        <v>-2233985</v>
      </c>
      <c s="6" r="E27" t="n">
        <v>-1794975</v>
      </c>
    </row>
    <row r="28" spans="1:7">
      <c s="4" r="A28" t="s">
        <v>84</v>
      </c>
      <c s="6" r="B28" t="n">
        <v>-29816</v>
      </c>
      <c s="6" r="C28" t="n">
        <v>-193142</v>
      </c>
      <c s="6" r="E28" t="n">
        <v>-213665</v>
      </c>
    </row>
    <row r="29" spans="1:7">
      <c s="4" r="A29" t="s">
        <v>87</v>
      </c>
      <c s="6" r="B29" t="n">
        <v>619804</v>
      </c>
      <c s="6" r="C29" t="n">
        <v>4014962</v>
      </c>
      <c s="6" r="E29" t="n">
        <v>2202924</v>
      </c>
    </row>
    <row r="30" spans="1:7">
      <c s="4" r="A30" t="s">
        <v>88</v>
      </c>
      <c s="6" r="B30" t="n">
        <v>1677097</v>
      </c>
      <c s="6" r="C30" t="n">
        <v>10863910</v>
      </c>
      <c s="6" r="E30" t="n">
        <v>9640181</v>
      </c>
    </row>
    <row r="31" spans="1:7">
      <c s="4" r="A31" t="s">
        <v>544</v>
      </c>
    </row>
    <row r="32" spans="1:7">
      <c s="3" r="A32" t="s">
        <v>32</v>
      </c>
    </row>
    <row r="33" spans="1:7">
      <c s="4" r="A33" t="s">
        <v>1583</v>
      </c>
      <c s="6" r="B33" t="n">
        <v>123221</v>
      </c>
      <c s="6" r="C33" t="n">
        <v>798200</v>
      </c>
      <c s="7" r="D33" t="n">
        <v>601</v>
      </c>
      <c s="6" r="E33" t="n">
        <v>3891</v>
      </c>
      <c s="6" r="F33" t="n">
        <v>590682</v>
      </c>
      <c s="8" r="G33" t="n">
        <v>14097</v>
      </c>
    </row>
    <row r="34" spans="1:7">
      <c s="4" r="A34" t="s">
        <v>34</v>
      </c>
      <c s="6" r="E34" t="n">
        <v>100000</v>
      </c>
    </row>
    <row r="35" spans="1:7">
      <c s="4" r="A35" t="s">
        <v>1584</v>
      </c>
      <c s="6" r="E35" t="n">
        <v>11242</v>
      </c>
    </row>
    <row r="36" spans="1:7">
      <c s="4" r="A36" t="s">
        <v>38</v>
      </c>
      <c s="6" r="B36" t="n">
        <v>10233</v>
      </c>
      <c s="6" r="C36" t="n">
        <v>66287</v>
      </c>
      <c s="6" r="E36" t="n">
        <v>52989</v>
      </c>
    </row>
    <row r="37" spans="1:7">
      <c s="4" r="A37" t="s">
        <v>785</v>
      </c>
      <c s="6" r="B37" t="n">
        <v>4010</v>
      </c>
      <c s="6" r="C37" t="n">
        <v>25974</v>
      </c>
      <c s="6" r="E37" t="n">
        <v>24476</v>
      </c>
    </row>
    <row r="38" spans="1:7">
      <c s="4" r="A38" t="s">
        <v>1589</v>
      </c>
      <c s="6" r="B38" t="n">
        <v>486803</v>
      </c>
      <c s="6" r="C38" t="n">
        <v>3153413</v>
      </c>
      <c s="6" r="E38" t="n">
        <v>2078468</v>
      </c>
      <c s="6" r="F38" t="n">
        <v>2078468</v>
      </c>
    </row>
    <row r="39" spans="1:7">
      <c s="4" r="A39" t="s">
        <v>41</v>
      </c>
      <c s="6" r="B39" t="n">
        <v>624267</v>
      </c>
      <c s="6" r="C39" t="n">
        <v>4043874</v>
      </c>
      <c s="6" r="E39" t="n">
        <v>2271066</v>
      </c>
    </row>
    <row r="40" spans="1:7">
      <c s="3" r="A40" t="s">
        <v>1585</v>
      </c>
    </row>
    <row r="41" spans="1:7">
      <c s="4" r="A41" t="s">
        <v>1590</v>
      </c>
      <c s="6" r="B41" t="n">
        <v>396089</v>
      </c>
      <c s="6" r="C41" t="n">
        <v>2565783</v>
      </c>
      <c s="6" r="E41" t="n">
        <v>2659202</v>
      </c>
    </row>
    <row r="42" spans="1:7">
      <c s="4" r="A42" t="s">
        <v>785</v>
      </c>
      <c s="6" r="B42" t="n">
        <v>10806</v>
      </c>
      <c s="6" r="C42" t="n">
        <v>70000</v>
      </c>
      <c s="6" r="E42" t="n">
        <v>70000</v>
      </c>
    </row>
    <row r="43" spans="1:7">
      <c s="4" r="A43" t="s">
        <v>48</v>
      </c>
      <c s="6" r="B43" t="n">
        <v>945</v>
      </c>
      <c s="6" r="C43" t="n">
        <v>6123</v>
      </c>
      <c s="6" r="E43" t="n">
        <v>27900</v>
      </c>
    </row>
    <row r="44" spans="1:7">
      <c s="4" r="A44" t="s">
        <v>49</v>
      </c>
      <c s="6" r="B44" t="n">
        <v>407840</v>
      </c>
      <c s="6" r="C44" t="n">
        <v>2641906</v>
      </c>
      <c s="6" r="E44" t="n">
        <v>2757102</v>
      </c>
    </row>
    <row r="45" spans="1:7">
      <c s="4" r="A45" t="s">
        <v>50</v>
      </c>
      <c s="6" r="B45" t="n">
        <v>1032107</v>
      </c>
      <c s="6" r="C45" t="n">
        <v>6685780</v>
      </c>
      <c s="6" r="E45" t="n">
        <v>5028168</v>
      </c>
    </row>
    <row r="46" spans="1:7">
      <c s="3" r="A46" t="s">
        <v>51</v>
      </c>
    </row>
    <row r="47" spans="1:7">
      <c s="4" r="A47" t="s">
        <v>185</v>
      </c>
      <c s="6" r="B47" t="n">
        <v>2289</v>
      </c>
      <c s="6" r="C47" t="n">
        <v>14826</v>
      </c>
      <c s="6" r="E47" t="n">
        <v>4772</v>
      </c>
    </row>
    <row r="48" spans="1:7">
      <c s="4" r="A48" t="s">
        <v>1591</v>
      </c>
      <c s="6" r="B48" t="n">
        <v>914</v>
      </c>
      <c s="6" r="C48" t="n">
        <v>5929</v>
      </c>
    </row>
    <row r="49" spans="1:7">
      <c s="4" r="A49" t="s">
        <v>1586</v>
      </c>
      <c s="6" r="B49" t="n">
        <v>1209</v>
      </c>
      <c s="6" r="C49" t="n">
        <v>7829</v>
      </c>
      <c s="6" r="E49" t="n">
        <v>7390</v>
      </c>
    </row>
    <row r="50" spans="1:7">
      <c s="4" r="A50" t="s">
        <v>790</v>
      </c>
      <c s="6" r="B50" t="n">
        <v>53548</v>
      </c>
      <c s="6" r="C50" t="n">
        <v>346872</v>
      </c>
      <c s="6" r="E50" t="n">
        <v>268290</v>
      </c>
      <c s="6" r="F50" t="n">
        <v>268290</v>
      </c>
    </row>
    <row r="51" spans="1:7">
      <c s="4" r="A51" t="s">
        <v>1592</v>
      </c>
      <c s="6" r="B51" t="n">
        <v>576</v>
      </c>
      <c s="6" r="C51" t="n">
        <v>3728</v>
      </c>
    </row>
    <row r="52" spans="1:7">
      <c s="4" r="A52" t="s">
        <v>1587</v>
      </c>
      <c s="6" r="B52" t="n">
        <v>40793</v>
      </c>
      <c s="6" r="C52" t="n">
        <v>264250</v>
      </c>
    </row>
    <row r="53" spans="1:7">
      <c s="4" r="A53" t="s">
        <v>64</v>
      </c>
      <c s="6" r="B53" t="n">
        <v>99329</v>
      </c>
      <c s="6" r="C53" t="n">
        <v>643434</v>
      </c>
      <c s="6" r="E53" t="n">
        <v>280452</v>
      </c>
    </row>
    <row r="54" spans="1:7">
      <c s="3" r="A54" t="s">
        <v>1588</v>
      </c>
    </row>
    <row r="55" spans="1:7">
      <c s="4" r="A55" t="s">
        <v>790</v>
      </c>
      <c s="6" r="B55" t="n">
        <v>4227</v>
      </c>
      <c s="6" r="C55" t="n">
        <v>27384</v>
      </c>
      <c s="6" r="E55" t="n">
        <v>280728</v>
      </c>
      <c s="8" r="F55" t="n">
        <v>280728</v>
      </c>
    </row>
    <row r="56" spans="1:7">
      <c s="4" r="A56" t="s">
        <v>1587</v>
      </c>
      <c s="6" r="B56" t="n">
        <v>308747</v>
      </c>
      <c s="6" r="C56" t="n">
        <v>2000000</v>
      </c>
      <c s="6" r="E56" t="n">
        <v>2264064</v>
      </c>
    </row>
    <row r="57" spans="1:7">
      <c s="4" r="A57" t="s">
        <v>74</v>
      </c>
      <c s="6" r="B57" t="n">
        <v>312974</v>
      </c>
      <c s="6" r="C57" t="n">
        <v>2027384</v>
      </c>
      <c s="6" r="E57" t="n">
        <v>2544792</v>
      </c>
    </row>
    <row r="58" spans="1:7">
      <c s="4" r="A58" t="s">
        <v>75</v>
      </c>
      <c s="6" r="B58" t="n">
        <v>412303</v>
      </c>
      <c s="6" r="C58" t="n">
        <v>2670818</v>
      </c>
      <c s="6" r="E58" t="n">
        <v>2825244</v>
      </c>
    </row>
    <row r="59" spans="1:7">
      <c s="3" r="A59" t="s">
        <v>79</v>
      </c>
    </row>
    <row r="60" spans="1:7">
      <c s="4" r="A60" t="s">
        <v>80</v>
      </c>
      <c s="6" r="B60" t="n">
        <v>971830</v>
      </c>
      <c s="6" r="C60" t="n">
        <v>6295320</v>
      </c>
      <c s="6" r="E60" t="n">
        <v>4117232</v>
      </c>
    </row>
    <row r="61" spans="1:7">
      <c s="4" r="A61" t="s">
        <v>81</v>
      </c>
      <c s="6" r="B61" t="n">
        <v>-3741</v>
      </c>
      <c s="6" r="C61" t="n">
        <v>-24236</v>
      </c>
      <c s="6" r="E61" t="n">
        <v>-65754</v>
      </c>
    </row>
    <row r="62" spans="1:7">
      <c s="4" r="A62" t="s">
        <v>83</v>
      </c>
      <c s="6" r="B62" t="n">
        <v>-318474</v>
      </c>
      <c s="6" r="C62" t="n">
        <v>-2063014</v>
      </c>
      <c s="6" r="E62" t="n">
        <v>-1634915</v>
      </c>
    </row>
    <row r="63" spans="1:7">
      <c s="4" r="A63" t="s">
        <v>84</v>
      </c>
      <c s="6" r="B63" t="n">
        <v>-29816</v>
      </c>
      <c s="6" r="C63" t="n">
        <v>-193142</v>
      </c>
      <c s="6" r="E63" t="n">
        <v>-213665</v>
      </c>
    </row>
    <row r="64" spans="1:7">
      <c s="4" r="A64" t="s">
        <v>87</v>
      </c>
      <c s="6" r="B64" t="n">
        <v>619804</v>
      </c>
      <c s="6" r="C64" t="n">
        <v>4014962</v>
      </c>
      <c s="6" r="E64" t="n">
        <v>2202924</v>
      </c>
    </row>
    <row r="65" spans="1:7">
      <c s="4" r="A65" t="s">
        <v>88</v>
      </c>
      <c s="6" r="B65" t="n">
        <v>1032107</v>
      </c>
      <c s="6" r="C65" t="n">
        <v>6685780</v>
      </c>
      <c s="6" r="E65" t="n">
        <v>5028168</v>
      </c>
    </row>
    <row r="66" spans="1:7">
      <c s="4" r="A66" t="s">
        <v>25</v>
      </c>
    </row>
    <row r="67" spans="1:7">
      <c s="3" r="A67" t="s">
        <v>79</v>
      </c>
    </row>
    <row r="68" spans="1:7">
      <c s="4" r="A68" t="s">
        <v>89</v>
      </c>
      <c s="6" r="B68" t="n">
        <v>4</v>
      </c>
      <c s="6" r="C68" t="n">
        <v>30</v>
      </c>
      <c s="6" r="E68" t="n">
        <v>23</v>
      </c>
    </row>
    <row r="69" spans="1:7">
      <c s="4" r="A69" t="s">
        <v>1593</v>
      </c>
    </row>
    <row r="70" spans="1:7">
      <c s="3" r="A70" t="s">
        <v>79</v>
      </c>
    </row>
    <row r="71" spans="1:7">
      <c s="4" r="A71" t="s">
        <v>89</v>
      </c>
      <c s="6" r="B71" t="n">
        <v>4</v>
      </c>
      <c s="6" r="C71" t="n">
        <v>30</v>
      </c>
      <c s="6" r="E71" t="n">
        <v>23</v>
      </c>
    </row>
    <row r="72" spans="1:7">
      <c s="4" r="A72" t="s">
        <v>27</v>
      </c>
    </row>
    <row r="73" spans="1:7">
      <c s="3" r="A73" t="s">
        <v>79</v>
      </c>
    </row>
    <row r="74" spans="1:7">
      <c s="4" r="A74" t="s">
        <v>89</v>
      </c>
      <c s="6" r="B74" t="n">
        <v>1</v>
      </c>
      <c s="6" r="C74" t="n">
        <v>4</v>
      </c>
      <c s="6" r="E74" t="n">
        <v>3</v>
      </c>
    </row>
    <row r="75" spans="1:7">
      <c s="4" r="A75" t="s">
        <v>1594</v>
      </c>
    </row>
    <row r="76" spans="1:7">
      <c s="3" r="A76" t="s">
        <v>79</v>
      </c>
    </row>
    <row r="77" spans="1:7">
      <c s="4" r="A77" t="s">
        <v>89</v>
      </c>
      <c s="7" r="B77" t="n">
        <v>1</v>
      </c>
      <c s="8" r="C77" t="n">
        <v>4</v>
      </c>
      <c s="8" r="E77" t="n">
        <v>3</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16</v>
      </c>
      <c s="2" r="B1" t="s">
        <v>1</v>
      </c>
    </row>
    <row r="2" spans="1:2">
      <c s="2" r="B2" t="s">
        <v>302</v>
      </c>
    </row>
    <row r="3" spans="1:2">
      <c s="3" r="A3" t="s">
        <v>317</v>
      </c>
    </row>
    <row r="4" spans="1:2">
      <c s="4" r="A4" t="s">
        <v>316</v>
      </c>
      <c s="4" r="B4" t="s">
        <v>31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1595</v>
      </c>
      <c s="2" r="B1" t="s">
        <v>302</v>
      </c>
      <c s="2" r="C1" t="s">
        <v>975</v>
      </c>
    </row>
    <row r="2" spans="1:3">
      <c s="4" r="A2" t="s">
        <v>25</v>
      </c>
    </row>
    <row r="3" spans="1:3">
      <c s="3" r="A3" t="s">
        <v>1596</v>
      </c>
    </row>
    <row r="4" spans="1:3">
      <c s="4" r="A4" t="s">
        <v>1597</v>
      </c>
      <c s="9" r="B4" t="n">
        <v>1e-05</v>
      </c>
    </row>
    <row r="5" spans="1:3">
      <c s="4" r="A5" t="s">
        <v>117</v>
      </c>
      <c s="6" r="B5" t="n">
        <v>1200000000</v>
      </c>
      <c s="6" r="C5" t="n">
        <v>1200000000</v>
      </c>
    </row>
    <row r="6" spans="1:3">
      <c s="4" r="A6" t="s">
        <v>118</v>
      </c>
      <c s="6" r="B6" t="n">
        <v>458916346</v>
      </c>
      <c s="6" r="C6" t="n">
        <v>346803765</v>
      </c>
    </row>
    <row r="7" spans="1:3">
      <c s="4" r="A7" t="s">
        <v>119</v>
      </c>
      <c s="6" r="B7" t="n">
        <v>458916346</v>
      </c>
      <c s="6" r="C7" t="n">
        <v>346803765</v>
      </c>
    </row>
    <row r="8" spans="1:3">
      <c s="4" r="A8" t="s">
        <v>1593</v>
      </c>
    </row>
    <row r="9" spans="1:3">
      <c s="3" r="A9" t="s">
        <v>1596</v>
      </c>
    </row>
    <row r="10" spans="1:3">
      <c s="4" r="A10" t="s">
        <v>1597</v>
      </c>
      <c s="9" r="B10" t="n">
        <v>1e-05</v>
      </c>
    </row>
    <row r="11" spans="1:3">
      <c s="4" r="A11" t="s">
        <v>117</v>
      </c>
      <c s="6" r="B11" t="n">
        <v>1200000000</v>
      </c>
      <c s="6" r="C11" t="n">
        <v>1200000000</v>
      </c>
    </row>
    <row r="12" spans="1:3">
      <c s="4" r="A12" t="s">
        <v>118</v>
      </c>
      <c s="6" r="B12" t="n">
        <v>458916346</v>
      </c>
      <c s="6" r="C12" t="n">
        <v>346803765</v>
      </c>
    </row>
    <row r="13" spans="1:3">
      <c s="4" r="A13" t="s">
        <v>119</v>
      </c>
      <c s="6" r="B13" t="n">
        <v>458916346</v>
      </c>
      <c s="6" r="C13" t="n">
        <v>346803765</v>
      </c>
    </row>
    <row r="14" spans="1:3">
      <c s="4" r="A14" t="s">
        <v>27</v>
      </c>
    </row>
    <row r="15" spans="1:3">
      <c s="3" r="A15" t="s">
        <v>1596</v>
      </c>
    </row>
    <row r="16" spans="1:3">
      <c s="4" r="A16" t="s">
        <v>1597</v>
      </c>
      <c s="9" r="B16" t="n">
        <v>1e-05</v>
      </c>
    </row>
    <row r="17" spans="1:3">
      <c s="4" r="A17" t="s">
        <v>117</v>
      </c>
      <c s="6" r="B17" t="n">
        <v>300000000</v>
      </c>
      <c s="6" r="C17" t="n">
        <v>300000000</v>
      </c>
    </row>
    <row r="18" spans="1:3">
      <c s="4" r="A18" t="s">
        <v>118</v>
      </c>
      <c s="6" r="B18" t="n">
        <v>63596248</v>
      </c>
      <c s="6" r="C18" t="n">
        <v>49430544</v>
      </c>
    </row>
    <row r="19" spans="1:3">
      <c s="4" r="A19" t="s">
        <v>119</v>
      </c>
      <c s="6" r="B19" t="n">
        <v>63596248</v>
      </c>
      <c s="6" r="C19" t="n">
        <v>49430544</v>
      </c>
    </row>
    <row r="20" spans="1:3">
      <c s="4" r="A20" t="s">
        <v>1594</v>
      </c>
    </row>
    <row r="21" spans="1:3">
      <c s="3" r="A21" t="s">
        <v>1596</v>
      </c>
    </row>
    <row r="22" spans="1:3">
      <c s="4" r="A22" t="s">
        <v>1597</v>
      </c>
      <c s="9" r="B22" t="n">
        <v>1e-05</v>
      </c>
    </row>
    <row r="23" spans="1:3">
      <c s="4" r="A23" t="s">
        <v>117</v>
      </c>
      <c s="6" r="B23" t="n">
        <v>300000000</v>
      </c>
      <c s="6" r="C23" t="n">
        <v>300000000</v>
      </c>
    </row>
    <row r="24" spans="1:3">
      <c s="4" r="A24" t="s">
        <v>118</v>
      </c>
      <c s="6" r="B24" t="n">
        <v>63596248</v>
      </c>
      <c s="6" r="C24" t="n">
        <v>49430544</v>
      </c>
    </row>
    <row r="25" spans="1:3">
      <c s="4" r="A25" t="s">
        <v>119</v>
      </c>
      <c s="6" r="B25" t="n">
        <v>63596248</v>
      </c>
      <c s="6" r="C25" t="n">
        <v>49430544</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s>
  <sheetData>
    <row r="1" spans="1:5">
      <c s="1" r="A1" t="s">
        <v>1598</v>
      </c>
      <c s="2" r="B1" t="s">
        <v>1</v>
      </c>
    </row>
    <row r="2" spans="1:5">
      <c s="2" r="B2" t="s">
        <v>29</v>
      </c>
      <c s="2" r="C2" t="s">
        <v>30</v>
      </c>
      <c s="2" r="D2" t="s">
        <v>31</v>
      </c>
      <c s="2" r="E2" t="s">
        <v>158</v>
      </c>
    </row>
    <row r="3" spans="1:5">
      <c s="3" r="A3" t="s">
        <v>1599</v>
      </c>
    </row>
    <row r="4" spans="1:5">
      <c s="4" r="A4" t="s">
        <v>134</v>
      </c>
      <c s="7" r="B4" t="n">
        <v>-92769</v>
      </c>
      <c s="8" r="C4" t="n">
        <v>-600940</v>
      </c>
      <c s="8" r="D4" t="n">
        <v>-493309</v>
      </c>
      <c s="8" r="E4" t="n">
        <v>-186907</v>
      </c>
    </row>
    <row r="5" spans="1:5">
      <c s="4" r="A5" t="s">
        <v>136</v>
      </c>
      <c s="6" r="B5" t="n">
        <v>-6688</v>
      </c>
      <c s="6" r="C5" t="n">
        <v>-43325</v>
      </c>
      <c s="6" r="D5" t="n">
        <v>-22629</v>
      </c>
      <c s="6" r="E5" t="n">
        <v>-55882</v>
      </c>
    </row>
    <row r="6" spans="1:5">
      <c s="4" r="A6" t="s">
        <v>138</v>
      </c>
      <c s="6" r="B6" t="n">
        <v>-43878</v>
      </c>
      <c s="6" r="C6" t="n">
        <v>-284233</v>
      </c>
      <c s="6" r="D6" t="n">
        <v>-114700</v>
      </c>
      <c s="6" r="E6" t="n">
        <v>41773</v>
      </c>
    </row>
    <row r="7" spans="1:5">
      <c s="4" r="A7" t="s">
        <v>146</v>
      </c>
      <c s="6" r="B7" t="n">
        <v>-54562</v>
      </c>
      <c s="6" r="C7" t="n">
        <v>-353445</v>
      </c>
      <c s="6" r="D7" t="n">
        <v>-311804</v>
      </c>
      <c s="6" r="E7" t="n">
        <v>-36679</v>
      </c>
    </row>
    <row r="8" spans="1:5">
      <c s="4" r="A8" t="s">
        <v>147</v>
      </c>
      <c s="6" r="B8" t="n">
        <v>-7384</v>
      </c>
      <c s="6" r="C8" t="n">
        <v>-47830</v>
      </c>
      <c s="6" r="D8" t="n">
        <v>-16673</v>
      </c>
      <c s="6" r="E8" t="n">
        <v>-10324</v>
      </c>
    </row>
    <row r="9" spans="1:5">
      <c s="4" r="A9" t="s">
        <v>150</v>
      </c>
      <c s="6" r="B9" t="n">
        <v>-66087</v>
      </c>
      <c s="6" r="C9" t="n">
        <v>-428099</v>
      </c>
      <c s="6" r="D9" t="n">
        <v>-348480</v>
      </c>
      <c s="6" r="E9" t="n">
        <v>-48226</v>
      </c>
    </row>
    <row r="10" spans="1:5">
      <c s="4" r="A10" t="s">
        <v>544</v>
      </c>
    </row>
    <row r="11" spans="1:5">
      <c s="3" r="A11" t="s">
        <v>1599</v>
      </c>
    </row>
    <row r="12" spans="1:5">
      <c s="4" r="A12" t="s">
        <v>134</v>
      </c>
      <c s="6" r="B12" t="n">
        <v>-25729</v>
      </c>
      <c s="6" r="C12" t="n">
        <v>-166662</v>
      </c>
      <c s="6" r="D12" t="n">
        <v>-125859</v>
      </c>
      <c s="6" r="E12" t="n">
        <v>-16741</v>
      </c>
    </row>
    <row r="13" spans="1:5">
      <c s="4" r="A13" t="s">
        <v>136</v>
      </c>
      <c s="6" r="B13" t="n">
        <v>-6688</v>
      </c>
      <c s="6" r="C13" t="n">
        <v>-43325</v>
      </c>
      <c s="6" r="D13" t="n">
        <v>-22629</v>
      </c>
      <c s="6" r="E13" t="n">
        <v>-99874</v>
      </c>
    </row>
    <row r="14" spans="1:5">
      <c s="4" r="A14" t="s">
        <v>138</v>
      </c>
      <c s="6" r="B14" t="n">
        <v>-32417</v>
      </c>
      <c s="6" r="C14" t="n">
        <v>-209987</v>
      </c>
      <c s="6" r="D14" t="n">
        <v>-148488</v>
      </c>
      <c s="6" r="E14" t="n">
        <v>-116615</v>
      </c>
    </row>
    <row r="15" spans="1:5">
      <c s="4" r="A15" t="s">
        <v>142</v>
      </c>
      <c s="6" r="B15" t="n">
        <v>-23480</v>
      </c>
      <c s="6" r="C15" t="n">
        <v>-152100</v>
      </c>
      <c s="6" r="D15" t="n">
        <v>-199418</v>
      </c>
      <c s="6" r="E15" t="n">
        <v>-41475</v>
      </c>
    </row>
    <row r="16" spans="1:5">
      <c s="4" r="A16" t="s">
        <v>146</v>
      </c>
      <c s="6" r="B16" t="n">
        <v>-66087</v>
      </c>
      <c s="6" r="C16" t="n">
        <v>-428099</v>
      </c>
      <c s="6" r="D16" t="n">
        <v>-348480</v>
      </c>
      <c s="6" r="E16" t="n">
        <v>-48226</v>
      </c>
    </row>
    <row r="17" spans="1:5">
      <c s="4" r="A17" t="s">
        <v>147</v>
      </c>
      <c s="6" r="B17" t="n">
        <v>0</v>
      </c>
      <c s="6" r="C17" t="n">
        <v>0</v>
      </c>
      <c s="6" r="D17" t="n">
        <v>0</v>
      </c>
      <c s="6" r="E17" t="n">
        <v>0</v>
      </c>
    </row>
    <row r="18" spans="1:5">
      <c s="4" r="A18" t="s">
        <v>150</v>
      </c>
      <c s="6" r="B18" t="n">
        <v>-66087</v>
      </c>
      <c s="6" r="C18" t="n">
        <v>-428099</v>
      </c>
      <c s="6" r="D18" t="n">
        <v>-348480</v>
      </c>
      <c s="6" r="E18" t="n">
        <v>-48226</v>
      </c>
    </row>
    <row r="19" spans="1:5">
      <c s="4" r="A19" t="s">
        <v>1600</v>
      </c>
    </row>
    <row r="20" spans="1:5">
      <c s="3" r="A20" t="s">
        <v>1599</v>
      </c>
    </row>
    <row r="21" spans="1:5">
      <c s="4" r="A21" t="s">
        <v>138</v>
      </c>
      <c s="7" r="B21" t="n">
        <v>-10190</v>
      </c>
      <c s="8" r="C21" t="n">
        <v>-66012</v>
      </c>
      <c s="8" r="D21" t="n">
        <v>-574</v>
      </c>
      <c s="8" r="E21" t="n">
        <v>109864</v>
      </c>
    </row>
  </sheetData>
  <mergeCells count="2">
    <mergeCell ref="A1:A2"/>
    <mergeCell ref="B1:E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1601</v>
      </c>
      <c s="2" r="B1" t="s">
        <v>1</v>
      </c>
    </row>
    <row r="2" spans="1:5">
      <c s="2" r="B2" t="s">
        <v>29</v>
      </c>
      <c s="2" r="C2" t="s">
        <v>30</v>
      </c>
      <c s="2" r="D2" t="s">
        <v>31</v>
      </c>
      <c s="2" r="E2" t="s">
        <v>158</v>
      </c>
    </row>
    <row r="3" spans="1:5">
      <c s="3" r="A3" t="s">
        <v>1190</v>
      </c>
    </row>
    <row r="4" spans="1:5">
      <c s="4" r="A4" t="s">
        <v>148</v>
      </c>
      <c s="7" r="B4" t="n">
        <v>-61946</v>
      </c>
      <c s="8" r="C4" t="n">
        <v>-401275</v>
      </c>
      <c s="8" r="D4" t="n">
        <v>-328477</v>
      </c>
      <c s="8" r="E4" t="n">
        <v>-47003</v>
      </c>
    </row>
    <row r="5" spans="1:5">
      <c s="3" r="A5" t="s">
        <v>160</v>
      </c>
    </row>
    <row r="6" spans="1:5">
      <c s="4" r="A6" t="s">
        <v>161</v>
      </c>
      <c s="6" r="B6" t="n">
        <v>6409</v>
      </c>
      <c s="6" r="C6" t="n">
        <v>41518</v>
      </c>
      <c s="6" r="D6" t="n">
        <v>16835</v>
      </c>
      <c s="6" r="E6" t="n">
        <v>-25222</v>
      </c>
    </row>
    <row r="7" spans="1:5">
      <c s="4" r="A7" t="s">
        <v>163</v>
      </c>
      <c s="6" r="B7" t="n">
        <v>-55537</v>
      </c>
      <c s="6" r="C7" t="n">
        <v>-359757</v>
      </c>
      <c s="6" r="D7" t="n">
        <v>-311642</v>
      </c>
      <c s="6" r="E7" t="n">
        <v>-72225</v>
      </c>
    </row>
    <row r="8" spans="1:5">
      <c s="4" r="A8" t="s">
        <v>165</v>
      </c>
      <c s="6" r="B8" t="n">
        <v>-59678</v>
      </c>
      <c s="6" r="C8" t="n">
        <v>-386581</v>
      </c>
      <c s="6" r="D8" t="n">
        <v>-331645</v>
      </c>
      <c s="6" r="E8" t="n">
        <v>-73448</v>
      </c>
    </row>
    <row r="9" spans="1:5">
      <c s="4" r="A9" t="s">
        <v>544</v>
      </c>
    </row>
    <row r="10" spans="1:5">
      <c s="3" r="A10" t="s">
        <v>1190</v>
      </c>
    </row>
    <row r="11" spans="1:5">
      <c s="4" r="A11" t="s">
        <v>148</v>
      </c>
      <c s="6" r="B11" t="n">
        <v>-66087</v>
      </c>
      <c s="6" r="C11" t="n">
        <v>-428099</v>
      </c>
      <c s="6" r="D11" t="n">
        <v>-348480</v>
      </c>
      <c s="6" r="E11" t="n">
        <v>-48226</v>
      </c>
    </row>
    <row r="12" spans="1:5">
      <c s="3" r="A12" t="s">
        <v>160</v>
      </c>
    </row>
    <row r="13" spans="1:5">
      <c s="4" r="A13" t="s">
        <v>161</v>
      </c>
      <c s="6" r="B13" t="n">
        <v>6409</v>
      </c>
      <c s="6" r="C13" t="n">
        <v>41518</v>
      </c>
      <c s="6" r="D13" t="n">
        <v>16835</v>
      </c>
      <c s="6" r="E13" t="n">
        <v>-21357</v>
      </c>
    </row>
    <row r="14" spans="1:5">
      <c s="4" r="A14" t="s">
        <v>163</v>
      </c>
      <c s="6" r="B14" t="n">
        <v>-59678</v>
      </c>
      <c s="6" r="C14" t="n">
        <v>-386581</v>
      </c>
      <c s="6" r="D14" t="n">
        <v>-331645</v>
      </c>
      <c s="6" r="E14" t="n">
        <v>-69583</v>
      </c>
    </row>
    <row r="15" spans="1:5">
      <c s="4" r="A15" t="s">
        <v>165</v>
      </c>
      <c s="7" r="B15" t="n">
        <v>-59678</v>
      </c>
      <c s="8" r="C15" t="n">
        <v>-386581</v>
      </c>
      <c s="8" r="D15" t="n">
        <v>-331645</v>
      </c>
      <c s="8" r="E15" t="n">
        <v>-69583</v>
      </c>
    </row>
  </sheetData>
  <mergeCells count="2">
    <mergeCell ref="A1:A2"/>
    <mergeCell ref="B1:E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1602</v>
      </c>
      <c s="2" r="B1" t="s">
        <v>1</v>
      </c>
    </row>
    <row r="2" spans="1:5">
      <c s="2" r="B2" t="s">
        <v>29</v>
      </c>
      <c s="2" r="C2" t="s">
        <v>30</v>
      </c>
      <c s="2" r="D2" t="s">
        <v>31</v>
      </c>
      <c s="2" r="E2" t="s">
        <v>158</v>
      </c>
    </row>
    <row r="3" spans="1:5">
      <c s="3" r="A3" t="s">
        <v>1190</v>
      </c>
    </row>
    <row r="4" spans="1:5">
      <c s="4" r="A4" t="s">
        <v>167</v>
      </c>
      <c s="7" r="B4" t="n">
        <v>0</v>
      </c>
      <c s="8" r="C4" t="n">
        <v>0</v>
      </c>
      <c s="8" r="D4" t="n">
        <v>0</v>
      </c>
      <c s="8" r="E4" t="n">
        <v>0</v>
      </c>
    </row>
    <row r="5" spans="1:5">
      <c s="4" r="A5" t="s">
        <v>544</v>
      </c>
    </row>
    <row r="6" spans="1:5">
      <c s="3" r="A6" t="s">
        <v>1190</v>
      </c>
    </row>
    <row r="7" spans="1:5">
      <c s="4" r="A7" t="s">
        <v>167</v>
      </c>
      <c s="7" r="B7" t="n">
        <v>0</v>
      </c>
      <c s="8" r="C7" t="n">
        <v>0</v>
      </c>
      <c s="8" r="D7" t="n">
        <v>0</v>
      </c>
      <c s="8" r="E7" t="n">
        <v>0</v>
      </c>
    </row>
  </sheetData>
  <mergeCells count="2">
    <mergeCell ref="A1:A2"/>
    <mergeCell ref="B1:E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s>
  <sheetData>
    <row r="1" spans="1:5">
      <c s="1" r="A1" t="s">
        <v>1603</v>
      </c>
      <c s="2" r="B1" t="s">
        <v>1</v>
      </c>
    </row>
    <row r="2" spans="1:5">
      <c s="2" r="B2" t="s">
        <v>29</v>
      </c>
      <c s="2" r="C2" t="s">
        <v>30</v>
      </c>
      <c s="2" r="D2" t="s">
        <v>31</v>
      </c>
      <c s="2" r="E2" t="s">
        <v>158</v>
      </c>
    </row>
    <row r="3" spans="1:5">
      <c s="3" r="A3" t="s">
        <v>1596</v>
      </c>
    </row>
    <row r="4" spans="1:5">
      <c s="4" r="A4" t="s">
        <v>1604</v>
      </c>
      <c s="7" r="B4" t="n">
        <v>33474</v>
      </c>
      <c s="8" r="C4" t="n">
        <v>216834</v>
      </c>
      <c s="8" r="D4" t="n">
        <v>325365</v>
      </c>
      <c s="8" r="E4" t="n">
        <v>64531</v>
      </c>
    </row>
    <row r="5" spans="1:5">
      <c s="4" r="A5" t="s">
        <v>206</v>
      </c>
      <c s="6" r="B5" t="n">
        <v>-57139</v>
      </c>
      <c s="6" r="C5" t="n">
        <v>-370130</v>
      </c>
      <c s="6" r="D5" t="n">
        <v>-2261797</v>
      </c>
      <c s="6" r="E5" t="n">
        <v>-1507315</v>
      </c>
    </row>
    <row r="6" spans="1:5">
      <c s="4" r="A6" t="s">
        <v>227</v>
      </c>
      <c s="6" r="B6" t="n">
        <v>172132</v>
      </c>
      <c s="6" r="C6" t="n">
        <v>1115032</v>
      </c>
      <c s="6" r="D6" t="n">
        <v>1121732</v>
      </c>
      <c s="6" r="E6" t="n">
        <v>2477557</v>
      </c>
    </row>
    <row r="7" spans="1:5">
      <c s="4" r="A7" t="s">
        <v>229</v>
      </c>
      <c s="6" r="B7" t="n">
        <v>160647</v>
      </c>
      <c s="6" r="C7" t="n">
        <v>1040639</v>
      </c>
      <c s="6" r="D7" t="n">
        <v>-814441</v>
      </c>
      <c s="6" r="E7" t="n">
        <v>1026602</v>
      </c>
    </row>
    <row r="8" spans="1:5">
      <c s="4" r="A8" t="s">
        <v>230</v>
      </c>
      <c s="6" r="B8" t="n">
        <v>99481</v>
      </c>
      <c s="6" r="C8" t="n">
        <v>644415</v>
      </c>
      <c s="6" r="D8" t="n">
        <v>1458856</v>
      </c>
      <c s="6" r="E8" t="n">
        <v>432254</v>
      </c>
    </row>
    <row r="9" spans="1:5">
      <c s="4" r="A9" t="s">
        <v>231</v>
      </c>
      <c s="6" r="B9" t="n">
        <v>260128</v>
      </c>
      <c s="6" r="C9" t="n">
        <v>1685054</v>
      </c>
      <c s="6" r="D9" t="n">
        <v>644415</v>
      </c>
      <c s="6" r="E9" t="n">
        <v>1458856</v>
      </c>
    </row>
    <row r="10" spans="1:5">
      <c s="4" r="A10" t="s">
        <v>544</v>
      </c>
    </row>
    <row r="11" spans="1:5">
      <c s="3" r="A11" t="s">
        <v>1596</v>
      </c>
    </row>
    <row r="12" spans="1:5">
      <c s="4" r="A12" t="s">
        <v>1604</v>
      </c>
      <c s="6" r="B12" t="n">
        <v>-4110</v>
      </c>
      <c s="6" r="C12" t="n">
        <v>-26621</v>
      </c>
      <c s="6" r="D12" t="n">
        <v>-23952</v>
      </c>
      <c s="6" r="E12" t="n">
        <v>-26630</v>
      </c>
    </row>
    <row r="13" spans="1:5">
      <c s="4" r="A13" t="s">
        <v>206</v>
      </c>
      <c s="6" r="B13" t="n">
        <v>-150869</v>
      </c>
      <c s="6" r="C13" t="n">
        <v>-977300</v>
      </c>
      <c s="6" r="D13" t="n">
        <v>-1186053</v>
      </c>
      <c s="6" r="E13" t="n">
        <v>-67455</v>
      </c>
    </row>
    <row r="14" spans="1:5">
      <c s="4" r="A14" t="s">
        <v>227</v>
      </c>
      <c s="6" r="B14" t="n">
        <v>277599</v>
      </c>
      <c s="6" r="C14" t="n">
        <v>1798230</v>
      </c>
      <c s="6" r="D14" t="n">
        <v>623214</v>
      </c>
      <c s="6" r="E14" t="n">
        <v>670670</v>
      </c>
    </row>
    <row r="15" spans="1:5">
      <c s="4" r="A15" t="s">
        <v>229</v>
      </c>
      <c s="6" r="B15" t="n">
        <v>122620</v>
      </c>
      <c s="6" r="C15" t="n">
        <v>794309</v>
      </c>
      <c s="6" r="D15" t="n">
        <v>-586791</v>
      </c>
      <c s="6" r="E15" t="n">
        <v>576585</v>
      </c>
    </row>
    <row r="16" spans="1:5">
      <c s="4" r="A16" t="s">
        <v>230</v>
      </c>
      <c s="6" r="B16" t="n">
        <v>601</v>
      </c>
      <c s="6" r="C16" t="n">
        <v>3891</v>
      </c>
      <c s="6" r="D16" t="n">
        <v>590682</v>
      </c>
      <c s="6" r="E16" t="n">
        <v>14097</v>
      </c>
    </row>
    <row r="17" spans="1:5">
      <c s="4" r="A17" t="s">
        <v>231</v>
      </c>
      <c s="7" r="B17" t="n">
        <v>123221</v>
      </c>
      <c s="8" r="C17" t="n">
        <v>798200</v>
      </c>
      <c s="8" r="D17" t="n">
        <v>3891</v>
      </c>
      <c s="8" r="E17" t="n">
        <v>590682</v>
      </c>
    </row>
  </sheetData>
  <mergeCells count="2">
    <mergeCell ref="A1:A2"/>
    <mergeCell ref="B1:E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E1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1605</v>
      </c>
      <c s="2" r="B1" t="s">
        <v>29</v>
      </c>
      <c s="2" r="C1" t="s">
        <v>30</v>
      </c>
      <c s="2" r="D1" t="s">
        <v>31</v>
      </c>
      <c s="2" r="E1" t="s">
        <v>158</v>
      </c>
    </row>
    <row r="2" spans="1:5">
      <c s="3" r="A2" t="s">
        <v>1458</v>
      </c>
    </row>
    <row r="3" spans="1:5">
      <c s="4" r="A3" t="s">
        <v>1458</v>
      </c>
      <c s="7" r="B3" t="n">
        <v>16230</v>
      </c>
      <c s="8" r="C3" t="n">
        <v>105137</v>
      </c>
      <c s="8" r="D3" t="n">
        <v>54867</v>
      </c>
    </row>
    <row r="4" spans="1:5">
      <c s="3" r="A4" t="s">
        <v>1460</v>
      </c>
    </row>
    <row r="5" spans="1:5">
      <c s="4" r="A5" t="s">
        <v>1460</v>
      </c>
      <c s="6" r="B5" t="n">
        <v>10806</v>
      </c>
      <c s="6" r="C5" t="n">
        <v>70000</v>
      </c>
      <c s="6" r="D5" t="n">
        <v>98500</v>
      </c>
    </row>
    <row r="6" spans="1:5">
      <c s="4" r="A6" t="s">
        <v>1461</v>
      </c>
      <c s="6" r="B6" t="n">
        <v>61377</v>
      </c>
      <c s="6" r="C6" t="n">
        <v>397588</v>
      </c>
      <c s="6" r="D6" t="n">
        <v>326804</v>
      </c>
    </row>
    <row r="7" spans="1:5">
      <c s="3" r="A7" t="s">
        <v>1463</v>
      </c>
    </row>
    <row r="8" spans="1:5">
      <c s="4" r="A8" t="s">
        <v>1463</v>
      </c>
      <c s="6" r="B8" t="n">
        <v>4227</v>
      </c>
      <c s="6" r="C8" t="n">
        <v>27384</v>
      </c>
      <c s="6" r="D8" t="n">
        <v>280728</v>
      </c>
    </row>
    <row r="9" spans="1:5">
      <c s="4" r="A9" t="s">
        <v>790</v>
      </c>
      <c s="6" r="B9" t="n">
        <v>4227</v>
      </c>
      <c s="6" r="C9" t="n">
        <v>27384</v>
      </c>
      <c s="6" r="D9" t="n">
        <v>280728</v>
      </c>
    </row>
    <row r="10" spans="1:5">
      <c s="4" r="A10" t="s">
        <v>1455</v>
      </c>
    </row>
    <row r="11" spans="1:5">
      <c s="3" r="A11" t="s">
        <v>1458</v>
      </c>
    </row>
    <row r="12" spans="1:5">
      <c s="4" r="A12" t="s">
        <v>1458</v>
      </c>
      <c s="6" r="B12" t="n">
        <v>4010</v>
      </c>
      <c s="6" r="C12" t="n">
        <v>25974</v>
      </c>
      <c s="6" r="D12" t="n">
        <v>24476</v>
      </c>
    </row>
    <row r="13" spans="1:5">
      <c s="3" r="A13" t="s">
        <v>1460</v>
      </c>
    </row>
    <row r="14" spans="1:5">
      <c s="4" r="A14" t="s">
        <v>1461</v>
      </c>
      <c s="6" r="B14" t="n">
        <v>9484</v>
      </c>
      <c s="6" r="C14" t="n">
        <v>61436</v>
      </c>
      <c s="6" r="D14" t="n">
        <v>50506</v>
      </c>
    </row>
    <row r="15" spans="1:5">
      <c s="3" r="A15" t="s">
        <v>1463</v>
      </c>
    </row>
    <row r="16" spans="1:5">
      <c s="4" r="A16" t="s">
        <v>1463</v>
      </c>
      <c s="6" r="D16" t="n">
        <v>18392</v>
      </c>
    </row>
    <row r="17" spans="1:5">
      <c s="4" r="A17" t="s">
        <v>790</v>
      </c>
      <c s="6" r="D17" t="n">
        <v>18392</v>
      </c>
    </row>
    <row r="18" spans="1:5">
      <c s="4" r="A18" t="s">
        <v>1449</v>
      </c>
    </row>
    <row r="19" spans="1:5">
      <c s="3" r="A19" t="s">
        <v>1458</v>
      </c>
    </row>
    <row r="20" spans="1:5">
      <c s="4" r="A20" t="s">
        <v>1458</v>
      </c>
      <c s="6" r="B20" t="n">
        <v>4399</v>
      </c>
      <c s="6" r="C20" t="n">
        <v>28500</v>
      </c>
    </row>
    <row r="21" spans="1:5">
      <c s="3" r="A21" t="s">
        <v>1460</v>
      </c>
    </row>
    <row r="22" spans="1:5">
      <c s="4" r="A22" t="s">
        <v>1460</v>
      </c>
      <c s="6" r="B22" t="n">
        <v>10806</v>
      </c>
      <c s="6" r="C22" t="n">
        <v>70000</v>
      </c>
      <c s="6" r="D22" t="n">
        <v>98500</v>
      </c>
    </row>
    <row r="23" spans="1:5">
      <c s="4" r="A23" t="s">
        <v>1461</v>
      </c>
      <c s="6" r="B23" t="n">
        <v>11835</v>
      </c>
      <c s="6" r="C23" t="n">
        <v>76666</v>
      </c>
    </row>
    <row r="24" spans="1:5">
      <c s="3" r="A24" t="s">
        <v>1463</v>
      </c>
    </row>
    <row r="25" spans="1:5">
      <c s="4" r="A25" t="s">
        <v>1463</v>
      </c>
      <c s="6" r="B25" t="n">
        <v>1703</v>
      </c>
      <c s="6" r="C25" t="n">
        <v>11034</v>
      </c>
      <c s="6" r="D25" t="n">
        <v>67531</v>
      </c>
    </row>
    <row r="26" spans="1:5">
      <c s="4" r="A26" t="s">
        <v>790</v>
      </c>
      <c s="6" r="B26" t="n">
        <v>1703</v>
      </c>
      <c s="6" r="C26" t="n">
        <v>11034</v>
      </c>
      <c s="6" r="D26" t="n">
        <v>67531</v>
      </c>
    </row>
    <row r="27" spans="1:5">
      <c s="4" r="A27" t="s">
        <v>1473</v>
      </c>
    </row>
    <row r="28" spans="1:5">
      <c s="3" r="A28" t="s">
        <v>1460</v>
      </c>
    </row>
    <row r="29" spans="1:5">
      <c s="4" r="A29" t="s">
        <v>1461</v>
      </c>
      <c s="6" r="B29" t="n">
        <v>459</v>
      </c>
      <c s="6" r="C29" t="n">
        <v>2970</v>
      </c>
      <c s="6" r="D29" t="n">
        <v>2970</v>
      </c>
    </row>
    <row r="30" spans="1:5">
      <c s="4" r="A30" t="s">
        <v>1479</v>
      </c>
    </row>
    <row r="31" spans="1:5">
      <c s="3" r="A31" t="s">
        <v>1463</v>
      </c>
    </row>
    <row r="32" spans="1:5">
      <c s="4" r="A32" t="s">
        <v>1463</v>
      </c>
      <c s="6" r="B32" t="n">
        <v>2524</v>
      </c>
      <c s="6" r="C32" t="n">
        <v>16350</v>
      </c>
      <c s="6" r="D32" t="n">
        <v>17585</v>
      </c>
    </row>
    <row r="33" spans="1:5">
      <c s="4" r="A33" t="s">
        <v>790</v>
      </c>
      <c s="6" r="B33" t="n">
        <v>2524</v>
      </c>
      <c s="6" r="C33" t="n">
        <v>16350</v>
      </c>
      <c s="6" r="D33" t="n">
        <v>17585</v>
      </c>
    </row>
    <row r="34" spans="1:5">
      <c s="4" r="A34" t="s">
        <v>1475</v>
      </c>
    </row>
    <row r="35" spans="1:5">
      <c s="3" r="A35" t="s">
        <v>1460</v>
      </c>
    </row>
    <row r="36" spans="1:5">
      <c s="4" r="A36" t="s">
        <v>1461</v>
      </c>
      <c s="6" r="B36" t="n">
        <v>31770</v>
      </c>
      <c s="6" r="C36" t="n">
        <v>205800</v>
      </c>
      <c s="6" r="D36" t="n">
        <v>205380</v>
      </c>
    </row>
    <row r="37" spans="1:5">
      <c s="3" r="A37" t="s">
        <v>1463</v>
      </c>
    </row>
    <row r="38" spans="1:5">
      <c s="4" r="A38" t="s">
        <v>1463</v>
      </c>
      <c s="6" r="D38" t="n">
        <v>177220</v>
      </c>
    </row>
    <row r="39" spans="1:5">
      <c s="4" r="A39" t="s">
        <v>790</v>
      </c>
      <c s="6" r="D39" t="n">
        <v>177220</v>
      </c>
    </row>
    <row r="40" spans="1:5">
      <c s="4" r="A40" t="s">
        <v>544</v>
      </c>
    </row>
    <row r="41" spans="1:5">
      <c s="3" r="A41" t="s">
        <v>1606</v>
      </c>
    </row>
    <row r="42" spans="1:5">
      <c s="4" r="A42" t="s">
        <v>1606</v>
      </c>
      <c s="6" r="B42" t="n">
        <v>486803</v>
      </c>
      <c s="6" r="C42" t="n">
        <v>3153413</v>
      </c>
      <c s="6" r="D42" t="n">
        <v>2078468</v>
      </c>
      <c s="8" r="E42" t="n">
        <v>2078468</v>
      </c>
    </row>
    <row r="43" spans="1:5">
      <c s="3" r="A43" t="s">
        <v>1458</v>
      </c>
    </row>
    <row r="44" spans="1:5">
      <c s="4" r="A44" t="s">
        <v>1458</v>
      </c>
      <c s="6" r="B44" t="n">
        <v>4010</v>
      </c>
      <c s="6" r="C44" t="n">
        <v>25974</v>
      </c>
      <c s="6" r="D44" t="n">
        <v>24476</v>
      </c>
    </row>
    <row r="45" spans="1:5">
      <c s="3" r="A45" t="s">
        <v>1460</v>
      </c>
    </row>
    <row r="46" spans="1:5">
      <c s="4" r="A46" t="s">
        <v>1460</v>
      </c>
      <c s="6" r="B46" t="n">
        <v>10806</v>
      </c>
      <c s="6" r="C46" t="n">
        <v>70000</v>
      </c>
      <c s="6" r="D46" t="n">
        <v>70000</v>
      </c>
    </row>
    <row r="47" spans="1:5">
      <c s="4" r="A47" t="s">
        <v>1607</v>
      </c>
      <c s="6" r="B47" t="n">
        <v>576</v>
      </c>
      <c s="6" r="C47" t="n">
        <v>3728</v>
      </c>
    </row>
    <row r="48" spans="1:5">
      <c s="4" r="A48" t="s">
        <v>1461</v>
      </c>
      <c s="6" r="B48" t="n">
        <v>53548</v>
      </c>
      <c s="6" r="C48" t="n">
        <v>346872</v>
      </c>
      <c s="6" r="D48" t="n">
        <v>268290</v>
      </c>
      <c s="6" r="E48" t="n">
        <v>268290</v>
      </c>
    </row>
    <row r="49" spans="1:5">
      <c s="3" r="A49" t="s">
        <v>1463</v>
      </c>
    </row>
    <row r="50" spans="1:5">
      <c s="4" r="A50" t="s">
        <v>1463</v>
      </c>
      <c s="6" r="B50" t="n">
        <v>4227</v>
      </c>
      <c s="6" r="C50" t="n">
        <v>27384</v>
      </c>
      <c s="6" r="D50" t="n">
        <v>280728</v>
      </c>
      <c s="6" r="E50" t="n">
        <v>280728</v>
      </c>
    </row>
    <row r="51" spans="1:5">
      <c s="4" r="A51" t="s">
        <v>790</v>
      </c>
      <c s="6" r="B51" t="n">
        <v>4227</v>
      </c>
      <c s="6" r="C51" t="n">
        <v>27384</v>
      </c>
      <c s="8" r="D51" t="n">
        <v>280728</v>
      </c>
      <c s="6" r="E51" t="n">
        <v>280728</v>
      </c>
    </row>
    <row r="52" spans="1:5">
      <c s="4" r="A52" t="s">
        <v>1608</v>
      </c>
    </row>
    <row r="53" spans="1:5">
      <c s="3" r="A53" t="s">
        <v>1606</v>
      </c>
    </row>
    <row r="54" spans="1:5">
      <c s="4" r="A54" t="s">
        <v>1606</v>
      </c>
      <c s="6" r="B54" t="n">
        <v>462674</v>
      </c>
      <c s="6" r="C54" t="n">
        <v>2997103</v>
      </c>
      <c s="6" r="E54" t="n">
        <v>2056545</v>
      </c>
    </row>
    <row r="55" spans="1:5">
      <c s="4" r="A55" t="s">
        <v>1609</v>
      </c>
    </row>
    <row r="56" spans="1:5">
      <c s="3" r="A56" t="s">
        <v>1606</v>
      </c>
    </row>
    <row r="57" spans="1:5">
      <c s="4" r="A57" t="s">
        <v>1606</v>
      </c>
      <c s="6" r="E57" t="n">
        <v>1726</v>
      </c>
    </row>
    <row r="58" spans="1:5">
      <c s="4" r="A58" t="s">
        <v>1610</v>
      </c>
    </row>
    <row r="59" spans="1:5">
      <c s="3" r="A59" t="s">
        <v>1606</v>
      </c>
    </row>
    <row r="60" spans="1:5">
      <c s="4" r="A60" t="s">
        <v>1606</v>
      </c>
      <c s="6" r="B60" t="n">
        <v>1013</v>
      </c>
      <c s="6" r="C60" t="n">
        <v>6563</v>
      </c>
      <c s="6" r="E60" t="n">
        <v>6123</v>
      </c>
    </row>
    <row r="61" spans="1:5">
      <c s="4" r="A61" t="s">
        <v>1611</v>
      </c>
    </row>
    <row r="62" spans="1:5">
      <c s="3" r="A62" t="s">
        <v>1606</v>
      </c>
    </row>
    <row r="63" spans="1:5">
      <c s="4" r="A63" t="s">
        <v>1606</v>
      </c>
      <c s="6" r="B63" t="n">
        <v>3017</v>
      </c>
      <c s="6" r="C63" t="n">
        <v>19546</v>
      </c>
      <c s="6" r="E63" t="n">
        <v>14074</v>
      </c>
    </row>
    <row r="64" spans="1:5">
      <c s="4" r="A64" t="s">
        <v>1612</v>
      </c>
    </row>
    <row r="65" spans="1:5">
      <c s="3" r="A65" t="s">
        <v>1606</v>
      </c>
    </row>
    <row r="66" spans="1:5">
      <c s="4" r="A66" t="s">
        <v>1606</v>
      </c>
      <c s="6" r="B66" t="n">
        <v>642</v>
      </c>
      <c s="6" r="C66" t="n">
        <v>4157</v>
      </c>
    </row>
    <row r="67" spans="1:5">
      <c s="4" r="A67" t="s">
        <v>1613</v>
      </c>
    </row>
    <row r="68" spans="1:5">
      <c s="3" r="A68" t="s">
        <v>1606</v>
      </c>
    </row>
    <row r="69" spans="1:5">
      <c s="4" r="A69" t="s">
        <v>1606</v>
      </c>
      <c s="6" r="B69" t="n">
        <v>100</v>
      </c>
      <c s="6" r="C69" t="n">
        <v>649</v>
      </c>
    </row>
    <row r="70" spans="1:5">
      <c s="4" r="A70" t="s">
        <v>1614</v>
      </c>
    </row>
    <row r="71" spans="1:5">
      <c s="3" r="A71" t="s">
        <v>1606</v>
      </c>
    </row>
    <row r="72" spans="1:5">
      <c s="4" r="A72" t="s">
        <v>1606</v>
      </c>
      <c s="6" r="B72" t="n">
        <v>8392</v>
      </c>
      <c s="6" r="C72" t="n">
        <v>54364</v>
      </c>
    </row>
    <row r="73" spans="1:5">
      <c s="4" r="A73" t="s">
        <v>1615</v>
      </c>
    </row>
    <row r="74" spans="1:5">
      <c s="3" r="A74" t="s">
        <v>1606</v>
      </c>
    </row>
    <row r="75" spans="1:5">
      <c s="4" r="A75" t="s">
        <v>1606</v>
      </c>
      <c s="6" r="B75" t="n">
        <v>10965</v>
      </c>
      <c s="6" r="C75" t="n">
        <v>71031</v>
      </c>
    </row>
    <row r="76" spans="1:5">
      <c s="4" r="A76" t="s">
        <v>1616</v>
      </c>
    </row>
    <row r="77" spans="1:5">
      <c s="3" r="A77" t="s">
        <v>1458</v>
      </c>
    </row>
    <row r="78" spans="1:5">
      <c s="4" r="A78" t="s">
        <v>1458</v>
      </c>
      <c s="6" r="B78" t="n">
        <v>4010</v>
      </c>
      <c s="6" r="C78" t="n">
        <v>25974</v>
      </c>
      <c s="6" r="E78" t="n">
        <v>24476</v>
      </c>
    </row>
    <row r="79" spans="1:5">
      <c s="3" r="A79" t="s">
        <v>1460</v>
      </c>
    </row>
    <row r="80" spans="1:5">
      <c s="4" r="A80" t="s">
        <v>1461</v>
      </c>
      <c s="6" r="B80" t="n">
        <v>9484</v>
      </c>
      <c s="6" r="C80" t="n">
        <v>61436</v>
      </c>
      <c s="6" r="E80" t="n">
        <v>50506</v>
      </c>
    </row>
    <row r="81" spans="1:5">
      <c s="3" r="A81" t="s">
        <v>1463</v>
      </c>
    </row>
    <row r="82" spans="1:5">
      <c s="4" r="A82" t="s">
        <v>1463</v>
      </c>
      <c s="6" r="E82" t="n">
        <v>18392</v>
      </c>
    </row>
    <row r="83" spans="1:5">
      <c s="4" r="A83" t="s">
        <v>790</v>
      </c>
      <c s="6" r="E83" t="n">
        <v>18392</v>
      </c>
    </row>
    <row r="84" spans="1:5">
      <c s="4" r="A84" t="s">
        <v>1617</v>
      </c>
    </row>
    <row r="85" spans="1:5">
      <c s="3" r="A85" t="s">
        <v>1460</v>
      </c>
    </row>
    <row r="86" spans="1:5">
      <c s="4" r="A86" t="s">
        <v>1460</v>
      </c>
      <c s="6" r="B86" t="n">
        <v>10806</v>
      </c>
      <c s="6" r="C86" t="n">
        <v>70000</v>
      </c>
      <c s="6" r="E86" t="n">
        <v>70000</v>
      </c>
    </row>
    <row r="87" spans="1:5">
      <c s="4" r="A87" t="s">
        <v>1461</v>
      </c>
      <c s="6" r="B87" t="n">
        <v>11835</v>
      </c>
      <c s="6" r="C87" t="n">
        <v>76666</v>
      </c>
    </row>
    <row r="88" spans="1:5">
      <c s="3" r="A88" t="s">
        <v>1463</v>
      </c>
    </row>
    <row r="89" spans="1:5">
      <c s="4" r="A89" t="s">
        <v>1463</v>
      </c>
      <c s="6" r="B89" t="n">
        <v>1703</v>
      </c>
      <c s="6" r="C89" t="n">
        <v>11034</v>
      </c>
      <c s="6" r="E89" t="n">
        <v>67531</v>
      </c>
    </row>
    <row r="90" spans="1:5">
      <c s="4" r="A90" t="s">
        <v>790</v>
      </c>
      <c s="6" r="B90" t="n">
        <v>1703</v>
      </c>
      <c s="6" r="C90" t="n">
        <v>11034</v>
      </c>
      <c s="6" r="E90" t="n">
        <v>67531</v>
      </c>
    </row>
    <row r="91" spans="1:5">
      <c s="4" r="A91" t="s">
        <v>1618</v>
      </c>
    </row>
    <row r="92" spans="1:5">
      <c s="3" r="A92" t="s">
        <v>1460</v>
      </c>
    </row>
    <row r="93" spans="1:5">
      <c s="4" r="A93" t="s">
        <v>1607</v>
      </c>
      <c s="6" r="B93" t="n">
        <v>1</v>
      </c>
      <c s="6" r="C93" t="n">
        <v>7</v>
      </c>
    </row>
    <row r="94" spans="1:5">
      <c s="4" r="A94" t="s">
        <v>1619</v>
      </c>
    </row>
    <row r="95" spans="1:5">
      <c s="3" r="A95" t="s">
        <v>1460</v>
      </c>
    </row>
    <row r="96" spans="1:5">
      <c s="4" r="A96" t="s">
        <v>1607</v>
      </c>
      <c s="6" r="B96" t="n">
        <v>574</v>
      </c>
      <c s="6" r="C96" t="n">
        <v>3719</v>
      </c>
    </row>
    <row r="97" spans="1:5">
      <c s="4" r="A97" t="s">
        <v>1620</v>
      </c>
    </row>
    <row r="98" spans="1:5">
      <c s="3" r="A98" t="s">
        <v>1460</v>
      </c>
    </row>
    <row r="99" spans="1:5">
      <c s="4" r="A99" t="s">
        <v>1607</v>
      </c>
      <c s="6" r="B99" t="n">
        <v>1</v>
      </c>
      <c s="6" r="C99" t="n">
        <v>2</v>
      </c>
    </row>
    <row r="100" spans="1:5">
      <c s="4" r="A100" t="s">
        <v>1621</v>
      </c>
    </row>
    <row r="101" spans="1:5">
      <c s="3" r="A101" t="s">
        <v>1460</v>
      </c>
    </row>
    <row r="102" spans="1:5">
      <c s="4" r="A102" t="s">
        <v>1461</v>
      </c>
      <c s="6" r="B102" t="n">
        <v>459</v>
      </c>
      <c s="6" r="C102" t="n">
        <v>2970</v>
      </c>
      <c s="6" r="E102" t="n">
        <v>2970</v>
      </c>
    </row>
    <row r="103" spans="1:5">
      <c s="4" r="A103" t="s">
        <v>1622</v>
      </c>
    </row>
    <row r="104" spans="1:5">
      <c s="3" r="A104" t="s">
        <v>1460</v>
      </c>
    </row>
    <row r="105" spans="1:5">
      <c s="4" r="A105" t="s">
        <v>1461</v>
      </c>
      <c s="6" r="E105" t="n">
        <v>9434</v>
      </c>
    </row>
    <row r="106" spans="1:5">
      <c s="3" r="A106" t="s">
        <v>1463</v>
      </c>
    </row>
    <row r="107" spans="1:5">
      <c s="4" r="A107" t="s">
        <v>1463</v>
      </c>
      <c s="6" r="B107" t="n">
        <v>2524</v>
      </c>
      <c s="6" r="C107" t="n">
        <v>16350</v>
      </c>
      <c s="6" r="E107" t="n">
        <v>17585</v>
      </c>
    </row>
    <row r="108" spans="1:5">
      <c s="4" r="A108" t="s">
        <v>790</v>
      </c>
      <c s="6" r="B108" t="n">
        <v>2524</v>
      </c>
      <c s="6" r="C108" t="n">
        <v>16350</v>
      </c>
      <c s="6" r="E108" t="n">
        <v>17585</v>
      </c>
    </row>
    <row r="109" spans="1:5">
      <c s="4" r="A109" t="s">
        <v>1623</v>
      </c>
    </row>
    <row r="110" spans="1:5">
      <c s="3" r="A110" t="s">
        <v>1460</v>
      </c>
    </row>
    <row r="111" spans="1:5">
      <c s="4" r="A111" t="s">
        <v>1461</v>
      </c>
      <c s="7" r="B111" t="n">
        <v>31770</v>
      </c>
      <c s="8" r="C111" t="n">
        <v>205800</v>
      </c>
      <c s="6" r="E111" t="n">
        <v>205380</v>
      </c>
    </row>
    <row r="112" spans="1:5">
      <c s="3" r="A112" t="s">
        <v>1463</v>
      </c>
    </row>
    <row r="113" spans="1:5">
      <c s="4" r="A113" t="s">
        <v>1463</v>
      </c>
      <c s="6" r="E113" t="n">
        <v>177220</v>
      </c>
    </row>
    <row r="114" spans="1:5">
      <c s="4" r="A114" t="s">
        <v>790</v>
      </c>
      <c s="8" r="E114" t="n">
        <v>177220</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76"/>
    <col customWidth="1" max="6" min="6" width="76"/>
    <col customWidth="1" max="7" min="7" width="21"/>
    <col customWidth="1" max="8" min="8" width="21"/>
  </cols>
  <sheetData>
    <row r="1" spans="1:8">
      <c s="1" r="A1" t="s">
        <v>1624</v>
      </c>
      <c s="2" r="B1" t="s">
        <v>1151</v>
      </c>
      <c s="2" r="C1" t="s">
        <v>1152</v>
      </c>
      <c s="2" r="D1" t="s">
        <v>1153</v>
      </c>
      <c s="2" r="E1" t="s">
        <v>29</v>
      </c>
      <c s="2" r="F1" t="s">
        <v>30</v>
      </c>
      <c s="2" r="G1" t="s">
        <v>31</v>
      </c>
      <c s="2" r="H1" t="s">
        <v>158</v>
      </c>
    </row>
    <row r="2" spans="1:8">
      <c s="3" r="A2" t="s">
        <v>1596</v>
      </c>
    </row>
    <row r="3" spans="1:8">
      <c s="4" r="A3" t="s">
        <v>1625</v>
      </c>
      <c s="7" r="E3" t="n">
        <v>14283</v>
      </c>
      <c s="8" r="F3" t="n">
        <v>92520</v>
      </c>
      <c s="8" r="G3" t="n">
        <v>56247</v>
      </c>
      <c s="8" r="H3" t="n">
        <v>30853</v>
      </c>
    </row>
    <row r="4" spans="1:8">
      <c s="4" r="A4" t="s">
        <v>216</v>
      </c>
      <c s="6" r="G4" t="n">
        <v>1980640</v>
      </c>
      <c s="6" r="H4" t="n">
        <v>972841</v>
      </c>
    </row>
    <row r="5" spans="1:8">
      <c s="4" r="A5" t="s">
        <v>1154</v>
      </c>
      <c s="6" r="G5" t="n">
        <v>760607</v>
      </c>
    </row>
    <row r="6" spans="1:8">
      <c s="4" r="A6" t="s">
        <v>234</v>
      </c>
      <c s="7" r="E6" t="n">
        <v>37468</v>
      </c>
      <c s="8" r="F6" t="n">
        <v>242713</v>
      </c>
      <c s="6" r="G6" t="n">
        <v>229348</v>
      </c>
      <c s="6" r="H6" t="n">
        <v>62123</v>
      </c>
    </row>
    <row r="7" spans="1:8">
      <c s="4" r="A7" t="s">
        <v>1155</v>
      </c>
    </row>
    <row r="8" spans="1:8">
      <c s="3" r="A8" t="s">
        <v>1596</v>
      </c>
    </row>
    <row r="9" spans="1:8">
      <c s="4" r="A9" t="s">
        <v>1156</v>
      </c>
      <c s="8" r="D9" t="n">
        <v>1000000</v>
      </c>
    </row>
    <row r="10" spans="1:8">
      <c s="4" r="A10" t="s">
        <v>763</v>
      </c>
      <c s="4" r="D10" t="s">
        <v>1157</v>
      </c>
    </row>
    <row r="11" spans="1:8">
      <c s="4" r="A11" t="s">
        <v>766</v>
      </c>
      <c s="4" r="D11" t="s">
        <v>1158</v>
      </c>
    </row>
    <row r="12" spans="1:8">
      <c s="4" r="A12" t="s">
        <v>1159</v>
      </c>
      <c s="4" r="E12" t="s">
        <v>1160</v>
      </c>
      <c s="4" r="F12" t="s">
        <v>1160</v>
      </c>
    </row>
    <row r="13" spans="1:8">
      <c s="4" r="A13" t="s">
        <v>1161</v>
      </c>
      <c s="4" r="D13" t="s">
        <v>1162</v>
      </c>
    </row>
    <row r="14" spans="1:8">
      <c s="4" r="A14" t="s">
        <v>1163</v>
      </c>
      <c s="8" r="D14" t="n">
        <v>1970</v>
      </c>
    </row>
    <row r="15" spans="1:8">
      <c s="4" r="A15" t="s">
        <v>216</v>
      </c>
      <c s="8" r="D15" t="n">
        <v>972841</v>
      </c>
    </row>
    <row r="16" spans="1:8">
      <c s="4" r="A16" t="s">
        <v>1164</v>
      </c>
      <c s="4" r="D16" t="s">
        <v>1165</v>
      </c>
    </row>
    <row r="17" spans="1:8">
      <c s="4" r="A17" t="s">
        <v>1166</v>
      </c>
      <c s="4" r="B17" t="s">
        <v>1167</v>
      </c>
    </row>
    <row r="18" spans="1:8">
      <c s="4" r="A18" t="s">
        <v>1154</v>
      </c>
      <c s="8" r="B18" t="n">
        <v>776163</v>
      </c>
    </row>
    <row r="19" spans="1:8">
      <c s="4" r="A19" t="s">
        <v>234</v>
      </c>
      <c s="8" r="B19" t="n">
        <v>15556</v>
      </c>
    </row>
    <row r="20" spans="1:8">
      <c s="4" r="A20" t="s">
        <v>1168</v>
      </c>
    </row>
    <row r="21" spans="1:8">
      <c s="3" r="A21" t="s">
        <v>1596</v>
      </c>
    </row>
    <row r="22" spans="1:8">
      <c s="4" r="A22" t="s">
        <v>1169</v>
      </c>
      <c s="8" r="D22" t="n">
        <v>25189</v>
      </c>
    </row>
    <row r="23" spans="1:8">
      <c s="4" r="A23" t="s">
        <v>1170</v>
      </c>
    </row>
    <row r="24" spans="1:8">
      <c s="3" r="A24" t="s">
        <v>1596</v>
      </c>
    </row>
    <row r="25" spans="1:8">
      <c s="4" r="A25" t="s">
        <v>1156</v>
      </c>
      <c s="8" r="C25" t="n">
        <v>2000000</v>
      </c>
    </row>
    <row r="26" spans="1:8">
      <c s="4" r="A26" t="s">
        <v>763</v>
      </c>
      <c s="4" r="C26" t="s">
        <v>1171</v>
      </c>
    </row>
    <row r="27" spans="1:8">
      <c s="4" r="A27" t="s">
        <v>766</v>
      </c>
      <c s="4" r="C27" t="s">
        <v>1172</v>
      </c>
    </row>
    <row r="28" spans="1:8">
      <c s="4" r="A28" t="s">
        <v>1159</v>
      </c>
      <c s="4" r="E28" t="s">
        <v>1173</v>
      </c>
      <c s="4" r="F28" t="s">
        <v>1173</v>
      </c>
    </row>
    <row r="29" spans="1:8">
      <c s="4" r="A29" t="s">
        <v>1161</v>
      </c>
      <c s="4" r="C29" t="s">
        <v>1174</v>
      </c>
    </row>
    <row r="30" spans="1:8">
      <c s="4" r="A30" t="s">
        <v>1169</v>
      </c>
      <c s="8" r="C30" t="n">
        <v>19360</v>
      </c>
    </row>
    <row r="31" spans="1:8">
      <c s="4" r="A31" t="s">
        <v>216</v>
      </c>
      <c s="8" r="C31" t="n">
        <v>1980640</v>
      </c>
    </row>
    <row r="32" spans="1:8">
      <c s="4" r="A32" t="s">
        <v>1164</v>
      </c>
      <c s="4" r="C32" t="s">
        <v>1175</v>
      </c>
    </row>
    <row r="33" spans="1:8">
      <c s="4" r="A33" t="s">
        <v>1626</v>
      </c>
    </row>
    <row r="34" spans="1:8">
      <c s="3" r="A34" t="s">
        <v>1596</v>
      </c>
    </row>
    <row r="35" spans="1:8">
      <c s="4" r="A35" t="s">
        <v>1156</v>
      </c>
      <c s="8" r="D35" t="n">
        <v>1000000</v>
      </c>
    </row>
    <row r="36" spans="1:8">
      <c s="4" r="A36" t="s">
        <v>763</v>
      </c>
      <c s="4" r="D36" t="s">
        <v>1157</v>
      </c>
    </row>
    <row r="37" spans="1:8">
      <c s="4" r="A37" t="s">
        <v>766</v>
      </c>
      <c s="4" r="D37" t="s">
        <v>1158</v>
      </c>
    </row>
    <row r="38" spans="1:8">
      <c s="4" r="A38" t="s">
        <v>1159</v>
      </c>
      <c s="4" r="E38" t="s">
        <v>1627</v>
      </c>
      <c s="4" r="F38" t="s">
        <v>1627</v>
      </c>
    </row>
    <row r="39" spans="1:8">
      <c s="4" r="A39" t="s">
        <v>1161</v>
      </c>
      <c s="4" r="D39" t="s">
        <v>1162</v>
      </c>
    </row>
    <row r="40" spans="1:8">
      <c s="4" r="A40" t="s">
        <v>1163</v>
      </c>
      <c s="8" r="D40" t="n">
        <v>1970</v>
      </c>
    </row>
    <row r="41" spans="1:8">
      <c s="4" r="A41" t="s">
        <v>216</v>
      </c>
      <c s="8" r="D41" t="n">
        <v>972841</v>
      </c>
    </row>
    <row r="42" spans="1:8">
      <c s="4" r="A42" t="s">
        <v>1164</v>
      </c>
      <c s="4" r="D42" t="s">
        <v>1165</v>
      </c>
    </row>
    <row r="43" spans="1:8">
      <c s="4" r="A43" t="s">
        <v>1166</v>
      </c>
      <c s="4" r="B43" t="s">
        <v>1167</v>
      </c>
    </row>
    <row r="44" spans="1:8">
      <c s="4" r="A44" t="s">
        <v>1154</v>
      </c>
      <c s="8" r="B44" t="n">
        <v>776163</v>
      </c>
    </row>
    <row r="45" spans="1:8">
      <c s="4" r="A45" t="s">
        <v>234</v>
      </c>
      <c s="8" r="B45" t="n">
        <v>15556</v>
      </c>
    </row>
    <row r="46" spans="1:8">
      <c s="4" r="A46" t="s">
        <v>1628</v>
      </c>
    </row>
    <row r="47" spans="1:8">
      <c s="3" r="A47" t="s">
        <v>1596</v>
      </c>
    </row>
    <row r="48" spans="1:8">
      <c s="4" r="A48" t="s">
        <v>1169</v>
      </c>
      <c s="8" r="D48" t="n">
        <v>25189</v>
      </c>
    </row>
    <row r="49" spans="1:8">
      <c s="4" r="A49" t="s">
        <v>1629</v>
      </c>
    </row>
    <row r="50" spans="1:8">
      <c s="3" r="A50" t="s">
        <v>1596</v>
      </c>
    </row>
    <row r="51" spans="1:8">
      <c s="4" r="A51" t="s">
        <v>1156</v>
      </c>
      <c s="8" r="C51" t="n">
        <v>2000000</v>
      </c>
    </row>
    <row r="52" spans="1:8">
      <c s="4" r="A52" t="s">
        <v>763</v>
      </c>
      <c s="4" r="C52" t="s">
        <v>1171</v>
      </c>
    </row>
    <row r="53" spans="1:8">
      <c s="4" r="A53" t="s">
        <v>766</v>
      </c>
      <c s="4" r="C53" t="s">
        <v>1172</v>
      </c>
    </row>
    <row r="54" spans="1:8">
      <c s="4" r="A54" t="s">
        <v>1159</v>
      </c>
      <c s="4" r="E54" t="s">
        <v>1630</v>
      </c>
      <c s="4" r="F54" t="s">
        <v>1630</v>
      </c>
    </row>
    <row r="55" spans="1:8">
      <c s="4" r="A55" t="s">
        <v>1161</v>
      </c>
      <c s="4" r="C55" t="s">
        <v>1174</v>
      </c>
    </row>
    <row r="56" spans="1:8">
      <c s="4" r="A56" t="s">
        <v>1169</v>
      </c>
      <c s="8" r="C56" t="n">
        <v>19360</v>
      </c>
    </row>
    <row r="57" spans="1:8">
      <c s="4" r="A57" t="s">
        <v>216</v>
      </c>
      <c s="8" r="C57" t="n">
        <v>1980640</v>
      </c>
    </row>
    <row r="58" spans="1:8">
      <c s="4" r="A58" t="s">
        <v>1164</v>
      </c>
      <c s="4" r="C58" t="s">
        <v>1175</v>
      </c>
    </row>
    <row r="59" spans="1:8">
      <c s="4" r="A59" t="s">
        <v>1631</v>
      </c>
    </row>
    <row r="60" spans="1:8">
      <c s="3" r="A60" t="s">
        <v>1596</v>
      </c>
    </row>
    <row r="61" spans="1:8">
      <c s="4" r="A61" t="s">
        <v>1625</v>
      </c>
      <c s="7" r="E61" t="n">
        <v>2154</v>
      </c>
      <c s="8" r="F61" t="n">
        <v>13952</v>
      </c>
      <c s="8" r="G61" t="n">
        <v>0</v>
      </c>
      <c s="8" r="H61" t="n">
        <v>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7</v>
      </c>
      <c s="2" r="B1" t="s">
        <v>1</v>
      </c>
    </row>
    <row r="2" spans="1:2">
      <c s="2" r="B2" t="s">
        <v>302</v>
      </c>
    </row>
    <row r="3" spans="1:2">
      <c s="3" r="A3" t="s">
        <v>319</v>
      </c>
    </row>
    <row r="4" spans="1:2">
      <c s="4" r="A4" t="s">
        <v>37</v>
      </c>
      <c s="4" r="B4" t="s">
        <v>3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21</v>
      </c>
      <c s="2" r="B1" t="s">
        <v>1</v>
      </c>
    </row>
    <row r="2" spans="1:2">
      <c s="2" r="B2" t="s">
        <v>302</v>
      </c>
    </row>
    <row r="3" spans="1:2">
      <c s="3" r="A3" t="s">
        <v>322</v>
      </c>
    </row>
    <row r="4" spans="1:2">
      <c s="4" r="A4" t="s">
        <v>321</v>
      </c>
      <c s="4" r="B4" t="s">
        <v>3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24</v>
      </c>
      <c s="2" r="B1" t="s">
        <v>1</v>
      </c>
    </row>
    <row r="2" spans="1:2">
      <c s="2" r="B2" t="s">
        <v>302</v>
      </c>
    </row>
    <row r="3" spans="1:2">
      <c s="3" r="A3" t="s">
        <v>325</v>
      </c>
    </row>
    <row r="4" spans="1:2">
      <c s="4" r="A4" t="s">
        <v>324</v>
      </c>
      <c s="4" r="B4" t="s">
        <v>3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27</v>
      </c>
      <c s="2" r="B1" t="s">
        <v>1</v>
      </c>
    </row>
    <row r="2" spans="1:2">
      <c s="2" r="B2" t="s">
        <v>302</v>
      </c>
    </row>
    <row r="3" spans="1:2">
      <c s="3" r="A3" t="s">
        <v>328</v>
      </c>
    </row>
    <row r="4" spans="1:2">
      <c s="4" r="A4" t="s">
        <v>327</v>
      </c>
      <c s="4" r="B4" t="s">
        <v>3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330</v>
      </c>
      <c s="2" r="B1" t="s">
        <v>1</v>
      </c>
    </row>
    <row r="2" spans="1:2">
      <c s="2" r="B2" t="s">
        <v>302</v>
      </c>
    </row>
    <row r="3" spans="1:2">
      <c s="3" r="A3" t="s">
        <v>331</v>
      </c>
    </row>
    <row r="4" spans="1:2">
      <c s="4" r="A4" t="s">
        <v>330</v>
      </c>
      <c s="4" r="B4" t="s">
        <v>3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28</v>
      </c>
      <c s="2" r="B1" t="s">
        <v>29</v>
      </c>
      <c s="2" r="C1" t="s">
        <v>30</v>
      </c>
      <c s="2" r="D1" t="s">
        <v>31</v>
      </c>
    </row>
    <row r="2" spans="1:4">
      <c s="3" r="A2" t="s">
        <v>32</v>
      </c>
    </row>
    <row r="3" spans="1:4">
      <c s="4" r="A3" t="s">
        <v>33</v>
      </c>
      <c s="7" r="B3" t="n">
        <v>260128</v>
      </c>
      <c s="8" r="C3" t="n">
        <v>1685054</v>
      </c>
      <c s="8" r="D3" t="n">
        <v>644415</v>
      </c>
    </row>
    <row r="4" spans="1:4">
      <c s="4" r="A4" t="s">
        <v>34</v>
      </c>
      <c s="6" r="B4" t="n">
        <v>30138</v>
      </c>
      <c s="6" r="C4" t="n">
        <v>195230</v>
      </c>
      <c s="6" r="D4" t="n">
        <v>161649</v>
      </c>
    </row>
    <row r="5" spans="1:4">
      <c s="4" r="A5" t="s">
        <v>35</v>
      </c>
      <c s="6" r="B5" t="n">
        <v>107152</v>
      </c>
      <c s="6" r="C5" t="n">
        <v>694108</v>
      </c>
      <c s="6" r="D5" t="n">
        <v>739945</v>
      </c>
    </row>
    <row r="6" spans="1:4">
      <c s="4" r="A6" t="s">
        <v>36</v>
      </c>
      <c s="6" r="B6" t="n">
        <v>16193</v>
      </c>
      <c s="6" r="C6" t="n">
        <v>104897</v>
      </c>
      <c s="6" r="D6" t="n">
        <v>911242</v>
      </c>
    </row>
    <row r="7" spans="1:4">
      <c s="4" r="A7" t="s">
        <v>37</v>
      </c>
      <c s="6" r="B7" t="n">
        <v>2090</v>
      </c>
      <c s="6" r="C7" t="n">
        <v>13539</v>
      </c>
      <c s="6" r="D7" t="n">
        <v>10059</v>
      </c>
    </row>
    <row r="8" spans="1:4">
      <c s="4" r="A8" t="s">
        <v>38</v>
      </c>
      <c s="6" r="B8" t="n">
        <v>100748</v>
      </c>
      <c s="6" r="C8" t="n">
        <v>652630</v>
      </c>
      <c s="6" r="D8" t="n">
        <v>309441</v>
      </c>
    </row>
    <row r="9" spans="1:4">
      <c s="4" r="A9" t="s">
        <v>39</v>
      </c>
      <c s="6" r="B9" t="n">
        <v>4803</v>
      </c>
      <c s="6" r="C9" t="n">
        <v>31113</v>
      </c>
      <c s="6" r="D9" t="n">
        <v>35002</v>
      </c>
    </row>
    <row r="10" spans="1:4">
      <c s="4" r="A10" t="s">
        <v>40</v>
      </c>
      <c s="6" r="B10" t="n">
        <v>16230</v>
      </c>
      <c s="6" r="C10" t="n">
        <v>105137</v>
      </c>
      <c s="6" r="D10" t="n">
        <v>54867</v>
      </c>
    </row>
    <row r="11" spans="1:4">
      <c s="4" r="A11" t="s">
        <v>41</v>
      </c>
      <c s="6" r="B11" t="n">
        <v>537482</v>
      </c>
      <c s="6" r="C11" t="n">
        <v>3481708</v>
      </c>
      <c s="6" r="D11" t="n">
        <v>2866620</v>
      </c>
    </row>
    <row r="12" spans="1:4">
      <c s="3" r="A12" t="s">
        <v>42</v>
      </c>
    </row>
    <row r="13" spans="1:4">
      <c s="4" r="A13" t="s">
        <v>43</v>
      </c>
      <c s="6" r="B13" t="n">
        <v>563937</v>
      </c>
      <c s="6" r="C13" t="n">
        <v>3653071</v>
      </c>
      <c s="6" r="D13" t="n">
        <v>3036707</v>
      </c>
    </row>
    <row r="14" spans="1:4">
      <c s="4" r="A14" t="s">
        <v>44</v>
      </c>
      <c s="6" r="B14" t="n">
        <v>196697</v>
      </c>
      <c s="6" r="C14" t="n">
        <v>1274166</v>
      </c>
      <c s="6" r="D14" t="n">
        <v>1404453</v>
      </c>
    </row>
    <row r="15" spans="1:4">
      <c s="4" r="A15" t="s">
        <v>45</v>
      </c>
      <c s="6" r="B15" t="n">
        <v>9985</v>
      </c>
      <c s="6" r="C15" t="n">
        <v>64682</v>
      </c>
      <c s="6" r="D15" t="n">
        <v>66175</v>
      </c>
    </row>
    <row r="16" spans="1:4">
      <c s="4" r="A16" t="s">
        <v>46</v>
      </c>
      <c s="6" r="B16" t="n">
        <v>271075</v>
      </c>
      <c s="6" r="C16" t="n">
        <v>1755970</v>
      </c>
      <c s="6" r="D16" t="n">
        <v>1755970</v>
      </c>
    </row>
    <row r="17" spans="1:4">
      <c s="4" r="A17" t="s">
        <v>34</v>
      </c>
      <c s="6" r="B17" t="n">
        <v>19839</v>
      </c>
      <c s="6" r="C17" t="n">
        <v>128515</v>
      </c>
      <c s="6" r="D17" t="n">
        <v>121415</v>
      </c>
    </row>
    <row r="18" spans="1:4">
      <c s="4" r="A18" t="s">
        <v>39</v>
      </c>
      <c s="6" r="B18" t="n">
        <v>7240</v>
      </c>
      <c s="6" r="C18" t="n">
        <v>46900</v>
      </c>
      <c s="6" r="D18" t="n">
        <v>42573</v>
      </c>
    </row>
    <row r="19" spans="1:4">
      <c s="4" r="A19" t="s">
        <v>47</v>
      </c>
      <c s="6" r="B19" t="n">
        <v>30706</v>
      </c>
      <c s="6" r="C19" t="n">
        <v>198907</v>
      </c>
      <c s="6" r="D19" t="n">
        <v>126307</v>
      </c>
    </row>
    <row r="20" spans="1:4">
      <c s="4" r="A20" t="s">
        <v>40</v>
      </c>
      <c s="6" r="B20" t="n">
        <v>10806</v>
      </c>
      <c s="6" r="C20" t="n">
        <v>70000</v>
      </c>
      <c s="6" r="D20" t="n">
        <v>98500</v>
      </c>
    </row>
    <row r="21" spans="1:4">
      <c s="4" r="A21" t="s">
        <v>48</v>
      </c>
      <c s="6" r="B21" t="n">
        <v>29330</v>
      </c>
      <c s="6" r="C21" t="n">
        <v>189991</v>
      </c>
      <c s="6" r="D21" t="n">
        <v>121461</v>
      </c>
    </row>
    <row r="22" spans="1:4">
      <c s="4" r="A22" t="s">
        <v>49</v>
      </c>
      <c s="6" r="B22" t="n">
        <v>1139615</v>
      </c>
      <c s="6" r="C22" t="n">
        <v>7382202</v>
      </c>
      <c s="6" r="D22" t="n">
        <v>6773561</v>
      </c>
    </row>
    <row r="23" spans="1:4">
      <c s="4" r="A23" t="s">
        <v>50</v>
      </c>
      <c s="6" r="B23" t="n">
        <v>1677097</v>
      </c>
      <c s="6" r="C23" t="n">
        <v>10863910</v>
      </c>
      <c s="6" r="D23" t="n">
        <v>9640181</v>
      </c>
    </row>
    <row r="24" spans="1:4">
      <c s="3" r="A24" t="s">
        <v>51</v>
      </c>
    </row>
    <row r="25" spans="1:4">
      <c s="4" r="A25" t="s">
        <v>52</v>
      </c>
      <c s="6" r="B25" t="n">
        <v>42607</v>
      </c>
      <c s="6" r="C25" t="n">
        <v>276000</v>
      </c>
      <c s="6" r="D25" t="n">
        <v>160181</v>
      </c>
    </row>
    <row r="26" spans="1:4">
      <c s="4" r="A26" t="s">
        <v>53</v>
      </c>
      <c s="6" r="B26" t="n">
        <v>74504</v>
      </c>
      <c s="6" r="C26" t="n">
        <v>482622</v>
      </c>
      <c s="6" r="D26" t="n">
        <v>386074</v>
      </c>
    </row>
    <row r="27" spans="1:4">
      <c s="4" r="A27" t="s">
        <v>54</v>
      </c>
      <c s="6" r="B27" t="n">
        <v>98483</v>
      </c>
      <c s="6" r="C27" t="n">
        <v>637957</v>
      </c>
      <c s="6" r="D27" t="n">
        <v>599491</v>
      </c>
    </row>
    <row r="28" spans="1:4">
      <c s="4" r="A28" t="s">
        <v>55</v>
      </c>
      <c s="6" r="B28" t="n">
        <v>28683</v>
      </c>
      <c s="6" r="C28" t="n">
        <v>185800</v>
      </c>
      <c s="6" r="D28" t="n">
        <v>97679</v>
      </c>
    </row>
    <row r="29" spans="1:4">
      <c s="4" r="A29" t="s">
        <v>56</v>
      </c>
      <c s="6" r="B29" t="n">
        <v>52812</v>
      </c>
      <c s="6" r="C29" t="n">
        <v>342105</v>
      </c>
      <c s="6" r="D29" t="n">
        <v>347441</v>
      </c>
    </row>
    <row r="30" spans="1:4">
      <c s="4" r="A30" t="s">
        <v>57</v>
      </c>
      <c s="6" r="B30" t="n">
        <v>7712</v>
      </c>
      <c s="6" r="C30" t="n">
        <v>49959</v>
      </c>
      <c s="6" r="D30" t="n">
        <v>35013</v>
      </c>
    </row>
    <row r="31" spans="1:4">
      <c s="4" r="A31" t="s">
        <v>58</v>
      </c>
      <c s="6" r="B31" t="n">
        <v>61377</v>
      </c>
      <c s="6" r="C31" t="n">
        <v>397588</v>
      </c>
      <c s="6" r="D31" t="n">
        <v>326804</v>
      </c>
    </row>
    <row r="32" spans="1:4">
      <c s="4" r="A32" t="s">
        <v>59</v>
      </c>
      <c s="6" r="B32" t="n">
        <v>5990</v>
      </c>
      <c s="6" r="C32" t="n">
        <v>38803</v>
      </c>
      <c s="6" r="D32" t="n">
        <v>955647</v>
      </c>
    </row>
    <row r="33" spans="1:4">
      <c s="4" r="A33" t="s">
        <v>60</v>
      </c>
      <c s="6" r="B33" t="n">
        <v>21688</v>
      </c>
      <c s="6" r="C33" t="n">
        <v>140488</v>
      </c>
      <c s="6" r="D33" t="n">
        <v>71939</v>
      </c>
    </row>
    <row r="34" spans="1:4">
      <c s="4" r="A34" t="s">
        <v>61</v>
      </c>
      <c s="6" r="B34" t="n">
        <v>977</v>
      </c>
      <c s="6" r="C34" t="n">
        <v>6332</v>
      </c>
      <c s="6" r="D34" t="n">
        <v>6150</v>
      </c>
    </row>
    <row r="35" spans="1:4">
      <c s="4" r="A35" t="s">
        <v>62</v>
      </c>
      <c s="6" r="B35" t="n">
        <v>40793</v>
      </c>
      <c s="6" r="C35" t="n">
        <v>264250</v>
      </c>
    </row>
    <row r="36" spans="1:4">
      <c s="4" r="A36" t="s">
        <v>63</v>
      </c>
      <c s="6" r="D36" t="n">
        <v>2696</v>
      </c>
    </row>
    <row r="37" spans="1:4">
      <c s="4" r="A37" t="s">
        <v>64</v>
      </c>
      <c s="6" r="B37" t="n">
        <v>435626</v>
      </c>
      <c s="6" r="C37" t="n">
        <v>2821904</v>
      </c>
      <c s="6" r="D37" t="n">
        <v>2989115</v>
      </c>
    </row>
    <row r="38" spans="1:4">
      <c s="3" r="A38" t="s">
        <v>65</v>
      </c>
    </row>
    <row r="39" spans="1:4">
      <c s="4" r="A39" t="s">
        <v>66</v>
      </c>
      <c s="6" r="B39" t="n">
        <v>4227</v>
      </c>
      <c s="6" r="C39" t="n">
        <v>27384</v>
      </c>
      <c s="6" r="D39" t="n">
        <v>280728</v>
      </c>
    </row>
    <row r="40" spans="1:4">
      <c s="4" r="A40" t="s">
        <v>67</v>
      </c>
      <c s="6" r="B40" t="n">
        <v>15965</v>
      </c>
      <c s="6" r="C40" t="n">
        <v>103421</v>
      </c>
      <c s="6" r="D40" t="n">
        <v>61673</v>
      </c>
    </row>
    <row r="41" spans="1:4">
      <c s="4" r="A41" t="s">
        <v>68</v>
      </c>
      <c s="6" r="B41" t="n">
        <v>10580</v>
      </c>
      <c s="6" r="C41" t="n">
        <v>68535</v>
      </c>
      <c s="6" r="D41" t="n">
        <v>74044</v>
      </c>
    </row>
    <row r="42" spans="1:4">
      <c s="4" r="A42" t="s">
        <v>62</v>
      </c>
      <c s="6" r="B42" t="n">
        <v>308747</v>
      </c>
      <c s="6" r="C42" t="n">
        <v>2000000</v>
      </c>
      <c s="6" r="D42" t="n">
        <v>2264064</v>
      </c>
    </row>
    <row r="43" spans="1:4">
      <c s="4" r="A43" t="s">
        <v>69</v>
      </c>
      <c s="6" r="B43" t="n">
        <v>89393</v>
      </c>
      <c s="6" r="C43" t="n">
        <v>579070</v>
      </c>
      <c s="6" r="D43" t="n">
        <v>511679</v>
      </c>
    </row>
    <row r="44" spans="1:4">
      <c s="4" r="A44" t="s">
        <v>70</v>
      </c>
      <c s="6" r="B44" t="n">
        <v>2237</v>
      </c>
      <c s="6" r="C44" t="n">
        <v>14492</v>
      </c>
      <c s="6" r="D44" t="n">
        <v>20453</v>
      </c>
    </row>
    <row r="45" spans="1:4">
      <c s="4" r="A45" t="s">
        <v>71</v>
      </c>
      <c s="6" r="B45" t="n">
        <v>45264</v>
      </c>
      <c s="6" r="C45" t="n">
        <v>293212</v>
      </c>
      <c s="6" r="D45" t="n">
        <v>310340</v>
      </c>
    </row>
    <row r="46" spans="1:4">
      <c s="4" r="A46" t="s">
        <v>72</v>
      </c>
      <c s="6" r="B46" t="n">
        <v>4830</v>
      </c>
      <c s="6" r="C46" t="n">
        <v>31288</v>
      </c>
      <c s="6" r="D46" t="n">
        <v>27422</v>
      </c>
    </row>
    <row r="47" spans="1:4">
      <c s="4" r="A47" t="s">
        <v>73</v>
      </c>
      <c s="6" r="B47" t="n">
        <v>15437</v>
      </c>
      <c s="6" r="C47" t="n">
        <v>100000</v>
      </c>
      <c s="6" r="D47" t="n">
        <v>100000</v>
      </c>
    </row>
    <row r="48" spans="1:4">
      <c s="4" r="A48" t="s">
        <v>74</v>
      </c>
      <c s="6" r="B48" t="n">
        <v>496680</v>
      </c>
      <c s="6" r="C48" t="n">
        <v>3217402</v>
      </c>
      <c s="6" r="D48" t="n">
        <v>3650403</v>
      </c>
    </row>
    <row r="49" spans="1:4">
      <c s="4" r="A49" t="s">
        <v>75</v>
      </c>
      <c s="7" r="B49" t="n">
        <v>932306</v>
      </c>
      <c s="8" r="C49" t="n">
        <v>6039306</v>
      </c>
      <c s="8" r="D49" t="n">
        <v>6639518</v>
      </c>
    </row>
    <row r="50" spans="1:4">
      <c s="4" r="A50" t="s">
        <v>76</v>
      </c>
      <c s="4" r="B50" t="s">
        <v>77</v>
      </c>
      <c s="4" r="C50" t="s">
        <v>77</v>
      </c>
      <c s="4" r="D50" t="s">
        <v>77</v>
      </c>
    </row>
    <row r="51" spans="1:4">
      <c s="4" r="A51" t="s">
        <v>78</v>
      </c>
      <c s="7" r="B51" t="n">
        <v>121990</v>
      </c>
      <c s="8" r="C51" t="n">
        <v>790229</v>
      </c>
      <c s="8" r="D51" t="n">
        <v>773706</v>
      </c>
    </row>
    <row r="52" spans="1:4">
      <c s="3" r="A52" t="s">
        <v>79</v>
      </c>
    </row>
    <row r="53" spans="1:4">
      <c s="4" r="A53" t="s">
        <v>80</v>
      </c>
      <c s="6" r="B53" t="n">
        <v>988471</v>
      </c>
      <c s="6" r="C53" t="n">
        <v>6403117</v>
      </c>
      <c s="6" r="D53" t="n">
        <v>4225029</v>
      </c>
    </row>
    <row r="54" spans="1:4">
      <c s="4" r="A54" t="s">
        <v>81</v>
      </c>
      <c s="6" r="B54" t="n">
        <v>-3741</v>
      </c>
      <c s="6" r="C54" t="n">
        <v>-24236</v>
      </c>
      <c s="6" r="D54" t="n">
        <v>-65754</v>
      </c>
    </row>
    <row r="55" spans="1:4">
      <c s="4" r="A55" t="s">
        <v>82</v>
      </c>
      <c s="6" r="B55" t="n">
        <v>9752</v>
      </c>
      <c s="6" r="C55" t="n">
        <v>63174</v>
      </c>
      <c s="6" r="D55" t="n">
        <v>52263</v>
      </c>
    </row>
    <row r="56" spans="1:4">
      <c s="4" r="A56" t="s">
        <v>83</v>
      </c>
      <c s="6" r="B56" t="n">
        <v>-344867</v>
      </c>
      <c s="6" r="C56" t="n">
        <v>-2233985</v>
      </c>
      <c s="6" r="D56" t="n">
        <v>-1794975</v>
      </c>
    </row>
    <row r="57" spans="1:4">
      <c s="4" r="A57" t="s">
        <v>84</v>
      </c>
      <c s="6" r="B57" t="n">
        <v>-29816</v>
      </c>
      <c s="6" r="C57" t="n">
        <v>-193142</v>
      </c>
      <c s="6" r="D57" t="n">
        <v>-213665</v>
      </c>
    </row>
    <row r="58" spans="1:4">
      <c s="4" r="A58" t="s">
        <v>85</v>
      </c>
      <c s="6" r="B58" t="n">
        <v>619804</v>
      </c>
      <c s="6" r="C58" t="n">
        <v>4014962</v>
      </c>
      <c s="6" r="D58" t="n">
        <v>2202924</v>
      </c>
    </row>
    <row r="59" spans="1:4">
      <c s="4" r="A59" t="s">
        <v>86</v>
      </c>
      <c s="6" r="B59" t="n">
        <v>2997</v>
      </c>
      <c s="6" r="C59" t="n">
        <v>19413</v>
      </c>
      <c s="6" r="D59" t="n">
        <v>24033</v>
      </c>
    </row>
    <row r="60" spans="1:4">
      <c s="4" r="A60" t="s">
        <v>87</v>
      </c>
      <c s="6" r="B60" t="n">
        <v>622801</v>
      </c>
      <c s="6" r="C60" t="n">
        <v>4034375</v>
      </c>
      <c s="6" r="D60" t="n">
        <v>2226957</v>
      </c>
    </row>
    <row r="61" spans="1:4">
      <c s="4" r="A61" t="s">
        <v>88</v>
      </c>
      <c s="6" r="B61" t="n">
        <v>1677097</v>
      </c>
      <c s="6" r="C61" t="n">
        <v>10863910</v>
      </c>
      <c s="6" r="D61" t="n">
        <v>9640181</v>
      </c>
    </row>
    <row r="62" spans="1:4">
      <c s="4" r="A62" t="s">
        <v>25</v>
      </c>
    </row>
    <row r="63" spans="1:4">
      <c s="3" r="A63" t="s">
        <v>79</v>
      </c>
    </row>
    <row r="64" spans="1:4">
      <c s="4" r="A64" t="s">
        <v>89</v>
      </c>
      <c s="6" r="B64" t="n">
        <v>4</v>
      </c>
      <c s="6" r="C64" t="n">
        <v>30</v>
      </c>
      <c s="6" r="D64" t="n">
        <v>23</v>
      </c>
    </row>
    <row r="65" spans="1:4">
      <c s="4" r="A65" t="s">
        <v>27</v>
      </c>
    </row>
    <row r="66" spans="1:4">
      <c s="3" r="A66" t="s">
        <v>79</v>
      </c>
    </row>
    <row r="67" spans="1:4">
      <c s="4" r="A67" t="s">
        <v>89</v>
      </c>
      <c s="7" r="B67" t="n">
        <v>1</v>
      </c>
      <c s="8" r="C67" t="n">
        <v>4</v>
      </c>
      <c s="8" r="D67" t="n">
        <v>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46</v>
      </c>
      <c s="2" r="B1" t="s">
        <v>1</v>
      </c>
    </row>
    <row r="2" spans="1:2">
      <c s="2" r="B2" t="s">
        <v>302</v>
      </c>
    </row>
    <row r="3" spans="1:2">
      <c s="3" r="A3" t="s">
        <v>328</v>
      </c>
    </row>
    <row r="4" spans="1:2">
      <c s="4" r="A4" t="s">
        <v>46</v>
      </c>
      <c s="4" r="B4" t="s">
        <v>3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34</v>
      </c>
      <c s="2" r="B1" t="s">
        <v>1</v>
      </c>
    </row>
    <row r="2" spans="1:2">
      <c s="2" r="B2" t="s">
        <v>302</v>
      </c>
    </row>
    <row r="3" spans="1:2">
      <c s="3" r="A3" t="s">
        <v>317</v>
      </c>
    </row>
    <row r="4" spans="1:2">
      <c s="4" r="A4" t="s">
        <v>334</v>
      </c>
      <c s="4" r="B4" t="s">
        <v>3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6"/>
    <col customWidth="1" max="2" min="2" width="80"/>
  </cols>
  <sheetData>
    <row r="1" spans="1:2">
      <c s="1" r="A1" t="s">
        <v>336</v>
      </c>
      <c s="2" r="B1" t="s">
        <v>1</v>
      </c>
    </row>
    <row r="2" spans="1:2">
      <c s="2" r="B2" t="s">
        <v>302</v>
      </c>
    </row>
    <row r="3" spans="1:2">
      <c s="4" r="A3" t="s">
        <v>337</v>
      </c>
    </row>
    <row r="4" spans="1:2">
      <c s="4" r="A4" t="s">
        <v>336</v>
      </c>
      <c s="4" r="B4" t="s">
        <v>338</v>
      </c>
    </row>
    <row r="5" spans="1:2">
      <c s="4" r="A5" t="s">
        <v>339</v>
      </c>
    </row>
    <row r="6" spans="1:2">
      <c s="4" r="A6" t="s">
        <v>336</v>
      </c>
      <c s="4" r="B6" t="s">
        <v>3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341</v>
      </c>
      <c s="2" r="B1" t="s">
        <v>1</v>
      </c>
    </row>
    <row r="2" spans="1:2">
      <c s="2" r="B2" t="s">
        <v>302</v>
      </c>
    </row>
    <row r="3" spans="1:2">
      <c s="3" r="A3" t="s">
        <v>342</v>
      </c>
    </row>
    <row r="4" spans="1:2">
      <c s="4" r="A4" t="s">
        <v>341</v>
      </c>
      <c s="4" r="B4" t="s">
        <v>3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344</v>
      </c>
      <c s="2" r="B1" t="s">
        <v>1</v>
      </c>
    </row>
    <row r="2" spans="1:2">
      <c s="2" r="B2" t="s">
        <v>302</v>
      </c>
    </row>
    <row r="3" spans="1:2">
      <c s="3" r="A3" t="s">
        <v>345</v>
      </c>
    </row>
    <row r="4" spans="1:2">
      <c s="4" r="A4" t="s">
        <v>344</v>
      </c>
      <c s="4" r="B4" t="s">
        <v>3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347</v>
      </c>
      <c s="2" r="B1" t="s">
        <v>1</v>
      </c>
    </row>
    <row r="2" spans="1:2">
      <c s="2" r="B2" t="s">
        <v>302</v>
      </c>
    </row>
    <row r="3" spans="1:2">
      <c s="3" r="A3" t="s">
        <v>348</v>
      </c>
    </row>
    <row r="4" spans="1:2">
      <c s="4" r="A4" t="s">
        <v>347</v>
      </c>
      <c s="4" r="B4" t="s">
        <v>3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350</v>
      </c>
      <c s="2" r="B1" t="s">
        <v>1</v>
      </c>
    </row>
    <row r="2" spans="1:2">
      <c s="2" r="B2" t="s">
        <v>302</v>
      </c>
    </row>
    <row r="3" spans="1:2">
      <c s="3" r="A3" t="s">
        <v>351</v>
      </c>
    </row>
    <row r="4" spans="1:2">
      <c s="4" r="A4" t="s">
        <v>350</v>
      </c>
      <c s="4" r="B4" t="s">
        <v>3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353</v>
      </c>
      <c s="2" r="B1" t="s">
        <v>1</v>
      </c>
    </row>
    <row r="2" spans="1:2">
      <c s="2" r="B2" t="s">
        <v>302</v>
      </c>
    </row>
    <row r="3" spans="1:2">
      <c s="3" r="A3" t="s">
        <v>351</v>
      </c>
    </row>
    <row r="4" spans="1:2">
      <c s="4" r="A4" t="s">
        <v>353</v>
      </c>
      <c s="4" r="B4" t="s">
        <v>3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55</v>
      </c>
      <c s="2" r="B1" t="s">
        <v>1</v>
      </c>
    </row>
    <row r="2" spans="1:2">
      <c s="2" r="B2" t="s">
        <v>302</v>
      </c>
    </row>
    <row r="3" spans="1:2">
      <c s="3" r="A3" t="s">
        <v>331</v>
      </c>
    </row>
    <row r="4" spans="1:2">
      <c s="4" r="A4" t="s">
        <v>355</v>
      </c>
      <c s="4" r="B4" t="s">
        <v>3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357</v>
      </c>
      <c s="2" r="B1" t="s">
        <v>1</v>
      </c>
    </row>
    <row r="2" spans="1:2">
      <c s="2" r="B2" t="s">
        <v>302</v>
      </c>
    </row>
    <row r="3" spans="1:2">
      <c s="3" r="A3" t="s">
        <v>358</v>
      </c>
    </row>
    <row r="4" spans="1:2">
      <c s="4" r="A4" t="s">
        <v>357</v>
      </c>
      <c s="4" r="B4" t="s">
        <v>3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69"/>
    <col customWidth="1" max="3" min="3" width="37"/>
    <col customWidth="1" max="4" min="4" width="27"/>
    <col customWidth="1" max="5" min="5" width="27"/>
  </cols>
  <sheetData>
    <row r="1" spans="1:5">
      <c s="1" r="A1" t="s">
        <v>90</v>
      </c>
      <c s="2" r="C1" t="s">
        <v>91</v>
      </c>
      <c s="2" r="D1" t="s">
        <v>92</v>
      </c>
      <c s="2" r="E1" t="s">
        <v>93</v>
      </c>
    </row>
    <row r="2" spans="1:5">
      <c s="4" r="A2" t="s">
        <v>94</v>
      </c>
      <c s="7" r="C2" t="n">
        <v>6186</v>
      </c>
      <c s="8" r="D2" t="n">
        <v>40070</v>
      </c>
      <c s="8" r="E2" t="n">
        <v>10416</v>
      </c>
    </row>
    <row r="3" spans="1:5">
      <c s="4" r="A3" t="s">
        <v>95</v>
      </c>
      <c s="6" r="C3" t="n">
        <v>42607</v>
      </c>
      <c s="6" r="D3" t="n">
        <v>276000</v>
      </c>
      <c s="6" r="E3" t="n">
        <v>160181</v>
      </c>
    </row>
    <row r="4" spans="1:5">
      <c s="4" r="A4" t="s">
        <v>96</v>
      </c>
      <c s="6" r="C4" t="n">
        <v>74504</v>
      </c>
      <c s="6" r="D4" t="n">
        <v>482622</v>
      </c>
      <c s="6" r="E4" t="n">
        <v>386074</v>
      </c>
    </row>
    <row r="5" spans="1:5">
      <c s="4" r="A5" t="s">
        <v>97</v>
      </c>
      <c s="6" r="C5" t="n">
        <v>98483</v>
      </c>
      <c s="6" r="D5" t="n">
        <v>637957</v>
      </c>
      <c s="6" r="E5" t="n">
        <v>599491</v>
      </c>
    </row>
    <row r="6" spans="1:5">
      <c s="4" r="A6" t="s">
        <v>98</v>
      </c>
      <c s="6" r="C6" t="n">
        <v>28683</v>
      </c>
      <c s="6" r="D6" t="n">
        <v>185800</v>
      </c>
      <c s="6" r="E6" t="n">
        <v>97679</v>
      </c>
    </row>
    <row r="7" spans="1:5">
      <c s="4" r="A7" t="s">
        <v>99</v>
      </c>
      <c s="6" r="C7" t="n">
        <v>52812</v>
      </c>
      <c s="6" r="D7" t="n">
        <v>342105</v>
      </c>
      <c s="6" r="E7" t="n">
        <v>347441</v>
      </c>
    </row>
    <row r="8" spans="1:5">
      <c s="4" r="A8" t="s">
        <v>100</v>
      </c>
      <c s="6" r="C8" t="n">
        <v>7712</v>
      </c>
      <c s="6" r="D8" t="n">
        <v>49959</v>
      </c>
      <c s="6" r="E8" t="n">
        <v>35013</v>
      </c>
    </row>
    <row r="9" spans="1:5">
      <c s="4" r="A9" t="s">
        <v>101</v>
      </c>
      <c s="6" r="C9" t="n">
        <v>61377</v>
      </c>
      <c s="6" r="D9" t="n">
        <v>397588</v>
      </c>
      <c s="6" r="E9" t="n">
        <v>326804</v>
      </c>
    </row>
    <row r="10" spans="1:5">
      <c s="4" r="A10" t="s">
        <v>102</v>
      </c>
      <c s="6" r="C10" t="n">
        <v>5990</v>
      </c>
      <c s="6" r="D10" t="n">
        <v>38803</v>
      </c>
      <c s="6" r="E10" t="n">
        <v>955647</v>
      </c>
    </row>
    <row r="11" spans="1:5">
      <c s="4" r="A11" t="s">
        <v>103</v>
      </c>
      <c s="6" r="C11" t="n">
        <v>21688</v>
      </c>
      <c s="6" r="D11" t="n">
        <v>140488</v>
      </c>
      <c s="6" r="E11" t="n">
        <v>71939</v>
      </c>
    </row>
    <row r="12" spans="1:5">
      <c s="4" r="A12" t="s">
        <v>104</v>
      </c>
      <c s="6" r="C12" t="n">
        <v>977</v>
      </c>
      <c s="6" r="D12" t="n">
        <v>6332</v>
      </c>
      <c s="6" r="E12" t="n">
        <v>6150</v>
      </c>
    </row>
    <row r="13" spans="1:5">
      <c s="4" r="A13" t="s">
        <v>105</v>
      </c>
      <c s="6" r="C13" t="n">
        <v>40793</v>
      </c>
      <c s="6" r="D13" t="n">
        <v>264250</v>
      </c>
    </row>
    <row r="14" spans="1:5">
      <c s="4" r="A14" t="s">
        <v>106</v>
      </c>
      <c s="6" r="E14" t="n">
        <v>2696</v>
      </c>
    </row>
    <row r="15" spans="1:5">
      <c s="4" r="A15" t="s">
        <v>107</v>
      </c>
      <c s="6" r="C15" t="n">
        <v>4227</v>
      </c>
      <c s="6" r="D15" t="n">
        <v>27384</v>
      </c>
      <c s="6" r="E15" t="n">
        <v>280728</v>
      </c>
    </row>
    <row r="16" spans="1:5">
      <c s="4" r="A16" t="s">
        <v>108</v>
      </c>
      <c s="6" r="C16" t="n">
        <v>15965</v>
      </c>
      <c s="6" r="D16" t="n">
        <v>103421</v>
      </c>
      <c s="6" r="E16" t="n">
        <v>61673</v>
      </c>
    </row>
    <row r="17" spans="1:5">
      <c s="4" r="A17" t="s">
        <v>99</v>
      </c>
      <c s="6" r="C17" t="n">
        <v>10580</v>
      </c>
      <c s="6" r="D17" t="n">
        <v>68535</v>
      </c>
      <c s="6" r="E17" t="n">
        <v>74044</v>
      </c>
    </row>
    <row r="18" spans="1:5">
      <c s="4" r="A18" t="s">
        <v>105</v>
      </c>
      <c s="6" r="C18" t="n">
        <v>308747</v>
      </c>
      <c s="6" r="D18" t="n">
        <v>2000000</v>
      </c>
      <c s="6" r="E18" t="n">
        <v>2264064</v>
      </c>
    </row>
    <row r="19" spans="1:5">
      <c s="4" r="A19" t="s">
        <v>109</v>
      </c>
      <c s="6" r="C19" t="n">
        <v>89393</v>
      </c>
      <c s="6" r="D19" t="n">
        <v>579070</v>
      </c>
      <c s="6" r="E19" t="n">
        <v>511679</v>
      </c>
    </row>
    <row r="20" spans="1:5">
      <c s="4" r="A20" t="s">
        <v>110</v>
      </c>
      <c s="6" r="C20" t="n">
        <v>2237</v>
      </c>
      <c s="6" r="D20" t="n">
        <v>14492</v>
      </c>
      <c s="6" r="E20" t="n">
        <v>20453</v>
      </c>
    </row>
    <row r="21" spans="1:5">
      <c s="4" r="A21" t="s">
        <v>111</v>
      </c>
      <c s="6" r="C21" t="n">
        <v>45264</v>
      </c>
      <c s="6" r="D21" t="n">
        <v>293212</v>
      </c>
      <c s="6" r="E21" t="n">
        <v>310340</v>
      </c>
    </row>
    <row r="22" spans="1:5">
      <c s="4" r="A22" t="s">
        <v>112</v>
      </c>
      <c s="6" r="C22" t="n">
        <v>4830</v>
      </c>
      <c s="6" r="D22" t="n">
        <v>31288</v>
      </c>
      <c s="6" r="E22" t="n">
        <v>27422</v>
      </c>
    </row>
    <row r="23" spans="1:5">
      <c s="4" r="A23" t="s">
        <v>113</v>
      </c>
      <c s="6" r="C23" t="n">
        <v>15437</v>
      </c>
      <c s="6" r="D23" t="n">
        <v>100000</v>
      </c>
      <c s="6" r="E23" t="n">
        <v>100000</v>
      </c>
    </row>
    <row r="24" spans="1:5">
      <c s="4" r="A24" t="s">
        <v>114</v>
      </c>
    </row>
    <row r="25" spans="1:5">
      <c s="4" r="A25" t="s">
        <v>95</v>
      </c>
      <c s="6" r="C25" t="n">
        <v>42607</v>
      </c>
      <c s="6" r="D25" t="n">
        <v>276000</v>
      </c>
      <c s="6" r="E25" t="n">
        <v>160181</v>
      </c>
    </row>
    <row r="26" spans="1:5">
      <c s="4" r="A26" t="s">
        <v>96</v>
      </c>
      <c s="6" r="C26" t="n">
        <v>64351</v>
      </c>
      <c s="6" r="D26" t="n">
        <v>416850</v>
      </c>
      <c s="6" r="E26" t="n">
        <v>340519</v>
      </c>
    </row>
    <row r="27" spans="1:5">
      <c s="4" r="A27" t="s">
        <v>97</v>
      </c>
      <c s="6" r="C27" t="n">
        <v>67293</v>
      </c>
      <c s="6" r="D27" t="n">
        <v>435912</v>
      </c>
      <c s="6" r="E27" t="n">
        <v>375124</v>
      </c>
    </row>
    <row r="28" spans="1:5">
      <c s="4" r="A28" t="s">
        <v>98</v>
      </c>
      <c s="6" r="C28" t="n">
        <v>28683</v>
      </c>
      <c s="6" r="D28" t="n">
        <v>185800</v>
      </c>
      <c s="6" r="E28" t="n">
        <v>97679</v>
      </c>
    </row>
    <row r="29" spans="1:5">
      <c s="4" r="A29" t="s">
        <v>99</v>
      </c>
      <c s="6" r="C29" t="n">
        <v>51266</v>
      </c>
      <c s="6" r="D29" t="n">
        <v>332091</v>
      </c>
      <c s="6" r="E29" t="n">
        <v>338655</v>
      </c>
    </row>
    <row r="30" spans="1:5">
      <c s="4" r="A30" t="s">
        <v>100</v>
      </c>
      <c s="6" r="C30" t="n">
        <v>6785</v>
      </c>
      <c s="6" r="D30" t="n">
        <v>43949</v>
      </c>
      <c s="6" r="E30" t="n">
        <v>27677</v>
      </c>
    </row>
    <row r="31" spans="1:5">
      <c s="4" r="A31" t="s">
        <v>101</v>
      </c>
      <c s="4" r="B31" t="s">
        <v>115</v>
      </c>
      <c s="6" r="C31" t="n">
        <v>7528</v>
      </c>
      <c s="6" r="D31" t="n">
        <v>48762</v>
      </c>
      <c s="6" r="E31" t="n">
        <v>53371</v>
      </c>
    </row>
    <row r="32" spans="1:5">
      <c s="4" r="A32" t="s">
        <v>102</v>
      </c>
      <c s="6" r="C32" t="n">
        <v>1918</v>
      </c>
      <c s="6" r="D32" t="n">
        <v>12422</v>
      </c>
      <c s="6" r="E32" t="n">
        <v>900000</v>
      </c>
    </row>
    <row r="33" spans="1:5">
      <c s="4" r="A33" t="s">
        <v>103</v>
      </c>
      <c s="6" r="C33" t="n">
        <v>19095</v>
      </c>
      <c s="6" r="D33" t="n">
        <v>123694</v>
      </c>
      <c s="6" r="E33" t="n">
        <v>54984</v>
      </c>
    </row>
    <row r="34" spans="1:5">
      <c s="4" r="A34" t="s">
        <v>104</v>
      </c>
      <c s="6" r="C34" t="n">
        <v>977</v>
      </c>
      <c s="6" r="D34" t="n">
        <v>6332</v>
      </c>
      <c s="6" r="E34" t="n">
        <v>6150</v>
      </c>
    </row>
    <row r="35" spans="1:5">
      <c s="4" r="A35" t="s">
        <v>105</v>
      </c>
      <c s="7" r="C35" t="n">
        <v>0</v>
      </c>
      <c s="8" r="D35" t="n">
        <v>0</v>
      </c>
      <c s="6" r="E35" t="n">
        <v>0</v>
      </c>
    </row>
    <row r="36" spans="1:5">
      <c s="4" r="A36" t="s">
        <v>111</v>
      </c>
      <c s="4" r="C36" t="s">
        <v>77</v>
      </c>
      <c s="4" r="D36" t="s">
        <v>77</v>
      </c>
      <c s="8" r="E36" t="n">
        <v>2696</v>
      </c>
    </row>
    <row r="37" spans="1:5">
      <c s="4" r="A37" t="s">
        <v>107</v>
      </c>
      <c s="4" r="C37" t="s">
        <v>77</v>
      </c>
      <c s="4" r="D37" t="s">
        <v>77</v>
      </c>
      <c s="4" r="E37" t="s">
        <v>77</v>
      </c>
    </row>
    <row r="38" spans="1:5">
      <c s="4" r="A38" t="s">
        <v>108</v>
      </c>
      <c s="7" r="C38" t="n">
        <v>4251</v>
      </c>
      <c s="8" r="D38" t="n">
        <v>27534</v>
      </c>
      <c s="4" r="E38" t="s">
        <v>77</v>
      </c>
    </row>
    <row r="39" spans="1:5">
      <c s="4" r="A39" t="s">
        <v>99</v>
      </c>
      <c s="6" r="C39" t="n">
        <v>10580</v>
      </c>
      <c s="6" r="D39" t="n">
        <v>68535</v>
      </c>
      <c s="8" r="E39" t="n">
        <v>74044</v>
      </c>
    </row>
    <row r="40" spans="1:5">
      <c s="4" r="A40" t="s">
        <v>105</v>
      </c>
      <c s="6" r="C40" t="n">
        <v>0</v>
      </c>
      <c s="6" r="D40" t="n">
        <v>0</v>
      </c>
      <c s="6" r="E40" t="n">
        <v>0</v>
      </c>
    </row>
    <row r="41" spans="1:5">
      <c s="4" r="A41" t="s">
        <v>109</v>
      </c>
      <c s="6" r="C41" t="n">
        <v>83902</v>
      </c>
      <c s="6" r="D41" t="n">
        <v>543503</v>
      </c>
      <c s="6" r="E41" t="n">
        <v>458632</v>
      </c>
    </row>
    <row r="42" spans="1:5">
      <c s="4" r="A42" t="s">
        <v>110</v>
      </c>
      <c s="6" r="C42" t="n">
        <v>1713</v>
      </c>
      <c s="6" r="D42" t="n">
        <v>11098</v>
      </c>
      <c s="6" r="E42" t="n">
        <v>20453</v>
      </c>
    </row>
    <row r="43" spans="1:5">
      <c s="4" r="A43" t="s">
        <v>111</v>
      </c>
      <c s="6" r="C43" t="n">
        <v>33734</v>
      </c>
      <c s="6" r="D43" t="n">
        <v>218522</v>
      </c>
      <c s="6" r="E43" t="n">
        <v>227821</v>
      </c>
    </row>
    <row r="44" spans="1:5">
      <c s="4" r="A44" t="s">
        <v>112</v>
      </c>
      <c s="6" r="C44" t="n">
        <v>4830</v>
      </c>
      <c s="6" r="D44" t="n">
        <v>31288</v>
      </c>
      <c s="6" r="E44" t="n">
        <v>27422</v>
      </c>
    </row>
    <row r="45" spans="1:5">
      <c s="4" r="A45" t="s">
        <v>113</v>
      </c>
      <c s="7" r="C45" t="n">
        <v>15437</v>
      </c>
      <c s="8" r="D45" t="n">
        <v>100000</v>
      </c>
      <c s="8" r="E45" t="n">
        <v>100000</v>
      </c>
    </row>
    <row r="46" spans="1:5">
      <c s="4" r="A46" t="s">
        <v>25</v>
      </c>
    </row>
    <row r="47" spans="1:5">
      <c s="4" r="A47" t="s">
        <v>116</v>
      </c>
      <c s="9" r="C47" t="n">
        <v>1e-05</v>
      </c>
    </row>
    <row r="48" spans="1:5">
      <c s="4" r="A48" t="s">
        <v>117</v>
      </c>
      <c s="6" r="C48" t="n">
        <v>1200000000</v>
      </c>
      <c s="6" r="D48" t="n">
        <v>1200000000</v>
      </c>
      <c s="6" r="E48" t="n">
        <v>1200000000</v>
      </c>
    </row>
    <row r="49" spans="1:5">
      <c s="4" r="A49" t="s">
        <v>118</v>
      </c>
      <c s="6" r="C49" t="n">
        <v>458916346</v>
      </c>
      <c s="6" r="D49" t="n">
        <v>458916346</v>
      </c>
      <c s="6" r="E49" t="n">
        <v>346803765</v>
      </c>
    </row>
    <row r="50" spans="1:5">
      <c s="4" r="A50" t="s">
        <v>119</v>
      </c>
      <c s="6" r="C50" t="n">
        <v>458916346</v>
      </c>
      <c s="6" r="D50" t="n">
        <v>458916346</v>
      </c>
      <c s="6" r="E50" t="n">
        <v>346803765</v>
      </c>
    </row>
    <row r="51" spans="1:5">
      <c s="4" r="A51" t="s">
        <v>27</v>
      </c>
    </row>
    <row r="52" spans="1:5">
      <c s="4" r="A52" t="s">
        <v>116</v>
      </c>
      <c s="9" r="C52" t="n">
        <v>1e-05</v>
      </c>
    </row>
    <row r="53" spans="1:5">
      <c s="4" r="A53" t="s">
        <v>117</v>
      </c>
      <c s="6" r="C53" t="n">
        <v>300000000</v>
      </c>
      <c s="6" r="D53" t="n">
        <v>300000000</v>
      </c>
      <c s="6" r="E53" t="n">
        <v>300000000</v>
      </c>
    </row>
    <row r="54" spans="1:5">
      <c s="4" r="A54" t="s">
        <v>118</v>
      </c>
      <c s="6" r="C54" t="n">
        <v>63596248</v>
      </c>
      <c s="6" r="D54" t="n">
        <v>63596248</v>
      </c>
      <c s="6" r="E54" t="n">
        <v>49430544</v>
      </c>
    </row>
    <row r="55" spans="1:5">
      <c s="4" r="A55" t="s">
        <v>119</v>
      </c>
      <c s="6" r="C55" t="n">
        <v>63596248</v>
      </c>
      <c s="6" r="D55" t="n">
        <v>63596248</v>
      </c>
      <c s="6" r="E55" t="n">
        <v>49430544</v>
      </c>
    </row>
    <row r="56" spans="1:5">
      <c r="A56" t="n"/>
    </row>
    <row r="57" spans="1:5">
      <c s="4" r="A57" t="s">
        <v>115</v>
      </c>
      <c s="4" r="B57" t="s">
        <v>120</v>
      </c>
    </row>
  </sheetData>
  <mergeCells count="3">
    <mergeCell ref="A1:B1"/>
    <mergeCell ref="A56:D56"/>
    <mergeCell ref="B57:D5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360</v>
      </c>
      <c s="2" r="B1" t="s">
        <v>1</v>
      </c>
    </row>
    <row r="2" spans="1:2">
      <c s="2" r="B2" t="s">
        <v>302</v>
      </c>
    </row>
    <row r="3" spans="1:2">
      <c s="3" r="A3" t="s">
        <v>361</v>
      </c>
    </row>
    <row r="4" spans="1:2">
      <c s="4" r="A4" t="s">
        <v>360</v>
      </c>
      <c s="4" r="B4" t="s">
        <v>3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363</v>
      </c>
      <c s="2" r="B1" t="s">
        <v>1</v>
      </c>
    </row>
    <row r="2" spans="1:2">
      <c s="2" r="B2" t="s">
        <v>302</v>
      </c>
    </row>
    <row r="3" spans="1:2">
      <c s="3" r="A3" t="s">
        <v>364</v>
      </c>
    </row>
    <row r="4" spans="1:2">
      <c s="4" r="A4" t="s">
        <v>363</v>
      </c>
      <c s="4" r="B4" t="s">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366</v>
      </c>
      <c s="2" r="B1" t="s">
        <v>1</v>
      </c>
    </row>
    <row r="2" spans="1:2">
      <c s="2" r="B2" t="s">
        <v>302</v>
      </c>
    </row>
    <row r="3" spans="1:2">
      <c s="3" r="A3" t="s">
        <v>314</v>
      </c>
    </row>
    <row r="4" spans="1:2">
      <c s="4" r="A4" t="s">
        <v>366</v>
      </c>
      <c s="4" r="B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368</v>
      </c>
      <c s="2" r="B1" t="s">
        <v>1</v>
      </c>
    </row>
    <row r="2" spans="1:2">
      <c s="2" r="B2" t="s">
        <v>302</v>
      </c>
    </row>
    <row r="3" spans="1:2">
      <c s="3" r="A3" t="s">
        <v>369</v>
      </c>
    </row>
    <row r="4" spans="1:2">
      <c s="4" r="A4" t="s">
        <v>368</v>
      </c>
      <c s="4" r="B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371</v>
      </c>
      <c s="2" r="B1" t="s">
        <v>1</v>
      </c>
    </row>
    <row r="2" spans="1:2">
      <c s="2" r="B2" t="s">
        <v>302</v>
      </c>
    </row>
    <row r="3" spans="1:2">
      <c s="3" r="A3" t="s">
        <v>351</v>
      </c>
    </row>
    <row r="4" spans="1:2">
      <c s="4" r="A4" t="s">
        <v>371</v>
      </c>
      <c s="4" r="B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373</v>
      </c>
      <c s="2" r="B1" t="s">
        <v>1</v>
      </c>
    </row>
    <row r="2" spans="1:2">
      <c s="2" r="B2" t="s">
        <v>302</v>
      </c>
    </row>
    <row r="3" spans="1:2">
      <c s="3" r="A3" t="s">
        <v>374</v>
      </c>
    </row>
    <row r="4" spans="1:2">
      <c s="4" r="A4" t="s">
        <v>373</v>
      </c>
      <c s="4" r="B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376</v>
      </c>
      <c s="2" r="B1" t="s">
        <v>1</v>
      </c>
    </row>
    <row r="2" spans="1:2">
      <c s="2" r="B2" t="s">
        <v>302</v>
      </c>
    </row>
    <row r="3" spans="1:2">
      <c s="3" r="A3" t="s">
        <v>377</v>
      </c>
    </row>
    <row r="4" spans="1:2">
      <c s="4" r="A4" t="s">
        <v>376</v>
      </c>
      <c s="4" r="B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79</v>
      </c>
      <c s="2" r="B1" t="s">
        <v>1</v>
      </c>
    </row>
    <row r="2" spans="1:2">
      <c s="2" r="B2" t="s">
        <v>302</v>
      </c>
    </row>
    <row r="3" spans="1:2">
      <c s="3" r="A3" t="s">
        <v>380</v>
      </c>
    </row>
    <row r="4" spans="1:2">
      <c s="4" r="A4" t="s">
        <v>379</v>
      </c>
      <c s="4" r="B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82</v>
      </c>
      <c s="2" r="B1" t="s">
        <v>1</v>
      </c>
    </row>
    <row r="2" spans="1:2">
      <c s="2" r="B2" t="s">
        <v>302</v>
      </c>
    </row>
    <row r="3" spans="1:2">
      <c s="3" r="A3" t="s">
        <v>383</v>
      </c>
    </row>
    <row r="4" spans="1:2">
      <c s="4" r="A4" t="s">
        <v>382</v>
      </c>
      <c s="4" r="B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85</v>
      </c>
      <c s="2" r="B1" t="s">
        <v>1</v>
      </c>
    </row>
    <row r="2" spans="1:2">
      <c s="2" r="B2" t="s">
        <v>302</v>
      </c>
    </row>
    <row r="3" spans="1:2">
      <c s="3" r="A3" t="s">
        <v>386</v>
      </c>
    </row>
    <row r="4" spans="1:2">
      <c s="4" r="A4" t="s">
        <v>385</v>
      </c>
      <c s="4" r="B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2"/>
    <col customWidth="1" max="2" min="2" width="37"/>
    <col customWidth="1" max="3" min="3" width="37"/>
    <col customWidth="1" max="4" min="4" width="37"/>
    <col customWidth="1" max="5" min="5" width="37"/>
  </cols>
  <sheetData>
    <row r="1" spans="1:5">
      <c s="1" r="A1" t="s">
        <v>121</v>
      </c>
      <c s="2" r="B1" t="s">
        <v>1</v>
      </c>
    </row>
    <row r="2" spans="1:5">
      <c s="2" r="B2" t="s">
        <v>91</v>
      </c>
      <c s="2" r="C2" t="s">
        <v>122</v>
      </c>
      <c s="2" r="D2" t="s">
        <v>123</v>
      </c>
      <c s="2" r="E2" t="s">
        <v>124</v>
      </c>
    </row>
    <row r="3" spans="1:5">
      <c s="3" r="A3" t="s">
        <v>125</v>
      </c>
    </row>
    <row r="4" spans="1:5">
      <c s="4" r="A4" t="s">
        <v>126</v>
      </c>
      <c s="7" r="B4" t="n">
        <v>417957</v>
      </c>
      <c s="8" r="C4" t="n">
        <v>2707445</v>
      </c>
      <c s="8" r="D4" t="n">
        <v>1980688</v>
      </c>
      <c s="8" r="E4" t="n">
        <v>1259260</v>
      </c>
    </row>
    <row r="5" spans="1:5">
      <c s="4" r="A5" t="s">
        <v>127</v>
      </c>
      <c s="6" r="B5" t="n">
        <v>143093</v>
      </c>
      <c s="6" r="C5" t="n">
        <v>926927</v>
      </c>
      <c s="6" r="D5" t="n">
        <v>895759</v>
      </c>
      <c s="6" r="E5" t="n">
        <v>707457</v>
      </c>
    </row>
    <row r="6" spans="1:5">
      <c s="4" r="A6" t="s">
        <v>128</v>
      </c>
      <c s="6" r="B6" t="n">
        <v>561050</v>
      </c>
      <c s="6" r="C6" t="n">
        <v>3634372</v>
      </c>
      <c s="6" r="D6" t="n">
        <v>2876447</v>
      </c>
      <c s="6" r="E6" t="n">
        <v>1966717</v>
      </c>
    </row>
    <row r="7" spans="1:5">
      <c s="4" r="A7" t="s">
        <v>129</v>
      </c>
      <c s="6" r="B7" t="n">
        <v>-429253</v>
      </c>
      <c s="6" r="C7" t="n">
        <v>-2780614</v>
      </c>
      <c s="6" r="D7" t="n">
        <v>-2066304</v>
      </c>
      <c s="6" r="E7" t="n">
        <v>-1449845</v>
      </c>
    </row>
    <row r="8" spans="1:5">
      <c s="4" r="A8" t="s">
        <v>130</v>
      </c>
      <c s="6" r="B8" t="n">
        <v>131797</v>
      </c>
      <c s="6" r="C8" t="n">
        <v>853758</v>
      </c>
      <c s="6" r="D8" t="n">
        <v>810143</v>
      </c>
      <c s="6" r="E8" t="n">
        <v>516872</v>
      </c>
    </row>
    <row r="9" spans="1:5">
      <c s="3" r="A9" t="s">
        <v>131</v>
      </c>
    </row>
    <row r="10" spans="1:5">
      <c s="4" r="A10" t="s">
        <v>132</v>
      </c>
      <c s="6" r="B10" t="n">
        <v>1323</v>
      </c>
      <c s="6" r="C10" t="n">
        <v>8569</v>
      </c>
    </row>
    <row r="11" spans="1:5">
      <c s="4" r="A11" t="s">
        <v>133</v>
      </c>
      <c s="6" r="B11" t="n">
        <v>-55491</v>
      </c>
      <c s="6" r="C11" t="n">
        <v>-359460</v>
      </c>
      <c s="6" r="D11" t="n">
        <v>-287229</v>
      </c>
      <c s="6" r="E11" t="n">
        <v>-154479</v>
      </c>
    </row>
    <row r="12" spans="1:5">
      <c s="4" r="A12" t="s">
        <v>134</v>
      </c>
      <c s="6" r="B12" t="n">
        <v>-92769</v>
      </c>
      <c s="6" r="C12" t="n">
        <v>-600940</v>
      </c>
      <c s="6" r="D12" t="n">
        <v>-493309</v>
      </c>
      <c s="6" r="E12" t="n">
        <v>-186907</v>
      </c>
    </row>
    <row r="13" spans="1:5">
      <c s="4" r="A13" t="s">
        <v>135</v>
      </c>
      <c s="6" r="B13" t="n">
        <v>-22050</v>
      </c>
      <c s="6" r="C13" t="n">
        <v>-142835</v>
      </c>
      <c s="6" r="D13" t="n">
        <v>-121676</v>
      </c>
      <c s="6" r="E13" t="n">
        <v>-77831</v>
      </c>
    </row>
    <row r="14" spans="1:5">
      <c s="4" r="A14" t="s">
        <v>136</v>
      </c>
      <c s="6" r="B14" t="n">
        <v>-6688</v>
      </c>
      <c s="6" r="C14" t="n">
        <v>-43325</v>
      </c>
      <c s="6" r="D14" t="n">
        <v>-22629</v>
      </c>
      <c s="6" r="E14" t="n">
        <v>-55882</v>
      </c>
    </row>
    <row r="15" spans="1:5">
      <c s="4" r="A15" t="s">
        <v>137</v>
      </c>
      <c s="6" r="B15" t="n">
        <v>-175675</v>
      </c>
      <c s="6" r="C15" t="n">
        <v>-1137991</v>
      </c>
      <c s="6" r="D15" t="n">
        <v>-924843</v>
      </c>
      <c s="6" r="E15" t="n">
        <v>-475099</v>
      </c>
    </row>
    <row r="16" spans="1:5">
      <c s="4" r="A16" t="s">
        <v>138</v>
      </c>
      <c s="6" r="B16" t="n">
        <v>-43878</v>
      </c>
      <c s="6" r="C16" t="n">
        <v>-284233</v>
      </c>
      <c s="6" r="D16" t="n">
        <v>-114700</v>
      </c>
      <c s="6" r="E16" t="n">
        <v>41773</v>
      </c>
    </row>
    <row r="17" spans="1:5">
      <c s="4" r="A17" t="s">
        <v>139</v>
      </c>
      <c s="6" r="B17" t="n">
        <v>8258</v>
      </c>
      <c s="6" r="C17" t="n">
        <v>53494</v>
      </c>
      <c s="6" r="D17" t="n">
        <v>67904</v>
      </c>
      <c s="6" r="E17" t="n">
        <v>48503</v>
      </c>
    </row>
    <row r="18" spans="1:5">
      <c s="4" r="A18" t="s">
        <v>140</v>
      </c>
      <c s="6" r="B18" t="n">
        <v>-42327</v>
      </c>
      <c s="6" r="C18" t="n">
        <v>-274184</v>
      </c>
      <c s="6" r="D18" t="n">
        <v>-232020</v>
      </c>
      <c s="6" r="E18" t="n">
        <v>-136775</v>
      </c>
    </row>
    <row r="19" spans="1:5">
      <c s="4" r="A19" t="s">
        <v>141</v>
      </c>
      <c s="6" r="D19" t="n">
        <v>-41581</v>
      </c>
    </row>
    <row r="20" spans="1:5">
      <c s="4" r="A20" t="s">
        <v>142</v>
      </c>
      <c s="6" r="B20" t="n">
        <v>4698</v>
      </c>
      <c s="6" r="C20" t="n">
        <v>30430</v>
      </c>
      <c s="6" r="D20" t="n">
        <v>26560</v>
      </c>
      <c s="6" r="E20" t="n">
        <v>6232</v>
      </c>
    </row>
    <row r="21" spans="1:5">
      <c s="4" r="A21" t="s">
        <v>143</v>
      </c>
      <c s="6" r="B21" t="n">
        <v>-571</v>
      </c>
      <c s="6" r="C21" t="n">
        <v>-3701</v>
      </c>
      <c s="6" r="D21" t="n">
        <v>-1040</v>
      </c>
      <c s="6" r="E21" t="n">
        <v>-2112</v>
      </c>
    </row>
    <row r="22" spans="1:5">
      <c s="4" r="A22" t="s">
        <v>144</v>
      </c>
      <c s="6" r="B22" t="n">
        <v>8082</v>
      </c>
      <c s="6" r="C22" t="n">
        <v>52355</v>
      </c>
      <c s="6" r="D22" t="n">
        <v>-671</v>
      </c>
      <c s="6" r="E22" t="n">
        <v>-1372</v>
      </c>
    </row>
    <row r="23" spans="1:5">
      <c s="4" r="A23" t="s">
        <v>145</v>
      </c>
      <c s="6" r="B23" t="n">
        <v>11176</v>
      </c>
      <c s="6" r="C23" t="n">
        <v>72394</v>
      </c>
      <c s="6" r="D23" t="n">
        <v>-16256</v>
      </c>
      <c s="6" r="E23" t="n">
        <v>7072</v>
      </c>
    </row>
    <row r="24" spans="1:5">
      <c s="4" r="A24" t="s">
        <v>146</v>
      </c>
      <c s="6" r="B24" t="n">
        <v>-54562</v>
      </c>
      <c s="6" r="C24" t="n">
        <v>-353445</v>
      </c>
      <c s="6" r="D24" t="n">
        <v>-311804</v>
      </c>
      <c s="6" r="E24" t="n">
        <v>-36679</v>
      </c>
    </row>
    <row r="25" spans="1:5">
      <c s="4" r="A25" t="s">
        <v>147</v>
      </c>
      <c s="6" r="B25" t="n">
        <v>-7384</v>
      </c>
      <c s="6" r="C25" t="n">
        <v>-47830</v>
      </c>
      <c s="6" r="D25" t="n">
        <v>-16673</v>
      </c>
      <c s="6" r="E25" t="n">
        <v>-10324</v>
      </c>
    </row>
    <row r="26" spans="1:5">
      <c s="4" r="A26" t="s">
        <v>148</v>
      </c>
      <c s="6" r="B26" t="n">
        <v>-61946</v>
      </c>
      <c s="6" r="C26" t="n">
        <v>-401275</v>
      </c>
      <c s="6" r="D26" t="n">
        <v>-328477</v>
      </c>
      <c s="6" r="E26" t="n">
        <v>-47003</v>
      </c>
    </row>
    <row r="27" spans="1:5">
      <c s="4" r="A27" t="s">
        <v>149</v>
      </c>
      <c s="6" r="B27" t="n">
        <v>-4141</v>
      </c>
      <c s="6" r="C27" t="n">
        <v>-26824</v>
      </c>
      <c s="6" r="D27" t="n">
        <v>-20003</v>
      </c>
      <c s="6" r="E27" t="n">
        <v>-1223</v>
      </c>
    </row>
    <row r="28" spans="1:5">
      <c s="4" r="A28" t="s">
        <v>150</v>
      </c>
      <c s="7" r="B28" t="n">
        <v>-66087</v>
      </c>
      <c s="8" r="C28" t="n">
        <v>-428099</v>
      </c>
      <c s="8" r="D28" t="n">
        <v>-348480</v>
      </c>
      <c s="8" r="E28" t="n">
        <v>-48226</v>
      </c>
    </row>
    <row r="29" spans="1:5">
      <c s="3" r="A29" t="s">
        <v>151</v>
      </c>
    </row>
    <row r="30" spans="1:5">
      <c s="4" r="A30" t="s">
        <v>152</v>
      </c>
      <c s="10" r="B30" t="n">
        <v>-0.13</v>
      </c>
      <c s="11" r="C30" t="n">
        <v>-0.85</v>
      </c>
      <c s="11" r="D30" t="n">
        <v>-0.89</v>
      </c>
      <c s="11" r="E30" t="n">
        <v>-0.13</v>
      </c>
    </row>
    <row r="31" spans="1:5">
      <c s="4" r="A31" t="s">
        <v>153</v>
      </c>
      <c s="10" r="B31" t="n">
        <v>-0.13</v>
      </c>
      <c s="11" r="C31" t="n">
        <v>-0.85</v>
      </c>
      <c s="11" r="D31" t="n">
        <v>-0.89</v>
      </c>
      <c s="11" r="E31" t="n">
        <v>-0.13</v>
      </c>
    </row>
    <row r="32" spans="1:5">
      <c s="3" r="A32" t="s">
        <v>154</v>
      </c>
    </row>
    <row r="33" spans="1:5">
      <c s="4" r="A33" t="s">
        <v>155</v>
      </c>
      <c s="6" r="B33" t="n">
        <v>492065239</v>
      </c>
      <c s="6" r="C33" t="n">
        <v>492065239</v>
      </c>
      <c s="6" r="D33" t="n">
        <v>401335788</v>
      </c>
      <c s="6" r="E33" t="n">
        <v>364353974</v>
      </c>
    </row>
    <row r="34" spans="1:5">
      <c s="4" r="A34" t="s">
        <v>156</v>
      </c>
      <c s="6" r="B34" t="n">
        <v>492065239</v>
      </c>
      <c s="6" r="C34" t="n">
        <v>492065239</v>
      </c>
      <c s="6" r="D34" t="n">
        <v>401335788</v>
      </c>
      <c s="6" r="E34" t="n">
        <v>364353974</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56"/>
    <col customWidth="1" max="2" min="2" width="80"/>
  </cols>
  <sheetData>
    <row r="1" spans="1:2">
      <c s="1" r="A1" t="s">
        <v>388</v>
      </c>
      <c s="2" r="B1" t="s">
        <v>1</v>
      </c>
    </row>
    <row r="2" spans="1:2">
      <c s="2" r="B2" t="s">
        <v>302</v>
      </c>
    </row>
    <row r="3" spans="1:2">
      <c s="3" r="A3" t="s">
        <v>303</v>
      </c>
    </row>
    <row r="4" spans="1:2">
      <c s="4" r="A4" t="s">
        <v>389</v>
      </c>
      <c s="4" r="B4" t="s">
        <v>390</v>
      </c>
    </row>
    <row r="5" spans="1:2">
      <c s="4" r="A5" t="s">
        <v>391</v>
      </c>
      <c s="4" r="B5" t="s">
        <v>392</v>
      </c>
    </row>
    <row r="6" spans="1:2">
      <c s="4" r="A6" t="s">
        <v>393</v>
      </c>
      <c s="4" r="B6" t="s">
        <v>394</v>
      </c>
    </row>
    <row r="7" spans="1:2">
      <c s="4" r="A7" t="s">
        <v>395</v>
      </c>
      <c s="4" r="B7" t="s">
        <v>396</v>
      </c>
    </row>
    <row r="8" spans="1:2">
      <c s="4" r="A8" t="s">
        <v>397</v>
      </c>
      <c s="4" r="B8" t="s">
        <v>398</v>
      </c>
    </row>
    <row r="9" spans="1:2">
      <c s="4" r="A9" t="s">
        <v>399</v>
      </c>
      <c s="4" r="B9" t="s">
        <v>400</v>
      </c>
    </row>
    <row r="10" spans="1:2">
      <c s="4" r="A10" t="s">
        <v>34</v>
      </c>
      <c s="4" r="B10" t="s">
        <v>401</v>
      </c>
    </row>
    <row r="11" spans="1:2">
      <c s="4" r="A11" t="s">
        <v>36</v>
      </c>
      <c s="4" r="B11" t="s">
        <v>402</v>
      </c>
    </row>
    <row r="12" spans="1:2">
      <c s="4" r="A12" t="s">
        <v>403</v>
      </c>
      <c s="4" r="B12" t="s">
        <v>404</v>
      </c>
    </row>
    <row r="13" spans="1:2">
      <c s="4" r="A13" t="s">
        <v>37</v>
      </c>
      <c s="4" r="B13" t="s">
        <v>405</v>
      </c>
    </row>
    <row r="14" spans="1:2">
      <c s="4" r="A14" t="s">
        <v>406</v>
      </c>
      <c s="4" r="B14" t="s">
        <v>407</v>
      </c>
    </row>
    <row r="15" spans="1:2">
      <c s="4" r="A15" t="s">
        <v>408</v>
      </c>
      <c s="4" r="B15" t="s">
        <v>409</v>
      </c>
    </row>
    <row r="16" spans="1:2">
      <c s="4" r="A16" t="s">
        <v>410</v>
      </c>
      <c s="4" r="B16" t="s">
        <v>411</v>
      </c>
    </row>
    <row r="17" spans="1:2">
      <c s="4" r="A17" t="s">
        <v>47</v>
      </c>
      <c s="4" r="B17" t="s">
        <v>412</v>
      </c>
    </row>
    <row r="18" spans="1:2">
      <c s="4" r="A18" t="s">
        <v>46</v>
      </c>
      <c s="4" r="B18" t="s">
        <v>413</v>
      </c>
    </row>
    <row r="19" spans="1:2">
      <c s="4" r="A19" t="s">
        <v>414</v>
      </c>
      <c s="4" r="B19" t="s">
        <v>415</v>
      </c>
    </row>
    <row r="20" spans="1:2">
      <c s="4" r="A20" t="s">
        <v>416</v>
      </c>
      <c s="4" r="B20" t="s">
        <v>417</v>
      </c>
    </row>
    <row r="21" spans="1:2">
      <c s="4" r="A21" t="s">
        <v>418</v>
      </c>
      <c s="4" r="B21" t="s">
        <v>419</v>
      </c>
    </row>
    <row r="22" spans="1:2">
      <c s="4" r="A22" t="s">
        <v>129</v>
      </c>
      <c s="4" r="B22" t="s">
        <v>420</v>
      </c>
    </row>
    <row r="23" spans="1:2">
      <c s="4" r="A23" t="s">
        <v>421</v>
      </c>
      <c s="4" r="B23" t="s">
        <v>422</v>
      </c>
    </row>
    <row r="24" spans="1:2">
      <c s="4" r="A24" t="s">
        <v>135</v>
      </c>
      <c s="4" r="B24" t="s">
        <v>423</v>
      </c>
    </row>
    <row r="25" spans="1:2">
      <c s="4" r="A25" t="s">
        <v>424</v>
      </c>
      <c s="4" r="B25" t="s">
        <v>425</v>
      </c>
    </row>
    <row r="26" spans="1:2">
      <c s="4" r="A26" t="s">
        <v>426</v>
      </c>
      <c s="4" r="B26" t="s">
        <v>427</v>
      </c>
    </row>
    <row r="27" spans="1:2">
      <c s="4" r="A27" t="s">
        <v>428</v>
      </c>
      <c s="4" r="B27" t="s">
        <v>429</v>
      </c>
    </row>
    <row r="28" spans="1:2">
      <c s="4" r="A28" t="s">
        <v>430</v>
      </c>
      <c s="4" r="B28" t="s">
        <v>431</v>
      </c>
    </row>
    <row r="29" spans="1:2">
      <c s="4" r="A29" t="s">
        <v>432</v>
      </c>
      <c s="4" r="B29" t="s">
        <v>433</v>
      </c>
    </row>
    <row r="30" spans="1:2">
      <c s="4" r="A30" t="s">
        <v>434</v>
      </c>
      <c s="4" r="B30" t="s">
        <v>435</v>
      </c>
    </row>
    <row r="31" spans="1:2">
      <c s="4" r="A31" t="s">
        <v>436</v>
      </c>
      <c s="4" r="B31" t="s">
        <v>437</v>
      </c>
    </row>
    <row r="32" spans="1:2">
      <c s="4" r="A32" t="s">
        <v>163</v>
      </c>
      <c s="4" r="B32" t="s">
        <v>438</v>
      </c>
    </row>
    <row r="33" spans="1:2">
      <c s="4" r="A33" t="s">
        <v>439</v>
      </c>
      <c s="4" r="B33" t="s">
        <v>440</v>
      </c>
    </row>
    <row r="34" spans="1:2">
      <c s="4" r="A34" t="s">
        <v>441</v>
      </c>
      <c s="4" r="B34" t="s">
        <v>442</v>
      </c>
    </row>
    <row r="35" spans="1:2">
      <c s="4" r="A35" t="s">
        <v>443</v>
      </c>
      <c s="4" r="B35" t="s">
        <v>4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445</v>
      </c>
      <c s="2" r="B1" t="s">
        <v>1</v>
      </c>
    </row>
    <row r="2" spans="1:2">
      <c s="2" r="B2" t="s">
        <v>302</v>
      </c>
    </row>
    <row r="3" spans="1:2">
      <c s="3" r="A3" t="s">
        <v>303</v>
      </c>
    </row>
    <row r="4" spans="1:2">
      <c s="4" r="A4" t="s">
        <v>446</v>
      </c>
      <c s="4" r="B4" t="s">
        <v>447</v>
      </c>
    </row>
    <row r="5" spans="1:2">
      <c s="4" r="A5" t="s">
        <v>448</v>
      </c>
      <c s="4" r="B5" t="s">
        <v>4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s="1" r="A1" t="s">
        <v>450</v>
      </c>
      <c s="2" r="B1" t="s">
        <v>1</v>
      </c>
    </row>
    <row r="2" spans="1:2">
      <c s="2" r="B2" t="s">
        <v>302</v>
      </c>
    </row>
    <row r="3" spans="1:2">
      <c s="3" r="A3" t="s">
        <v>303</v>
      </c>
    </row>
    <row r="4" spans="1:2">
      <c s="4" r="A4" t="s">
        <v>451</v>
      </c>
      <c s="4" r="B4" t="s">
        <v>452</v>
      </c>
    </row>
    <row r="5" spans="1:2">
      <c s="4" r="A5" t="s">
        <v>453</v>
      </c>
      <c s="4" r="B5" t="s">
        <v>454</v>
      </c>
    </row>
    <row r="6" spans="1:2">
      <c s="4" r="A6" t="s">
        <v>455</v>
      </c>
      <c s="4" r="B6" t="s">
        <v>4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5"/>
    <col customWidth="1" max="2" min="2" width="80"/>
  </cols>
  <sheetData>
    <row r="1" spans="1:2">
      <c s="1" r="A1" t="s">
        <v>457</v>
      </c>
      <c s="2" r="B1" t="s">
        <v>1</v>
      </c>
    </row>
    <row r="2" spans="1:2">
      <c s="2" r="B2" t="s">
        <v>302</v>
      </c>
    </row>
    <row r="3" spans="1:2">
      <c s="4" r="A3" t="s">
        <v>458</v>
      </c>
    </row>
    <row r="4" spans="1:2">
      <c s="4" r="A4" t="s">
        <v>459</v>
      </c>
      <c s="4" r="B4" t="s">
        <v>460</v>
      </c>
    </row>
    <row r="5" spans="1:2">
      <c s="4" r="A5" t="s">
        <v>461</v>
      </c>
    </row>
    <row r="6" spans="1:2">
      <c s="4" r="A6" t="s">
        <v>459</v>
      </c>
      <c s="4" r="B6" t="s">
        <v>462</v>
      </c>
    </row>
    <row r="7" spans="1:2">
      <c s="4" r="A7" t="s">
        <v>463</v>
      </c>
    </row>
    <row r="8" spans="1:2">
      <c s="4" r="A8" t="s">
        <v>459</v>
      </c>
      <c s="4" r="B8" t="s">
        <v>4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465</v>
      </c>
      <c s="2" r="B1" t="s">
        <v>1</v>
      </c>
    </row>
    <row r="2" spans="1:2">
      <c s="2" r="B2" t="s">
        <v>302</v>
      </c>
    </row>
    <row r="3" spans="1:2">
      <c s="3" r="A3" t="s">
        <v>314</v>
      </c>
    </row>
    <row r="4" spans="1:2">
      <c s="4" r="A4" t="s">
        <v>466</v>
      </c>
      <c s="4" r="B4" t="s">
        <v>467</v>
      </c>
    </row>
    <row r="5" spans="1:2">
      <c s="4" r="A5" t="s">
        <v>468</v>
      </c>
      <c s="4" r="B5" t="s">
        <v>4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470</v>
      </c>
      <c s="2" r="B1" t="s">
        <v>1</v>
      </c>
    </row>
    <row r="2" spans="1:2">
      <c s="2" r="B2" t="s">
        <v>302</v>
      </c>
    </row>
    <row r="3" spans="1:2">
      <c s="3" r="A3" t="s">
        <v>317</v>
      </c>
    </row>
    <row r="4" spans="1:2">
      <c s="4" r="A4" t="s">
        <v>316</v>
      </c>
      <c s="4" r="B4" t="s">
        <v>4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472</v>
      </c>
      <c s="2" r="B1" t="s">
        <v>1</v>
      </c>
    </row>
    <row r="2" spans="1:2">
      <c s="2" r="B2" t="s">
        <v>302</v>
      </c>
    </row>
    <row r="3" spans="1:2">
      <c s="3" r="A3" t="s">
        <v>319</v>
      </c>
    </row>
    <row r="4" spans="1:2">
      <c s="4" r="A4" t="s">
        <v>37</v>
      </c>
      <c s="4" r="B4" t="s">
        <v>4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474</v>
      </c>
      <c s="2" r="B1" t="s">
        <v>1</v>
      </c>
    </row>
    <row r="2" spans="1:2">
      <c s="2" r="B2" t="s">
        <v>302</v>
      </c>
    </row>
    <row r="3" spans="1:2">
      <c s="3" r="A3" t="s">
        <v>322</v>
      </c>
    </row>
    <row r="4" spans="1:2">
      <c s="4" r="A4" t="s">
        <v>321</v>
      </c>
      <c s="4" r="B4" t="s">
        <v>4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76</v>
      </c>
      <c s="2" r="B1" t="s">
        <v>1</v>
      </c>
    </row>
    <row r="2" spans="1:2">
      <c s="2" r="B2" t="s">
        <v>302</v>
      </c>
    </row>
    <row r="3" spans="1:2">
      <c s="3" r="A3" t="s">
        <v>325</v>
      </c>
    </row>
    <row r="4" spans="1:2">
      <c s="4" r="A4" t="s">
        <v>477</v>
      </c>
      <c s="4" r="B4" t="s">
        <v>478</v>
      </c>
    </row>
    <row r="5" spans="1:2">
      <c s="4" r="A5" t="s">
        <v>479</v>
      </c>
      <c s="4" r="B5" t="s">
        <v>480</v>
      </c>
    </row>
    <row r="6" spans="1:2">
      <c s="4" r="A6" t="s">
        <v>481</v>
      </c>
      <c s="4" r="B6" t="s">
        <v>482</v>
      </c>
    </row>
    <row r="7" spans="1:2">
      <c s="4" r="A7" t="s">
        <v>483</v>
      </c>
      <c s="4" r="B7" t="s">
        <v>4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485</v>
      </c>
      <c s="2" r="B1" t="s">
        <v>1</v>
      </c>
    </row>
    <row r="2" spans="1:2">
      <c s="2" r="B2" t="s">
        <v>302</v>
      </c>
    </row>
    <row r="3" spans="1:2">
      <c s="3" r="A3" t="s">
        <v>328</v>
      </c>
    </row>
    <row r="4" spans="1:2">
      <c s="4" r="A4" t="s">
        <v>486</v>
      </c>
      <c s="4" r="B4" t="s">
        <v>487</v>
      </c>
    </row>
    <row r="5" spans="1:2">
      <c s="4" r="A5" t="s">
        <v>488</v>
      </c>
      <c s="4" r="B5" t="s">
        <v>4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s>
  <sheetData>
    <row r="1" spans="1:5">
      <c s="1" r="A1" t="s">
        <v>157</v>
      </c>
      <c s="2" r="B1" t="s">
        <v>1</v>
      </c>
    </row>
    <row r="2" spans="1:5">
      <c s="2" r="B2" t="s">
        <v>29</v>
      </c>
      <c s="2" r="C2" t="s">
        <v>30</v>
      </c>
      <c s="2" r="D2" t="s">
        <v>31</v>
      </c>
      <c s="2" r="E2" t="s">
        <v>158</v>
      </c>
    </row>
    <row r="3" spans="1:5">
      <c s="3" r="A3" t="s">
        <v>159</v>
      </c>
    </row>
    <row r="4" spans="1:5">
      <c s="4" r="A4" t="s">
        <v>148</v>
      </c>
      <c s="7" r="B4" t="n">
        <v>-61946</v>
      </c>
      <c s="8" r="C4" t="n">
        <v>-401275</v>
      </c>
      <c s="8" r="D4" t="n">
        <v>-328477</v>
      </c>
      <c s="8" r="E4" t="n">
        <v>-47003</v>
      </c>
    </row>
    <row r="5" spans="1:5">
      <c s="3" r="A5" t="s">
        <v>160</v>
      </c>
    </row>
    <row r="6" spans="1:5">
      <c s="4" r="A6" t="s">
        <v>161</v>
      </c>
      <c s="6" r="B6" t="n">
        <v>6409</v>
      </c>
      <c s="6" r="C6" t="n">
        <v>41518</v>
      </c>
      <c s="6" r="D6" t="n">
        <v>16835</v>
      </c>
      <c s="6" r="E6" t="n">
        <v>-25222</v>
      </c>
    </row>
    <row r="7" spans="1:5">
      <c s="4" r="A7" t="s">
        <v>162</v>
      </c>
      <c s="6" r="B7" t="n">
        <v>6409</v>
      </c>
      <c s="6" r="C7" t="n">
        <v>41518</v>
      </c>
      <c s="6" r="D7" t="n">
        <v>16835</v>
      </c>
      <c s="6" r="E7" t="n">
        <v>-25222</v>
      </c>
    </row>
    <row r="8" spans="1:5">
      <c s="4" r="A8" t="s">
        <v>163</v>
      </c>
      <c s="6" r="B8" t="n">
        <v>-55537</v>
      </c>
      <c s="6" r="C8" t="n">
        <v>-359757</v>
      </c>
      <c s="6" r="D8" t="n">
        <v>-311642</v>
      </c>
      <c s="6" r="E8" t="n">
        <v>-72225</v>
      </c>
    </row>
    <row r="9" spans="1:5">
      <c s="4" r="A9" t="s">
        <v>164</v>
      </c>
      <c s="6" r="B9" t="n">
        <v>-4141</v>
      </c>
      <c s="6" r="C9" t="n">
        <v>-26824</v>
      </c>
      <c s="6" r="D9" t="n">
        <v>-20003</v>
      </c>
      <c s="6" r="E9" t="n">
        <v>-1223</v>
      </c>
    </row>
    <row r="10" spans="1:5">
      <c s="4" r="A10" t="s">
        <v>165</v>
      </c>
      <c s="7" r="B10" t="n">
        <v>-59678</v>
      </c>
      <c s="8" r="C10" t="n">
        <v>-386581</v>
      </c>
      <c s="8" r="D10" t="n">
        <v>-331645</v>
      </c>
      <c s="8" r="E10" t="n">
        <v>-73448</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490</v>
      </c>
      <c s="2" r="B1" t="s">
        <v>1</v>
      </c>
    </row>
    <row r="2" spans="1:2">
      <c s="2" r="B2" t="s">
        <v>302</v>
      </c>
    </row>
    <row r="3" spans="1:2">
      <c s="3" r="A3" t="s">
        <v>331</v>
      </c>
    </row>
    <row r="4" spans="1:2">
      <c s="4" r="A4" t="s">
        <v>491</v>
      </c>
      <c s="4" r="B4" t="s">
        <v>4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493</v>
      </c>
      <c s="2" r="B1" t="s">
        <v>1</v>
      </c>
    </row>
    <row r="2" spans="1:2">
      <c s="2" r="B2" t="s">
        <v>302</v>
      </c>
    </row>
    <row r="3" spans="1:2">
      <c s="3" r="A3" t="s">
        <v>328</v>
      </c>
    </row>
    <row r="4" spans="1:2">
      <c s="4" r="A4" t="s">
        <v>46</v>
      </c>
      <c s="4" r="B4" t="s">
        <v>4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495</v>
      </c>
      <c s="2" r="B1" t="s">
        <v>1</v>
      </c>
    </row>
    <row r="2" spans="1:2">
      <c s="2" r="B2" t="s">
        <v>302</v>
      </c>
    </row>
    <row r="3" spans="1:2">
      <c s="3" r="A3" t="s">
        <v>317</v>
      </c>
    </row>
    <row r="4" spans="1:2">
      <c s="4" r="A4" t="s">
        <v>496</v>
      </c>
      <c s="4" r="B4" t="s">
        <v>4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98</v>
      </c>
      <c s="2" r="B1" t="s">
        <v>1</v>
      </c>
    </row>
    <row r="2" spans="1:2">
      <c s="2" r="B2" t="s">
        <v>302</v>
      </c>
    </row>
    <row r="3" spans="1:2">
      <c s="3" r="A3" t="s">
        <v>499</v>
      </c>
    </row>
    <row r="4" spans="1:2">
      <c s="4" r="A4" t="s">
        <v>500</v>
      </c>
      <c s="4" r="B4" t="s">
        <v>501</v>
      </c>
    </row>
    <row r="5" spans="1:2">
      <c s="4" r="A5" t="s">
        <v>502</v>
      </c>
      <c s="4" r="B5" t="s">
        <v>503</v>
      </c>
    </row>
    <row r="6" spans="1:2">
      <c s="4" r="A6" t="s">
        <v>504</v>
      </c>
      <c s="4" r="B6" t="s">
        <v>5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506</v>
      </c>
      <c s="2" r="B1" t="s">
        <v>1</v>
      </c>
    </row>
    <row r="2" spans="1:2">
      <c s="2" r="B2" t="s">
        <v>302</v>
      </c>
    </row>
    <row r="3" spans="1:2">
      <c s="3" r="A3" t="s">
        <v>342</v>
      </c>
    </row>
    <row r="4" spans="1:2">
      <c s="4" r="A4" t="s">
        <v>507</v>
      </c>
      <c s="4" r="B4" t="s">
        <v>5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509</v>
      </c>
      <c s="2" r="B1" t="s">
        <v>1</v>
      </c>
    </row>
    <row r="2" spans="1:2">
      <c s="2" r="B2" t="s">
        <v>302</v>
      </c>
    </row>
    <row r="3" spans="1:2">
      <c s="3" r="A3" t="s">
        <v>345</v>
      </c>
    </row>
    <row r="4" spans="1:2">
      <c s="4" r="A4" t="s">
        <v>510</v>
      </c>
      <c s="4" r="B4" t="s">
        <v>5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512</v>
      </c>
      <c s="2" r="B1" t="s">
        <v>1</v>
      </c>
    </row>
    <row r="2" spans="1:2">
      <c s="2" r="B2" t="s">
        <v>302</v>
      </c>
    </row>
    <row r="3" spans="1:2">
      <c s="3" r="A3" t="s">
        <v>348</v>
      </c>
    </row>
    <row r="4" spans="1:2">
      <c s="4" r="A4" t="s">
        <v>513</v>
      </c>
      <c s="4" r="B4" t="s">
        <v>5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515</v>
      </c>
      <c s="2" r="B1" t="s">
        <v>1</v>
      </c>
    </row>
    <row r="2" spans="1:2">
      <c s="2" r="B2" t="s">
        <v>302</v>
      </c>
    </row>
    <row r="3" spans="1:2">
      <c s="3" r="A3" t="s">
        <v>351</v>
      </c>
    </row>
    <row r="4" spans="1:2">
      <c s="4" r="A4" t="s">
        <v>516</v>
      </c>
      <c s="4" r="B4" t="s">
        <v>5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518</v>
      </c>
      <c s="2" r="B1" t="s">
        <v>1</v>
      </c>
    </row>
    <row r="2" spans="1:2">
      <c s="2" r="B2" t="s">
        <v>302</v>
      </c>
    </row>
    <row r="3" spans="1:2">
      <c s="3" r="A3" t="s">
        <v>358</v>
      </c>
    </row>
    <row r="4" spans="1:2">
      <c s="4" r="A4" t="s">
        <v>519</v>
      </c>
      <c s="4" r="B4" t="s">
        <v>520</v>
      </c>
    </row>
    <row r="5" spans="1:2">
      <c s="4" r="A5" t="s">
        <v>521</v>
      </c>
      <c s="4" r="B5" t="s">
        <v>522</v>
      </c>
    </row>
    <row r="6" spans="1:2">
      <c s="4" r="A6" t="s">
        <v>523</v>
      </c>
      <c s="4" r="B6" t="s">
        <v>524</v>
      </c>
    </row>
    <row r="7" spans="1:2">
      <c s="4" r="A7" t="s">
        <v>525</v>
      </c>
      <c s="4" r="B7" t="s">
        <v>5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80"/>
  </cols>
  <sheetData>
    <row r="1" spans="1:2">
      <c s="1" r="A1" t="s">
        <v>527</v>
      </c>
      <c s="2" r="B1" t="s">
        <v>1</v>
      </c>
    </row>
    <row r="2" spans="1:2">
      <c s="2" r="B2" t="s">
        <v>302</v>
      </c>
    </row>
    <row r="3" spans="1:2">
      <c s="3" r="A3" t="s">
        <v>361</v>
      </c>
    </row>
    <row r="4" spans="1:2">
      <c s="4" r="A4" t="s">
        <v>528</v>
      </c>
      <c s="4" r="B4" t="s">
        <v>529</v>
      </c>
    </row>
    <row r="5" spans="1:2">
      <c s="4" r="A5" t="s">
        <v>530</v>
      </c>
      <c s="4" r="B5" t="s">
        <v>531</v>
      </c>
    </row>
    <row r="6" spans="1:2">
      <c s="4" r="A6" t="s">
        <v>532</v>
      </c>
      <c s="4" r="B6" t="s">
        <v>533</v>
      </c>
    </row>
    <row r="7" spans="1:2">
      <c s="4" r="A7" t="s">
        <v>534</v>
      </c>
      <c s="4" r="B7" t="s">
        <v>535</v>
      </c>
    </row>
    <row r="8" spans="1:2">
      <c s="4" r="A8" t="s">
        <v>536</v>
      </c>
      <c s="4" r="B8" t="s">
        <v>537</v>
      </c>
    </row>
    <row r="9" spans="1:2">
      <c s="4" r="A9" t="s">
        <v>538</v>
      </c>
      <c s="4" r="B9" t="s">
        <v>5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166</v>
      </c>
      <c s="2" r="B1" t="s">
        <v>1</v>
      </c>
    </row>
    <row r="2" spans="1:5">
      <c s="2" r="B2" t="s">
        <v>29</v>
      </c>
      <c s="2" r="C2" t="s">
        <v>30</v>
      </c>
      <c s="2" r="D2" t="s">
        <v>31</v>
      </c>
      <c s="2" r="E2" t="s">
        <v>158</v>
      </c>
    </row>
    <row r="3" spans="1:5">
      <c s="3" r="A3" t="s">
        <v>159</v>
      </c>
    </row>
    <row r="4" spans="1:5">
      <c s="4" r="A4" t="s">
        <v>167</v>
      </c>
      <c s="7" r="B4" t="n">
        <v>0</v>
      </c>
      <c s="8" r="C4" t="n">
        <v>0</v>
      </c>
      <c s="8" r="D4" t="n">
        <v>0</v>
      </c>
      <c s="8" r="E4" t="n">
        <v>0</v>
      </c>
    </row>
    <row r="5" spans="1:5">
      <c s="4" r="A5" t="s">
        <v>168</v>
      </c>
      <c s="7" r="B5" t="n">
        <v>0</v>
      </c>
      <c s="8" r="C5" t="n">
        <v>0</v>
      </c>
      <c s="8" r="D5" t="n">
        <v>0</v>
      </c>
      <c s="8" r="E5" t="n">
        <v>0</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8"/>
    <col customWidth="1" max="2" min="2" width="80"/>
  </cols>
  <sheetData>
    <row r="1" spans="1:2">
      <c s="1" r="A1" t="s">
        <v>540</v>
      </c>
      <c s="2" r="B1" t="s">
        <v>1</v>
      </c>
    </row>
    <row r="2" spans="1:2">
      <c s="2" r="B2" t="s">
        <v>302</v>
      </c>
    </row>
    <row r="3" spans="1:2">
      <c s="4" r="A3" t="s">
        <v>363</v>
      </c>
      <c s="4" r="B3" t="s">
        <v>541</v>
      </c>
    </row>
    <row r="4" spans="1:2">
      <c s="4" r="A4" t="s">
        <v>542</v>
      </c>
      <c s="4" r="B4" t="s">
        <v>543</v>
      </c>
    </row>
    <row r="5" spans="1:2">
      <c s="4" r="A5" t="s">
        <v>544</v>
      </c>
    </row>
    <row r="6" spans="1:2">
      <c s="4" r="A6" t="s">
        <v>363</v>
      </c>
      <c s="4" r="B6" t="s">
        <v>545</v>
      </c>
    </row>
    <row r="7" spans="1:2">
      <c s="4" r="A7" t="s">
        <v>542</v>
      </c>
      <c s="4" r="B7" t="s">
        <v>546</v>
      </c>
    </row>
    <row r="8" spans="1:2">
      <c s="4" r="A8" t="s">
        <v>547</v>
      </c>
      <c s="4" r="B8" t="s">
        <v>548</v>
      </c>
    </row>
    <row r="9" spans="1:2">
      <c s="4" r="A9" t="s">
        <v>549</v>
      </c>
      <c s="4" r="B9" t="s">
        <v>550</v>
      </c>
    </row>
    <row r="10" spans="1:2">
      <c s="4" r="A10" t="s">
        <v>551</v>
      </c>
      <c s="4" r="B10" t="s">
        <v>552</v>
      </c>
    </row>
    <row r="11" spans="1:2">
      <c s="4" r="A11" t="s">
        <v>553</v>
      </c>
      <c s="4" r="B11" t="s">
        <v>55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555</v>
      </c>
      <c s="2" r="B1" t="s">
        <v>1</v>
      </c>
    </row>
    <row r="2" spans="1:2">
      <c s="2" r="B2" t="s">
        <v>302</v>
      </c>
    </row>
    <row r="3" spans="1:2">
      <c s="3" r="A3" t="s">
        <v>364</v>
      </c>
    </row>
    <row r="4" spans="1:2">
      <c s="4" r="A4" t="s">
        <v>556</v>
      </c>
      <c s="4" r="B4" t="s">
        <v>55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558</v>
      </c>
      <c s="2" r="B1" t="s">
        <v>1</v>
      </c>
    </row>
    <row r="2" spans="1:2">
      <c s="2" r="B2" t="s">
        <v>302</v>
      </c>
    </row>
    <row r="3" spans="1:2">
      <c s="3" r="A3" t="s">
        <v>369</v>
      </c>
    </row>
    <row r="4" spans="1:2">
      <c s="4" r="A4" t="s">
        <v>559</v>
      </c>
      <c s="4" r="B4" t="s">
        <v>56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561</v>
      </c>
      <c s="2" r="B1" t="s">
        <v>1</v>
      </c>
    </row>
    <row r="2" spans="1:2">
      <c s="2" r="B2" t="s">
        <v>302</v>
      </c>
    </row>
    <row r="3" spans="1:2">
      <c s="3" r="A3" t="s">
        <v>374</v>
      </c>
    </row>
    <row r="4" spans="1:2">
      <c s="4" r="A4" t="s">
        <v>562</v>
      </c>
      <c s="4" r="B4" t="s">
        <v>56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564</v>
      </c>
      <c s="2" r="B1" t="s">
        <v>1</v>
      </c>
    </row>
    <row r="2" spans="1:2">
      <c s="2" r="B2" t="s">
        <v>302</v>
      </c>
    </row>
    <row r="3" spans="1:2">
      <c s="3" r="A3" t="s">
        <v>377</v>
      </c>
    </row>
    <row r="4" spans="1:2">
      <c s="4" r="A4" t="s">
        <v>565</v>
      </c>
      <c s="4" r="B4" t="s">
        <v>566</v>
      </c>
    </row>
    <row r="5" spans="1:2">
      <c s="4" r="A5" t="s">
        <v>567</v>
      </c>
      <c s="4" r="B5" t="s">
        <v>56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s="1" r="A1" t="s">
        <v>569</v>
      </c>
      <c s="2" r="B1" t="s">
        <v>1</v>
      </c>
    </row>
    <row r="2" spans="1:2">
      <c s="2" r="B2" t="s">
        <v>302</v>
      </c>
    </row>
    <row r="3" spans="1:2">
      <c s="4" r="A3" t="s">
        <v>570</v>
      </c>
    </row>
    <row r="4" spans="1:2">
      <c s="4" r="A4" t="s">
        <v>571</v>
      </c>
      <c s="4" r="B4" t="s">
        <v>572</v>
      </c>
    </row>
    <row r="5" spans="1:2">
      <c s="4" r="A5" t="s">
        <v>573</v>
      </c>
    </row>
    <row r="6" spans="1:2">
      <c s="4" r="A6" t="s">
        <v>571</v>
      </c>
      <c s="4" r="B6" t="s">
        <v>57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42"/>
  <sheetViews>
    <sheetView workbookViewId="0">
      <selection activeCell="A1" sqref="A1"/>
    </sheetView>
  </sheetViews>
  <sheetFormatPr baseColWidth="10" defaultRowHeight="15"/>
  <cols>
    <col customWidth="1" max="1" min="1" width="80"/>
    <col customWidth="1" max="2" min="2" width="80"/>
    <col customWidth="1" max="3" min="3" width="13"/>
  </cols>
  <sheetData>
    <row r="1" spans="1:3">
      <c s="1" r="A1" t="s">
        <v>575</v>
      </c>
      <c s="2" r="B1" t="s">
        <v>1</v>
      </c>
    </row>
    <row r="2" spans="1:3">
      <c s="2" r="B2" t="s">
        <v>302</v>
      </c>
    </row>
    <row r="3" spans="1:3">
      <c s="4" r="A3" t="s">
        <v>576</v>
      </c>
    </row>
    <row r="4" spans="1:3">
      <c s="3" r="A4" t="s">
        <v>577</v>
      </c>
    </row>
    <row r="5" spans="1:3">
      <c s="4" r="A5" t="s">
        <v>578</v>
      </c>
      <c s="4" r="B5" t="s">
        <v>579</v>
      </c>
    </row>
    <row r="6" spans="1:3">
      <c s="4" r="A6" t="s">
        <v>580</v>
      </c>
      <c s="4" r="B6" t="s">
        <v>581</v>
      </c>
    </row>
    <row r="7" spans="1:3">
      <c s="4" r="A7" t="s">
        <v>582</v>
      </c>
      <c s="4" r="B7" t="s">
        <v>583</v>
      </c>
    </row>
    <row r="8" spans="1:3">
      <c s="4" r="A8" t="s">
        <v>584</v>
      </c>
      <c s="4" r="B8" t="s">
        <v>585</v>
      </c>
    </row>
    <row r="9" spans="1:3">
      <c s="4" r="A9" t="s">
        <v>586</v>
      </c>
    </row>
    <row r="10" spans="1:3">
      <c s="3" r="A10" t="s">
        <v>577</v>
      </c>
    </row>
    <row r="11" spans="1:3">
      <c s="4" r="A11" t="s">
        <v>578</v>
      </c>
      <c s="4" r="B11" t="s">
        <v>587</v>
      </c>
      <c s="4" r="C11" t="s">
        <v>115</v>
      </c>
    </row>
    <row r="12" spans="1:3">
      <c s="4" r="A12" t="s">
        <v>580</v>
      </c>
      <c s="4" r="B12" t="s">
        <v>588</v>
      </c>
      <c s="4" r="C12" t="s">
        <v>115</v>
      </c>
    </row>
    <row r="13" spans="1:3">
      <c s="4" r="A13" t="s">
        <v>582</v>
      </c>
      <c s="4" r="B13" t="s">
        <v>583</v>
      </c>
      <c s="4" r="C13" t="s">
        <v>115</v>
      </c>
    </row>
    <row r="14" spans="1:3">
      <c s="4" r="A14" t="s">
        <v>584</v>
      </c>
      <c s="4" r="B14" t="s">
        <v>589</v>
      </c>
      <c s="4" r="C14" t="s">
        <v>115</v>
      </c>
    </row>
    <row r="15" spans="1:3">
      <c s="4" r="A15" t="s">
        <v>590</v>
      </c>
    </row>
    <row r="16" spans="1:3">
      <c s="3" r="A16" t="s">
        <v>577</v>
      </c>
    </row>
    <row r="17" spans="1:3">
      <c s="4" r="A17" t="s">
        <v>578</v>
      </c>
      <c s="4" r="B17" t="s">
        <v>591</v>
      </c>
      <c s="4" r="C17" t="s">
        <v>592</v>
      </c>
    </row>
    <row r="18" spans="1:3">
      <c s="4" r="A18" t="s">
        <v>580</v>
      </c>
      <c s="4" r="B18" t="s">
        <v>593</v>
      </c>
      <c s="4" r="C18" t="s">
        <v>592</v>
      </c>
    </row>
    <row r="19" spans="1:3">
      <c s="4" r="A19" t="s">
        <v>582</v>
      </c>
      <c s="4" r="B19" t="s">
        <v>583</v>
      </c>
      <c s="4" r="C19" t="s">
        <v>592</v>
      </c>
    </row>
    <row r="20" spans="1:3">
      <c s="4" r="A20" t="s">
        <v>584</v>
      </c>
      <c s="4" r="B20" t="s">
        <v>585</v>
      </c>
      <c s="4" r="C20" t="s">
        <v>592</v>
      </c>
    </row>
    <row r="21" spans="1:3">
      <c s="4" r="A21" t="s">
        <v>594</v>
      </c>
    </row>
    <row r="22" spans="1:3">
      <c s="3" r="A22" t="s">
        <v>577</v>
      </c>
    </row>
    <row r="23" spans="1:3">
      <c s="4" r="A23" t="s">
        <v>578</v>
      </c>
      <c s="4" r="B23" t="s">
        <v>591</v>
      </c>
      <c s="4" r="C23" t="s">
        <v>592</v>
      </c>
    </row>
    <row r="24" spans="1:3">
      <c s="4" r="A24" t="s">
        <v>580</v>
      </c>
      <c s="4" r="B24" t="s">
        <v>595</v>
      </c>
      <c s="4" r="C24" t="s">
        <v>592</v>
      </c>
    </row>
    <row r="25" spans="1:3">
      <c s="4" r="A25" t="s">
        <v>582</v>
      </c>
      <c s="4" r="B25" t="s">
        <v>583</v>
      </c>
      <c s="4" r="C25" t="s">
        <v>592</v>
      </c>
    </row>
    <row r="26" spans="1:3">
      <c s="4" r="A26" t="s">
        <v>584</v>
      </c>
      <c s="4" r="B26" t="s">
        <v>596</v>
      </c>
      <c s="4" r="C26" t="s">
        <v>592</v>
      </c>
    </row>
    <row r="27" spans="1:3">
      <c s="4" r="A27" t="s">
        <v>597</v>
      </c>
    </row>
    <row r="28" spans="1:3">
      <c s="3" r="A28" t="s">
        <v>577</v>
      </c>
    </row>
    <row r="29" spans="1:3">
      <c s="4" r="A29" t="s">
        <v>578</v>
      </c>
      <c s="4" r="B29" t="s">
        <v>591</v>
      </c>
      <c s="4" r="C29" t="s">
        <v>598</v>
      </c>
    </row>
    <row r="30" spans="1:3">
      <c s="4" r="A30" t="s">
        <v>580</v>
      </c>
      <c s="4" r="B30" t="s">
        <v>599</v>
      </c>
      <c s="4" r="C30" t="s">
        <v>598</v>
      </c>
    </row>
    <row r="31" spans="1:3">
      <c s="4" r="A31" t="s">
        <v>582</v>
      </c>
      <c s="4" r="B31" t="s">
        <v>583</v>
      </c>
      <c s="4" r="C31" t="s">
        <v>598</v>
      </c>
    </row>
    <row r="32" spans="1:3">
      <c s="4" r="A32" t="s">
        <v>584</v>
      </c>
      <c s="4" r="B32" t="s">
        <v>600</v>
      </c>
      <c s="4" r="C32" t="s">
        <v>598</v>
      </c>
    </row>
    <row r="33" spans="1:3">
      <c s="4" r="A33" t="s">
        <v>601</v>
      </c>
    </row>
    <row r="34" spans="1:3">
      <c s="3" r="A34" t="s">
        <v>577</v>
      </c>
    </row>
    <row r="35" spans="1:3">
      <c s="4" r="A35" t="s">
        <v>578</v>
      </c>
      <c s="4" r="B35" t="s">
        <v>602</v>
      </c>
      <c s="4" r="C35" t="s">
        <v>115</v>
      </c>
    </row>
    <row r="36" spans="1:3">
      <c s="4" r="A36" t="s">
        <v>580</v>
      </c>
      <c s="4" r="B36" t="s">
        <v>588</v>
      </c>
      <c s="4" r="C36" t="s">
        <v>115</v>
      </c>
    </row>
    <row r="37" spans="1:3">
      <c s="4" r="A37" t="s">
        <v>582</v>
      </c>
      <c s="4" r="B37" t="s">
        <v>583</v>
      </c>
      <c s="4" r="C37" t="s">
        <v>115</v>
      </c>
    </row>
    <row r="38" spans="1:3">
      <c s="4" r="A38" t="s">
        <v>584</v>
      </c>
      <c s="4" r="B38" t="s">
        <v>603</v>
      </c>
      <c s="4" r="C38" t="s">
        <v>115</v>
      </c>
    </row>
    <row r="39" spans="1:3">
      <c s="4" r="A39" t="s">
        <v>604</v>
      </c>
    </row>
    <row r="40" spans="1:3">
      <c s="3" r="A40" t="s">
        <v>577</v>
      </c>
    </row>
    <row r="41" spans="1:3">
      <c s="4" r="A41" t="s">
        <v>578</v>
      </c>
      <c s="4" r="B41" t="s">
        <v>605</v>
      </c>
      <c s="4" r="C41" t="s">
        <v>115</v>
      </c>
    </row>
    <row r="42" spans="1:3">
      <c s="4" r="A42" t="s">
        <v>580</v>
      </c>
      <c s="4" r="B42" t="s">
        <v>599</v>
      </c>
      <c s="4" r="C42" t="s">
        <v>115</v>
      </c>
    </row>
    <row r="43" spans="1:3">
      <c s="4" r="A43" t="s">
        <v>582</v>
      </c>
      <c s="4" r="B43" t="s">
        <v>583</v>
      </c>
      <c s="4" r="C43" t="s">
        <v>115</v>
      </c>
    </row>
    <row r="44" spans="1:3">
      <c s="4" r="A44" t="s">
        <v>584</v>
      </c>
      <c s="4" r="B44" t="s">
        <v>606</v>
      </c>
      <c s="4" r="C44" t="s">
        <v>115</v>
      </c>
    </row>
    <row r="45" spans="1:3">
      <c s="4" r="A45" t="s">
        <v>607</v>
      </c>
    </row>
    <row r="46" spans="1:3">
      <c s="3" r="A46" t="s">
        <v>577</v>
      </c>
    </row>
    <row r="47" spans="1:3">
      <c s="4" r="A47" t="s">
        <v>578</v>
      </c>
      <c s="4" r="B47" t="s">
        <v>608</v>
      </c>
      <c s="4" r="C47" t="s">
        <v>609</v>
      </c>
    </row>
    <row r="48" spans="1:3">
      <c s="4" r="A48" t="s">
        <v>580</v>
      </c>
      <c s="4" r="B48" t="s">
        <v>610</v>
      </c>
      <c s="4" r="C48" t="s">
        <v>609</v>
      </c>
    </row>
    <row r="49" spans="1:3">
      <c s="4" r="A49" t="s">
        <v>582</v>
      </c>
      <c s="4" r="B49" t="s">
        <v>583</v>
      </c>
      <c s="4" r="C49" t="s">
        <v>609</v>
      </c>
    </row>
    <row r="50" spans="1:3">
      <c s="4" r="A50" t="s">
        <v>584</v>
      </c>
      <c s="4" r="B50" t="s">
        <v>585</v>
      </c>
      <c s="4" r="C50" t="s">
        <v>609</v>
      </c>
    </row>
    <row r="51" spans="1:3">
      <c s="4" r="A51" t="s">
        <v>611</v>
      </c>
    </row>
    <row r="52" spans="1:3">
      <c s="3" r="A52" t="s">
        <v>577</v>
      </c>
    </row>
    <row r="53" spans="1:3">
      <c s="4" r="A53" t="s">
        <v>578</v>
      </c>
      <c s="4" r="B53" t="s">
        <v>608</v>
      </c>
      <c s="4" r="C53" t="s">
        <v>612</v>
      </c>
    </row>
    <row r="54" spans="1:3">
      <c s="4" r="A54" t="s">
        <v>580</v>
      </c>
      <c s="4" r="B54" t="s">
        <v>599</v>
      </c>
      <c s="4" r="C54" t="s">
        <v>612</v>
      </c>
    </row>
    <row r="55" spans="1:3">
      <c s="4" r="A55" t="s">
        <v>582</v>
      </c>
      <c s="4" r="B55" t="s">
        <v>583</v>
      </c>
      <c s="4" r="C55" t="s">
        <v>612</v>
      </c>
    </row>
    <row r="56" spans="1:3">
      <c s="4" r="A56" t="s">
        <v>584</v>
      </c>
      <c s="4" r="B56" t="s">
        <v>613</v>
      </c>
      <c s="4" r="C56" t="s">
        <v>612</v>
      </c>
    </row>
    <row r="57" spans="1:3">
      <c s="4" r="A57" t="s">
        <v>614</v>
      </c>
    </row>
    <row r="58" spans="1:3">
      <c s="3" r="A58" t="s">
        <v>577</v>
      </c>
    </row>
    <row r="59" spans="1:3">
      <c s="4" r="A59" t="s">
        <v>578</v>
      </c>
      <c s="4" r="B59" t="s">
        <v>615</v>
      </c>
      <c s="4" r="C59" t="s">
        <v>115</v>
      </c>
    </row>
    <row r="60" spans="1:3">
      <c s="4" r="A60" t="s">
        <v>580</v>
      </c>
      <c s="4" r="B60" t="s">
        <v>599</v>
      </c>
      <c s="4" r="C60" t="s">
        <v>115</v>
      </c>
    </row>
    <row r="61" spans="1:3">
      <c s="4" r="A61" t="s">
        <v>582</v>
      </c>
      <c s="4" r="B61" t="s">
        <v>583</v>
      </c>
      <c s="4" r="C61" t="s">
        <v>115</v>
      </c>
    </row>
    <row r="62" spans="1:3">
      <c s="4" r="A62" t="s">
        <v>584</v>
      </c>
      <c s="4" r="B62" t="s">
        <v>616</v>
      </c>
      <c s="4" r="C62" t="s">
        <v>115</v>
      </c>
    </row>
    <row r="63" spans="1:3">
      <c s="4" r="A63" t="s">
        <v>617</v>
      </c>
    </row>
    <row r="64" spans="1:3">
      <c s="3" r="A64" t="s">
        <v>577</v>
      </c>
    </row>
    <row r="65" spans="1:3">
      <c s="4" r="A65" t="s">
        <v>578</v>
      </c>
      <c s="4" r="B65" t="s">
        <v>618</v>
      </c>
      <c s="4" r="C65" t="s">
        <v>619</v>
      </c>
    </row>
    <row r="66" spans="1:3">
      <c s="4" r="A66" t="s">
        <v>580</v>
      </c>
      <c s="4" r="B66" t="s">
        <v>581</v>
      </c>
      <c s="4" r="C66" t="s">
        <v>619</v>
      </c>
    </row>
    <row r="67" spans="1:3">
      <c s="4" r="A67" t="s">
        <v>582</v>
      </c>
      <c s="4" r="B67" t="s">
        <v>583</v>
      </c>
      <c s="4" r="C67" t="s">
        <v>619</v>
      </c>
    </row>
    <row r="68" spans="1:3">
      <c s="4" r="A68" t="s">
        <v>584</v>
      </c>
      <c s="4" r="B68" t="s">
        <v>585</v>
      </c>
      <c s="4" r="C68" t="s">
        <v>619</v>
      </c>
    </row>
    <row r="69" spans="1:3">
      <c s="4" r="A69" t="s">
        <v>620</v>
      </c>
    </row>
    <row r="70" spans="1:3">
      <c s="3" r="A70" t="s">
        <v>577</v>
      </c>
    </row>
    <row r="71" spans="1:3">
      <c s="4" r="A71" t="s">
        <v>578</v>
      </c>
      <c s="4" r="B71" t="s">
        <v>618</v>
      </c>
      <c s="4" r="C71" t="s">
        <v>621</v>
      </c>
    </row>
    <row r="72" spans="1:3">
      <c s="4" r="A72" t="s">
        <v>580</v>
      </c>
      <c s="4" r="B72" t="s">
        <v>599</v>
      </c>
      <c s="4" r="C72" t="s">
        <v>621</v>
      </c>
    </row>
    <row r="73" spans="1:3">
      <c s="4" r="A73" t="s">
        <v>582</v>
      </c>
      <c s="4" r="B73" t="s">
        <v>583</v>
      </c>
      <c s="4" r="C73" t="s">
        <v>621</v>
      </c>
    </row>
    <row r="74" spans="1:3">
      <c s="4" r="A74" t="s">
        <v>584</v>
      </c>
      <c s="4" r="B74" t="s">
        <v>622</v>
      </c>
      <c s="4" r="C74" t="s">
        <v>621</v>
      </c>
    </row>
    <row r="75" spans="1:3">
      <c s="4" r="A75" t="s">
        <v>623</v>
      </c>
    </row>
    <row r="76" spans="1:3">
      <c s="3" r="A76" t="s">
        <v>577</v>
      </c>
    </row>
    <row r="77" spans="1:3">
      <c s="4" r="A77" t="s">
        <v>578</v>
      </c>
      <c s="4" r="B77" t="s">
        <v>624</v>
      </c>
    </row>
    <row r="78" spans="1:3">
      <c s="4" r="A78" t="s">
        <v>580</v>
      </c>
      <c s="4" r="B78" t="s">
        <v>581</v>
      </c>
    </row>
    <row r="79" spans="1:3">
      <c s="4" r="A79" t="s">
        <v>582</v>
      </c>
      <c s="4" r="B79" t="s">
        <v>583</v>
      </c>
    </row>
    <row r="80" spans="1:3">
      <c s="4" r="A80" t="s">
        <v>584</v>
      </c>
      <c s="4" r="B80" t="s">
        <v>585</v>
      </c>
    </row>
    <row r="81" spans="1:3">
      <c s="4" r="A81" t="s">
        <v>625</v>
      </c>
    </row>
    <row r="82" spans="1:3">
      <c s="3" r="A82" t="s">
        <v>577</v>
      </c>
    </row>
    <row r="83" spans="1:3">
      <c s="4" r="A83" t="s">
        <v>578</v>
      </c>
      <c s="4" r="B83" t="s">
        <v>626</v>
      </c>
    </row>
    <row r="84" spans="1:3">
      <c s="4" r="A84" t="s">
        <v>580</v>
      </c>
      <c s="4" r="B84" t="s">
        <v>610</v>
      </c>
    </row>
    <row r="85" spans="1:3">
      <c s="4" r="A85" t="s">
        <v>582</v>
      </c>
      <c s="4" r="B85" t="s">
        <v>583</v>
      </c>
    </row>
    <row r="86" spans="1:3">
      <c s="4" r="A86" t="s">
        <v>584</v>
      </c>
      <c s="4" r="B86" t="s">
        <v>585</v>
      </c>
    </row>
    <row r="87" spans="1:3">
      <c s="4" r="A87" t="s">
        <v>627</v>
      </c>
    </row>
    <row r="88" spans="1:3">
      <c s="3" r="A88" t="s">
        <v>577</v>
      </c>
    </row>
    <row r="89" spans="1:3">
      <c s="4" r="A89" t="s">
        <v>578</v>
      </c>
      <c s="4" r="B89" t="s">
        <v>628</v>
      </c>
      <c s="4" r="C89" t="s">
        <v>115</v>
      </c>
    </row>
    <row r="90" spans="1:3">
      <c s="4" r="A90" t="s">
        <v>580</v>
      </c>
      <c s="4" r="B90" t="s">
        <v>629</v>
      </c>
      <c s="4" r="C90" t="s">
        <v>115</v>
      </c>
    </row>
    <row r="91" spans="1:3">
      <c s="4" r="A91" t="s">
        <v>582</v>
      </c>
      <c s="4" r="B91" t="s">
        <v>583</v>
      </c>
      <c s="4" r="C91" t="s">
        <v>115</v>
      </c>
    </row>
    <row r="92" spans="1:3">
      <c s="4" r="A92" t="s">
        <v>584</v>
      </c>
      <c s="4" r="B92" t="s">
        <v>630</v>
      </c>
      <c s="4" r="C92" t="s">
        <v>115</v>
      </c>
    </row>
    <row r="93" spans="1:3">
      <c s="4" r="A93" t="s">
        <v>631</v>
      </c>
    </row>
    <row r="94" spans="1:3">
      <c s="3" r="A94" t="s">
        <v>577</v>
      </c>
    </row>
    <row r="95" spans="1:3">
      <c s="4" r="A95" t="s">
        <v>578</v>
      </c>
      <c s="4" r="B95" t="s">
        <v>632</v>
      </c>
      <c s="4" r="C95" t="s">
        <v>633</v>
      </c>
    </row>
    <row r="96" spans="1:3">
      <c s="4" r="A96" t="s">
        <v>580</v>
      </c>
      <c s="4" r="B96" t="s">
        <v>581</v>
      </c>
      <c s="4" r="C96" t="s">
        <v>633</v>
      </c>
    </row>
    <row r="97" spans="1:3">
      <c s="4" r="A97" t="s">
        <v>582</v>
      </c>
      <c s="4" r="B97" t="s">
        <v>583</v>
      </c>
      <c s="4" r="C97" t="s">
        <v>633</v>
      </c>
    </row>
    <row r="98" spans="1:3">
      <c s="4" r="A98" t="s">
        <v>584</v>
      </c>
      <c s="4" r="B98" t="s">
        <v>634</v>
      </c>
      <c s="4" r="C98" t="s">
        <v>633</v>
      </c>
    </row>
    <row r="99" spans="1:3">
      <c s="4" r="A99" t="s">
        <v>635</v>
      </c>
    </row>
    <row r="100" spans="1:3">
      <c s="3" r="A100" t="s">
        <v>577</v>
      </c>
    </row>
    <row r="101" spans="1:3">
      <c s="4" r="A101" t="s">
        <v>578</v>
      </c>
      <c s="4" r="B101" t="s">
        <v>636</v>
      </c>
      <c s="4" r="C101" t="s">
        <v>633</v>
      </c>
    </row>
    <row r="102" spans="1:3">
      <c s="4" r="A102" t="s">
        <v>580</v>
      </c>
      <c s="4" r="B102" t="s">
        <v>610</v>
      </c>
      <c s="4" r="C102" t="s">
        <v>633</v>
      </c>
    </row>
    <row r="103" spans="1:3">
      <c s="4" r="A103" t="s">
        <v>582</v>
      </c>
      <c s="4" r="B103" t="s">
        <v>583</v>
      </c>
      <c s="4" r="C103" t="s">
        <v>633</v>
      </c>
    </row>
    <row r="104" spans="1:3">
      <c s="4" r="A104" t="s">
        <v>584</v>
      </c>
      <c s="4" r="B104" t="s">
        <v>585</v>
      </c>
      <c s="4" r="C104" t="s">
        <v>633</v>
      </c>
    </row>
    <row r="105" spans="1:3">
      <c s="4" r="A105" t="s">
        <v>637</v>
      </c>
    </row>
    <row r="106" spans="1:3">
      <c s="3" r="A106" t="s">
        <v>577</v>
      </c>
    </row>
    <row r="107" spans="1:3">
      <c s="4" r="A107" t="s">
        <v>578</v>
      </c>
      <c s="4" r="B107" t="s">
        <v>638</v>
      </c>
      <c s="4" r="C107" t="s">
        <v>115</v>
      </c>
    </row>
    <row r="108" spans="1:3">
      <c s="4" r="A108" t="s">
        <v>580</v>
      </c>
      <c s="4" r="B108" t="s">
        <v>599</v>
      </c>
      <c s="4" r="C108" t="s">
        <v>115</v>
      </c>
    </row>
    <row r="109" spans="1:3">
      <c s="4" r="A109" t="s">
        <v>582</v>
      </c>
      <c s="4" r="B109" t="s">
        <v>583</v>
      </c>
      <c s="4" r="C109" t="s">
        <v>115</v>
      </c>
    </row>
    <row r="110" spans="1:3">
      <c s="4" r="A110" t="s">
        <v>584</v>
      </c>
      <c s="4" r="B110" t="s">
        <v>639</v>
      </c>
      <c s="4" r="C110" t="s">
        <v>115</v>
      </c>
    </row>
    <row r="111" spans="1:3">
      <c s="4" r="A111" t="s">
        <v>640</v>
      </c>
    </row>
    <row r="112" spans="1:3">
      <c s="3" r="A112" t="s">
        <v>577</v>
      </c>
    </row>
    <row r="113" spans="1:3">
      <c s="4" r="A113" t="s">
        <v>578</v>
      </c>
      <c s="4" r="B113" t="s">
        <v>641</v>
      </c>
      <c s="4" r="C113" t="s">
        <v>642</v>
      </c>
    </row>
    <row r="114" spans="1:3">
      <c s="4" r="A114" t="s">
        <v>580</v>
      </c>
      <c s="4" r="B114" t="s">
        <v>643</v>
      </c>
      <c s="4" r="C114" t="s">
        <v>642</v>
      </c>
    </row>
    <row r="115" spans="1:3">
      <c s="4" r="A115" t="s">
        <v>582</v>
      </c>
      <c s="4" r="B115" t="s">
        <v>644</v>
      </c>
      <c s="4" r="C115" t="s">
        <v>642</v>
      </c>
    </row>
    <row r="116" spans="1:3">
      <c s="4" r="A116" t="s">
        <v>584</v>
      </c>
      <c s="4" r="B116" t="s">
        <v>645</v>
      </c>
      <c s="4" r="C116" t="s">
        <v>642</v>
      </c>
    </row>
    <row r="117" spans="1:3">
      <c s="4" r="A117" t="s">
        <v>646</v>
      </c>
    </row>
    <row r="118" spans="1:3">
      <c s="3" r="A118" t="s">
        <v>577</v>
      </c>
    </row>
    <row r="119" spans="1:3">
      <c s="4" r="A119" t="s">
        <v>578</v>
      </c>
      <c s="4" r="B119" t="s">
        <v>618</v>
      </c>
      <c s="4" r="C119" t="s">
        <v>647</v>
      </c>
    </row>
    <row r="120" spans="1:3">
      <c s="4" r="A120" t="s">
        <v>580</v>
      </c>
      <c s="4" r="B120" t="s">
        <v>588</v>
      </c>
      <c s="4" r="C120" t="s">
        <v>647</v>
      </c>
    </row>
    <row r="121" spans="1:3">
      <c s="4" r="A121" t="s">
        <v>582</v>
      </c>
      <c s="4" r="B121" t="s">
        <v>644</v>
      </c>
      <c s="4" r="C121" t="s">
        <v>647</v>
      </c>
    </row>
    <row r="122" spans="1:3">
      <c s="4" r="A122" t="s">
        <v>584</v>
      </c>
      <c s="4" r="B122" t="s">
        <v>648</v>
      </c>
      <c s="4" r="C122" t="s">
        <v>647</v>
      </c>
    </row>
    <row r="123" spans="1:3">
      <c s="4" r="A123" t="s">
        <v>649</v>
      </c>
    </row>
    <row r="124" spans="1:3">
      <c s="3" r="A124" t="s">
        <v>577</v>
      </c>
    </row>
    <row r="125" spans="1:3">
      <c s="4" r="A125" t="s">
        <v>578</v>
      </c>
      <c s="4" r="B125" t="s">
        <v>650</v>
      </c>
      <c s="4" r="C125" t="s">
        <v>642</v>
      </c>
    </row>
    <row r="126" spans="1:3">
      <c s="4" r="A126" t="s">
        <v>580</v>
      </c>
      <c s="4" r="B126" t="s">
        <v>651</v>
      </c>
      <c s="4" r="C126" t="s">
        <v>642</v>
      </c>
    </row>
    <row r="127" spans="1:3">
      <c s="4" r="A127" t="s">
        <v>582</v>
      </c>
      <c s="4" r="B127" t="s">
        <v>644</v>
      </c>
      <c s="4" r="C127" t="s">
        <v>642</v>
      </c>
    </row>
    <row r="128" spans="1:3">
      <c s="4" r="A128" t="s">
        <v>584</v>
      </c>
      <c s="4" r="B128" t="s">
        <v>652</v>
      </c>
      <c s="4" r="C128" t="s">
        <v>642</v>
      </c>
    </row>
    <row r="129" spans="1:3">
      <c s="4" r="A129" t="s">
        <v>653</v>
      </c>
    </row>
    <row r="130" spans="1:3">
      <c s="3" r="A130" t="s">
        <v>577</v>
      </c>
    </row>
    <row r="131" spans="1:3">
      <c s="4" r="A131" t="s">
        <v>578</v>
      </c>
      <c s="4" r="B131" t="s">
        <v>654</v>
      </c>
      <c s="4" r="C131" t="s">
        <v>647</v>
      </c>
    </row>
    <row r="132" spans="1:3">
      <c s="4" r="A132" t="s">
        <v>580</v>
      </c>
      <c s="4" r="B132" t="s">
        <v>588</v>
      </c>
      <c s="4" r="C132" t="s">
        <v>647</v>
      </c>
    </row>
    <row r="133" spans="1:3">
      <c s="4" r="A133" t="s">
        <v>582</v>
      </c>
      <c s="4" r="B133" t="s">
        <v>644</v>
      </c>
      <c s="4" r="C133" t="s">
        <v>647</v>
      </c>
    </row>
    <row r="134" spans="1:3">
      <c s="4" r="A134" t="s">
        <v>584</v>
      </c>
      <c s="4" r="B134" t="s">
        <v>648</v>
      </c>
      <c s="4" r="C134" t="s">
        <v>647</v>
      </c>
    </row>
    <row r="135" spans="1:3">
      <c s="4" r="A135" t="s">
        <v>655</v>
      </c>
    </row>
    <row r="136" spans="1:3">
      <c s="3" r="A136" t="s">
        <v>577</v>
      </c>
    </row>
    <row r="137" spans="1:3">
      <c s="4" r="A137" t="s">
        <v>578</v>
      </c>
      <c s="4" r="B137" t="s">
        <v>656</v>
      </c>
      <c s="4" r="C137" t="s">
        <v>642</v>
      </c>
    </row>
    <row r="138" spans="1:3">
      <c s="4" r="A138" t="s">
        <v>580</v>
      </c>
      <c s="4" r="B138" t="s">
        <v>599</v>
      </c>
      <c s="4" r="C138" t="s">
        <v>642</v>
      </c>
    </row>
    <row r="139" spans="1:3">
      <c s="4" r="A139" t="s">
        <v>582</v>
      </c>
      <c s="4" r="B139" t="s">
        <v>644</v>
      </c>
      <c s="4" r="C139" t="s">
        <v>642</v>
      </c>
    </row>
    <row r="140" spans="1:3">
      <c s="4" r="A140" t="s">
        <v>584</v>
      </c>
      <c s="4" r="B140" t="s">
        <v>657</v>
      </c>
      <c s="4" r="C140" t="s">
        <v>642</v>
      </c>
    </row>
    <row r="141" spans="1:3">
      <c s="4" r="A141" t="s">
        <v>658</v>
      </c>
    </row>
    <row r="142" spans="1:3">
      <c s="3" r="A142" t="s">
        <v>577</v>
      </c>
    </row>
    <row r="143" spans="1:3">
      <c s="4" r="A143" t="s">
        <v>578</v>
      </c>
      <c s="4" r="B143" t="s">
        <v>659</v>
      </c>
      <c s="4" r="C143" t="s">
        <v>660</v>
      </c>
    </row>
    <row r="144" spans="1:3">
      <c s="4" r="A144" t="s">
        <v>580</v>
      </c>
      <c s="4" r="B144" t="s">
        <v>588</v>
      </c>
      <c s="4" r="C144" t="s">
        <v>660</v>
      </c>
    </row>
    <row r="145" spans="1:3">
      <c s="4" r="A145" t="s">
        <v>582</v>
      </c>
      <c s="4" r="B145" t="s">
        <v>644</v>
      </c>
      <c s="4" r="C145" t="s">
        <v>660</v>
      </c>
    </row>
    <row r="146" spans="1:3">
      <c s="4" r="A146" t="s">
        <v>584</v>
      </c>
      <c s="4" r="B146" t="s">
        <v>661</v>
      </c>
      <c s="4" r="C146" t="s">
        <v>660</v>
      </c>
    </row>
    <row r="147" spans="1:3">
      <c s="4" r="A147" t="s">
        <v>662</v>
      </c>
    </row>
    <row r="148" spans="1:3">
      <c s="3" r="A148" t="s">
        <v>577</v>
      </c>
    </row>
    <row r="149" spans="1:3">
      <c s="4" r="A149" t="s">
        <v>578</v>
      </c>
      <c s="4" r="B149" t="s">
        <v>663</v>
      </c>
      <c s="4" r="C149" t="s">
        <v>660</v>
      </c>
    </row>
    <row r="150" spans="1:3">
      <c s="4" r="A150" t="s">
        <v>580</v>
      </c>
      <c s="4" r="B150" t="s">
        <v>588</v>
      </c>
      <c s="4" r="C150" t="s">
        <v>660</v>
      </c>
    </row>
    <row r="151" spans="1:3">
      <c s="4" r="A151" t="s">
        <v>582</v>
      </c>
      <c s="4" r="B151" t="s">
        <v>644</v>
      </c>
      <c s="4" r="C151" t="s">
        <v>660</v>
      </c>
    </row>
    <row r="152" spans="1:3">
      <c s="4" r="A152" t="s">
        <v>584</v>
      </c>
      <c s="4" r="B152" t="s">
        <v>664</v>
      </c>
      <c s="4" r="C152" t="s">
        <v>660</v>
      </c>
    </row>
    <row r="153" spans="1:3">
      <c s="4" r="A153" t="s">
        <v>665</v>
      </c>
    </row>
    <row r="154" spans="1:3">
      <c s="3" r="A154" t="s">
        <v>577</v>
      </c>
    </row>
    <row r="155" spans="1:3">
      <c s="4" r="A155" t="s">
        <v>578</v>
      </c>
      <c s="4" r="B155" t="s">
        <v>666</v>
      </c>
      <c s="4" r="C155" t="s">
        <v>642</v>
      </c>
    </row>
    <row r="156" spans="1:3">
      <c s="4" r="A156" t="s">
        <v>580</v>
      </c>
      <c s="4" r="B156" t="s">
        <v>588</v>
      </c>
      <c s="4" r="C156" t="s">
        <v>642</v>
      </c>
    </row>
    <row r="157" spans="1:3">
      <c s="4" r="A157" t="s">
        <v>582</v>
      </c>
      <c s="4" r="B157" t="s">
        <v>644</v>
      </c>
      <c s="4" r="C157" t="s">
        <v>642</v>
      </c>
    </row>
    <row r="158" spans="1:3">
      <c s="4" r="A158" t="s">
        <v>584</v>
      </c>
      <c s="4" r="B158" t="s">
        <v>667</v>
      </c>
      <c s="4" r="C158" t="s">
        <v>642</v>
      </c>
    </row>
    <row r="159" spans="1:3">
      <c s="4" r="A159" t="s">
        <v>668</v>
      </c>
    </row>
    <row r="160" spans="1:3">
      <c s="3" r="A160" t="s">
        <v>577</v>
      </c>
    </row>
    <row r="161" spans="1:3">
      <c s="4" r="A161" t="s">
        <v>578</v>
      </c>
      <c s="4" r="B161" t="s">
        <v>669</v>
      </c>
      <c s="4" r="C161" t="s">
        <v>670</v>
      </c>
    </row>
    <row r="162" spans="1:3">
      <c s="4" r="A162" t="s">
        <v>580</v>
      </c>
      <c s="4" r="B162" t="s">
        <v>599</v>
      </c>
      <c s="4" r="C162" t="s">
        <v>670</v>
      </c>
    </row>
    <row r="163" spans="1:3">
      <c s="4" r="A163" t="s">
        <v>582</v>
      </c>
      <c s="4" r="B163" t="s">
        <v>644</v>
      </c>
      <c s="4" r="C163" t="s">
        <v>670</v>
      </c>
    </row>
    <row r="164" spans="1:3">
      <c s="4" r="A164" t="s">
        <v>584</v>
      </c>
      <c s="4" r="B164" t="s">
        <v>671</v>
      </c>
      <c s="4" r="C164" t="s">
        <v>670</v>
      </c>
    </row>
    <row r="165" spans="1:3">
      <c s="4" r="A165" t="s">
        <v>672</v>
      </c>
    </row>
    <row r="166" spans="1:3">
      <c s="3" r="A166" t="s">
        <v>577</v>
      </c>
    </row>
    <row r="167" spans="1:3">
      <c s="4" r="A167" t="s">
        <v>578</v>
      </c>
      <c s="4" r="B167" t="s">
        <v>669</v>
      </c>
      <c s="4" r="C167" t="s">
        <v>670</v>
      </c>
    </row>
    <row r="168" spans="1:3">
      <c s="4" r="A168" t="s">
        <v>580</v>
      </c>
      <c s="4" r="B168" t="s">
        <v>599</v>
      </c>
      <c s="4" r="C168" t="s">
        <v>670</v>
      </c>
    </row>
    <row r="169" spans="1:3">
      <c s="4" r="A169" t="s">
        <v>582</v>
      </c>
      <c s="4" r="B169" t="s">
        <v>644</v>
      </c>
      <c s="4" r="C169" t="s">
        <v>670</v>
      </c>
    </row>
    <row r="170" spans="1:3">
      <c s="4" r="A170" t="s">
        <v>584</v>
      </c>
      <c s="4" r="B170" t="s">
        <v>671</v>
      </c>
      <c s="4" r="C170" t="s">
        <v>670</v>
      </c>
    </row>
    <row r="171" spans="1:3">
      <c s="4" r="A171" t="s">
        <v>673</v>
      </c>
    </row>
    <row r="172" spans="1:3">
      <c s="3" r="A172" t="s">
        <v>577</v>
      </c>
    </row>
    <row r="173" spans="1:3">
      <c s="4" r="A173" t="s">
        <v>578</v>
      </c>
      <c s="4" r="B173" t="s">
        <v>674</v>
      </c>
      <c s="4" r="C173" t="s">
        <v>642</v>
      </c>
    </row>
    <row r="174" spans="1:3">
      <c s="4" r="A174" t="s">
        <v>580</v>
      </c>
      <c s="4" r="B174" t="s">
        <v>599</v>
      </c>
      <c s="4" r="C174" t="s">
        <v>642</v>
      </c>
    </row>
    <row r="175" spans="1:3">
      <c s="4" r="A175" t="s">
        <v>582</v>
      </c>
      <c s="4" r="B175" t="s">
        <v>644</v>
      </c>
      <c s="4" r="C175" t="s">
        <v>642</v>
      </c>
    </row>
    <row r="176" spans="1:3">
      <c s="4" r="A176" t="s">
        <v>584</v>
      </c>
      <c s="4" r="B176" t="s">
        <v>671</v>
      </c>
      <c s="4" r="C176" t="s">
        <v>642</v>
      </c>
    </row>
    <row r="177" spans="1:3">
      <c s="4" r="A177" t="s">
        <v>675</v>
      </c>
    </row>
    <row r="178" spans="1:3">
      <c s="3" r="A178" t="s">
        <v>577</v>
      </c>
    </row>
    <row r="179" spans="1:3">
      <c s="4" r="A179" t="s">
        <v>578</v>
      </c>
      <c s="4" r="B179" t="s">
        <v>676</v>
      </c>
      <c s="4" r="C179" t="s">
        <v>642</v>
      </c>
    </row>
    <row r="180" spans="1:3">
      <c s="4" r="A180" t="s">
        <v>580</v>
      </c>
      <c s="4" r="B180" t="s">
        <v>599</v>
      </c>
      <c s="4" r="C180" t="s">
        <v>642</v>
      </c>
    </row>
    <row r="181" spans="1:3">
      <c s="4" r="A181" t="s">
        <v>582</v>
      </c>
      <c s="4" r="B181" t="s">
        <v>644</v>
      </c>
      <c s="4" r="C181" t="s">
        <v>642</v>
      </c>
    </row>
    <row r="182" spans="1:3">
      <c s="4" r="A182" t="s">
        <v>584</v>
      </c>
      <c s="4" r="B182" t="s">
        <v>600</v>
      </c>
      <c s="4" r="C182" t="s">
        <v>642</v>
      </c>
    </row>
    <row r="183" spans="1:3">
      <c s="4" r="A183" t="s">
        <v>677</v>
      </c>
    </row>
    <row r="184" spans="1:3">
      <c s="3" r="A184" t="s">
        <v>577</v>
      </c>
    </row>
    <row r="185" spans="1:3">
      <c s="4" r="A185" t="s">
        <v>578</v>
      </c>
      <c s="4" r="B185" t="s">
        <v>591</v>
      </c>
      <c s="4" r="C185" t="s">
        <v>678</v>
      </c>
    </row>
    <row r="186" spans="1:3">
      <c s="4" r="A186" t="s">
        <v>580</v>
      </c>
      <c s="4" r="B186" t="s">
        <v>588</v>
      </c>
      <c s="4" r="C186" t="s">
        <v>678</v>
      </c>
    </row>
    <row r="187" spans="1:3">
      <c s="4" r="A187" t="s">
        <v>582</v>
      </c>
      <c s="4" r="B187" t="s">
        <v>644</v>
      </c>
      <c s="4" r="C187" t="s">
        <v>678</v>
      </c>
    </row>
    <row r="188" spans="1:3">
      <c s="4" r="A188" t="s">
        <v>584</v>
      </c>
      <c s="4" r="B188" t="s">
        <v>679</v>
      </c>
      <c s="4" r="C188" t="s">
        <v>678</v>
      </c>
    </row>
    <row r="189" spans="1:3">
      <c s="4" r="A189" t="s">
        <v>680</v>
      </c>
    </row>
    <row r="190" spans="1:3">
      <c s="3" r="A190" t="s">
        <v>577</v>
      </c>
    </row>
    <row r="191" spans="1:3">
      <c s="4" r="A191" t="s">
        <v>578</v>
      </c>
      <c s="4" r="B191" t="s">
        <v>681</v>
      </c>
      <c s="4" r="C191" t="s">
        <v>642</v>
      </c>
    </row>
    <row r="192" spans="1:3">
      <c s="4" r="A192" t="s">
        <v>580</v>
      </c>
      <c s="4" r="B192" t="s">
        <v>599</v>
      </c>
      <c s="4" r="C192" t="s">
        <v>642</v>
      </c>
    </row>
    <row r="193" spans="1:3">
      <c s="4" r="A193" t="s">
        <v>582</v>
      </c>
      <c s="4" r="B193" t="s">
        <v>644</v>
      </c>
      <c s="4" r="C193" t="s">
        <v>642</v>
      </c>
    </row>
    <row r="194" spans="1:3">
      <c s="4" r="A194" t="s">
        <v>584</v>
      </c>
      <c s="4" r="B194" t="s">
        <v>682</v>
      </c>
      <c s="4" r="C194" t="s">
        <v>642</v>
      </c>
    </row>
    <row r="195" spans="1:3">
      <c s="4" r="A195" t="s">
        <v>683</v>
      </c>
    </row>
    <row r="196" spans="1:3">
      <c s="3" r="A196" t="s">
        <v>577</v>
      </c>
    </row>
    <row r="197" spans="1:3">
      <c s="4" r="A197" t="s">
        <v>578</v>
      </c>
      <c s="4" r="B197" t="s">
        <v>684</v>
      </c>
      <c s="4" r="C197" t="s">
        <v>685</v>
      </c>
    </row>
    <row r="198" spans="1:3">
      <c s="4" r="A198" t="s">
        <v>580</v>
      </c>
      <c s="4" r="B198" t="s">
        <v>643</v>
      </c>
      <c s="4" r="C198" t="s">
        <v>685</v>
      </c>
    </row>
    <row r="199" spans="1:3">
      <c s="4" r="A199" t="s">
        <v>582</v>
      </c>
      <c s="4" r="B199" t="s">
        <v>644</v>
      </c>
      <c s="4" r="C199" t="s">
        <v>685</v>
      </c>
    </row>
    <row r="200" spans="1:3">
      <c s="4" r="A200" t="s">
        <v>584</v>
      </c>
      <c s="4" r="B200" t="s">
        <v>686</v>
      </c>
      <c s="4" r="C200" t="s">
        <v>685</v>
      </c>
    </row>
    <row r="201" spans="1:3">
      <c s="4" r="A201" t="s">
        <v>687</v>
      </c>
    </row>
    <row r="202" spans="1:3">
      <c s="3" r="A202" t="s">
        <v>577</v>
      </c>
    </row>
    <row r="203" spans="1:3">
      <c s="4" r="A203" t="s">
        <v>578</v>
      </c>
      <c s="4" r="B203" t="s">
        <v>684</v>
      </c>
      <c s="4" r="C203" t="s">
        <v>685</v>
      </c>
    </row>
    <row r="204" spans="1:3">
      <c s="4" r="A204" t="s">
        <v>580</v>
      </c>
      <c s="4" r="B204" t="s">
        <v>588</v>
      </c>
      <c s="4" r="C204" t="s">
        <v>685</v>
      </c>
    </row>
    <row r="205" spans="1:3">
      <c s="4" r="A205" t="s">
        <v>582</v>
      </c>
      <c s="4" r="B205" t="s">
        <v>644</v>
      </c>
      <c s="4" r="C205" t="s">
        <v>685</v>
      </c>
    </row>
    <row r="206" spans="1:3">
      <c s="4" r="A206" t="s">
        <v>584</v>
      </c>
      <c s="4" r="B206" t="s">
        <v>688</v>
      </c>
      <c s="4" r="C206" t="s">
        <v>685</v>
      </c>
    </row>
    <row r="207" spans="1:3">
      <c s="4" r="A207" t="s">
        <v>689</v>
      </c>
    </row>
    <row r="208" spans="1:3">
      <c s="3" r="A208" t="s">
        <v>577</v>
      </c>
    </row>
    <row r="209" spans="1:3">
      <c s="4" r="A209" t="s">
        <v>578</v>
      </c>
      <c s="4" r="B209" t="s">
        <v>690</v>
      </c>
      <c s="4" r="C209" t="s">
        <v>691</v>
      </c>
    </row>
    <row r="210" spans="1:3">
      <c s="4" r="A210" t="s">
        <v>580</v>
      </c>
      <c s="4" r="B210" t="s">
        <v>588</v>
      </c>
      <c s="4" r="C210" t="s">
        <v>691</v>
      </c>
    </row>
    <row r="211" spans="1:3">
      <c s="4" r="A211" t="s">
        <v>582</v>
      </c>
      <c s="4" r="B211" t="s">
        <v>644</v>
      </c>
      <c s="4" r="C211" t="s">
        <v>691</v>
      </c>
    </row>
    <row r="212" spans="1:3">
      <c s="4" r="A212" t="s">
        <v>584</v>
      </c>
      <c s="4" r="B212" t="s">
        <v>692</v>
      </c>
      <c s="4" r="C212" t="s">
        <v>691</v>
      </c>
    </row>
    <row r="213" spans="1:3">
      <c s="4" r="A213" t="s">
        <v>693</v>
      </c>
    </row>
    <row r="214" spans="1:3">
      <c s="3" r="A214" t="s">
        <v>577</v>
      </c>
    </row>
    <row r="215" spans="1:3">
      <c s="4" r="A215" t="s">
        <v>578</v>
      </c>
      <c s="4" r="B215" t="s">
        <v>694</v>
      </c>
      <c s="4" r="C215" t="s">
        <v>695</v>
      </c>
    </row>
    <row r="216" spans="1:3">
      <c s="4" r="A216" t="s">
        <v>580</v>
      </c>
      <c s="4" r="B216" t="s">
        <v>588</v>
      </c>
      <c s="4" r="C216" t="s">
        <v>695</v>
      </c>
    </row>
    <row r="217" spans="1:3">
      <c s="4" r="A217" t="s">
        <v>582</v>
      </c>
      <c s="4" r="B217" t="s">
        <v>644</v>
      </c>
      <c s="4" r="C217" t="s">
        <v>695</v>
      </c>
    </row>
    <row r="218" spans="1:3">
      <c s="4" r="A218" t="s">
        <v>584</v>
      </c>
      <c s="4" r="B218" t="s">
        <v>696</v>
      </c>
      <c s="4" r="C218" t="s">
        <v>695</v>
      </c>
    </row>
    <row r="219" spans="1:3">
      <c s="4" r="A219" t="s">
        <v>697</v>
      </c>
    </row>
    <row r="220" spans="1:3">
      <c s="3" r="A220" t="s">
        <v>577</v>
      </c>
    </row>
    <row r="221" spans="1:3">
      <c s="4" r="A221" t="s">
        <v>578</v>
      </c>
      <c s="4" r="B221" t="s">
        <v>632</v>
      </c>
      <c s="4" r="C221" t="s">
        <v>633</v>
      </c>
    </row>
    <row r="222" spans="1:3">
      <c s="4" r="A222" t="s">
        <v>580</v>
      </c>
      <c s="4" r="B222" t="s">
        <v>698</v>
      </c>
      <c s="4" r="C222" t="s">
        <v>633</v>
      </c>
    </row>
    <row r="223" spans="1:3">
      <c s="4" r="A223" t="s">
        <v>582</v>
      </c>
      <c s="4" r="B223" t="s">
        <v>583</v>
      </c>
      <c s="4" r="C223" t="s">
        <v>633</v>
      </c>
    </row>
    <row r="224" spans="1:3">
      <c s="4" r="A224" t="s">
        <v>584</v>
      </c>
      <c s="4" r="B224" t="s">
        <v>699</v>
      </c>
      <c s="4" r="C224" t="s">
        <v>633</v>
      </c>
    </row>
    <row r="225" spans="1:3">
      <c s="4" r="A225" t="s">
        <v>700</v>
      </c>
    </row>
    <row r="226" spans="1:3">
      <c s="3" r="A226" t="s">
        <v>577</v>
      </c>
    </row>
    <row r="227" spans="1:3">
      <c s="4" r="A227" t="s">
        <v>578</v>
      </c>
      <c s="4" r="B227" t="s">
        <v>632</v>
      </c>
      <c s="4" r="C227" t="s">
        <v>701</v>
      </c>
    </row>
    <row r="228" spans="1:3">
      <c s="4" r="A228" t="s">
        <v>580</v>
      </c>
      <c s="4" r="B228" t="s">
        <v>629</v>
      </c>
      <c s="4" r="C228" t="s">
        <v>701</v>
      </c>
    </row>
    <row r="229" spans="1:3">
      <c s="4" r="A229" t="s">
        <v>582</v>
      </c>
      <c s="4" r="B229" t="s">
        <v>702</v>
      </c>
      <c s="4" r="C229" t="s">
        <v>701</v>
      </c>
    </row>
    <row r="230" spans="1:3">
      <c s="4" r="A230" t="s">
        <v>584</v>
      </c>
      <c s="4" r="B230" t="s">
        <v>634</v>
      </c>
      <c s="4" r="C230" t="s">
        <v>701</v>
      </c>
    </row>
    <row r="231" spans="1:3">
      <c r="A231" t="n"/>
    </row>
    <row r="232" spans="1:3">
      <c s="4" r="A232" t="s">
        <v>115</v>
      </c>
      <c s="4" r="B232" t="s">
        <v>703</v>
      </c>
    </row>
    <row r="233" spans="1:3">
      <c s="4" r="A233" t="s">
        <v>592</v>
      </c>
      <c s="4" r="B233" t="s">
        <v>704</v>
      </c>
    </row>
    <row r="234" spans="1:3">
      <c s="4" r="A234" t="s">
        <v>609</v>
      </c>
      <c s="4" r="B234" t="s">
        <v>705</v>
      </c>
    </row>
    <row r="235" spans="1:3">
      <c s="4" r="A235" t="s">
        <v>619</v>
      </c>
      <c s="4" r="B235" t="s">
        <v>706</v>
      </c>
    </row>
    <row r="236" spans="1:3">
      <c s="4" r="A236" t="s">
        <v>633</v>
      </c>
      <c s="4" r="B236" t="s">
        <v>707</v>
      </c>
    </row>
    <row r="237" spans="1:3">
      <c s="4" r="A237" t="s">
        <v>708</v>
      </c>
      <c s="4" r="B237" t="s">
        <v>709</v>
      </c>
    </row>
    <row r="238" spans="1:3">
      <c s="4" r="A238" t="s">
        <v>710</v>
      </c>
      <c s="4" r="B238" t="s">
        <v>711</v>
      </c>
    </row>
    <row r="239" spans="1:3">
      <c s="4" r="A239" t="s">
        <v>712</v>
      </c>
      <c s="4" r="B239" t="s">
        <v>713</v>
      </c>
    </row>
    <row r="240" spans="1:3">
      <c s="4" r="A240" t="s">
        <v>714</v>
      </c>
      <c s="4" r="B240" t="s">
        <v>715</v>
      </c>
    </row>
    <row r="241" spans="1:3">
      <c s="4" r="A241" t="s">
        <v>716</v>
      </c>
      <c s="4" r="B241" t="s">
        <v>717</v>
      </c>
    </row>
    <row r="242" spans="1:3">
      <c s="4" r="A242" t="s">
        <v>718</v>
      </c>
      <c s="4" r="B242" t="s">
        <v>719</v>
      </c>
    </row>
  </sheetData>
  <mergeCells count="15">
    <mergeCell ref="A1:A2"/>
    <mergeCell ref="B1:C1"/>
    <mergeCell ref="B2:C2"/>
    <mergeCell ref="A231:C231"/>
    <mergeCell ref="B232:C232"/>
    <mergeCell ref="B233:C233"/>
    <mergeCell ref="B234:C234"/>
    <mergeCell ref="B235:C235"/>
    <mergeCell ref="B236:C236"/>
    <mergeCell ref="B237:C237"/>
    <mergeCell ref="B238:C238"/>
    <mergeCell ref="B239:C239"/>
    <mergeCell ref="B240:C240"/>
    <mergeCell ref="B241:C241"/>
    <mergeCell ref="B242:C24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720</v>
      </c>
      <c s="2" r="B1" t="s">
        <v>721</v>
      </c>
      <c s="2" r="C1" t="s">
        <v>722</v>
      </c>
      <c s="2" r="D1" t="s">
        <v>723</v>
      </c>
      <c s="2" r="E1" t="s">
        <v>724</v>
      </c>
      <c s="2" r="F1" t="s">
        <v>725</v>
      </c>
      <c s="2" r="G1" t="s">
        <v>726</v>
      </c>
      <c s="2" r="H1" t="s">
        <v>727</v>
      </c>
    </row>
    <row r="2" spans="1:8">
      <c s="4" r="A2" t="s">
        <v>728</v>
      </c>
    </row>
    <row r="3" spans="1:8">
      <c s="3" r="A3" t="s">
        <v>577</v>
      </c>
    </row>
    <row r="4" spans="1:8">
      <c s="4" r="A4" t="s">
        <v>729</v>
      </c>
      <c s="4" r="E4" t="s">
        <v>583</v>
      </c>
    </row>
    <row r="5" spans="1:8">
      <c s="4" r="A5" t="s">
        <v>730</v>
      </c>
    </row>
    <row r="6" spans="1:8">
      <c s="3" r="A6" t="s">
        <v>577</v>
      </c>
    </row>
    <row r="7" spans="1:8">
      <c s="4" r="A7" t="s">
        <v>729</v>
      </c>
      <c s="4" r="D7" t="s">
        <v>702</v>
      </c>
    </row>
    <row r="8" spans="1:8">
      <c s="4" r="A8" t="s">
        <v>461</v>
      </c>
    </row>
    <row r="9" spans="1:8">
      <c s="3" r="A9" t="s">
        <v>577</v>
      </c>
    </row>
    <row r="10" spans="1:8">
      <c s="4" r="A10" t="s">
        <v>729</v>
      </c>
      <c s="4" r="C10" t="s">
        <v>583</v>
      </c>
    </row>
    <row r="11" spans="1:8">
      <c s="4" r="A11" t="s">
        <v>241</v>
      </c>
    </row>
    <row r="12" spans="1:8">
      <c s="3" r="A12" t="s">
        <v>577</v>
      </c>
    </row>
    <row r="13" spans="1:8">
      <c s="4" r="A13" t="s">
        <v>729</v>
      </c>
      <c s="4" r="B13" t="s">
        <v>583</v>
      </c>
    </row>
    <row r="14" spans="1:8">
      <c s="4" r="A14" t="s">
        <v>731</v>
      </c>
    </row>
    <row r="15" spans="1:8">
      <c s="3" r="A15" t="s">
        <v>577</v>
      </c>
    </row>
    <row r="16" spans="1:8">
      <c s="4" r="A16" t="s">
        <v>729</v>
      </c>
      <c s="4" r="F16" t="s">
        <v>583</v>
      </c>
    </row>
    <row r="17" spans="1:8">
      <c s="4" r="A17" t="s">
        <v>732</v>
      </c>
    </row>
    <row r="18" spans="1:8">
      <c s="3" r="A18" t="s">
        <v>577</v>
      </c>
    </row>
    <row r="19" spans="1:8">
      <c s="4" r="A19" t="s">
        <v>729</v>
      </c>
      <c s="4" r="B19" t="s">
        <v>583</v>
      </c>
    </row>
    <row r="20" spans="1:8">
      <c s="4" r="A20" t="s">
        <v>733</v>
      </c>
    </row>
    <row r="21" spans="1:8">
      <c s="3" r="A21" t="s">
        <v>577</v>
      </c>
    </row>
    <row r="22" spans="1:8">
      <c s="4" r="A22" t="s">
        <v>729</v>
      </c>
      <c s="4" r="G22" t="s">
        <v>583</v>
      </c>
    </row>
    <row r="23" spans="1:8">
      <c s="4" r="A23" t="s">
        <v>734</v>
      </c>
    </row>
    <row r="24" spans="1:8">
      <c s="3" r="A24" t="s">
        <v>577</v>
      </c>
    </row>
    <row r="25" spans="1:8">
      <c s="4" r="A25" t="s">
        <v>729</v>
      </c>
      <c s="4" r="F25" t="s">
        <v>583</v>
      </c>
    </row>
    <row r="26" spans="1:8">
      <c s="4" r="A26" t="s">
        <v>735</v>
      </c>
    </row>
    <row r="27" spans="1:8">
      <c s="3" r="A27" t="s">
        <v>577</v>
      </c>
    </row>
    <row r="28" spans="1:8">
      <c s="4" r="A28" t="s">
        <v>729</v>
      </c>
      <c s="4" r="H28" t="s">
        <v>58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21"/>
    <col customWidth="1" max="5" min="5" width="21"/>
    <col customWidth="1" max="6" min="6" width="21"/>
    <col customWidth="1" max="7" min="7" width="27"/>
    <col customWidth="1" max="8" min="8" width="27"/>
  </cols>
  <sheetData>
    <row r="1" spans="1:8">
      <c s="1" r="A1" t="s">
        <v>736</v>
      </c>
      <c s="2" r="B1" t="s">
        <v>737</v>
      </c>
      <c s="2" r="C1" t="s">
        <v>738</v>
      </c>
      <c s="2" r="D1" t="s">
        <v>739</v>
      </c>
      <c s="2" r="E1" t="s">
        <v>30</v>
      </c>
      <c s="2" r="F1" t="s">
        <v>158</v>
      </c>
      <c s="2" r="G1" t="s">
        <v>740</v>
      </c>
      <c s="2" r="H1" t="s">
        <v>741</v>
      </c>
    </row>
    <row r="2" spans="1:8">
      <c s="3" r="A2" t="s">
        <v>742</v>
      </c>
    </row>
    <row r="3" spans="1:8">
      <c s="4" r="A3" t="s">
        <v>743</v>
      </c>
      <c s="6" r="G3" t="n">
        <v>2</v>
      </c>
      <c s="6" r="H3" t="n">
        <v>2</v>
      </c>
    </row>
    <row r="4" spans="1:8">
      <c s="4" r="A4" t="s">
        <v>744</v>
      </c>
      <c s="7" r="G4" t="n">
        <v>2152</v>
      </c>
      <c s="8" r="H4" t="n">
        <v>13943</v>
      </c>
    </row>
    <row r="5" spans="1:8">
      <c s="4" r="A5" t="s">
        <v>745</v>
      </c>
    </row>
    <row r="6" spans="1:8">
      <c s="3" r="A6" t="s">
        <v>742</v>
      </c>
    </row>
    <row r="7" spans="1:8">
      <c s="4" r="A7" t="s">
        <v>746</v>
      </c>
      <c s="4" r="C7" t="s">
        <v>747</v>
      </c>
    </row>
    <row r="8" spans="1:8">
      <c s="4" r="A8" t="s">
        <v>748</v>
      </c>
      <c s="4" r="C8" t="s">
        <v>749</v>
      </c>
    </row>
    <row r="9" spans="1:8">
      <c s="4" r="A9" t="s">
        <v>750</v>
      </c>
      <c s="4" r="C9" t="s">
        <v>751</v>
      </c>
    </row>
    <row r="10" spans="1:8">
      <c s="4" r="A10" t="s">
        <v>752</v>
      </c>
    </row>
    <row r="11" spans="1:8">
      <c s="3" r="A11" t="s">
        <v>742</v>
      </c>
    </row>
    <row r="12" spans="1:8">
      <c s="4" r="A12" t="s">
        <v>753</v>
      </c>
      <c s="8" r="C12" t="n">
        <v>100000</v>
      </c>
    </row>
    <row r="13" spans="1:8">
      <c s="4" r="A13" t="s">
        <v>754</v>
      </c>
    </row>
    <row r="14" spans="1:8">
      <c s="3" r="A14" t="s">
        <v>742</v>
      </c>
    </row>
    <row r="15" spans="1:8">
      <c s="4" r="A15" t="s">
        <v>755</v>
      </c>
      <c s="6" r="C15" t="n">
        <v>1000000</v>
      </c>
    </row>
    <row r="16" spans="1:8">
      <c s="4" r="A16" t="s">
        <v>756</v>
      </c>
    </row>
    <row r="17" spans="1:8">
      <c s="3" r="A17" t="s">
        <v>742</v>
      </c>
    </row>
    <row r="18" spans="1:8">
      <c s="4" r="A18" t="s">
        <v>755</v>
      </c>
      <c s="8" r="C18" t="n">
        <v>900000</v>
      </c>
    </row>
    <row r="19" spans="1:8">
      <c s="4" r="A19" t="s">
        <v>729</v>
      </c>
      <c s="4" r="C19" t="s">
        <v>757</v>
      </c>
    </row>
    <row r="20" spans="1:8">
      <c s="4" r="A20" t="s">
        <v>758</v>
      </c>
    </row>
    <row r="21" spans="1:8">
      <c s="3" r="A21" t="s">
        <v>742</v>
      </c>
    </row>
    <row r="22" spans="1:8">
      <c s="4" r="A22" t="s">
        <v>755</v>
      </c>
      <c s="8" r="C22" t="n">
        <v>100000</v>
      </c>
    </row>
    <row r="23" spans="1:8">
      <c s="4" r="A23" t="s">
        <v>759</v>
      </c>
      <c s="4" r="C23" t="s">
        <v>760</v>
      </c>
    </row>
    <row r="24" spans="1:8">
      <c s="4" r="A24" t="s">
        <v>761</v>
      </c>
    </row>
    <row r="25" spans="1:8">
      <c s="3" r="A25" t="s">
        <v>742</v>
      </c>
    </row>
    <row r="26" spans="1:8">
      <c s="4" r="A26" t="s">
        <v>762</v>
      </c>
      <c s="8" r="C26" t="n">
        <v>900000</v>
      </c>
      <c s="8" r="F26" t="n">
        <v>900000</v>
      </c>
    </row>
    <row r="27" spans="1:8">
      <c s="4" r="A27" t="s">
        <v>763</v>
      </c>
      <c s="4" r="C27" t="s">
        <v>764</v>
      </c>
      <c s="4" r="F27" t="s">
        <v>764</v>
      </c>
    </row>
    <row r="28" spans="1:8">
      <c s="4" r="A28" t="s">
        <v>765</v>
      </c>
    </row>
    <row r="29" spans="1:8">
      <c s="3" r="A29" t="s">
        <v>742</v>
      </c>
    </row>
    <row r="30" spans="1:8">
      <c s="4" r="A30" t="s">
        <v>766</v>
      </c>
      <c s="4" r="B30" t="s">
        <v>767</v>
      </c>
      <c s="4" r="F30" t="s">
        <v>767</v>
      </c>
    </row>
    <row r="31" spans="1:8">
      <c s="4" r="A31" t="s">
        <v>768</v>
      </c>
    </row>
    <row r="32" spans="1:8">
      <c s="3" r="A32" t="s">
        <v>742</v>
      </c>
    </row>
    <row r="33" spans="1:8">
      <c s="4" r="A33" t="s">
        <v>766</v>
      </c>
      <c s="4" r="B33" t="s">
        <v>769</v>
      </c>
      <c s="4" r="F33" t="s">
        <v>769</v>
      </c>
    </row>
    <row r="34" spans="1:8">
      <c s="4" r="A34" t="s">
        <v>770</v>
      </c>
    </row>
    <row r="35" spans="1:8">
      <c s="3" r="A35" t="s">
        <v>742</v>
      </c>
    </row>
    <row r="36" spans="1:8">
      <c s="4" r="A36" t="s">
        <v>771</v>
      </c>
      <c s="8" r="E36" t="n">
        <v>1</v>
      </c>
    </row>
    <row r="37" spans="1:8">
      <c s="4" r="A37" t="s">
        <v>772</v>
      </c>
      <c s="4" r="E37" t="s">
        <v>773</v>
      </c>
    </row>
    <row r="38" spans="1:8">
      <c s="4" r="A38" t="s">
        <v>774</v>
      </c>
      <c s="4" r="E38" t="s">
        <v>775</v>
      </c>
    </row>
    <row r="39" spans="1:8">
      <c s="4" r="A39" t="s">
        <v>776</v>
      </c>
    </row>
    <row r="40" spans="1:8">
      <c s="3" r="A40" t="s">
        <v>742</v>
      </c>
    </row>
    <row r="41" spans="1:8">
      <c s="4" r="A41" t="s">
        <v>772</v>
      </c>
      <c s="4" r="E41" t="s">
        <v>773</v>
      </c>
    </row>
    <row r="42" spans="1:8">
      <c s="4" r="A42" t="s">
        <v>774</v>
      </c>
      <c s="4" r="E42" t="s">
        <v>775</v>
      </c>
    </row>
    <row r="43" spans="1:8">
      <c s="4" r="A43" t="s">
        <v>777</v>
      </c>
      <c s="8" r="E43" t="n">
        <v>1</v>
      </c>
    </row>
    <row r="44" spans="1:8">
      <c s="4" r="A44" t="s">
        <v>778</v>
      </c>
    </row>
    <row r="45" spans="1:8">
      <c s="3" r="A45" t="s">
        <v>742</v>
      </c>
    </row>
    <row r="46" spans="1:8">
      <c s="4" r="A46" t="s">
        <v>779</v>
      </c>
      <c s="8" r="D46" t="n">
        <v>7000</v>
      </c>
    </row>
    <row r="47" spans="1:8">
      <c s="4" r="A47" t="s">
        <v>780</v>
      </c>
    </row>
    <row r="48" spans="1:8">
      <c s="3" r="A48" t="s">
        <v>742</v>
      </c>
    </row>
    <row r="49" spans="1:8">
      <c s="4" r="A49" t="s">
        <v>779</v>
      </c>
      <c s="8" r="D49" t="n">
        <v>3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J10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s="1" r="A1" t="s">
        <v>781</v>
      </c>
      <c s="2" r="C1" t="s">
        <v>1</v>
      </c>
      <c r="H1" t="n"/>
    </row>
    <row r="2" spans="1:10">
      <c s="2" r="C2" t="s">
        <v>29</v>
      </c>
      <c s="2" r="D2" t="s">
        <v>30</v>
      </c>
      <c s="2" r="E2" t="s">
        <v>31</v>
      </c>
      <c s="2" r="F2" t="s">
        <v>158</v>
      </c>
      <c s="2" r="G2" t="s">
        <v>30</v>
      </c>
      <c s="2" r="H2" t="s">
        <v>782</v>
      </c>
      <c s="2" r="I2" t="s">
        <v>31</v>
      </c>
      <c s="2" r="J2" t="s">
        <v>783</v>
      </c>
    </row>
    <row r="3" spans="1:10">
      <c s="3" r="A3" t="s">
        <v>32</v>
      </c>
    </row>
    <row r="4" spans="1:10">
      <c s="4" r="A4" t="s">
        <v>33</v>
      </c>
      <c s="7" r="C4" t="n">
        <v>260128</v>
      </c>
      <c s="8" r="F4" t="n">
        <v>1458856</v>
      </c>
      <c s="8" r="G4" t="n">
        <v>1685054</v>
      </c>
      <c s="7" r="H4" t="n">
        <v>99481</v>
      </c>
      <c s="8" r="I4" t="n">
        <v>644415</v>
      </c>
      <c s="8" r="J4" t="n">
        <v>432254</v>
      </c>
    </row>
    <row r="5" spans="1:10">
      <c s="4" r="A5" t="s">
        <v>34</v>
      </c>
      <c s="6" r="C5" t="n">
        <v>30138</v>
      </c>
      <c s="6" r="G5" t="n">
        <v>195230</v>
      </c>
      <c s="6" r="I5" t="n">
        <v>161649</v>
      </c>
    </row>
    <row r="6" spans="1:10">
      <c s="4" r="A6" t="s">
        <v>37</v>
      </c>
      <c s="6" r="C6" t="n">
        <v>2090</v>
      </c>
      <c s="6" r="G6" t="n">
        <v>13539</v>
      </c>
      <c s="6" r="I6" t="n">
        <v>10059</v>
      </c>
    </row>
    <row r="7" spans="1:10">
      <c s="4" r="A7" t="s">
        <v>36</v>
      </c>
      <c s="6" r="C7" t="n">
        <v>16193</v>
      </c>
      <c s="6" r="G7" t="n">
        <v>104897</v>
      </c>
      <c s="6" r="I7" t="n">
        <v>911242</v>
      </c>
    </row>
    <row r="8" spans="1:10">
      <c s="4" r="A8" t="s">
        <v>38</v>
      </c>
      <c s="6" r="C8" t="n">
        <v>100748</v>
      </c>
      <c s="6" r="G8" t="n">
        <v>652630</v>
      </c>
      <c s="6" r="I8" t="n">
        <v>309441</v>
      </c>
    </row>
    <row r="9" spans="1:10">
      <c s="4" r="A9" t="s">
        <v>39</v>
      </c>
      <c s="6" r="C9" t="n">
        <v>4803</v>
      </c>
      <c s="6" r="G9" t="n">
        <v>31113</v>
      </c>
      <c s="6" r="I9" t="n">
        <v>35002</v>
      </c>
    </row>
    <row r="10" spans="1:10">
      <c s="4" r="A10" t="s">
        <v>784</v>
      </c>
      <c s="6" r="C10" t="n">
        <v>16230</v>
      </c>
      <c s="6" r="G10" t="n">
        <v>105137</v>
      </c>
      <c s="6" r="I10" t="n">
        <v>54867</v>
      </c>
    </row>
    <row r="11" spans="1:10">
      <c s="4" r="A11" t="s">
        <v>41</v>
      </c>
      <c s="6" r="C11" t="n">
        <v>537482</v>
      </c>
      <c s="6" r="G11" t="n">
        <v>3481708</v>
      </c>
      <c s="6" r="I11" t="n">
        <v>2866620</v>
      </c>
    </row>
    <row r="12" spans="1:10">
      <c s="3" r="A12" t="s">
        <v>42</v>
      </c>
    </row>
    <row r="13" spans="1:10">
      <c s="4" r="A13" t="s">
        <v>43</v>
      </c>
      <c s="6" r="C13" t="n">
        <v>563937</v>
      </c>
      <c s="6" r="G13" t="n">
        <v>3653071</v>
      </c>
      <c s="6" r="I13" t="n">
        <v>3036707</v>
      </c>
    </row>
    <row r="14" spans="1:10">
      <c s="4" r="A14" t="s">
        <v>44</v>
      </c>
      <c s="6" r="C14" t="n">
        <v>196697</v>
      </c>
      <c s="6" r="F14" t="n">
        <v>336889</v>
      </c>
      <c s="6" r="G14" t="n">
        <v>1274166</v>
      </c>
      <c s="6" r="I14" t="n">
        <v>1404453</v>
      </c>
    </row>
    <row r="15" spans="1:10">
      <c s="4" r="A15" t="s">
        <v>45</v>
      </c>
      <c s="6" r="C15" t="n">
        <v>9985</v>
      </c>
      <c s="6" r="G15" t="n">
        <v>64682</v>
      </c>
      <c s="6" r="I15" t="n">
        <v>66175</v>
      </c>
    </row>
    <row r="16" spans="1:10">
      <c s="4" r="A16" t="s">
        <v>46</v>
      </c>
      <c s="6" r="C16" t="n">
        <v>271075</v>
      </c>
      <c s="6" r="F16" t="n">
        <v>410500</v>
      </c>
      <c s="6" r="G16" t="n">
        <v>1755970</v>
      </c>
      <c s="6" r="H16" t="n">
        <v>271075</v>
      </c>
      <c s="6" r="I16" t="n">
        <v>1755970</v>
      </c>
      <c s="6" r="J16" t="n">
        <v>296688</v>
      </c>
    </row>
    <row r="17" spans="1:10">
      <c s="4" r="A17" t="s">
        <v>39</v>
      </c>
      <c s="6" r="C17" t="n">
        <v>7240</v>
      </c>
      <c s="6" r="G17" t="n">
        <v>46900</v>
      </c>
      <c s="6" r="I17" t="n">
        <v>42573</v>
      </c>
    </row>
    <row r="18" spans="1:10">
      <c s="4" r="A18" t="s">
        <v>785</v>
      </c>
      <c s="6" r="C18" t="n">
        <v>10806</v>
      </c>
      <c s="6" r="G18" t="n">
        <v>70000</v>
      </c>
      <c s="6" r="I18" t="n">
        <v>98500</v>
      </c>
    </row>
    <row r="19" spans="1:10">
      <c s="4" r="A19" t="s">
        <v>48</v>
      </c>
      <c s="6" r="C19" t="n">
        <v>29330</v>
      </c>
      <c s="6" r="G19" t="n">
        <v>189991</v>
      </c>
      <c s="6" r="I19" t="n">
        <v>121461</v>
      </c>
    </row>
    <row r="20" spans="1:10">
      <c s="4" r="A20" t="s">
        <v>47</v>
      </c>
      <c s="6" r="C20" t="n">
        <v>30706</v>
      </c>
      <c s="6" r="G20" t="n">
        <v>198907</v>
      </c>
      <c s="6" r="I20" t="n">
        <v>126307</v>
      </c>
    </row>
    <row r="21" spans="1:10">
      <c s="4" r="A21" t="s">
        <v>49</v>
      </c>
      <c s="6" r="C21" t="n">
        <v>1139615</v>
      </c>
      <c s="6" r="G21" t="n">
        <v>7382202</v>
      </c>
      <c s="6" r="I21" t="n">
        <v>6773561</v>
      </c>
    </row>
    <row r="22" spans="1:10">
      <c s="4" r="A22" t="s">
        <v>50</v>
      </c>
      <c s="6" r="C22" t="n">
        <v>1677097</v>
      </c>
      <c s="6" r="G22" t="n">
        <v>10863910</v>
      </c>
      <c s="6" r="I22" t="n">
        <v>9640181</v>
      </c>
    </row>
    <row r="23" spans="1:10">
      <c s="3" r="A23" t="s">
        <v>51</v>
      </c>
    </row>
    <row r="24" spans="1:10">
      <c s="4" r="A24" t="s">
        <v>786</v>
      </c>
      <c s="6" r="C24" t="n">
        <v>42607</v>
      </c>
      <c s="6" r="G24" t="n">
        <v>276000</v>
      </c>
      <c s="6" r="I24" t="n">
        <v>160181</v>
      </c>
    </row>
    <row r="25" spans="1:10">
      <c s="4" r="A25" t="s">
        <v>787</v>
      </c>
      <c s="6" r="C25" t="n">
        <v>74504</v>
      </c>
      <c s="6" r="G25" t="n">
        <v>482622</v>
      </c>
      <c s="6" r="I25" t="n">
        <v>386074</v>
      </c>
    </row>
    <row r="26" spans="1:10">
      <c s="4" r="A26" t="s">
        <v>185</v>
      </c>
      <c s="6" r="C26" t="n">
        <v>98483</v>
      </c>
      <c s="6" r="G26" t="n">
        <v>637957</v>
      </c>
      <c s="6" r="I26" t="n">
        <v>599491</v>
      </c>
    </row>
    <row r="27" spans="1:10">
      <c s="4" r="A27" t="s">
        <v>788</v>
      </c>
      <c s="6" r="C27" t="n">
        <v>28683</v>
      </c>
      <c s="6" r="G27" t="n">
        <v>185800</v>
      </c>
      <c s="6" r="I27" t="n">
        <v>97679</v>
      </c>
    </row>
    <row r="28" spans="1:10">
      <c s="4" r="A28" t="s">
        <v>789</v>
      </c>
      <c s="6" r="C28" t="n">
        <v>7712</v>
      </c>
      <c s="6" r="G28" t="n">
        <v>49959</v>
      </c>
      <c s="6" r="I28" t="n">
        <v>35013</v>
      </c>
    </row>
    <row r="29" spans="1:10">
      <c s="4" r="A29" t="s">
        <v>186</v>
      </c>
      <c s="6" r="C29" t="n">
        <v>52812</v>
      </c>
      <c s="6" r="G29" t="n">
        <v>342105</v>
      </c>
      <c s="6" r="I29" t="n">
        <v>347441</v>
      </c>
    </row>
    <row r="30" spans="1:10">
      <c s="4" r="A30" t="s">
        <v>790</v>
      </c>
      <c s="6" r="C30" t="n">
        <v>61377</v>
      </c>
      <c s="6" r="G30" t="n">
        <v>397588</v>
      </c>
      <c s="6" r="I30" t="n">
        <v>326804</v>
      </c>
    </row>
    <row r="31" spans="1:10">
      <c s="4" r="A31" t="s">
        <v>791</v>
      </c>
      <c s="6" r="C31" t="n">
        <v>21688</v>
      </c>
      <c s="6" r="G31" t="n">
        <v>140488</v>
      </c>
      <c s="6" r="I31" t="n">
        <v>71939</v>
      </c>
    </row>
    <row r="32" spans="1:10">
      <c s="4" r="A32" t="s">
        <v>189</v>
      </c>
      <c s="6" r="C32" t="n">
        <v>977</v>
      </c>
      <c s="6" r="G32" t="n">
        <v>6332</v>
      </c>
      <c s="6" r="I32" t="n">
        <v>6150</v>
      </c>
    </row>
    <row r="33" spans="1:10">
      <c s="4" r="A33" t="s">
        <v>792</v>
      </c>
      <c s="6" r="I33" t="n">
        <v>2696</v>
      </c>
    </row>
    <row r="34" spans="1:10">
      <c s="4" r="A34" t="s">
        <v>64</v>
      </c>
      <c s="6" r="C34" t="n">
        <v>435626</v>
      </c>
      <c s="6" r="G34" t="n">
        <v>2821904</v>
      </c>
      <c s="6" r="I34" t="n">
        <v>2989115</v>
      </c>
    </row>
    <row r="35" spans="1:10">
      <c s="3" r="A35" t="s">
        <v>65</v>
      </c>
    </row>
    <row r="36" spans="1:10">
      <c s="4" r="A36" t="s">
        <v>793</v>
      </c>
      <c s="6" r="C36" t="n">
        <v>89393</v>
      </c>
      <c s="6" r="G36" t="n">
        <v>579070</v>
      </c>
      <c s="6" r="I36" t="n">
        <v>511679</v>
      </c>
    </row>
    <row r="37" spans="1:10">
      <c s="4" r="A37" t="s">
        <v>794</v>
      </c>
      <c s="6" r="C37" t="n">
        <v>2237</v>
      </c>
      <c s="6" r="G37" t="n">
        <v>14492</v>
      </c>
      <c s="6" r="I37" t="n">
        <v>20453</v>
      </c>
    </row>
    <row r="38" spans="1:10">
      <c s="4" r="A38" t="s">
        <v>792</v>
      </c>
      <c s="6" r="C38" t="n">
        <v>45264</v>
      </c>
      <c s="6" r="G38" t="n">
        <v>293212</v>
      </c>
      <c s="6" r="I38" t="n">
        <v>310340</v>
      </c>
    </row>
    <row r="39" spans="1:10">
      <c s="4" r="A39" t="s">
        <v>189</v>
      </c>
      <c s="6" r="C39" t="n">
        <v>4830</v>
      </c>
      <c s="6" r="G39" t="n">
        <v>31288</v>
      </c>
      <c s="6" r="I39" t="n">
        <v>27422</v>
      </c>
    </row>
    <row r="40" spans="1:10">
      <c s="4" r="A40" t="s">
        <v>186</v>
      </c>
      <c s="6" r="C40" t="n">
        <v>10580</v>
      </c>
      <c s="6" r="G40" t="n">
        <v>68535</v>
      </c>
      <c s="6" r="I40" t="n">
        <v>74044</v>
      </c>
    </row>
    <row r="41" spans="1:10">
      <c s="4" r="A41" t="s">
        <v>795</v>
      </c>
      <c s="6" r="C41" t="n">
        <v>121990</v>
      </c>
      <c s="6" r="F41" t="n">
        <v>0</v>
      </c>
      <c s="6" r="G41" t="n">
        <v>790229</v>
      </c>
      <c s="7" r="H41" t="n">
        <v>119440</v>
      </c>
      <c s="6" r="I41" t="n">
        <v>773706</v>
      </c>
      <c s="8" r="J41" t="n">
        <v>0</v>
      </c>
    </row>
    <row r="42" spans="1:10">
      <c s="4" r="A42" t="s">
        <v>74</v>
      </c>
      <c s="6" r="C42" t="n">
        <v>496680</v>
      </c>
      <c s="6" r="G42" t="n">
        <v>3217402</v>
      </c>
      <c s="6" r="I42" t="n">
        <v>3650403</v>
      </c>
    </row>
    <row r="43" spans="1:10">
      <c s="4" r="A43" t="s">
        <v>75</v>
      </c>
      <c s="6" r="C43" t="n">
        <v>932306</v>
      </c>
      <c s="6" r="G43" t="n">
        <v>6039306</v>
      </c>
      <c s="6" r="I43" t="n">
        <v>6639518</v>
      </c>
    </row>
    <row r="44" spans="1:10">
      <c s="4" r="A44" t="s">
        <v>125</v>
      </c>
      <c s="6" r="C44" t="n">
        <v>561050</v>
      </c>
      <c s="8" r="D44" t="n">
        <v>3634372</v>
      </c>
      <c s="8" r="E44" t="n">
        <v>2876447</v>
      </c>
      <c s="6" r="F44" t="n">
        <v>1966717</v>
      </c>
    </row>
    <row r="45" spans="1:10">
      <c s="4" r="A45" t="s">
        <v>796</v>
      </c>
      <c s="6" r="C45" t="n">
        <v>-61946</v>
      </c>
      <c s="6" r="D45" t="n">
        <v>-401275</v>
      </c>
      <c s="6" r="E45" t="n">
        <v>-328477</v>
      </c>
      <c s="6" r="F45" t="n">
        <v>-47003</v>
      </c>
    </row>
    <row r="46" spans="1:10">
      <c s="4" r="A46" t="s">
        <v>797</v>
      </c>
      <c s="6" r="C46" t="n">
        <v>33474</v>
      </c>
      <c s="6" r="D46" t="n">
        <v>216834</v>
      </c>
      <c s="6" r="E46" t="n">
        <v>325365</v>
      </c>
      <c s="6" r="F46" t="n">
        <v>64531</v>
      </c>
    </row>
    <row r="47" spans="1:10">
      <c s="4" r="A47" t="s">
        <v>798</v>
      </c>
      <c s="6" r="C47" t="n">
        <v>-57139</v>
      </c>
      <c s="6" r="D47" t="n">
        <v>-370130</v>
      </c>
      <c s="6" r="E47" t="n">
        <v>-2261797</v>
      </c>
      <c s="6" r="F47" t="n">
        <v>-1507315</v>
      </c>
    </row>
    <row r="48" spans="1:10">
      <c s="4" r="A48" t="s">
        <v>799</v>
      </c>
      <c s="6" r="C48" t="n">
        <v>172132</v>
      </c>
      <c s="6" r="D48" t="n">
        <v>1115032</v>
      </c>
      <c s="6" r="E48" t="n">
        <v>1121732</v>
      </c>
      <c s="6" r="F48" t="n">
        <v>2477557</v>
      </c>
    </row>
    <row r="49" spans="1:10">
      <c s="4" r="A49" t="s">
        <v>800</v>
      </c>
      <c s="6" r="C49" t="n">
        <v>160647</v>
      </c>
      <c s="6" r="D49" t="n">
        <v>1040639</v>
      </c>
      <c s="6" r="E49" t="n">
        <v>-814441</v>
      </c>
      <c s="6" r="F49" t="n">
        <v>1026602</v>
      </c>
    </row>
    <row r="50" spans="1:10">
      <c s="4" r="A50" t="s">
        <v>114</v>
      </c>
    </row>
    <row r="51" spans="1:10">
      <c s="3" r="A51" t="s">
        <v>32</v>
      </c>
    </row>
    <row r="52" spans="1:10">
      <c s="4" r="A52" t="s">
        <v>33</v>
      </c>
      <c s="6" r="C52" t="n">
        <v>60388</v>
      </c>
      <c s="6" r="G52" t="n">
        <v>391182</v>
      </c>
      <c s="6" r="I52" t="n">
        <v>369597</v>
      </c>
    </row>
    <row r="53" spans="1:10">
      <c s="4" r="A53" t="s">
        <v>34</v>
      </c>
      <c s="6" r="C53" t="n">
        <v>20975</v>
      </c>
      <c s="6" r="G53" t="n">
        <v>135875</v>
      </c>
      <c s="6" r="I53" t="n">
        <v>61649</v>
      </c>
    </row>
    <row r="54" spans="1:10">
      <c s="4" r="A54" t="s">
        <v>801</v>
      </c>
      <c s="6" r="C54" t="n">
        <v>97345</v>
      </c>
      <c s="6" r="G54" t="n">
        <v>630582</v>
      </c>
      <c s="6" r="I54" t="n">
        <v>677375</v>
      </c>
    </row>
    <row r="55" spans="1:10">
      <c s="4" r="A55" t="s">
        <v>37</v>
      </c>
      <c s="6" r="C55" t="n">
        <v>2025</v>
      </c>
      <c s="6" r="G55" t="n">
        <v>13115</v>
      </c>
      <c s="6" r="I55" t="n">
        <v>9673</v>
      </c>
    </row>
    <row r="56" spans="1:10">
      <c s="4" r="A56" t="s">
        <v>36</v>
      </c>
      <c s="6" r="C56" t="n">
        <v>15792</v>
      </c>
      <c s="6" r="G56" t="n">
        <v>102300</v>
      </c>
      <c s="6" r="I56" t="n">
        <v>900000</v>
      </c>
    </row>
    <row r="57" spans="1:10">
      <c s="4" r="A57" t="s">
        <v>38</v>
      </c>
      <c s="6" r="C57" t="n">
        <v>84606</v>
      </c>
      <c s="6" r="G57" t="n">
        <v>548061</v>
      </c>
      <c s="6" r="I57" t="n">
        <v>258474</v>
      </c>
    </row>
    <row r="58" spans="1:10">
      <c s="4" r="A58" t="s">
        <v>39</v>
      </c>
      <c s="6" r="C58" t="n">
        <v>4481</v>
      </c>
      <c s="6" r="G58" t="n">
        <v>29029</v>
      </c>
      <c s="6" r="I58" t="n">
        <v>33717</v>
      </c>
    </row>
    <row r="59" spans="1:10">
      <c s="4" r="A59" t="s">
        <v>784</v>
      </c>
      <c s="6" r="C59" t="n">
        <v>8568</v>
      </c>
      <c s="6" r="G59" t="n">
        <v>55503</v>
      </c>
      <c s="6" r="I59" t="n">
        <v>9800</v>
      </c>
    </row>
    <row r="60" spans="1:10">
      <c s="4" r="A60" t="s">
        <v>41</v>
      </c>
      <c s="6" r="C60" t="n">
        <v>294180</v>
      </c>
      <c s="6" r="G60" t="n">
        <v>1905647</v>
      </c>
      <c s="6" r="I60" t="n">
        <v>2320285</v>
      </c>
    </row>
    <row r="61" spans="1:10">
      <c s="3" r="A61" t="s">
        <v>42</v>
      </c>
    </row>
    <row r="62" spans="1:10">
      <c s="4" r="A62" t="s">
        <v>43</v>
      </c>
      <c s="6" r="C62" t="n">
        <v>343736</v>
      </c>
      <c s="6" r="G62" t="n">
        <v>2226653</v>
      </c>
      <c s="6" r="I62" t="n">
        <v>1945176</v>
      </c>
    </row>
    <row r="63" spans="1:10">
      <c s="4" r="A63" t="s">
        <v>44</v>
      </c>
      <c s="6" r="C63" t="n">
        <v>125069</v>
      </c>
      <c s="6" r="G63" t="n">
        <v>810171</v>
      </c>
      <c s="6" r="I63" t="n">
        <v>904921</v>
      </c>
    </row>
    <row r="64" spans="1:10">
      <c s="4" r="A64" t="s">
        <v>45</v>
      </c>
      <c s="6" r="C64" t="n">
        <v>9985</v>
      </c>
      <c s="6" r="G64" t="n">
        <v>64682</v>
      </c>
      <c s="6" r="I64" t="n">
        <v>66175</v>
      </c>
    </row>
    <row r="65" spans="1:10">
      <c s="4" r="A65" t="s">
        <v>46</v>
      </c>
      <c s="6" r="C65" t="n">
        <v>177000</v>
      </c>
      <c s="6" r="G65" t="n">
        <v>1146570</v>
      </c>
      <c s="6" r="I65" t="n">
        <v>1146570</v>
      </c>
    </row>
    <row r="66" spans="1:10">
      <c s="4" r="A66" t="s">
        <v>39</v>
      </c>
      <c s="6" r="C66" t="n">
        <v>6899</v>
      </c>
      <c s="6" r="G66" t="n">
        <v>44688</v>
      </c>
      <c s="6" r="I66" t="n">
        <v>40363</v>
      </c>
    </row>
    <row r="67" spans="1:10">
      <c s="4" r="A67" t="s">
        <v>785</v>
      </c>
      <c s="6" r="I67" t="n">
        <v>28500</v>
      </c>
    </row>
    <row r="68" spans="1:10">
      <c s="4" r="A68" t="s">
        <v>48</v>
      </c>
      <c s="6" r="C68" t="n">
        <v>23738</v>
      </c>
      <c s="6" r="G68" t="n">
        <v>153772</v>
      </c>
      <c s="6" r="I68" t="n">
        <v>65942</v>
      </c>
    </row>
    <row r="69" spans="1:10">
      <c s="4" r="A69" t="s">
        <v>47</v>
      </c>
      <c s="6" r="C69" t="n">
        <v>25387</v>
      </c>
      <c s="6" r="G69" t="n">
        <v>164454</v>
      </c>
      <c s="6" r="I69" t="n">
        <v>110626</v>
      </c>
    </row>
    <row r="70" spans="1:10">
      <c s="4" r="A70" t="s">
        <v>49</v>
      </c>
      <c s="6" r="C70" t="n">
        <v>711814</v>
      </c>
      <c s="6" r="G70" t="n">
        <v>4610990</v>
      </c>
      <c s="6" r="I70" t="n">
        <v>4308273</v>
      </c>
    </row>
    <row r="71" spans="1:10">
      <c s="4" r="A71" t="s">
        <v>50</v>
      </c>
      <c s="6" r="C71" t="n">
        <v>1005994</v>
      </c>
      <c s="6" r="G71" t="n">
        <v>6516637</v>
      </c>
      <c s="6" r="I71" t="n">
        <v>6628558</v>
      </c>
    </row>
    <row r="72" spans="1:10">
      <c s="3" r="A72" t="s">
        <v>51</v>
      </c>
    </row>
    <row r="73" spans="1:10">
      <c s="4" r="A73" t="s">
        <v>786</v>
      </c>
      <c s="6" r="C73" t="n">
        <v>42607</v>
      </c>
      <c s="6" r="G73" t="n">
        <v>276000</v>
      </c>
      <c s="6" r="I73" t="n">
        <v>160181</v>
      </c>
    </row>
    <row r="74" spans="1:10">
      <c s="4" r="A74" t="s">
        <v>787</v>
      </c>
      <c s="6" r="C74" t="n">
        <v>64351</v>
      </c>
      <c s="6" r="G74" t="n">
        <v>416850</v>
      </c>
      <c s="6" r="I74" t="n">
        <v>340519</v>
      </c>
    </row>
    <row r="75" spans="1:10">
      <c s="4" r="A75" t="s">
        <v>185</v>
      </c>
      <c s="6" r="C75" t="n">
        <v>67293</v>
      </c>
      <c s="6" r="G75" t="n">
        <v>435912</v>
      </c>
      <c s="6" r="I75" t="n">
        <v>375124</v>
      </c>
    </row>
    <row r="76" spans="1:10">
      <c s="4" r="A76" t="s">
        <v>788</v>
      </c>
      <c s="6" r="C76" t="n">
        <v>28683</v>
      </c>
      <c s="6" r="G76" t="n">
        <v>185800</v>
      </c>
      <c s="6" r="I76" t="n">
        <v>97679</v>
      </c>
    </row>
    <row r="77" spans="1:10">
      <c s="4" r="A77" t="s">
        <v>789</v>
      </c>
      <c s="6" r="C77" t="n">
        <v>6785</v>
      </c>
      <c s="6" r="G77" t="n">
        <v>43949</v>
      </c>
      <c s="6" r="I77" t="n">
        <v>27677</v>
      </c>
    </row>
    <row r="78" spans="1:10">
      <c s="4" r="A78" t="s">
        <v>186</v>
      </c>
      <c s="6" r="C78" t="n">
        <v>51266</v>
      </c>
      <c s="6" r="G78" t="n">
        <v>332091</v>
      </c>
      <c s="6" r="I78" t="n">
        <v>338655</v>
      </c>
    </row>
    <row r="79" spans="1:10">
      <c s="4" r="A79" t="s">
        <v>802</v>
      </c>
      <c s="4" r="B79" t="s">
        <v>115</v>
      </c>
      <c s="6" r="C79" t="n">
        <v>137545</v>
      </c>
      <c s="6" r="G79" t="n">
        <v>890988</v>
      </c>
      <c s="6" r="I79" t="n">
        <v>491522</v>
      </c>
    </row>
    <row r="80" spans="1:10">
      <c s="4" r="A80" t="s">
        <v>790</v>
      </c>
      <c s="4" r="B80" t="s">
        <v>592</v>
      </c>
      <c s="6" r="C80" t="n">
        <v>7528</v>
      </c>
      <c s="6" r="G80" t="n">
        <v>48762</v>
      </c>
      <c s="6" r="I80" t="n">
        <v>53371</v>
      </c>
    </row>
    <row r="81" spans="1:10">
      <c s="4" r="A81" t="s">
        <v>791</v>
      </c>
      <c s="6" r="C81" t="n">
        <v>19095</v>
      </c>
      <c s="6" r="G81" t="n">
        <v>123694</v>
      </c>
      <c s="6" r="I81" t="n">
        <v>54984</v>
      </c>
    </row>
    <row r="82" spans="1:10">
      <c s="4" r="A82" t="s">
        <v>803</v>
      </c>
      <c s="6" r="I82" t="n">
        <v>900000</v>
      </c>
    </row>
    <row r="83" spans="1:10">
      <c s="4" r="A83" t="s">
        <v>804</v>
      </c>
      <c s="6" r="C83" t="n">
        <v>1918</v>
      </c>
      <c s="6" r="G83" t="n">
        <v>12422</v>
      </c>
    </row>
    <row r="84" spans="1:10">
      <c s="4" r="A84" t="s">
        <v>189</v>
      </c>
      <c s="7" r="C84" t="n">
        <v>977</v>
      </c>
      <c s="8" r="G84" t="n">
        <v>6332</v>
      </c>
      <c s="6" r="I84" t="n">
        <v>6150</v>
      </c>
    </row>
    <row r="85" spans="1:10">
      <c s="4" r="A85" t="s">
        <v>792</v>
      </c>
      <c s="4" r="C85" t="s">
        <v>77</v>
      </c>
      <c s="4" r="G85" t="s">
        <v>77</v>
      </c>
      <c s="6" r="I85" t="n">
        <v>2696</v>
      </c>
    </row>
    <row r="86" spans="1:10">
      <c s="4" r="A86" t="s">
        <v>64</v>
      </c>
      <c s="7" r="C86" t="n">
        <v>428048</v>
      </c>
      <c s="8" r="G86" t="n">
        <v>2772800</v>
      </c>
      <c s="6" r="I86" t="n">
        <v>2848558</v>
      </c>
    </row>
    <row r="87" spans="1:10">
      <c s="3" r="A87" t="s">
        <v>65</v>
      </c>
    </row>
    <row r="88" spans="1:10">
      <c s="4" r="A88" t="s">
        <v>802</v>
      </c>
      <c s="6" r="C88" t="n">
        <v>166741</v>
      </c>
      <c s="6" r="G88" t="n">
        <v>1080118</v>
      </c>
      <c s="6" r="I88" t="n">
        <v>1137850</v>
      </c>
    </row>
    <row r="89" spans="1:10">
      <c s="4" r="A89" t="s">
        <v>805</v>
      </c>
      <c s="6" r="C89" t="n">
        <v>4251</v>
      </c>
      <c s="6" r="G89" t="n">
        <v>27534</v>
      </c>
    </row>
    <row r="90" spans="1:10">
      <c s="4" r="A90" t="s">
        <v>793</v>
      </c>
      <c s="6" r="C90" t="n">
        <v>83902</v>
      </c>
      <c s="6" r="G90" t="n">
        <v>543503</v>
      </c>
      <c s="6" r="I90" t="n">
        <v>458632</v>
      </c>
    </row>
    <row r="91" spans="1:10">
      <c s="4" r="A91" t="s">
        <v>794</v>
      </c>
      <c s="6" r="C91" t="n">
        <v>1713</v>
      </c>
      <c s="6" r="G91" t="n">
        <v>11098</v>
      </c>
      <c s="6" r="I91" t="n">
        <v>20453</v>
      </c>
    </row>
    <row r="92" spans="1:10">
      <c s="4" r="A92" t="s">
        <v>792</v>
      </c>
      <c s="6" r="C92" t="n">
        <v>33734</v>
      </c>
      <c s="6" r="G92" t="n">
        <v>218522</v>
      </c>
      <c s="6" r="I92" t="n">
        <v>227821</v>
      </c>
    </row>
    <row r="93" spans="1:10">
      <c s="4" r="A93" t="s">
        <v>189</v>
      </c>
      <c s="6" r="C93" t="n">
        <v>4830</v>
      </c>
      <c s="6" r="G93" t="n">
        <v>31288</v>
      </c>
      <c s="6" r="I93" t="n">
        <v>27422</v>
      </c>
    </row>
    <row r="94" spans="1:10">
      <c s="4" r="A94" t="s">
        <v>186</v>
      </c>
      <c s="6" r="C94" t="n">
        <v>10580</v>
      </c>
      <c s="6" r="G94" t="n">
        <v>68535</v>
      </c>
      <c s="6" r="I94" t="n">
        <v>74044</v>
      </c>
    </row>
    <row r="95" spans="1:10">
      <c s="4" r="A95" t="s">
        <v>795</v>
      </c>
      <c s="6" r="C95" t="n">
        <v>15437</v>
      </c>
      <c s="6" r="G95" t="n">
        <v>100000</v>
      </c>
      <c s="6" r="I95" t="n">
        <v>100000</v>
      </c>
    </row>
    <row r="96" spans="1:10">
      <c s="4" r="A96" t="s">
        <v>74</v>
      </c>
      <c s="6" r="C96" t="n">
        <v>321188</v>
      </c>
      <c s="6" r="G96" t="n">
        <v>2080598</v>
      </c>
      <c s="6" r="I96" t="n">
        <v>2046222</v>
      </c>
    </row>
    <row r="97" spans="1:10">
      <c s="4" r="A97" t="s">
        <v>75</v>
      </c>
      <c s="6" r="C97" t="n">
        <v>749236</v>
      </c>
      <c s="8" r="G97" t="n">
        <v>4853398</v>
      </c>
      <c s="8" r="I97" t="n">
        <v>4894780</v>
      </c>
    </row>
    <row r="98" spans="1:10">
      <c s="4" r="A98" t="s">
        <v>125</v>
      </c>
      <c s="6" r="C98" t="n">
        <v>488304</v>
      </c>
      <c s="6" r="D98" t="n">
        <v>3066090</v>
      </c>
      <c s="6" r="E98" t="n">
        <v>2695021</v>
      </c>
      <c s="6" r="F98" t="n">
        <v>2051248</v>
      </c>
    </row>
    <row r="99" spans="1:10">
      <c s="4" r="A99" t="s">
        <v>796</v>
      </c>
      <c s="6" r="C99" t="n">
        <v>-5527</v>
      </c>
      <c s="6" r="D99" t="n">
        <v>-35811</v>
      </c>
      <c s="6" r="E99" t="n">
        <v>175521</v>
      </c>
      <c s="6" r="F99" t="n">
        <v>179049</v>
      </c>
    </row>
    <row r="100" spans="1:10">
      <c s="4" r="A100" t="s">
        <v>797</v>
      </c>
      <c s="6" r="C100" t="n">
        <v>41718</v>
      </c>
      <c s="6" r="D100" t="n">
        <v>270358</v>
      </c>
      <c s="6" r="E100" t="n">
        <v>434865</v>
      </c>
      <c s="6" r="F100" t="n">
        <v>195659</v>
      </c>
    </row>
    <row r="101" spans="1:10">
      <c s="4" r="A101" t="s">
        <v>798</v>
      </c>
      <c s="6" r="C101" t="n">
        <v>16307</v>
      </c>
      <c s="6" r="D101" t="n">
        <v>105635</v>
      </c>
      <c s="6" r="E101" t="n">
        <v>-808117</v>
      </c>
      <c s="6" r="F101" t="n">
        <v>-1272863</v>
      </c>
    </row>
    <row r="102" spans="1:10">
      <c s="4" r="A102" t="s">
        <v>799</v>
      </c>
      <c s="6" r="C102" t="n">
        <v>-54722</v>
      </c>
      <c s="6" r="D102" t="n">
        <v>-354408</v>
      </c>
      <c s="6" r="E102" t="n">
        <v>480045</v>
      </c>
      <c s="6" r="F102" t="n">
        <v>1168139</v>
      </c>
    </row>
    <row r="103" spans="1:10">
      <c s="4" r="A103" t="s">
        <v>800</v>
      </c>
      <c s="7" r="C103" t="n">
        <v>3303</v>
      </c>
      <c s="8" r="D103" t="n">
        <v>21585</v>
      </c>
      <c s="8" r="E103" t="n">
        <v>106793</v>
      </c>
      <c s="8" r="F103" t="n">
        <v>90935</v>
      </c>
    </row>
    <row r="104" spans="1:10">
      <c r="A104" t="n"/>
    </row>
    <row r="105" spans="1:10">
      <c s="4" r="A105" t="s">
        <v>115</v>
      </c>
      <c s="4" r="B105" t="s">
        <v>806</v>
      </c>
    </row>
    <row r="106" spans="1:10">
      <c s="4" r="A106" t="s">
        <v>592</v>
      </c>
      <c s="4" r="B106" t="s">
        <v>120</v>
      </c>
    </row>
  </sheetData>
  <mergeCells count="6">
    <mergeCell ref="A1:B2"/>
    <mergeCell ref="C1:F1"/>
    <mergeCell ref="H1:I1"/>
    <mergeCell ref="A104:I104"/>
    <mergeCell ref="B105:I105"/>
    <mergeCell ref="B106:I106"/>
  </mergeCells>
  <pageMargins bottom="1" footer="0.5" header="0.5" left="0.75" right="0.75" top="1"/>
</worksheet>
</file>

<file path=xl/worksheets/sheet7.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169</v>
      </c>
      <c s="2" r="B1" t="s">
        <v>1</v>
      </c>
    </row>
    <row r="2" spans="1:5">
      <c s="2" r="B2" t="s">
        <v>29</v>
      </c>
      <c s="2" r="C2" t="s">
        <v>30</v>
      </c>
      <c s="2" r="D2" t="s">
        <v>31</v>
      </c>
      <c s="2" r="E2" t="s">
        <v>158</v>
      </c>
    </row>
    <row r="3" spans="1:5">
      <c s="3" r="A3" t="s">
        <v>170</v>
      </c>
    </row>
    <row r="4" spans="1:5">
      <c s="4" r="A4" t="s">
        <v>148</v>
      </c>
      <c s="7" r="B4" t="n">
        <v>-61946</v>
      </c>
      <c s="8" r="C4" t="n">
        <v>-401275</v>
      </c>
      <c s="8" r="D4" t="n">
        <v>-328477</v>
      </c>
      <c s="8" r="E4" t="n">
        <v>-47003</v>
      </c>
    </row>
    <row r="5" spans="1:5">
      <c s="3" r="A5" t="s">
        <v>171</v>
      </c>
    </row>
    <row r="6" spans="1:5">
      <c s="4" r="A6" t="s">
        <v>172</v>
      </c>
      <c s="6" r="B6" t="n">
        <v>-11176</v>
      </c>
      <c s="6" r="C6" t="n">
        <v>-72394</v>
      </c>
      <c s="6" r="D6" t="n">
        <v>16256</v>
      </c>
      <c s="6" r="E6" t="n">
        <v>-7072</v>
      </c>
    </row>
    <row r="7" spans="1:5">
      <c s="4" r="A7" t="s">
        <v>136</v>
      </c>
      <c s="6" r="B7" t="n">
        <v>6688</v>
      </c>
      <c s="6" r="C7" t="n">
        <v>43325</v>
      </c>
      <c s="6" r="D7" t="n">
        <v>22629</v>
      </c>
      <c s="6" r="E7" t="n">
        <v>55882</v>
      </c>
    </row>
    <row r="8" spans="1:5">
      <c s="4" r="A8" t="s">
        <v>173</v>
      </c>
      <c s="6" r="B8" t="n">
        <v>62064</v>
      </c>
      <c s="6" r="C8" t="n">
        <v>402035</v>
      </c>
      <c s="6" r="D8" t="n">
        <v>278986</v>
      </c>
      <c s="6" r="E8" t="n">
        <v>141286</v>
      </c>
    </row>
    <row r="9" spans="1:5">
      <c s="4" r="A9" t="s">
        <v>174</v>
      </c>
      <c s="6" r="B9" t="n">
        <v>28427</v>
      </c>
      <c s="6" r="C9" t="n">
        <v>184147</v>
      </c>
      <c s="6" r="D9" t="n">
        <v>127669</v>
      </c>
      <c s="6" r="E9" t="n">
        <v>58903</v>
      </c>
    </row>
    <row r="10" spans="1:5">
      <c s="4" r="A10" t="s">
        <v>175</v>
      </c>
      <c s="6" r="B10" t="n">
        <v>16</v>
      </c>
      <c s="6" r="C10" t="n">
        <v>106</v>
      </c>
      <c s="6" r="D10" t="n">
        <v>-2659</v>
      </c>
      <c s="6" r="E10" t="n">
        <v>347</v>
      </c>
    </row>
    <row r="11" spans="1:5">
      <c s="4" r="A11" t="s">
        <v>176</v>
      </c>
      <c s="6" r="B11" t="n">
        <v>5063</v>
      </c>
      <c s="6" r="C11" t="n">
        <v>32796</v>
      </c>
      <c s="6" r="D11" t="n">
        <v>9913</v>
      </c>
      <c s="6" r="E11" t="n">
        <v>550</v>
      </c>
    </row>
    <row r="12" spans="1:5">
      <c s="4" r="A12" t="s">
        <v>177</v>
      </c>
      <c s="6" r="B12" t="n">
        <v>29335</v>
      </c>
      <c s="6" r="C12" t="n">
        <v>190027</v>
      </c>
      <c s="6" r="D12" t="n">
        <v>233735</v>
      </c>
      <c s="6" r="E12" t="n">
        <v>67769</v>
      </c>
    </row>
    <row r="13" spans="1:5">
      <c s="4" r="A13" t="s">
        <v>178</v>
      </c>
      <c s="6" r="B13" t="n">
        <v>-3128</v>
      </c>
      <c s="6" r="C13" t="n">
        <v>-20262</v>
      </c>
      <c s="6" r="D13" t="n">
        <v>-28728</v>
      </c>
      <c s="6" r="E13" t="n">
        <v>-19581</v>
      </c>
    </row>
    <row r="14" spans="1:5">
      <c s="4" r="A14" t="s">
        <v>179</v>
      </c>
      <c s="6" r="B14" t="n">
        <v>-8082</v>
      </c>
      <c s="6" r="C14" t="n">
        <v>-52355</v>
      </c>
      <c s="6" r="D14" t="n">
        <v>671</v>
      </c>
      <c s="6" r="E14" t="n">
        <v>1372</v>
      </c>
    </row>
    <row r="15" spans="1:5">
      <c s="4" r="A15" t="s">
        <v>180</v>
      </c>
      <c s="6" r="D15" t="n">
        <v>41581</v>
      </c>
    </row>
    <row r="16" spans="1:5">
      <c s="3" r="A16" t="s">
        <v>181</v>
      </c>
    </row>
    <row r="17" spans="1:5">
      <c s="4" r="A17" t="s">
        <v>34</v>
      </c>
      <c s="6" r="B17" t="n">
        <v>-12954</v>
      </c>
      <c s="6" r="C17" t="n">
        <v>-83913</v>
      </c>
      <c s="6" r="D17" t="n">
        <v>-47175</v>
      </c>
      <c s="6" r="E17" t="n">
        <v>-871</v>
      </c>
    </row>
    <row r="18" spans="1:5">
      <c s="4" r="A18" t="s">
        <v>182</v>
      </c>
      <c s="6" r="B18" t="n">
        <v>2329</v>
      </c>
      <c s="6" r="C18" t="n">
        <v>15086</v>
      </c>
      <c s="6" r="D18" t="n">
        <v>-81744</v>
      </c>
      <c s="6" r="E18" t="n">
        <v>-303391</v>
      </c>
    </row>
    <row r="19" spans="1:5">
      <c s="4" r="A19" t="s">
        <v>37</v>
      </c>
      <c s="6" r="B19" t="n">
        <v>-537</v>
      </c>
      <c s="6" r="C19" t="n">
        <v>-3480</v>
      </c>
      <c s="6" r="D19" t="n">
        <v>-2341</v>
      </c>
    </row>
    <row r="20" spans="1:5">
      <c s="4" r="A20" t="s">
        <v>38</v>
      </c>
      <c s="6" r="B20" t="n">
        <v>-43043</v>
      </c>
      <c s="6" r="C20" t="n">
        <v>-278826</v>
      </c>
      <c s="6" r="D20" t="n">
        <v>-103314</v>
      </c>
      <c s="6" r="E20" t="n">
        <v>-44596</v>
      </c>
    </row>
    <row r="21" spans="1:5">
      <c s="4" r="A21" t="s">
        <v>40</v>
      </c>
      <c s="6" r="B21" t="n">
        <v>-2767</v>
      </c>
      <c s="6" r="C21" t="n">
        <v>-17927</v>
      </c>
      <c s="6" r="D21" t="n">
        <v>-1757</v>
      </c>
      <c s="6" r="E21" t="n">
        <v>-7651</v>
      </c>
    </row>
    <row r="22" spans="1:5">
      <c s="4" r="A22" t="s">
        <v>183</v>
      </c>
      <c s="6" r="B22" t="n">
        <v>14904</v>
      </c>
      <c s="6" r="C22" t="n">
        <v>96548</v>
      </c>
      <c s="6" r="D22" t="n">
        <v>121698</v>
      </c>
      <c s="6" r="E22" t="n">
        <v>61269</v>
      </c>
    </row>
    <row r="23" spans="1:5">
      <c s="4" r="A23" t="s">
        <v>184</v>
      </c>
      <c s="6" r="B23" t="n">
        <v>-920</v>
      </c>
      <c s="6" r="C23" t="n">
        <v>-5961</v>
      </c>
      <c s="6" r="D23" t="n">
        <v>1894</v>
      </c>
      <c s="6" r="E23" t="n">
        <v>6219</v>
      </c>
    </row>
    <row r="24" spans="1:5">
      <c s="4" r="A24" t="s">
        <v>185</v>
      </c>
      <c s="6" r="B24" t="n">
        <v>14309</v>
      </c>
      <c s="6" r="C24" t="n">
        <v>92692</v>
      </c>
      <c s="6" r="D24" t="n">
        <v>-46945</v>
      </c>
      <c s="6" r="E24" t="n">
        <v>103952</v>
      </c>
    </row>
    <row r="25" spans="1:5">
      <c s="4" r="A25" t="s">
        <v>186</v>
      </c>
      <c s="6" r="B25" t="n">
        <v>-1674</v>
      </c>
      <c s="6" r="C25" t="n">
        <v>-10845</v>
      </c>
      <c s="6" r="D25" t="n">
        <v>-10643</v>
      </c>
      <c s="6" r="E25" t="n">
        <v>9582</v>
      </c>
    </row>
    <row r="26" spans="1:5">
      <c s="4" r="A26" t="s">
        <v>187</v>
      </c>
      <c s="6" r="B26" t="n">
        <v>13604</v>
      </c>
      <c s="6" r="C26" t="n">
        <v>88121</v>
      </c>
      <c s="6" r="D26" t="n">
        <v>97133</v>
      </c>
      <c s="6" r="E26" t="n">
        <v>546</v>
      </c>
    </row>
    <row r="27" spans="1:5">
      <c s="4" r="A27" t="s">
        <v>188</v>
      </c>
      <c s="6" r="B27" t="n">
        <v>2307</v>
      </c>
      <c s="6" r="C27" t="n">
        <v>14946</v>
      </c>
      <c s="6" r="D27" t="n">
        <v>8946</v>
      </c>
      <c s="6" r="E27" t="n">
        <v>-12772</v>
      </c>
    </row>
    <row r="28" spans="1:5">
      <c s="4" r="A28" t="s">
        <v>189</v>
      </c>
      <c s="6" r="B28" t="n">
        <v>625</v>
      </c>
      <c s="6" r="C28" t="n">
        <v>4048</v>
      </c>
      <c s="6" r="D28" t="n">
        <v>13409</v>
      </c>
      <c s="6" r="E28" t="n">
        <v>-747</v>
      </c>
    </row>
    <row r="29" spans="1:5">
      <c s="4" r="A29" t="s">
        <v>190</v>
      </c>
      <c s="6" r="B29" t="n">
        <v>30</v>
      </c>
      <c s="6" r="C29" t="n">
        <v>195</v>
      </c>
      <c s="6" r="D29" t="n">
        <v>4628</v>
      </c>
      <c s="6" r="E29" t="n">
        <v>538</v>
      </c>
    </row>
    <row r="30" spans="1:5">
      <c s="4" r="A30" t="s">
        <v>191</v>
      </c>
      <c s="6" r="B30" t="n">
        <v>33474</v>
      </c>
      <c s="6" r="C30" t="n">
        <v>216834</v>
      </c>
      <c s="6" r="D30" t="n">
        <v>325365</v>
      </c>
      <c s="6" r="E30" t="n">
        <v>64531</v>
      </c>
    </row>
    <row r="31" spans="1:5">
      <c s="3" r="A31" t="s">
        <v>192</v>
      </c>
    </row>
    <row r="32" spans="1:5">
      <c s="4" r="A32" t="s">
        <v>193</v>
      </c>
      <c s="6" r="B32" t="n">
        <v>-162444</v>
      </c>
      <c s="6" r="C32" t="n">
        <v>-1052271</v>
      </c>
      <c s="6" r="D32" t="n">
        <v>-800510</v>
      </c>
      <c s="6" r="E32" t="n">
        <v>-419126</v>
      </c>
    </row>
    <row r="33" spans="1:5">
      <c s="4" r="A33" t="s">
        <v>194</v>
      </c>
      <c s="6" r="D33" t="n">
        <v>-137445</v>
      </c>
    </row>
    <row r="34" spans="1:5">
      <c s="4" r="A34" t="s">
        <v>195</v>
      </c>
      <c s="6" r="B34" t="n">
        <v>-7335</v>
      </c>
      <c s="6" r="C34" t="n">
        <v>-47513</v>
      </c>
      <c s="6" r="D34" t="n">
        <v>-58201</v>
      </c>
      <c s="6" r="E34" t="n">
        <v>-36181</v>
      </c>
    </row>
    <row r="35" spans="1:5">
      <c s="4" r="A35" t="s">
        <v>196</v>
      </c>
      <c s="6" r="B35" t="n">
        <v>263</v>
      </c>
      <c s="6" r="C35" t="n">
        <v>1702</v>
      </c>
      <c s="6" r="D35" t="n">
        <v>16638</v>
      </c>
      <c s="6" r="E35" t="n">
        <v>241</v>
      </c>
    </row>
    <row r="36" spans="1:5">
      <c s="4" r="A36" t="s">
        <v>197</v>
      </c>
      <c s="6" r="B36" t="n">
        <v>-258600</v>
      </c>
      <c s="6" r="C36" t="n">
        <v>-1675157</v>
      </c>
      <c s="6" r="D36" t="n">
        <v>-152143</v>
      </c>
      <c s="6" r="E36" t="n">
        <v>-1098268</v>
      </c>
    </row>
    <row r="37" spans="1:5">
      <c s="4" r="A37" t="s">
        <v>198</v>
      </c>
      <c s="6" r="D37" t="n">
        <v>-118626</v>
      </c>
      <c s="6" r="E37" t="n">
        <v>-37050</v>
      </c>
    </row>
    <row r="38" spans="1:5">
      <c s="4" r="A38" t="s">
        <v>199</v>
      </c>
      <c s="6" r="B38" t="n">
        <v>-11342</v>
      </c>
      <c s="6" r="C38" t="n">
        <v>-73472</v>
      </c>
      <c s="6" r="D38" t="n">
        <v>-198422</v>
      </c>
    </row>
    <row r="39" spans="1:5">
      <c s="4" r="A39" t="s">
        <v>200</v>
      </c>
      <c s="6" r="D39" t="n">
        <v>38999</v>
      </c>
      <c s="6" r="E39" t="n">
        <v>1219</v>
      </c>
    </row>
    <row r="40" spans="1:5">
      <c s="4" r="A40" t="s">
        <v>201</v>
      </c>
      <c s="6" r="D40" t="n">
        <v>50000</v>
      </c>
    </row>
    <row r="41" spans="1:5">
      <c s="4" r="A41" t="s">
        <v>202</v>
      </c>
      <c s="6" r="B41" t="n">
        <v>385444</v>
      </c>
      <c s="6" r="C41" t="n">
        <v>2496826</v>
      </c>
      <c s="6" r="D41" t="n">
        <v>442998</v>
      </c>
      <c s="6" r="E41" t="n">
        <v>219143</v>
      </c>
    </row>
    <row r="42" spans="1:5">
      <c s="4" r="A42" t="s">
        <v>203</v>
      </c>
      <c s="6" r="D42" t="n">
        <v>-1308221</v>
      </c>
      <c s="6" r="E42" t="n">
        <v>-61793</v>
      </c>
    </row>
    <row r="43" spans="1:5">
      <c s="4" r="A43" t="s">
        <v>204</v>
      </c>
      <c s="6" r="B43" t="n">
        <v>-3125</v>
      </c>
      <c s="6" r="C43" t="n">
        <v>-20245</v>
      </c>
      <c s="6" r="D43" t="n">
        <v>-36864</v>
      </c>
      <c s="6" r="E43" t="n">
        <v>-50500</v>
      </c>
    </row>
    <row r="44" spans="1:5">
      <c s="4" r="A44" t="s">
        <v>205</v>
      </c>
      <c s="6" r="E44" t="n">
        <v>-1000</v>
      </c>
    </row>
    <row r="45" spans="1:5">
      <c s="4" r="A45" t="s">
        <v>206</v>
      </c>
      <c s="6" r="B45" t="n">
        <v>-57139</v>
      </c>
      <c s="6" r="C45" t="n">
        <v>-370130</v>
      </c>
      <c s="6" r="D45" t="n">
        <v>-2261797</v>
      </c>
      <c s="6" r="E45" t="n">
        <v>-1507315</v>
      </c>
    </row>
    <row r="46" spans="1:5">
      <c s="3" r="A46" t="s">
        <v>207</v>
      </c>
    </row>
    <row r="47" spans="1:5">
      <c s="4" r="A47" t="s">
        <v>34</v>
      </c>
      <c s="6" r="B47" t="n">
        <v>7770</v>
      </c>
      <c s="6" r="C47" t="n">
        <v>50332</v>
      </c>
      <c s="6" r="D47" t="n">
        <v>81151</v>
      </c>
      <c s="6" r="E47" t="n">
        <v>-383</v>
      </c>
    </row>
    <row r="48" spans="1:5">
      <c s="4" r="A48" t="s">
        <v>208</v>
      </c>
      <c s="6" r="E48" t="n">
        <v>100000</v>
      </c>
    </row>
    <row r="49" spans="1:5">
      <c s="4" r="A49" t="s">
        <v>209</v>
      </c>
      <c s="6" r="B49" t="n">
        <v>1134</v>
      </c>
      <c s="6" r="C49" t="n">
        <v>7344</v>
      </c>
      <c s="6" r="D49" t="n">
        <v>2981</v>
      </c>
      <c s="6" r="E49" t="n">
        <v>6470</v>
      </c>
    </row>
    <row r="50" spans="1:5">
      <c s="4" r="A50" t="s">
        <v>210</v>
      </c>
      <c s="6" r="B50" t="n">
        <v>279184</v>
      </c>
      <c s="6" r="C50" t="n">
        <v>1808498</v>
      </c>
      <c s="6" r="E50" t="n">
        <v>533301</v>
      </c>
    </row>
    <row r="51" spans="1:5">
      <c s="4" r="A51" t="s">
        <v>211</v>
      </c>
      <c s="6" r="D51" t="n">
        <v>-213665</v>
      </c>
      <c s="6" r="E51" t="n">
        <v>-59822</v>
      </c>
    </row>
    <row r="52" spans="1:5">
      <c s="4" r="A52" t="s">
        <v>212</v>
      </c>
      <c s="6" r="B52" t="n">
        <v>-2981</v>
      </c>
      <c s="6" r="C52" t="n">
        <v>-19310</v>
      </c>
      <c s="6" r="E52" t="n">
        <v>-78685</v>
      </c>
    </row>
    <row r="53" spans="1:5">
      <c s="4" r="A53" t="s">
        <v>213</v>
      </c>
      <c s="6" r="E53" t="n">
        <v>78685</v>
      </c>
    </row>
    <row r="54" spans="1:5">
      <c s="4" r="A54" t="s">
        <v>214</v>
      </c>
      <c s="6" r="E54" t="n">
        <v>-3476</v>
      </c>
    </row>
    <row r="55" spans="1:5">
      <c s="4" r="A55" t="s">
        <v>215</v>
      </c>
      <c s="6" r="D55" t="n">
        <v>-760607</v>
      </c>
    </row>
    <row r="56" spans="1:5">
      <c s="4" r="A56" t="s">
        <v>216</v>
      </c>
      <c s="6" r="D56" t="n">
        <v>1980640</v>
      </c>
      <c s="6" r="E56" t="n">
        <v>972841</v>
      </c>
    </row>
    <row r="57" spans="1:5">
      <c s="4" r="A57" t="s">
        <v>217</v>
      </c>
      <c s="6" r="B57" t="n">
        <v>13155</v>
      </c>
      <c s="6" r="C57" t="n">
        <v>85213</v>
      </c>
      <c s="6" r="D57" t="n">
        <v>48076</v>
      </c>
      <c s="6" r="E57" t="n">
        <v>935861</v>
      </c>
    </row>
    <row r="58" spans="1:5">
      <c s="4" r="A58" t="s">
        <v>218</v>
      </c>
      <c s="6" r="B58" t="n">
        <v>46312</v>
      </c>
      <c s="6" r="C58" t="n">
        <v>300000</v>
      </c>
      <c s="6" r="D58" t="n">
        <v>362928</v>
      </c>
      <c s="6" r="E58" t="n">
        <v>200044</v>
      </c>
    </row>
    <row r="59" spans="1:5">
      <c s="4" r="A59" t="s">
        <v>219</v>
      </c>
      <c s="6" r="B59" t="n">
        <v>-148247</v>
      </c>
      <c s="6" r="C59" t="n">
        <v>-960317</v>
      </c>
      <c s="6" r="D59" t="n">
        <v>-195785</v>
      </c>
      <c s="6" r="E59" t="n">
        <v>-4000</v>
      </c>
    </row>
    <row r="60" spans="1:5">
      <c s="4" r="A60" t="s">
        <v>220</v>
      </c>
      <c s="6" r="B60" t="n">
        <v>-28433</v>
      </c>
      <c s="6" r="C60" t="n">
        <v>-184181</v>
      </c>
      <c s="6" r="D60" t="n">
        <v>-380418</v>
      </c>
      <c s="6" r="E60" t="n">
        <v>-203279</v>
      </c>
    </row>
    <row r="61" spans="1:5">
      <c s="4" r="A61" t="s">
        <v>203</v>
      </c>
      <c s="6" r="D61" t="n">
        <v>-4870</v>
      </c>
    </row>
    <row r="62" spans="1:5">
      <c s="4" r="A62" t="s">
        <v>221</v>
      </c>
      <c s="6" r="B62" t="n">
        <v>-1235</v>
      </c>
      <c s="6" r="C62" t="n">
        <v>-8000</v>
      </c>
    </row>
    <row r="63" spans="1:5">
      <c s="4" r="A63" t="s">
        <v>222</v>
      </c>
      <c s="6" r="B63" t="n">
        <v>-12589</v>
      </c>
      <c s="6" r="C63" t="n">
        <v>-81547</v>
      </c>
      <c s="6" r="D63" t="n">
        <v>-31983</v>
      </c>
    </row>
    <row r="64" spans="1:5">
      <c s="4" r="A64" t="s">
        <v>223</v>
      </c>
      <c s="6" r="D64" t="n">
        <v>150000</v>
      </c>
    </row>
    <row r="65" spans="1:5">
      <c s="4" r="A65" t="s">
        <v>224</v>
      </c>
      <c s="6" r="D65" t="n">
        <v>-50000</v>
      </c>
    </row>
    <row r="66" spans="1:5">
      <c s="4" r="A66" t="s">
        <v>225</v>
      </c>
      <c s="6" r="B66" t="n">
        <v>20069</v>
      </c>
      <c s="6" r="C66" t="n">
        <v>130000</v>
      </c>
      <c s="6" r="D66" t="n">
        <v>164000</v>
      </c>
    </row>
    <row r="67" spans="1:5">
      <c s="4" r="A67" t="s">
        <v>226</v>
      </c>
      <c s="6" r="B67" t="n">
        <v>-2007</v>
      </c>
      <c s="6" r="C67" t="n">
        <v>-13000</v>
      </c>
      <c s="6" r="D67" t="n">
        <v>-30716</v>
      </c>
    </row>
    <row r="68" spans="1:5">
      <c s="4" r="A68" t="s">
        <v>227</v>
      </c>
      <c s="6" r="B68" t="n">
        <v>172132</v>
      </c>
      <c s="6" r="C68" t="n">
        <v>1115032</v>
      </c>
      <c s="6" r="D68" t="n">
        <v>1121732</v>
      </c>
      <c s="6" r="E68" t="n">
        <v>2477557</v>
      </c>
    </row>
    <row r="69" spans="1:5">
      <c s="4" r="A69" t="s">
        <v>228</v>
      </c>
      <c s="6" r="B69" t="n">
        <v>12180</v>
      </c>
      <c s="6" r="C69" t="n">
        <v>78903</v>
      </c>
      <c s="6" r="D69" t="n">
        <v>259</v>
      </c>
      <c s="6" r="E69" t="n">
        <v>-8171</v>
      </c>
    </row>
    <row r="70" spans="1:5">
      <c s="4" r="A70" t="s">
        <v>229</v>
      </c>
      <c s="6" r="B70" t="n">
        <v>160647</v>
      </c>
      <c s="6" r="C70" t="n">
        <v>1040639</v>
      </c>
      <c s="6" r="D70" t="n">
        <v>-814441</v>
      </c>
      <c s="6" r="E70" t="n">
        <v>1026602</v>
      </c>
    </row>
    <row r="71" spans="1:5">
      <c s="4" r="A71" t="s">
        <v>230</v>
      </c>
      <c s="6" r="B71" t="n">
        <v>99481</v>
      </c>
      <c s="6" r="C71" t="n">
        <v>644415</v>
      </c>
      <c s="6" r="D71" t="n">
        <v>1458856</v>
      </c>
      <c s="6" r="E71" t="n">
        <v>432254</v>
      </c>
    </row>
    <row r="72" spans="1:5">
      <c s="4" r="A72" t="s">
        <v>231</v>
      </c>
      <c s="6" r="B72" t="n">
        <v>260128</v>
      </c>
      <c s="6" r="C72" t="n">
        <v>1685054</v>
      </c>
      <c s="6" r="D72" t="n">
        <v>644415</v>
      </c>
      <c s="6" r="E72" t="n">
        <v>1458856</v>
      </c>
    </row>
    <row r="73" spans="1:5">
      <c s="3" r="A73" t="s">
        <v>232</v>
      </c>
    </row>
    <row r="74" spans="1:5">
      <c s="4" r="A74" t="s">
        <v>233</v>
      </c>
      <c s="6" r="B74" t="n">
        <v>-9697</v>
      </c>
      <c s="6" r="C74" t="n">
        <v>-62815</v>
      </c>
      <c s="6" r="D74" t="n">
        <v>-32750</v>
      </c>
      <c s="6" r="E74" t="n">
        <v>-38119</v>
      </c>
    </row>
    <row r="75" spans="1:5">
      <c s="4" r="A75" t="s">
        <v>234</v>
      </c>
      <c s="6" r="B75" t="n">
        <v>-37468</v>
      </c>
      <c s="6" r="C75" t="n">
        <v>-242713</v>
      </c>
      <c s="6" r="D75" t="n">
        <v>-229348</v>
      </c>
      <c s="6" r="E75" t="n">
        <v>-62123</v>
      </c>
    </row>
    <row r="76" spans="1:5">
      <c s="4" r="A76" t="s">
        <v>235</v>
      </c>
      <c s="6" r="B76" t="n">
        <v>9492</v>
      </c>
      <c s="6" r="C76" t="n">
        <v>61490</v>
      </c>
      <c s="6" r="D76" t="n">
        <v>83376</v>
      </c>
      <c s="6" r="E76" t="n">
        <v>27097</v>
      </c>
    </row>
    <row r="77" spans="1:5">
      <c s="3" r="A77" t="s">
        <v>236</v>
      </c>
    </row>
    <row r="78" spans="1:5">
      <c s="4" r="A78" t="s">
        <v>237</v>
      </c>
      <c s="6" r="B78" t="n">
        <v>20986</v>
      </c>
      <c s="6" r="C78" t="n">
        <v>135940</v>
      </c>
      <c s="6" r="D78" t="n">
        <v>231879</v>
      </c>
      <c s="6" r="E78" t="n">
        <v>262668</v>
      </c>
    </row>
    <row r="79" spans="1:5">
      <c s="4" r="A79" t="s">
        <v>238</v>
      </c>
      <c s="6" r="B79" t="n">
        <v>-14632</v>
      </c>
      <c s="6" r="C79" t="n">
        <v>-94782</v>
      </c>
      <c s="6" r="D79" t="n">
        <v>125682</v>
      </c>
      <c s="6" r="E79" t="n">
        <v>44573</v>
      </c>
    </row>
    <row r="80" spans="1:5">
      <c s="4" r="A80" t="s">
        <v>239</v>
      </c>
      <c s="6" r="B80" t="n">
        <v>-215</v>
      </c>
      <c s="6" r="C80" t="n">
        <v>-1392</v>
      </c>
      <c s="6" r="D80" t="n">
        <v>-4946</v>
      </c>
      <c s="6" r="E80" t="n">
        <v>-10187</v>
      </c>
    </row>
    <row r="81" spans="1:5">
      <c s="4" r="A81" t="s">
        <v>240</v>
      </c>
      <c s="7" r="B81" t="n">
        <v>-26479</v>
      </c>
      <c s="8" r="C81" t="n">
        <v>-174761</v>
      </c>
      <c s="8" r="D81" t="n">
        <v>370752</v>
      </c>
      <c s="6" r="E81" t="n">
        <v>35483</v>
      </c>
    </row>
    <row r="82" spans="1:5">
      <c s="4" r="A82" t="s">
        <v>241</v>
      </c>
    </row>
    <row r="83" spans="1:5">
      <c s="3" r="A83" t="s">
        <v>192</v>
      </c>
    </row>
    <row r="84" spans="1:5">
      <c s="4" r="A84" t="s">
        <v>242</v>
      </c>
      <c s="8" r="E84" t="n">
        <v>-24000</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s="1" r="A1" t="s">
        <v>807</v>
      </c>
      <c s="2" r="C1" t="s">
        <v>1</v>
      </c>
    </row>
    <row r="2" spans="1:7">
      <c s="2" r="C2" t="s">
        <v>29</v>
      </c>
      <c s="2" r="D2" t="s">
        <v>30</v>
      </c>
      <c s="2" r="E2" t="s">
        <v>31</v>
      </c>
      <c s="2" r="F2" t="s">
        <v>158</v>
      </c>
      <c s="2" r="G2" t="s">
        <v>30</v>
      </c>
    </row>
    <row r="3" spans="1:7">
      <c s="3" r="A3" t="s">
        <v>808</v>
      </c>
    </row>
    <row r="4" spans="1:7">
      <c s="4" r="A4" t="s">
        <v>809</v>
      </c>
      <c s="7" r="C4" t="n">
        <v>6022</v>
      </c>
      <c s="8" r="E4" t="n">
        <v>10012</v>
      </c>
      <c s="8" r="G4" t="n">
        <v>39010</v>
      </c>
    </row>
    <row r="5" spans="1:7">
      <c s="4" r="A5" t="s">
        <v>802</v>
      </c>
      <c s="4" r="B5" t="s">
        <v>115</v>
      </c>
      <c s="6" r="C5" t="n">
        <v>137545</v>
      </c>
      <c s="6" r="E5" t="n">
        <v>491522</v>
      </c>
      <c s="6" r="G5" t="n">
        <v>890988</v>
      </c>
    </row>
    <row r="6" spans="1:7">
      <c s="4" r="A6" t="s">
        <v>810</v>
      </c>
    </row>
    <row r="7" spans="1:7">
      <c s="3" r="A7" t="s">
        <v>808</v>
      </c>
    </row>
    <row r="8" spans="1:7">
      <c s="4" r="A8" t="s">
        <v>802</v>
      </c>
      <c s="6" r="C8" t="n">
        <v>5342</v>
      </c>
      <c s="6" r="E8" t="n">
        <v>36103</v>
      </c>
      <c s="8" r="G8" t="n">
        <v>34603</v>
      </c>
    </row>
    <row r="9" spans="1:7">
      <c s="4" r="A9" t="s">
        <v>811</v>
      </c>
      <c s="7" r="C9" t="n">
        <v>5448</v>
      </c>
      <c s="8" r="D9" t="n">
        <v>35292</v>
      </c>
      <c s="8" r="E9" t="n">
        <v>0</v>
      </c>
      <c s="8" r="F9" t="n">
        <v>9924</v>
      </c>
    </row>
    <row r="10" spans="1:7">
      <c r="A10" t="n"/>
    </row>
    <row r="11" spans="1:7">
      <c s="4" r="A11" t="s">
        <v>115</v>
      </c>
      <c s="4" r="B11" t="s">
        <v>806</v>
      </c>
    </row>
  </sheetData>
  <mergeCells count="4">
    <mergeCell ref="A1:B2"/>
    <mergeCell ref="C1:F1"/>
    <mergeCell ref="A10:F10"/>
    <mergeCell ref="B11:F1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M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7"/>
    <col customWidth="1" max="5" min="5" width="27"/>
    <col customWidth="1" max="6" min="6" width="27"/>
    <col customWidth="1" max="7" min="7" width="27"/>
    <col customWidth="1" max="8" min="8" width="27"/>
    <col customWidth="1" max="9" min="9" width="27"/>
    <col customWidth="1" max="10" min="10" width="21"/>
    <col customWidth="1" max="11" min="11" width="21"/>
    <col customWidth="1" max="12" min="12" width="21"/>
    <col customWidth="1" max="13" min="13" width="21"/>
  </cols>
  <sheetData>
    <row r="1" spans="1:13">
      <c s="1" r="A1" t="s">
        <v>812</v>
      </c>
      <c s="2" r="B1" t="s">
        <v>813</v>
      </c>
      <c s="2" r="D1" t="s">
        <v>814</v>
      </c>
      <c s="2" r="F1" t="s">
        <v>1</v>
      </c>
    </row>
    <row r="2" spans="1:13">
      <c s="2" r="B2" t="s">
        <v>815</v>
      </c>
      <c s="2" r="C2" t="s">
        <v>816</v>
      </c>
      <c s="2" r="D2" t="s">
        <v>93</v>
      </c>
      <c s="2" r="E2" t="s">
        <v>817</v>
      </c>
      <c s="2" r="F2" t="s">
        <v>818</v>
      </c>
      <c s="2" r="G2" t="s">
        <v>92</v>
      </c>
      <c s="2" r="H2" t="s">
        <v>93</v>
      </c>
      <c s="2" r="I2" t="s">
        <v>817</v>
      </c>
      <c s="2" r="J2" t="s">
        <v>30</v>
      </c>
      <c s="2" r="K2" t="s">
        <v>819</v>
      </c>
      <c s="2" r="L2" t="s">
        <v>820</v>
      </c>
      <c s="2" r="M2" t="s">
        <v>821</v>
      </c>
    </row>
    <row r="3" spans="1:13">
      <c s="3" r="A3" t="s">
        <v>822</v>
      </c>
    </row>
    <row r="4" spans="1:13">
      <c s="4" r="A4" t="s">
        <v>823</v>
      </c>
      <c s="12" r="F4" t="n">
        <v>6.4778</v>
      </c>
      <c s="12" r="J4" t="n">
        <v>6.4778</v>
      </c>
    </row>
    <row r="5" spans="1:13">
      <c s="4" r="A5" t="s">
        <v>824</v>
      </c>
      <c s="8" r="D5" t="n">
        <v>7199000</v>
      </c>
      <c s="8" r="E5" t="n">
        <v>13889000</v>
      </c>
      <c s="7" r="F5" t="n">
        <v>3671000</v>
      </c>
      <c s="8" r="H5" t="n">
        <v>7199000</v>
      </c>
      <c s="8" r="I5" t="n">
        <v>13889000</v>
      </c>
      <c s="8" r="J5" t="n">
        <v>23780000</v>
      </c>
    </row>
    <row r="6" spans="1:13">
      <c s="4" r="A6" t="s">
        <v>825</v>
      </c>
      <c s="6" r="F6" t="n">
        <v>891000</v>
      </c>
      <c s="8" r="G6" t="n">
        <v>5772000</v>
      </c>
      <c s="6" r="H6" t="n">
        <v>8333000</v>
      </c>
      <c s="6" r="I6" t="n">
        <v>1570000</v>
      </c>
    </row>
    <row r="7" spans="1:13">
      <c s="4" r="A7" t="s">
        <v>826</v>
      </c>
      <c s="6" r="D7" t="n">
        <v>9854000</v>
      </c>
      <c s="7" r="F7" t="n">
        <v>4263000</v>
      </c>
      <c s="6" r="H7" t="n">
        <v>9854000</v>
      </c>
      <c s="8" r="J7" t="n">
        <v>27619000</v>
      </c>
    </row>
    <row r="8" spans="1:13">
      <c s="4" r="A8" t="s">
        <v>827</v>
      </c>
      <c s="4" r="F8" t="s">
        <v>828</v>
      </c>
      <c s="4" r="G8" t="s">
        <v>828</v>
      </c>
    </row>
    <row r="9" spans="1:13">
      <c s="4" r="A9" t="s">
        <v>829</v>
      </c>
      <c s="4" r="F9" t="s">
        <v>830</v>
      </c>
      <c s="4" r="J9" t="s">
        <v>830</v>
      </c>
    </row>
    <row r="10" spans="1:13">
      <c s="4" r="A10" t="s">
        <v>831</v>
      </c>
      <c s="4" r="F10" t="s">
        <v>832</v>
      </c>
      <c s="4" r="G10" t="s">
        <v>832</v>
      </c>
    </row>
    <row r="11" spans="1:13">
      <c s="4" r="A11" t="s">
        <v>833</v>
      </c>
      <c s="7" r="F11" t="n">
        <v>0</v>
      </c>
      <c s="8" r="G11" t="n">
        <v>0</v>
      </c>
      <c s="6" r="H11" t="n">
        <v>0</v>
      </c>
      <c s="6" r="I11" t="n">
        <v>0</v>
      </c>
    </row>
    <row r="12" spans="1:13">
      <c s="4" r="A12" t="s">
        <v>834</v>
      </c>
      <c s="6" r="F12" t="n">
        <v>0</v>
      </c>
      <c s="6" r="G12" t="n">
        <v>0</v>
      </c>
      <c s="6" r="H12" t="n">
        <v>0</v>
      </c>
      <c s="6" r="I12" t="n">
        <v>0</v>
      </c>
    </row>
    <row r="13" spans="1:13">
      <c s="4" r="A13" t="s">
        <v>835</v>
      </c>
      <c s="8" r="D13" t="n">
        <v>2874204000</v>
      </c>
      <c s="6" r="F13" t="n">
        <v>417943000</v>
      </c>
      <c s="6" r="H13" t="n">
        <v>2874204000</v>
      </c>
      <c s="8" r="J13" t="n">
        <v>2707352000</v>
      </c>
    </row>
    <row r="14" spans="1:13">
      <c s="4" r="A14" t="s">
        <v>836</v>
      </c>
      <c s="4" r="B14" t="s">
        <v>837</v>
      </c>
      <c s="4" r="C14" t="s">
        <v>837</v>
      </c>
    </row>
    <row r="15" spans="1:13">
      <c s="4" r="A15" t="s">
        <v>838</v>
      </c>
      <c s="6" r="F15" t="n">
        <v>987000</v>
      </c>
      <c s="6" r="G15" t="n">
        <v>6394000</v>
      </c>
      <c s="6" r="H15" t="n">
        <v>25202000</v>
      </c>
      <c s="6" r="I15" t="n">
        <v>59554000</v>
      </c>
    </row>
    <row r="16" spans="1:13">
      <c s="4" r="A16" t="s">
        <v>839</v>
      </c>
      <c s="7" r="F16" t="n">
        <v>4069000</v>
      </c>
      <c s="8" r="G16" t="n">
        <v>26360000</v>
      </c>
      <c s="8" r="H16" t="n">
        <v>19687000</v>
      </c>
      <c s="8" r="I16" t="n">
        <v>2664000</v>
      </c>
    </row>
    <row r="17" spans="1:13">
      <c s="4" r="A17" t="s">
        <v>840</v>
      </c>
      <c s="4" r="F17" t="s">
        <v>841</v>
      </c>
      <c s="4" r="G17" t="s">
        <v>841</v>
      </c>
      <c s="4" r="H17" t="s">
        <v>842</v>
      </c>
      <c s="4" r="I17" t="s">
        <v>644</v>
      </c>
    </row>
    <row r="18" spans="1:13">
      <c s="4" r="A18" t="s">
        <v>843</v>
      </c>
      <c s="8" r="H18" t="n">
        <v>213665000</v>
      </c>
      <c s="8" r="I18" t="n">
        <v>59822000</v>
      </c>
    </row>
    <row r="19" spans="1:13">
      <c s="4" r="A19" t="s">
        <v>844</v>
      </c>
    </row>
    <row r="20" spans="1:13">
      <c s="3" r="A20" t="s">
        <v>822</v>
      </c>
    </row>
    <row r="21" spans="1:13">
      <c s="4" r="A21" t="s">
        <v>845</v>
      </c>
      <c s="6" r="D21" t="n">
        <v>1553085</v>
      </c>
      <c s="6" r="E21" t="n">
        <v>586869</v>
      </c>
      <c s="6" r="F21" t="n">
        <v>0</v>
      </c>
      <c s="6" r="G21" t="n">
        <v>0</v>
      </c>
      <c s="6" r="H21" t="n">
        <v>1553085</v>
      </c>
      <c s="6" r="I21" t="n">
        <v>586869</v>
      </c>
    </row>
    <row r="22" spans="1:13">
      <c s="4" r="A22" t="s">
        <v>843</v>
      </c>
      <c s="8" r="D22" t="n">
        <v>213665000</v>
      </c>
      <c s="8" r="E22" t="n">
        <v>59822000</v>
      </c>
    </row>
    <row r="23" spans="1:13">
      <c s="4" r="A23" t="s">
        <v>36</v>
      </c>
    </row>
    <row r="24" spans="1:13">
      <c s="3" r="A24" t="s">
        <v>822</v>
      </c>
    </row>
    <row r="25" spans="1:13">
      <c s="4" r="A25" t="s">
        <v>846</v>
      </c>
      <c s="7" r="F25" t="n">
        <v>0</v>
      </c>
      <c s="8" r="G25" t="n">
        <v>0</v>
      </c>
      <c s="8" r="H25" t="n">
        <v>0</v>
      </c>
      <c s="8" r="I25" t="n">
        <v>0</v>
      </c>
    </row>
    <row r="26" spans="1:13">
      <c s="4" r="A26" t="s">
        <v>47</v>
      </c>
    </row>
    <row r="27" spans="1:13">
      <c s="3" r="A27" t="s">
        <v>822</v>
      </c>
    </row>
    <row r="28" spans="1:13">
      <c s="4" r="A28" t="s">
        <v>846</v>
      </c>
      <c s="6" r="F28" t="n">
        <v>0</v>
      </c>
      <c s="8" r="G28" t="n">
        <v>0</v>
      </c>
      <c s="8" r="H28" t="n">
        <v>0</v>
      </c>
      <c s="8" r="I28" t="n">
        <v>0</v>
      </c>
    </row>
    <row r="29" spans="1:13">
      <c s="4" r="A29" t="s">
        <v>847</v>
      </c>
    </row>
    <row r="30" spans="1:13">
      <c s="3" r="A30" t="s">
        <v>822</v>
      </c>
    </row>
    <row r="31" spans="1:13">
      <c s="4" r="A31" t="s">
        <v>848</v>
      </c>
      <c s="4" r="H31" t="s">
        <v>828</v>
      </c>
    </row>
    <row r="32" spans="1:13">
      <c s="4" r="A32" t="s">
        <v>849</v>
      </c>
    </row>
    <row r="33" spans="1:13">
      <c s="3" r="A33" t="s">
        <v>822</v>
      </c>
    </row>
    <row r="34" spans="1:13">
      <c s="4" r="A34" t="s">
        <v>848</v>
      </c>
      <c s="4" r="H34" t="s">
        <v>850</v>
      </c>
    </row>
    <row r="35" spans="1:13">
      <c s="4" r="A35" t="s">
        <v>851</v>
      </c>
    </row>
    <row r="36" spans="1:13">
      <c s="3" r="A36" t="s">
        <v>822</v>
      </c>
    </row>
    <row r="37" spans="1:13">
      <c s="4" r="A37" t="s">
        <v>835</v>
      </c>
      <c s="6" r="D37" t="n">
        <v>2211274000</v>
      </c>
      <c s="6" r="F37" t="n">
        <v>338656000</v>
      </c>
      <c s="8" r="H37" t="n">
        <v>2211274000</v>
      </c>
      <c s="6" r="J37" t="n">
        <v>2193744000</v>
      </c>
    </row>
    <row r="38" spans="1:13">
      <c s="4" r="A38" t="s">
        <v>852</v>
      </c>
    </row>
    <row r="39" spans="1:13">
      <c s="3" r="A39" t="s">
        <v>822</v>
      </c>
    </row>
    <row r="40" spans="1:13">
      <c s="4" r="A40" t="s">
        <v>835</v>
      </c>
      <c s="6" r="D40" t="n">
        <v>2211274000</v>
      </c>
      <c s="6" r="H40" t="n">
        <v>2211274000</v>
      </c>
      <c s="6" r="J40" t="n">
        <v>2193744000</v>
      </c>
    </row>
    <row r="41" spans="1:13">
      <c s="4" r="A41" t="s">
        <v>853</v>
      </c>
    </row>
    <row r="42" spans="1:13">
      <c s="3" r="A42" t="s">
        <v>822</v>
      </c>
    </row>
    <row r="43" spans="1:13">
      <c s="4" r="A43" t="s">
        <v>835</v>
      </c>
      <c s="8" r="D43" t="n">
        <v>2211274000</v>
      </c>
      <c s="7" r="F43" t="n">
        <v>338656000</v>
      </c>
      <c s="8" r="H43" t="n">
        <v>2211274000</v>
      </c>
      <c s="8" r="J43" t="n">
        <v>2193744000</v>
      </c>
    </row>
    <row r="44" spans="1:13">
      <c s="4" r="A44" t="s">
        <v>854</v>
      </c>
    </row>
    <row r="45" spans="1:13">
      <c s="3" r="A45" t="s">
        <v>822</v>
      </c>
    </row>
    <row r="46" spans="1:13">
      <c s="4" r="A46" t="s">
        <v>855</v>
      </c>
      <c s="4" r="F46" t="s">
        <v>856</v>
      </c>
      <c s="4" r="G46" t="s">
        <v>856</v>
      </c>
    </row>
    <row r="47" spans="1:13">
      <c s="4" r="A47" t="s">
        <v>857</v>
      </c>
    </row>
    <row r="48" spans="1:13">
      <c s="3" r="A48" t="s">
        <v>822</v>
      </c>
    </row>
    <row r="49" spans="1:13">
      <c s="4" r="A49" t="s">
        <v>858</v>
      </c>
      <c s="4" r="F49" t="s">
        <v>859</v>
      </c>
      <c s="4" r="G49" t="s">
        <v>859</v>
      </c>
    </row>
    <row r="50" spans="1:13">
      <c s="4" r="A50" t="s">
        <v>860</v>
      </c>
      <c s="4" r="F50" t="s">
        <v>861</v>
      </c>
      <c s="4" r="G50" t="s">
        <v>861</v>
      </c>
    </row>
    <row r="51" spans="1:13">
      <c s="4" r="A51" t="s">
        <v>862</v>
      </c>
    </row>
    <row r="52" spans="1:13">
      <c s="3" r="A52" t="s">
        <v>822</v>
      </c>
    </row>
    <row r="53" spans="1:13">
      <c s="4" r="A53" t="s">
        <v>863</v>
      </c>
      <c s="7" r="K53" t="n">
        <v>100000000</v>
      </c>
      <c s="7" r="L53" t="n">
        <v>5000000</v>
      </c>
      <c s="7" r="M53" t="n">
        <v>10000000</v>
      </c>
    </row>
    <row r="54" spans="1:13">
      <c s="4" r="A54" t="s">
        <v>864</v>
      </c>
    </row>
    <row r="55" spans="1:13">
      <c s="3" r="A55" t="s">
        <v>822</v>
      </c>
    </row>
    <row r="56" spans="1:13">
      <c s="4" r="A56" t="s">
        <v>860</v>
      </c>
      <c s="4" r="F56" t="s">
        <v>859</v>
      </c>
      <c s="4" r="G56" t="s">
        <v>859</v>
      </c>
    </row>
    <row r="57" spans="1:13">
      <c s="4" r="A57" t="s">
        <v>865</v>
      </c>
    </row>
    <row r="58" spans="1:13">
      <c s="3" r="A58" t="s">
        <v>822</v>
      </c>
    </row>
    <row r="59" spans="1:13">
      <c s="4" r="A59" t="s">
        <v>866</v>
      </c>
      <c s="4" r="F59" t="s">
        <v>867</v>
      </c>
      <c s="4" r="G59" t="s">
        <v>867</v>
      </c>
    </row>
    <row r="60" spans="1:13">
      <c s="4" r="A60" t="s">
        <v>868</v>
      </c>
      <c s="4" r="F60" t="s">
        <v>757</v>
      </c>
      <c s="4" r="G60" t="s">
        <v>757</v>
      </c>
    </row>
  </sheetData>
  <mergeCells count="4">
    <mergeCell ref="A1:A2"/>
    <mergeCell ref="B1:C1"/>
    <mergeCell ref="D1:E1"/>
    <mergeCell ref="F1:I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8"/>
    <col customWidth="1" max="2" min="2" width="75"/>
  </cols>
  <sheetData>
    <row r="1" spans="1:2">
      <c s="1" r="A1" t="s">
        <v>869</v>
      </c>
      <c s="2" r="B1" t="s">
        <v>1</v>
      </c>
    </row>
    <row r="2" spans="1:2">
      <c s="2" r="B2" t="s">
        <v>302</v>
      </c>
    </row>
    <row r="3" spans="1:2">
      <c s="4" r="A3" t="s">
        <v>870</v>
      </c>
    </row>
    <row r="4" spans="1:2">
      <c s="3" r="A4" t="s">
        <v>871</v>
      </c>
    </row>
    <row r="5" spans="1:2">
      <c s="4" r="A5" t="s">
        <v>872</v>
      </c>
      <c s="4" r="B5" t="s">
        <v>873</v>
      </c>
    </row>
    <row r="6" spans="1:2">
      <c s="4" r="A6" t="s">
        <v>874</v>
      </c>
    </row>
    <row r="7" spans="1:2">
      <c s="3" r="A7" t="s">
        <v>871</v>
      </c>
    </row>
    <row r="8" spans="1:2">
      <c s="4" r="A8" t="s">
        <v>872</v>
      </c>
      <c s="4" r="B8" t="s">
        <v>875</v>
      </c>
    </row>
    <row r="9" spans="1:2">
      <c s="4" r="A9" t="s">
        <v>876</v>
      </c>
    </row>
    <row r="10" spans="1:2">
      <c s="3" r="A10" t="s">
        <v>871</v>
      </c>
    </row>
    <row r="11" spans="1:2">
      <c s="4" r="A11" t="s">
        <v>872</v>
      </c>
      <c s="4" r="B11" t="s">
        <v>877</v>
      </c>
    </row>
    <row r="12" spans="1:2">
      <c s="4" r="A12" t="s">
        <v>878</v>
      </c>
    </row>
    <row r="13" spans="1:2">
      <c s="3" r="A13" t="s">
        <v>871</v>
      </c>
    </row>
    <row r="14" spans="1:2">
      <c s="4" r="A14" t="s">
        <v>872</v>
      </c>
      <c s="4" r="B14" t="s">
        <v>773</v>
      </c>
    </row>
    <row r="15" spans="1:2">
      <c s="4" r="A15" t="s">
        <v>879</v>
      </c>
    </row>
    <row r="16" spans="1:2">
      <c s="3" r="A16" t="s">
        <v>871</v>
      </c>
    </row>
    <row r="17" spans="1:2">
      <c s="4" r="A17" t="s">
        <v>872</v>
      </c>
      <c s="4" r="B17" t="s">
        <v>880</v>
      </c>
    </row>
    <row r="18" spans="1:2">
      <c s="4" r="A18" t="s">
        <v>881</v>
      </c>
    </row>
    <row r="19" spans="1:2">
      <c s="3" r="A19" t="s">
        <v>871</v>
      </c>
    </row>
    <row r="20" spans="1:2">
      <c s="4" r="A20" t="s">
        <v>872</v>
      </c>
      <c s="4" r="B20" t="s">
        <v>882</v>
      </c>
    </row>
    <row r="21" spans="1:2">
      <c s="4" r="A21" t="s">
        <v>883</v>
      </c>
    </row>
    <row r="22" spans="1:2">
      <c s="3" r="A22" t="s">
        <v>871</v>
      </c>
    </row>
    <row r="23" spans="1:2">
      <c s="4" r="A23" t="s">
        <v>872</v>
      </c>
      <c s="4" r="B23" t="s">
        <v>884</v>
      </c>
    </row>
    <row r="24" spans="1:2">
      <c s="4" r="A24" t="s">
        <v>885</v>
      </c>
    </row>
    <row r="25" spans="1:2">
      <c s="3" r="A25" t="s">
        <v>871</v>
      </c>
    </row>
    <row r="26" spans="1:2">
      <c s="4" r="A26" t="s">
        <v>872</v>
      </c>
      <c s="4" r="B26" t="s">
        <v>747</v>
      </c>
    </row>
    <row r="27" spans="1:2">
      <c s="4" r="A27" t="s">
        <v>886</v>
      </c>
    </row>
    <row r="28" spans="1:2">
      <c s="3" r="A28" t="s">
        <v>871</v>
      </c>
    </row>
    <row r="29" spans="1:2">
      <c s="4" r="A29" t="s">
        <v>872</v>
      </c>
      <c s="4" r="B29" t="s">
        <v>74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0"/>
    <col customWidth="1" max="2" min="2" width="55"/>
    <col customWidth="1" max="3" min="3" width="4"/>
  </cols>
  <sheetData>
    <row r="1" spans="1:3">
      <c s="1" r="A1" t="s">
        <v>887</v>
      </c>
      <c s="2" r="B1" t="s">
        <v>1</v>
      </c>
    </row>
    <row r="2" spans="1:3">
      <c s="2" r="B2" t="s">
        <v>302</v>
      </c>
    </row>
    <row r="3" spans="1:3">
      <c s="4" r="A3" t="s">
        <v>888</v>
      </c>
    </row>
    <row r="4" spans="1:3">
      <c s="3" r="A4" t="s">
        <v>889</v>
      </c>
    </row>
    <row r="5" spans="1:3">
      <c s="4" r="A5" t="s">
        <v>890</v>
      </c>
      <c s="4" r="B5" t="s">
        <v>891</v>
      </c>
    </row>
    <row r="6" spans="1:3">
      <c s="4" r="A6" t="s">
        <v>892</v>
      </c>
    </row>
    <row r="7" spans="1:3">
      <c s="3" r="A7" t="s">
        <v>889</v>
      </c>
    </row>
    <row r="8" spans="1:3">
      <c s="4" r="A8" t="s">
        <v>890</v>
      </c>
      <c s="4" r="B8" t="s">
        <v>893</v>
      </c>
    </row>
    <row r="9" spans="1:3">
      <c s="4" r="A9" t="s">
        <v>894</v>
      </c>
    </row>
    <row r="10" spans="1:3">
      <c s="3" r="A10" t="s">
        <v>889</v>
      </c>
    </row>
    <row r="11" spans="1:3">
      <c s="4" r="A11" t="s">
        <v>890</v>
      </c>
      <c s="4" r="B11" t="s">
        <v>880</v>
      </c>
    </row>
    <row r="12" spans="1:3">
      <c s="4" r="A12" t="s">
        <v>895</v>
      </c>
    </row>
    <row r="13" spans="1:3">
      <c s="3" r="A13" t="s">
        <v>889</v>
      </c>
    </row>
    <row r="14" spans="1:3">
      <c s="4" r="A14" t="s">
        <v>890</v>
      </c>
      <c s="4" r="B14" t="s">
        <v>896</v>
      </c>
      <c s="4" r="C14" t="s">
        <v>115</v>
      </c>
    </row>
    <row r="15" spans="1:3">
      <c s="4" r="A15" t="s">
        <v>897</v>
      </c>
    </row>
    <row r="16" spans="1:3">
      <c s="3" r="A16" t="s">
        <v>889</v>
      </c>
    </row>
    <row r="17" spans="1:3">
      <c s="4" r="A17" t="s">
        <v>890</v>
      </c>
      <c s="4" r="B17" t="s">
        <v>898</v>
      </c>
      <c s="4" r="C17" t="s">
        <v>115</v>
      </c>
    </row>
    <row r="18" spans="1:3">
      <c s="4" r="A18" t="s">
        <v>899</v>
      </c>
    </row>
    <row r="19" spans="1:3">
      <c s="3" r="A19" t="s">
        <v>889</v>
      </c>
    </row>
    <row r="20" spans="1:3">
      <c s="4" r="A20" t="s">
        <v>890</v>
      </c>
      <c s="4" r="B20" t="s">
        <v>900</v>
      </c>
      <c s="4" r="C20" t="s">
        <v>115</v>
      </c>
    </row>
    <row r="21" spans="1:3">
      <c s="4" r="A21" t="s">
        <v>901</v>
      </c>
    </row>
    <row r="22" spans="1:3">
      <c s="3" r="A22" t="s">
        <v>889</v>
      </c>
    </row>
    <row r="23" spans="1:3">
      <c s="4" r="A23" t="s">
        <v>890</v>
      </c>
      <c s="4" r="B23" t="s">
        <v>893</v>
      </c>
      <c s="4" r="C23" t="s">
        <v>115</v>
      </c>
    </row>
    <row r="24" spans="1:3">
      <c s="4" r="A24" t="s">
        <v>902</v>
      </c>
    </row>
    <row r="25" spans="1:3">
      <c s="3" r="A25" t="s">
        <v>889</v>
      </c>
    </row>
    <row r="26" spans="1:3">
      <c s="4" r="A26" t="s">
        <v>890</v>
      </c>
      <c s="4" r="B26" t="s">
        <v>903</v>
      </c>
      <c s="4" r="C26" t="s">
        <v>115</v>
      </c>
    </row>
    <row r="27" spans="1:3">
      <c s="4" r="A27" t="s">
        <v>904</v>
      </c>
    </row>
    <row r="28" spans="1:3">
      <c s="3" r="A28" t="s">
        <v>889</v>
      </c>
    </row>
    <row r="29" spans="1:3">
      <c s="4" r="A29" t="s">
        <v>890</v>
      </c>
      <c s="4" r="B29" t="s">
        <v>747</v>
      </c>
      <c s="4" r="C29" t="s">
        <v>115</v>
      </c>
    </row>
    <row r="30" spans="1:3">
      <c s="4" r="A30" t="s">
        <v>905</v>
      </c>
    </row>
    <row r="31" spans="1:3">
      <c s="3" r="A31" t="s">
        <v>889</v>
      </c>
    </row>
    <row r="32" spans="1:3">
      <c s="4" r="A32" t="s">
        <v>890</v>
      </c>
      <c s="4" r="B32" t="s">
        <v>906</v>
      </c>
      <c s="4" r="C32" t="s">
        <v>115</v>
      </c>
    </row>
    <row r="33" spans="1:3">
      <c s="4" r="A33" t="s">
        <v>907</v>
      </c>
    </row>
    <row r="34" spans="1:3">
      <c s="3" r="A34" t="s">
        <v>889</v>
      </c>
    </row>
    <row r="35" spans="1:3">
      <c s="4" r="A35" t="s">
        <v>890</v>
      </c>
      <c s="4" r="B35" t="s">
        <v>908</v>
      </c>
    </row>
    <row r="36" spans="1:3">
      <c s="4" r="A36" t="s">
        <v>909</v>
      </c>
    </row>
    <row r="37" spans="1:3">
      <c s="3" r="A37" t="s">
        <v>889</v>
      </c>
    </row>
    <row r="38" spans="1:3">
      <c s="4" r="A38" t="s">
        <v>890</v>
      </c>
      <c s="4" r="B38" t="s">
        <v>910</v>
      </c>
      <c s="4" r="C38" t="s">
        <v>115</v>
      </c>
    </row>
    <row r="39" spans="1:3">
      <c r="A39" t="n"/>
    </row>
    <row r="40" spans="1:3">
      <c s="4" r="A40" t="s">
        <v>115</v>
      </c>
      <c s="4" r="B40" t="s">
        <v>911</v>
      </c>
    </row>
  </sheetData>
  <mergeCells count="5">
    <mergeCell ref="A1:A2"/>
    <mergeCell ref="B1:C1"/>
    <mergeCell ref="B2:C2"/>
    <mergeCell ref="A39:C39"/>
    <mergeCell ref="B40:C40"/>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 customWidth="1" max="5" min="5" width="21"/>
  </cols>
  <sheetData>
    <row r="1" spans="1:5">
      <c s="1" r="A1" t="s">
        <v>912</v>
      </c>
      <c s="2" r="B1" t="s">
        <v>1</v>
      </c>
    </row>
    <row r="2" spans="1:5">
      <c s="2" r="B2" t="s">
        <v>29</v>
      </c>
      <c s="2" r="C2" t="s">
        <v>30</v>
      </c>
      <c s="2" r="D2" t="s">
        <v>31</v>
      </c>
      <c s="2" r="E2" t="s">
        <v>158</v>
      </c>
    </row>
    <row r="3" spans="1:5">
      <c s="3" r="A3" t="s">
        <v>913</v>
      </c>
    </row>
    <row r="4" spans="1:5">
      <c s="4" r="A4" t="s">
        <v>914</v>
      </c>
      <c s="7" r="B4" t="n">
        <v>26657</v>
      </c>
      <c s="8" r="C4" t="n">
        <v>172677</v>
      </c>
      <c s="8" r="D4" t="n">
        <v>130355</v>
      </c>
      <c s="8" r="E4" t="n">
        <v>69785</v>
      </c>
    </row>
    <row r="5" spans="1:5">
      <c s="4" r="A5" t="s">
        <v>915</v>
      </c>
      <c s="6" r="B5" t="n">
        <v>8551</v>
      </c>
      <c s="6" r="C5" t="n">
        <v>55391</v>
      </c>
      <c s="6" r="D5" t="n">
        <v>66699</v>
      </c>
      <c s="6" r="E5" t="n">
        <v>43839</v>
      </c>
    </row>
    <row r="6" spans="1:5">
      <c s="4" r="A6" t="s">
        <v>916</v>
      </c>
      <c s="6" r="B6" t="n">
        <v>8828</v>
      </c>
      <c s="6" r="C6" t="n">
        <v>57189</v>
      </c>
      <c s="6" r="D6" t="n">
        <v>40849</v>
      </c>
      <c s="6" r="E6" t="n">
        <v>31863</v>
      </c>
    </row>
    <row r="7" spans="1:5">
      <c s="4" r="A7" t="s">
        <v>917</v>
      </c>
      <c s="6" r="B7" t="n">
        <v>44036</v>
      </c>
      <c s="6" r="C7" t="n">
        <v>285257</v>
      </c>
      <c s="6" r="D7" t="n">
        <v>237903</v>
      </c>
      <c s="6" r="E7" t="n">
        <v>145487</v>
      </c>
    </row>
    <row r="8" spans="1:5">
      <c s="4" r="A8" t="s">
        <v>918</v>
      </c>
      <c s="6" r="B8" t="n">
        <v>-1709</v>
      </c>
      <c s="6" r="C8" t="n">
        <v>-11073</v>
      </c>
      <c s="6" r="D8" t="n">
        <v>-5883</v>
      </c>
      <c s="6" r="E8" t="n">
        <v>-8712</v>
      </c>
    </row>
    <row r="9" spans="1:5">
      <c s="4" r="A9" t="s">
        <v>919</v>
      </c>
      <c s="7" r="B9" t="n">
        <v>42327</v>
      </c>
      <c s="8" r="C9" t="n">
        <v>274184</v>
      </c>
      <c s="8" r="D9" t="n">
        <v>232020</v>
      </c>
      <c s="8" r="E9" t="n">
        <v>136775</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2"/>
    <col customWidth="1" max="5" min="5" width="21"/>
    <col customWidth="1" max="6" min="6" width="21"/>
  </cols>
  <sheetData>
    <row r="1" spans="1:6">
      <c s="1" r="A1" t="s">
        <v>920</v>
      </c>
      <c s="2" r="B1" t="s">
        <v>1</v>
      </c>
    </row>
    <row r="2" spans="1:6">
      <c s="2" r="B2" t="s">
        <v>921</v>
      </c>
      <c s="2" r="C2" t="s">
        <v>922</v>
      </c>
      <c s="2" r="D2" t="s">
        <v>923</v>
      </c>
      <c s="2" r="E2" t="s">
        <v>30</v>
      </c>
      <c s="2" r="F2" t="s">
        <v>31</v>
      </c>
    </row>
    <row r="3" spans="1:6">
      <c s="3" r="A3" t="s">
        <v>924</v>
      </c>
    </row>
    <row r="4" spans="1:6">
      <c s="4" r="A4" t="s">
        <v>925</v>
      </c>
      <c s="4" r="B4" t="s">
        <v>926</v>
      </c>
      <c s="4" r="C4" t="s">
        <v>927</v>
      </c>
      <c s="4" r="D4" t="s">
        <v>828</v>
      </c>
    </row>
    <row r="5" spans="1:6">
      <c s="4" r="A5" t="s">
        <v>928</v>
      </c>
    </row>
    <row r="6" spans="1:6">
      <c s="3" r="A6" t="s">
        <v>924</v>
      </c>
    </row>
    <row r="7" spans="1:6">
      <c s="4" r="A7" t="s">
        <v>929</v>
      </c>
      <c s="6" r="B7" t="n">
        <v>0</v>
      </c>
      <c s="6" r="C7" t="n">
        <v>0</v>
      </c>
      <c s="6" r="D7" t="n">
        <v>0</v>
      </c>
    </row>
    <row r="8" spans="1:6">
      <c s="4" r="A8" t="s">
        <v>930</v>
      </c>
    </row>
    <row r="9" spans="1:6">
      <c s="3" r="A9" t="s">
        <v>924</v>
      </c>
    </row>
    <row r="10" spans="1:6">
      <c s="4" r="A10" t="s">
        <v>931</v>
      </c>
      <c s="4" r="B10" t="s">
        <v>932</v>
      </c>
      <c s="4" r="C10" t="s">
        <v>933</v>
      </c>
      <c s="4" r="D10" t="s">
        <v>934</v>
      </c>
    </row>
    <row r="11" spans="1:6">
      <c s="4" r="A11" t="s">
        <v>935</v>
      </c>
    </row>
    <row r="12" spans="1:6">
      <c s="3" r="A12" t="s">
        <v>924</v>
      </c>
    </row>
    <row r="13" spans="1:6">
      <c s="4" r="A13" t="s">
        <v>931</v>
      </c>
      <c s="4" r="B13" t="s">
        <v>837</v>
      </c>
      <c s="4" r="C13" t="s">
        <v>936</v>
      </c>
      <c s="4" r="D13" t="s">
        <v>937</v>
      </c>
    </row>
    <row r="14" spans="1:6">
      <c s="4" r="A14" t="s">
        <v>938</v>
      </c>
    </row>
    <row r="15" spans="1:6">
      <c s="3" r="A15" t="s">
        <v>924</v>
      </c>
    </row>
    <row r="16" spans="1:6">
      <c s="4" r="A16" t="s">
        <v>931</v>
      </c>
      <c s="4" r="B16" t="s">
        <v>837</v>
      </c>
      <c s="4" r="C16" t="s">
        <v>837</v>
      </c>
      <c s="4" r="D16" t="s">
        <v>837</v>
      </c>
    </row>
    <row r="17" spans="1:6">
      <c s="4" r="A17" t="s">
        <v>939</v>
      </c>
    </row>
    <row r="18" spans="1:6">
      <c s="3" r="A18" t="s">
        <v>924</v>
      </c>
    </row>
    <row r="19" spans="1:6">
      <c s="4" r="A19" t="s">
        <v>940</v>
      </c>
      <c s="7" r="B19" t="n">
        <v>149661</v>
      </c>
      <c s="8" r="E19" t="n">
        <v>969476</v>
      </c>
      <c s="8" r="F19" t="n">
        <v>1557334</v>
      </c>
    </row>
    <row r="20" spans="1:6">
      <c s="4" r="A20" t="s">
        <v>941</v>
      </c>
    </row>
    <row r="21" spans="1:6">
      <c s="3" r="A21" t="s">
        <v>924</v>
      </c>
    </row>
    <row r="22" spans="1:6">
      <c s="4" r="A22" t="s">
        <v>940</v>
      </c>
      <c s="7" r="B22" t="n">
        <v>176637</v>
      </c>
      <c s="7" r="C22" t="n">
        <v>45352</v>
      </c>
      <c s="8" r="E22" t="n">
        <v>114422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6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7"/>
    <col customWidth="1" max="6" min="6" width="21"/>
    <col customWidth="1" max="7" min="7" width="21"/>
    <col customWidth="1" max="8" min="8" width="14"/>
    <col customWidth="1" max="9" min="9" width="21"/>
    <col customWidth="1" max="10" min="10" width="28"/>
    <col customWidth="1" max="11" min="11" width="21"/>
    <col customWidth="1" max="12" min="12" width="21"/>
  </cols>
  <sheetData>
    <row r="1" spans="1:12">
      <c s="1" r="A1" t="s">
        <v>942</v>
      </c>
      <c s="2" r="C1" t="s">
        <v>943</v>
      </c>
      <c s="2" r="D1" t="s">
        <v>944</v>
      </c>
      <c s="2" r="E1" t="s">
        <v>945</v>
      </c>
      <c s="2" r="F1" t="s">
        <v>946</v>
      </c>
      <c s="2" r="G1" t="s">
        <v>947</v>
      </c>
      <c s="2" r="H1" t="s">
        <v>948</v>
      </c>
      <c s="2" r="I1" t="s">
        <v>29</v>
      </c>
      <c s="2" r="J1" t="s">
        <v>949</v>
      </c>
      <c s="2" r="K1" t="s">
        <v>31</v>
      </c>
      <c s="2" r="L1" t="s">
        <v>158</v>
      </c>
    </row>
    <row r="2" spans="1:12">
      <c s="3" r="A2" t="s">
        <v>577</v>
      </c>
    </row>
    <row r="3" spans="1:12">
      <c s="4" r="A3" t="s">
        <v>136</v>
      </c>
      <c s="7" r="I3" t="n">
        <v>6688</v>
      </c>
      <c s="8" r="J3" t="n">
        <v>43325</v>
      </c>
      <c s="8" r="K3" t="n">
        <v>22629</v>
      </c>
      <c s="8" r="L3" t="n">
        <v>55882</v>
      </c>
    </row>
    <row r="4" spans="1:12">
      <c s="4" r="A4" t="s">
        <v>463</v>
      </c>
    </row>
    <row r="5" spans="1:12">
      <c s="3" r="A5" t="s">
        <v>577</v>
      </c>
    </row>
    <row r="6" spans="1:12">
      <c s="4" r="A6" t="s">
        <v>950</v>
      </c>
      <c s="6" r="K6" t="n">
        <v>64232</v>
      </c>
    </row>
    <row r="7" spans="1:12">
      <c s="4" r="A7" t="s">
        <v>951</v>
      </c>
      <c s="4" r="B7" t="s">
        <v>952</v>
      </c>
      <c s="6" r="K7" t="n">
        <v>7339</v>
      </c>
    </row>
    <row r="8" spans="1:12">
      <c s="4" r="A8" t="s">
        <v>136</v>
      </c>
      <c s="6" r="J8" t="n">
        <v>9455</v>
      </c>
    </row>
    <row r="9" spans="1:12">
      <c s="4" r="A9" t="s">
        <v>953</v>
      </c>
      <c s="6" r="J9" t="n">
        <v>16350</v>
      </c>
    </row>
    <row r="10" spans="1:12">
      <c s="4" r="A10" t="s">
        <v>954</v>
      </c>
      <c s="8" r="J10" t="n">
        <v>4543</v>
      </c>
    </row>
    <row r="11" spans="1:12">
      <c s="4" r="A11" t="s">
        <v>241</v>
      </c>
    </row>
    <row r="12" spans="1:12">
      <c s="3" r="A12" t="s">
        <v>577</v>
      </c>
    </row>
    <row r="13" spans="1:12">
      <c s="4" r="A13" t="s">
        <v>955</v>
      </c>
      <c s="4" r="C13" t="s">
        <v>690</v>
      </c>
    </row>
    <row r="14" spans="1:12">
      <c s="4" r="A14" t="s">
        <v>950</v>
      </c>
      <c s="8" r="C14" t="n">
        <v>198846</v>
      </c>
    </row>
    <row r="15" spans="1:12">
      <c s="4" r="A15" t="s">
        <v>729</v>
      </c>
      <c s="4" r="C15" t="s">
        <v>583</v>
      </c>
    </row>
    <row r="16" spans="1:12">
      <c s="4" r="A16" t="s">
        <v>458</v>
      </c>
    </row>
    <row r="17" spans="1:12">
      <c s="3" r="A17" t="s">
        <v>577</v>
      </c>
    </row>
    <row r="18" spans="1:12">
      <c s="4" r="A18" t="s">
        <v>955</v>
      </c>
      <c s="4" r="E18" t="s">
        <v>694</v>
      </c>
    </row>
    <row r="19" spans="1:12">
      <c s="4" r="A19" t="s">
        <v>950</v>
      </c>
      <c s="8" r="E19" t="n">
        <v>748971</v>
      </c>
    </row>
    <row r="20" spans="1:12">
      <c s="4" r="A20" t="s">
        <v>729</v>
      </c>
      <c s="4" r="E20" t="s">
        <v>702</v>
      </c>
    </row>
    <row r="21" spans="1:12">
      <c s="4" r="A21" t="s">
        <v>956</v>
      </c>
      <c s="6" r="E21" t="n">
        <v>1</v>
      </c>
    </row>
    <row r="22" spans="1:12">
      <c s="4" r="A22" t="s">
        <v>759</v>
      </c>
      <c s="4" r="J22" t="s">
        <v>702</v>
      </c>
    </row>
    <row r="23" spans="1:12">
      <c s="4" r="A23" t="s">
        <v>957</v>
      </c>
      <c s="6" r="J23" t="n">
        <v>3</v>
      </c>
    </row>
    <row r="24" spans="1:12">
      <c s="4" r="A24" t="s">
        <v>958</v>
      </c>
      <c s="4" r="I24" t="s">
        <v>959</v>
      </c>
      <c s="4" r="J24" t="s">
        <v>959</v>
      </c>
    </row>
    <row r="25" spans="1:12">
      <c s="4" r="A25" t="s">
        <v>960</v>
      </c>
    </row>
    <row r="26" spans="1:12">
      <c s="3" r="A26" t="s">
        <v>577</v>
      </c>
    </row>
    <row r="27" spans="1:12">
      <c s="4" r="A27" t="s">
        <v>958</v>
      </c>
      <c s="4" r="H27" t="s">
        <v>961</v>
      </c>
    </row>
    <row r="28" spans="1:12">
      <c s="4" r="A28" t="s">
        <v>962</v>
      </c>
    </row>
    <row r="29" spans="1:12">
      <c s="3" r="A29" t="s">
        <v>577</v>
      </c>
    </row>
    <row r="30" spans="1:12">
      <c s="4" r="A30" t="s">
        <v>963</v>
      </c>
      <c s="8" r="J30" t="n">
        <v>700</v>
      </c>
    </row>
    <row r="31" spans="1:12">
      <c s="4" r="A31" t="s">
        <v>964</v>
      </c>
    </row>
    <row r="32" spans="1:12">
      <c s="3" r="A32" t="s">
        <v>577</v>
      </c>
    </row>
    <row r="33" spans="1:12">
      <c s="4" r="A33" t="s">
        <v>963</v>
      </c>
      <c s="6" r="J33" t="n">
        <v>800</v>
      </c>
    </row>
    <row r="34" spans="1:12">
      <c s="4" r="A34" t="s">
        <v>461</v>
      </c>
    </row>
    <row r="35" spans="1:12">
      <c s="3" r="A35" t="s">
        <v>577</v>
      </c>
    </row>
    <row r="36" spans="1:12">
      <c s="4" r="A36" t="s">
        <v>955</v>
      </c>
      <c s="4" r="D36" t="s">
        <v>632</v>
      </c>
    </row>
    <row r="37" spans="1:12">
      <c s="4" r="A37" t="s">
        <v>950</v>
      </c>
      <c s="8" r="D37" t="n">
        <v>953567</v>
      </c>
    </row>
    <row r="38" spans="1:12">
      <c s="4" r="A38" t="s">
        <v>729</v>
      </c>
      <c s="4" r="D38" t="s">
        <v>583</v>
      </c>
    </row>
    <row r="39" spans="1:12">
      <c s="4" r="A39" t="s">
        <v>951</v>
      </c>
      <c s="4" r="B39" t="s">
        <v>965</v>
      </c>
      <c s="8" r="D39" t="n">
        <v>355067</v>
      </c>
    </row>
    <row r="40" spans="1:12">
      <c s="4" r="A40" t="s">
        <v>966</v>
      </c>
    </row>
    <row r="41" spans="1:12">
      <c s="3" r="A41" t="s">
        <v>577</v>
      </c>
    </row>
    <row r="42" spans="1:12">
      <c s="4" r="A42" t="s">
        <v>951</v>
      </c>
      <c s="8" r="D42" t="n">
        <v>237874</v>
      </c>
    </row>
    <row r="43" spans="1:12">
      <c s="4" r="A43" t="s">
        <v>731</v>
      </c>
    </row>
    <row r="44" spans="1:12">
      <c s="3" r="A44" t="s">
        <v>577</v>
      </c>
    </row>
    <row r="45" spans="1:12">
      <c s="4" r="A45" t="s">
        <v>955</v>
      </c>
      <c s="4" r="G45" t="s">
        <v>684</v>
      </c>
    </row>
    <row r="46" spans="1:12">
      <c s="4" r="A46" t="s">
        <v>950</v>
      </c>
      <c s="8" r="G46" t="n">
        <v>73389</v>
      </c>
    </row>
    <row r="47" spans="1:12">
      <c s="4" r="A47" t="s">
        <v>729</v>
      </c>
      <c s="4" r="G47" t="s">
        <v>583</v>
      </c>
    </row>
    <row r="48" spans="1:12">
      <c s="4" r="A48" t="s">
        <v>953</v>
      </c>
      <c s="6" r="L48" t="n">
        <v>10082</v>
      </c>
    </row>
    <row r="49" spans="1:12">
      <c s="4" r="A49" t="s">
        <v>954</v>
      </c>
      <c s="6" r="K49" t="n">
        <v>7762</v>
      </c>
      <c s="6" r="L49" t="n">
        <v>15960</v>
      </c>
    </row>
    <row r="50" spans="1:12">
      <c s="4" r="A50" t="s">
        <v>967</v>
      </c>
    </row>
    <row r="51" spans="1:12">
      <c s="3" r="A51" t="s">
        <v>577</v>
      </c>
    </row>
    <row r="52" spans="1:12">
      <c s="4" r="A52" t="s">
        <v>955</v>
      </c>
      <c s="4" r="F52" t="s">
        <v>618</v>
      </c>
    </row>
    <row r="53" spans="1:12">
      <c s="4" r="A53" t="s">
        <v>950</v>
      </c>
      <c s="8" r="F53" t="n">
        <v>96957</v>
      </c>
    </row>
    <row r="54" spans="1:12">
      <c s="4" r="A54" t="s">
        <v>729</v>
      </c>
      <c s="4" r="F54" t="s">
        <v>583</v>
      </c>
    </row>
    <row r="55" spans="1:12">
      <c s="4" r="A55" t="s">
        <v>136</v>
      </c>
      <c s="8" r="J55" t="n">
        <v>19725</v>
      </c>
    </row>
    <row r="56" spans="1:12">
      <c s="4" r="A56" t="s">
        <v>954</v>
      </c>
      <c s="8" r="K56" t="n">
        <v>21076</v>
      </c>
      <c s="8" r="L56" t="n">
        <v>31956</v>
      </c>
    </row>
    <row r="57" spans="1:12">
      <c r="A57" t="n"/>
    </row>
    <row r="58" spans="1:12">
      <c s="4" r="A58" t="s">
        <v>115</v>
      </c>
      <c s="4" r="B58" t="s">
        <v>968</v>
      </c>
    </row>
    <row r="59" spans="1:12">
      <c s="4" r="A59" t="s">
        <v>592</v>
      </c>
      <c s="4" r="B59" t="s">
        <v>969</v>
      </c>
    </row>
    <row r="60" spans="1:12">
      <c s="4" r="A60" t="s">
        <v>609</v>
      </c>
      <c s="4" r="B60" t="s">
        <v>970</v>
      </c>
    </row>
    <row r="61" spans="1:12">
      <c s="4" r="A61" t="s">
        <v>619</v>
      </c>
      <c s="4" r="B61" t="s">
        <v>971</v>
      </c>
    </row>
    <row r="62" spans="1:12">
      <c s="4" r="A62" t="s">
        <v>633</v>
      </c>
      <c s="4" r="B62" t="s">
        <v>972</v>
      </c>
    </row>
  </sheetData>
  <mergeCells count="7">
    <mergeCell ref="A1:B1"/>
    <mergeCell ref="A57:K57"/>
    <mergeCell ref="B58:K58"/>
    <mergeCell ref="B59:K59"/>
    <mergeCell ref="B60:K60"/>
    <mergeCell ref="B61:K61"/>
    <mergeCell ref="B62:K6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 customWidth="1" max="10" min="10" width="14"/>
  </cols>
  <sheetData>
    <row r="1" spans="1:10">
      <c s="1" r="A1" t="s">
        <v>973</v>
      </c>
      <c s="2" r="C1" t="s">
        <v>722</v>
      </c>
      <c s="2" r="E1" t="s">
        <v>723</v>
      </c>
      <c s="2" r="G1" t="s">
        <v>974</v>
      </c>
      <c s="2" r="H1" t="s">
        <v>302</v>
      </c>
      <c s="2" r="I1" t="s">
        <v>975</v>
      </c>
      <c s="2" r="J1" t="s">
        <v>976</v>
      </c>
    </row>
    <row r="2" spans="1:10">
      <c s="3" r="A2" t="s">
        <v>577</v>
      </c>
    </row>
    <row r="3" spans="1:10">
      <c s="4" r="A3" t="s">
        <v>977</v>
      </c>
      <c s="8" r="I3" t="n">
        <v>-137445</v>
      </c>
    </row>
    <row r="4" spans="1:10">
      <c s="4" r="A4" t="s">
        <v>844</v>
      </c>
    </row>
    <row r="5" spans="1:10">
      <c s="3" r="A5" t="s">
        <v>577</v>
      </c>
    </row>
    <row r="6" spans="1:10">
      <c s="4" r="A6" t="s">
        <v>978</v>
      </c>
      <c s="6" r="H6" t="n">
        <v>146372</v>
      </c>
      <c s="6" r="I6" t="n">
        <v>0</v>
      </c>
      <c s="6" r="J6" t="n">
        <v>840114</v>
      </c>
    </row>
    <row r="7" spans="1:10">
      <c s="4" r="A7" t="s">
        <v>461</v>
      </c>
    </row>
    <row r="8" spans="1:10">
      <c s="3" r="A8" t="s">
        <v>577</v>
      </c>
    </row>
    <row r="9" spans="1:10">
      <c s="4" r="A9" t="s">
        <v>977</v>
      </c>
      <c s="8" r="C9" t="n">
        <v>598500</v>
      </c>
      <c s="4" r="D9" t="s">
        <v>115</v>
      </c>
      <c s="8" r="I9" t="n">
        <v>598500</v>
      </c>
    </row>
    <row r="10" spans="1:10">
      <c s="4" r="A10" t="s">
        <v>979</v>
      </c>
      <c s="6" r="C10" t="n">
        <v>953567</v>
      </c>
    </row>
    <row r="11" spans="1:10">
      <c s="4" r="A11" t="s">
        <v>951</v>
      </c>
      <c s="4" r="B11" t="s">
        <v>980</v>
      </c>
      <c s="8" r="C11" t="n">
        <v>355067</v>
      </c>
    </row>
    <row r="12" spans="1:10">
      <c s="4" r="A12" t="s">
        <v>981</v>
      </c>
    </row>
    <row r="13" spans="1:10">
      <c s="3" r="A13" t="s">
        <v>577</v>
      </c>
    </row>
    <row r="14" spans="1:10">
      <c s="4" r="A14" t="s">
        <v>978</v>
      </c>
      <c s="6" r="G14" t="n">
        <v>1923556</v>
      </c>
    </row>
    <row r="15" spans="1:10">
      <c s="4" r="A15" t="s">
        <v>463</v>
      </c>
    </row>
    <row r="16" spans="1:10">
      <c s="3" r="A16" t="s">
        <v>577</v>
      </c>
    </row>
    <row r="17" spans="1:10">
      <c s="4" r="A17" t="s">
        <v>977</v>
      </c>
      <c s="4" r="B17" t="s">
        <v>633</v>
      </c>
      <c s="6" r="I17" t="n">
        <v>49554</v>
      </c>
    </row>
    <row r="18" spans="1:10">
      <c s="4" r="A18" t="s">
        <v>982</v>
      </c>
      <c s="4" r="B18" t="s">
        <v>983</v>
      </c>
      <c s="6" r="I18" t="n">
        <v>7339</v>
      </c>
    </row>
    <row r="19" spans="1:10">
      <c s="4" r="A19" t="s">
        <v>979</v>
      </c>
      <c s="6" r="I19" t="n">
        <v>64232</v>
      </c>
    </row>
    <row r="20" spans="1:10">
      <c s="4" r="A20" t="s">
        <v>951</v>
      </c>
      <c s="4" r="B20" t="s">
        <v>984</v>
      </c>
      <c s="6" r="I20" t="n">
        <v>7339</v>
      </c>
    </row>
    <row r="21" spans="1:10">
      <c s="4" r="A21" t="s">
        <v>978</v>
      </c>
      <c s="6" r="H21" t="n">
        <v>225262</v>
      </c>
    </row>
    <row r="22" spans="1:10">
      <c s="4" r="A22" t="s">
        <v>458</v>
      </c>
    </row>
    <row r="23" spans="1:10">
      <c s="3" r="A23" t="s">
        <v>577</v>
      </c>
    </row>
    <row r="24" spans="1:10">
      <c s="4" r="A24" t="s">
        <v>977</v>
      </c>
      <c s="8" r="E24" t="n">
        <v>700000</v>
      </c>
      <c s="4" r="F24" t="s">
        <v>712</v>
      </c>
      <c s="8" r="I24" t="n">
        <v>700000</v>
      </c>
    </row>
    <row r="25" spans="1:10">
      <c s="4" r="A25" t="s">
        <v>982</v>
      </c>
      <c s="4" r="B25" t="s">
        <v>985</v>
      </c>
      <c s="6" r="E25" t="n">
        <v>48971</v>
      </c>
    </row>
    <row r="26" spans="1:10">
      <c s="4" r="A26" t="s">
        <v>979</v>
      </c>
      <c s="8" r="E26" t="n">
        <v>748971</v>
      </c>
    </row>
    <row r="27" spans="1:10">
      <c r="A27" t="n"/>
    </row>
    <row r="28" spans="1:10">
      <c s="4" r="A28" t="s">
        <v>115</v>
      </c>
      <c s="4" r="B28" t="s">
        <v>986</v>
      </c>
    </row>
    <row r="29" spans="1:10">
      <c s="4" r="A29" t="s">
        <v>592</v>
      </c>
      <c s="4" r="B29" t="s">
        <v>971</v>
      </c>
    </row>
    <row r="30" spans="1:10">
      <c s="4" r="A30" t="s">
        <v>609</v>
      </c>
      <c s="4" r="B30" t="s">
        <v>969</v>
      </c>
    </row>
    <row r="31" spans="1:10">
      <c s="4" r="A31" t="s">
        <v>619</v>
      </c>
      <c s="4" r="B31" t="s">
        <v>972</v>
      </c>
    </row>
    <row r="32" spans="1:10">
      <c s="4" r="A32" t="s">
        <v>633</v>
      </c>
      <c s="4" r="B32" t="s">
        <v>987</v>
      </c>
    </row>
    <row r="33" spans="1:10">
      <c s="4" r="A33" t="s">
        <v>708</v>
      </c>
      <c s="4" r="B33" t="s">
        <v>970</v>
      </c>
    </row>
    <row r="34" spans="1:10">
      <c s="4" r="A34" t="s">
        <v>710</v>
      </c>
      <c s="4" r="B34" t="s">
        <v>968</v>
      </c>
    </row>
    <row r="35" spans="1:10">
      <c s="4" r="A35" t="s">
        <v>712</v>
      </c>
      <c s="4" r="B35" t="s">
        <v>988</v>
      </c>
    </row>
    <row r="36" spans="1:10">
      <c s="4" r="A36" t="s">
        <v>714</v>
      </c>
      <c s="4" r="B36" t="s">
        <v>989</v>
      </c>
    </row>
    <row r="37" spans="1:10">
      <c s="4" r="A37" t="s">
        <v>716</v>
      </c>
      <c s="4" r="B37" t="s">
        <v>990</v>
      </c>
    </row>
  </sheetData>
  <mergeCells count="14">
    <mergeCell ref="A1:B1"/>
    <mergeCell ref="C1:D1"/>
    <mergeCell ref="E1:F1"/>
    <mergeCell ref="A27:I27"/>
    <mergeCell ref="B28:I28"/>
    <mergeCell ref="B29:I29"/>
    <mergeCell ref="B30:I30"/>
    <mergeCell ref="B31:I31"/>
    <mergeCell ref="B32:I32"/>
    <mergeCell ref="B33:I33"/>
    <mergeCell ref="B34:I34"/>
    <mergeCell ref="B35:I35"/>
    <mergeCell ref="B36:I36"/>
    <mergeCell ref="B37:I37"/>
  </mergeCells>
  <pageMargins bottom="1" footer="0.5" header="0.5" left="0.75" right="0.75" top="1"/>
</worksheet>
</file>

<file path=xl/worksheets/sheet78.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62"/>
    <col customWidth="1" max="3" min="3" width="14"/>
    <col customWidth="1" max="4" min="4" width="4"/>
    <col customWidth="1" max="5" min="5" width="14"/>
    <col customWidth="1" max="6" min="6" width="4"/>
    <col customWidth="1" max="7" min="7" width="14"/>
    <col customWidth="1" max="8" min="8" width="14"/>
    <col customWidth="1" max="9" min="9" width="14"/>
    <col customWidth="1" max="10" min="10" width="14"/>
  </cols>
  <sheetData>
    <row r="1" spans="1:10">
      <c s="1" r="A1" t="s">
        <v>991</v>
      </c>
      <c s="2" r="C1" t="s">
        <v>722</v>
      </c>
      <c s="2" r="D1" t="s">
        <v>115</v>
      </c>
      <c s="2" r="E1" t="s">
        <v>723</v>
      </c>
      <c s="2" r="F1" t="s">
        <v>609</v>
      </c>
      <c s="2" r="G1" t="s">
        <v>974</v>
      </c>
      <c s="2" r="H1" t="s">
        <v>302</v>
      </c>
      <c s="2" r="I1" t="s">
        <v>975</v>
      </c>
      <c s="2" r="J1" t="s">
        <v>976</v>
      </c>
    </row>
    <row r="2" spans="1:10">
      <c s="3" r="A2" t="s">
        <v>577</v>
      </c>
      <c r="C2" t="n"/>
      <c r="E2" t="n"/>
    </row>
    <row r="3" spans="1:10">
      <c s="4" r="A3" t="s">
        <v>977</v>
      </c>
      <c r="C3" t="n"/>
      <c r="E3" t="n"/>
      <c s="8" r="I3" t="n">
        <v>-137445</v>
      </c>
    </row>
    <row r="4" spans="1:10">
      <c s="4" r="A4" t="s">
        <v>461</v>
      </c>
      <c r="C4" t="n"/>
      <c r="E4" t="n"/>
    </row>
    <row r="5" spans="1:10">
      <c s="3" r="A5" t="s">
        <v>577</v>
      </c>
      <c r="C5" t="n"/>
      <c r="E5" t="n"/>
    </row>
    <row r="6" spans="1:10">
      <c s="4" r="A6" t="s">
        <v>977</v>
      </c>
      <c s="8" r="C6" t="n">
        <v>598500</v>
      </c>
      <c r="E6" t="n"/>
      <c s="6" r="I6" t="n">
        <v>598500</v>
      </c>
    </row>
    <row r="7" spans="1:10">
      <c s="4" r="A7" t="s">
        <v>463</v>
      </c>
      <c r="C7" t="n"/>
      <c r="E7" t="n"/>
    </row>
    <row r="8" spans="1:10">
      <c s="3" r="A8" t="s">
        <v>577</v>
      </c>
      <c r="C8" t="n"/>
      <c r="E8" t="n"/>
    </row>
    <row r="9" spans="1:10">
      <c s="4" r="A9" t="s">
        <v>977</v>
      </c>
      <c s="4" r="B9" t="s">
        <v>592</v>
      </c>
      <c r="C9" t="n"/>
      <c r="E9" t="n"/>
      <c s="6" r="I9" t="n">
        <v>49554</v>
      </c>
    </row>
    <row r="10" spans="1:10">
      <c s="4" r="A10" t="s">
        <v>954</v>
      </c>
      <c r="C10" t="n"/>
      <c r="E10" t="n"/>
      <c s="8" r="H10" t="n">
        <v>4543</v>
      </c>
    </row>
    <row r="11" spans="1:10">
      <c s="4" r="A11" t="s">
        <v>978</v>
      </c>
      <c r="C11" t="n"/>
      <c r="E11" t="n"/>
      <c s="6" r="H11" t="n">
        <v>225262</v>
      </c>
    </row>
    <row r="12" spans="1:10">
      <c s="4" r="A12" t="s">
        <v>458</v>
      </c>
      <c r="C12" t="n"/>
      <c r="E12" t="n"/>
    </row>
    <row r="13" spans="1:10">
      <c s="3" r="A13" t="s">
        <v>577</v>
      </c>
      <c r="C13" t="n"/>
      <c r="E13" t="n"/>
    </row>
    <row r="14" spans="1:10">
      <c s="4" r="A14" t="s">
        <v>977</v>
      </c>
      <c r="C14" t="n"/>
      <c s="8" r="E14" t="n">
        <v>700000</v>
      </c>
      <c s="8" r="I14" t="n">
        <v>700000</v>
      </c>
    </row>
    <row r="15" spans="1:10">
      <c s="4" r="A15" t="s">
        <v>844</v>
      </c>
      <c r="C15" t="n"/>
      <c r="E15" t="n"/>
    </row>
    <row r="16" spans="1:10">
      <c s="3" r="A16" t="s">
        <v>577</v>
      </c>
      <c r="C16" t="n"/>
      <c r="E16" t="n"/>
    </row>
    <row r="17" spans="1:10">
      <c s="4" r="A17" t="s">
        <v>978</v>
      </c>
      <c r="C17" t="n"/>
      <c r="E17" t="n"/>
      <c s="6" r="H17" t="n">
        <v>146372</v>
      </c>
      <c s="6" r="I17" t="n">
        <v>0</v>
      </c>
      <c s="6" r="J17" t="n">
        <v>840114</v>
      </c>
    </row>
    <row r="18" spans="1:10">
      <c s="4" r="A18" t="s">
        <v>992</v>
      </c>
      <c r="C18" t="n"/>
      <c r="E18" t="n"/>
    </row>
    <row r="19" spans="1:10">
      <c s="3" r="A19" t="s">
        <v>577</v>
      </c>
      <c r="C19" t="n"/>
      <c r="E19" t="n"/>
    </row>
    <row r="20" spans="1:10">
      <c s="4" r="A20" t="s">
        <v>954</v>
      </c>
      <c r="C20" t="n"/>
      <c r="E20" t="n"/>
      <c s="8" r="G20" t="n">
        <v>210000</v>
      </c>
    </row>
    <row r="21" spans="1:10">
      <c s="4" r="A21" t="s">
        <v>978</v>
      </c>
      <c r="C21" t="n"/>
      <c r="E21" t="n"/>
      <c s="6" r="G21" t="n">
        <v>1923556</v>
      </c>
    </row>
    <row r="22" spans="1:10">
      <c r="A22" t="n"/>
    </row>
    <row r="23" spans="1:10">
      <c s="4" r="A23" t="s">
        <v>115</v>
      </c>
      <c s="4" r="B23" t="s">
        <v>986</v>
      </c>
    </row>
    <row r="24" spans="1:10">
      <c s="4" r="A24" t="s">
        <v>592</v>
      </c>
      <c s="4" r="B24" t="s">
        <v>987</v>
      </c>
    </row>
    <row r="25" spans="1:10">
      <c s="4" r="A25" t="s">
        <v>609</v>
      </c>
      <c s="4" r="B25" t="s">
        <v>988</v>
      </c>
    </row>
  </sheetData>
  <mergeCells count="45">
    <mergeCell ref="A1:B1"/>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A22:I22"/>
    <mergeCell ref="B23:I23"/>
    <mergeCell ref="B24:I24"/>
    <mergeCell ref="B25:I25"/>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993</v>
      </c>
      <c s="2" r="B1" t="s">
        <v>29</v>
      </c>
      <c s="2" r="C1" t="s">
        <v>30</v>
      </c>
      <c s="2" r="D1" t="s">
        <v>31</v>
      </c>
    </row>
    <row r="2" spans="1:4">
      <c s="3" r="A2" t="s">
        <v>314</v>
      </c>
    </row>
    <row r="3" spans="1:4">
      <c s="4" r="A3" t="s">
        <v>994</v>
      </c>
      <c s="7" r="B3" t="n">
        <v>113242</v>
      </c>
      <c s="8" r="C3" t="n">
        <v>733558</v>
      </c>
      <c s="8" r="D3" t="n">
        <v>749456</v>
      </c>
    </row>
    <row r="4" spans="1:4">
      <c s="4" r="A4" t="s">
        <v>995</v>
      </c>
      <c s="6" r="B4" t="n">
        <v>96</v>
      </c>
      <c s="6" r="C4" t="n">
        <v>620</v>
      </c>
      <c s="6" r="D4" t="n">
        <v>905</v>
      </c>
    </row>
    <row r="5" spans="1:4">
      <c s="4" r="A5" t="s">
        <v>996</v>
      </c>
      <c s="6" r="B5" t="n">
        <v>-6186</v>
      </c>
      <c s="6" r="C5" t="n">
        <v>-40070</v>
      </c>
      <c s="6" r="D5" t="n">
        <v>-10416</v>
      </c>
    </row>
    <row r="6" spans="1:4">
      <c s="4" r="A6" t="s">
        <v>35</v>
      </c>
      <c s="7" r="B6" t="n">
        <v>107152</v>
      </c>
      <c s="8" r="C6" t="n">
        <v>694108</v>
      </c>
      <c s="8" r="D6" t="n">
        <v>73994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W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32"/>
    <col customWidth="1" max="5" min="5" width="29"/>
    <col customWidth="1" max="6" min="6" width="29"/>
    <col customWidth="1" max="7" min="7" width="53"/>
    <col customWidth="1" max="8" min="8" width="22"/>
    <col customWidth="1" max="9" min="9" width="22"/>
    <col customWidth="1" max="10" min="10" width="34"/>
    <col customWidth="1" max="11" min="11" width="34"/>
    <col customWidth="1" max="12" min="12" width="58"/>
    <col customWidth="1" max="13" min="13" width="53"/>
    <col customWidth="1" max="14" min="14" width="53"/>
    <col customWidth="1" max="15" min="15" width="26"/>
    <col customWidth="1" max="16" min="16" width="26"/>
    <col customWidth="1" max="17" min="17" width="27"/>
    <col customWidth="1" max="18" min="18" width="27"/>
    <col customWidth="1" max="19" min="19" width="55"/>
    <col customWidth="1" max="20" min="20" width="55"/>
    <col customWidth="1" max="21" min="21" width="79"/>
    <col customWidth="1" max="22" min="22" width="32"/>
    <col customWidth="1" max="23" min="23" width="32"/>
  </cols>
  <sheetData>
    <row r="1" spans="1:23">
      <c s="1" r="A1" t="s">
        <v>243</v>
      </c>
      <c s="2" r="B1" t="s">
        <v>244</v>
      </c>
      <c s="2" r="C1" t="s">
        <v>245</v>
      </c>
      <c s="2" r="D1" t="s">
        <v>246</v>
      </c>
      <c s="2" r="E1" t="s">
        <v>247</v>
      </c>
      <c s="2" r="F1" t="s">
        <v>248</v>
      </c>
      <c s="2" r="G1" t="s">
        <v>249</v>
      </c>
      <c s="2" r="H1" t="s">
        <v>250</v>
      </c>
      <c s="2" r="I1" t="s">
        <v>251</v>
      </c>
      <c s="2" r="J1" t="s">
        <v>252</v>
      </c>
      <c s="2" r="K1" t="s">
        <v>253</v>
      </c>
      <c s="2" r="L1" t="s">
        <v>254</v>
      </c>
      <c s="2" r="M1" t="s">
        <v>255</v>
      </c>
      <c s="2" r="N1" t="s">
        <v>256</v>
      </c>
      <c s="2" r="O1" t="s">
        <v>257</v>
      </c>
      <c s="2" r="P1" t="s">
        <v>258</v>
      </c>
      <c s="2" r="Q1" t="s">
        <v>259</v>
      </c>
      <c s="2" r="R1" t="s">
        <v>260</v>
      </c>
      <c s="2" r="S1" t="s">
        <v>261</v>
      </c>
      <c s="2" r="T1" t="s">
        <v>262</v>
      </c>
      <c s="2" r="U1" t="s">
        <v>263</v>
      </c>
      <c s="2" r="V1" t="s">
        <v>264</v>
      </c>
      <c s="2" r="W1" t="s">
        <v>265</v>
      </c>
    </row>
    <row r="2" spans="1:23">
      <c s="4" r="A2" t="s">
        <v>266</v>
      </c>
      <c s="6" r="E2" t="n">
        <v>346998505</v>
      </c>
      <c s="6" r="F2" t="n">
        <v>346998505</v>
      </c>
    </row>
    <row r="3" spans="1:23">
      <c s="4" r="A3" t="s">
        <v>267</v>
      </c>
      <c s="8" r="C3" t="n">
        <v>1889305</v>
      </c>
      <c s="8" r="F3" t="n">
        <v>23</v>
      </c>
      <c s="8" r="I3" t="n">
        <v>-20702</v>
      </c>
      <c s="8" r="K3" t="n">
        <v>3294855</v>
      </c>
      <c s="8" r="N3" t="n">
        <v>-57367</v>
      </c>
      <c s="8" r="P3" t="n">
        <v>25871</v>
      </c>
      <c s="8" r="R3" t="n">
        <v>-1371877</v>
      </c>
      <c s="8" r="T3" t="n">
        <v>1870803</v>
      </c>
      <c s="8" r="W3" t="n">
        <v>18502</v>
      </c>
    </row>
    <row r="4" spans="1:23">
      <c s="4" r="A4" t="s">
        <v>268</v>
      </c>
      <c s="6" r="C4" t="n">
        <v>-47003</v>
      </c>
      <c s="6" r="R4" t="n">
        <v>-48226</v>
      </c>
      <c s="6" r="T4" t="n">
        <v>-48226</v>
      </c>
      <c s="6" r="W4" t="n">
        <v>1223</v>
      </c>
    </row>
    <row r="5" spans="1:23">
      <c s="4" r="A5" t="s">
        <v>269</v>
      </c>
      <c s="6" r="C5" t="n">
        <v>-25144</v>
      </c>
      <c s="6" r="N5" t="n">
        <v>-25144</v>
      </c>
      <c s="6" r="T5" t="n">
        <v>-25144</v>
      </c>
    </row>
    <row r="6" spans="1:23">
      <c s="4" r="A6" t="s">
        <v>270</v>
      </c>
      <c s="6" r="E6" t="n">
        <v>39965142</v>
      </c>
      <c s="6" r="F6" t="n">
        <v>39965142</v>
      </c>
    </row>
    <row r="7" spans="1:23">
      <c s="4" r="A7" t="s">
        <v>271</v>
      </c>
      <c s="6" r="C7" t="n">
        <v>533301</v>
      </c>
      <c s="8" r="F7" t="n">
        <v>2</v>
      </c>
      <c s="6" r="K7" t="n">
        <v>533299</v>
      </c>
      <c s="6" r="T7" t="n">
        <v>533301</v>
      </c>
    </row>
    <row r="8" spans="1:23">
      <c s="4" r="A8" t="s">
        <v>272</v>
      </c>
      <c s="6" r="E8" t="n">
        <v>5040684</v>
      </c>
      <c s="6" r="F8" t="n">
        <v>5040684</v>
      </c>
    </row>
    <row r="9" spans="1:23">
      <c s="4" r="A9" t="s">
        <v>273</v>
      </c>
      <c s="6" r="I9" t="n">
        <v>71607</v>
      </c>
      <c s="6" r="K9" t="n">
        <v>-71529</v>
      </c>
      <c s="6" r="N9" t="n">
        <v>-78</v>
      </c>
    </row>
    <row r="10" spans="1:23">
      <c s="4" r="A10" t="s">
        <v>274</v>
      </c>
      <c s="8" r="C10" t="n">
        <v>58873</v>
      </c>
      <c s="6" r="K10" t="n">
        <v>58873</v>
      </c>
      <c s="6" r="T10" t="n">
        <v>58873</v>
      </c>
    </row>
    <row r="11" spans="1:23">
      <c s="4" r="A11" t="s">
        <v>275</v>
      </c>
      <c s="6" r="B11" t="n">
        <v>6000000</v>
      </c>
      <c s="6" r="C11" t="n">
        <v>6000000</v>
      </c>
      <c s="6" r="E11" t="n">
        <v>6000000</v>
      </c>
      <c s="6" r="F11" t="n">
        <v>6000000</v>
      </c>
    </row>
    <row r="12" spans="1:23">
      <c s="4" r="A12" t="s">
        <v>276</v>
      </c>
      <c s="8" r="F12" t="n">
        <v>1</v>
      </c>
      <c s="6" r="K12" t="n">
        <v>-1</v>
      </c>
    </row>
    <row r="13" spans="1:23">
      <c s="4" r="A13" t="s">
        <v>277</v>
      </c>
      <c s="8" r="C13" t="n">
        <v>122797</v>
      </c>
      <c s="6" r="K13" t="n">
        <v>122797</v>
      </c>
      <c s="6" r="T13" t="n">
        <v>122797</v>
      </c>
    </row>
    <row r="14" spans="1:23">
      <c s="4" r="A14" t="s">
        <v>278</v>
      </c>
      <c s="6" r="P14" t="n">
        <v>9307</v>
      </c>
      <c s="6" r="R14" t="n">
        <v>-9307</v>
      </c>
    </row>
    <row r="15" spans="1:23">
      <c s="4" r="A15" t="s">
        <v>279</v>
      </c>
      <c s="6" r="C15" t="n">
        <v>-3476</v>
      </c>
      <c s="6" r="W15" t="n">
        <v>-3476</v>
      </c>
    </row>
    <row r="16" spans="1:23">
      <c s="4" r="A16" t="s">
        <v>280</v>
      </c>
      <c s="6" r="E16" t="n">
        <v>-3521214</v>
      </c>
      <c s="6" r="F16" t="n">
        <v>-3521214</v>
      </c>
    </row>
    <row r="17" spans="1:23">
      <c s="4" r="A17" t="s">
        <v>281</v>
      </c>
      <c s="6" r="C17" t="n">
        <v>-59822</v>
      </c>
      <c s="6" r="I17" t="n">
        <v>-59822</v>
      </c>
      <c s="6" r="T17" t="n">
        <v>-59822</v>
      </c>
    </row>
    <row r="18" spans="1:23">
      <c s="4" r="A18" t="s">
        <v>282</v>
      </c>
      <c s="6" r="E18" t="n">
        <v>6587580</v>
      </c>
      <c s="6" r="F18" t="n">
        <v>6587580</v>
      </c>
    </row>
    <row r="19" spans="1:23">
      <c s="4" r="A19" t="s">
        <v>283</v>
      </c>
      <c s="6" r="C19" t="n">
        <v>6470</v>
      </c>
      <c s="6" r="K19" t="n">
        <v>6470</v>
      </c>
      <c s="6" r="T19" t="n">
        <v>6470</v>
      </c>
    </row>
    <row r="20" spans="1:23">
      <c s="4" r="A20" t="s">
        <v>284</v>
      </c>
      <c s="6" r="E20" t="n">
        <v>1500348</v>
      </c>
      <c s="6" r="F20" t="n">
        <v>1500348</v>
      </c>
    </row>
    <row r="21" spans="1:23">
      <c s="4" r="A21" t="s">
        <v>285</v>
      </c>
      <c s="6" r="C21" t="n">
        <v>0</v>
      </c>
      <c s="7" r="E21" t="n">
        <v>0</v>
      </c>
      <c s="8" r="F21" t="n">
        <v>0</v>
      </c>
      <c s="6" r="I21" t="n">
        <v>0</v>
      </c>
      <c s="6" r="K21" t="n">
        <v>0</v>
      </c>
      <c s="6" r="N21" t="n">
        <v>0</v>
      </c>
      <c s="6" r="P21" t="n">
        <v>0</v>
      </c>
      <c s="6" r="R21" t="n">
        <v>0</v>
      </c>
      <c s="6" r="T21" t="n">
        <v>0</v>
      </c>
      <c s="6" r="W21" t="n">
        <v>0</v>
      </c>
    </row>
    <row r="22" spans="1:23">
      <c s="4" r="A22" t="s">
        <v>286</v>
      </c>
      <c s="6" r="E22" t="n">
        <v>-4344510</v>
      </c>
      <c s="6" r="F22" t="n">
        <v>-4344510</v>
      </c>
    </row>
    <row r="23" spans="1:23">
      <c s="4" r="A23" t="s">
        <v>287</v>
      </c>
      <c s="6" r="C23" t="n">
        <v>0</v>
      </c>
      <c s="7" r="E23" t="n">
        <v>0</v>
      </c>
      <c s="8" r="F23" t="n">
        <v>0</v>
      </c>
      <c s="6" r="I23" t="n">
        <v>0</v>
      </c>
      <c s="6" r="K23" t="n">
        <v>0</v>
      </c>
      <c s="6" r="N23" t="n">
        <v>0</v>
      </c>
      <c s="6" r="P23" t="n">
        <v>0</v>
      </c>
      <c s="6" r="R23" t="n">
        <v>0</v>
      </c>
      <c s="6" r="T23" t="n">
        <v>0</v>
      </c>
      <c s="6" r="W23" t="n">
        <v>0</v>
      </c>
    </row>
    <row r="24" spans="1:23">
      <c s="4" r="A24" t="s">
        <v>288</v>
      </c>
      <c s="6" r="E24" t="n">
        <v>398226535</v>
      </c>
      <c s="6" r="F24" t="n">
        <v>398226535</v>
      </c>
    </row>
    <row r="25" spans="1:23">
      <c s="4" r="A25" t="s">
        <v>289</v>
      </c>
      <c s="6" r="C25" t="n">
        <v>2475301</v>
      </c>
      <c s="8" r="F25" t="n">
        <v>26</v>
      </c>
      <c s="6" r="I25" t="n">
        <v>-8917</v>
      </c>
      <c s="6" r="K25" t="n">
        <v>3944764</v>
      </c>
      <c s="6" r="N25" t="n">
        <v>-82589</v>
      </c>
      <c s="6" r="P25" t="n">
        <v>35178</v>
      </c>
      <c s="6" r="R25" t="n">
        <v>-1429410</v>
      </c>
      <c s="6" r="T25" t="n">
        <v>2459052</v>
      </c>
      <c s="6" r="W25" t="n">
        <v>16249</v>
      </c>
    </row>
    <row r="26" spans="1:23">
      <c s="4" r="A26" t="s">
        <v>268</v>
      </c>
      <c s="6" r="C26" t="n">
        <v>-346293</v>
      </c>
      <c s="6" r="R26" t="n">
        <v>-348480</v>
      </c>
      <c s="6" r="T26" t="n">
        <v>-348480</v>
      </c>
      <c s="6" r="W26" t="n">
        <v>2187</v>
      </c>
    </row>
    <row r="27" spans="1:23">
      <c s="4" r="A27" t="s">
        <v>290</v>
      </c>
      <c s="6" r="C27" t="n">
        <v>5597</v>
      </c>
      <c s="6" r="W27" t="n">
        <v>5597</v>
      </c>
    </row>
    <row r="28" spans="1:23">
      <c s="4" r="A28" t="s">
        <v>269</v>
      </c>
      <c s="6" r="C28" t="n">
        <v>16950</v>
      </c>
      <c s="6" r="N28" t="n">
        <v>16950</v>
      </c>
      <c s="6" r="T28" t="n">
        <v>16950</v>
      </c>
    </row>
    <row r="29" spans="1:23">
      <c s="4" r="A29" t="s">
        <v>270</v>
      </c>
      <c s="6" r="E29" t="n">
        <v>6350610</v>
      </c>
      <c s="6" r="F29" t="n">
        <v>6350610</v>
      </c>
    </row>
    <row r="30" spans="1:23">
      <c s="4" r="A30" t="s">
        <v>272</v>
      </c>
      <c s="6" r="E30" t="n">
        <v>456288</v>
      </c>
      <c s="6" r="F30" t="n">
        <v>456288</v>
      </c>
    </row>
    <row r="31" spans="1:23">
      <c s="4" r="A31" t="s">
        <v>273</v>
      </c>
      <c s="6" r="I31" t="n">
        <v>8917</v>
      </c>
      <c s="6" r="K31" t="n">
        <v>-8802</v>
      </c>
      <c s="6" r="N31" t="n">
        <v>-115</v>
      </c>
    </row>
    <row r="32" spans="1:23">
      <c s="4" r="A32" t="s">
        <v>274</v>
      </c>
      <c s="6" r="C32" t="n">
        <v>110449</v>
      </c>
      <c s="6" r="K32" t="n">
        <v>110449</v>
      </c>
      <c s="6" r="T32" t="n">
        <v>110449</v>
      </c>
    </row>
    <row r="33" spans="1:23">
      <c s="4" r="A33" t="s">
        <v>291</v>
      </c>
      <c s="6" r="C33" t="n">
        <v>117207</v>
      </c>
      <c s="6" r="K33" t="n">
        <v>117207</v>
      </c>
      <c s="6" r="T33" t="n">
        <v>117207</v>
      </c>
    </row>
    <row r="34" spans="1:23">
      <c s="4" r="A34" t="s">
        <v>277</v>
      </c>
      <c s="6" r="C34" t="n">
        <v>66280</v>
      </c>
      <c s="6" r="K34" t="n">
        <v>66280</v>
      </c>
      <c s="6" r="T34" t="n">
        <v>66280</v>
      </c>
    </row>
    <row r="35" spans="1:23">
      <c s="4" r="A35" t="s">
        <v>278</v>
      </c>
      <c s="6" r="P35" t="n">
        <v>17085</v>
      </c>
      <c s="6" r="R35" t="n">
        <v>-17085</v>
      </c>
    </row>
    <row r="36" spans="1:23">
      <c s="4" r="A36" t="s">
        <v>292</v>
      </c>
      <c s="6" r="C36" t="n">
        <v>-7850</v>
      </c>
      <c s="6" r="K36" t="n">
        <v>-7850</v>
      </c>
      <c s="6" r="T36" t="n">
        <v>-7850</v>
      </c>
    </row>
    <row r="37" spans="1:23">
      <c s="4" r="A37" t="s">
        <v>280</v>
      </c>
      <c s="6" r="E37" t="n">
        <v>-9318510</v>
      </c>
      <c s="6" r="F37" t="n">
        <v>-9318510</v>
      </c>
    </row>
    <row r="38" spans="1:23">
      <c s="4" r="A38" t="s">
        <v>281</v>
      </c>
      <c s="6" r="C38" t="n">
        <v>-213665</v>
      </c>
      <c s="6" r="I38" t="n">
        <v>-213665</v>
      </c>
      <c s="6" r="T38" t="n">
        <v>-213665</v>
      </c>
    </row>
    <row r="39" spans="1:23">
      <c s="4" r="A39" t="s">
        <v>282</v>
      </c>
      <c s="6" r="E39" t="n">
        <v>1828910</v>
      </c>
      <c s="6" r="F39" t="n">
        <v>1828910</v>
      </c>
    </row>
    <row r="40" spans="1:23">
      <c s="4" r="A40" t="s">
        <v>283</v>
      </c>
      <c s="6" r="C40" t="n">
        <v>2981</v>
      </c>
      <c s="6" r="K40" t="n">
        <v>2981</v>
      </c>
      <c s="6" r="T40" t="n">
        <v>2981</v>
      </c>
    </row>
    <row r="41" spans="1:23">
      <c s="4" r="A41" t="s">
        <v>284</v>
      </c>
      <c s="6" r="E41" t="n">
        <v>4065420</v>
      </c>
      <c s="6" r="F41" t="n">
        <v>4065420</v>
      </c>
    </row>
    <row r="42" spans="1:23">
      <c s="4" r="A42" t="s">
        <v>285</v>
      </c>
      <c s="6" r="C42" t="n">
        <v>0</v>
      </c>
      <c s="7" r="E42" t="n">
        <v>0</v>
      </c>
      <c s="8" r="F42" t="n">
        <v>0</v>
      </c>
      <c s="6" r="I42" t="n">
        <v>0</v>
      </c>
      <c s="6" r="K42" t="n">
        <v>0</v>
      </c>
      <c s="6" r="N42" t="n">
        <v>0</v>
      </c>
      <c s="6" r="P42" t="n">
        <v>0</v>
      </c>
      <c s="6" r="R42" t="n">
        <v>0</v>
      </c>
      <c s="6" r="T42" t="n">
        <v>0</v>
      </c>
      <c s="6" r="W42" t="n">
        <v>0</v>
      </c>
    </row>
    <row r="43" spans="1:23">
      <c s="4" r="A43" t="s">
        <v>286</v>
      </c>
      <c s="6" r="E43" t="n">
        <v>-5374944</v>
      </c>
      <c s="6" r="F43" t="n">
        <v>-5374944</v>
      </c>
    </row>
    <row r="44" spans="1:23">
      <c s="4" r="A44" t="s">
        <v>287</v>
      </c>
      <c s="6" r="C44" t="n">
        <v>0</v>
      </c>
      <c s="7" r="E44" t="n">
        <v>0</v>
      </c>
      <c s="8" r="F44" t="n">
        <v>0</v>
      </c>
      <c s="6" r="I44" t="n">
        <v>0</v>
      </c>
      <c s="6" r="K44" t="n">
        <v>0</v>
      </c>
      <c s="6" r="N44" t="n">
        <v>0</v>
      </c>
      <c s="6" r="P44" t="n">
        <v>0</v>
      </c>
      <c s="6" r="R44" t="n">
        <v>0</v>
      </c>
      <c s="6" r="T44" t="n">
        <v>0</v>
      </c>
      <c s="6" r="W44" t="n">
        <v>0</v>
      </c>
    </row>
    <row r="45" spans="1:23">
      <c s="4" r="A45" t="s">
        <v>293</v>
      </c>
      <c s="6" r="E45" t="n">
        <v>396234309</v>
      </c>
      <c s="6" r="F45" t="n">
        <v>396234309</v>
      </c>
    </row>
    <row r="46" spans="1:23">
      <c s="4" r="A46" t="s">
        <v>294</v>
      </c>
      <c s="6" r="C46" t="n">
        <v>2226957</v>
      </c>
      <c s="8" r="F46" t="n">
        <v>26</v>
      </c>
      <c s="6" r="I46" t="n">
        <v>-213665</v>
      </c>
      <c s="6" r="K46" t="n">
        <v>4225029</v>
      </c>
      <c s="6" r="N46" t="n">
        <v>-65754</v>
      </c>
      <c s="6" r="P46" t="n">
        <v>52263</v>
      </c>
      <c s="6" r="R46" t="n">
        <v>-1794975</v>
      </c>
      <c s="6" r="T46" t="n">
        <v>2202924</v>
      </c>
      <c s="6" r="W46" t="n">
        <v>24033</v>
      </c>
    </row>
    <row r="47" spans="1:23">
      <c s="4" r="A47" t="s">
        <v>268</v>
      </c>
      <c s="6" r="C47" t="n">
        <v>-425648</v>
      </c>
      <c s="6" r="R47" t="n">
        <v>-428099</v>
      </c>
      <c s="6" r="T47" t="n">
        <v>-428099</v>
      </c>
      <c s="6" r="W47" t="n">
        <v>2451</v>
      </c>
    </row>
    <row r="48" spans="1:23">
      <c s="4" r="A48" t="s">
        <v>290</v>
      </c>
      <c s="6" r="C48" t="n">
        <v>-8000</v>
      </c>
      <c s="6" r="K48" t="n">
        <v>-1963</v>
      </c>
      <c s="6" r="T48" t="n">
        <v>-1963</v>
      </c>
      <c s="6" r="W48" t="n">
        <v>-6037</v>
      </c>
    </row>
    <row r="49" spans="1:23">
      <c s="4" r="A49" t="s">
        <v>269</v>
      </c>
      <c s="6" r="C49" t="n">
        <v>41518</v>
      </c>
      <c s="6" r="N49" t="n">
        <v>41518</v>
      </c>
      <c s="6" r="T49" t="n">
        <v>41518</v>
      </c>
    </row>
    <row r="50" spans="1:23">
      <c s="4" r="A50" t="s">
        <v>295</v>
      </c>
      <c s="6" r="E50" t="n">
        <v>13098599</v>
      </c>
      <c s="6" r="F50" t="n">
        <v>13098599</v>
      </c>
    </row>
    <row r="51" spans="1:23">
      <c s="4" r="A51" t="s">
        <v>296</v>
      </c>
      <c s="8" r="F51" t="n">
        <v>1</v>
      </c>
      <c s="6" r="K51" t="n">
        <v>-1</v>
      </c>
    </row>
    <row r="52" spans="1:23">
      <c s="4" r="A52" t="s">
        <v>270</v>
      </c>
      <c s="6" r="G52" t="n">
        <v>98672082</v>
      </c>
    </row>
    <row r="53" spans="1:23">
      <c s="4" r="A53" t="s">
        <v>271</v>
      </c>
      <c s="8" r="D53" t="n">
        <v>1808498</v>
      </c>
      <c s="8" r="G53" t="n">
        <v>7</v>
      </c>
      <c s="8" r="L53" t="n">
        <v>1808491</v>
      </c>
      <c s="8" r="U53" t="n">
        <v>1808498</v>
      </c>
    </row>
    <row r="54" spans="1:23">
      <c s="4" r="A54" t="s">
        <v>297</v>
      </c>
      <c s="6" r="E54" t="n">
        <v>6429372</v>
      </c>
      <c s="6" r="F54" t="n">
        <v>6429372</v>
      </c>
    </row>
    <row r="55" spans="1:23">
      <c s="4" r="A55" t="s">
        <v>298</v>
      </c>
      <c s="6" r="C55" t="n">
        <v>2105</v>
      </c>
      <c s="6" r="K55" t="n">
        <v>2105</v>
      </c>
      <c s="6" r="T55" t="n">
        <v>2105</v>
      </c>
    </row>
    <row r="56" spans="1:23">
      <c s="4" r="A56" t="s">
        <v>272</v>
      </c>
      <c s="6" r="E56" t="n">
        <v>878232</v>
      </c>
      <c s="6" r="F56" t="n">
        <v>878232</v>
      </c>
    </row>
    <row r="57" spans="1:23">
      <c s="4" r="A57" t="s">
        <v>273</v>
      </c>
      <c s="6" r="I57" t="n">
        <v>20523</v>
      </c>
      <c s="6" r="K57" t="n">
        <v>-20523</v>
      </c>
    </row>
    <row r="58" spans="1:23">
      <c s="4" r="A58" t="s">
        <v>274</v>
      </c>
      <c s="8" r="C58" t="n">
        <v>162346</v>
      </c>
      <c s="6" r="K58" t="n">
        <v>162346</v>
      </c>
      <c s="6" r="T58" t="n">
        <v>162346</v>
      </c>
    </row>
    <row r="59" spans="1:23">
      <c s="4" r="A59" t="s">
        <v>275</v>
      </c>
      <c s="6" r="B59" t="n">
        <v>7200000</v>
      </c>
      <c s="6" r="C59" t="n">
        <v>7200000</v>
      </c>
      <c s="6" r="E59" t="n">
        <v>7200000</v>
      </c>
      <c s="6" r="F59" t="n">
        <v>7200000</v>
      </c>
    </row>
    <row r="60" spans="1:23">
      <c s="4" r="A60" t="s">
        <v>277</v>
      </c>
      <c s="8" r="C60" t="n">
        <v>214543</v>
      </c>
      <c s="6" r="K60" t="n">
        <v>214543</v>
      </c>
      <c s="6" r="T60" t="n">
        <v>214543</v>
      </c>
    </row>
    <row r="61" spans="1:23">
      <c s="4" r="A61" t="s">
        <v>278</v>
      </c>
      <c s="6" r="P61" t="n">
        <v>10911</v>
      </c>
      <c s="6" r="R61" t="n">
        <v>-10911</v>
      </c>
    </row>
    <row r="62" spans="1:23">
      <c s="4" r="A62" t="s">
        <v>279</v>
      </c>
      <c s="6" r="C62" t="n">
        <v>-1034</v>
      </c>
      <c s="6" r="W62" t="n">
        <v>-1034</v>
      </c>
    </row>
    <row r="63" spans="1:23">
      <c s="4" r="A63" t="s">
        <v>292</v>
      </c>
      <c s="6" r="C63" t="n">
        <v>7850</v>
      </c>
      <c s="6" r="K63" t="n">
        <v>7850</v>
      </c>
      <c s="6" r="T63" t="n">
        <v>7850</v>
      </c>
    </row>
    <row r="64" spans="1:23">
      <c s="4" r="A64" t="s">
        <v>282</v>
      </c>
      <c s="6" r="E64" t="n">
        <v>2454420</v>
      </c>
      <c s="6" r="F64" t="n">
        <v>2454420</v>
      </c>
    </row>
    <row r="65" spans="1:23">
      <c s="4" r="A65" t="s">
        <v>283</v>
      </c>
      <c s="6" r="C65" t="n">
        <v>5240</v>
      </c>
      <c s="6" r="K65" t="n">
        <v>5240</v>
      </c>
      <c s="6" r="T65" t="n">
        <v>5240</v>
      </c>
    </row>
    <row r="66" spans="1:23">
      <c s="4" r="A66" t="s">
        <v>284</v>
      </c>
      <c s="6" r="E66" t="n">
        <v>4462098</v>
      </c>
      <c s="6" r="F66" t="n">
        <v>4462098</v>
      </c>
    </row>
    <row r="67" spans="1:23">
      <c s="4" r="A67" t="s">
        <v>286</v>
      </c>
      <c s="6" r="E67" t="n">
        <v>-6916518</v>
      </c>
      <c s="6" r="F67" t="n">
        <v>-6916518</v>
      </c>
    </row>
    <row r="68" spans="1:23">
      <c s="4" r="A68" t="s">
        <v>287</v>
      </c>
      <c s="6" r="C68" t="n">
        <v>0</v>
      </c>
      <c s="7" r="E68" t="n">
        <v>0</v>
      </c>
      <c s="8" r="F68" t="n">
        <v>0</v>
      </c>
      <c s="6" r="I68" t="n">
        <v>0</v>
      </c>
      <c s="6" r="K68" t="n">
        <v>0</v>
      </c>
      <c s="6" r="N68" t="n">
        <v>0</v>
      </c>
      <c s="6" r="P68" t="n">
        <v>0</v>
      </c>
      <c s="6" r="R68" t="n">
        <v>0</v>
      </c>
      <c s="6" r="T68" t="n">
        <v>0</v>
      </c>
      <c s="6" r="W68" t="n">
        <v>0</v>
      </c>
    </row>
    <row r="69" spans="1:23">
      <c s="4" r="A69" t="s">
        <v>299</v>
      </c>
      <c s="6" r="E69" t="n">
        <v>522512594</v>
      </c>
      <c s="6" r="F69" t="n">
        <v>522512594</v>
      </c>
    </row>
    <row r="70" spans="1:23">
      <c s="4" r="A70" t="s">
        <v>300</v>
      </c>
      <c s="7" r="B70" t="n">
        <v>622801</v>
      </c>
      <c s="8" r="C70" t="n">
        <v>4034375</v>
      </c>
      <c s="7" r="E70" t="n">
        <v>5</v>
      </c>
      <c s="8" r="F70" t="n">
        <v>34</v>
      </c>
      <c s="7" r="H70" t="n">
        <v>-29816</v>
      </c>
      <c s="8" r="I70" t="n">
        <v>-193142</v>
      </c>
      <c s="7" r="J70" t="n">
        <v>988471</v>
      </c>
      <c s="8" r="K70" t="n">
        <v>6403117</v>
      </c>
      <c s="7" r="M70" t="n">
        <v>-3741</v>
      </c>
      <c s="8" r="N70" t="n">
        <v>-24236</v>
      </c>
      <c s="7" r="O70" t="n">
        <v>9752</v>
      </c>
      <c s="8" r="P70" t="n">
        <v>63174</v>
      </c>
      <c s="7" r="Q70" t="n">
        <v>-344867</v>
      </c>
      <c s="8" r="R70" t="n">
        <v>-2233985</v>
      </c>
      <c s="7" r="S70" t="n">
        <v>619804</v>
      </c>
      <c s="8" r="T70" t="n">
        <v>4014962</v>
      </c>
      <c s="7" r="V70" t="n">
        <v>2997</v>
      </c>
      <c s="8" r="W70" t="n">
        <v>19413</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997</v>
      </c>
      <c s="2" r="B1" t="s">
        <v>1</v>
      </c>
    </row>
    <row r="2" spans="1:5">
      <c s="2" r="B2" t="s">
        <v>29</v>
      </c>
      <c s="2" r="C2" t="s">
        <v>30</v>
      </c>
      <c s="2" r="D2" t="s">
        <v>31</v>
      </c>
      <c s="2" r="E2" t="s">
        <v>158</v>
      </c>
    </row>
    <row r="3" spans="1:5">
      <c s="3" r="A3" t="s">
        <v>998</v>
      </c>
    </row>
    <row r="4" spans="1:5">
      <c s="4" r="A4" t="s">
        <v>999</v>
      </c>
      <c s="7" r="B4" t="n">
        <v>1608</v>
      </c>
      <c s="8" r="C4" t="n">
        <v>10416</v>
      </c>
      <c s="8" r="D4" t="n">
        <v>547</v>
      </c>
    </row>
    <row r="5" spans="1:5">
      <c s="4" r="A5" t="s">
        <v>1000</v>
      </c>
      <c s="6" r="B5" t="n">
        <v>5063</v>
      </c>
      <c s="6" r="C5" t="n">
        <v>32796</v>
      </c>
      <c s="6" r="D5" t="n">
        <v>9913</v>
      </c>
      <c s="8" r="E5" t="n">
        <v>550</v>
      </c>
    </row>
    <row r="6" spans="1:5">
      <c s="4" r="A6" t="s">
        <v>1001</v>
      </c>
      <c s="6" r="B6" t="n">
        <v>-169</v>
      </c>
      <c s="6" r="C6" t="n">
        <v>-1097</v>
      </c>
      <c s="6" r="D6" t="n">
        <v>-55</v>
      </c>
    </row>
    <row r="7" spans="1:5">
      <c s="4" r="A7" t="s">
        <v>1002</v>
      </c>
      <c s="6" r="B7" t="n">
        <v>6186</v>
      </c>
      <c s="6" r="C7" t="n">
        <v>40070</v>
      </c>
      <c s="6" r="D7" t="n">
        <v>10416</v>
      </c>
      <c s="8" r="E7" t="n">
        <v>547</v>
      </c>
    </row>
    <row r="8" spans="1:5">
      <c s="4" r="A8" t="s">
        <v>1003</v>
      </c>
    </row>
    <row r="9" spans="1:5">
      <c s="3" r="A9" t="s">
        <v>998</v>
      </c>
    </row>
    <row r="10" spans="1:5">
      <c s="4" r="A10" t="s">
        <v>1000</v>
      </c>
      <c s="7" r="B10" t="n">
        <v>4747</v>
      </c>
      <c s="8" r="C10" t="n">
        <v>30751</v>
      </c>
      <c s="8" r="D10" t="n">
        <v>9924</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s>
  <sheetData>
    <row r="1" spans="1:4">
      <c s="1" r="A1" t="s">
        <v>1004</v>
      </c>
      <c s="2" r="B1" t="s">
        <v>29</v>
      </c>
      <c s="2" r="C1" t="s">
        <v>30</v>
      </c>
      <c s="2" r="D1" t="s">
        <v>31</v>
      </c>
    </row>
    <row r="2" spans="1:4">
      <c s="3" r="A2" t="s">
        <v>1005</v>
      </c>
    </row>
    <row r="3" spans="1:4">
      <c s="4" r="A3" t="s">
        <v>36</v>
      </c>
      <c s="7" r="B3" t="n">
        <v>16193</v>
      </c>
      <c s="8" r="C3" t="n">
        <v>104897</v>
      </c>
      <c s="8" r="D3" t="n">
        <v>911242</v>
      </c>
    </row>
    <row r="4" spans="1:4">
      <c s="4" r="A4" t="s">
        <v>36</v>
      </c>
    </row>
    <row r="5" spans="1:4">
      <c s="3" r="A5" t="s">
        <v>1005</v>
      </c>
    </row>
    <row r="6" spans="1:4">
      <c s="4" r="A6" t="s">
        <v>1006</v>
      </c>
      <c s="6" r="B6" t="n">
        <v>15792</v>
      </c>
      <c s="6" r="C6" t="n">
        <v>102300</v>
      </c>
      <c s="6" r="D6" t="n">
        <v>911242</v>
      </c>
    </row>
    <row r="7" spans="1:4">
      <c s="4" r="A7" t="s">
        <v>1007</v>
      </c>
    </row>
    <row r="8" spans="1:4">
      <c s="3" r="A8" t="s">
        <v>1005</v>
      </c>
    </row>
    <row r="9" spans="1:4">
      <c s="4" r="A9" t="s">
        <v>1006</v>
      </c>
      <c s="6" r="D9" t="n">
        <v>11242</v>
      </c>
    </row>
    <row r="10" spans="1:4">
      <c s="4" r="A10" t="s">
        <v>1008</v>
      </c>
    </row>
    <row r="11" spans="1:4">
      <c s="3" r="A11" t="s">
        <v>1005</v>
      </c>
    </row>
    <row r="12" spans="1:4">
      <c s="4" r="A12" t="s">
        <v>1006</v>
      </c>
      <c s="6" r="B12" t="n">
        <v>15792</v>
      </c>
      <c s="6" r="C12" t="n">
        <v>102300</v>
      </c>
    </row>
    <row r="13" spans="1:4">
      <c s="4" r="A13" t="s">
        <v>1009</v>
      </c>
    </row>
    <row r="14" spans="1:4">
      <c s="3" r="A14" t="s">
        <v>1005</v>
      </c>
    </row>
    <row r="15" spans="1:4">
      <c s="4" r="A15" t="s">
        <v>1006</v>
      </c>
      <c s="8" r="D15" t="n">
        <v>900000</v>
      </c>
    </row>
    <row r="16" spans="1:4">
      <c s="4" r="A16" t="s">
        <v>1010</v>
      </c>
    </row>
    <row r="17" spans="1:4">
      <c s="3" r="A17" t="s">
        <v>1005</v>
      </c>
    </row>
    <row r="18" spans="1:4">
      <c s="4" r="A18" t="s">
        <v>1011</v>
      </c>
      <c s="7" r="B18" t="n">
        <v>401</v>
      </c>
      <c s="8" r="C18" t="n">
        <v>259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1012</v>
      </c>
      <c s="2" r="B1" t="s">
        <v>1</v>
      </c>
    </row>
    <row r="2" spans="1:5">
      <c s="2" r="B2" t="s">
        <v>29</v>
      </c>
      <c s="2" r="C2" t="s">
        <v>30</v>
      </c>
      <c s="2" r="D2" t="s">
        <v>31</v>
      </c>
      <c s="2" r="E2" t="s">
        <v>158</v>
      </c>
    </row>
    <row r="3" spans="1:5">
      <c s="3" r="A3" t="s">
        <v>1005</v>
      </c>
    </row>
    <row r="4" spans="1:5">
      <c s="4" r="A4" t="s">
        <v>1013</v>
      </c>
      <c s="7" r="B4" t="n">
        <v>8258</v>
      </c>
      <c s="8" r="C4" t="n">
        <v>53494</v>
      </c>
      <c s="8" r="D4" t="n">
        <v>67904</v>
      </c>
      <c s="8" r="E4" t="n">
        <v>48503</v>
      </c>
    </row>
    <row r="5" spans="1:5">
      <c s="4" r="A5" t="s">
        <v>36</v>
      </c>
    </row>
    <row r="6" spans="1:5">
      <c s="3" r="A6" t="s">
        <v>1005</v>
      </c>
    </row>
    <row r="7" spans="1:5">
      <c s="4" r="A7" t="s">
        <v>1013</v>
      </c>
      <c s="6" r="B7" t="n">
        <v>5812</v>
      </c>
      <c s="6" r="C7" t="n">
        <v>37652</v>
      </c>
      <c s="6" r="D7" t="n">
        <v>50882</v>
      </c>
      <c s="6" r="E7" t="n">
        <v>35649</v>
      </c>
    </row>
    <row r="8" spans="1:5">
      <c s="4" r="A8" t="s">
        <v>1014</v>
      </c>
      <c s="7" r="B8" t="n">
        <v>0</v>
      </c>
      <c s="8" r="C8" t="n">
        <v>0</v>
      </c>
      <c s="8" r="D8" t="n">
        <v>0</v>
      </c>
      <c s="8" r="E8" t="n">
        <v>0</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1"/>
  </cols>
  <sheetData>
    <row r="1" spans="1:4">
      <c s="1" r="A1" t="s">
        <v>1015</v>
      </c>
      <c s="2" r="B1" t="s">
        <v>29</v>
      </c>
      <c s="2" r="C1" t="s">
        <v>30</v>
      </c>
      <c s="2" r="D1" t="s">
        <v>31</v>
      </c>
    </row>
    <row r="2" spans="1:4">
      <c s="3" r="A2" t="s">
        <v>319</v>
      </c>
    </row>
    <row r="3" spans="1:4">
      <c s="4" r="A3" t="s">
        <v>1016</v>
      </c>
      <c s="7" r="B3" t="n">
        <v>2090</v>
      </c>
      <c s="8" r="C3" t="n">
        <v>13539</v>
      </c>
      <c s="8" r="D3" t="n">
        <v>1005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1017</v>
      </c>
      <c s="2" r="B1" t="s">
        <v>29</v>
      </c>
      <c s="2" r="C1" t="s">
        <v>30</v>
      </c>
      <c s="2" r="D1" t="s">
        <v>31</v>
      </c>
    </row>
    <row r="2" spans="1:4">
      <c s="3" r="A2" t="s">
        <v>1018</v>
      </c>
    </row>
    <row r="3" spans="1:4">
      <c s="4" r="A3" t="s">
        <v>1019</v>
      </c>
      <c s="7" r="B3" t="n">
        <v>19581</v>
      </c>
      <c s="8" r="C3" t="n">
        <v>126842</v>
      </c>
      <c s="8" r="D3" t="n">
        <v>66896</v>
      </c>
    </row>
    <row r="4" spans="1:4">
      <c s="4" r="A4" t="s">
        <v>1020</v>
      </c>
      <c s="6" r="B4" t="n">
        <v>3214</v>
      </c>
      <c s="6" r="C4" t="n">
        <v>20819</v>
      </c>
      <c s="6" r="D4" t="n">
        <v>8453</v>
      </c>
    </row>
    <row r="5" spans="1:4">
      <c s="4" r="A5" t="s">
        <v>1021</v>
      </c>
      <c s="6" r="B5" t="n">
        <v>762</v>
      </c>
      <c s="6" r="C5" t="n">
        <v>4936</v>
      </c>
      <c s="6" r="D5" t="n">
        <v>13275</v>
      </c>
    </row>
    <row r="6" spans="1:4">
      <c s="4" r="A6" t="s">
        <v>1022</v>
      </c>
      <c s="6" r="B6" t="n">
        <v>3132</v>
      </c>
      <c s="6" r="C6" t="n">
        <v>20290</v>
      </c>
      <c s="6" r="D6" t="n">
        <v>20290</v>
      </c>
    </row>
    <row r="7" spans="1:4">
      <c s="4" r="A7" t="s">
        <v>1023</v>
      </c>
      <c s="6" r="B7" t="n">
        <v>24609</v>
      </c>
      <c s="6" r="C7" t="n">
        <v>159413</v>
      </c>
      <c s="6" r="D7" t="n">
        <v>66492</v>
      </c>
    </row>
    <row r="8" spans="1:4">
      <c s="4" r="A8" t="s">
        <v>1024</v>
      </c>
      <c s="6" r="B8" t="n">
        <v>2808</v>
      </c>
      <c s="6" r="C8" t="n">
        <v>18191</v>
      </c>
      <c s="6" r="D8" t="n">
        <v>9793</v>
      </c>
    </row>
    <row r="9" spans="1:4">
      <c s="4" r="A9" t="s">
        <v>1025</v>
      </c>
      <c s="6" r="B9" t="n">
        <v>18408</v>
      </c>
      <c s="6" r="C9" t="n">
        <v>119244</v>
      </c>
      <c s="6" r="D9" t="n">
        <v>48422</v>
      </c>
    </row>
    <row r="10" spans="1:4">
      <c s="4" r="A10" t="s">
        <v>1026</v>
      </c>
      <c s="6" r="B10" t="n">
        <v>28234</v>
      </c>
      <c s="6" r="C10" t="n">
        <v>182895</v>
      </c>
      <c s="6" r="D10" t="n">
        <v>75820</v>
      </c>
    </row>
    <row r="11" spans="1:4">
      <c s="4" r="A11" t="s">
        <v>38</v>
      </c>
      <c s="7" r="B11" t="n">
        <v>100748</v>
      </c>
      <c s="8" r="C11" t="n">
        <v>652630</v>
      </c>
      <c s="8" r="D11" t="n">
        <v>30944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1027</v>
      </c>
      <c s="2" r="B1" t="s">
        <v>29</v>
      </c>
      <c s="2" r="C1" t="s">
        <v>30</v>
      </c>
      <c s="2" r="D1" t="s">
        <v>31</v>
      </c>
    </row>
    <row r="2" spans="1:4">
      <c s="3" r="A2" t="s">
        <v>871</v>
      </c>
    </row>
    <row r="3" spans="1:4">
      <c s="4" r="A3" t="s">
        <v>1028</v>
      </c>
      <c s="7" r="B3" t="n">
        <v>560317</v>
      </c>
      <c s="8" r="C3" t="n">
        <v>3629622</v>
      </c>
      <c s="8" r="D3" t="n">
        <v>3257557</v>
      </c>
    </row>
    <row r="4" spans="1:4">
      <c s="4" r="A4" t="s">
        <v>1029</v>
      </c>
      <c s="6" r="B4" t="n">
        <v>-168064</v>
      </c>
      <c s="6" r="C4" t="n">
        <v>-1088684</v>
      </c>
      <c s="6" r="D4" t="n">
        <v>-706111</v>
      </c>
    </row>
    <row r="5" spans="1:4">
      <c s="4" r="A5" t="s">
        <v>1030</v>
      </c>
      <c s="6" r="B5" t="n">
        <v>392253</v>
      </c>
      <c s="6" r="C5" t="n">
        <v>2540938</v>
      </c>
      <c s="6" r="D5" t="n">
        <v>2551446</v>
      </c>
    </row>
    <row r="6" spans="1:4">
      <c s="4" r="A6" t="s">
        <v>1031</v>
      </c>
      <c s="6" r="B6" t="n">
        <v>171684</v>
      </c>
      <c s="6" r="C6" t="n">
        <v>1112133</v>
      </c>
      <c s="6" r="D6" t="n">
        <v>485261</v>
      </c>
    </row>
    <row r="7" spans="1:4">
      <c s="4" r="A7" t="s">
        <v>1032</v>
      </c>
      <c s="6" r="B7" t="n">
        <v>563937</v>
      </c>
      <c s="6" r="C7" t="n">
        <v>3653071</v>
      </c>
      <c s="6" r="D7" t="n">
        <v>3036707</v>
      </c>
    </row>
    <row r="8" spans="1:4">
      <c s="4" r="A8" t="s">
        <v>1033</v>
      </c>
    </row>
    <row r="9" spans="1:4">
      <c s="3" r="A9" t="s">
        <v>871</v>
      </c>
    </row>
    <row r="10" spans="1:4">
      <c s="4" r="A10" t="s">
        <v>1028</v>
      </c>
      <c s="6" r="B10" t="n">
        <v>67844</v>
      </c>
      <c s="6" r="C10" t="n">
        <v>439480</v>
      </c>
      <c s="6" r="D10" t="n">
        <v>439480</v>
      </c>
    </row>
    <row r="11" spans="1:4">
      <c s="4" r="A11" t="s">
        <v>876</v>
      </c>
    </row>
    <row r="12" spans="1:4">
      <c s="3" r="A12" t="s">
        <v>871</v>
      </c>
    </row>
    <row r="13" spans="1:4">
      <c s="4" r="A13" t="s">
        <v>1028</v>
      </c>
      <c s="6" r="B13" t="n">
        <v>61514</v>
      </c>
      <c s="6" r="C13" t="n">
        <v>398473</v>
      </c>
      <c s="6" r="D13" t="n">
        <v>359870</v>
      </c>
    </row>
    <row r="14" spans="1:4">
      <c s="4" r="A14" t="s">
        <v>1034</v>
      </c>
    </row>
    <row r="15" spans="1:4">
      <c s="3" r="A15" t="s">
        <v>871</v>
      </c>
    </row>
    <row r="16" spans="1:4">
      <c s="4" r="A16" t="s">
        <v>1028</v>
      </c>
      <c s="6" r="B16" t="n">
        <v>394639</v>
      </c>
      <c s="6" r="C16" t="n">
        <v>2556403</v>
      </c>
      <c s="6" r="D16" t="n">
        <v>2225419</v>
      </c>
    </row>
    <row r="17" spans="1:4">
      <c s="4" r="A17" t="s">
        <v>1035</v>
      </c>
    </row>
    <row r="18" spans="1:4">
      <c s="3" r="A18" t="s">
        <v>871</v>
      </c>
    </row>
    <row r="19" spans="1:4">
      <c s="4" r="A19" t="s">
        <v>1028</v>
      </c>
      <c s="6" r="B19" t="n">
        <v>32021</v>
      </c>
      <c s="6" r="C19" t="n">
        <v>207423</v>
      </c>
      <c s="6" r="D19" t="n">
        <v>207423</v>
      </c>
    </row>
    <row r="20" spans="1:4">
      <c s="4" r="A20" t="s">
        <v>885</v>
      </c>
    </row>
    <row r="21" spans="1:4">
      <c s="3" r="A21" t="s">
        <v>871</v>
      </c>
    </row>
    <row r="22" spans="1:4">
      <c s="4" r="A22" t="s">
        <v>1028</v>
      </c>
      <c s="6" r="B22" t="n">
        <v>3019</v>
      </c>
      <c s="6" r="C22" t="n">
        <v>19554</v>
      </c>
      <c s="6" r="D22" t="n">
        <v>18472</v>
      </c>
    </row>
    <row r="23" spans="1:4">
      <c s="4" r="A23" t="s">
        <v>886</v>
      </c>
    </row>
    <row r="24" spans="1:4">
      <c s="3" r="A24" t="s">
        <v>871</v>
      </c>
    </row>
    <row r="25" spans="1:4">
      <c s="4" r="A25" t="s">
        <v>1028</v>
      </c>
      <c s="7" r="B25" t="n">
        <v>1280</v>
      </c>
      <c s="8" r="C25" t="n">
        <v>8289</v>
      </c>
      <c s="8" r="D25" t="n">
        <v>689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1036</v>
      </c>
      <c s="2" r="B1" t="s">
        <v>1</v>
      </c>
    </row>
    <row r="2" spans="1:5">
      <c s="2" r="B2" t="s">
        <v>29</v>
      </c>
      <c s="2" r="C2" t="s">
        <v>30</v>
      </c>
      <c s="2" r="D2" t="s">
        <v>31</v>
      </c>
      <c s="2" r="E2" t="s">
        <v>158</v>
      </c>
    </row>
    <row r="3" spans="1:5">
      <c s="3" r="A3" t="s">
        <v>871</v>
      </c>
    </row>
    <row r="4" spans="1:5">
      <c s="4" r="A4" t="s">
        <v>1037</v>
      </c>
      <c s="7" r="B4" t="n">
        <v>62064</v>
      </c>
      <c s="8" r="C4" t="n">
        <v>402035</v>
      </c>
      <c s="8" r="D4" t="n">
        <v>278986</v>
      </c>
      <c s="8" r="E4" t="n">
        <v>141286</v>
      </c>
    </row>
    <row r="5" spans="1:5">
      <c s="4" r="A5" t="s">
        <v>1038</v>
      </c>
    </row>
    <row r="6" spans="1:5">
      <c s="3" r="A6" t="s">
        <v>871</v>
      </c>
    </row>
    <row r="7" spans="1:5">
      <c s="4" r="A7" t="s">
        <v>1037</v>
      </c>
      <c s="7" r="B7" t="n">
        <v>9937</v>
      </c>
      <c s="8" r="C7" t="n">
        <v>64371</v>
      </c>
      <c s="8" r="D7" t="n">
        <v>22302</v>
      </c>
      <c s="8" r="E7" t="n">
        <v>18820</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s>
  <sheetData>
    <row r="1" spans="1:5">
      <c s="1" r="A1" t="s">
        <v>1039</v>
      </c>
      <c s="2" r="B1" t="s">
        <v>1</v>
      </c>
    </row>
    <row r="2" spans="1:5">
      <c s="2" r="B2" t="s">
        <v>29</v>
      </c>
      <c s="2" r="C2" t="s">
        <v>30</v>
      </c>
      <c s="2" r="D2" t="s">
        <v>31</v>
      </c>
      <c s="2" r="E2" t="s">
        <v>158</v>
      </c>
    </row>
    <row r="3" spans="1:5">
      <c s="3" r="A3" t="s">
        <v>871</v>
      </c>
    </row>
    <row r="4" spans="1:5">
      <c s="4" r="A4" t="s">
        <v>1040</v>
      </c>
      <c s="7" r="B4" t="n">
        <v>62064</v>
      </c>
      <c s="8" r="C4" t="n">
        <v>402035</v>
      </c>
      <c s="8" r="D4" t="n">
        <v>278986</v>
      </c>
      <c s="8" r="E4" t="n">
        <v>141286</v>
      </c>
    </row>
    <row r="5" spans="1:5">
      <c s="4" r="A5" t="s">
        <v>1041</v>
      </c>
    </row>
    <row r="6" spans="1:5">
      <c s="3" r="A6" t="s">
        <v>871</v>
      </c>
    </row>
    <row r="7" spans="1:5">
      <c s="4" r="A7" t="s">
        <v>1040</v>
      </c>
      <c s="6" r="B7" t="n">
        <v>50669</v>
      </c>
      <c s="6" r="C7" t="n">
        <v>328217</v>
      </c>
      <c s="6" r="D7" t="n">
        <v>225680</v>
      </c>
      <c s="6" r="E7" t="n">
        <v>103002</v>
      </c>
    </row>
    <row r="8" spans="1:5">
      <c s="4" r="A8" t="s">
        <v>1042</v>
      </c>
    </row>
    <row r="9" spans="1:5">
      <c s="3" r="A9" t="s">
        <v>871</v>
      </c>
    </row>
    <row r="10" spans="1:5">
      <c s="4" r="A10" t="s">
        <v>1040</v>
      </c>
      <c s="6" r="B10" t="n">
        <v>875</v>
      </c>
      <c s="6" r="C10" t="n">
        <v>5670</v>
      </c>
      <c s="6" r="D10" t="n">
        <v>3397</v>
      </c>
      <c s="6" r="E10" t="n">
        <v>2097</v>
      </c>
    </row>
    <row r="11" spans="1:5">
      <c s="4" r="A11" t="s">
        <v>1043</v>
      </c>
    </row>
    <row r="12" spans="1:5">
      <c s="3" r="A12" t="s">
        <v>871</v>
      </c>
    </row>
    <row r="13" spans="1:5">
      <c s="4" r="A13" t="s">
        <v>1040</v>
      </c>
      <c s="6" r="B13" t="n">
        <v>4593</v>
      </c>
      <c s="6" r="C13" t="n">
        <v>29753</v>
      </c>
      <c s="6" r="D13" t="n">
        <v>19433</v>
      </c>
      <c s="6" r="E13" t="n">
        <v>10271</v>
      </c>
    </row>
    <row r="14" spans="1:5">
      <c s="4" r="A14" t="s">
        <v>1044</v>
      </c>
    </row>
    <row r="15" spans="1:5">
      <c s="3" r="A15" t="s">
        <v>871</v>
      </c>
    </row>
    <row r="16" spans="1:5">
      <c s="4" r="A16" t="s">
        <v>1040</v>
      </c>
      <c s="7" r="B16" t="n">
        <v>5927</v>
      </c>
      <c s="8" r="C16" t="n">
        <v>38395</v>
      </c>
      <c s="8" r="D16" t="n">
        <v>30476</v>
      </c>
      <c s="8" r="E16" t="n">
        <v>25916</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1045</v>
      </c>
      <c s="2" r="B1" t="s">
        <v>29</v>
      </c>
      <c s="2" r="C1" t="s">
        <v>30</v>
      </c>
      <c s="2" r="D1" t="s">
        <v>31</v>
      </c>
    </row>
    <row r="2" spans="1:4">
      <c s="3" r="A2" t="s">
        <v>1046</v>
      </c>
    </row>
    <row r="3" spans="1:4">
      <c s="4" r="A3" t="s">
        <v>1047</v>
      </c>
      <c s="7" r="B3" t="n">
        <v>133088</v>
      </c>
      <c s="8" r="C3" t="n">
        <v>862122</v>
      </c>
      <c s="8" r="D3" t="n">
        <v>737259</v>
      </c>
    </row>
    <row r="4" spans="1:4">
      <c s="4" r="A4" t="s">
        <v>1029</v>
      </c>
      <c s="6" r="B4" t="n">
        <v>-21397</v>
      </c>
      <c s="6" r="C4" t="n">
        <v>-138608</v>
      </c>
      <c s="6" r="D4" t="n">
        <v>-74237</v>
      </c>
    </row>
    <row r="5" spans="1:4">
      <c s="4" r="A5" t="s">
        <v>1047</v>
      </c>
      <c s="6" r="B5" t="n">
        <v>111691</v>
      </c>
      <c s="6" r="C5" t="n">
        <v>723514</v>
      </c>
      <c s="6" r="D5" t="n">
        <v>663022</v>
      </c>
    </row>
    <row r="6" spans="1:4">
      <c s="4" r="A6" t="s">
        <v>1031</v>
      </c>
      <c s="6" r="B6" t="n">
        <v>171684</v>
      </c>
      <c s="6" r="C6" t="n">
        <v>1112133</v>
      </c>
      <c s="6" r="D6" t="n">
        <v>485261</v>
      </c>
    </row>
    <row r="7" spans="1:4">
      <c s="4" r="A7" t="s">
        <v>1048</v>
      </c>
      <c s="6" r="B7" t="n">
        <v>133716</v>
      </c>
      <c s="6" r="C7" t="n">
        <v>866185</v>
      </c>
      <c s="6" r="D7" t="n">
        <v>663022</v>
      </c>
    </row>
    <row r="8" spans="1:4">
      <c s="4" r="A8" t="s">
        <v>1033</v>
      </c>
    </row>
    <row r="9" spans="1:4">
      <c s="3" r="A9" t="s">
        <v>1046</v>
      </c>
    </row>
    <row r="10" spans="1:4">
      <c s="4" r="A10" t="s">
        <v>1047</v>
      </c>
      <c s="6" r="B10" t="n">
        <v>56401</v>
      </c>
      <c s="6" r="C10" t="n">
        <v>365353</v>
      </c>
      <c s="6" r="D10" t="n">
        <v>365353</v>
      </c>
    </row>
    <row r="11" spans="1:4">
      <c s="4" r="A11" t="s">
        <v>1034</v>
      </c>
    </row>
    <row r="12" spans="1:4">
      <c s="3" r="A12" t="s">
        <v>1046</v>
      </c>
    </row>
    <row r="13" spans="1:4">
      <c s="4" r="A13" t="s">
        <v>1047</v>
      </c>
      <c s="6" r="B13" t="n">
        <v>44667</v>
      </c>
      <c s="6" r="C13" t="n">
        <v>289346</v>
      </c>
      <c s="6" r="D13" t="n">
        <v>164483</v>
      </c>
    </row>
    <row r="14" spans="1:4">
      <c s="4" r="A14" t="s">
        <v>1035</v>
      </c>
    </row>
    <row r="15" spans="1:4">
      <c s="3" r="A15" t="s">
        <v>1046</v>
      </c>
    </row>
    <row r="16" spans="1:4">
      <c s="4" r="A16" t="s">
        <v>1047</v>
      </c>
      <c s="6" r="B16" t="n">
        <v>32020</v>
      </c>
      <c s="6" r="C16" t="n">
        <v>207423</v>
      </c>
      <c s="8" r="D16" t="n">
        <v>207423</v>
      </c>
    </row>
    <row r="17" spans="1:4">
      <c s="4" r="A17" t="s">
        <v>1049</v>
      </c>
    </row>
    <row r="18" spans="1:4">
      <c s="3" r="A18" t="s">
        <v>1046</v>
      </c>
    </row>
    <row r="19" spans="1:4">
      <c s="4" r="A19" t="s">
        <v>1031</v>
      </c>
      <c s="7" r="B19" t="n">
        <v>22025</v>
      </c>
      <c s="8" r="C19" t="n">
        <v>14267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1050</v>
      </c>
      <c s="2" r="B1" t="s">
        <v>29</v>
      </c>
      <c s="2" r="C1" t="s">
        <v>30</v>
      </c>
      <c s="2" r="D1" t="s">
        <v>31</v>
      </c>
    </row>
    <row r="2" spans="1:4">
      <c s="3" r="A2" t="s">
        <v>871</v>
      </c>
    </row>
    <row r="3" spans="1:4">
      <c s="4" r="A3" t="s">
        <v>744</v>
      </c>
      <c s="7" r="B3" t="n">
        <v>2152</v>
      </c>
      <c s="8" r="C3" t="n">
        <v>13943</v>
      </c>
    </row>
    <row r="4" spans="1:4">
      <c s="4" r="A4" t="s">
        <v>1033</v>
      </c>
    </row>
    <row r="5" spans="1:4">
      <c s="3" r="A5" t="s">
        <v>871</v>
      </c>
    </row>
    <row r="6" spans="1:4">
      <c s="4" r="A6" t="s">
        <v>744</v>
      </c>
      <c s="6" r="B6" t="n">
        <v>3414</v>
      </c>
      <c s="6" r="C6" t="n">
        <v>22118</v>
      </c>
      <c s="8" r="D6" t="n">
        <v>22921</v>
      </c>
    </row>
    <row r="7" spans="1:4">
      <c s="4" r="A7" t="s">
        <v>1034</v>
      </c>
    </row>
    <row r="8" spans="1:4">
      <c s="3" r="A8" t="s">
        <v>871</v>
      </c>
    </row>
    <row r="9" spans="1:4">
      <c s="4" r="A9" t="s">
        <v>744</v>
      </c>
      <c s="7" r="B9" t="n">
        <v>5738</v>
      </c>
      <c s="8" r="C9" t="n">
        <v>37167</v>
      </c>
      <c s="8" r="D9" t="n">
        <v>4211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301</v>
      </c>
      <c s="2" r="B1" t="s">
        <v>1</v>
      </c>
    </row>
    <row r="2" spans="1:2">
      <c s="2" r="B2" t="s">
        <v>302</v>
      </c>
    </row>
    <row r="3" spans="1:2">
      <c s="3" r="A3" t="s">
        <v>303</v>
      </c>
    </row>
    <row r="4" spans="1:2">
      <c s="4" r="A4" t="s">
        <v>301</v>
      </c>
      <c s="4" r="B4" t="s">
        <v>3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89"/>
  <sheetViews>
    <sheetView workbookViewId="0">
      <selection activeCell="A1" sqref="A1"/>
    </sheetView>
  </sheetViews>
  <sheetFormatPr baseColWidth="10" defaultRowHeight="15"/>
  <cols>
    <col customWidth="1" max="1" min="1" width="69"/>
    <col customWidth="1" max="2" min="2" width="45"/>
    <col customWidth="1" max="3" min="3" width="21"/>
    <col customWidth="1" max="4" min="4" width="21"/>
    <col customWidth="1" max="5" min="5" width="21"/>
    <col customWidth="1" max="6" min="6" width="21"/>
  </cols>
  <sheetData>
    <row r="1" spans="1:6">
      <c s="1" r="A1" t="s">
        <v>1051</v>
      </c>
      <c s="2" r="C1" t="s">
        <v>1</v>
      </c>
    </row>
    <row r="2" spans="1:6">
      <c s="2" r="C2" t="s">
        <v>29</v>
      </c>
      <c s="2" r="D2" t="s">
        <v>30</v>
      </c>
      <c s="2" r="E2" t="s">
        <v>31</v>
      </c>
      <c s="2" r="F2" t="s">
        <v>158</v>
      </c>
    </row>
    <row r="3" spans="1:6">
      <c s="3" r="A3" t="s">
        <v>889</v>
      </c>
    </row>
    <row r="4" spans="1:6">
      <c s="4" r="A4" t="s">
        <v>1052</v>
      </c>
      <c s="8" r="D4" t="n">
        <v>1404453</v>
      </c>
      <c s="8" r="E4" t="n">
        <v>336889</v>
      </c>
    </row>
    <row r="5" spans="1:6">
      <c s="4" r="A5" t="s">
        <v>1053</v>
      </c>
      <c s="6" r="D5" t="n">
        <v>46486</v>
      </c>
      <c s="6" r="E5" t="n">
        <v>1203774</v>
      </c>
    </row>
    <row r="6" spans="1:6">
      <c s="4" r="A6" t="s">
        <v>1054</v>
      </c>
      <c s="6" r="D6" t="n">
        <v>-243</v>
      </c>
      <c s="6" r="E6" t="n">
        <v>-9993</v>
      </c>
    </row>
    <row r="7" spans="1:6">
      <c s="4" r="A7" t="s">
        <v>1055</v>
      </c>
      <c s="6" r="D7" t="n">
        <v>7617</v>
      </c>
      <c s="6" r="E7" t="n">
        <v>1452</v>
      </c>
    </row>
    <row r="8" spans="1:6">
      <c s="4" r="A8" t="s">
        <v>1056</v>
      </c>
      <c s="7" r="C8" t="n">
        <v>-28427</v>
      </c>
      <c s="6" r="D8" t="n">
        <v>-184147</v>
      </c>
      <c s="6" r="E8" t="n">
        <v>-127669</v>
      </c>
      <c s="8" r="F8" t="n">
        <v>-58903</v>
      </c>
    </row>
    <row r="9" spans="1:6">
      <c s="4" r="A9" t="s">
        <v>1057</v>
      </c>
      <c s="6" r="C9" t="n">
        <v>196697</v>
      </c>
      <c s="6" r="D9" t="n">
        <v>1274166</v>
      </c>
      <c s="6" r="E9" t="n">
        <v>1404453</v>
      </c>
      <c s="6" r="F9" t="n">
        <v>336889</v>
      </c>
    </row>
    <row r="10" spans="1:6">
      <c s="4" r="A10" t="s">
        <v>888</v>
      </c>
    </row>
    <row r="11" spans="1:6">
      <c s="3" r="A11" t="s">
        <v>889</v>
      </c>
    </row>
    <row r="12" spans="1:6">
      <c s="4" r="A12" t="s">
        <v>1052</v>
      </c>
      <c s="6" r="D12" t="n">
        <v>67032</v>
      </c>
      <c s="6" r="E12" t="n">
        <v>22773</v>
      </c>
    </row>
    <row r="13" spans="1:6">
      <c s="4" r="A13" t="s">
        <v>1053</v>
      </c>
      <c s="6" r="D13" t="n">
        <v>22706</v>
      </c>
      <c s="6" r="E13" t="n">
        <v>64778</v>
      </c>
    </row>
    <row r="14" spans="1:6">
      <c s="4" r="A14" t="s">
        <v>1054</v>
      </c>
      <c s="6" r="E14" t="n">
        <v>-8662</v>
      </c>
    </row>
    <row r="15" spans="1:6">
      <c s="4" r="A15" t="s">
        <v>1055</v>
      </c>
      <c s="6" r="D15" t="n">
        <v>380</v>
      </c>
      <c s="6" r="E15" t="n">
        <v>1025</v>
      </c>
    </row>
    <row r="16" spans="1:6">
      <c s="4" r="A16" t="s">
        <v>1056</v>
      </c>
      <c s="6" r="D16" t="n">
        <v>-15647</v>
      </c>
      <c s="6" r="E16" t="n">
        <v>-12882</v>
      </c>
    </row>
    <row r="17" spans="1:6">
      <c s="4" r="A17" t="s">
        <v>1057</v>
      </c>
      <c s="6" r="C17" t="n">
        <v>11497</v>
      </c>
      <c s="6" r="D17" t="n">
        <v>74471</v>
      </c>
      <c s="6" r="E17" t="n">
        <v>67032</v>
      </c>
      <c s="6" r="F17" t="n">
        <v>22773</v>
      </c>
    </row>
    <row r="18" spans="1:6">
      <c s="4" r="A18" t="s">
        <v>892</v>
      </c>
    </row>
    <row r="19" spans="1:6">
      <c s="3" r="A19" t="s">
        <v>889</v>
      </c>
    </row>
    <row r="20" spans="1:6">
      <c s="4" r="A20" t="s">
        <v>1052</v>
      </c>
      <c s="6" r="D20" t="n">
        <v>95880</v>
      </c>
      <c s="6" r="E20" t="n">
        <v>104013</v>
      </c>
    </row>
    <row r="21" spans="1:6">
      <c s="4" r="A21" t="s">
        <v>1055</v>
      </c>
      <c s="6" r="D21" t="n">
        <v>7237</v>
      </c>
      <c s="6" r="E21" t="n">
        <v>427</v>
      </c>
    </row>
    <row r="22" spans="1:6">
      <c s="4" r="A22" t="s">
        <v>1056</v>
      </c>
      <c s="6" r="D22" t="n">
        <v>-9730</v>
      </c>
      <c s="6" r="E22" t="n">
        <v>-8560</v>
      </c>
    </row>
    <row r="23" spans="1:6">
      <c s="4" r="A23" t="s">
        <v>1057</v>
      </c>
      <c s="6" r="C23" t="n">
        <v>14416</v>
      </c>
      <c s="6" r="D23" t="n">
        <v>93387</v>
      </c>
      <c s="6" r="E23" t="n">
        <v>95880</v>
      </c>
      <c s="6" r="F23" t="n">
        <v>104013</v>
      </c>
    </row>
    <row r="24" spans="1:6">
      <c s="4" r="A24" t="s">
        <v>894</v>
      </c>
    </row>
    <row r="25" spans="1:6">
      <c s="3" r="A25" t="s">
        <v>889</v>
      </c>
    </row>
    <row r="26" spans="1:6">
      <c s="4" r="A26" t="s">
        <v>1052</v>
      </c>
      <c s="6" r="D26" t="n">
        <v>17834</v>
      </c>
      <c s="6" r="E26" t="n">
        <v>18834</v>
      </c>
    </row>
    <row r="27" spans="1:6">
      <c s="4" r="A27" t="s">
        <v>1056</v>
      </c>
      <c s="6" r="D27" t="n">
        <v>-1000</v>
      </c>
      <c s="6" r="E27" t="n">
        <v>-1000</v>
      </c>
    </row>
    <row r="28" spans="1:6">
      <c s="4" r="A28" t="s">
        <v>1057</v>
      </c>
      <c s="6" r="C28" t="n">
        <v>2599</v>
      </c>
      <c s="6" r="D28" t="n">
        <v>16834</v>
      </c>
      <c s="6" r="E28" t="n">
        <v>17834</v>
      </c>
      <c s="6" r="F28" t="n">
        <v>18834</v>
      </c>
    </row>
    <row r="29" spans="1:6">
      <c s="4" r="A29" t="s">
        <v>895</v>
      </c>
    </row>
    <row r="30" spans="1:6">
      <c s="3" r="A30" t="s">
        <v>889</v>
      </c>
    </row>
    <row r="31" spans="1:6">
      <c s="4" r="A31" t="s">
        <v>1052</v>
      </c>
      <c s="4" r="B31" t="s">
        <v>115</v>
      </c>
      <c s="6" r="D31" t="n">
        <v>31514</v>
      </c>
      <c s="6" r="E31" t="n">
        <v>956</v>
      </c>
    </row>
    <row r="32" spans="1:6">
      <c s="4" r="A32" t="s">
        <v>1053</v>
      </c>
      <c s="4" r="B32" t="s">
        <v>115</v>
      </c>
      <c s="6" r="E32" t="n">
        <v>34259</v>
      </c>
    </row>
    <row r="33" spans="1:6">
      <c s="4" r="A33" t="s">
        <v>1056</v>
      </c>
      <c s="4" r="B33" t="s">
        <v>115</v>
      </c>
      <c s="6" r="D33" t="n">
        <v>-6588</v>
      </c>
      <c s="6" r="E33" t="n">
        <v>-3701</v>
      </c>
    </row>
    <row r="34" spans="1:6">
      <c s="4" r="A34" t="s">
        <v>1057</v>
      </c>
      <c s="4" r="B34" t="s">
        <v>115</v>
      </c>
      <c s="6" r="C34" t="n">
        <v>3848</v>
      </c>
      <c s="6" r="D34" t="n">
        <v>24926</v>
      </c>
      <c s="6" r="E34" t="n">
        <v>31514</v>
      </c>
      <c s="6" r="F34" t="n">
        <v>956</v>
      </c>
    </row>
    <row r="35" spans="1:6">
      <c s="4" r="A35" t="s">
        <v>897</v>
      </c>
    </row>
    <row r="36" spans="1:6">
      <c s="3" r="A36" t="s">
        <v>889</v>
      </c>
    </row>
    <row r="37" spans="1:6">
      <c s="4" r="A37" t="s">
        <v>1052</v>
      </c>
      <c s="4" r="B37" t="s">
        <v>115</v>
      </c>
      <c s="6" r="D37" t="n">
        <v>677431</v>
      </c>
      <c s="6" r="E37" t="n">
        <v>52870</v>
      </c>
    </row>
    <row r="38" spans="1:6">
      <c s="4" r="A38" t="s">
        <v>1053</v>
      </c>
      <c s="4" r="B38" t="s">
        <v>115</v>
      </c>
      <c s="6" r="E38" t="n">
        <v>673227</v>
      </c>
    </row>
    <row r="39" spans="1:6">
      <c s="4" r="A39" t="s">
        <v>1056</v>
      </c>
      <c s="4" r="B39" t="s">
        <v>115</v>
      </c>
      <c s="6" r="D39" t="n">
        <v>-81783</v>
      </c>
      <c s="6" r="E39" t="n">
        <v>-48666</v>
      </c>
    </row>
    <row r="40" spans="1:6">
      <c s="4" r="A40" t="s">
        <v>1057</v>
      </c>
      <c s="4" r="B40" t="s">
        <v>115</v>
      </c>
      <c s="6" r="C40" t="n">
        <v>91952</v>
      </c>
      <c s="6" r="D40" t="n">
        <v>595648</v>
      </c>
      <c s="6" r="E40" t="n">
        <v>677431</v>
      </c>
      <c s="6" r="F40" t="n">
        <v>52870</v>
      </c>
    </row>
    <row r="41" spans="1:6">
      <c s="4" r="A41" t="s">
        <v>901</v>
      </c>
    </row>
    <row r="42" spans="1:6">
      <c s="3" r="A42" t="s">
        <v>889</v>
      </c>
    </row>
    <row r="43" spans="1:6">
      <c s="4" r="A43" t="s">
        <v>1052</v>
      </c>
      <c s="4" r="B43" t="s">
        <v>115</v>
      </c>
      <c s="6" r="D43" t="n">
        <v>17785</v>
      </c>
      <c s="6" r="E43" t="n">
        <v>3159</v>
      </c>
    </row>
    <row r="44" spans="1:6">
      <c s="4" r="A44" t="s">
        <v>1053</v>
      </c>
      <c s="4" r="B44" t="s">
        <v>115</v>
      </c>
      <c s="6" r="E44" t="n">
        <v>15412</v>
      </c>
    </row>
    <row r="45" spans="1:6">
      <c s="4" r="A45" t="s">
        <v>1056</v>
      </c>
      <c s="4" r="B45" t="s">
        <v>115</v>
      </c>
      <c s="6" r="D45" t="n">
        <v>-1266</v>
      </c>
      <c s="6" r="E45" t="n">
        <v>-786</v>
      </c>
    </row>
    <row r="46" spans="1:6">
      <c s="4" r="A46" t="s">
        <v>1057</v>
      </c>
      <c s="4" r="B46" t="s">
        <v>115</v>
      </c>
      <c s="6" r="C46" t="n">
        <v>2550</v>
      </c>
      <c s="6" r="D46" t="n">
        <v>16519</v>
      </c>
      <c s="6" r="E46" t="n">
        <v>17785</v>
      </c>
      <c s="6" r="F46" t="n">
        <v>3159</v>
      </c>
    </row>
    <row r="47" spans="1:6">
      <c s="4" r="A47" t="s">
        <v>899</v>
      </c>
    </row>
    <row r="48" spans="1:6">
      <c s="3" r="A48" t="s">
        <v>889</v>
      </c>
    </row>
    <row r="49" spans="1:6">
      <c s="4" r="A49" t="s">
        <v>1052</v>
      </c>
      <c s="4" r="B49" t="s">
        <v>115</v>
      </c>
      <c s="6" r="D49" t="n">
        <v>141004</v>
      </c>
      <c s="6" r="E49" t="n">
        <v>93287</v>
      </c>
    </row>
    <row r="50" spans="1:6">
      <c s="4" r="A50" t="s">
        <v>1053</v>
      </c>
      <c s="4" r="B50" t="s">
        <v>115</v>
      </c>
      <c s="6" r="E50" t="n">
        <v>68042</v>
      </c>
    </row>
    <row r="51" spans="1:6">
      <c s="4" r="A51" t="s">
        <v>1056</v>
      </c>
      <c s="4" r="B51" t="s">
        <v>115</v>
      </c>
      <c s="6" r="D51" t="n">
        <v>-25277</v>
      </c>
      <c s="6" r="E51" t="n">
        <v>-20325</v>
      </c>
    </row>
    <row r="52" spans="1:6">
      <c s="4" r="A52" t="s">
        <v>1057</v>
      </c>
      <c s="4" r="B52" t="s">
        <v>115</v>
      </c>
      <c s="6" r="C52" t="n">
        <v>17865</v>
      </c>
      <c s="6" r="D52" t="n">
        <v>115727</v>
      </c>
      <c s="6" r="E52" t="n">
        <v>141004</v>
      </c>
      <c s="6" r="F52" t="n">
        <v>93287</v>
      </c>
    </row>
    <row r="53" spans="1:6">
      <c s="4" r="A53" t="s">
        <v>902</v>
      </c>
    </row>
    <row r="54" spans="1:6">
      <c s="3" r="A54" t="s">
        <v>889</v>
      </c>
    </row>
    <row r="55" spans="1:6">
      <c s="4" r="A55" t="s">
        <v>1052</v>
      </c>
      <c s="4" r="B55" t="s">
        <v>115</v>
      </c>
      <c s="6" r="D55" t="n">
        <v>229097</v>
      </c>
      <c s="6" r="E55" t="n">
        <v>11985</v>
      </c>
    </row>
    <row r="56" spans="1:6">
      <c s="4" r="A56" t="s">
        <v>1053</v>
      </c>
      <c s="4" r="B56" t="s">
        <v>115</v>
      </c>
      <c s="6" r="E56" t="n">
        <v>227014</v>
      </c>
    </row>
    <row r="57" spans="1:6">
      <c s="4" r="A57" t="s">
        <v>1056</v>
      </c>
      <c s="4" r="B57" t="s">
        <v>115</v>
      </c>
      <c s="6" r="D57" t="n">
        <v>-17908</v>
      </c>
      <c s="6" r="E57" t="n">
        <v>-9902</v>
      </c>
    </row>
    <row r="58" spans="1:6">
      <c s="4" r="A58" t="s">
        <v>1057</v>
      </c>
      <c s="4" r="B58" t="s">
        <v>115</v>
      </c>
      <c s="6" r="C58" t="n">
        <v>32602</v>
      </c>
      <c s="6" r="D58" t="n">
        <v>211189</v>
      </c>
      <c s="6" r="E58" t="n">
        <v>229097</v>
      </c>
      <c s="6" r="F58" t="n">
        <v>11985</v>
      </c>
    </row>
    <row r="59" spans="1:6">
      <c s="4" r="A59" t="s">
        <v>904</v>
      </c>
    </row>
    <row r="60" spans="1:6">
      <c s="3" r="A60" t="s">
        <v>889</v>
      </c>
    </row>
    <row r="61" spans="1:6">
      <c s="4" r="A61" t="s">
        <v>1052</v>
      </c>
      <c s="4" r="B61" t="s">
        <v>115</v>
      </c>
      <c s="6" r="D61" t="n">
        <v>11582</v>
      </c>
      <c s="6" r="E61" t="n">
        <v>15411</v>
      </c>
    </row>
    <row r="62" spans="1:6">
      <c s="4" r="A62" t="s">
        <v>1056</v>
      </c>
      <c s="4" r="B62" t="s">
        <v>115</v>
      </c>
      <c s="6" r="D62" t="n">
        <v>-3829</v>
      </c>
      <c s="6" r="E62" t="n">
        <v>-3829</v>
      </c>
    </row>
    <row r="63" spans="1:6">
      <c s="4" r="A63" t="s">
        <v>1057</v>
      </c>
      <c s="4" r="B63" t="s">
        <v>115</v>
      </c>
      <c s="6" r="C63" t="n">
        <v>1197</v>
      </c>
      <c s="6" r="D63" t="n">
        <v>7753</v>
      </c>
      <c s="6" r="E63" t="n">
        <v>11582</v>
      </c>
      <c s="6" r="F63" t="n">
        <v>15411</v>
      </c>
    </row>
    <row r="64" spans="1:6">
      <c s="4" r="A64" t="s">
        <v>1058</v>
      </c>
    </row>
    <row r="65" spans="1:6">
      <c s="3" r="A65" t="s">
        <v>889</v>
      </c>
    </row>
    <row r="66" spans="1:6">
      <c s="4" r="A66" t="s">
        <v>1052</v>
      </c>
      <c s="4" r="B66" t="s">
        <v>115</v>
      </c>
      <c s="6" r="D66" t="n">
        <v>24198</v>
      </c>
      <c s="6" r="E66" t="n">
        <v>1250</v>
      </c>
    </row>
    <row r="67" spans="1:6">
      <c s="4" r="A67" t="s">
        <v>1053</v>
      </c>
      <c s="4" r="B67" t="s">
        <v>115</v>
      </c>
      <c s="6" r="E67" t="n">
        <v>26970</v>
      </c>
    </row>
    <row r="68" spans="1:6">
      <c s="4" r="A68" t="s">
        <v>1056</v>
      </c>
      <c s="4" r="B68" t="s">
        <v>115</v>
      </c>
      <c s="6" r="D68" t="n">
        <v>-5694</v>
      </c>
      <c s="6" r="E68" t="n">
        <v>-4022</v>
      </c>
    </row>
    <row r="69" spans="1:6">
      <c s="4" r="A69" t="s">
        <v>1057</v>
      </c>
      <c s="4" r="B69" t="s">
        <v>115</v>
      </c>
      <c s="6" r="C69" t="n">
        <v>2857</v>
      </c>
      <c s="6" r="D69" t="n">
        <v>18504</v>
      </c>
      <c s="6" r="E69" t="n">
        <v>24198</v>
      </c>
      <c s="6" r="F69" t="n">
        <v>1250</v>
      </c>
    </row>
    <row r="70" spans="1:6">
      <c s="4" r="A70" t="s">
        <v>1059</v>
      </c>
    </row>
    <row r="71" spans="1:6">
      <c s="3" r="A71" t="s">
        <v>889</v>
      </c>
    </row>
    <row r="72" spans="1:6">
      <c s="4" r="A72" t="s">
        <v>1052</v>
      </c>
      <c s="4" r="B72" t="s">
        <v>115</v>
      </c>
      <c s="6" r="E72" t="n">
        <v>32</v>
      </c>
    </row>
    <row r="73" spans="1:6">
      <c s="4" r="A73" t="s">
        <v>1056</v>
      </c>
      <c s="4" r="B73" t="s">
        <v>115</v>
      </c>
      <c s="6" r="E73" t="n">
        <v>-32</v>
      </c>
    </row>
    <row r="74" spans="1:6">
      <c s="4" r="A74" t="s">
        <v>1057</v>
      </c>
      <c s="4" r="B74" t="s">
        <v>115</v>
      </c>
      <c s="6" r="F74" t="n">
        <v>32</v>
      </c>
    </row>
    <row r="75" spans="1:6">
      <c s="4" r="A75" t="s">
        <v>907</v>
      </c>
    </row>
    <row r="76" spans="1:6">
      <c s="3" r="A76" t="s">
        <v>889</v>
      </c>
    </row>
    <row r="77" spans="1:6">
      <c s="4" r="A77" t="s">
        <v>1052</v>
      </c>
      <c s="6" r="D77" t="n">
        <v>9854</v>
      </c>
      <c s="6" r="E77" t="n">
        <v>12319</v>
      </c>
    </row>
    <row r="78" spans="1:6">
      <c s="4" r="A78" t="s">
        <v>1053</v>
      </c>
      <c s="6" r="D78" t="n">
        <v>23780</v>
      </c>
      <c s="6" r="E78" t="n">
        <v>7199</v>
      </c>
    </row>
    <row r="79" spans="1:6">
      <c s="4" r="A79" t="s">
        <v>1054</v>
      </c>
      <c s="6" r="D79" t="n">
        <v>-243</v>
      </c>
      <c s="6" r="E79" t="n">
        <v>-1331</v>
      </c>
    </row>
    <row r="80" spans="1:6">
      <c s="4" r="A80" t="s">
        <v>1056</v>
      </c>
      <c s="6" r="D80" t="n">
        <v>-5772</v>
      </c>
      <c s="6" r="E80" t="n">
        <v>-8333</v>
      </c>
    </row>
    <row r="81" spans="1:6">
      <c s="4" r="A81" t="s">
        <v>1057</v>
      </c>
      <c s="6" r="C81" t="n">
        <v>4263</v>
      </c>
      <c s="6" r="D81" t="n">
        <v>27619</v>
      </c>
      <c s="6" r="E81" t="n">
        <v>9854</v>
      </c>
      <c s="8" r="F81" t="n">
        <v>12319</v>
      </c>
    </row>
    <row r="82" spans="1:6">
      <c s="4" r="A82" t="s">
        <v>909</v>
      </c>
    </row>
    <row r="83" spans="1:6">
      <c s="3" r="A83" t="s">
        <v>889</v>
      </c>
    </row>
    <row r="84" spans="1:6">
      <c s="4" r="A84" t="s">
        <v>1052</v>
      </c>
      <c s="4" r="B84" t="s">
        <v>115</v>
      </c>
      <c s="6" r="D84" t="n">
        <v>81242</v>
      </c>
    </row>
    <row r="85" spans="1:6">
      <c s="4" r="A85" t="s">
        <v>1053</v>
      </c>
      <c s="4" r="B85" t="s">
        <v>115</v>
      </c>
      <c s="6" r="E85" t="n">
        <v>86873</v>
      </c>
    </row>
    <row r="86" spans="1:6">
      <c s="4" r="A86" t="s">
        <v>1056</v>
      </c>
      <c s="4" r="B86" t="s">
        <v>115</v>
      </c>
      <c s="6" r="D86" t="n">
        <v>-9653</v>
      </c>
      <c s="6" r="E86" t="n">
        <v>-5631</v>
      </c>
    </row>
    <row r="87" spans="1:6">
      <c s="4" r="A87" t="s">
        <v>1057</v>
      </c>
      <c s="4" r="B87" t="s">
        <v>115</v>
      </c>
      <c s="7" r="C87" t="n">
        <v>11051</v>
      </c>
      <c s="8" r="D87" t="n">
        <v>71589</v>
      </c>
      <c s="8" r="E87" t="n">
        <v>81242</v>
      </c>
    </row>
    <row r="88" spans="1:6">
      <c r="A88" t="n"/>
    </row>
    <row r="89" spans="1:6">
      <c s="4" r="A89" t="s">
        <v>115</v>
      </c>
      <c s="4" r="B89" t="s">
        <v>1060</v>
      </c>
    </row>
  </sheetData>
  <mergeCells count="4">
    <mergeCell ref="A1:B2"/>
    <mergeCell ref="C1:F1"/>
    <mergeCell ref="A88:E88"/>
    <mergeCell ref="B89:E89"/>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1061</v>
      </c>
      <c s="2" r="B1" t="s">
        <v>1</v>
      </c>
    </row>
    <row r="2" spans="1:5">
      <c s="2" r="B2" t="s">
        <v>29</v>
      </c>
      <c s="2" r="C2" t="s">
        <v>30</v>
      </c>
      <c s="2" r="D2" t="s">
        <v>31</v>
      </c>
      <c s="2" r="E2" t="s">
        <v>158</v>
      </c>
    </row>
    <row r="3" spans="1:5">
      <c s="3" r="A3" t="s">
        <v>889</v>
      </c>
    </row>
    <row r="4" spans="1:5">
      <c s="4" r="A4" t="s">
        <v>1062</v>
      </c>
      <c s="7" r="B4" t="n">
        <v>28427</v>
      </c>
      <c s="8" r="C4" t="n">
        <v>184147</v>
      </c>
      <c s="8" r="D4" t="n">
        <v>127669</v>
      </c>
      <c s="8" r="E4" t="n">
        <v>58903</v>
      </c>
    </row>
    <row r="5" spans="1:5">
      <c s="4" r="A5" t="s">
        <v>864</v>
      </c>
    </row>
    <row r="6" spans="1:5">
      <c s="3" r="A6" t="s">
        <v>889</v>
      </c>
    </row>
    <row r="7" spans="1:5">
      <c s="4" r="A7" t="s">
        <v>890</v>
      </c>
      <c s="4" r="B7" t="s">
        <v>856</v>
      </c>
      <c s="4" r="C7" t="s">
        <v>856</v>
      </c>
    </row>
    <row r="8" spans="1:5">
      <c s="4" r="A8" t="s">
        <v>857</v>
      </c>
    </row>
    <row r="9" spans="1:5">
      <c s="3" r="A9" t="s">
        <v>889</v>
      </c>
    </row>
    <row r="10" spans="1:5">
      <c s="4" r="A10" t="s">
        <v>890</v>
      </c>
      <c s="4" r="B10" t="s">
        <v>880</v>
      </c>
      <c s="4" r="C10" t="s">
        <v>880</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1"/>
    <col customWidth="1" max="3" min="3" width="11"/>
  </cols>
  <sheetData>
    <row r="1" spans="1:3">
      <c s="1" r="A1" t="s">
        <v>1063</v>
      </c>
      <c s="2" r="B1" t="s">
        <v>1064</v>
      </c>
      <c s="2" r="C1" t="s">
        <v>1065</v>
      </c>
    </row>
    <row r="2" spans="1:3">
      <c s="3" r="A2" t="s">
        <v>1066</v>
      </c>
    </row>
    <row r="3" spans="1:3">
      <c s="6" r="A3" t="n">
        <v>2016</v>
      </c>
      <c s="7" r="B3" t="n">
        <v>30227</v>
      </c>
      <c s="8" r="C3" t="n">
        <v>195803</v>
      </c>
    </row>
    <row r="4" spans="1:3">
      <c s="6" r="A4" t="n">
        <v>2017</v>
      </c>
      <c s="6" r="B4" t="n">
        <v>29219</v>
      </c>
      <c s="6" r="C4" t="n">
        <v>189277</v>
      </c>
    </row>
    <row r="5" spans="1:3">
      <c s="6" r="A5" t="n">
        <v>2018</v>
      </c>
      <c s="6" r="B5" t="n">
        <v>26712</v>
      </c>
      <c s="6" r="C5" t="n">
        <v>173033</v>
      </c>
    </row>
    <row r="6" spans="1:3">
      <c s="6" r="A6" t="n">
        <v>2019</v>
      </c>
      <c s="6" r="B6" t="n">
        <v>24487</v>
      </c>
      <c s="6" r="C6" t="n">
        <v>158619</v>
      </c>
    </row>
    <row r="7" spans="1:3">
      <c s="6" r="A7" t="n">
        <v>2020</v>
      </c>
      <c s="6" r="B7" t="n">
        <v>20687</v>
      </c>
      <c s="6" r="C7" t="n">
        <v>134009</v>
      </c>
    </row>
    <row r="8" spans="1:3">
      <c s="4" r="A8" t="s">
        <v>1067</v>
      </c>
      <c s="7" r="B8" t="n">
        <v>131332</v>
      </c>
      <c s="8" r="C8" t="n">
        <v>85074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s>
  <sheetData>
    <row r="1" spans="1:4">
      <c s="1" r="A1" t="s">
        <v>1068</v>
      </c>
      <c s="2" r="B1" t="s">
        <v>29</v>
      </c>
      <c s="2" r="C1" t="s">
        <v>30</v>
      </c>
      <c s="2" r="D1" t="s">
        <v>31</v>
      </c>
    </row>
    <row r="2" spans="1:4">
      <c s="3" r="A2" t="s">
        <v>328</v>
      </c>
    </row>
    <row r="3" spans="1:4">
      <c s="4" r="A3" t="s">
        <v>1069</v>
      </c>
      <c s="7" r="B3" t="n">
        <v>10324</v>
      </c>
      <c s="8" r="C3" t="n">
        <v>66878</v>
      </c>
      <c s="8" r="D3" t="n">
        <v>66878</v>
      </c>
    </row>
    <row r="4" spans="1:4">
      <c s="4" r="A4" t="s">
        <v>1070</v>
      </c>
      <c s="6" r="B4" t="n">
        <v>-339</v>
      </c>
      <c s="6" r="C4" t="n">
        <v>-2196</v>
      </c>
      <c s="6" r="D4" t="n">
        <v>-703</v>
      </c>
    </row>
    <row r="5" spans="1:4">
      <c s="4" r="A5" t="s">
        <v>45</v>
      </c>
      <c s="7" r="B5" t="n">
        <v>9985</v>
      </c>
      <c s="8" r="C5" t="n">
        <v>64682</v>
      </c>
      <c s="8" r="D5" t="n">
        <v>6617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1"/>
  </cols>
  <sheetData>
    <row r="1" spans="1:4">
      <c s="1" r="A1" t="s">
        <v>1071</v>
      </c>
      <c s="2" r="B1" t="s">
        <v>1</v>
      </c>
    </row>
    <row r="2" spans="1:4">
      <c s="2" r="B2" t="s">
        <v>782</v>
      </c>
      <c s="2" r="C2" t="s">
        <v>31</v>
      </c>
      <c s="2" r="D2" t="s">
        <v>158</v>
      </c>
    </row>
    <row r="3" spans="1:4">
      <c s="3" r="A3" t="s">
        <v>328</v>
      </c>
    </row>
    <row r="4" spans="1:4">
      <c s="4" r="A4" t="s">
        <v>1052</v>
      </c>
      <c s="8" r="C4" t="n">
        <v>410500</v>
      </c>
      <c s="8" r="D4" t="n">
        <v>296688</v>
      </c>
    </row>
    <row r="5" spans="1:4">
      <c s="4" r="A5" t="s">
        <v>1072</v>
      </c>
      <c s="6" r="C5" t="n">
        <v>1345470</v>
      </c>
      <c s="6" r="D5" t="n">
        <v>113812</v>
      </c>
    </row>
    <row r="6" spans="1:4">
      <c s="4" r="A6" t="s">
        <v>1057</v>
      </c>
      <c s="7" r="B6" t="n">
        <v>271075</v>
      </c>
      <c s="8" r="C6" t="n">
        <v>1755970</v>
      </c>
      <c s="8" r="D6" t="n">
        <v>4105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1"/>
    <col customWidth="1" max="5" min="5" width="21"/>
  </cols>
  <sheetData>
    <row r="1" spans="1:5">
      <c s="1" r="A1" t="s">
        <v>1073</v>
      </c>
      <c s="2" r="B1" t="s">
        <v>1</v>
      </c>
    </row>
    <row r="2" spans="1:5">
      <c s="2" r="B2" t="s">
        <v>29</v>
      </c>
      <c s="2" r="C2" t="s">
        <v>30</v>
      </c>
      <c s="2" r="D2" t="s">
        <v>31</v>
      </c>
      <c s="2" r="E2" t="s">
        <v>158</v>
      </c>
    </row>
    <row r="3" spans="1:5">
      <c s="3" r="A3" t="s">
        <v>328</v>
      </c>
    </row>
    <row r="4" spans="1:5">
      <c s="4" r="A4" t="s">
        <v>833</v>
      </c>
      <c s="7" r="B4" t="n">
        <v>0</v>
      </c>
      <c s="8" r="C4" t="n">
        <v>0</v>
      </c>
      <c s="8" r="D4" t="n">
        <v>0</v>
      </c>
      <c s="8" r="E4" t="n">
        <v>0</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s>
  <sheetData>
    <row r="1" spans="1:6">
      <c s="1" r="A1" t="s">
        <v>1074</v>
      </c>
      <c s="2" r="B1" t="s">
        <v>813</v>
      </c>
      <c s="2" r="C1" t="s">
        <v>1</v>
      </c>
      <c r="E1" t="n"/>
    </row>
    <row r="2" spans="1:6">
      <c s="2" r="B2" t="s">
        <v>158</v>
      </c>
      <c s="2" r="C2" t="s">
        <v>30</v>
      </c>
      <c s="2" r="D2" t="s">
        <v>31</v>
      </c>
      <c s="2" r="E2" t="s">
        <v>29</v>
      </c>
      <c s="2" r="F2" t="s">
        <v>30</v>
      </c>
    </row>
    <row r="3" spans="1:6">
      <c s="3" r="A3" t="s">
        <v>1005</v>
      </c>
    </row>
    <row r="4" spans="1:6">
      <c s="4" r="A4" t="s">
        <v>1075</v>
      </c>
      <c s="8" r="D4" t="n">
        <v>28451000</v>
      </c>
      <c s="7" r="E4" t="n">
        <v>7517</v>
      </c>
      <c s="8" r="F4" t="n">
        <v>48696000</v>
      </c>
    </row>
    <row r="5" spans="1:6">
      <c s="5" r="A5" t="s">
        <v>1076</v>
      </c>
    </row>
    <row r="6" spans="1:6">
      <c s="3" r="A6" t="s">
        <v>1005</v>
      </c>
    </row>
    <row r="7" spans="1:6">
      <c s="4" r="A7" t="s">
        <v>1077</v>
      </c>
      <c s="8" r="C7" t="n">
        <v>0</v>
      </c>
    </row>
    <row r="8" spans="1:6">
      <c s="4" r="A8" t="s">
        <v>1078</v>
      </c>
    </row>
    <row r="9" spans="1:6">
      <c s="3" r="A9" t="s">
        <v>1005</v>
      </c>
    </row>
    <row r="10" spans="1:6">
      <c s="4" r="A10" t="s">
        <v>1077</v>
      </c>
      <c s="6" r="C10" t="n">
        <v>0</v>
      </c>
    </row>
    <row r="11" spans="1:6">
      <c s="4" r="A11" t="s">
        <v>1079</v>
      </c>
      <c s="4" r="B11" t="s">
        <v>1080</v>
      </c>
      <c s="4" r="D11" t="s">
        <v>1080</v>
      </c>
      <c s="4" r="E11" t="s">
        <v>1080</v>
      </c>
      <c s="4" r="F11" t="s">
        <v>1080</v>
      </c>
    </row>
    <row r="12" spans="1:6">
      <c s="4" r="A12" t="s">
        <v>1081</v>
      </c>
      <c s="8" r="B12" t="n">
        <v>50500000</v>
      </c>
      <c s="8" r="C12" t="n">
        <v>0</v>
      </c>
      <c s="8" r="D12" t="n">
        <v>0</v>
      </c>
    </row>
  </sheetData>
  <mergeCells count="3">
    <mergeCell ref="A1:A2"/>
    <mergeCell ref="C1:D1"/>
    <mergeCell ref="E1:F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 customWidth="1" max="7" min="7" width="21"/>
  </cols>
  <sheetData>
    <row r="1" spans="1:7">
      <c s="1" r="A1" t="s">
        <v>1082</v>
      </c>
      <c s="2" r="B1" t="s">
        <v>813</v>
      </c>
      <c s="2" r="C1" t="s">
        <v>1</v>
      </c>
    </row>
    <row r="2" spans="1:7">
      <c s="2" r="B2" t="s">
        <v>158</v>
      </c>
      <c s="2" r="C2" t="s">
        <v>29</v>
      </c>
      <c s="2" r="D2" t="s">
        <v>30</v>
      </c>
      <c s="2" r="E2" t="s">
        <v>31</v>
      </c>
      <c s="2" r="F2" t="s">
        <v>158</v>
      </c>
      <c s="2" r="G2" t="s">
        <v>30</v>
      </c>
    </row>
    <row r="3" spans="1:7">
      <c s="3" r="A3" t="s">
        <v>1083</v>
      </c>
    </row>
    <row r="4" spans="1:7">
      <c s="4" r="A4" t="s">
        <v>1084</v>
      </c>
      <c s="7" r="C4" t="n">
        <v>8082</v>
      </c>
      <c s="8" r="D4" t="n">
        <v>52355</v>
      </c>
      <c s="8" r="E4" t="n">
        <v>-671</v>
      </c>
      <c s="8" r="F4" t="n">
        <v>-1372</v>
      </c>
    </row>
    <row r="5" spans="1:7">
      <c s="4" r="A5" t="s">
        <v>1078</v>
      </c>
    </row>
    <row r="6" spans="1:7">
      <c s="3" r="A6" t="s">
        <v>1083</v>
      </c>
    </row>
    <row r="7" spans="1:7">
      <c s="4" r="A7" t="s">
        <v>1081</v>
      </c>
      <c s="8" r="B7" t="n">
        <v>50500</v>
      </c>
      <c s="6" r="D7" t="n">
        <v>0</v>
      </c>
      <c s="6" r="E7" t="n">
        <v>0</v>
      </c>
    </row>
    <row r="8" spans="1:7">
      <c s="4" r="A8" t="s">
        <v>1084</v>
      </c>
      <c s="8" r="D8" t="n">
        <v>52355</v>
      </c>
      <c s="6" r="E8" t="n">
        <v>-671</v>
      </c>
    </row>
    <row r="9" spans="1:7">
      <c s="4" r="A9" t="s">
        <v>1085</v>
      </c>
      <c s="6" r="B9" t="n">
        <v>101000</v>
      </c>
      <c s="6" r="E9" t="n">
        <v>101000</v>
      </c>
      <c s="6" r="F9" t="n">
        <v>101000</v>
      </c>
      <c s="8" r="G9" t="n">
        <v>101000</v>
      </c>
    </row>
    <row r="10" spans="1:7">
      <c s="4" r="A10" t="s">
        <v>1086</v>
      </c>
      <c s="6" r="B10" t="n">
        <v>-2473</v>
      </c>
      <c s="6" r="E10" t="n">
        <v>-3144</v>
      </c>
      <c s="6" r="F10" t="n">
        <v>-2473</v>
      </c>
      <c s="6" r="G10" t="n">
        <v>49211</v>
      </c>
    </row>
    <row r="11" spans="1:7">
      <c s="4" r="A11" t="s">
        <v>1087</v>
      </c>
      <c s="8" r="B11" t="n">
        <v>98527</v>
      </c>
      <c s="7" r="C11" t="n">
        <v>23189</v>
      </c>
      <c s="8" r="E11" t="n">
        <v>97856</v>
      </c>
      <c s="8" r="F11" t="n">
        <v>98527</v>
      </c>
      <c s="8" r="G11" t="n">
        <v>150211</v>
      </c>
    </row>
  </sheetData>
  <mergeCells count="2">
    <mergeCell ref="A1:A2"/>
    <mergeCell ref="C1:F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1088</v>
      </c>
      <c s="2" r="B1" t="s">
        <v>29</v>
      </c>
      <c s="2" r="C1" t="s">
        <v>30</v>
      </c>
      <c s="2" r="D1" t="s">
        <v>31</v>
      </c>
    </row>
    <row r="2" spans="1:4">
      <c s="3" r="A2" t="s">
        <v>499</v>
      </c>
    </row>
    <row r="3" spans="1:4">
      <c s="4" r="A3" t="s">
        <v>786</v>
      </c>
      <c s="7" r="B3" t="n">
        <v>42607</v>
      </c>
      <c s="8" r="C3" t="n">
        <v>276000</v>
      </c>
      <c s="8" r="D3" t="n">
        <v>160181</v>
      </c>
    </row>
    <row r="4" spans="1:4">
      <c s="4" r="A4" t="s">
        <v>1089</v>
      </c>
      <c s="6" r="B4" t="n">
        <v>5990</v>
      </c>
      <c s="6" r="C4" t="n">
        <v>38803</v>
      </c>
      <c s="6" r="D4" t="n">
        <v>55647</v>
      </c>
    </row>
    <row r="5" spans="1:4">
      <c s="4" r="A5" t="s">
        <v>1090</v>
      </c>
      <c s="6" r="D5" t="n">
        <v>900000</v>
      </c>
    </row>
    <row r="6" spans="1:4">
      <c s="4" r="A6" t="s">
        <v>1091</v>
      </c>
      <c s="6" r="B6" t="n">
        <v>48597</v>
      </c>
      <c s="6" r="C6" t="n">
        <v>314803</v>
      </c>
      <c s="6" r="D6" t="n">
        <v>1115828</v>
      </c>
    </row>
    <row r="7" spans="1:4">
      <c s="4" r="A7" t="s">
        <v>1092</v>
      </c>
      <c s="6" r="B7" t="n">
        <v>15965</v>
      </c>
      <c s="6" r="C7" t="n">
        <v>103421</v>
      </c>
      <c s="6" r="D7" t="n">
        <v>61673</v>
      </c>
    </row>
    <row r="8" spans="1:4">
      <c s="4" r="A8" t="s">
        <v>67</v>
      </c>
      <c s="6" r="B8" t="n">
        <v>15965</v>
      </c>
      <c s="6" r="C8" t="n">
        <v>103421</v>
      </c>
      <c s="6" r="D8" t="n">
        <v>61673</v>
      </c>
    </row>
    <row r="9" spans="1:4">
      <c s="4" r="A9" t="s">
        <v>1093</v>
      </c>
      <c s="7" r="B9" t="n">
        <v>64562</v>
      </c>
      <c s="8" r="C9" t="n">
        <v>418224</v>
      </c>
      <c s="8" r="D9" t="n">
        <v>1177501</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6"/>
    <col customWidth="1" max="5" min="5" width="14"/>
    <col customWidth="1" max="6" min="6" width="14"/>
  </cols>
  <sheetData>
    <row r="1" spans="1:6">
      <c s="1" r="A1" t="s">
        <v>1094</v>
      </c>
      <c s="2" r="B1" t="s">
        <v>737</v>
      </c>
      <c s="2" r="C1" t="s">
        <v>302</v>
      </c>
      <c s="2" r="D1" t="s">
        <v>976</v>
      </c>
      <c s="2" r="E1" t="s">
        <v>975</v>
      </c>
      <c s="2" r="F1" t="s">
        <v>1095</v>
      </c>
    </row>
    <row r="2" spans="1:6">
      <c s="3" r="A2" t="s">
        <v>1096</v>
      </c>
    </row>
    <row r="3" spans="1:6">
      <c s="4" r="A3" t="s">
        <v>1097</v>
      </c>
      <c s="4" r="C3" t="s">
        <v>1098</v>
      </c>
      <c s="4" r="E3" t="s">
        <v>1099</v>
      </c>
    </row>
    <row r="4" spans="1:6">
      <c s="4" r="A4" t="s">
        <v>1100</v>
      </c>
      <c s="8" r="C4" t="n">
        <v>414000</v>
      </c>
      <c s="8" r="E4" t="n">
        <v>169954</v>
      </c>
    </row>
    <row r="5" spans="1:6">
      <c s="4" r="A5" t="s">
        <v>761</v>
      </c>
    </row>
    <row r="6" spans="1:6">
      <c s="3" r="A6" t="s">
        <v>1096</v>
      </c>
    </row>
    <row r="7" spans="1:6">
      <c s="4" r="A7" t="s">
        <v>1101</v>
      </c>
      <c s="4" r="C7" t="s">
        <v>1102</v>
      </c>
      <c s="4" r="E7" t="s">
        <v>837</v>
      </c>
    </row>
    <row r="8" spans="1:6">
      <c s="4" r="A8" t="s">
        <v>762</v>
      </c>
      <c s="8" r="D8" t="n">
        <v>900000</v>
      </c>
      <c s="8" r="F8" t="n">
        <v>900000</v>
      </c>
    </row>
    <row r="9" spans="1:6">
      <c s="4" r="A9" t="s">
        <v>763</v>
      </c>
      <c s="4" r="D9" t="s">
        <v>764</v>
      </c>
      <c s="4" r="F9" t="s">
        <v>764</v>
      </c>
    </row>
    <row r="10" spans="1:6">
      <c s="4" r="A10" t="s">
        <v>765</v>
      </c>
    </row>
    <row r="11" spans="1:6">
      <c s="3" r="A11" t="s">
        <v>1096</v>
      </c>
    </row>
    <row r="12" spans="1:6">
      <c s="4" r="A12" t="s">
        <v>766</v>
      </c>
      <c s="4" r="B12" t="s">
        <v>767</v>
      </c>
      <c s="4" r="D12" t="s">
        <v>767</v>
      </c>
    </row>
    <row r="13" spans="1:6">
      <c s="4" r="A13" t="s">
        <v>768</v>
      </c>
    </row>
    <row r="14" spans="1:6">
      <c s="3" r="A14" t="s">
        <v>1096</v>
      </c>
    </row>
    <row r="15" spans="1:6">
      <c s="4" r="A15" t="s">
        <v>766</v>
      </c>
      <c s="4" r="B15" t="s">
        <v>769</v>
      </c>
      <c s="4" r="D15" t="s">
        <v>769</v>
      </c>
    </row>
    <row r="16" spans="1:6">
      <c s="4" r="A16" t="s">
        <v>864</v>
      </c>
    </row>
    <row r="17" spans="1:6">
      <c s="3" r="A17" t="s">
        <v>1096</v>
      </c>
    </row>
    <row r="18" spans="1:6">
      <c s="4" r="A18" t="s">
        <v>1103</v>
      </c>
      <c s="4" r="C18" t="s">
        <v>1104</v>
      </c>
    </row>
    <row r="19" spans="1:6">
      <c s="4" r="A19" t="s">
        <v>857</v>
      </c>
    </row>
    <row r="20" spans="1:6">
      <c s="3" r="A20" t="s">
        <v>1096</v>
      </c>
    </row>
    <row r="21" spans="1:6">
      <c s="4" r="A21" t="s">
        <v>1103</v>
      </c>
      <c s="4" r="C21" t="s">
        <v>85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6</vt:i4>
      </vt:variant>
    </vt:vector>
  </ns0:HeadingPairs>
  <ns0:TitlesOfParts>
    <vt:vector xmlns:vt="http://schemas.openxmlformats.org/officeDocument/2006/docPropsVTypes" baseType="lpstr" size="146">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Consolidated Statements of Chan</vt:lpstr>
      <vt:lpstr>Organization</vt:lpstr>
      <vt:lpstr>Summary of Significant Accounti</vt:lpstr>
      <vt:lpstr>Concentration of Risks</vt:lpstr>
      <vt:lpstr>Acquisitions</vt:lpstr>
      <vt:lpstr>Accounts and Notes Receivable, </vt:lpstr>
      <vt:lpstr>Short-Term Investments</vt:lpstr>
      <vt:lpstr>Inventories</vt:lpstr>
      <vt:lpstr>Prepaid Expenses and Other Curr</vt:lpstr>
      <vt:lpstr>Property and Equipment, Net</vt:lpstr>
      <vt:lpstr>Intangible Assets, Net</vt:lpstr>
      <vt:lpstr>Land Use Rights, Net</vt:lpstr>
      <vt:lpstr>Goodwill</vt:lpstr>
      <vt:lpstr>Long-Term Investments</vt:lpstr>
      <vt:lpstr>Debt Disclosure</vt:lpstr>
      <vt:lpstr>Accrued Expenses And Other Paya</vt:lpstr>
      <vt:lpstr>Capital Leases</vt:lpstr>
      <vt:lpstr>Deferred Government Grants</vt:lpstr>
      <vt:lpstr>Treasury Stock</vt:lpstr>
      <vt:lpstr>Accumulated Other Comprehensive</vt:lpstr>
      <vt:lpstr>Mainland China Employee Contrib</vt:lpstr>
      <vt:lpstr>Share Based Compensation</vt:lpstr>
      <vt:lpstr>Taxation</vt:lpstr>
      <vt:lpstr>Related Party Transactions</vt:lpstr>
      <vt:lpstr>Restricted Net Assets</vt:lpstr>
      <vt:lpstr>Loss Per Share</vt:lpstr>
      <vt:lpstr>Share Capital</vt:lpstr>
      <vt:lpstr>Redeemable Noncontrolling Inter</vt:lpstr>
      <vt:lpstr>Fair Value Measurements</vt:lpstr>
      <vt:lpstr>Commitments and Contingencies</vt:lpstr>
      <vt:lpstr>SUBSEQUENT EVENTS</vt:lpstr>
      <vt:lpstr>Parent Company Only Condensed F</vt:lpstr>
      <vt:lpstr>Summary of Significant Accoun40</vt:lpstr>
      <vt:lpstr>Organization (Tables)</vt:lpstr>
      <vt:lpstr>Summary of Significant Accoun42</vt:lpstr>
      <vt:lpstr>Acquisitions (Tables)</vt:lpstr>
      <vt:lpstr>Accounts and Notes Receivable44</vt:lpstr>
      <vt:lpstr>Short-Term Investments (Tables)</vt:lpstr>
      <vt:lpstr>Inventories (Tables)</vt:lpstr>
      <vt:lpstr>Prepaid Expenses and Other Cu47</vt:lpstr>
      <vt:lpstr>Property and Equipment, Net (Ta</vt:lpstr>
      <vt:lpstr>Intangible Assets, Net (Tables)</vt:lpstr>
      <vt:lpstr>Land Use Rights, Net (Tables)</vt:lpstr>
      <vt:lpstr>Goodwill (Tables)</vt:lpstr>
      <vt:lpstr>Long-Term Investments (Tables)</vt:lpstr>
      <vt:lpstr>Debt Disclosure (Tables)</vt:lpstr>
      <vt:lpstr>Accrued Expenses And Other Pa54</vt:lpstr>
      <vt:lpstr>Capital Leases (Tables)</vt:lpstr>
      <vt:lpstr>Deferred Government Grants (Tab</vt:lpstr>
      <vt:lpstr>Accumulated Other Comprehensi57</vt:lpstr>
      <vt:lpstr>Share Based Compensation (Table</vt:lpstr>
      <vt:lpstr>Taxation (Tables)</vt:lpstr>
      <vt:lpstr>Parent Company Only Condensed60</vt:lpstr>
      <vt:lpstr>Related Party Transactions (Tab</vt:lpstr>
      <vt:lpstr>Loss Per Share (Tables)</vt:lpstr>
      <vt:lpstr>Redeemable Noncontrolling Int63</vt:lpstr>
      <vt:lpstr>Fair Value Measurements (Tables</vt:lpstr>
      <vt:lpstr>Commitments and Contingencies (</vt:lpstr>
      <vt:lpstr>Summary of Company Subsidiaries</vt:lpstr>
      <vt:lpstr>Summary of Company Subsidiari67</vt:lpstr>
      <vt:lpstr>Organization - Additional Infor</vt:lpstr>
      <vt:lpstr>Consolidated VIE Included in Ac</vt:lpstr>
      <vt:lpstr>Consolidated VIE Included in 70</vt:lpstr>
      <vt:lpstr>Summary of Significant Accoun71</vt:lpstr>
      <vt:lpstr>Estimated Useful Lives of Prope</vt:lpstr>
      <vt:lpstr>Weighted Average Useful Lives o</vt:lpstr>
      <vt:lpstr>Interest Expense (Detail)</vt:lpstr>
      <vt:lpstr>Concentration of Risks - Additi</vt:lpstr>
      <vt:lpstr>Acquisitions - Additional Infor</vt:lpstr>
      <vt:lpstr>Purchase Consideration (Detail)</vt:lpstr>
      <vt:lpstr>Purchase Consideration (Parenth</vt:lpstr>
      <vt:lpstr>Accounts and Notes Receivable a</vt:lpstr>
      <vt:lpstr>Analysis of Allowance for Doubt</vt:lpstr>
      <vt:lpstr>Short Term Investments (Detail)</vt:lpstr>
      <vt:lpstr>Short-Term Investments - Additi</vt:lpstr>
      <vt:lpstr>Inventories (Detail)</vt:lpstr>
      <vt:lpstr>Prepaid Expenses and Other Cu84</vt:lpstr>
      <vt:lpstr>Property and Equipment Includin</vt:lpstr>
      <vt:lpstr>Property and Equipment Net - Ad</vt:lpstr>
      <vt:lpstr>Depreciation Expense (Detail)</vt:lpstr>
      <vt:lpstr>Carrying Amounts of Property an</vt:lpstr>
      <vt:lpstr>Carrying Amounts of Computer an</vt:lpstr>
      <vt:lpstr>Summary of Intangible Assets (D</vt:lpstr>
      <vt:lpstr>Intangible Assets Net - Additio</vt:lpstr>
      <vt:lpstr>Annual Estimated Amortization E</vt:lpstr>
      <vt:lpstr>Land Use Rights (Detail)</vt:lpstr>
      <vt:lpstr>Goodwill (Detail)</vt:lpstr>
      <vt:lpstr>Goodwill - Additional Informati</vt:lpstr>
      <vt:lpstr>Long-Term Investments - Additio</vt:lpstr>
      <vt:lpstr>Investment in Equity Investee (</vt:lpstr>
      <vt:lpstr>Summary of Bank and Other Borro</vt:lpstr>
      <vt:lpstr>Bank Borrowings - Additional In</vt:lpstr>
      <vt:lpstr>Secured or Guaranteed Bank Borr</vt:lpstr>
      <vt:lpstr>Secured or Guaranteed Bank B101</vt:lpstr>
      <vt:lpstr>Components of Accrued Expenses </vt:lpstr>
      <vt:lpstr>Future Minimum Lease Payments U</vt:lpstr>
      <vt:lpstr>Capital Leases - Additional Inf</vt:lpstr>
      <vt:lpstr>Bonds Payable - Additional Info</vt:lpstr>
      <vt:lpstr>Repayments of Principal Amounts</vt:lpstr>
      <vt:lpstr>Deferred Government Grants - Ad</vt:lpstr>
      <vt:lpstr>Movements of Deferred Governmen</vt:lpstr>
      <vt:lpstr>Treasury Stock - Additional Inf</vt:lpstr>
      <vt:lpstr>Changes in Accumulated Other Co</vt:lpstr>
      <vt:lpstr>Mainland China Employee Cont111</vt:lpstr>
      <vt:lpstr>Share Based Compensation - Addi</vt:lpstr>
      <vt:lpstr>Summary of Employee Share Optio</vt:lpstr>
      <vt:lpstr>Assumptions Used to Calculate G</vt:lpstr>
      <vt:lpstr>Restricted Stock Units Activity</vt:lpstr>
      <vt:lpstr>Total Compensation Expense Reco</vt:lpstr>
      <vt:lpstr>Taxation - Additional Informati</vt:lpstr>
      <vt:lpstr>Profit or Loss Before Income Ta</vt:lpstr>
      <vt:lpstr>Income Tax Expense (Detail)</vt:lpstr>
      <vt:lpstr>Reconciliation Tax Computed App</vt:lpstr>
      <vt:lpstr>Reconciliation Tax Computed 121</vt:lpstr>
      <vt:lpstr>Tax Holiday Benefit Per Basic a</vt:lpstr>
      <vt:lpstr>Significant Components of Defer</vt:lpstr>
      <vt:lpstr>Unrecognized Tax Benefits (Deta</vt:lpstr>
      <vt:lpstr>Related Party Transactions - Ad</vt:lpstr>
      <vt:lpstr>Related Party Transactions (Det</vt:lpstr>
      <vt:lpstr>Related Party Balances (Detail)</vt:lpstr>
      <vt:lpstr>Restricted Net Asset - Addition</vt:lpstr>
      <vt:lpstr>Basic and Diluted Loss Per Shar</vt:lpstr>
      <vt:lpstr>Earnings (Loss) Per Share - Add</vt:lpstr>
      <vt:lpstr>Share Capital - Additional Info</vt:lpstr>
      <vt:lpstr>Redeemable Noncontrolling In132</vt:lpstr>
      <vt:lpstr>Assets and Liabilities Measured</vt:lpstr>
      <vt:lpstr>Reconciliation of Liabilities M</vt:lpstr>
      <vt:lpstr>Capital Commitments (Detail)</vt:lpstr>
      <vt:lpstr>Commitments and Contingencies -</vt:lpstr>
      <vt:lpstr>Future Minimum Lease Payment137</vt:lpstr>
      <vt:lpstr>Purchase Commitments (Detail)</vt:lpstr>
      <vt:lpstr>Condensed Balance Sheets (Detai</vt:lpstr>
      <vt:lpstr>Condensed Balance Sheets (Paren</vt:lpstr>
      <vt:lpstr>Condensed Statements of Operati</vt:lpstr>
      <vt:lpstr>Condensed Statement of Comprehe</vt:lpstr>
      <vt:lpstr>Condensed Statement of Compr143</vt:lpstr>
      <vt:lpstr>Condensed Statements of Cash Fl</vt:lpstr>
      <vt:lpstr>Related Party Balances Parent C</vt:lpstr>
      <vt:lpstr>Parent Company Only Condense1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2T16:09:53Z</dcterms:created>
  <dcterms:modified xmlns:dcterms="http://purl.org/dc/terms/" xmlns:xsi="http://www.w3.org/2001/XMLSchema-instance" xsi:type="dcterms:W3CDTF">2016-04-12T16:09:53Z</dcterms:modified>
  <dc:title xmlns:dc="http://purl.org/dc/elements/1.1/">Untitled</dc:title>
  <dc:description xmlns:dc="http://purl.org/dc/elements/1.1/"/>
  <dc:subject xmlns:dc="http://purl.org/dc/elements/1.1/"/>
  <cp:keywords/>
  <cp:category/>
</cp:coreProperties>
</file>